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_ DEFICIT" sheetId="13" state="visible" r:id="rId13"/>
    <sheet xmlns:r="http://schemas.openxmlformats.org/officeDocument/2006/relationships" name="INITIAL BUSINESS COMBINATION" sheetId="14" state="visible" r:id="rId14"/>
    <sheet xmlns:r="http://schemas.openxmlformats.org/officeDocument/2006/relationships" name="SUBSEQUENT EVENTS" sheetId="15" state="visible" r:id="rId15"/>
    <sheet xmlns:r="http://schemas.openxmlformats.org/officeDocument/2006/relationships" name="RESTATEMENT OF PREVIOUSLY ISSUE" sheetId="16" state="visible" r:id="rId16"/>
    <sheet xmlns:r="http://schemas.openxmlformats.org/officeDocument/2006/relationships" name="ACCOUNTS RECEIVABLE, NET" sheetId="17" state="visible" r:id="rId17"/>
    <sheet xmlns:r="http://schemas.openxmlformats.org/officeDocument/2006/relationships" name="PREPAYMENTS, RECEIVABLES AND OT" sheetId="18" state="visible" r:id="rId18"/>
    <sheet xmlns:r="http://schemas.openxmlformats.org/officeDocument/2006/relationships" name="INVESTMENT IN AN EQUITY SECURIT" sheetId="19" state="visible" r:id="rId19"/>
    <sheet xmlns:r="http://schemas.openxmlformats.org/officeDocument/2006/relationships" name="EQUIPMENT AND SOFTWARE, NET" sheetId="20" state="visible" r:id="rId20"/>
    <sheet xmlns:r="http://schemas.openxmlformats.org/officeDocument/2006/relationships" name="INTANGIBLE ASSETS, NET" sheetId="21" state="visible" r:id="rId21"/>
    <sheet xmlns:r="http://schemas.openxmlformats.org/officeDocument/2006/relationships" name="GOODWILL" sheetId="22" state="visible" r:id="rId22"/>
    <sheet xmlns:r="http://schemas.openxmlformats.org/officeDocument/2006/relationships" name="LEASES" sheetId="23" state="visible" r:id="rId23"/>
    <sheet xmlns:r="http://schemas.openxmlformats.org/officeDocument/2006/relationships" name="BORROWINGS" sheetId="24" state="visible" r:id="rId24"/>
    <sheet xmlns:r="http://schemas.openxmlformats.org/officeDocument/2006/relationships" name="RECEIVABLE FACTORING" sheetId="25" state="visible" r:id="rId25"/>
    <sheet xmlns:r="http://schemas.openxmlformats.org/officeDocument/2006/relationships" name="ACCOUNTS PAYABLE, ACCRUALS AND " sheetId="26" state="visible" r:id="rId26"/>
    <sheet xmlns:r="http://schemas.openxmlformats.org/officeDocument/2006/relationships" name="CONVERTIBLE BONDS" sheetId="27" state="visible" r:id="rId27"/>
    <sheet xmlns:r="http://schemas.openxmlformats.org/officeDocument/2006/relationships" name="REVENUE" sheetId="28" state="visible" r:id="rId28"/>
    <sheet xmlns:r="http://schemas.openxmlformats.org/officeDocument/2006/relationships" name="DEFINED CONTRIBUTION PLANS" sheetId="29" state="visible" r:id="rId29"/>
    <sheet xmlns:r="http://schemas.openxmlformats.org/officeDocument/2006/relationships" name="INCOME TAX" sheetId="30" state="visible" r:id="rId30"/>
    <sheet xmlns:r="http://schemas.openxmlformats.org/officeDocument/2006/relationships" name="SEGMENTS" sheetId="31" state="visible" r:id="rId31"/>
    <sheet xmlns:r="http://schemas.openxmlformats.org/officeDocument/2006/relationships" name="DECONSOLIDATION OF DYNAMIC INDO" sheetId="32" state="visible" r:id="rId32"/>
    <sheet xmlns:r="http://schemas.openxmlformats.org/officeDocument/2006/relationships" name="ACQUISITION OF DYNAMIC INDONESI" sheetId="33" state="visible" r:id="rId33"/>
    <sheet xmlns:r="http://schemas.openxmlformats.org/officeDocument/2006/relationships" name="CONDENSED FINANCIAL INFORMATION"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RELATED PARTY TRANSACTIONS (Tab" sheetId="37" state="visible" r:id="rId37"/>
    <sheet xmlns:r="http://schemas.openxmlformats.org/officeDocument/2006/relationships" name="SUBSEQUENT EVENTS (Tables)" sheetId="38" state="visible" r:id="rId38"/>
    <sheet xmlns:r="http://schemas.openxmlformats.org/officeDocument/2006/relationships" name="RESTATEMENT OF PREVIOUSLY ISS_2" sheetId="39" state="visible" r:id="rId39"/>
    <sheet xmlns:r="http://schemas.openxmlformats.org/officeDocument/2006/relationships" name="ACCOUNTS RECEIVABLE, NET (Table" sheetId="40" state="visible" r:id="rId40"/>
    <sheet xmlns:r="http://schemas.openxmlformats.org/officeDocument/2006/relationships" name="PREPAYMENTS, RECEIVABLES AND _2" sheetId="41" state="visible" r:id="rId41"/>
    <sheet xmlns:r="http://schemas.openxmlformats.org/officeDocument/2006/relationships" name="INVESTMENT IN AN EQUITY SECUR_2" sheetId="42" state="visible" r:id="rId42"/>
    <sheet xmlns:r="http://schemas.openxmlformats.org/officeDocument/2006/relationships" name="EQUIPMENT AND SOFTWARE, NET (Ta" sheetId="43" state="visible" r:id="rId43"/>
    <sheet xmlns:r="http://schemas.openxmlformats.org/officeDocument/2006/relationships" name="INTANGIBLE ASSETS, NET (Tables)" sheetId="44" state="visible" r:id="rId44"/>
    <sheet xmlns:r="http://schemas.openxmlformats.org/officeDocument/2006/relationships" name="GOODWILL (Tables)" sheetId="45" state="visible" r:id="rId45"/>
    <sheet xmlns:r="http://schemas.openxmlformats.org/officeDocument/2006/relationships" name="LEASES (Tables)" sheetId="46" state="visible" r:id="rId46"/>
    <sheet xmlns:r="http://schemas.openxmlformats.org/officeDocument/2006/relationships" name="BORROWINGS (Tables)" sheetId="47" state="visible" r:id="rId47"/>
    <sheet xmlns:r="http://schemas.openxmlformats.org/officeDocument/2006/relationships" name="ACCOUNTS PAYABLE, ACCRUALS AN_2" sheetId="48" state="visible" r:id="rId48"/>
    <sheet xmlns:r="http://schemas.openxmlformats.org/officeDocument/2006/relationships" name="CONVERTIBLE BONDS (Tables)" sheetId="49" state="visible" r:id="rId49"/>
    <sheet xmlns:r="http://schemas.openxmlformats.org/officeDocument/2006/relationships" name="REVENUE (Tables)" sheetId="50" state="visible" r:id="rId50"/>
    <sheet xmlns:r="http://schemas.openxmlformats.org/officeDocument/2006/relationships" name="INCOME TAX (Tables)" sheetId="51" state="visible" r:id="rId51"/>
    <sheet xmlns:r="http://schemas.openxmlformats.org/officeDocument/2006/relationships" name="SEGMENTS (Tables)" sheetId="52" state="visible" r:id="rId52"/>
    <sheet xmlns:r="http://schemas.openxmlformats.org/officeDocument/2006/relationships" name="ACQUISITION OF DYNAMIC INDONE_2" sheetId="53" state="visible" r:id="rId53"/>
    <sheet xmlns:r="http://schemas.openxmlformats.org/officeDocument/2006/relationships" name="DESCRIPTION OF ORGANIZATION, _2" sheetId="54" state="visible" r:id="rId54"/>
    <sheet xmlns:r="http://schemas.openxmlformats.org/officeDocument/2006/relationships" name="DESCRIPTION OF ORGANIZATION, _3" sheetId="55" state="visible" r:id="rId55"/>
    <sheet xmlns:r="http://schemas.openxmlformats.org/officeDocument/2006/relationships" name="SCHEDULE OF RECONCILIATION OF O" sheetId="56" state="visible" r:id="rId56"/>
    <sheet xmlns:r="http://schemas.openxmlformats.org/officeDocument/2006/relationships" name="SCHEDULE OF BASIS AND DILUTED N" sheetId="57" state="visible" r:id="rId57"/>
    <sheet xmlns:r="http://schemas.openxmlformats.org/officeDocument/2006/relationships" name="SUMMARY OF SIGNIFICANT ACCOUN_4" sheetId="58" state="visible" r:id="rId58"/>
    <sheet xmlns:r="http://schemas.openxmlformats.org/officeDocument/2006/relationships" name="INITIAL PUBLIC OFFERING (Detail" sheetId="59" state="visible" r:id="rId59"/>
    <sheet xmlns:r="http://schemas.openxmlformats.org/officeDocument/2006/relationships" name="PRIVATE PLACEMENT (Details Narr" sheetId="60" state="visible" r:id="rId60"/>
    <sheet xmlns:r="http://schemas.openxmlformats.org/officeDocument/2006/relationships" name="RELATED PARTY TRANSACTIONS (Det" sheetId="61" state="visible" r:id="rId61"/>
    <sheet xmlns:r="http://schemas.openxmlformats.org/officeDocument/2006/relationships" name="COMMITMENTS AND CONTINGENCIES (" sheetId="62" state="visible" r:id="rId62"/>
    <sheet xmlns:r="http://schemas.openxmlformats.org/officeDocument/2006/relationships" name="SHAREHOLDERS_ DEFICIT (Details " sheetId="63" state="visible" r:id="rId63"/>
    <sheet xmlns:r="http://schemas.openxmlformats.org/officeDocument/2006/relationships" name="INITIAL BUSINESS COMBINATION (D" sheetId="64" state="visible" r:id="rId64"/>
    <sheet xmlns:r="http://schemas.openxmlformats.org/officeDocument/2006/relationships" name="SCHEDULE OF PRINCIPAL SUBSIDIAR" sheetId="65" state="visible" r:id="rId65"/>
    <sheet xmlns:r="http://schemas.openxmlformats.org/officeDocument/2006/relationships" name="SCHEDULE OF DEPRECIATION OF EQU" sheetId="66" state="visible" r:id="rId66"/>
    <sheet xmlns:r="http://schemas.openxmlformats.org/officeDocument/2006/relationships" name="SCHEDULE OF FAIR ASSUMPTIONS OF" sheetId="67" state="visible" r:id="rId67"/>
    <sheet xmlns:r="http://schemas.openxmlformats.org/officeDocument/2006/relationships" name="SUBSEQUENT EVENTS (Details Narr" sheetId="68" state="visible" r:id="rId68"/>
    <sheet xmlns:r="http://schemas.openxmlformats.org/officeDocument/2006/relationships" name="SCHEDULE OF EFFECT OF RESTATEME" sheetId="69" state="visible" r:id="rId69"/>
    <sheet xmlns:r="http://schemas.openxmlformats.org/officeDocument/2006/relationships" name="SCHEDULE OF ACCOUNTS RECEIVABLE" sheetId="70" state="visible" r:id="rId70"/>
    <sheet xmlns:r="http://schemas.openxmlformats.org/officeDocument/2006/relationships" name="SCHEDULE OF ALLOWANCE FOR DOUBT" sheetId="71" state="visible" r:id="rId71"/>
    <sheet xmlns:r="http://schemas.openxmlformats.org/officeDocument/2006/relationships" name="SCHEDULE OF PREPAYMENTS AND OTH" sheetId="72" state="visible" r:id="rId72"/>
    <sheet xmlns:r="http://schemas.openxmlformats.org/officeDocument/2006/relationships" name="SCHEDULE OF CONTRACT ASSETS (De" sheetId="73" state="visible" r:id="rId73"/>
    <sheet xmlns:r="http://schemas.openxmlformats.org/officeDocument/2006/relationships" name="SCHEDULE OF INVESTMENT IN AN EQ" sheetId="74" state="visible" r:id="rId74"/>
    <sheet xmlns:r="http://schemas.openxmlformats.org/officeDocument/2006/relationships" name="SCHEDULE OF INVESTMENT IN AN _2" sheetId="75" state="visible" r:id="rId75"/>
    <sheet xmlns:r="http://schemas.openxmlformats.org/officeDocument/2006/relationships" name="SCHEDULE OF EQUIPMENT AND SOFTW" sheetId="76" state="visible" r:id="rId76"/>
    <sheet xmlns:r="http://schemas.openxmlformats.org/officeDocument/2006/relationships" name="EQUIPMENT AND SOFTWARE, NET (De" sheetId="77" state="visible" r:id="rId77"/>
    <sheet xmlns:r="http://schemas.openxmlformats.org/officeDocument/2006/relationships" name="SCHEDULE OF INTANGIBLE ASSETS N" sheetId="78" state="visible" r:id="rId78"/>
    <sheet xmlns:r="http://schemas.openxmlformats.org/officeDocument/2006/relationships" name="SCHEDULE OF FUTURE AMORTIZATION" sheetId="79" state="visible" r:id="rId79"/>
    <sheet xmlns:r="http://schemas.openxmlformats.org/officeDocument/2006/relationships" name="SCHEDULE OF GOODWILL (Details)" sheetId="80" state="visible" r:id="rId80"/>
    <sheet xmlns:r="http://schemas.openxmlformats.org/officeDocument/2006/relationships" name="INTANGIBLE ASSETS, NET (Details" sheetId="81" state="visible" r:id="rId81"/>
    <sheet xmlns:r="http://schemas.openxmlformats.org/officeDocument/2006/relationships" name="SCHEDULE OF RIGHT OF USE ASSETS" sheetId="82" state="visible" r:id="rId82"/>
    <sheet xmlns:r="http://schemas.openxmlformats.org/officeDocument/2006/relationships" name="SCHEDULE OF LEASE COSTS (Detail" sheetId="83" state="visible" r:id="rId83"/>
    <sheet xmlns:r="http://schemas.openxmlformats.org/officeDocument/2006/relationships" name="SCHEDULE OF OTHER INFORMATION R" sheetId="84" state="visible" r:id="rId84"/>
    <sheet xmlns:r="http://schemas.openxmlformats.org/officeDocument/2006/relationships" name="SCHEDULE OF CASHFLOWS RELATED T" sheetId="85" state="visible" r:id="rId85"/>
    <sheet xmlns:r="http://schemas.openxmlformats.org/officeDocument/2006/relationships" name="SCHEDULE OF FUTURE MINIMUM LEAS" sheetId="86" state="visible" r:id="rId86"/>
    <sheet xmlns:r="http://schemas.openxmlformats.org/officeDocument/2006/relationships" name="SCHEDULE OF BORROWINGS (Details" sheetId="87" state="visible" r:id="rId87"/>
    <sheet xmlns:r="http://schemas.openxmlformats.org/officeDocument/2006/relationships" name="SCHEDULE OF BORROWINGS (Detai_2" sheetId="88" state="visible" r:id="rId88"/>
    <sheet xmlns:r="http://schemas.openxmlformats.org/officeDocument/2006/relationships" name="SCHEDULE OF LONG TERM BORROWING" sheetId="89" state="visible" r:id="rId89"/>
    <sheet xmlns:r="http://schemas.openxmlformats.org/officeDocument/2006/relationships" name="BORROWINGS (Details Narrative)" sheetId="90" state="visible" r:id="rId90"/>
    <sheet xmlns:r="http://schemas.openxmlformats.org/officeDocument/2006/relationships" name="RECEIVABLE FACTORING (Details N" sheetId="91" state="visible" r:id="rId91"/>
    <sheet xmlns:r="http://schemas.openxmlformats.org/officeDocument/2006/relationships" name="SCHEDULE OF ACCOUNTS PAYABLE AN" sheetId="92" state="visible" r:id="rId92"/>
    <sheet xmlns:r="http://schemas.openxmlformats.org/officeDocument/2006/relationships" name="SCHEDULE OF CONVERTIBLE BONDS (" sheetId="93" state="visible" r:id="rId93"/>
    <sheet xmlns:r="http://schemas.openxmlformats.org/officeDocument/2006/relationships" name="SCHEDULE OF DEBT (Details)" sheetId="94" state="visible" r:id="rId94"/>
    <sheet xmlns:r="http://schemas.openxmlformats.org/officeDocument/2006/relationships" name="CONVERTIBLE BONDS (Details Narr" sheetId="95" state="visible" r:id="rId95"/>
    <sheet xmlns:r="http://schemas.openxmlformats.org/officeDocument/2006/relationships" name="SCHEDULE OF REVENUE (Details)" sheetId="96" state="visible" r:id="rId96"/>
    <sheet xmlns:r="http://schemas.openxmlformats.org/officeDocument/2006/relationships" name="DEFINED CONTRIBUTION PLANS (Det" sheetId="97" state="visible" r:id="rId97"/>
    <sheet xmlns:r="http://schemas.openxmlformats.org/officeDocument/2006/relationships" name="SCHEDULE OF INCOME BEFORE INCOM" sheetId="98" state="visible" r:id="rId98"/>
    <sheet xmlns:r="http://schemas.openxmlformats.org/officeDocument/2006/relationships" name="SCHEDULE OF COMPONENTS OF INCOM" sheetId="99" state="visible" r:id="rId99"/>
    <sheet xmlns:r="http://schemas.openxmlformats.org/officeDocument/2006/relationships" name="SCHEDULE OF EFFECTIVE INCOME TA" sheetId="100" state="visible" r:id="rId100"/>
    <sheet xmlns:r="http://schemas.openxmlformats.org/officeDocument/2006/relationships" name="SCHEDULE OF DEFERRED TAX ASSETS" sheetId="101" state="visible" r:id="rId101"/>
    <sheet xmlns:r="http://schemas.openxmlformats.org/officeDocument/2006/relationships" name="INCOME TAX (Details Narrative)" sheetId="102" state="visible" r:id="rId102"/>
    <sheet xmlns:r="http://schemas.openxmlformats.org/officeDocument/2006/relationships" name="SCHEDULE OF SEGMENT REPORTING F" sheetId="103" state="visible" r:id="rId103"/>
    <sheet xmlns:r="http://schemas.openxmlformats.org/officeDocument/2006/relationships" name="SCHEDULE FOR ADDITIONS TO LONG-" sheetId="104" state="visible" r:id="rId104"/>
    <sheet xmlns:r="http://schemas.openxmlformats.org/officeDocument/2006/relationships" name="SCHEDULE OF GEOGRAPHICAL INFORM" sheetId="105" state="visible" r:id="rId105"/>
    <sheet xmlns:r="http://schemas.openxmlformats.org/officeDocument/2006/relationships" name="SCHEDULE OF LONG LIVED ASSETS G" sheetId="106" state="visible" r:id="rId106"/>
    <sheet xmlns:r="http://schemas.openxmlformats.org/officeDocument/2006/relationships" name="SCHEDULE OF GOODWILL REPORTABLE" sheetId="107" state="visible" r:id="rId107"/>
    <sheet xmlns:r="http://schemas.openxmlformats.org/officeDocument/2006/relationships" name="DECONSOLIDATION OF DYNAMIC IN_2" sheetId="108" state="visible" r:id="rId108"/>
    <sheet xmlns:r="http://schemas.openxmlformats.org/officeDocument/2006/relationships" name="SCHEDULE OF PURCHASE PRICE OF A" sheetId="109" state="visible" r:id="rId109"/>
    <sheet xmlns:r="http://schemas.openxmlformats.org/officeDocument/2006/relationships" name="SCHEDULE OF PURCHASE PRICE OF_2" sheetId="110" state="visible" r:id="rId110"/>
    <sheet xmlns:r="http://schemas.openxmlformats.org/officeDocument/2006/relationships" name="SCHEDULE OF ACQUISITION OF CONS" sheetId="111" state="visible" r:id="rId111"/>
    <sheet xmlns:r="http://schemas.openxmlformats.org/officeDocument/2006/relationships" name="SCHEDULE OF RELATED PARTY TRANS" sheetId="112" state="visible" r:id="rId112"/>
    <sheet xmlns:r="http://schemas.openxmlformats.org/officeDocument/2006/relationships" name="SCHEDULE OF RELATED PARTY BALAN" sheetId="113" state="visible" r:id="rId113"/>
    <sheet xmlns:r="http://schemas.openxmlformats.org/officeDocument/2006/relationships" name="ACQUISITION OF DYNAMIC INDONE_3" sheetId="114" state="visible" r:id="rId114"/>
    <sheet xmlns:r="http://schemas.openxmlformats.org/officeDocument/2006/relationships" name="SCHEDULE OF CONDENSED BALANCE S" sheetId="115" state="visible" r:id="rId115"/>
    <sheet xmlns:r="http://schemas.openxmlformats.org/officeDocument/2006/relationships" name="SCHEDULE OF CONDENSED BALANCE_2" sheetId="116" state="visible" r:id="rId116"/>
    <sheet xmlns:r="http://schemas.openxmlformats.org/officeDocument/2006/relationships" name="SCHEDULE OF CONDENSED STATEMENT" sheetId="117" state="visible" r:id="rId117"/>
    <sheet xmlns:r="http://schemas.openxmlformats.org/officeDocument/2006/relationships" name="SCHEDULE OF CONDENSED STATEME_2" sheetId="118" state="visible" r:id="rId118"/>
    <sheet xmlns:r="http://schemas.openxmlformats.org/officeDocument/2006/relationships" name="SCHEDULE OF FINANCIAL INFORMATI" sheetId="119" state="visible" r:id="rId119"/>
    <sheet xmlns:r="http://schemas.openxmlformats.org/officeDocument/2006/relationships" name="SCHEDULE OF INVESTMENT ACTIVITY" sheetId="120" state="visible" r:id="rId12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000_);(#,##0.0000)"/>
    <numFmt numFmtId="170" formatCode="#,##0.00%_);(#,##0.00%)"/>
    <numFmt numFmtId="171" formatCode="_(&quot;$ &quot;#,##0.0_);_(&quot;$ &quot;(#,##0.0)"/>
    <numFmt numFmtId="172" formatCode="#,##0.0_);(#,##0.0)"/>
    <numFmt numFmtId="173"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0" customWidth="1" min="1" max="1"/>
    <col width="31" customWidth="1" min="2" max="2"/>
  </cols>
  <sheetData>
    <row r="1">
      <c r="A1" s="1" t="inlineStr">
        <is>
          <t>Cover</t>
        </is>
      </c>
      <c r="B1" s="2" t="inlineStr">
        <is>
          <t>3 Months Ended</t>
        </is>
      </c>
    </row>
    <row r="2">
      <c r="B2" s="2" t="inlineStr">
        <is>
          <t>Mar. 31, 2024</t>
        </is>
      </c>
    </row>
    <row r="3">
      <c r="A3" s="3" t="inlineStr">
        <is>
          <t>Entity Addresses [Line Items]</t>
        </is>
      </c>
      <c r="B3" s="4" t="inlineStr">
        <is>
          <t xml:space="preserve"> </t>
        </is>
      </c>
    </row>
    <row r="4">
      <c r="A4" s="4" t="inlineStr">
        <is>
          <t>Document Type</t>
        </is>
      </c>
      <c r="B4" s="4" t="inlineStr">
        <is>
          <t>S-4/A</t>
        </is>
      </c>
    </row>
    <row r="5">
      <c r="A5" s="4" t="inlineStr">
        <is>
          <t>Amendment Flag</t>
        </is>
      </c>
      <c r="B5" s="4" t="inlineStr">
        <is>
          <t>true</t>
        </is>
      </c>
    </row>
    <row r="6">
      <c r="A6" s="4" t="inlineStr">
        <is>
          <t>Amendment Description</t>
        </is>
      </c>
      <c r="B6" s="4" t="inlineStr">
        <is>
          <t>Amendment
No. 11</t>
        </is>
      </c>
    </row>
    <row r="7">
      <c r="A7" s="4" t="inlineStr">
        <is>
          <t>Entity Registrant Name</t>
        </is>
      </c>
      <c r="B7" s="4" t="inlineStr">
        <is>
          <t>INFINT ACQUISITION CORPORATION</t>
        </is>
      </c>
    </row>
    <row r="8">
      <c r="A8" s="4" t="inlineStr">
        <is>
          <t>Entity Central Index Key</t>
        </is>
      </c>
      <c r="B8" s="4" t="inlineStr">
        <is>
          <t>0001862935</t>
        </is>
      </c>
    </row>
    <row r="9">
      <c r="A9" s="4" t="inlineStr">
        <is>
          <t>Entity Tax Identification Number</t>
        </is>
      </c>
      <c r="B9" s="4" t="inlineStr">
        <is>
          <t>98-1602649</t>
        </is>
      </c>
    </row>
    <row r="10">
      <c r="A10" s="4" t="inlineStr">
        <is>
          <t>Entity Incorporation, State or Country Code</t>
        </is>
      </c>
      <c r="B10" s="4" t="inlineStr">
        <is>
          <t>E9</t>
        </is>
      </c>
    </row>
    <row r="11">
      <c r="A11" s="4" t="inlineStr">
        <is>
          <t>Entity Address, Address Line One</t>
        </is>
      </c>
      <c r="B11" s="4" t="inlineStr">
        <is>
          <t>32
Broadway</t>
        </is>
      </c>
    </row>
    <row r="12">
      <c r="A12" s="4" t="inlineStr">
        <is>
          <t>Entity Address, Address Line Two</t>
        </is>
      </c>
      <c r="B12" s="4" t="inlineStr">
        <is>
          <t>Suite 401</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04</t>
        </is>
      </c>
    </row>
    <row r="16">
      <c r="A16" s="4" t="inlineStr">
        <is>
          <t>City Area Code</t>
        </is>
      </c>
      <c r="B16" s="4" t="inlineStr">
        <is>
          <t>(212)</t>
        </is>
      </c>
    </row>
    <row r="17">
      <c r="A17" s="4" t="inlineStr">
        <is>
          <t>Local Phone Number</t>
        </is>
      </c>
      <c r="B17" s="4" t="inlineStr">
        <is>
          <t>287-5010</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row r="22">
      <c r="A22" s="4" t="inlineStr">
        <is>
          <t>Business Contact [Member]</t>
        </is>
      </c>
      <c r="B22" s="4" t="inlineStr">
        <is>
          <t xml:space="preserve"> </t>
        </is>
      </c>
    </row>
    <row r="23">
      <c r="A23" s="3" t="inlineStr">
        <is>
          <t>Entity Addresses [Line Items]</t>
        </is>
      </c>
      <c r="B23" s="4" t="inlineStr">
        <is>
          <t xml:space="preserve"> </t>
        </is>
      </c>
    </row>
    <row r="24">
      <c r="A24" s="4" t="inlineStr">
        <is>
          <t>Entity Address, Address Line One</t>
        </is>
      </c>
      <c r="B24" s="4" t="inlineStr">
        <is>
          <t>32 Broadway</t>
        </is>
      </c>
    </row>
    <row r="25">
      <c r="A25" s="4" t="inlineStr">
        <is>
          <t>Entity Address, Address Line Two</t>
        </is>
      </c>
      <c r="B25" s="4" t="inlineStr">
        <is>
          <t>Suite 401</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004</t>
        </is>
      </c>
    </row>
    <row r="29">
      <c r="A29" s="4" t="inlineStr">
        <is>
          <t>City Area Code</t>
        </is>
      </c>
      <c r="B29" s="4" t="inlineStr">
        <is>
          <t>(212)</t>
        </is>
      </c>
    </row>
    <row r="30">
      <c r="A30" s="4" t="inlineStr">
        <is>
          <t>Local Phone Number</t>
        </is>
      </c>
      <c r="B30" s="4" t="inlineStr">
        <is>
          <t>287-5010</t>
        </is>
      </c>
    </row>
    <row r="31">
      <c r="A31" s="4" t="inlineStr">
        <is>
          <t>Contact Personnel Name</t>
        </is>
      </c>
      <c r="B31" s="4" t="inlineStr">
        <is>
          <t>Alexander Edgaro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3 Months Ended</t>
        </is>
      </c>
      <c r="C1" s="2" t="inlineStr">
        <is>
          <t>12 Months Ended</t>
        </is>
      </c>
    </row>
    <row r="2">
      <c r="B2" s="2" t="inlineStr">
        <is>
          <t>Mar. 31, 2024</t>
        </is>
      </c>
      <c r="C2" s="2" t="inlineStr">
        <is>
          <t>Dec. 31, 2023</t>
        </is>
      </c>
    </row>
    <row r="3">
      <c r="A3" s="3" t="inlineStr">
        <is>
          <t>Private Placement</t>
        </is>
      </c>
      <c r="B3" s="4" t="inlineStr">
        <is>
          <t xml:space="preserve"> </t>
        </is>
      </c>
      <c r="C3" s="4" t="inlineStr">
        <is>
          <t xml:space="preserve"> </t>
        </is>
      </c>
    </row>
    <row r="4">
      <c r="A4" s="4" t="inlineStr">
        <is>
          <t>PRIVATE PLACEMENT</t>
        </is>
      </c>
      <c r="B4" s="4" t="inlineStr">
        <is>
          <t xml:space="preserve">NOTE
4. PRIVATE PLACEMENT Simultaneously
with the closing of the Offering, the Company consummated the Private Placement of an aggregate of 7,796,842
Private Placement
Warrants to the Sponsor, at a price of $ 1.00
per Private Placement
Warrant, generating total gross proceeds of $ 7,796,842 . The
proceeds from the sale of the Private Placement Warrants have been added to the net proceeds from the Initial Public Offering held in
the Trust Account. The Private Placement Warrants are identical to the warrants sold in the Initial Public Offering, except as described
in Note 7. If the Company does not complete a Business Combination within the Combination Period, the Private Placement Warrants will
expire worthless. INFINT
ACQUISITION CORPORATION NOTES
TO CONDENSED FINANCIAL STATEMENTS (Unaudited) </t>
        </is>
      </c>
      <c r="C4" s="4" t="inlineStr">
        <is>
          <t xml:space="preserve">NOTE
4. PRIVATE PLACEMENT Simultaneously
with the closing of the Offering, the Company consummated the private placement of an aggregate of 7,796,842 1.00 7,796,842 The
proceeds from the sale of the Private Placement Warrants have been added to the net proceeds from the Initial Public Offering held in
the Trust Account. The Private Placement Warrants are identical to the warrants sold in the Initial Public Offering, except as described
in Note 7. If the Company does not complete a Business Combination within the Combination Period, the Private Placement Warrants will
expire worthless. INFINT
ACQUISITION CORPORATION NOTES
TO FINANCIAL STATE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EFFECTIVE INCOME TAX RATE RECONCILIATION (Details) - Seamless Group Inc. [Member]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Income before income tax</t>
        </is>
      </c>
      <c r="B3" s="4" t="inlineStr">
        <is>
          <t xml:space="preserve"> </t>
        </is>
      </c>
      <c r="C3" s="4" t="inlineStr">
        <is>
          <t xml:space="preserve"> </t>
        </is>
      </c>
      <c r="D3" s="5" t="n">
        <v>-13894305</v>
      </c>
      <c r="E3" s="5" t="n">
        <v>-15611931</v>
      </c>
    </row>
    <row r="4">
      <c r="A4" s="4" t="inlineStr">
        <is>
          <t>Tax calculated at Hong Kong profits tax rate</t>
        </is>
      </c>
      <c r="B4" s="4" t="inlineStr">
        <is>
          <t xml:space="preserve"> </t>
        </is>
      </c>
      <c r="C4" s="4" t="inlineStr">
        <is>
          <t xml:space="preserve"> </t>
        </is>
      </c>
      <c r="D4" s="6" t="n">
        <v>-2292560</v>
      </c>
      <c r="E4" s="6" t="n">
        <v>-2576217</v>
      </c>
    </row>
    <row r="5">
      <c r="A5" s="4" t="inlineStr">
        <is>
          <t>Effect of different tax rates applicable to different jurisdictions</t>
        </is>
      </c>
      <c r="B5" s="4" t="inlineStr">
        <is>
          <t xml:space="preserve"> </t>
        </is>
      </c>
      <c r="C5" s="4" t="inlineStr">
        <is>
          <t xml:space="preserve"> </t>
        </is>
      </c>
      <c r="D5" s="6" t="n">
        <v>1637665</v>
      </c>
      <c r="E5" s="6" t="n">
        <v>2244573</v>
      </c>
    </row>
    <row r="6">
      <c r="A6" s="4" t="inlineStr">
        <is>
          <t>Income not subject to tax</t>
        </is>
      </c>
      <c r="B6" s="4" t="inlineStr">
        <is>
          <t xml:space="preserve"> </t>
        </is>
      </c>
      <c r="C6" s="4" t="inlineStr">
        <is>
          <t xml:space="preserve"> </t>
        </is>
      </c>
      <c r="D6" s="6" t="n">
        <v>-48307</v>
      </c>
      <c r="E6" s="6" t="n">
        <v>-567161</v>
      </c>
    </row>
    <row r="7">
      <c r="A7" s="4" t="inlineStr">
        <is>
          <t>Non-deductible expenses</t>
        </is>
      </c>
      <c r="B7" s="4" t="inlineStr">
        <is>
          <t xml:space="preserve"> </t>
        </is>
      </c>
      <c r="C7" s="4" t="inlineStr">
        <is>
          <t xml:space="preserve"> </t>
        </is>
      </c>
      <c r="D7" s="6" t="n">
        <v>132796</v>
      </c>
      <c r="E7" s="6" t="n">
        <v>658533</v>
      </c>
    </row>
    <row r="8">
      <c r="A8" s="4" t="inlineStr">
        <is>
          <t>Change in valuation allowance</t>
        </is>
      </c>
      <c r="B8" s="4" t="inlineStr">
        <is>
          <t xml:space="preserve"> </t>
        </is>
      </c>
      <c r="C8" s="4" t="inlineStr">
        <is>
          <t xml:space="preserve"> </t>
        </is>
      </c>
      <c r="D8" s="6" t="n">
        <v>846827</v>
      </c>
      <c r="E8" s="6" t="n">
        <v>245220</v>
      </c>
    </row>
    <row r="9">
      <c r="A9" s="4" t="inlineStr">
        <is>
          <t>Underprovision of current tax in the previous financial year</t>
        </is>
      </c>
      <c r="B9" s="4" t="inlineStr">
        <is>
          <t xml:space="preserve"> </t>
        </is>
      </c>
      <c r="C9" s="4" t="inlineStr">
        <is>
          <t xml:space="preserve"> </t>
        </is>
      </c>
      <c r="D9" s="6" t="n">
        <v>125217</v>
      </c>
      <c r="E9" s="6" t="n">
        <v>48182</v>
      </c>
    </row>
    <row r="10">
      <c r="A10" s="4" t="inlineStr">
        <is>
          <t>Tax effect on deductible temporary differences</t>
        </is>
      </c>
      <c r="B10" s="4" t="inlineStr">
        <is>
          <t xml:space="preserve"> </t>
        </is>
      </c>
      <c r="C10" s="4" t="inlineStr">
        <is>
          <t xml:space="preserve"> </t>
        </is>
      </c>
      <c r="D10" s="6" t="n">
        <v>7918</v>
      </c>
      <c r="E10" s="6" t="n">
        <v>46624</v>
      </c>
    </row>
    <row r="11">
      <c r="A11" s="4" t="inlineStr">
        <is>
          <t>Others</t>
        </is>
      </c>
      <c r="B11" s="4" t="inlineStr">
        <is>
          <t xml:space="preserve"> </t>
        </is>
      </c>
      <c r="C11" s="4" t="inlineStr">
        <is>
          <t xml:space="preserve"> </t>
        </is>
      </c>
      <c r="D11" s="6" t="n">
        <v>113925</v>
      </c>
      <c r="E11" s="6" t="n">
        <v>14028</v>
      </c>
    </row>
    <row r="12">
      <c r="A12" s="4" t="inlineStr">
        <is>
          <t>Income tax expense benefit</t>
        </is>
      </c>
      <c r="B12" s="5" t="n">
        <v>70529</v>
      </c>
      <c r="C12" s="5" t="n">
        <v>47865</v>
      </c>
      <c r="D12" s="5" t="n">
        <v>523481</v>
      </c>
      <c r="E12" s="5" t="n">
        <v>113782</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Seamless Group Inc. [Member] - USD ($)</t>
        </is>
      </c>
      <c r="B1" s="2" t="inlineStr">
        <is>
          <t>Dec. 31, 2023</t>
        </is>
      </c>
      <c r="C1" s="2" t="inlineStr">
        <is>
          <t>Dec. 31, 2022</t>
        </is>
      </c>
    </row>
    <row r="2">
      <c r="A2" s="4" t="inlineStr">
        <is>
          <t>Tax losses carried forward</t>
        </is>
      </c>
      <c r="B2" s="5" t="n">
        <v>8266115</v>
      </c>
      <c r="C2" s="5" t="n">
        <v>7526178</v>
      </c>
    </row>
    <row r="3">
      <c r="A3" s="4" t="inlineStr">
        <is>
          <t>Equipment</t>
        </is>
      </c>
      <c r="B3" s="6" t="n">
        <v>-65050</v>
      </c>
      <c r="C3" s="6" t="n">
        <v>-90113</v>
      </c>
    </row>
    <row r="4">
      <c r="A4" s="4" t="inlineStr">
        <is>
          <t>Accrued expenses</t>
        </is>
      </c>
      <c r="B4" s="6" t="n">
        <v>296576</v>
      </c>
      <c r="C4" s="6" t="n">
        <v>354988</v>
      </c>
    </row>
    <row r="5">
      <c r="A5" s="4" t="inlineStr">
        <is>
          <t>Others</t>
        </is>
      </c>
      <c r="B5" s="6" t="n">
        <v>54560</v>
      </c>
      <c r="C5" s="6" t="n">
        <v>39290</v>
      </c>
    </row>
    <row r="6">
      <c r="A6" s="4" t="inlineStr">
        <is>
          <t>Deferred tax gross</t>
        </is>
      </c>
      <c r="B6" s="6" t="n">
        <v>8552201</v>
      </c>
      <c r="C6" s="6" t="n">
        <v>7830343</v>
      </c>
    </row>
    <row r="7">
      <c r="A7" s="4" t="inlineStr">
        <is>
          <t>Valuation allowance</t>
        </is>
      </c>
      <c r="B7" s="6" t="n">
        <v>-7887313</v>
      </c>
      <c r="C7" s="6" t="n">
        <v>-7061726</v>
      </c>
    </row>
    <row r="8">
      <c r="A8" s="4" t="inlineStr">
        <is>
          <t>Total deferred tax assets</t>
        </is>
      </c>
      <c r="B8" s="6" t="n">
        <v>664888</v>
      </c>
      <c r="C8" s="6" t="n">
        <v>768617</v>
      </c>
    </row>
    <row r="9">
      <c r="A9" s="4" t="inlineStr">
        <is>
          <t>Fixed assets</t>
        </is>
      </c>
      <c r="B9" s="4" t="inlineStr">
        <is>
          <t xml:space="preserve"> </t>
        </is>
      </c>
      <c r="C9" s="4" t="inlineStr">
        <is>
          <t xml:space="preserve"> </t>
        </is>
      </c>
    </row>
    <row r="10">
      <c r="A10" s="4" t="inlineStr">
        <is>
          <t>Intangible assets</t>
        </is>
      </c>
      <c r="B10" s="6" t="n">
        <v>-1184987</v>
      </c>
      <c r="C10" s="6" t="n">
        <v>-1554721</v>
      </c>
    </row>
    <row r="11">
      <c r="A11" s="4" t="inlineStr">
        <is>
          <t>Others</t>
        </is>
      </c>
      <c r="B11" s="6" t="n">
        <v>61773</v>
      </c>
      <c r="C11" s="6" t="n">
        <v>61622</v>
      </c>
    </row>
    <row r="12">
      <c r="A12" s="4" t="inlineStr">
        <is>
          <t>Total deferred tax liabilities</t>
        </is>
      </c>
      <c r="B12" s="6" t="n">
        <v>-1246760</v>
      </c>
      <c r="C12" s="6" t="n">
        <v>-1616343</v>
      </c>
    </row>
    <row r="13">
      <c r="A13" s="4" t="inlineStr">
        <is>
          <t>Net deferred tax liabilities</t>
        </is>
      </c>
      <c r="B13" s="5" t="n">
        <v>-581872</v>
      </c>
      <c r="C13" s="5" t="n">
        <v>-84772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 (Details Narrative) - Seamless Group Inc. [Member] - USD ($)</t>
        </is>
      </c>
      <c r="B1" s="2" t="inlineStr">
        <is>
          <t>12 Months Ended</t>
        </is>
      </c>
    </row>
    <row r="2">
      <c r="B2" s="2" t="inlineStr">
        <is>
          <t>Dec. 31, 2023</t>
        </is>
      </c>
      <c r="C2" s="2" t="inlineStr">
        <is>
          <t>Dec. 31, 2022</t>
        </is>
      </c>
    </row>
    <row r="3">
      <c r="A3" s="4" t="inlineStr">
        <is>
          <t>HONG KONG</t>
        </is>
      </c>
      <c r="B3" s="4" t="inlineStr">
        <is>
          <t xml:space="preserve"> </t>
        </is>
      </c>
      <c r="C3" s="4" t="inlineStr">
        <is>
          <t xml:space="preserve"> </t>
        </is>
      </c>
    </row>
    <row r="4">
      <c r="A4" s="4" t="inlineStr">
        <is>
          <t>Corporate tax rate</t>
        </is>
      </c>
      <c r="B4" s="13" t="n">
        <v>0.165</v>
      </c>
      <c r="C4" s="4" t="inlineStr">
        <is>
          <t xml:space="preserve"> </t>
        </is>
      </c>
    </row>
    <row r="5">
      <c r="A5" s="4" t="inlineStr">
        <is>
          <t>Operating loss carryforwards</t>
        </is>
      </c>
      <c r="B5" s="5" t="n">
        <v>46778609</v>
      </c>
      <c r="C5" s="5" t="n">
        <v>41238871</v>
      </c>
    </row>
    <row r="6">
      <c r="A6" s="4" t="inlineStr">
        <is>
          <t>MALAYSIA</t>
        </is>
      </c>
      <c r="B6" s="4" t="inlineStr">
        <is>
          <t xml:space="preserve"> </t>
        </is>
      </c>
      <c r="C6" s="4" t="inlineStr">
        <is>
          <t xml:space="preserve"> </t>
        </is>
      </c>
    </row>
    <row r="7">
      <c r="A7" s="4" t="inlineStr">
        <is>
          <t>Corporate tax rate</t>
        </is>
      </c>
      <c r="B7" s="10" t="n">
        <v>0.24</v>
      </c>
      <c r="C7" s="4" t="inlineStr">
        <is>
          <t xml:space="preserve"> </t>
        </is>
      </c>
    </row>
    <row r="8">
      <c r="A8" s="4" t="inlineStr">
        <is>
          <t>INDONESIA</t>
        </is>
      </c>
      <c r="B8" s="4" t="inlineStr">
        <is>
          <t xml:space="preserve"> </t>
        </is>
      </c>
      <c r="C8" s="4" t="inlineStr">
        <is>
          <t xml:space="preserve"> </t>
        </is>
      </c>
    </row>
    <row r="9">
      <c r="A9" s="4" t="inlineStr">
        <is>
          <t>Corporate tax rate</t>
        </is>
      </c>
      <c r="B9" s="10" t="n">
        <v>0.22</v>
      </c>
      <c r="C9" s="4" t="inlineStr">
        <is>
          <t xml:space="preserve"> </t>
        </is>
      </c>
    </row>
    <row r="10">
      <c r="A10" s="4" t="inlineStr">
        <is>
          <t>Operating loss carryforwards</t>
        </is>
      </c>
      <c r="B10" s="5" t="n">
        <v>8439</v>
      </c>
      <c r="C10" s="6" t="n">
        <v>444983</v>
      </c>
    </row>
    <row r="11">
      <c r="A11" s="4" t="inlineStr">
        <is>
          <t>SINGAPORE</t>
        </is>
      </c>
      <c r="B11" s="4" t="inlineStr">
        <is>
          <t xml:space="preserve"> </t>
        </is>
      </c>
      <c r="C11" s="4" t="inlineStr">
        <is>
          <t xml:space="preserve"> </t>
        </is>
      </c>
    </row>
    <row r="12">
      <c r="A12" s="4" t="inlineStr">
        <is>
          <t>Corporate tax rate</t>
        </is>
      </c>
      <c r="B12" s="10" t="n">
        <v>0.17</v>
      </c>
      <c r="C12" s="4" t="inlineStr">
        <is>
          <t xml:space="preserve"> </t>
        </is>
      </c>
    </row>
    <row r="13">
      <c r="A13" s="4" t="inlineStr">
        <is>
          <t>Operating loss carryforwards</t>
        </is>
      </c>
      <c r="B13" s="5" t="n">
        <v>94611</v>
      </c>
      <c r="C13" s="6" t="n">
        <v>385862</v>
      </c>
    </row>
    <row r="14">
      <c r="A14" s="4" t="inlineStr">
        <is>
          <t>UNITED KINGDOM</t>
        </is>
      </c>
      <c r="B14" s="4" t="inlineStr">
        <is>
          <t xml:space="preserve"> </t>
        </is>
      </c>
      <c r="C14" s="4" t="inlineStr">
        <is>
          <t xml:space="preserve"> </t>
        </is>
      </c>
    </row>
    <row r="15">
      <c r="A15" s="4" t="inlineStr">
        <is>
          <t>Corporate tax rate</t>
        </is>
      </c>
      <c r="B15" s="10" t="n">
        <v>0.19</v>
      </c>
      <c r="C15" s="4" t="inlineStr">
        <is>
          <t xml:space="preserve"> </t>
        </is>
      </c>
    </row>
    <row r="16">
      <c r="A16" s="4" t="inlineStr">
        <is>
          <t>Operating loss carryforwards</t>
        </is>
      </c>
      <c r="B16" s="5" t="n">
        <v>2349921</v>
      </c>
      <c r="C16" s="6" t="n">
        <v>2605545</v>
      </c>
    </row>
    <row r="17">
      <c r="A17" s="4" t="inlineStr">
        <is>
          <t>UNITED STATES</t>
        </is>
      </c>
      <c r="B17" s="4" t="inlineStr">
        <is>
          <t xml:space="preserve"> </t>
        </is>
      </c>
      <c r="C17" s="4" t="inlineStr">
        <is>
          <t xml:space="preserve"> </t>
        </is>
      </c>
    </row>
    <row r="18">
      <c r="A18" s="4" t="inlineStr">
        <is>
          <t>Operating loss carryforwards</t>
        </is>
      </c>
      <c r="B18" s="5" t="n">
        <v>517015</v>
      </c>
      <c r="C18" s="5" t="n">
        <v>566925</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SEGMENT REPORTING FOR REVENUE (Details) - Seamless Group Inc. [Member]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5" t="n">
        <v>13104123</v>
      </c>
      <c r="C4" s="5" t="n">
        <v>13872595</v>
      </c>
      <c r="D4" s="5" t="n">
        <v>53255361</v>
      </c>
      <c r="E4" s="5" t="n">
        <v>55500917</v>
      </c>
    </row>
    <row r="5">
      <c r="A5" s="4" t="inlineStr">
        <is>
          <t>Cost of sales</t>
        </is>
      </c>
      <c r="B5" s="6" t="n">
        <v>-8696562</v>
      </c>
      <c r="C5" s="6" t="n">
        <v>-9322019</v>
      </c>
      <c r="D5" s="6" t="n">
        <v>-35899057</v>
      </c>
      <c r="E5" s="6" t="n">
        <v>-39880947</v>
      </c>
    </row>
    <row r="6">
      <c r="A6" s="4" t="inlineStr">
        <is>
          <t>Gross Profit</t>
        </is>
      </c>
      <c r="B6" s="6" t="n">
        <v>4407561</v>
      </c>
      <c r="C6" s="6" t="n">
        <v>4550576</v>
      </c>
      <c r="D6" s="6" t="n">
        <v>17356304</v>
      </c>
      <c r="E6" s="6" t="n">
        <v>15619970</v>
      </c>
    </row>
    <row r="7">
      <c r="A7" s="4" t="inlineStr">
        <is>
          <t>Remittance Services [Memb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Revenue</t>
        </is>
      </c>
      <c r="B9" s="4" t="inlineStr">
        <is>
          <t xml:space="preserve"> </t>
        </is>
      </c>
      <c r="C9" s="4" t="inlineStr">
        <is>
          <t xml:space="preserve"> </t>
        </is>
      </c>
      <c r="D9" s="6" t="n">
        <v>26695196</v>
      </c>
      <c r="E9" s="6" t="n">
        <v>26714151</v>
      </c>
    </row>
    <row r="10">
      <c r="A10" s="4" t="inlineStr">
        <is>
          <t>Cost of sales</t>
        </is>
      </c>
      <c r="B10" s="6" t="n">
        <v>-2882759</v>
      </c>
      <c r="C10" s="6" t="n">
        <v>-3098713</v>
      </c>
      <c r="D10" s="6" t="n">
        <v>-11375525</v>
      </c>
      <c r="E10" s="6" t="n">
        <v>-13268205</v>
      </c>
    </row>
    <row r="11">
      <c r="A11" s="4" t="inlineStr">
        <is>
          <t>Gross Profit</t>
        </is>
      </c>
      <c r="B11" s="6" t="n">
        <v>3864140</v>
      </c>
      <c r="C11" s="6" t="n">
        <v>3878031</v>
      </c>
      <c r="D11" s="6" t="n">
        <v>15319671</v>
      </c>
      <c r="E11" s="6" t="n">
        <v>13445946</v>
      </c>
    </row>
    <row r="12">
      <c r="A12" s="4" t="inlineStr">
        <is>
          <t>Sales of Airtime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t>
        </is>
      </c>
      <c r="B14" s="6" t="n">
        <v>6314878</v>
      </c>
      <c r="C14" s="6" t="n">
        <v>6857305</v>
      </c>
      <c r="D14" s="6" t="n">
        <v>26398707</v>
      </c>
      <c r="E14" s="6" t="n">
        <v>28501152</v>
      </c>
    </row>
    <row r="15">
      <c r="A15" s="4" t="inlineStr">
        <is>
          <t>Cost of sales</t>
        </is>
      </c>
      <c r="B15" s="6" t="n">
        <v>-5732411</v>
      </c>
      <c r="C15" s="6" t="n">
        <v>-6150996</v>
      </c>
      <c r="D15" s="6" t="n">
        <v>-24206112</v>
      </c>
      <c r="E15" s="6" t="n">
        <v>-26370613</v>
      </c>
    </row>
    <row r="16">
      <c r="A16" s="4" t="inlineStr">
        <is>
          <t>Gross Profit</t>
        </is>
      </c>
      <c r="B16" s="6" t="n">
        <v>582467</v>
      </c>
      <c r="C16" s="6" t="n">
        <v>706309</v>
      </c>
      <c r="D16" s="6" t="n">
        <v>2192595</v>
      </c>
      <c r="E16" s="6" t="n">
        <v>2130539</v>
      </c>
    </row>
    <row r="17">
      <c r="A17" s="4" t="inlineStr">
        <is>
          <t>Other Services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42346</v>
      </c>
      <c r="C19" s="6" t="n">
        <v>38546</v>
      </c>
      <c r="D19" s="6" t="n">
        <v>161458</v>
      </c>
      <c r="E19" s="6" t="n">
        <v>285614</v>
      </c>
    </row>
    <row r="20">
      <c r="A20" s="4" t="inlineStr">
        <is>
          <t>Cost of sales</t>
        </is>
      </c>
      <c r="B20" s="6" t="n">
        <v>-81392</v>
      </c>
      <c r="C20" s="6" t="n">
        <v>-72310</v>
      </c>
      <c r="D20" s="6" t="n">
        <v>-317419</v>
      </c>
      <c r="E20" s="6" t="n">
        <v>-242129</v>
      </c>
    </row>
    <row r="21">
      <c r="A21" s="4" t="inlineStr">
        <is>
          <t>Gross Profit</t>
        </is>
      </c>
      <c r="B21" s="6" t="n">
        <v>-39046</v>
      </c>
      <c r="C21" s="6" t="n">
        <v>-33764</v>
      </c>
      <c r="D21" s="5" t="n">
        <v>-155962</v>
      </c>
      <c r="E21" s="5" t="n">
        <v>43485</v>
      </c>
    </row>
    <row r="22">
      <c r="A22" s="4" t="inlineStr">
        <is>
          <t>Fiat Remittance Service [Member]</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t>
        </is>
      </c>
      <c r="B24" s="6" t="n">
        <v>6467068</v>
      </c>
      <c r="C24" s="6" t="n">
        <v>6264944</v>
      </c>
      <c r="D24" s="4" t="inlineStr">
        <is>
          <t xml:space="preserve"> </t>
        </is>
      </c>
      <c r="E24" s="4" t="inlineStr">
        <is>
          <t xml:space="preserve"> </t>
        </is>
      </c>
    </row>
    <row r="25">
      <c r="A25" s="4" t="inlineStr">
        <is>
          <t>ODL Remittance [Member]</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Revenue</t>
        </is>
      </c>
      <c r="B27" s="5" t="n">
        <v>279831</v>
      </c>
      <c r="C27" s="5" t="n">
        <v>711800</v>
      </c>
      <c r="D27" s="4" t="inlineStr">
        <is>
          <t xml:space="preserve"> </t>
        </is>
      </c>
      <c r="E27" s="4" t="inlineStr">
        <is>
          <t xml:space="preserve"> </t>
        </is>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FOR ADDITIONS TO LONG-LIVED ASSETS OTHER THAN GOODWILL AND ACQUIRED INTANGIBLE ASSETS (Details) - Seamless Group Inc. [Member] - USD ($)</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Expenditure for additions to long-lived assets other than goodwill and acquired intangible assets</t>
        </is>
      </c>
      <c r="B4" s="5" t="n">
        <v>302950</v>
      </c>
      <c r="C4" s="5" t="n">
        <v>532457</v>
      </c>
    </row>
    <row r="5">
      <c r="A5" s="4" t="inlineStr">
        <is>
          <t>Remittance Services Expense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Expenditure for additions to long-lived assets other than goodwill and acquired intangible assets</t>
        </is>
      </c>
      <c r="B7" s="6" t="n">
        <v>302950</v>
      </c>
      <c r="C7" s="6" t="n">
        <v>532457</v>
      </c>
    </row>
    <row r="8">
      <c r="A8" s="4" t="inlineStr">
        <is>
          <t>Sales of Airtime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Expenditure for additions to long-lived assets other than goodwill and acquired intangible assets</t>
        </is>
      </c>
      <c r="B10" s="4" t="inlineStr">
        <is>
          <t xml:space="preserve"> </t>
        </is>
      </c>
      <c r="C10" s="4" t="inlineStr">
        <is>
          <t xml:space="preserve"> </t>
        </is>
      </c>
    </row>
    <row r="11">
      <c r="A11" s="4" t="inlineStr">
        <is>
          <t>Other Services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Expenditure for additions to long-lived assets other than goodwill and acquired intangible assets</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GEOGRAPHICAL INFORMATION (Details) - Seamless Group Inc. [Member]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t>
        </is>
      </c>
      <c r="B4" s="5" t="n">
        <v>13104123</v>
      </c>
      <c r="C4" s="5" t="n">
        <v>13872595</v>
      </c>
      <c r="D4" s="5" t="n">
        <v>53255361</v>
      </c>
      <c r="E4" s="5" t="n">
        <v>55500917</v>
      </c>
    </row>
    <row r="5">
      <c r="A5" s="4" t="inlineStr">
        <is>
          <t>HONG KONG</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4" t="inlineStr">
        <is>
          <t xml:space="preserve"> </t>
        </is>
      </c>
      <c r="D7" s="6" t="n">
        <v>9726364</v>
      </c>
      <c r="E7" s="6" t="n">
        <v>8647764</v>
      </c>
    </row>
    <row r="8">
      <c r="A8" s="4" t="inlineStr">
        <is>
          <t>MALAYSIA</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4" t="inlineStr">
        <is>
          <t xml:space="preserve"> </t>
        </is>
      </c>
      <c r="D10" s="6" t="n">
        <v>29317906</v>
      </c>
      <c r="E10" s="6" t="n">
        <v>36742314</v>
      </c>
    </row>
    <row r="11">
      <c r="A11" s="4" t="inlineStr">
        <is>
          <t>INDONESIA</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venue</t>
        </is>
      </c>
      <c r="B13" s="4" t="inlineStr">
        <is>
          <t xml:space="preserve"> </t>
        </is>
      </c>
      <c r="C13" s="4" t="inlineStr">
        <is>
          <t xml:space="preserve"> </t>
        </is>
      </c>
      <c r="D13" s="5" t="n">
        <v>14211091</v>
      </c>
      <c r="E13" s="5" t="n">
        <v>10110839</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SCHEDULE OF LONG LIVED ASSETS GEOGRAPHICAL INFORMATION (Details) - Seamless Group Inc. [Member] - USD ($)</t>
        </is>
      </c>
      <c r="B1" s="2" t="inlineStr">
        <is>
          <t>Mar. 31, 2024</t>
        </is>
      </c>
      <c r="C1" s="2" t="inlineStr">
        <is>
          <t>Dec. 31, 2023</t>
        </is>
      </c>
      <c r="D1" s="2" t="inlineStr">
        <is>
          <t>Dec. 31, 2022</t>
        </is>
      </c>
      <c r="F1" s="2" t="inlineStr">
        <is>
          <t>Dec. 31, 2021</t>
        </is>
      </c>
    </row>
    <row r="2">
      <c r="A2" s="3" t="inlineStr">
        <is>
          <t>Revenues from External Customers and Long-Lived Assets [Line Items]</t>
        </is>
      </c>
      <c r="B2" s="4" t="inlineStr">
        <is>
          <t xml:space="preserve"> </t>
        </is>
      </c>
      <c r="C2" s="4" t="inlineStr">
        <is>
          <t xml:space="preserve"> </t>
        </is>
      </c>
      <c r="D2" s="4" t="inlineStr">
        <is>
          <t xml:space="preserve"> </t>
        </is>
      </c>
      <c r="F2" s="4" t="inlineStr">
        <is>
          <t xml:space="preserve"> </t>
        </is>
      </c>
    </row>
    <row r="3">
      <c r="A3" s="4" t="inlineStr">
        <is>
          <t>Long-Lived Assets</t>
        </is>
      </c>
      <c r="B3" s="4" t="inlineStr">
        <is>
          <t xml:space="preserve"> </t>
        </is>
      </c>
      <c r="C3" s="5" t="n">
        <v>5435763</v>
      </c>
      <c r="D3" s="5" t="n">
        <v>5046600</v>
      </c>
      <c r="F3" s="4" t="inlineStr">
        <is>
          <t xml:space="preserve"> </t>
        </is>
      </c>
    </row>
    <row r="4">
      <c r="A4" s="4" t="inlineStr">
        <is>
          <t>Investment in an equity security</t>
        </is>
      </c>
      <c r="B4" s="5" t="n">
        <v>100000</v>
      </c>
      <c r="C4" s="6" t="n">
        <v>100000</v>
      </c>
      <c r="D4" s="6" t="n">
        <v>100000</v>
      </c>
      <c r="E4" s="4" t="inlineStr">
        <is>
          <t>[1]</t>
        </is>
      </c>
      <c r="F4" s="4" t="inlineStr">
        <is>
          <t xml:space="preserve"> </t>
        </is>
      </c>
    </row>
    <row r="5">
      <c r="A5" s="4" t="inlineStr">
        <is>
          <t>Deferred tax assets</t>
        </is>
      </c>
      <c r="B5" s="4" t="inlineStr">
        <is>
          <t xml:space="preserve"> </t>
        </is>
      </c>
      <c r="C5" s="6" t="n">
        <v>972984</v>
      </c>
      <c r="D5" s="6" t="n">
        <v>768617</v>
      </c>
      <c r="F5" s="4" t="inlineStr">
        <is>
          <t xml:space="preserve"> </t>
        </is>
      </c>
    </row>
    <row r="6">
      <c r="A6" s="4" t="inlineStr">
        <is>
          <t>Goodwill</t>
        </is>
      </c>
      <c r="B6" s="5" t="n">
        <v>27001383</v>
      </c>
      <c r="C6" s="6" t="n">
        <v>27001383</v>
      </c>
      <c r="D6" s="6" t="n">
        <v>27001383</v>
      </c>
      <c r="E6" s="4" t="inlineStr">
        <is>
          <t>[1]</t>
        </is>
      </c>
      <c r="F6" s="5" t="n">
        <v>19229528</v>
      </c>
    </row>
    <row r="7">
      <c r="A7" s="4" t="inlineStr">
        <is>
          <t>Acquired intangible assets</t>
        </is>
      </c>
      <c r="B7" s="4" t="inlineStr">
        <is>
          <t xml:space="preserve"> </t>
        </is>
      </c>
      <c r="C7" s="6" t="n">
        <v>4926674</v>
      </c>
      <c r="D7" s="6" t="n">
        <v>6467231</v>
      </c>
      <c r="F7" s="4" t="inlineStr">
        <is>
          <t xml:space="preserve"> </t>
        </is>
      </c>
    </row>
    <row r="8">
      <c r="A8" s="4" t="inlineStr">
        <is>
          <t>Long-lived assets other than goodwill and acquired intangible assets</t>
        </is>
      </c>
      <c r="B8" s="4" t="inlineStr">
        <is>
          <t xml:space="preserve"> </t>
        </is>
      </c>
      <c r="C8" s="6" t="n">
        <v>33001041</v>
      </c>
      <c r="D8" s="6" t="n">
        <v>39383831</v>
      </c>
      <c r="F8" s="4" t="inlineStr">
        <is>
          <t xml:space="preserve"> </t>
        </is>
      </c>
    </row>
    <row r="9">
      <c r="A9" s="4" t="inlineStr">
        <is>
          <t>HONG KONG</t>
        </is>
      </c>
      <c r="B9" s="4" t="inlineStr">
        <is>
          <t xml:space="preserve"> </t>
        </is>
      </c>
      <c r="C9" s="4" t="inlineStr">
        <is>
          <t xml:space="preserve"> </t>
        </is>
      </c>
      <c r="D9" s="4" t="inlineStr">
        <is>
          <t xml:space="preserve"> </t>
        </is>
      </c>
      <c r="F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c r="F10" s="4" t="inlineStr">
        <is>
          <t xml:space="preserve"> </t>
        </is>
      </c>
    </row>
    <row r="11">
      <c r="A11" s="4" t="inlineStr">
        <is>
          <t>Long-Lived Assets</t>
        </is>
      </c>
      <c r="B11" s="4" t="inlineStr">
        <is>
          <t xml:space="preserve"> </t>
        </is>
      </c>
      <c r="C11" s="6" t="n">
        <v>4368106</v>
      </c>
      <c r="D11" s="6" t="n">
        <v>3647913</v>
      </c>
      <c r="F11" s="4" t="inlineStr">
        <is>
          <t xml:space="preserve"> </t>
        </is>
      </c>
    </row>
    <row r="12">
      <c r="A12" s="4" t="inlineStr">
        <is>
          <t>MALAYSIA</t>
        </is>
      </c>
      <c r="B12" s="4" t="inlineStr">
        <is>
          <t xml:space="preserve"> </t>
        </is>
      </c>
      <c r="C12" s="4" t="inlineStr">
        <is>
          <t xml:space="preserve"> </t>
        </is>
      </c>
      <c r="D12" s="4" t="inlineStr">
        <is>
          <t xml:space="preserve"> </t>
        </is>
      </c>
      <c r="F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c r="F13" s="4" t="inlineStr">
        <is>
          <t xml:space="preserve"> </t>
        </is>
      </c>
    </row>
    <row r="14">
      <c r="A14" s="4" t="inlineStr">
        <is>
          <t>Long-Lived Assets</t>
        </is>
      </c>
      <c r="B14" s="4" t="inlineStr">
        <is>
          <t xml:space="preserve"> </t>
        </is>
      </c>
      <c r="C14" s="6" t="n">
        <v>1005601</v>
      </c>
      <c r="D14" s="6" t="n">
        <v>1276989</v>
      </c>
      <c r="F14" s="4" t="inlineStr">
        <is>
          <t xml:space="preserve"> </t>
        </is>
      </c>
    </row>
    <row r="15">
      <c r="A15" s="4" t="inlineStr">
        <is>
          <t>INDONESIA</t>
        </is>
      </c>
      <c r="B15" s="4" t="inlineStr">
        <is>
          <t xml:space="preserve"> </t>
        </is>
      </c>
      <c r="C15" s="4" t="inlineStr">
        <is>
          <t xml:space="preserve"> </t>
        </is>
      </c>
      <c r="D15" s="4" t="inlineStr">
        <is>
          <t xml:space="preserve"> </t>
        </is>
      </c>
      <c r="F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c r="F16" s="4" t="inlineStr">
        <is>
          <t xml:space="preserve"> </t>
        </is>
      </c>
    </row>
    <row r="17">
      <c r="A17" s="4" t="inlineStr">
        <is>
          <t>Long-Lived Assets</t>
        </is>
      </c>
      <c r="B17" s="4" t="inlineStr">
        <is>
          <t xml:space="preserve"> </t>
        </is>
      </c>
      <c r="C17" s="5" t="n">
        <v>62056</v>
      </c>
      <c r="D17" s="5" t="n">
        <v>121698</v>
      </c>
      <c r="F17" s="4" t="inlineStr">
        <is>
          <t xml:space="preserve"> </t>
        </is>
      </c>
    </row>
    <row r="18"/>
    <row r="19">
      <c r="A19" s="4" t="inlineStr">
        <is>
          <t>[1]Periods
                                            presented have been adjusted. Additional information regarding the adjustment may be found
                                            in Note 3 – Restatement of Previously Issued Financial Statements, included elsewhere
                                            in the notes to the financial statements.</t>
        </is>
      </c>
    </row>
  </sheetData>
  <mergeCells count="3">
    <mergeCell ref="D1:E1"/>
    <mergeCell ref="A18:F18"/>
    <mergeCell ref="A19:F19"/>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SCHEDULE OF GOODWILL REPORTABLE SEGMENTS (Details) - Seamless Group Inc. [Member] - USD ($)</t>
        </is>
      </c>
      <c r="B1" s="2" t="inlineStr">
        <is>
          <t>Mar. 31, 2024</t>
        </is>
      </c>
      <c r="C1" s="2" t="inlineStr">
        <is>
          <t>Dec. 31, 2023</t>
        </is>
      </c>
      <c r="D1" s="2" t="inlineStr">
        <is>
          <t>Dec. 31, 2022</t>
        </is>
      </c>
      <c r="F1" s="2" t="inlineStr">
        <is>
          <t>Dec. 31, 2021</t>
        </is>
      </c>
    </row>
    <row r="2">
      <c r="A2" s="3" t="inlineStr">
        <is>
          <t>Segment Reporting Information [Line Items]</t>
        </is>
      </c>
      <c r="B2" s="4" t="inlineStr">
        <is>
          <t xml:space="preserve"> </t>
        </is>
      </c>
      <c r="C2" s="4" t="inlineStr">
        <is>
          <t xml:space="preserve"> </t>
        </is>
      </c>
      <c r="D2" s="4" t="inlineStr">
        <is>
          <t xml:space="preserve"> </t>
        </is>
      </c>
      <c r="F2" s="4" t="inlineStr">
        <is>
          <t xml:space="preserve"> </t>
        </is>
      </c>
    </row>
    <row r="3">
      <c r="A3" s="4" t="inlineStr">
        <is>
          <t>Goodwill</t>
        </is>
      </c>
      <c r="B3" s="5" t="n">
        <v>27001383</v>
      </c>
      <c r="C3" s="5" t="n">
        <v>27001383</v>
      </c>
      <c r="D3" s="5" t="n">
        <v>27001383</v>
      </c>
      <c r="E3" s="4" t="inlineStr">
        <is>
          <t>[1]</t>
        </is>
      </c>
      <c r="F3" s="5" t="n">
        <v>19229528</v>
      </c>
    </row>
    <row r="4">
      <c r="A4" s="4" t="inlineStr">
        <is>
          <t>Remittance Services Expense [Member]</t>
        </is>
      </c>
      <c r="B4" s="4" t="inlineStr">
        <is>
          <t xml:space="preserve"> </t>
        </is>
      </c>
      <c r="C4" s="4" t="inlineStr">
        <is>
          <t xml:space="preserve"> </t>
        </is>
      </c>
      <c r="D4" s="4" t="inlineStr">
        <is>
          <t xml:space="preserve"> </t>
        </is>
      </c>
      <c r="F4" s="4" t="inlineStr">
        <is>
          <t xml:space="preserve"> </t>
        </is>
      </c>
    </row>
    <row r="5">
      <c r="A5" s="3" t="inlineStr">
        <is>
          <t>Segment Reporting Information [Line Items]</t>
        </is>
      </c>
      <c r="B5" s="4" t="inlineStr">
        <is>
          <t xml:space="preserve"> </t>
        </is>
      </c>
      <c r="C5" s="4" t="inlineStr">
        <is>
          <t xml:space="preserve"> </t>
        </is>
      </c>
      <c r="D5" s="4" t="inlineStr">
        <is>
          <t xml:space="preserve"> </t>
        </is>
      </c>
      <c r="F5" s="4" t="inlineStr">
        <is>
          <t xml:space="preserve"> </t>
        </is>
      </c>
    </row>
    <row r="6">
      <c r="A6" s="4" t="inlineStr">
        <is>
          <t>Goodwill</t>
        </is>
      </c>
      <c r="B6" s="4" t="inlineStr">
        <is>
          <t xml:space="preserve"> </t>
        </is>
      </c>
      <c r="C6" s="6" t="n">
        <v>12921592</v>
      </c>
      <c r="D6" s="6" t="n">
        <v>12921592</v>
      </c>
      <c r="F6" s="4" t="inlineStr">
        <is>
          <t xml:space="preserve"> </t>
        </is>
      </c>
    </row>
    <row r="7">
      <c r="A7" s="4" t="inlineStr">
        <is>
          <t>Sales of Airtime [Member]</t>
        </is>
      </c>
      <c r="B7" s="4" t="inlineStr">
        <is>
          <t xml:space="preserve"> </t>
        </is>
      </c>
      <c r="C7" s="4" t="inlineStr">
        <is>
          <t xml:space="preserve"> </t>
        </is>
      </c>
      <c r="D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F8" s="4" t="inlineStr">
        <is>
          <t xml:space="preserve"> </t>
        </is>
      </c>
    </row>
    <row r="9">
      <c r="A9" s="4" t="inlineStr">
        <is>
          <t>Goodwill</t>
        </is>
      </c>
      <c r="B9" s="4" t="inlineStr">
        <is>
          <t xml:space="preserve"> </t>
        </is>
      </c>
      <c r="C9" s="5" t="n">
        <v>14079791</v>
      </c>
      <c r="D9" s="5" t="n">
        <v>14079791</v>
      </c>
      <c r="F9" s="4" t="inlineStr">
        <is>
          <t xml:space="preserve"> </t>
        </is>
      </c>
    </row>
    <row r="10"/>
    <row r="11">
      <c r="A11" s="4" t="inlineStr">
        <is>
          <t>[1]Periods
                                            presented have been adjusted. Additional information regarding the adjustment may be found
                                            in Note 3 – Restatement of Previously Issued Financial Statements, included elsewhere
                                            in the notes to the financial statements.</t>
        </is>
      </c>
    </row>
  </sheetData>
  <mergeCells count="3">
    <mergeCell ref="D1:E1"/>
    <mergeCell ref="A10:F10"/>
    <mergeCell ref="A11:F1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DECONSOLIDATION OF DYNAMIC INDONESIA HOLDINGS LIMITED (Details Narrative) - Seamless Group Inc. [Member] - USD ($)</t>
        </is>
      </c>
      <c r="B1" s="2" t="inlineStr">
        <is>
          <t>1 Months Ended</t>
        </is>
      </c>
    </row>
    <row r="2">
      <c r="B2" s="2" t="inlineStr">
        <is>
          <t>Mar. 31, 2021</t>
        </is>
      </c>
      <c r="C2" s="2" t="inlineStr">
        <is>
          <t>Mar. 31, 2024</t>
        </is>
      </c>
      <c r="D2" s="2" t="inlineStr">
        <is>
          <t>Dec. 31, 2023</t>
        </is>
      </c>
      <c r="E2" s="2" t="inlineStr">
        <is>
          <t>Dec. 31, 2022</t>
        </is>
      </c>
      <c r="F2" s="2" t="inlineStr">
        <is>
          <t>Jul. 13, 2020</t>
        </is>
      </c>
    </row>
    <row r="3">
      <c r="A3" s="4" t="inlineStr">
        <is>
          <t>Due from related party</t>
        </is>
      </c>
      <c r="B3" s="4" t="inlineStr">
        <is>
          <t xml:space="preserve"> </t>
        </is>
      </c>
      <c r="C3" s="5" t="n">
        <v>24000000</v>
      </c>
      <c r="D3" s="5" t="n">
        <v>26000000</v>
      </c>
      <c r="E3" s="4" t="inlineStr">
        <is>
          <t xml:space="preserve"> </t>
        </is>
      </c>
      <c r="F3" s="4" t="inlineStr">
        <is>
          <t xml:space="preserve"> </t>
        </is>
      </c>
    </row>
    <row r="4">
      <c r="A4" s="4" t="inlineStr">
        <is>
          <t>Dynamic Indonesia Holdings Ltd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consolidation, related party, description</t>
        </is>
      </c>
      <c r="B5" s="4" t="inlineStr">
        <is>
          <t>In March 2021, the third party has converted that borrowing into 51% of the equity interest in Dynamic Indonesia
Holdings Limited.</t>
        </is>
      </c>
      <c r="C5" s="4" t="inlineStr">
        <is>
          <t xml:space="preserve"> </t>
        </is>
      </c>
      <c r="D5" s="4" t="inlineStr">
        <is>
          <t xml:space="preserve"> </t>
        </is>
      </c>
      <c r="E5" s="4" t="inlineStr">
        <is>
          <t xml:space="preserve"> </t>
        </is>
      </c>
      <c r="F5" s="4" t="inlineStr">
        <is>
          <t xml:space="preserve"> </t>
        </is>
      </c>
    </row>
    <row r="6">
      <c r="A6" s="4" t="inlineStr">
        <is>
          <t>Ownership percentage</t>
        </is>
      </c>
      <c r="B6" s="10" t="n">
        <v>0.51</v>
      </c>
      <c r="C6" s="4" t="inlineStr">
        <is>
          <t xml:space="preserve"> </t>
        </is>
      </c>
      <c r="D6" s="4" t="inlineStr">
        <is>
          <t xml:space="preserve"> </t>
        </is>
      </c>
      <c r="E6" s="4" t="inlineStr">
        <is>
          <t xml:space="preserve"> </t>
        </is>
      </c>
      <c r="F6" s="4" t="inlineStr">
        <is>
          <t xml:space="preserve"> </t>
        </is>
      </c>
    </row>
    <row r="7">
      <c r="A7" s="4" t="inlineStr">
        <is>
          <t>Related Party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ue from related party</t>
        </is>
      </c>
      <c r="B8" s="4" t="inlineStr">
        <is>
          <t xml:space="preserve"> </t>
        </is>
      </c>
      <c r="C8" s="5" t="n">
        <v>6052844</v>
      </c>
      <c r="D8" s="5" t="n">
        <v>7287376</v>
      </c>
      <c r="E8" s="5" t="n">
        <v>4483228</v>
      </c>
      <c r="F8" s="4" t="inlineStr">
        <is>
          <t xml:space="preserve"> </t>
        </is>
      </c>
    </row>
    <row r="9">
      <c r="A9" s="4" t="inlineStr">
        <is>
          <t>Dynamic Indonesia Holdings Limited [Member] | Related Par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ue from related party</t>
        </is>
      </c>
      <c r="B10" s="4" t="inlineStr">
        <is>
          <t xml:space="preserve"> </t>
        </is>
      </c>
      <c r="C10" s="4" t="inlineStr">
        <is>
          <t xml:space="preserve"> </t>
        </is>
      </c>
      <c r="D10" s="4" t="inlineStr">
        <is>
          <t xml:space="preserve"> </t>
        </is>
      </c>
      <c r="E10" s="4" t="inlineStr">
        <is>
          <t xml:space="preserve"> </t>
        </is>
      </c>
      <c r="F10" s="5" t="n">
        <v>100000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SCHEDULE OF PURCHASE PRICE OF ACQUISITION (Details) - Seamless Group Inc. [Member] - USD ($)</t>
        </is>
      </c>
      <c r="C1" s="2" t="inlineStr">
        <is>
          <t>Jun. 02, 2022</t>
        </is>
      </c>
      <c r="D1" s="2" t="inlineStr">
        <is>
          <t>Mar. 31, 2024</t>
        </is>
      </c>
      <c r="E1" s="2" t="inlineStr">
        <is>
          <t>Dec. 31, 2023</t>
        </is>
      </c>
      <c r="F1" s="2" t="inlineStr">
        <is>
          <t>Dec. 31, 2022</t>
        </is>
      </c>
      <c r="G1" s="2" t="inlineStr">
        <is>
          <t>[1]</t>
        </is>
      </c>
      <c r="H1" s="2" t="inlineStr">
        <is>
          <t>Dec. 31, 2021</t>
        </is>
      </c>
    </row>
    <row r="2">
      <c r="A2" s="3" t="inlineStr">
        <is>
          <t>Restructuring Cost and Reserve [Line Items]</t>
        </is>
      </c>
      <c r="C2" s="4" t="inlineStr">
        <is>
          <t xml:space="preserve"> </t>
        </is>
      </c>
      <c r="D2" s="4" t="inlineStr">
        <is>
          <t xml:space="preserve"> </t>
        </is>
      </c>
      <c r="E2" s="4" t="inlineStr">
        <is>
          <t xml:space="preserve"> </t>
        </is>
      </c>
      <c r="F2" s="4" t="inlineStr">
        <is>
          <t xml:space="preserve"> </t>
        </is>
      </c>
      <c r="H2" s="4" t="inlineStr">
        <is>
          <t xml:space="preserve"> </t>
        </is>
      </c>
    </row>
    <row r="3">
      <c r="A3" s="4" t="inlineStr">
        <is>
          <t>Goodwill (Note 3)</t>
        </is>
      </c>
      <c r="C3" s="4" t="inlineStr">
        <is>
          <t xml:space="preserve"> </t>
        </is>
      </c>
      <c r="D3" s="5" t="n">
        <v>27001383</v>
      </c>
      <c r="E3" s="5" t="n">
        <v>27001383</v>
      </c>
      <c r="F3" s="5" t="n">
        <v>27001383</v>
      </c>
      <c r="H3" s="5" t="n">
        <v>19229528</v>
      </c>
    </row>
    <row r="4">
      <c r="A4" s="4" t="inlineStr">
        <is>
          <t>Dynamic Indonesia Holdings Limited [Member]</t>
        </is>
      </c>
      <c r="C4" s="4" t="inlineStr">
        <is>
          <t xml:space="preserve"> </t>
        </is>
      </c>
      <c r="D4" s="4" t="inlineStr">
        <is>
          <t xml:space="preserve"> </t>
        </is>
      </c>
      <c r="E4" s="4" t="inlineStr">
        <is>
          <t xml:space="preserve"> </t>
        </is>
      </c>
      <c r="F4" s="4" t="inlineStr">
        <is>
          <t xml:space="preserve"> </t>
        </is>
      </c>
      <c r="H4" s="4" t="inlineStr">
        <is>
          <t xml:space="preserve"> </t>
        </is>
      </c>
    </row>
    <row r="5">
      <c r="A5" s="3" t="inlineStr">
        <is>
          <t>Restructuring Cost and Reserve [Line Items]</t>
        </is>
      </c>
      <c r="C5" s="4" t="inlineStr">
        <is>
          <t xml:space="preserve"> </t>
        </is>
      </c>
      <c r="D5" s="4" t="inlineStr">
        <is>
          <t xml:space="preserve"> </t>
        </is>
      </c>
      <c r="E5" s="4" t="inlineStr">
        <is>
          <t xml:space="preserve"> </t>
        </is>
      </c>
      <c r="F5" s="4" t="inlineStr">
        <is>
          <t xml:space="preserve"> </t>
        </is>
      </c>
      <c r="H5" s="4" t="inlineStr">
        <is>
          <t xml:space="preserve"> </t>
        </is>
      </c>
    </row>
    <row r="6">
      <c r="A6" s="4" t="inlineStr">
        <is>
          <t>Net assets acquired</t>
        </is>
      </c>
      <c r="B6" s="4" t="inlineStr">
        <is>
          <t>[2]</t>
        </is>
      </c>
      <c r="C6" s="5" t="n">
        <v>-1510899</v>
      </c>
      <c r="D6" s="4" t="inlineStr">
        <is>
          <t xml:space="preserve"> </t>
        </is>
      </c>
      <c r="E6" s="4" t="inlineStr">
        <is>
          <t xml:space="preserve"> </t>
        </is>
      </c>
      <c r="F6" s="4" t="inlineStr">
        <is>
          <t xml:space="preserve"> </t>
        </is>
      </c>
      <c r="H6" s="4" t="inlineStr">
        <is>
          <t xml:space="preserve"> </t>
        </is>
      </c>
    </row>
    <row r="7">
      <c r="A7" s="4" t="inlineStr">
        <is>
          <t>Goodwill (Note 3)</t>
        </is>
      </c>
      <c r="B7" s="4" t="inlineStr">
        <is>
          <t>[3]</t>
        </is>
      </c>
      <c r="C7" s="6" t="n">
        <v>7771855</v>
      </c>
      <c r="D7" s="4" t="inlineStr">
        <is>
          <t xml:space="preserve"> </t>
        </is>
      </c>
      <c r="E7" s="4" t="inlineStr">
        <is>
          <t xml:space="preserve"> </t>
        </is>
      </c>
      <c r="F7" s="4" t="inlineStr">
        <is>
          <t xml:space="preserve"> </t>
        </is>
      </c>
      <c r="H7" s="4" t="inlineStr">
        <is>
          <t xml:space="preserve"> </t>
        </is>
      </c>
    </row>
    <row r="8">
      <c r="A8" s="4" t="inlineStr">
        <is>
          <t>Non-controlling interests</t>
        </is>
      </c>
      <c r="B8" s="4" t="inlineStr">
        <is>
          <t>[4]</t>
        </is>
      </c>
      <c r="C8" s="6" t="n">
        <v>-3931441</v>
      </c>
      <c r="D8" s="4" t="inlineStr">
        <is>
          <t xml:space="preserve"> </t>
        </is>
      </c>
      <c r="E8" s="4" t="inlineStr">
        <is>
          <t xml:space="preserve"> </t>
        </is>
      </c>
      <c r="F8" s="4" t="inlineStr">
        <is>
          <t xml:space="preserve"> </t>
        </is>
      </c>
      <c r="H8" s="4" t="inlineStr">
        <is>
          <t xml:space="preserve"> </t>
        </is>
      </c>
    </row>
    <row r="9">
      <c r="A9" s="4" t="inlineStr">
        <is>
          <t>Total</t>
        </is>
      </c>
      <c r="C9" s="6" t="n">
        <v>2329515</v>
      </c>
      <c r="D9" s="4" t="inlineStr">
        <is>
          <t xml:space="preserve"> </t>
        </is>
      </c>
      <c r="E9" s="4" t="inlineStr">
        <is>
          <t xml:space="preserve"> </t>
        </is>
      </c>
      <c r="F9" s="4" t="inlineStr">
        <is>
          <t xml:space="preserve"> </t>
        </is>
      </c>
      <c r="H9" s="4" t="inlineStr">
        <is>
          <t xml:space="preserve"> </t>
        </is>
      </c>
    </row>
    <row r="10">
      <c r="A10" s="4" t="inlineStr">
        <is>
          <t>Cash consideration</t>
        </is>
      </c>
      <c r="C10" s="6" t="n">
        <v>200000</v>
      </c>
      <c r="D10" s="4" t="inlineStr">
        <is>
          <t xml:space="preserve"> </t>
        </is>
      </c>
      <c r="E10" s="4" t="inlineStr">
        <is>
          <t xml:space="preserve"> </t>
        </is>
      </c>
      <c r="F10" s="4" t="inlineStr">
        <is>
          <t xml:space="preserve"> </t>
        </is>
      </c>
      <c r="H10" s="4" t="inlineStr">
        <is>
          <t xml:space="preserve"> </t>
        </is>
      </c>
    </row>
    <row r="11">
      <c r="A11" s="4" t="inlineStr">
        <is>
          <t>Fair value of previously held equity interests</t>
        </is>
      </c>
      <c r="C11" s="6" t="n">
        <v>2129515</v>
      </c>
      <c r="D11" s="4" t="inlineStr">
        <is>
          <t xml:space="preserve"> </t>
        </is>
      </c>
      <c r="E11" s="4" t="inlineStr">
        <is>
          <t xml:space="preserve"> </t>
        </is>
      </c>
      <c r="F11" s="4" t="inlineStr">
        <is>
          <t xml:space="preserve"> </t>
        </is>
      </c>
      <c r="H11" s="4" t="inlineStr">
        <is>
          <t xml:space="preserve"> </t>
        </is>
      </c>
    </row>
    <row r="12">
      <c r="A12" s="4" t="inlineStr">
        <is>
          <t>Dynamic Indonesia Holdings Limited [Member]</t>
        </is>
      </c>
      <c r="C12" s="4" t="inlineStr">
        <is>
          <t xml:space="preserve"> </t>
        </is>
      </c>
      <c r="D12" s="4" t="inlineStr">
        <is>
          <t xml:space="preserve"> </t>
        </is>
      </c>
      <c r="E12" s="4" t="inlineStr">
        <is>
          <t xml:space="preserve"> </t>
        </is>
      </c>
      <c r="F12" s="4" t="inlineStr">
        <is>
          <t xml:space="preserve"> </t>
        </is>
      </c>
      <c r="H12" s="4" t="inlineStr">
        <is>
          <t xml:space="preserve"> </t>
        </is>
      </c>
    </row>
    <row r="13">
      <c r="A13" s="3" t="inlineStr">
        <is>
          <t>Restructuring Cost and Reserve [Line Items]</t>
        </is>
      </c>
      <c r="C13" s="4" t="inlineStr">
        <is>
          <t xml:space="preserve"> </t>
        </is>
      </c>
      <c r="D13" s="4" t="inlineStr">
        <is>
          <t xml:space="preserve"> </t>
        </is>
      </c>
      <c r="E13" s="4" t="inlineStr">
        <is>
          <t xml:space="preserve"> </t>
        </is>
      </c>
      <c r="F13" s="4" t="inlineStr">
        <is>
          <t xml:space="preserve"> </t>
        </is>
      </c>
      <c r="H13" s="4" t="inlineStr">
        <is>
          <t xml:space="preserve"> </t>
        </is>
      </c>
    </row>
    <row r="14">
      <c r="A14" s="4" t="inlineStr">
        <is>
          <t>Net assets acquired</t>
        </is>
      </c>
      <c r="B14" s="4" t="inlineStr">
        <is>
          <t>[5]</t>
        </is>
      </c>
      <c r="C14" s="6" t="n">
        <v>-1590634</v>
      </c>
      <c r="D14" s="4" t="inlineStr">
        <is>
          <t xml:space="preserve"> </t>
        </is>
      </c>
      <c r="E14" s="4" t="inlineStr">
        <is>
          <t xml:space="preserve"> </t>
        </is>
      </c>
      <c r="F14" s="4" t="inlineStr">
        <is>
          <t xml:space="preserve"> </t>
        </is>
      </c>
      <c r="H14" s="4" t="inlineStr">
        <is>
          <t xml:space="preserve"> </t>
        </is>
      </c>
    </row>
    <row r="15">
      <c r="A15" s="4" t="inlineStr">
        <is>
          <t>Goodwill (Note 3)</t>
        </is>
      </c>
      <c r="C15" s="6" t="n">
        <v>7851590</v>
      </c>
      <c r="D15" s="4" t="inlineStr">
        <is>
          <t xml:space="preserve"> </t>
        </is>
      </c>
      <c r="E15" s="4" t="inlineStr">
        <is>
          <t xml:space="preserve"> </t>
        </is>
      </c>
      <c r="F15" s="4" t="inlineStr">
        <is>
          <t xml:space="preserve"> </t>
        </is>
      </c>
      <c r="H15" s="4" t="inlineStr">
        <is>
          <t xml:space="preserve"> </t>
        </is>
      </c>
    </row>
    <row r="16">
      <c r="A16" s="4" t="inlineStr">
        <is>
          <t>Non-controlling interests</t>
        </is>
      </c>
      <c r="C16" s="6" t="n">
        <v>-3931441</v>
      </c>
      <c r="D16" s="4" t="inlineStr">
        <is>
          <t xml:space="preserve"> </t>
        </is>
      </c>
      <c r="E16" s="4" t="inlineStr">
        <is>
          <t xml:space="preserve"> </t>
        </is>
      </c>
      <c r="F16" s="4" t="inlineStr">
        <is>
          <t xml:space="preserve"> </t>
        </is>
      </c>
      <c r="H16" s="4" t="inlineStr">
        <is>
          <t xml:space="preserve"> </t>
        </is>
      </c>
    </row>
    <row r="17">
      <c r="A17" s="4" t="inlineStr">
        <is>
          <t>Total</t>
        </is>
      </c>
      <c r="C17" s="5" t="n">
        <v>2329515</v>
      </c>
      <c r="D17" s="4" t="inlineStr">
        <is>
          <t xml:space="preserve"> </t>
        </is>
      </c>
      <c r="E17" s="4" t="inlineStr">
        <is>
          <t xml:space="preserve"> </t>
        </is>
      </c>
      <c r="F17" s="4" t="inlineStr">
        <is>
          <t xml:space="preserve"> </t>
        </is>
      </c>
      <c r="H17" s="4" t="inlineStr">
        <is>
          <t xml:space="preserve"> </t>
        </is>
      </c>
    </row>
    <row r="18"/>
    <row r="19">
      <c r="A19" s="4" t="inlineStr">
        <is>
          <t>[1]Periods
presented have been adjusted. Additional information regarding the adjustment may be found
in Note 3 – Restatement of Previously Issued Financial Statements, included elsewhere
in the notes to the financial statements.[2]Net
assets acquired primarily included accounts receivables and other receivables of approximately
US$ 0.6 0.2 0.1 1.6 4.1</t>
        </is>
      </c>
    </row>
  </sheetData>
  <mergeCells count="19">
    <mergeCell ref="A1:B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A18:G18"/>
    <mergeCell ref="A19:G1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4</t>
        </is>
      </c>
      <c r="C2" s="2" t="inlineStr">
        <is>
          <t>Dec. 31, 2023</t>
        </is>
      </c>
    </row>
    <row r="3">
      <c r="A3" s="4" t="inlineStr">
        <is>
          <t>RELATED PARTY TRANSACTIONS</t>
        </is>
      </c>
      <c r="B3" s="4" t="inlineStr">
        <is>
          <t xml:space="preserve">NOTE
5. RELATED PARTY TRANSACTIONS Founder
Shares At
March 31, 2024 and December 31, 2023, the Company issued an aggregate of 5,833,083
Class B ordinary shares to the Sponsor
for an aggregate purchase price of $ 25,100
in cash. Our Sponsor transferred 69,999
Class B ordinary shares to EF Hutton and
30,000
Class B ordinary shares to JonesTrading
as Representative Shares (the Representative Shares are deemed to be underwriter’s compensation by the Financial Industry Regulatory
Authority (“FINRA”) pursuant to Rule 5110 of the FINRA Manual). The initial shareholders collectively own 22.58 %
of the Company’s issued and outstanding shares after the Initial Public Offering (assuming the initial shareholders do not purchase
any Public Shares in the Initial Public Offering and excluding the Placement Units and underlying securities). The
initial shareholders have agreed not to transfer, assign or sell any of the Class B ordinary share (except to certain permitted transferees)
or any of the Class B ordinary shares (or the Class A ordinary shares into which they be converted) until, the earlier of (i) nine months
after the date of the consummation of a Business Combination, or (ii) the date on which the closing price of the Company’s Class
A ordinary shares equals or exceeds $ 12.00
per share (as adjusted for stock splits,
stock dividends, reorganizations and recapitalizations) for any 20 -trading
days within any 30-trading day period commencing after a Business Combination, or earlier, if, subsequent to a Business Combination,
the Company consummates a subsequent liquidation, merger, stock exchange or other similar transaction which results in all of the Company’s
shareholders having the right to exchange their ordinary share for cash, securities or other property. IPO
Promissory Note – Related Party On
April 20, 2021, the Sponsor issued an unsecured promissory note (the “IPO Promissory Note”) to the Company, pursuant to which
the Company may borrow up to an aggregate principal amount of up to $ 400,000 ,
to be used for payment of costs related to the Initial Public Offering. The note is interest bearing ( 0.01 %
annual rate) and payable on the earlier of (i) December 31, 2021 or (ii) the consummation of the Initial Public Offering. These amounts
will be repaid upon completion of the Initial Public Offering out of the $ 696,875
of offering proceeds that has been allocated
for the payment of offering expenses. The Company borrowed $ 338,038
(including interest) under the Promissory
Note, and fully repaid the IPO Promissory Note in full on December
10, 2021 . As
of March 31, 2024 and December 31, 2023, there was no
outstanding
balance under the IPO Promissory Note. Administrative
Services Arrangement The
Company’s Sponsor has agreed, commencing from the date that the Company’s securities are first listed on NYSE through the
earlier of the Company’s consummation of a Business Combination and its liquidation, to make available to the Company certain general
and administrative services, including office space, utilities and administrative services, as the Company may require from time to time.
The Company has agreed to pay the Sponsor $ 10,000
per month for these services. For the
three months ended March 31, 2024, the Company incurred $ 30,000
in expenses for these services. I n
addition, the Company reimbursed such affiliate of the Sponsor for certain costs incurred on the Company’s behalf in the amount
of $ 6,000 .
For the three months ended March 31, 2023, the Company incurred $ 30,000
in expenses for
these services. I n
addition, the Company reimbursed such affiliate of the Sponsor for certain costs incurred on the Company’s behalf in the amount
of $ 24,970 .
Related
Party Loans and Costs In
order to finance transaction costs in connection with a Business Combination, the Company’s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 1,500,000
of notes may be converted upon consummation
of a Business Combination into additional Private Placement Warrants at a price of $ 1.00
per warrant. In the event that a Business
Combination does not close, the Company may use a portion of proceeds held outside the Trust Account to repay the Working Capital Loans,
but no proceeds held in the Trust Account would be used to repay the Working Capital Loans. On
May 1, 2023, the Company issued an unsecured promissory note (the “Note”) in the principal amount of up to $ 150,000
to the Sponsor,
which may be drawn down from time to time prior to the Maturity Date (defined below) upon request by the Company. The Note does not bear
interest and the principal balance will be payable on the date on which the Company consummates its initial business combination (such
date, the “Maturity Date”). In the event the Company consummates its initial business combination, the Sponsor has the option
on the Maturity Date to convert the principal outstanding under the Note into that number of private placement warrants (“Working
Capital Warrants”) equal to the portion of the principal amount of the Note being converted divided by $ 1.00 ,
rounded up to the nearest whole number. The terms of the Working Capital Warrants, if any, would be identical to the terms of the Private
Placement Warrants, including the transfer restrictions applicable thereto. The Note was subject to customary events of default, the
occurrence of certain of which automatically triggers the unpaid principal balance of the Note and all other sums payable with regard
to the Note becoming immediately due and payable. On
September 13, 2023, the Company issued an unsecured promissory note (the “Amended Note”) in the principal amount of up to
$ 400,000 to
the Sponsor, which may be drawn down from time to time prior to the Maturity Date upon request by the Company. The Amended Note amended,
replaced and superseded in its entirety the Note, and any unpaid principal balance of the indebtedness evidenced by the Note has been
merged into and evidenced by the Amended Note. The Amended Note does not bear interest and the principal balance will be payable on the
Maturity Date. In the event the Company consummates its initial business combination, the Sponsor has the option on the Maturity Date
to convert the principal outstanding under the Amended Note into that number of Working Capital Warrants equal to the portion of the
principal amount of the Amended Note being converted divided by $ 1.00 ,
rounded up to the nearest whole number. The terms of the Working Capital Warrants, if any, would be identical to the terms of the Private
Placement Warrants, including the transfer restrictions applicable thereto. The Amended Note is subject to customary events of default,
the occurrence of certain of which automatically triggers the unpaid principal balance of the Amended Note and all other sums payable
with regard to the Amended Note becoming immediately due and payable. As of March 31, 2024 and December 31, 2023, the Company has borrowed
$ 325,000 from
the Working Capital Loans, respectively. On
March 6, 2024, the Company issued an unsecured promissory note (the “Seamless Note”) in the principal amount of up to $ 500,000
to Seamless, which may be drawn down from
time to time prior to the Maturity Date upon request by the Company. The Seamless Note does not bear interest and the principal balance
will be payable on the Maturity Date. The Seamless Note is subject to customary events of default, the occurrence of certain of which
automatically triggers the unpaid principal balance of the Second Note and all other sums payable with regard to the Seamless Note becoming
immediately due and payable. As of March 31, 2024 and December 31, 2023, the Company has borrowed $ 241,706
and nil from the Seamless Note, respectively. INFINT
ACQUISITION CORPORATION NOTES
TO CONDENSED FINANCIAL STATEMENTS (Unaudited) Representative
Shares On
November 23, 2021, the Company assigned 99,999
shares of Class B ordinary share to the
representative for nominal consideration (the “Representative Shares”). The Company estimated the fair value of Representative
Shares to be $ 268,617 ,
which is 2.87 %
of total offering cost of $ 9,351,106 .
The Company recognized the estimated fair value as part of offering costs. The holders of the Representative Shares have agreed not to
transfer, assign or sell any such shares until the completion of a Business Combination. In addition, the holders have agreed (i) to
waive their redemption rights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Representative Shares have been deemed compensation by FINRA and are therefore subject to a lock-up for a period of 180 days immediately
following the date of commencement of sales of the Initial Public Offering pursuant to FINRA Rule 5110(e)(1s). Pursuant to FINRA Rule
5110(e)(1), these securities will not be sold, transferred, assigned, pledged, or hypothecated, or be the subject of any hedging, short
sale, derivative, put, or call transaction that would result in the effective economic disposition of the securities for a period of
180 days beginning on the date of commencement of sales of the Initial Public Offering, except as provided in FINRA Rule 5110(e)(2). </t>
        </is>
      </c>
      <c r="C3" s="4" t="inlineStr">
        <is>
          <t xml:space="preserve">NOTE
5. RELATED PARTY TRANSACTIONS Founder
Shares SCHEDULE OF RELATED PARTY TRANSACTIONS At
December 31, 2023 and December 31, 2022, the Company issued an aggregate of 5,833,083 25,100 69,999 30,000 22.58 The
initial shareholders have agreed not to transfer, assign or sell any of the Class B ordinary share (except to certain permitted transferees)
or any of the Class B ordinary shares (or the Class A ordinary shares into which they be converted) until, the earlier of (i) nine months
after the date of the consummation of a Business Combination, or (ii) the date on which the closing price of the Company’s Class
A ordinary shares equals or exceeds $ 12.00 20 IPO
Promissory Note – Related Party On
April 20, 2021, the Sponsor issued an unsecured promissory note (the “Promissory Note”) to the Company, pursuant to which
the Company may borrow up to an aggregate principal amount of up to $ 400,000 0.01 696,875 338,038 December 10, 2021 As of December
31, 2023 and 2022, there was no Administrative
Services Arrangement The
Company’s Sponsor has agreed, commencing from the date that the Company’s securities are first listed on NYSE through the
earlier of the Company’s consummation of a Business Combination and its liquidation, to make available to the Company certain general
and administrative services, including office space, utilities and administrative services, as the Company may require from time to time.
The Company has agreed to pay the Sponsor $ 10,000
per month for these services. For the year ended
December 31, 2023, the Company incurred $ 120,000
in expenses for these services. I n
addition, the Company reimbursed such affiliate of the Sponsor for certain costs incurred on the Company’s behalf in the amount
of $ 88,395 120,000
in expenses for these services. n
addition, the Company reimbursed such affiliate of the Sponsor for certain costs incurred on the Company’s behalf in the amount
of $ 167,618 .
Related
Party Loans and Costs In
order to finance transaction costs in connection with a Business Combination, the Company’s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 1,500,000 1.00 On
May 1, 2023, the Company issued an unsecured promissory note (the “Note”) in the principal amount of up to $ 150,000 1.00 On
September 13, 2023, the Company issued an unsecured promissory note (the “Amended Note”) in the principal amount of up to
$ 400,000 1.00 325,000 nil On March 6, 2024, the Company
issued an unsecured promissory note in the principal amount up to $ 500,000
INFINT
ACQUISITION CORPORATION NOTES
TO FINANCIAL STATEMENTS Representative
Shares On
November 23, 2021, the Company assigned 99,999 268,617 2.87 9,351,106 The
Representative Shares have been deemed compensation by FINRA and are therefore subject to a lock-up for a period of 180 days immediately
following the effective date of the registration statement related to the Initial Public Offering pursuant to Rule 5110I(1) of FINRA’s
NASD Conduct Rules. Pursuant to FINRA Rule 5110I(1), these securities will not be the subject of any hedging, short sale, derivative,
put or call transaction that would result in the economic disposition of the securities by any person for a period of 180 days immediately
following the effective date of the registration statements related to the Initial Public Offering, nor may they be sold, transferred,
assigned, pledged or hypothecated for a period of 180 days immediately following the effective date of the registration statements related
to the Initial Public Offering except to any underwriter and selected dealer participating in the Initial Public Offering and their bona
fide officers or partners. </t>
        </is>
      </c>
    </row>
    <row r="4">
      <c r="A4" s="4" t="inlineStr">
        <is>
          <t>Seamless Group Inc. [Member]</t>
        </is>
      </c>
      <c r="B4" s="4" t="inlineStr">
        <is>
          <t xml:space="preserve"> </t>
        </is>
      </c>
      <c r="C4" s="4" t="inlineStr">
        <is>
          <t xml:space="preserve"> </t>
        </is>
      </c>
    </row>
    <row r="5">
      <c r="A5" s="4" t="inlineStr">
        <is>
          <t>RELATED PARTY TRANSACTIONS</t>
        </is>
      </c>
      <c r="B5" s="4" t="inlineStr">
        <is>
          <t xml:space="preserve">8 Related party transactions RELATED PARTY TRANSACTIONS
(a) Related
parties
Name
of related parties Relationship
with the Company
Dr.
Ronnie Hui Chief
Executive Officer of the Company
Mr.
Takis Wong Chief
Operating Officer of the Company
Mr.
Alexander Kong Chairman
of Seamless Group
Regal
Planet Limited Ultimate
holding company
Sino
Dynamic Solutions Limited Company
controlled by a director of the Company
PT
Walletku Indompet Indonesia Investment
held indirectly by the Company
Ripple
Labs Singapore Pte. Ltd. Minority
40% owner of Tranglo Sdn. Bhd. (“Tranglo”)
Ripple
Services, Inc. Minority
40% owner of Tranglo Sdn. Bhd. (“Tranglo”)
(b) The
Company had the following significant related party transactions for the Three months ended
March 31, 2024 and 2023, respectively: SCHEDULE
OF RELATED PARTY TRANSACTIONS
Three
months ended March 31,
2024 2023
US$ US$
Sino
Dynamic Solutions Limited
Purchase
of intangible assets 501,140 -
Support
and maintenance costs 230,115 230,516 SEAMLESS
GROUP INC. AND SUBSIDIARIES NOTES
TO THE CONDENSED CONSOLIDATED FINANCIAL STATEMENTS (UNAUDITED)
8 Related
party transactions (Continued) A
Pay-Out Support Agreement (the “Agreement”) between Ripple Services, Inc. and Tranglo was entered into on March 10, 2021.
According to the Agreement, Tranglo agreed to integrate with RippleNet and On Demand Liquidity (collectively the Ripple Solution) which
are developed by Ripple for facilitating cross-border payments, and act as the service provider of Ripple. Under the Agreement, Tranglo’s
remittance partners can choose to adopt the use of XRP provided by On-Demand Liquidity facility for prefunding purposes. Both Ripple
and Tranglo agreed to make use of the Programmatic Liquidation system for liquidation of XRP as received by Tranglo for prefunding purposes
into USD or other fiat currencies. Under the Agreement, Ripple guarantees that Tranglo will receive the agreed amount of fiat currencies
from the liquidation of XRP on every agreed XRP prefunding arrangement, and that any shortfall in the liquidation process will be covered
by Ripple. In exchnage, Tranglo has to offer certain discounts on transaction fees and foreign exchange fees for the remittance partners
who adopt the On-Demand Liquidity services of Ripple Solution and use XRP for prefunding transactions. Ripple
Labs Singapore Pte. Ltd. and Tranglo entered into a Master XRP Commitment to Sell Agreement on March 11, 2022, which was subsequently
amended in 2022 and 2023 (referred to as the “Tranglo Commitment to Sell Agreement”). Pursuant to the Tranglo Commitment
to Sell Agreement, Tranglo can execute ODL transactions in which Ripple Labs Singapore Pte. Ltd will make available via automated wallet
funding service (“AWF”) up to $ 50,000,000 The
balance of deposits of XRP in Tranglo’s crypto wallet as of March 31, 2024 and December 31, 2023 was approximately $ 2.4 2.0 50.0 Ripple
Labs Singapore Pte. Ltd. and GEA also entered into a Master XRP Commitment to Sell Agreement on September 12, 2022 (referred to as the
“GEA Commitment to Sell Agreement”), when GEA was onboarded as an ODL RP. Pursuant to the GEA Commitment to Sell Agreement,
GEA can execute ODL transactions. Under the GEA Commitment to Sell Agreement, Ripple Labs Singapore Pte. Ltd deposits certain amounts
of XRP into the account of its ODL RP (i.e., the crypto wallet of GEA). The GEA Commitment to Sell Agreement stipulates that the legal
title and rights to the XRP deposited in GEA’s crypto wallet belong to Ripple Labs Singapore Pte. Ltd. Under the GEA Commitment
to Sell Agreement, GEA agrees to transfer XRP in its crypto wallet as provided by Ripple Labs Singapore Pte. Ltd in its bailment account
to Tranglo for prefunding purposes. Once the XRP transfer is confirmed, the legal title of that XRP will be transferred from Ripple Labs
Singapore Pte. Ltd to GEA. Also, in exchange for obtaining the XRP, GEA has the obligation to repay the amount of fiat currency as agreed
in the ODL transaction to Ripple Labs Singapore Pte. Ltd. Ripple Labs Singapore Pte. Ltd and GEA also entered into a Line of Credit and
related addendums in connection with the GEA Commitment to Sell Agreement, under which Ripple Labs Singapore Pte. Ltd provided to GEA
a $ 5 The
balance of deposits of XRP in GEA’s crypto wallet as of March 31, 2024 and December 31, 2023 was zero and zero, respectively. There
is no maximum limit included in the GEA Commitment to Sell Agreement. Under
the Master XRP Commitment to Sell Agreement signed between Ripple and GEA Limited, Ripple will make available XRP for GEA. GEA can choose
to adopt the use of XRP provided by Ripple’s On-Demand Liquidity facility for prefunding purposes. Each withdrawal of XRP shall
be converted into a USD purchase price based on mutually agreed upon rate quote. XRP will be sent to Tranglo for liquidation of XRP into
USD by Programmatic Liquidation system for prefunding transactions. The
total dollar value of the ODL remittance partner transactions related to the XRP that was drawn down in the prefunding arrangements for
the three months period ended March 31, 2024 and 2023 are approximately $ 79.3 230.0 0.3 0.7 177.8 261.1 Nil 104.2 177.8 156.9 SEAMLESS
GROUP INC. AND SUBSIDIARIES NOTES
TO THE CONDENSED CONSOLIDATED FINANCIAL STATEMENTS (UNAUDITED)
8 Related
party transactions (Continued)
(c) The
Company had the following related party balances as of March 31, 2024 and December 31, 2023: SCHEDULE
OF RELATED PARTY BALANCES
March
31, 2024 December
31, 2023
US$ US$
Amounts
due from related parties
Sino
Dynamic Solutions Limited 5,722,124 7,148,208
Others 330,720 139,168
Amounts due from related
parties 6,052,844 7,287,376
Amounts
due to related parties
Regal
Planet Limited 48,175,061 48,654,398
Sino
Dynamic Solutions Limited 2,355,072 4,130,912
Mr.
Alexander Kong 414,239 114,374
Ripple
Lab Inc. 31,225,730 32,584,911
Others 998,469 1,003,924
Amounts due to related
parties 83,168,572 86,488,519 The
amounts due from/to related parties are unsecured, interest-free and repayable on demand, except for the balance with Ripple, which is
interest free for one week. Interest paid to Ripple for the periods ended March 2024 and 2023 is US$ 151,563 100,377 Amount
due to Ripple of $ 24 Borrowings
arising from transactions with related parties are described in Note 4. </t>
        </is>
      </c>
      <c r="C5" s="4" t="inlineStr">
        <is>
          <t xml:space="preserve">21 Related party transactions RELATED PARTY TRANSACTIONS
(a) Related
parties
Name
of related parties Relationship
with the Company
Dr.
Ronnie Hui Chief
Executive Officer of the Company
Mr.
Takis Wong Chief
Operating Officer of the Company
Mr.
Alexander Kong Chairman
of Seamless Group
Regal
Planet Limited Ultimate
holding company
Sino
Dynamic Solutions Limited Company
controlled by a director of the Company
PT
Walletku Indompet Indonesia Investment
held indirectly by the Company
Ripple
Labs Singapore Pte. Ltd. Minority
40% owner of Tranglo
Ripple
Services, Inc. Minority
40% owner of Tranglo SEAMLESS
GROUP INC. AND SUBSIDIARIES NOTES
TO THE CONSOLIDATED FINANCIAL STATEMENTS
21 Related party transactions (continued)
(b) The
Company had the following significant related party transactions for the years ended December
31, 2023 and 2022, respectively: SCHEDULE OF RELATED PARTY TRANSACTIONS
Years ended December 31,
2023 2022
US$ US$
Sino Dynamic Solutions Limited
Purchase of intangible assets 2,551,184 -
Support and maintenance costs 919,654 919,404 A
Pay-Out Support Agreement (the “Agreement”) between Ripple Services, Inc. and Tranglo was entered into on March 10, 2021.
According to the Agreement, Tranglo agreed to integrate with RippleNet and On Demand Liquidity (collectively the Ripple Solution) which
are developed by Ripple for facilitating cross-border payments, and act as the service provider of Ripple. Under the Agreement, Tranglo’s
remittance partners can choose to adopt the use of XRP provided by On-Demand Liquidity facility for prefunding purposes. Both Ripple
and Tranglo agreed to make use of the Programmatic Liquidation system for liquidation of XRP as received by Tranglo for prefunding purposes
into USD or other fiat currencies. Under the Agreement, Ripple guarantees that Tranglo will receive the agreed amount of fiat currencies
from the liquidation of XRP on every agreed XRP prefunding arrangement, and that any shortfall in the liquidation process will be covered
by Ripple. In exchnage, Tranglo has to offer certain discounts on transaction fees and foreign exchange fees for the remittance partners
who adopt the On-Demand Liquidity services of Ripple Solution and use XRP for prefunding transactions. Ripple
Labs Singapore Pte. Ltd. and Tranglo entered into a Master XRP Commitment to Sell Agreement on March 11, 2022, which was subsequently
amended in 2022 and 2023 (referred to as the “Tranglo Commitment to Sell Agreement”). Pursuant to the Tranglo Commitment
to Sell Agreement, Tranglo can execute ODL transactions in which Ripple Labs Singapore Pte. Ltd will make available via automated wallet
funding service (“AWF”) up to $ 50,000,000 The
balance of deposits of XRP in Tranglo’s crypto wallet as of December 31, 2023 and 2022 was approximately $ 2.0 3.3 50.0 Ripple
Labs Singapore Pte. Ltd. and GEA also entered into a Master XRP Commitment to Sell Agreement on September 12, 2022 (referred to as the
“GEA Commitment to Sell Agreement”), when GEA was onboarded as an ODL RP. Pursuant to the GEA Commitment to Sell Agreement,
GEA can execute ODL transactions. Under the GEA Commitment to Sell Agreement, Ripple Labs Singapore Pte. Ltd deposits certain amounts
of XRP into the account of its ODL RP (i.e., the crypto wallet of GEA). The GEA Commitment to Sell Agreement stipulates that the legal
title and rights to the XRP deposited in GEA’s crypto wallet belong to Ripple Labs Singapore Pte. Ltd. Under the GEA Commitment
to Sell Agreement, GEA agrees to transfer XRP in its crypto wallet as provided by Ripple Labs Singapore Pte. Ltd in its bailment account
to Tranglo for prefunding purposes. Once the XRP transfer is confirmed, the legal title of that XRP will be transferred from Ripple Labs
Singapore Pte. Ltd to GEA. Also, in exchange for obtaining the XRP, GEA has the obligation to repay the amount of fiat currency as agreed
in the ODL transaction to Ripple Labs Singapore Pte. Ltd. Ripple Labs Singapore Pte. Ltd and GEA also entered into a Line of Credit and
related addendums in connection with the GEA Commitment to Sell Agreement, under which Ripple Labs Singapore Pte. Ltd provided to GEA
a $ 5 The
balance of deposits of XRP in GEA’s crypto wallet as of December 31, 2023 and 2022 was zero and approximately $ 2.5 Under
the Master XRP Commitment to Sell Agreement signed between Ripple and GEA Limited, Ripple will make available XRP for GEA. GEA can choose
to adopt the use of XRP provided by Ripple’s On-Demand Liquidity facility for prefunding purposes. Each withdrawal of XRP shall
be converted into a USD purchase price based on mutually agreed upon rate quote. XRP will be sent to Tranglo for liquidation of XRP into
USD by Programmatic Liquidation system for prefunding transactions. The
total dollar value of the ODL remittance partner transactions related to the XRP that was drawn down in the prefunding arrangements for
the years ended December 31, 2023 and 2022 are approximately $ 475.3 721.1 1.8 2.6 698.6 738.6 104.2 485.3 594.4 253.3 SEAMLESS
GROUP INC. AND SUBSIDIARIES NOTES
TO THE CONSOLIDATED FINANCIAL STATEMENTS
21 Related party transactions (continued)
(c) The
Company had the following related party balances as of December 31, 2023 and 2022: SCHEDULE OF RELATED PARTY BALANCES
December 31,
2023 2022
US$ US$
Amounts due from related parties
PT Walletku Indompet Indonesia - -
Sino Dynamic Solutions Limited 7,148,208 4,382,762
Others 139,168 100,466
Amounts due from related
parties 7,287,376 4,483,228
Amounts due to related parties
Regal Planet Limited 48,654,398 49,079,276
Sino Dynamic Solutions Limited 4,130,912 1,245,564
Mr. Alexander Kong 114,374 114,508
Ripple Lab Inc. 32,584,911 32,310,978
Others 1,003,924 1,006,991
Amounts due to related
parties 86,488,519 83,757,317 The
amounts due from/to related parties are unsecured, interest-free and repayable on demand, except for the balance with Ripple, which is
interest free for one week. Interest paid to Ripple for the year ended December 2023 and 2022 is US$ 812,473 191,245 Amount
due to Ripple of $ 26 Borrowings
arising from transactions with related parties are described in Note 1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CHEDULE OF PURCHASE PRICE OF ACQUISITION (Parenthetical) (Details) - USD ($)</t>
        </is>
      </c>
      <c r="B1" s="2" t="inlineStr">
        <is>
          <t>Mar. 31, 2024</t>
        </is>
      </c>
      <c r="C1" s="2" t="inlineStr">
        <is>
          <t>Dec. 31, 2023</t>
        </is>
      </c>
      <c r="D1" s="2" t="inlineStr">
        <is>
          <t>Jun. 02, 2022</t>
        </is>
      </c>
    </row>
    <row r="2">
      <c r="A2" s="3" t="inlineStr">
        <is>
          <t>Restructuring Cost and Reserve [Line Items]</t>
        </is>
      </c>
      <c r="B2" s="4" t="inlineStr">
        <is>
          <t xml:space="preserve"> </t>
        </is>
      </c>
      <c r="C2" s="4" t="inlineStr">
        <is>
          <t xml:space="preserve"> </t>
        </is>
      </c>
      <c r="D2" s="4" t="inlineStr">
        <is>
          <t xml:space="preserve"> </t>
        </is>
      </c>
    </row>
    <row r="3">
      <c r="A3" s="4" t="inlineStr">
        <is>
          <t>Property plant and equipment</t>
        </is>
      </c>
      <c r="B3" s="5" t="n">
        <v>5000001</v>
      </c>
      <c r="C3" s="5" t="n">
        <v>5000001</v>
      </c>
      <c r="D3" s="4" t="inlineStr">
        <is>
          <t xml:space="preserve"> </t>
        </is>
      </c>
    </row>
    <row r="4">
      <c r="A4" s="4" t="inlineStr">
        <is>
          <t>Dynamic Indonesia Holdings Limited [Member] | Seamless Group Inc. [Member]</t>
        </is>
      </c>
      <c r="B4" s="4" t="inlineStr">
        <is>
          <t xml:space="preserve"> </t>
        </is>
      </c>
      <c r="C4" s="4" t="inlineStr">
        <is>
          <t xml:space="preserve"> </t>
        </is>
      </c>
      <c r="D4" s="4" t="inlineStr">
        <is>
          <t xml:space="preserve"> </t>
        </is>
      </c>
    </row>
    <row r="5">
      <c r="A5" s="3" t="inlineStr">
        <is>
          <t>Restructuring Cost and Reserve [Line Items]</t>
        </is>
      </c>
      <c r="B5" s="4" t="inlineStr">
        <is>
          <t xml:space="preserve"> </t>
        </is>
      </c>
      <c r="C5" s="4" t="inlineStr">
        <is>
          <t xml:space="preserve"> </t>
        </is>
      </c>
      <c r="D5" s="4" t="inlineStr">
        <is>
          <t xml:space="preserve"> </t>
        </is>
      </c>
    </row>
    <row r="6">
      <c r="A6" s="4" t="inlineStr">
        <is>
          <t>Accounts receivables and other receivables</t>
        </is>
      </c>
      <c r="B6" s="4" t="inlineStr">
        <is>
          <t xml:space="preserve"> </t>
        </is>
      </c>
      <c r="C6" s="4" t="inlineStr">
        <is>
          <t xml:space="preserve"> </t>
        </is>
      </c>
      <c r="D6" s="5" t="n">
        <v>600000</v>
      </c>
    </row>
    <row r="7">
      <c r="A7" s="4" t="inlineStr">
        <is>
          <t>Property plant and equipment</t>
        </is>
      </c>
      <c r="B7" s="4" t="inlineStr">
        <is>
          <t xml:space="preserve"> </t>
        </is>
      </c>
      <c r="C7" s="4" t="inlineStr">
        <is>
          <t xml:space="preserve"> </t>
        </is>
      </c>
      <c r="D7" s="6" t="n">
        <v>200000</v>
      </c>
    </row>
    <row r="8">
      <c r="A8" s="4" t="inlineStr">
        <is>
          <t>Operating lease right-of-use assets</t>
        </is>
      </c>
      <c r="B8" s="4" t="inlineStr">
        <is>
          <t xml:space="preserve"> </t>
        </is>
      </c>
      <c r="C8" s="4" t="inlineStr">
        <is>
          <t xml:space="preserve"> </t>
        </is>
      </c>
      <c r="D8" s="6" t="n">
        <v>100000</v>
      </c>
    </row>
    <row r="9">
      <c r="A9" s="4" t="inlineStr">
        <is>
          <t>Other assets</t>
        </is>
      </c>
      <c r="B9" s="4" t="inlineStr">
        <is>
          <t xml:space="preserve"> </t>
        </is>
      </c>
      <c r="C9" s="4" t="inlineStr">
        <is>
          <t xml:space="preserve"> </t>
        </is>
      </c>
      <c r="D9" s="6" t="n">
        <v>1600000</v>
      </c>
    </row>
    <row r="10">
      <c r="A10" s="4" t="inlineStr">
        <is>
          <t>Liabilities</t>
        </is>
      </c>
      <c r="B10" s="4" t="inlineStr">
        <is>
          <t xml:space="preserve"> </t>
        </is>
      </c>
      <c r="C10" s="4" t="inlineStr">
        <is>
          <t xml:space="preserve"> </t>
        </is>
      </c>
      <c r="D10" s="5" t="n">
        <v>4100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ACQUISITION OF CONSOLIDATED STATEMENTS OF OPERATIONS (Details) - Seamless Group Inc. [Member]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venue</t>
        </is>
      </c>
      <c r="B4" s="5" t="n">
        <v>13104123</v>
      </c>
      <c r="C4" s="5" t="n">
        <v>13872595</v>
      </c>
      <c r="D4" s="5" t="n">
        <v>53255361</v>
      </c>
      <c r="E4" s="5" t="n">
        <v>55500917</v>
      </c>
    </row>
    <row r="5">
      <c r="A5" s="4" t="inlineStr">
        <is>
          <t>Dynamic Indonesia Holdings Limited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4" t="inlineStr">
        <is>
          <t xml:space="preserve"> </t>
        </is>
      </c>
      <c r="D7" s="6" t="n">
        <v>14211091</v>
      </c>
      <c r="E7" s="6" t="n">
        <v>10110839</v>
      </c>
    </row>
    <row r="8">
      <c r="A8" s="4" t="inlineStr">
        <is>
          <t>Loss after tax</t>
        </is>
      </c>
      <c r="B8" s="4" t="inlineStr">
        <is>
          <t xml:space="preserve"> </t>
        </is>
      </c>
      <c r="C8" s="4" t="inlineStr">
        <is>
          <t xml:space="preserve"> </t>
        </is>
      </c>
      <c r="D8" s="5" t="n">
        <v>-836874</v>
      </c>
      <c r="E8" s="5" t="n">
        <v>-498424</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RELATED PARTY TRANSACTIONS (Details) - Seamless Group Inc. [Member] - Sino Dynamic Solutions Limited [Member]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Purchase of intangible assets</t>
        </is>
      </c>
      <c r="B3" s="5" t="n">
        <v>501140</v>
      </c>
      <c r="C3" s="4" t="inlineStr">
        <is>
          <t xml:space="preserve"> </t>
        </is>
      </c>
      <c r="D3" s="5" t="n">
        <v>2551184</v>
      </c>
      <c r="E3" s="4" t="inlineStr">
        <is>
          <t xml:space="preserve"> </t>
        </is>
      </c>
    </row>
    <row r="4">
      <c r="A4" s="4" t="inlineStr">
        <is>
          <t>Support and maintenance costs</t>
        </is>
      </c>
      <c r="B4" s="5" t="n">
        <v>230115</v>
      </c>
      <c r="C4" s="5" t="n">
        <v>230516</v>
      </c>
      <c r="D4" s="5" t="n">
        <v>919654</v>
      </c>
      <c r="E4" s="5" t="n">
        <v>919404</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RELATED PARTY BALANCES (Details) - Seamless Group Inc. [Member] - USD ($)</t>
        </is>
      </c>
      <c r="B1" s="2" t="inlineStr">
        <is>
          <t>Mar. 31, 2024</t>
        </is>
      </c>
      <c r="C1" s="2" t="inlineStr">
        <is>
          <t>Dec. 31, 2023</t>
        </is>
      </c>
      <c r="D1" s="2" t="inlineStr">
        <is>
          <t>Dec. 31, 2022</t>
        </is>
      </c>
    </row>
    <row r="2">
      <c r="A2" s="4" t="inlineStr">
        <is>
          <t>Amounts due from related parties</t>
        </is>
      </c>
      <c r="B2" s="5" t="n">
        <v>24000000</v>
      </c>
      <c r="C2" s="5" t="n">
        <v>26000000</v>
      </c>
      <c r="D2" s="4" t="inlineStr">
        <is>
          <t xml:space="preserve"> </t>
        </is>
      </c>
    </row>
    <row r="3">
      <c r="A3" s="4" t="inlineStr">
        <is>
          <t>P T WalletKu Indompet Indonesia [Member]</t>
        </is>
      </c>
      <c r="B3" s="4" t="inlineStr">
        <is>
          <t xml:space="preserve"> </t>
        </is>
      </c>
      <c r="C3" s="4" t="inlineStr">
        <is>
          <t xml:space="preserve"> </t>
        </is>
      </c>
      <c r="D3" s="4" t="inlineStr">
        <is>
          <t xml:space="preserve"> </t>
        </is>
      </c>
    </row>
    <row r="4">
      <c r="A4" s="4" t="inlineStr">
        <is>
          <t>Amounts due from related parties</t>
        </is>
      </c>
      <c r="B4" s="4" t="inlineStr">
        <is>
          <t xml:space="preserve"> </t>
        </is>
      </c>
      <c r="C4" s="4" t="inlineStr">
        <is>
          <t xml:space="preserve"> </t>
        </is>
      </c>
      <c r="D4" s="4" t="inlineStr">
        <is>
          <t xml:space="preserve"> </t>
        </is>
      </c>
    </row>
    <row r="5">
      <c r="A5" s="4" t="inlineStr">
        <is>
          <t>Sino Dynamic Solutions Limited [Member]</t>
        </is>
      </c>
      <c r="B5" s="4" t="inlineStr">
        <is>
          <t xml:space="preserve"> </t>
        </is>
      </c>
      <c r="C5" s="4" t="inlineStr">
        <is>
          <t xml:space="preserve"> </t>
        </is>
      </c>
      <c r="D5" s="4" t="inlineStr">
        <is>
          <t xml:space="preserve"> </t>
        </is>
      </c>
    </row>
    <row r="6">
      <c r="A6" s="4" t="inlineStr">
        <is>
          <t>Amounts due from related parties</t>
        </is>
      </c>
      <c r="B6" s="6" t="n">
        <v>5722124</v>
      </c>
      <c r="C6" s="6" t="n">
        <v>7148208</v>
      </c>
      <c r="D6" s="6" t="n">
        <v>4382762</v>
      </c>
    </row>
    <row r="7">
      <c r="A7" s="4" t="inlineStr">
        <is>
          <t>Amounts due to related parties</t>
        </is>
      </c>
      <c r="B7" s="6" t="n">
        <v>2355072</v>
      </c>
      <c r="C7" s="6" t="n">
        <v>4130912</v>
      </c>
      <c r="D7" s="6" t="n">
        <v>1245564</v>
      </c>
    </row>
    <row r="8">
      <c r="A8" s="4" t="inlineStr">
        <is>
          <t>Others [Member]</t>
        </is>
      </c>
      <c r="B8" s="4" t="inlineStr">
        <is>
          <t xml:space="preserve"> </t>
        </is>
      </c>
      <c r="C8" s="4" t="inlineStr">
        <is>
          <t xml:space="preserve"> </t>
        </is>
      </c>
      <c r="D8" s="4" t="inlineStr">
        <is>
          <t xml:space="preserve"> </t>
        </is>
      </c>
    </row>
    <row r="9">
      <c r="A9" s="4" t="inlineStr">
        <is>
          <t>Amounts due from related parties</t>
        </is>
      </c>
      <c r="B9" s="6" t="n">
        <v>330720</v>
      </c>
      <c r="C9" s="6" t="n">
        <v>139168</v>
      </c>
      <c r="D9" s="6" t="n">
        <v>100466</v>
      </c>
    </row>
    <row r="10">
      <c r="A10" s="4" t="inlineStr">
        <is>
          <t>Amounts due to related parties</t>
        </is>
      </c>
      <c r="B10" s="6" t="n">
        <v>998469</v>
      </c>
      <c r="C10" s="6" t="n">
        <v>1003924</v>
      </c>
      <c r="D10" s="6" t="n">
        <v>1006991</v>
      </c>
    </row>
    <row r="11">
      <c r="A11" s="4" t="inlineStr">
        <is>
          <t>Related Party [Member]</t>
        </is>
      </c>
      <c r="B11" s="4" t="inlineStr">
        <is>
          <t xml:space="preserve"> </t>
        </is>
      </c>
      <c r="C11" s="4" t="inlineStr">
        <is>
          <t xml:space="preserve"> </t>
        </is>
      </c>
      <c r="D11" s="4" t="inlineStr">
        <is>
          <t xml:space="preserve"> </t>
        </is>
      </c>
    </row>
    <row r="12">
      <c r="A12" s="4" t="inlineStr">
        <is>
          <t>Amounts due from related parties</t>
        </is>
      </c>
      <c r="B12" s="6" t="n">
        <v>6052844</v>
      </c>
      <c r="C12" s="6" t="n">
        <v>7287376</v>
      </c>
      <c r="D12" s="6" t="n">
        <v>4483228</v>
      </c>
    </row>
    <row r="13">
      <c r="A13" s="4" t="inlineStr">
        <is>
          <t>Amounts due to related parties</t>
        </is>
      </c>
      <c r="B13" s="6" t="n">
        <v>83168572</v>
      </c>
      <c r="C13" s="6" t="n">
        <v>86488519</v>
      </c>
      <c r="D13" s="6" t="n">
        <v>83757317</v>
      </c>
    </row>
    <row r="14">
      <c r="A14" s="4" t="inlineStr">
        <is>
          <t>Regal Planet Limited [Member]</t>
        </is>
      </c>
      <c r="B14" s="4" t="inlineStr">
        <is>
          <t xml:space="preserve"> </t>
        </is>
      </c>
      <c r="C14" s="4" t="inlineStr">
        <is>
          <t xml:space="preserve"> </t>
        </is>
      </c>
      <c r="D14" s="4" t="inlineStr">
        <is>
          <t xml:space="preserve"> </t>
        </is>
      </c>
    </row>
    <row r="15">
      <c r="A15" s="4" t="inlineStr">
        <is>
          <t>Amounts due to related parties</t>
        </is>
      </c>
      <c r="B15" s="6" t="n">
        <v>48175061</v>
      </c>
      <c r="C15" s="6" t="n">
        <v>48654398</v>
      </c>
      <c r="D15" s="6" t="n">
        <v>49079276</v>
      </c>
    </row>
    <row r="16">
      <c r="A16" s="4" t="inlineStr">
        <is>
          <t>Mr. Alexander Kong [Member]</t>
        </is>
      </c>
      <c r="B16" s="4" t="inlineStr">
        <is>
          <t xml:space="preserve"> </t>
        </is>
      </c>
      <c r="C16" s="4" t="inlineStr">
        <is>
          <t xml:space="preserve"> </t>
        </is>
      </c>
      <c r="D16" s="4" t="inlineStr">
        <is>
          <t xml:space="preserve"> </t>
        </is>
      </c>
    </row>
    <row r="17">
      <c r="A17" s="4" t="inlineStr">
        <is>
          <t>Amounts due to related parties</t>
        </is>
      </c>
      <c r="B17" s="6" t="n">
        <v>414239</v>
      </c>
      <c r="C17" s="6" t="n">
        <v>114374</v>
      </c>
      <c r="D17" s="6" t="n">
        <v>114508</v>
      </c>
    </row>
    <row r="18">
      <c r="A18" s="4" t="inlineStr">
        <is>
          <t>Ripple Lab Inc. [Member]</t>
        </is>
      </c>
      <c r="B18" s="4" t="inlineStr">
        <is>
          <t xml:space="preserve"> </t>
        </is>
      </c>
      <c r="C18" s="4" t="inlineStr">
        <is>
          <t xml:space="preserve"> </t>
        </is>
      </c>
      <c r="D18" s="4" t="inlineStr">
        <is>
          <t xml:space="preserve"> </t>
        </is>
      </c>
    </row>
    <row r="19">
      <c r="A19" s="4" t="inlineStr">
        <is>
          <t>Amounts due to related parties</t>
        </is>
      </c>
      <c r="B19" s="5" t="n">
        <v>31225730</v>
      </c>
      <c r="C19" s="5" t="n">
        <v>32584911</v>
      </c>
      <c r="D19" s="5" t="n">
        <v>3231097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 OF DYNAMIC INDONESIA HOLDINGS LIMITED (Details Narrative) - Dynamic Indonesia Holdings Ltd [Member] - Seamless Group Inc. [Member] - USD ($)</t>
        </is>
      </c>
      <c r="B1" s="2" t="inlineStr">
        <is>
          <t>Oct. 05, 2023</t>
        </is>
      </c>
      <c r="C1" s="2" t="inlineStr">
        <is>
          <t>Jun. 05, 2023</t>
        </is>
      </c>
      <c r="D1" s="2" t="inlineStr">
        <is>
          <t>Feb. 03, 2023</t>
        </is>
      </c>
      <c r="E1" s="2" t="inlineStr">
        <is>
          <t>Oct. 03, 2022</t>
        </is>
      </c>
      <c r="F1" s="2" t="inlineStr">
        <is>
          <t>Jun. 02, 2022</t>
        </is>
      </c>
      <c r="G1" s="2" t="inlineStr">
        <is>
          <t>Mar. 31, 2021</t>
        </is>
      </c>
    </row>
    <row r="2">
      <c r="A2" s="4" t="inlineStr">
        <is>
          <t>Ownership percentage</t>
        </is>
      </c>
      <c r="B2" s="4" t="inlineStr">
        <is>
          <t xml:space="preserve"> </t>
        </is>
      </c>
      <c r="C2" s="4" t="inlineStr">
        <is>
          <t xml:space="preserve"> </t>
        </is>
      </c>
      <c r="D2" s="4" t="inlineStr">
        <is>
          <t xml:space="preserve"> </t>
        </is>
      </c>
      <c r="E2" s="4" t="inlineStr">
        <is>
          <t xml:space="preserve"> </t>
        </is>
      </c>
      <c r="F2" s="4" t="inlineStr">
        <is>
          <t xml:space="preserve"> </t>
        </is>
      </c>
      <c r="G2" s="10" t="n">
        <v>0.51</v>
      </c>
    </row>
    <row r="3">
      <c r="A3" s="4" t="inlineStr">
        <is>
          <t>Subscription Agreement [Member] | Minimum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wnership percentage</t>
        </is>
      </c>
      <c r="B4" s="4" t="inlineStr">
        <is>
          <t xml:space="preserve"> </t>
        </is>
      </c>
      <c r="C4" s="4" t="inlineStr">
        <is>
          <t xml:space="preserve"> </t>
        </is>
      </c>
      <c r="D4" s="4" t="inlineStr">
        <is>
          <t xml:space="preserve"> </t>
        </is>
      </c>
      <c r="E4" s="4" t="inlineStr">
        <is>
          <t xml:space="preserve"> </t>
        </is>
      </c>
      <c r="F4" s="10" t="n">
        <v>0.49</v>
      </c>
      <c r="G4" s="4" t="inlineStr">
        <is>
          <t xml:space="preserve"> </t>
        </is>
      </c>
    </row>
    <row r="5">
      <c r="A5" s="4" t="inlineStr">
        <is>
          <t>Subscription Agreement [Member] | Max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wnership percentage</t>
        </is>
      </c>
      <c r="B6" s="4" t="inlineStr">
        <is>
          <t xml:space="preserve"> </t>
        </is>
      </c>
      <c r="C6" s="4" t="inlineStr">
        <is>
          <t xml:space="preserve"> </t>
        </is>
      </c>
      <c r="D6" s="4" t="inlineStr">
        <is>
          <t xml:space="preserve"> </t>
        </is>
      </c>
      <c r="E6" s="4" t="inlineStr">
        <is>
          <t xml:space="preserve"> </t>
        </is>
      </c>
      <c r="F6" s="10" t="n">
        <v>0.51</v>
      </c>
      <c r="G6" s="4" t="inlineStr">
        <is>
          <t xml:space="preserve"> </t>
        </is>
      </c>
    </row>
    <row r="7">
      <c r="A7" s="4" t="inlineStr">
        <is>
          <t>Subscription Agreement [Member] | Share Based Compensation Award Tranche Fiv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purchased</t>
        </is>
      </c>
      <c r="B8" s="6" t="n">
        <v>1000</v>
      </c>
      <c r="C8" s="4" t="inlineStr">
        <is>
          <t xml:space="preserve"> </t>
        </is>
      </c>
      <c r="D8" s="4" t="inlineStr">
        <is>
          <t xml:space="preserve"> </t>
        </is>
      </c>
      <c r="E8" s="4" t="inlineStr">
        <is>
          <t xml:space="preserve"> </t>
        </is>
      </c>
      <c r="F8" s="6" t="n">
        <v>5000</v>
      </c>
      <c r="G8" s="4" t="inlineStr">
        <is>
          <t xml:space="preserve"> </t>
        </is>
      </c>
    </row>
    <row r="9">
      <c r="A9" s="4" t="inlineStr">
        <is>
          <t>Purchase of shares, value</t>
        </is>
      </c>
      <c r="B9" s="5" t="n">
        <v>2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ubscription Agreement [Member] | Share Based Compensation Award Tranche Five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wnership percentage</t>
        </is>
      </c>
      <c r="B11" s="10" t="n">
        <v>0.5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ubscription Agreement [Member] | Share Based Compensation Award Tranche Five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wnership percentage</t>
        </is>
      </c>
      <c r="B13" s="10" t="n">
        <v>0.5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ubscription Agreement [Member] | Share-Based Payment Arrangement, Tranche O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purchased</t>
        </is>
      </c>
      <c r="B15" s="4" t="inlineStr">
        <is>
          <t xml:space="preserve"> </t>
        </is>
      </c>
      <c r="C15" s="4" t="inlineStr">
        <is>
          <t xml:space="preserve"> </t>
        </is>
      </c>
      <c r="D15" s="4" t="inlineStr">
        <is>
          <t xml:space="preserve"> </t>
        </is>
      </c>
      <c r="E15" s="4" t="inlineStr">
        <is>
          <t xml:space="preserve"> </t>
        </is>
      </c>
      <c r="F15" s="6" t="n">
        <v>1000</v>
      </c>
      <c r="G15" s="4" t="inlineStr">
        <is>
          <t xml:space="preserve"> </t>
        </is>
      </c>
    </row>
    <row r="16">
      <c r="A16" s="4" t="inlineStr">
        <is>
          <t>Purchase of shares, value</t>
        </is>
      </c>
      <c r="B16" s="4" t="inlineStr">
        <is>
          <t xml:space="preserve"> </t>
        </is>
      </c>
      <c r="C16" s="4" t="inlineStr">
        <is>
          <t xml:space="preserve"> </t>
        </is>
      </c>
      <c r="D16" s="4" t="inlineStr">
        <is>
          <t xml:space="preserve"> </t>
        </is>
      </c>
      <c r="E16" s="4" t="inlineStr">
        <is>
          <t xml:space="preserve"> </t>
        </is>
      </c>
      <c r="F16" s="5" t="n">
        <v>200000</v>
      </c>
      <c r="G16" s="4" t="inlineStr">
        <is>
          <t xml:space="preserve"> </t>
        </is>
      </c>
    </row>
    <row r="17">
      <c r="A17" s="4" t="inlineStr">
        <is>
          <t>Subscription Agreement [Member] | Share-Based Payment Arrangement, Tranche Tw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purchased</t>
        </is>
      </c>
      <c r="B18" s="4" t="inlineStr">
        <is>
          <t xml:space="preserve"> </t>
        </is>
      </c>
      <c r="C18" s="4" t="inlineStr">
        <is>
          <t xml:space="preserve"> </t>
        </is>
      </c>
      <c r="D18" s="4" t="inlineStr">
        <is>
          <t xml:space="preserve"> </t>
        </is>
      </c>
      <c r="E18" s="6" t="n">
        <v>1000</v>
      </c>
      <c r="F18" s="4" t="inlineStr">
        <is>
          <t xml:space="preserve"> </t>
        </is>
      </c>
      <c r="G18" s="4" t="inlineStr">
        <is>
          <t xml:space="preserve"> </t>
        </is>
      </c>
    </row>
    <row r="19">
      <c r="A19" s="4" t="inlineStr">
        <is>
          <t>Purchase of shares, value</t>
        </is>
      </c>
      <c r="B19" s="4" t="inlineStr">
        <is>
          <t xml:space="preserve"> </t>
        </is>
      </c>
      <c r="C19" s="4" t="inlineStr">
        <is>
          <t xml:space="preserve"> </t>
        </is>
      </c>
      <c r="D19" s="4" t="inlineStr">
        <is>
          <t xml:space="preserve"> </t>
        </is>
      </c>
      <c r="E19" s="5" t="n">
        <v>200000</v>
      </c>
      <c r="F19" s="4" t="inlineStr">
        <is>
          <t xml:space="preserve"> </t>
        </is>
      </c>
      <c r="G19" s="4" t="inlineStr">
        <is>
          <t xml:space="preserve"> </t>
        </is>
      </c>
    </row>
    <row r="20">
      <c r="A20" s="4" t="inlineStr">
        <is>
          <t>Subscription Agreement [Member] | Share-Based Payment Arrangement, Tranche Two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wnership percentage</t>
        </is>
      </c>
      <c r="B21" s="4" t="inlineStr">
        <is>
          <t xml:space="preserve"> </t>
        </is>
      </c>
      <c r="C21" s="4" t="inlineStr">
        <is>
          <t xml:space="preserve"> </t>
        </is>
      </c>
      <c r="D21" s="4" t="inlineStr">
        <is>
          <t xml:space="preserve"> </t>
        </is>
      </c>
      <c r="E21" s="10" t="n">
        <v>0.51</v>
      </c>
      <c r="F21" s="4" t="inlineStr">
        <is>
          <t xml:space="preserve"> </t>
        </is>
      </c>
      <c r="G21" s="4" t="inlineStr">
        <is>
          <t xml:space="preserve"> </t>
        </is>
      </c>
    </row>
    <row r="22">
      <c r="A22" s="4" t="inlineStr">
        <is>
          <t>Subscription Agreement [Member] | Share-Based Payment Arrangement, Tranche Two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wnership percentage</t>
        </is>
      </c>
      <c r="B23" s="4" t="inlineStr">
        <is>
          <t xml:space="preserve"> </t>
        </is>
      </c>
      <c r="C23" s="4" t="inlineStr">
        <is>
          <t xml:space="preserve"> </t>
        </is>
      </c>
      <c r="D23" s="4" t="inlineStr">
        <is>
          <t xml:space="preserve"> </t>
        </is>
      </c>
      <c r="E23" s="10" t="n">
        <v>0.54</v>
      </c>
      <c r="F23" s="4" t="inlineStr">
        <is>
          <t xml:space="preserve"> </t>
        </is>
      </c>
      <c r="G23" s="4" t="inlineStr">
        <is>
          <t xml:space="preserve"> </t>
        </is>
      </c>
    </row>
    <row r="24">
      <c r="A24" s="4" t="inlineStr">
        <is>
          <t>Subscription Agreement [Member] | Share-Based Payment Arrangement, Tranche Thre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s purchased</t>
        </is>
      </c>
      <c r="B25" s="4" t="inlineStr">
        <is>
          <t xml:space="preserve"> </t>
        </is>
      </c>
      <c r="C25" s="4" t="inlineStr">
        <is>
          <t xml:space="preserve"> </t>
        </is>
      </c>
      <c r="D25" s="6" t="n">
        <v>1000</v>
      </c>
      <c r="E25" s="4" t="inlineStr">
        <is>
          <t xml:space="preserve"> </t>
        </is>
      </c>
      <c r="F25" s="4" t="inlineStr">
        <is>
          <t xml:space="preserve"> </t>
        </is>
      </c>
      <c r="G25" s="4" t="inlineStr">
        <is>
          <t xml:space="preserve"> </t>
        </is>
      </c>
    </row>
    <row r="26">
      <c r="A26" s="4" t="inlineStr">
        <is>
          <t>Purchase of shares, value</t>
        </is>
      </c>
      <c r="B26" s="4" t="inlineStr">
        <is>
          <t xml:space="preserve"> </t>
        </is>
      </c>
      <c r="C26" s="4" t="inlineStr">
        <is>
          <t xml:space="preserve"> </t>
        </is>
      </c>
      <c r="D26" s="5" t="n">
        <v>200000</v>
      </c>
      <c r="E26" s="4" t="inlineStr">
        <is>
          <t xml:space="preserve"> </t>
        </is>
      </c>
      <c r="F26" s="4" t="inlineStr">
        <is>
          <t xml:space="preserve"> </t>
        </is>
      </c>
      <c r="G26" s="4" t="inlineStr">
        <is>
          <t xml:space="preserve"> </t>
        </is>
      </c>
    </row>
    <row r="27">
      <c r="A27" s="4" t="inlineStr">
        <is>
          <t>Subscription Agreement [Member] | Share-Based Payment Arrangement, Tranche Three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wnership percentage</t>
        </is>
      </c>
      <c r="B28" s="4" t="inlineStr">
        <is>
          <t xml:space="preserve"> </t>
        </is>
      </c>
      <c r="C28" s="4" t="inlineStr">
        <is>
          <t xml:space="preserve"> </t>
        </is>
      </c>
      <c r="D28" s="10" t="n">
        <v>0.54</v>
      </c>
      <c r="E28" s="4" t="inlineStr">
        <is>
          <t xml:space="preserve"> </t>
        </is>
      </c>
      <c r="F28" s="4" t="inlineStr">
        <is>
          <t xml:space="preserve"> </t>
        </is>
      </c>
      <c r="G28" s="4" t="inlineStr">
        <is>
          <t xml:space="preserve"> </t>
        </is>
      </c>
    </row>
    <row r="29">
      <c r="A29" s="4" t="inlineStr">
        <is>
          <t>Subscription Agreement [Member] | Share-Based Payment Arrangement, Tranche Three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wnership percentage</t>
        </is>
      </c>
      <c r="B30" s="4" t="inlineStr">
        <is>
          <t xml:space="preserve"> </t>
        </is>
      </c>
      <c r="C30" s="4" t="inlineStr">
        <is>
          <t xml:space="preserve"> </t>
        </is>
      </c>
      <c r="D30" s="10" t="n">
        <v>0.5600000000000001</v>
      </c>
      <c r="E30" s="4" t="inlineStr">
        <is>
          <t xml:space="preserve"> </t>
        </is>
      </c>
      <c r="F30" s="4" t="inlineStr">
        <is>
          <t xml:space="preserve"> </t>
        </is>
      </c>
      <c r="G30" s="4" t="inlineStr">
        <is>
          <t xml:space="preserve"> </t>
        </is>
      </c>
    </row>
    <row r="31">
      <c r="A31" s="4" t="inlineStr">
        <is>
          <t>Subscription Agreement [Member] | Share Based Compensation Award Tranche Fou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hares purchased</t>
        </is>
      </c>
      <c r="B32" s="4" t="inlineStr">
        <is>
          <t xml:space="preserve"> </t>
        </is>
      </c>
      <c r="C32" s="6" t="n">
        <v>1000</v>
      </c>
      <c r="D32" s="4" t="inlineStr">
        <is>
          <t xml:space="preserve"> </t>
        </is>
      </c>
      <c r="E32" s="4" t="inlineStr">
        <is>
          <t xml:space="preserve"> </t>
        </is>
      </c>
      <c r="F32" s="4" t="inlineStr">
        <is>
          <t xml:space="preserve"> </t>
        </is>
      </c>
      <c r="G32" s="4" t="inlineStr">
        <is>
          <t xml:space="preserve"> </t>
        </is>
      </c>
    </row>
    <row r="33">
      <c r="A33" s="4" t="inlineStr">
        <is>
          <t>Purchase of shares, value</t>
        </is>
      </c>
      <c r="B33" s="4" t="inlineStr">
        <is>
          <t xml:space="preserve"> </t>
        </is>
      </c>
      <c r="C33" s="5" t="n">
        <v>200000</v>
      </c>
      <c r="D33" s="4" t="inlineStr">
        <is>
          <t xml:space="preserve"> </t>
        </is>
      </c>
      <c r="E33" s="4" t="inlineStr">
        <is>
          <t xml:space="preserve"> </t>
        </is>
      </c>
      <c r="F33" s="4" t="inlineStr">
        <is>
          <t xml:space="preserve"> </t>
        </is>
      </c>
      <c r="G33" s="4" t="inlineStr">
        <is>
          <t xml:space="preserve"> </t>
        </is>
      </c>
    </row>
    <row r="34">
      <c r="A34" s="4" t="inlineStr">
        <is>
          <t>Subscription Agreement [Member] | Share Based Compensation Award Tranche Four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wnership percentage</t>
        </is>
      </c>
      <c r="B35" s="4" t="inlineStr">
        <is>
          <t xml:space="preserve"> </t>
        </is>
      </c>
      <c r="C35" s="10" t="n">
        <v>0.5600000000000001</v>
      </c>
      <c r="D35" s="4" t="inlineStr">
        <is>
          <t xml:space="preserve"> </t>
        </is>
      </c>
      <c r="E35" s="4" t="inlineStr">
        <is>
          <t xml:space="preserve"> </t>
        </is>
      </c>
      <c r="F35" s="4" t="inlineStr">
        <is>
          <t xml:space="preserve"> </t>
        </is>
      </c>
      <c r="G35" s="4" t="inlineStr">
        <is>
          <t xml:space="preserve"> </t>
        </is>
      </c>
    </row>
    <row r="36">
      <c r="A36" s="4" t="inlineStr">
        <is>
          <t>Subscription Agreement [Member] | Share Based Compensation Award Tranche Four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wnership percentage</t>
        </is>
      </c>
      <c r="B37" s="4" t="inlineStr">
        <is>
          <t xml:space="preserve"> </t>
        </is>
      </c>
      <c r="C37" s="10" t="n">
        <v>0.57</v>
      </c>
      <c r="D37" s="4" t="inlineStr">
        <is>
          <t xml:space="preserve"> </t>
        </is>
      </c>
      <c r="E37" s="4" t="inlineStr">
        <is>
          <t xml:space="preserve"> </t>
        </is>
      </c>
      <c r="F37" s="4" t="inlineStr">
        <is>
          <t xml:space="preserve"> </t>
        </is>
      </c>
      <c r="G37"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SCHEDULE OF CONDENSED BALANCE SHEETS OF PARENT COMPANY (Details) - USD ($)</t>
        </is>
      </c>
      <c r="B1" s="2" t="inlineStr">
        <is>
          <t>Mar.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Total current assets</t>
        </is>
      </c>
      <c r="B3" s="5" t="n">
        <v>9458</v>
      </c>
      <c r="C3" s="5" t="n">
        <v>43509</v>
      </c>
      <c r="D3" s="5" t="n">
        <v>366020</v>
      </c>
    </row>
    <row r="4">
      <c r="A4" s="4" t="inlineStr">
        <is>
          <t>Total assets</t>
        </is>
      </c>
      <c r="B4" s="6" t="n">
        <v>54515855</v>
      </c>
      <c r="C4" s="6" t="n">
        <v>83566621</v>
      </c>
      <c r="D4" s="6" t="n">
        <v>209298900</v>
      </c>
    </row>
    <row r="5">
      <c r="A5" s="3" t="inlineStr">
        <is>
          <t>Current liabilities:</t>
        </is>
      </c>
      <c r="B5" s="4" t="inlineStr">
        <is>
          <t xml:space="preserve"> </t>
        </is>
      </c>
      <c r="C5" s="4" t="inlineStr">
        <is>
          <t xml:space="preserve"> </t>
        </is>
      </c>
      <c r="D5" s="4" t="inlineStr">
        <is>
          <t xml:space="preserve"> </t>
        </is>
      </c>
    </row>
    <row r="6">
      <c r="A6" s="4" t="inlineStr">
        <is>
          <t>Total current liabilities</t>
        </is>
      </c>
      <c r="B6" s="6" t="n">
        <v>4884502</v>
      </c>
      <c r="C6" s="6" t="n">
        <v>4559556</v>
      </c>
      <c r="D6" s="6" t="n">
        <v>2854360</v>
      </c>
    </row>
    <row r="7">
      <c r="A7" s="4" t="inlineStr">
        <is>
          <t>Total liabilities</t>
        </is>
      </c>
      <c r="B7" s="6" t="n">
        <v>10884466</v>
      </c>
      <c r="C7" s="6" t="n">
        <v>10559520</v>
      </c>
      <c r="D7" s="6" t="n">
        <v>8854324</v>
      </c>
    </row>
    <row r="8">
      <c r="A8" s="3" t="inlineStr">
        <is>
          <t>Shareholders’ deficit:</t>
        </is>
      </c>
      <c r="B8" s="4" t="inlineStr">
        <is>
          <t xml:space="preserve"> </t>
        </is>
      </c>
      <c r="C8" s="4" t="inlineStr">
        <is>
          <t xml:space="preserve"> </t>
        </is>
      </c>
      <c r="D8" s="4" t="inlineStr">
        <is>
          <t xml:space="preserve"> </t>
        </is>
      </c>
    </row>
    <row r="9">
      <c r="A9" s="4" t="inlineStr">
        <is>
          <t>Additional paid-in capital</t>
        </is>
      </c>
      <c r="B9" s="4" t="inlineStr">
        <is>
          <t xml:space="preserve"> </t>
        </is>
      </c>
      <c r="C9" s="4" t="inlineStr">
        <is>
          <t xml:space="preserve"> </t>
        </is>
      </c>
      <c r="D9" s="4" t="inlineStr">
        <is>
          <t xml:space="preserve"> </t>
        </is>
      </c>
    </row>
    <row r="10">
      <c r="A10" s="4" t="inlineStr">
        <is>
          <t>Accumulated deficit</t>
        </is>
      </c>
      <c r="B10" s="6" t="n">
        <v>-10875591</v>
      </c>
      <c r="C10" s="6" t="n">
        <v>-10516594</v>
      </c>
      <c r="D10" s="6" t="n">
        <v>-8488887</v>
      </c>
    </row>
    <row r="11">
      <c r="A11" s="4" t="inlineStr">
        <is>
          <t>Total shareholders’ deficit</t>
        </is>
      </c>
      <c r="B11" s="6" t="n">
        <v>-10875008</v>
      </c>
      <c r="C11" s="6" t="n">
        <v>-10516011</v>
      </c>
      <c r="D11" s="6" t="n">
        <v>-8488304</v>
      </c>
    </row>
    <row r="12">
      <c r="A12" s="4" t="inlineStr">
        <is>
          <t>Total liabilities, mezzanine equity and shareholders’ deficit</t>
        </is>
      </c>
      <c r="B12" s="6" t="n">
        <v>54515855</v>
      </c>
      <c r="C12" s="6" t="n">
        <v>83566621</v>
      </c>
      <c r="D12" s="6" t="n">
        <v>209298900</v>
      </c>
    </row>
    <row r="13">
      <c r="A13" s="4" t="inlineStr">
        <is>
          <t>Seamless Group Inc. [Member]</t>
        </is>
      </c>
      <c r="B13" s="4" t="inlineStr">
        <is>
          <t xml:space="preserve"> </t>
        </is>
      </c>
      <c r="C13" s="4" t="inlineStr">
        <is>
          <t xml:space="preserve"> </t>
        </is>
      </c>
      <c r="D13" s="4" t="inlineStr">
        <is>
          <t xml:space="preserve"> </t>
        </is>
      </c>
    </row>
    <row r="14">
      <c r="A14" s="3" t="inlineStr">
        <is>
          <t>Current assets:</t>
        </is>
      </c>
      <c r="B14" s="4" t="inlineStr">
        <is>
          <t xml:space="preserve"> </t>
        </is>
      </c>
      <c r="C14" s="4" t="inlineStr">
        <is>
          <t xml:space="preserve"> </t>
        </is>
      </c>
      <c r="D14" s="4" t="inlineStr">
        <is>
          <t xml:space="preserve"> </t>
        </is>
      </c>
    </row>
    <row r="15">
      <c r="A15" s="4" t="inlineStr">
        <is>
          <t>Cash and cash equivalents</t>
        </is>
      </c>
      <c r="B15" s="6" t="n">
        <v>46800000</v>
      </c>
      <c r="C15" s="6" t="n">
        <v>48500000</v>
      </c>
      <c r="D15" s="4" t="inlineStr">
        <is>
          <t xml:space="preserve"> </t>
        </is>
      </c>
    </row>
    <row r="16">
      <c r="A16" s="4" t="inlineStr">
        <is>
          <t>Short-term investments</t>
        </is>
      </c>
      <c r="B16" s="6" t="n">
        <v>299385</v>
      </c>
      <c r="C16" s="6" t="n">
        <v>300000</v>
      </c>
      <c r="D16" s="6" t="n">
        <v>2000000</v>
      </c>
      <c r="E16" s="4" t="inlineStr">
        <is>
          <t>[1]</t>
        </is>
      </c>
    </row>
    <row r="17">
      <c r="A17" s="4" t="inlineStr">
        <is>
          <t>Prepayments, deposits and other receivables</t>
        </is>
      </c>
      <c r="B17" s="4" t="inlineStr">
        <is>
          <t xml:space="preserve"> </t>
        </is>
      </c>
      <c r="C17" s="6" t="n">
        <v>34225239</v>
      </c>
      <c r="D17" s="6" t="n">
        <v>37563550</v>
      </c>
    </row>
    <row r="18">
      <c r="A18" s="4" t="inlineStr">
        <is>
          <t>Total current assets</t>
        </is>
      </c>
      <c r="B18" s="6" t="n">
        <v>90825793</v>
      </c>
      <c r="C18" s="6" t="n">
        <v>103361724</v>
      </c>
      <c r="D18" s="6" t="n">
        <v>121206663</v>
      </c>
      <c r="E18" s="4" t="inlineStr">
        <is>
          <t>[1]</t>
        </is>
      </c>
    </row>
    <row r="19">
      <c r="A19" s="4" t="inlineStr">
        <is>
          <t>Total assets</t>
        </is>
      </c>
      <c r="B19" s="6" t="n">
        <v>128441444</v>
      </c>
      <c r="C19" s="6" t="n">
        <v>141490432</v>
      </c>
      <c r="D19" s="6" t="n">
        <v>160590494</v>
      </c>
      <c r="E19" s="4" t="inlineStr">
        <is>
          <t>[1]</t>
        </is>
      </c>
    </row>
    <row r="20">
      <c r="A20" s="3" t="inlineStr">
        <is>
          <t>Current liabilities:</t>
        </is>
      </c>
      <c r="B20" s="4" t="inlineStr">
        <is>
          <t xml:space="preserve"> </t>
        </is>
      </c>
      <c r="C20" s="4" t="inlineStr">
        <is>
          <t xml:space="preserve"> </t>
        </is>
      </c>
      <c r="D20" s="4" t="inlineStr">
        <is>
          <t xml:space="preserve"> </t>
        </is>
      </c>
    </row>
    <row r="21">
      <c r="A21" s="4" t="inlineStr">
        <is>
          <t>Accruals and other payables</t>
        </is>
      </c>
      <c r="B21" s="6" t="n">
        <v>45893049</v>
      </c>
      <c r="C21" s="6" t="n">
        <v>53988231</v>
      </c>
      <c r="D21" s="6" t="n">
        <v>58946385</v>
      </c>
      <c r="E21" s="4" t="inlineStr">
        <is>
          <t>[1]</t>
        </is>
      </c>
    </row>
    <row r="22">
      <c r="A22" s="4" t="inlineStr">
        <is>
          <t>Amounts due to related parties</t>
        </is>
      </c>
      <c r="B22" s="6" t="n">
        <v>83168572</v>
      </c>
      <c r="C22" s="6" t="n">
        <v>86488519</v>
      </c>
      <c r="D22" s="6" t="n">
        <v>83757317</v>
      </c>
      <c r="E22" s="4" t="inlineStr">
        <is>
          <t>[1]</t>
        </is>
      </c>
    </row>
    <row r="23">
      <c r="A23" s="4" t="inlineStr">
        <is>
          <t>Convertible bonds</t>
        </is>
      </c>
      <c r="B23" s="6" t="n">
        <v>9979499</v>
      </c>
      <c r="C23" s="6" t="n">
        <v>10000000</v>
      </c>
      <c r="D23" s="6" t="n">
        <v>9192140</v>
      </c>
      <c r="E23" s="4" t="inlineStr">
        <is>
          <t>[1]</t>
        </is>
      </c>
    </row>
    <row r="24">
      <c r="A24" s="4" t="inlineStr">
        <is>
          <t>Total current liabilities</t>
        </is>
      </c>
      <c r="B24" s="6" t="n">
        <v>162814945</v>
      </c>
      <c r="C24" s="6" t="n">
        <v>173862148</v>
      </c>
      <c r="D24" s="6" t="n">
        <v>172652016</v>
      </c>
      <c r="E24" s="4" t="inlineStr">
        <is>
          <t>[1]</t>
        </is>
      </c>
    </row>
    <row r="25">
      <c r="A25" s="4" t="inlineStr">
        <is>
          <t>Borrowings</t>
        </is>
      </c>
      <c r="B25" s="6" t="n">
        <v>2861415</v>
      </c>
      <c r="C25" s="6" t="n">
        <v>2506974</v>
      </c>
      <c r="D25" s="6" t="n">
        <v>7879279</v>
      </c>
    </row>
    <row r="26">
      <c r="A26" s="4" t="inlineStr">
        <is>
          <t>Convertible bonds</t>
        </is>
      </c>
      <c r="B26" s="4" t="inlineStr">
        <is>
          <t xml:space="preserve"> </t>
        </is>
      </c>
      <c r="C26" s="4" t="inlineStr">
        <is>
          <t xml:space="preserve"> </t>
        </is>
      </c>
      <c r="D26" s="4" t="inlineStr">
        <is>
          <t xml:space="preserve"> </t>
        </is>
      </c>
    </row>
    <row r="27">
      <c r="A27" s="4" t="inlineStr">
        <is>
          <t>Total liabilities</t>
        </is>
      </c>
      <c r="B27" s="6" t="n">
        <v>166890536</v>
      </c>
      <c r="C27" s="6" t="n">
        <v>177675731</v>
      </c>
      <c r="D27" s="6" t="n">
        <v>182367925</v>
      </c>
      <c r="E27" s="4" t="inlineStr">
        <is>
          <t>[1]</t>
        </is>
      </c>
    </row>
    <row r="28">
      <c r="A28" s="3" t="inlineStr">
        <is>
          <t>Shareholders’ deficit:</t>
        </is>
      </c>
      <c r="B28" s="4" t="inlineStr">
        <is>
          <t xml:space="preserve"> </t>
        </is>
      </c>
      <c r="C28" s="4" t="inlineStr">
        <is>
          <t xml:space="preserve"> </t>
        </is>
      </c>
      <c r="D28" s="4" t="inlineStr">
        <is>
          <t xml:space="preserve"> </t>
        </is>
      </c>
    </row>
    <row r="29">
      <c r="A29" s="4" t="inlineStr">
        <is>
          <t>Common shares (US$0.001 par value; 58,030,000 shares authorized, issued and outstanding as of December 31, 2023 and 2022)</t>
        </is>
      </c>
      <c r="B29" s="6" t="n">
        <v>58030</v>
      </c>
      <c r="C29" s="6" t="n">
        <v>58030</v>
      </c>
      <c r="D29" s="6" t="n">
        <v>58030</v>
      </c>
      <c r="E29" s="4" t="inlineStr">
        <is>
          <t>[1]</t>
        </is>
      </c>
    </row>
    <row r="30">
      <c r="A30" s="4" t="inlineStr">
        <is>
          <t>Additional paid-in capital</t>
        </is>
      </c>
      <c r="B30" s="6" t="n">
        <v>29172373</v>
      </c>
      <c r="C30" s="6" t="n">
        <v>29172373</v>
      </c>
      <c r="D30" s="6" t="n">
        <v>29172373</v>
      </c>
      <c r="E30" s="4" t="inlineStr">
        <is>
          <t>[1]</t>
        </is>
      </c>
    </row>
    <row r="31">
      <c r="A31" s="4" t="inlineStr">
        <is>
          <t>Accumulated deficit</t>
        </is>
      </c>
      <c r="B31" s="6" t="n">
        <v>-95110363</v>
      </c>
      <c r="C31" s="6" t="n">
        <v>-92075379</v>
      </c>
      <c r="D31" s="6" t="n">
        <v>-76768829</v>
      </c>
      <c r="E31" s="4" t="inlineStr">
        <is>
          <t>[1]</t>
        </is>
      </c>
    </row>
    <row r="32">
      <c r="A32" s="4" t="inlineStr">
        <is>
          <t>Accumulated other comprehensive loss</t>
        </is>
      </c>
      <c r="B32" s="6" t="n">
        <v>451759</v>
      </c>
      <c r="C32" s="6" t="n">
        <v>88366</v>
      </c>
      <c r="D32" s="6" t="n">
        <v>61298</v>
      </c>
      <c r="E32" s="4" t="inlineStr">
        <is>
          <t>[1]</t>
        </is>
      </c>
    </row>
    <row r="33">
      <c r="A33" s="4" t="inlineStr">
        <is>
          <t>Total shareholders’ deficit</t>
        </is>
      </c>
      <c r="B33" s="6" t="n">
        <v>-65428201</v>
      </c>
      <c r="C33" s="6" t="n">
        <v>-62756610</v>
      </c>
      <c r="D33" s="6" t="n">
        <v>-47477128</v>
      </c>
      <c r="E33" s="4" t="inlineStr">
        <is>
          <t>[1]</t>
        </is>
      </c>
    </row>
    <row r="34">
      <c r="A34" s="4" t="inlineStr">
        <is>
          <t>Total liabilities, mezzanine equity and shareholders’ deficit</t>
        </is>
      </c>
      <c r="B34" s="5" t="n">
        <v>128441444</v>
      </c>
      <c r="C34" s="6" t="n">
        <v>141490432</v>
      </c>
      <c r="D34" s="6" t="n">
        <v>160590494</v>
      </c>
      <c r="E34" s="4" t="inlineStr">
        <is>
          <t>[1]</t>
        </is>
      </c>
    </row>
    <row r="35">
      <c r="A35" s="4" t="inlineStr">
        <is>
          <t>Parent Company [Member] | Seamless Group Inc. [Member]</t>
        </is>
      </c>
      <c r="B35" s="4" t="inlineStr">
        <is>
          <t xml:space="preserve"> </t>
        </is>
      </c>
      <c r="C35" s="4" t="inlineStr">
        <is>
          <t xml:space="preserve"> </t>
        </is>
      </c>
      <c r="D35" s="4" t="inlineStr">
        <is>
          <t xml:space="preserve"> </t>
        </is>
      </c>
    </row>
    <row r="36">
      <c r="A36" s="3" t="inlineStr">
        <is>
          <t>Current assets:</t>
        </is>
      </c>
      <c r="B36" s="4" t="inlineStr">
        <is>
          <t xml:space="preserve"> </t>
        </is>
      </c>
      <c r="C36" s="4" t="inlineStr">
        <is>
          <t xml:space="preserve"> </t>
        </is>
      </c>
      <c r="D36" s="4" t="inlineStr">
        <is>
          <t xml:space="preserve"> </t>
        </is>
      </c>
    </row>
    <row r="37">
      <c r="A37" s="4" t="inlineStr">
        <is>
          <t>Cash and cash equivalents</t>
        </is>
      </c>
      <c r="B37" s="4" t="inlineStr">
        <is>
          <t xml:space="preserve"> </t>
        </is>
      </c>
      <c r="C37" s="6" t="n">
        <v>130634</v>
      </c>
      <c r="D37" s="6" t="n">
        <v>78968</v>
      </c>
    </row>
    <row r="38">
      <c r="A38" s="4" t="inlineStr">
        <is>
          <t>Short-term investments</t>
        </is>
      </c>
      <c r="B38" s="4" t="inlineStr">
        <is>
          <t xml:space="preserve"> </t>
        </is>
      </c>
      <c r="C38" s="4" t="inlineStr">
        <is>
          <t xml:space="preserve"> </t>
        </is>
      </c>
      <c r="D38" s="4" t="inlineStr">
        <is>
          <t xml:space="preserve"> </t>
        </is>
      </c>
    </row>
    <row r="39">
      <c r="A39" s="4" t="inlineStr">
        <is>
          <t>Prepayments, deposits and other receivables</t>
        </is>
      </c>
      <c r="B39" s="4" t="inlineStr">
        <is>
          <t xml:space="preserve"> </t>
        </is>
      </c>
      <c r="C39" s="6" t="n">
        <v>76492</v>
      </c>
      <c r="D39" s="6" t="n">
        <v>66245</v>
      </c>
    </row>
    <row r="40">
      <c r="A40" s="4" t="inlineStr">
        <is>
          <t>Amounts due from subsidiaries</t>
        </is>
      </c>
      <c r="B40" s="4" t="inlineStr">
        <is>
          <t xml:space="preserve"> </t>
        </is>
      </c>
      <c r="C40" s="6" t="n">
        <v>6155464</v>
      </c>
      <c r="D40" s="6" t="n">
        <v>6869413</v>
      </c>
    </row>
    <row r="41">
      <c r="A41" s="4" t="inlineStr">
        <is>
          <t>Amounts due from related parties</t>
        </is>
      </c>
      <c r="B41" s="4" t="inlineStr">
        <is>
          <t xml:space="preserve"> </t>
        </is>
      </c>
      <c r="C41" s="6" t="n">
        <v>123906</v>
      </c>
      <c r="D41" s="6" t="n">
        <v>90666</v>
      </c>
    </row>
    <row r="42">
      <c r="A42" s="4" t="inlineStr">
        <is>
          <t>Total current assets</t>
        </is>
      </c>
      <c r="B42" s="4" t="inlineStr">
        <is>
          <t xml:space="preserve"> </t>
        </is>
      </c>
      <c r="C42" s="6" t="n">
        <v>6486496</v>
      </c>
      <c r="D42" s="6" t="n">
        <v>7105292</v>
      </c>
    </row>
    <row r="43">
      <c r="A43" s="4" t="inlineStr">
        <is>
          <t>Investments in subsidiaries</t>
        </is>
      </c>
      <c r="B43" s="4" t="inlineStr">
        <is>
          <t xml:space="preserve"> </t>
        </is>
      </c>
      <c r="C43" s="6" t="n">
        <v>20682970</v>
      </c>
      <c r="D43" s="6" t="n">
        <v>26470719</v>
      </c>
    </row>
    <row r="44">
      <c r="A44" s="4" t="inlineStr">
        <is>
          <t>Investment in an equity security</t>
        </is>
      </c>
      <c r="B44" s="4" t="inlineStr">
        <is>
          <t xml:space="preserve"> </t>
        </is>
      </c>
      <c r="C44" s="4" t="inlineStr">
        <is>
          <t xml:space="preserve"> </t>
        </is>
      </c>
      <c r="D44" s="4" t="inlineStr">
        <is>
          <t xml:space="preserve"> </t>
        </is>
      </c>
    </row>
    <row r="45">
      <c r="A45" s="4" t="inlineStr">
        <is>
          <t>Total assets</t>
        </is>
      </c>
      <c r="B45" s="4" t="inlineStr">
        <is>
          <t xml:space="preserve"> </t>
        </is>
      </c>
      <c r="C45" s="6" t="n">
        <v>27169466</v>
      </c>
      <c r="D45" s="6" t="n">
        <v>33576011</v>
      </c>
    </row>
    <row r="46">
      <c r="A46" s="3" t="inlineStr">
        <is>
          <t>Current liabilities:</t>
        </is>
      </c>
      <c r="B46" s="4" t="inlineStr">
        <is>
          <t xml:space="preserve"> </t>
        </is>
      </c>
      <c r="C46" s="4" t="inlineStr">
        <is>
          <t xml:space="preserve"> </t>
        </is>
      </c>
      <c r="D46" s="4" t="inlineStr">
        <is>
          <t xml:space="preserve"> </t>
        </is>
      </c>
    </row>
    <row r="47">
      <c r="A47" s="4" t="inlineStr">
        <is>
          <t>Borrowings</t>
        </is>
      </c>
      <c r="B47" s="4" t="inlineStr">
        <is>
          <t xml:space="preserve"> </t>
        </is>
      </c>
      <c r="C47" s="6" t="n">
        <v>11162844</v>
      </c>
      <c r="D47" s="6" t="n">
        <v>11577451</v>
      </c>
    </row>
    <row r="48">
      <c r="A48" s="4" t="inlineStr">
        <is>
          <t>Accruals and other payables</t>
        </is>
      </c>
      <c r="B48" s="4" t="inlineStr">
        <is>
          <t xml:space="preserve"> </t>
        </is>
      </c>
      <c r="C48" s="6" t="n">
        <v>9621542</v>
      </c>
      <c r="D48" s="6" t="n">
        <v>5410027</v>
      </c>
    </row>
    <row r="49">
      <c r="A49" s="4" t="inlineStr">
        <is>
          <t>Amounts due to subsidiaries</t>
        </is>
      </c>
      <c r="B49" s="4" t="inlineStr">
        <is>
          <t xml:space="preserve"> </t>
        </is>
      </c>
      <c r="C49" s="6" t="n">
        <v>7302130</v>
      </c>
      <c r="D49" s="6" t="n">
        <v>2640735</v>
      </c>
    </row>
    <row r="50">
      <c r="A50" s="4" t="inlineStr">
        <is>
          <t>Amounts due to related parties</t>
        </is>
      </c>
      <c r="B50" s="4" t="inlineStr">
        <is>
          <t xml:space="preserve"> </t>
        </is>
      </c>
      <c r="C50" s="6" t="n">
        <v>49472617</v>
      </c>
      <c r="D50" s="6" t="n">
        <v>49900344</v>
      </c>
    </row>
    <row r="51">
      <c r="A51" s="4" t="inlineStr">
        <is>
          <t>Convertible bonds</t>
        </is>
      </c>
      <c r="B51" s="4" t="inlineStr">
        <is>
          <t xml:space="preserve"> </t>
        </is>
      </c>
      <c r="C51" s="6" t="n">
        <v>10000001</v>
      </c>
      <c r="D51" s="6" t="n">
        <v>9192141</v>
      </c>
    </row>
    <row r="52">
      <c r="A52" s="4" t="inlineStr">
        <is>
          <t>Total current liabilities</t>
        </is>
      </c>
      <c r="B52" s="4" t="inlineStr">
        <is>
          <t xml:space="preserve"> </t>
        </is>
      </c>
      <c r="C52" s="6" t="n">
        <v>87559134</v>
      </c>
      <c r="D52" s="6" t="n">
        <v>78720698</v>
      </c>
    </row>
    <row r="53">
      <c r="A53" s="4" t="inlineStr">
        <is>
          <t>Borrowings</t>
        </is>
      </c>
      <c r="B53" s="4" t="inlineStr">
        <is>
          <t xml:space="preserve"> </t>
        </is>
      </c>
      <c r="C53" s="4" t="inlineStr">
        <is>
          <t xml:space="preserve"> </t>
        </is>
      </c>
      <c r="D53" s="4" t="inlineStr">
        <is>
          <t xml:space="preserve"> </t>
        </is>
      </c>
    </row>
    <row r="54">
      <c r="A54" s="4" t="inlineStr">
        <is>
          <t>Convertible bonds</t>
        </is>
      </c>
      <c r="B54" s="4" t="inlineStr">
        <is>
          <t xml:space="preserve"> </t>
        </is>
      </c>
      <c r="C54" s="4" t="inlineStr">
        <is>
          <t xml:space="preserve"> </t>
        </is>
      </c>
      <c r="D54" s="4" t="inlineStr">
        <is>
          <t xml:space="preserve"> </t>
        </is>
      </c>
    </row>
    <row r="55">
      <c r="A55" s="4" t="inlineStr">
        <is>
          <t>Total liabilities</t>
        </is>
      </c>
      <c r="B55" s="4" t="inlineStr">
        <is>
          <t xml:space="preserve"> </t>
        </is>
      </c>
      <c r="C55" s="6" t="n">
        <v>87559134</v>
      </c>
      <c r="D55" s="6" t="n">
        <v>78720698</v>
      </c>
    </row>
    <row r="56">
      <c r="A56" s="3" t="inlineStr">
        <is>
          <t>Shareholders’ deficit:</t>
        </is>
      </c>
      <c r="B56" s="4" t="inlineStr">
        <is>
          <t xml:space="preserve"> </t>
        </is>
      </c>
      <c r="C56" s="4" t="inlineStr">
        <is>
          <t xml:space="preserve"> </t>
        </is>
      </c>
      <c r="D56" s="4" t="inlineStr">
        <is>
          <t xml:space="preserve"> </t>
        </is>
      </c>
    </row>
    <row r="57">
      <c r="A57" s="4" t="inlineStr">
        <is>
          <t>Common shares (US$0.001 par value; 58,030,000 shares authorized, issued and outstanding as of December 31, 2023 and 2022)</t>
        </is>
      </c>
      <c r="B57" s="4" t="inlineStr">
        <is>
          <t xml:space="preserve"> </t>
        </is>
      </c>
      <c r="C57" s="6" t="n">
        <v>58030</v>
      </c>
      <c r="D57" s="6" t="n">
        <v>58030</v>
      </c>
    </row>
    <row r="58">
      <c r="A58" s="4" t="inlineStr">
        <is>
          <t>Additional paid-in capital</t>
        </is>
      </c>
      <c r="B58" s="4" t="inlineStr">
        <is>
          <t xml:space="preserve"> </t>
        </is>
      </c>
      <c r="C58" s="6" t="n">
        <v>29172373</v>
      </c>
      <c r="D58" s="6" t="n">
        <v>29172373</v>
      </c>
    </row>
    <row r="59">
      <c r="A59" s="4" t="inlineStr">
        <is>
          <t>Accumulated deficit</t>
        </is>
      </c>
      <c r="B59" s="4" t="inlineStr">
        <is>
          <t xml:space="preserve"> </t>
        </is>
      </c>
      <c r="C59" s="6" t="n">
        <v>-89542157</v>
      </c>
      <c r="D59" s="6" t="n">
        <v>-74235607</v>
      </c>
    </row>
    <row r="60">
      <c r="A60" s="4" t="inlineStr">
        <is>
          <t>Accumulated other comprehensive loss</t>
        </is>
      </c>
      <c r="B60" s="4" t="inlineStr">
        <is>
          <t xml:space="preserve"> </t>
        </is>
      </c>
      <c r="C60" s="6" t="n">
        <v>-77914</v>
      </c>
      <c r="D60" s="6" t="n">
        <v>-139483</v>
      </c>
    </row>
    <row r="61">
      <c r="A61" s="4" t="inlineStr">
        <is>
          <t>Total shareholders’ deficit</t>
        </is>
      </c>
      <c r="B61" s="4" t="inlineStr">
        <is>
          <t xml:space="preserve"> </t>
        </is>
      </c>
      <c r="C61" s="6" t="n">
        <v>-60389668</v>
      </c>
      <c r="D61" s="6" t="n">
        <v>-45144687</v>
      </c>
    </row>
    <row r="62">
      <c r="A62" s="4" t="inlineStr">
        <is>
          <t>Total liabilities, mezzanine equity and shareholders’ deficit</t>
        </is>
      </c>
      <c r="B62" s="4" t="inlineStr">
        <is>
          <t xml:space="preserve"> </t>
        </is>
      </c>
      <c r="C62" s="5" t="n">
        <v>27169466</v>
      </c>
      <c r="D62" s="5" t="n">
        <v>33576011</v>
      </c>
    </row>
    <row r="63"/>
    <row r="64">
      <c r="A64" s="4" t="inlineStr">
        <is>
          <t>[1]Periods
                                            presented have been adjusted. Additional information regarding the adjustment may be found
                                            in Note 3 – Restatement of Previously Issued Financial Statements, included elsewhere
                                            in the notes to the financial statements.</t>
        </is>
      </c>
    </row>
  </sheetData>
  <mergeCells count="3">
    <mergeCell ref="D1:E1"/>
    <mergeCell ref="A63:E63"/>
    <mergeCell ref="A64:E64"/>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ONDENSED BALANCE SHEETS OF PARENT COMPANY (Details) (Parenthetical) - Seamless Group Inc. [Member] - $ / shares</t>
        </is>
      </c>
      <c r="B1" s="2" t="inlineStr">
        <is>
          <t>Mar. 31, 2024</t>
        </is>
      </c>
      <c r="C1" s="2" t="inlineStr">
        <is>
          <t>Dec. 31, 2023</t>
        </is>
      </c>
      <c r="D1" s="2" t="inlineStr">
        <is>
          <t>Dec. 31, 2022</t>
        </is>
      </c>
    </row>
    <row r="2">
      <c r="A2" s="3" t="inlineStr">
        <is>
          <t>Condensed Financial Statements, Captions [Line Items]</t>
        </is>
      </c>
      <c r="B2" s="4" t="inlineStr">
        <is>
          <t xml:space="preserve"> </t>
        </is>
      </c>
      <c r="C2" s="4" t="inlineStr">
        <is>
          <t xml:space="preserve"> </t>
        </is>
      </c>
      <c r="D2" s="4" t="inlineStr">
        <is>
          <t xml:space="preserve"> </t>
        </is>
      </c>
    </row>
    <row r="3">
      <c r="A3" s="4" t="inlineStr">
        <is>
          <t>Common stock, par value</t>
        </is>
      </c>
      <c r="B3" s="8" t="n">
        <v>0.001</v>
      </c>
      <c r="C3" s="8" t="n">
        <v>0.001</v>
      </c>
      <c r="D3" s="8" t="n">
        <v>0.001</v>
      </c>
    </row>
    <row r="4">
      <c r="A4" s="4" t="inlineStr">
        <is>
          <t>Common stock, shares authorized</t>
        </is>
      </c>
      <c r="B4" s="6" t="n">
        <v>58030000</v>
      </c>
      <c r="C4" s="6" t="n">
        <v>58030000</v>
      </c>
      <c r="D4" s="6" t="n">
        <v>58030000</v>
      </c>
    </row>
    <row r="5">
      <c r="A5" s="4" t="inlineStr">
        <is>
          <t>Common shares, shares issued</t>
        </is>
      </c>
      <c r="B5" s="6" t="n">
        <v>58030000</v>
      </c>
      <c r="C5" s="6" t="n">
        <v>58030000</v>
      </c>
      <c r="D5" s="6" t="n">
        <v>58030000</v>
      </c>
    </row>
    <row r="6">
      <c r="A6" s="4" t="inlineStr">
        <is>
          <t>Common stock, shares outstanding</t>
        </is>
      </c>
      <c r="B6" s="6" t="n">
        <v>58030000</v>
      </c>
      <c r="C6" s="6" t="n">
        <v>58030000</v>
      </c>
      <c r="D6" s="6" t="n">
        <v>580300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CONDENSED STATEMENTS OF COMPREHENSIVE INCOME (LOSS)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row>
    <row r="4">
      <c r="A4" s="4" t="inlineStr">
        <is>
          <t>Net loss</t>
        </is>
      </c>
      <c r="B4" s="5" t="n">
        <v>590103</v>
      </c>
      <c r="C4" s="5" t="n">
        <v>998238</v>
      </c>
      <c r="D4" s="4" t="inlineStr">
        <is>
          <t xml:space="preserve"> </t>
        </is>
      </c>
      <c r="E4" s="4" t="inlineStr">
        <is>
          <t xml:space="preserve"> </t>
        </is>
      </c>
    </row>
    <row r="5">
      <c r="A5" s="4" t="inlineStr">
        <is>
          <t>Seamless Group Inc. [Member]</t>
        </is>
      </c>
      <c r="B5" s="4" t="inlineStr">
        <is>
          <t xml:space="preserve"> </t>
        </is>
      </c>
      <c r="C5" s="4" t="inlineStr">
        <is>
          <t xml:space="preserve"> </t>
        </is>
      </c>
      <c r="D5" s="4" t="inlineStr">
        <is>
          <t xml:space="preserve"> </t>
        </is>
      </c>
      <c r="E5" s="4" t="inlineStr">
        <is>
          <t xml:space="preserve"> </t>
        </is>
      </c>
    </row>
    <row r="6">
      <c r="A6" s="3" t="inlineStr">
        <is>
          <t>Condensed Financial Statements, Captions [Line Items]</t>
        </is>
      </c>
      <c r="B6" s="4" t="inlineStr">
        <is>
          <t xml:space="preserve"> </t>
        </is>
      </c>
      <c r="C6" s="4" t="inlineStr">
        <is>
          <t xml:space="preserve"> </t>
        </is>
      </c>
      <c r="D6" s="4" t="inlineStr">
        <is>
          <t xml:space="preserve"> </t>
        </is>
      </c>
      <c r="E6" s="4" t="inlineStr">
        <is>
          <t xml:space="preserve"> </t>
        </is>
      </c>
    </row>
    <row r="7">
      <c r="A7" s="4" t="inlineStr">
        <is>
          <t>General and administrative expenses</t>
        </is>
      </c>
      <c r="B7" s="6" t="n">
        <v>-5824208</v>
      </c>
      <c r="C7" s="6" t="n">
        <v>-6067839</v>
      </c>
      <c r="D7" s="5" t="n">
        <v>-23976209</v>
      </c>
      <c r="E7" s="5" t="n">
        <v>-25539467</v>
      </c>
    </row>
    <row r="8">
      <c r="A8" s="4" t="inlineStr">
        <is>
          <t>Other income</t>
        </is>
      </c>
      <c r="B8" s="6" t="n">
        <v>189735</v>
      </c>
      <c r="C8" s="6" t="n">
        <v>-69538</v>
      </c>
      <c r="D8" s="6" t="n">
        <v>839606</v>
      </c>
      <c r="E8" s="6" t="n">
        <v>3405486</v>
      </c>
    </row>
    <row r="9">
      <c r="A9" s="4" t="inlineStr">
        <is>
          <t>Finance costs, net</t>
        </is>
      </c>
      <c r="B9" s="6" t="n">
        <v>-1311363</v>
      </c>
      <c r="C9" s="6" t="n">
        <v>-1664610</v>
      </c>
      <c r="D9" s="6" t="n">
        <v>-8002552</v>
      </c>
      <c r="E9" s="6" t="n">
        <v>-8200112</v>
      </c>
    </row>
    <row r="10">
      <c r="A10" s="4" t="inlineStr">
        <is>
          <t>Loss before income tax</t>
        </is>
      </c>
      <c r="B10" s="6" t="n">
        <v>-2561399</v>
      </c>
      <c r="C10" s="6" t="n">
        <v>-3291942</v>
      </c>
      <c r="D10" s="6" t="n">
        <v>-13894305</v>
      </c>
      <c r="E10" s="6" t="n">
        <v>-15611931</v>
      </c>
    </row>
    <row r="11">
      <c r="A11" s="4" t="inlineStr">
        <is>
          <t>Income tax expenses</t>
        </is>
      </c>
      <c r="B11" s="6" t="n">
        <v>-70529</v>
      </c>
      <c r="C11" s="6" t="n">
        <v>-47865</v>
      </c>
      <c r="D11" s="6" t="n">
        <v>-523481</v>
      </c>
      <c r="E11" s="6" t="n">
        <v>-113782</v>
      </c>
    </row>
    <row r="12">
      <c r="A12" s="4" t="inlineStr">
        <is>
          <t>Net loss</t>
        </is>
      </c>
      <c r="B12" s="6" t="n">
        <v>-3034984</v>
      </c>
      <c r="C12" s="6" t="n">
        <v>-3543442</v>
      </c>
      <c r="D12" s="6" t="n">
        <v>-15306550</v>
      </c>
      <c r="E12" s="6" t="n">
        <v>-16678135</v>
      </c>
    </row>
    <row r="13">
      <c r="A13" s="3" t="inlineStr">
        <is>
          <t>Other comprehensive income (loss)</t>
        </is>
      </c>
      <c r="B13" s="4" t="inlineStr">
        <is>
          <t xml:space="preserve"> </t>
        </is>
      </c>
      <c r="C13" s="4" t="inlineStr">
        <is>
          <t xml:space="preserve"> </t>
        </is>
      </c>
      <c r="D13" s="4" t="inlineStr">
        <is>
          <t xml:space="preserve"> </t>
        </is>
      </c>
      <c r="E13" s="4" t="inlineStr">
        <is>
          <t xml:space="preserve"> </t>
        </is>
      </c>
    </row>
    <row r="14">
      <c r="A14" s="4" t="inlineStr">
        <is>
          <t>Foreign currency translation adjustments</t>
        </is>
      </c>
      <c r="B14" s="6" t="n">
        <v>368135</v>
      </c>
      <c r="C14" s="6" t="n">
        <v>584553</v>
      </c>
      <c r="D14" s="6" t="n">
        <v>10608</v>
      </c>
      <c r="E14" s="6" t="n">
        <v>2402</v>
      </c>
    </row>
    <row r="15">
      <c r="A15" s="4" t="inlineStr">
        <is>
          <t>Total comprehensive loss</t>
        </is>
      </c>
      <c r="B15" s="5" t="n">
        <v>-2263793</v>
      </c>
      <c r="C15" s="5" t="n">
        <v>-2755254</v>
      </c>
      <c r="D15" s="6" t="n">
        <v>-14407178</v>
      </c>
      <c r="E15" s="6" t="n">
        <v>-15723311</v>
      </c>
    </row>
    <row r="16">
      <c r="A16" s="4" t="inlineStr">
        <is>
          <t>Parent Company [Member] | Seamless Group Inc. [Member]</t>
        </is>
      </c>
      <c r="B16" s="4" t="inlineStr">
        <is>
          <t xml:space="preserve"> </t>
        </is>
      </c>
      <c r="C16" s="4" t="inlineStr">
        <is>
          <t xml:space="preserve"> </t>
        </is>
      </c>
      <c r="D16" s="4" t="inlineStr">
        <is>
          <t xml:space="preserve"> </t>
        </is>
      </c>
      <c r="E16" s="4" t="inlineStr">
        <is>
          <t xml:space="preserve"> </t>
        </is>
      </c>
    </row>
    <row r="17">
      <c r="A17" s="3" t="inlineStr">
        <is>
          <t>Condensed Financial Statements, Captions [Line Items]</t>
        </is>
      </c>
      <c r="B17" s="4" t="inlineStr">
        <is>
          <t xml:space="preserve"> </t>
        </is>
      </c>
      <c r="C17" s="4" t="inlineStr">
        <is>
          <t xml:space="preserve"> </t>
        </is>
      </c>
      <c r="D17" s="4" t="inlineStr">
        <is>
          <t xml:space="preserve"> </t>
        </is>
      </c>
      <c r="E17" s="4" t="inlineStr">
        <is>
          <t xml:space="preserve"> </t>
        </is>
      </c>
    </row>
    <row r="18">
      <c r="A18" s="4" t="inlineStr">
        <is>
          <t>General and administrative expenses</t>
        </is>
      </c>
      <c r="B18" s="4" t="inlineStr">
        <is>
          <t xml:space="preserve"> </t>
        </is>
      </c>
      <c r="C18" s="4" t="inlineStr">
        <is>
          <t xml:space="preserve"> </t>
        </is>
      </c>
      <c r="D18" s="6" t="n">
        <v>-4573125</v>
      </c>
      <c r="E18" s="6" t="n">
        <v>-4988848</v>
      </c>
    </row>
    <row r="19">
      <c r="A19" s="4" t="inlineStr">
        <is>
          <t>Other income</t>
        </is>
      </c>
      <c r="B19" s="4" t="inlineStr">
        <is>
          <t xml:space="preserve"> </t>
        </is>
      </c>
      <c r="C19" s="4" t="inlineStr">
        <is>
          <t xml:space="preserve"> </t>
        </is>
      </c>
      <c r="D19" s="6" t="n">
        <v>3</v>
      </c>
      <c r="E19" s="4" t="inlineStr">
        <is>
          <t xml:space="preserve"> </t>
        </is>
      </c>
    </row>
    <row r="20">
      <c r="A20" s="4" t="inlineStr">
        <is>
          <t>Finance costs, net</t>
        </is>
      </c>
      <c r="B20" s="4" t="inlineStr">
        <is>
          <t xml:space="preserve"> </t>
        </is>
      </c>
      <c r="C20" s="4" t="inlineStr">
        <is>
          <t xml:space="preserve"> </t>
        </is>
      </c>
      <c r="D20" s="6" t="n">
        <v>-4945679</v>
      </c>
      <c r="E20" s="6" t="n">
        <v>-7454838</v>
      </c>
    </row>
    <row r="21">
      <c r="A21" s="4" t="inlineStr">
        <is>
          <t>Share of results from subsidiaries</t>
        </is>
      </c>
      <c r="B21" s="4" t="inlineStr">
        <is>
          <t xml:space="preserve"> </t>
        </is>
      </c>
      <c r="C21" s="4" t="inlineStr">
        <is>
          <t xml:space="preserve"> </t>
        </is>
      </c>
      <c r="D21" s="6" t="n">
        <v>-5787749</v>
      </c>
      <c r="E21" s="6" t="n">
        <v>-4234448</v>
      </c>
    </row>
    <row r="22">
      <c r="A22" s="4" t="inlineStr">
        <is>
          <t>Loss before income tax</t>
        </is>
      </c>
      <c r="B22" s="4" t="inlineStr">
        <is>
          <t xml:space="preserve"> </t>
        </is>
      </c>
      <c r="C22" s="4" t="inlineStr">
        <is>
          <t xml:space="preserve"> </t>
        </is>
      </c>
      <c r="D22" s="6" t="n">
        <v>-15306550</v>
      </c>
      <c r="E22" s="6" t="n">
        <v>-16678134</v>
      </c>
    </row>
    <row r="23">
      <c r="A23" s="4" t="inlineStr">
        <is>
          <t>Income tax expenses</t>
        </is>
      </c>
      <c r="B23" s="4" t="inlineStr">
        <is>
          <t xml:space="preserve"> </t>
        </is>
      </c>
      <c r="C23" s="4" t="inlineStr">
        <is>
          <t xml:space="preserve"> </t>
        </is>
      </c>
      <c r="D23" s="4" t="inlineStr">
        <is>
          <t xml:space="preserve"> </t>
        </is>
      </c>
      <c r="E23" s="4" t="inlineStr">
        <is>
          <t xml:space="preserve"> </t>
        </is>
      </c>
    </row>
    <row r="24">
      <c r="A24" s="4" t="inlineStr">
        <is>
          <t>Net loss</t>
        </is>
      </c>
      <c r="B24" s="4" t="inlineStr">
        <is>
          <t xml:space="preserve"> </t>
        </is>
      </c>
      <c r="C24" s="4" t="inlineStr">
        <is>
          <t xml:space="preserve"> </t>
        </is>
      </c>
      <c r="D24" s="6" t="n">
        <v>-15306550</v>
      </c>
      <c r="E24" s="6" t="n">
        <v>-16678134</v>
      </c>
    </row>
    <row r="25">
      <c r="A25" s="3" t="inlineStr">
        <is>
          <t>Other comprehensive income (loss)</t>
        </is>
      </c>
      <c r="B25" s="4" t="inlineStr">
        <is>
          <t xml:space="preserve"> </t>
        </is>
      </c>
      <c r="C25" s="4" t="inlineStr">
        <is>
          <t xml:space="preserve"> </t>
        </is>
      </c>
      <c r="D25" s="4" t="inlineStr">
        <is>
          <t xml:space="preserve"> </t>
        </is>
      </c>
      <c r="E25" s="4" t="inlineStr">
        <is>
          <t xml:space="preserve"> </t>
        </is>
      </c>
    </row>
    <row r="26">
      <c r="A26" s="4" t="inlineStr">
        <is>
          <t>Foreign currency translation adjustments</t>
        </is>
      </c>
      <c r="B26" s="4" t="inlineStr">
        <is>
          <t xml:space="preserve"> </t>
        </is>
      </c>
      <c r="C26" s="4" t="inlineStr">
        <is>
          <t xml:space="preserve"> </t>
        </is>
      </c>
      <c r="D26" s="6" t="n">
        <v>10608</v>
      </c>
      <c r="E26" s="6" t="n">
        <v>4529</v>
      </c>
    </row>
    <row r="27">
      <c r="A27" s="4" t="inlineStr">
        <is>
          <t>Total comprehensive loss</t>
        </is>
      </c>
      <c r="B27" s="4" t="inlineStr">
        <is>
          <t xml:space="preserve"> </t>
        </is>
      </c>
      <c r="C27" s="4" t="inlineStr">
        <is>
          <t xml:space="preserve"> </t>
        </is>
      </c>
      <c r="D27" s="5" t="n">
        <v>-15295942</v>
      </c>
      <c r="E27" s="5" t="n">
        <v>-16673605</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3" customWidth="1" min="6" max="6"/>
  </cols>
  <sheetData>
    <row r="1">
      <c r="A1" s="1" t="inlineStr">
        <is>
          <t>SCHEDULE OF CONDENSED STATEMENTS OF CASH FLOWS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590103</v>
      </c>
      <c r="C4" s="5" t="n">
        <v>998238</v>
      </c>
      <c r="D4" s="4" t="inlineStr">
        <is>
          <t xml:space="preserve"> </t>
        </is>
      </c>
      <c r="E4" s="4" t="inlineStr">
        <is>
          <t xml:space="preserve"> </t>
        </is>
      </c>
    </row>
    <row r="5">
      <c r="A5" s="3" t="inlineStr">
        <is>
          <t>Changes in operating assets and liabilities:</t>
        </is>
      </c>
      <c r="B5" s="4" t="inlineStr">
        <is>
          <t xml:space="preserve"> </t>
        </is>
      </c>
      <c r="C5" s="4" t="inlineStr">
        <is>
          <t xml:space="preserve"> </t>
        </is>
      </c>
      <c r="D5" s="4" t="inlineStr">
        <is>
          <t xml:space="preserve"> </t>
        </is>
      </c>
      <c r="E5" s="4" t="inlineStr">
        <is>
          <t xml:space="preserve"> </t>
        </is>
      </c>
    </row>
    <row r="6">
      <c r="A6" s="4" t="inlineStr">
        <is>
          <t>Accruals and other payables</t>
        </is>
      </c>
      <c r="B6" s="6" t="n">
        <v>47240</v>
      </c>
      <c r="C6" s="6" t="n">
        <v>337730</v>
      </c>
      <c r="D6" s="5" t="n">
        <v>1190376</v>
      </c>
      <c r="E6" s="5" t="n">
        <v>2711299</v>
      </c>
    </row>
    <row r="7">
      <c r="A7" s="4" t="inlineStr">
        <is>
          <t>Net cash used in operating activities</t>
        </is>
      </c>
      <c r="B7" s="6" t="n">
        <v>-275757</v>
      </c>
      <c r="C7" s="6" t="n">
        <v>-129918</v>
      </c>
      <c r="D7" s="6" t="n">
        <v>-552958</v>
      </c>
      <c r="E7" s="6" t="n">
        <v>-756716</v>
      </c>
    </row>
    <row r="8">
      <c r="A8" s="3" t="inlineStr">
        <is>
          <t>Cash flows from investing activities:</t>
        </is>
      </c>
      <c r="B8" s="4" t="inlineStr">
        <is>
          <t xml:space="preserve"> </t>
        </is>
      </c>
      <c r="C8" s="4" t="inlineStr">
        <is>
          <t xml:space="preserve"> </t>
        </is>
      </c>
      <c r="D8" s="4" t="inlineStr">
        <is>
          <t xml:space="preserve"> </t>
        </is>
      </c>
      <c r="E8" s="4" t="inlineStr">
        <is>
          <t xml:space="preserve"> </t>
        </is>
      </c>
    </row>
    <row r="9">
      <c r="A9" s="4" t="inlineStr">
        <is>
          <t>Net cash used in investing activities</t>
        </is>
      </c>
      <c r="B9" s="6" t="n">
        <v>29965815</v>
      </c>
      <c r="C9" s="6" t="n">
        <v>108729854</v>
      </c>
      <c r="D9" s="6" t="n">
        <v>130584975</v>
      </c>
      <c r="E9" s="6" t="n">
        <v>-2999982</v>
      </c>
    </row>
    <row r="10">
      <c r="A10" s="3" t="inlineStr">
        <is>
          <t>Cash flows from financing activities:</t>
        </is>
      </c>
      <c r="B10" s="4" t="inlineStr">
        <is>
          <t xml:space="preserve"> </t>
        </is>
      </c>
      <c r="C10" s="4" t="inlineStr">
        <is>
          <t xml:space="preserve"> </t>
        </is>
      </c>
      <c r="D10" s="4" t="inlineStr">
        <is>
          <t xml:space="preserve"> </t>
        </is>
      </c>
      <c r="E10" s="4" t="inlineStr">
        <is>
          <t xml:space="preserve"> </t>
        </is>
      </c>
    </row>
    <row r="11">
      <c r="A11" s="4" t="inlineStr">
        <is>
          <t>Amounts due from related parties</t>
        </is>
      </c>
      <c r="B11" s="4" t="inlineStr">
        <is>
          <t xml:space="preserve"> </t>
        </is>
      </c>
      <c r="C11" s="4" t="inlineStr">
        <is>
          <t xml:space="preserve"> </t>
        </is>
      </c>
      <c r="D11" s="6" t="n">
        <v>325000</v>
      </c>
      <c r="E11" s="4" t="inlineStr">
        <is>
          <t xml:space="preserve"> </t>
        </is>
      </c>
    </row>
    <row r="12">
      <c r="A12" s="4" t="inlineStr">
        <is>
          <t>Net cash generated from/(used in) financing activities</t>
        </is>
      </c>
      <c r="B12" s="6" t="n">
        <v>-29724109</v>
      </c>
      <c r="C12" s="6" t="n">
        <v>-108729854</v>
      </c>
      <c r="D12" s="6" t="n">
        <v>-130259975</v>
      </c>
      <c r="E12" s="6" t="n">
        <v>2999982</v>
      </c>
    </row>
    <row r="13">
      <c r="A13" s="4" t="inlineStr">
        <is>
          <t>Net increase/(decrease) in cash and cash equivalents</t>
        </is>
      </c>
      <c r="B13" s="6" t="n">
        <v>-34051</v>
      </c>
      <c r="C13" s="6" t="n">
        <v>-129918</v>
      </c>
      <c r="D13" s="6" t="n">
        <v>-227958</v>
      </c>
      <c r="E13" s="6" t="n">
        <v>-756716</v>
      </c>
    </row>
    <row r="14">
      <c r="A14" s="4" t="inlineStr">
        <is>
          <t>Seamless Group Inc. [Member]</t>
        </is>
      </c>
      <c r="B14" s="4" t="inlineStr">
        <is>
          <t xml:space="preserve"> </t>
        </is>
      </c>
      <c r="C14" s="4" t="inlineStr">
        <is>
          <t xml:space="preserve"> </t>
        </is>
      </c>
      <c r="D14" s="4" t="inlineStr">
        <is>
          <t xml:space="preserve"> </t>
        </is>
      </c>
      <c r="E14" s="4" t="inlineStr">
        <is>
          <t xml:space="preserve"> </t>
        </is>
      </c>
    </row>
    <row r="15">
      <c r="A15" s="3" t="inlineStr">
        <is>
          <t>Cash flows from operating activities:</t>
        </is>
      </c>
      <c r="B15" s="4" t="inlineStr">
        <is>
          <t xml:space="preserve"> </t>
        </is>
      </c>
      <c r="C15" s="4" t="inlineStr">
        <is>
          <t xml:space="preserve"> </t>
        </is>
      </c>
      <c r="D15" s="4" t="inlineStr">
        <is>
          <t xml:space="preserve"> </t>
        </is>
      </c>
      <c r="E15" s="4" t="inlineStr">
        <is>
          <t xml:space="preserve"> </t>
        </is>
      </c>
    </row>
    <row r="16">
      <c r="A16" s="4" t="inlineStr">
        <is>
          <t>Net loss</t>
        </is>
      </c>
      <c r="B16" s="6" t="n">
        <v>-3034984</v>
      </c>
      <c r="C16" s="6" t="n">
        <v>-3543442</v>
      </c>
      <c r="D16" s="6" t="n">
        <v>-15306550</v>
      </c>
      <c r="E16" s="6" t="n">
        <v>-16678135</v>
      </c>
    </row>
    <row r="17">
      <c r="A17" s="3" t="inlineStr">
        <is>
          <t>Adjustments to reconcile net loss to net cash used in operating activities:</t>
        </is>
      </c>
      <c r="B17" s="4" t="inlineStr">
        <is>
          <t xml:space="preserve"> </t>
        </is>
      </c>
      <c r="C17" s="4" t="inlineStr">
        <is>
          <t xml:space="preserve"> </t>
        </is>
      </c>
      <c r="D17" s="4" t="inlineStr">
        <is>
          <t xml:space="preserve"> </t>
        </is>
      </c>
      <c r="E17" s="4" t="inlineStr">
        <is>
          <t xml:space="preserve"> </t>
        </is>
      </c>
    </row>
    <row r="18">
      <c r="A18" s="4" t="inlineStr">
        <is>
          <t>Amortization of discount on convertible bonds</t>
        </is>
      </c>
      <c r="B18" s="4" t="inlineStr">
        <is>
          <t xml:space="preserve"> </t>
        </is>
      </c>
      <c r="C18" s="6" t="n">
        <v>282588</v>
      </c>
      <c r="D18" s="6" t="n">
        <v>807860</v>
      </c>
      <c r="E18" s="6" t="n">
        <v>3438950</v>
      </c>
      <c r="F18" s="4" t="inlineStr">
        <is>
          <t>[1]</t>
        </is>
      </c>
    </row>
    <row r="19">
      <c r="A19" s="4" t="inlineStr">
        <is>
          <t>Unrealized foreign exchange gain</t>
        </is>
      </c>
      <c r="B19" s="6" t="n">
        <v>-124690</v>
      </c>
      <c r="C19" s="6" t="n">
        <v>-71785</v>
      </c>
      <c r="D19" s="6" t="n">
        <v>-65981</v>
      </c>
      <c r="E19" s="6" t="n">
        <v>543277</v>
      </c>
      <c r="F19" s="4" t="inlineStr">
        <is>
          <t>[1]</t>
        </is>
      </c>
    </row>
    <row r="20">
      <c r="A20" s="3" t="inlineStr">
        <is>
          <t>Changes in operating assets and liabilities:</t>
        </is>
      </c>
      <c r="B20" s="4" t="inlineStr">
        <is>
          <t xml:space="preserve"> </t>
        </is>
      </c>
      <c r="C20" s="4" t="inlineStr">
        <is>
          <t xml:space="preserve"> </t>
        </is>
      </c>
      <c r="D20" s="4" t="inlineStr">
        <is>
          <t xml:space="preserve"> </t>
        </is>
      </c>
      <c r="E20" s="4" t="inlineStr">
        <is>
          <t xml:space="preserve"> </t>
        </is>
      </c>
    </row>
    <row r="21">
      <c r="A21" s="4" t="inlineStr">
        <is>
          <t>Net cash used in operating activities</t>
        </is>
      </c>
      <c r="B21" s="6" t="n">
        <v>-220972</v>
      </c>
      <c r="C21" s="6" t="n">
        <v>-9590377</v>
      </c>
      <c r="D21" s="6" t="n">
        <v>-15286494</v>
      </c>
      <c r="E21" s="6" t="n">
        <v>8681916</v>
      </c>
      <c r="F21" s="4" t="inlineStr">
        <is>
          <t>[1]</t>
        </is>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row>
    <row r="23">
      <c r="A23" s="4" t="inlineStr">
        <is>
          <t>Net cash used in investing activities</t>
        </is>
      </c>
      <c r="B23" s="6" t="n">
        <v>-11443</v>
      </c>
      <c r="C23" s="6" t="n">
        <v>-82306</v>
      </c>
      <c r="D23" s="6" t="n">
        <v>1444823</v>
      </c>
      <c r="E23" s="6" t="n">
        <v>-732332</v>
      </c>
      <c r="F23" s="4" t="inlineStr">
        <is>
          <t>[1]</t>
        </is>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row>
    <row r="25">
      <c r="A25" s="4" t="inlineStr">
        <is>
          <t>Proceeds from borrowings</t>
        </is>
      </c>
      <c r="B25" s="6" t="n">
        <v>639210</v>
      </c>
      <c r="C25" s="4" t="inlineStr">
        <is>
          <t xml:space="preserve"> </t>
        </is>
      </c>
      <c r="D25" s="6" t="n">
        <v>1251752</v>
      </c>
      <c r="E25" s="6" t="n">
        <v>1481263</v>
      </c>
      <c r="F25" s="4" t="inlineStr">
        <is>
          <t>[1]</t>
        </is>
      </c>
    </row>
    <row r="26">
      <c r="A26" s="4" t="inlineStr">
        <is>
          <t>Repayment of borrowings</t>
        </is>
      </c>
      <c r="B26" s="6" t="n">
        <v>-95742</v>
      </c>
      <c r="C26" s="4" t="inlineStr">
        <is>
          <t xml:space="preserve"> </t>
        </is>
      </c>
      <c r="D26" s="6" t="n">
        <v>-2212067</v>
      </c>
      <c r="E26" s="6" t="n">
        <v>-2242961</v>
      </c>
      <c r="F26" s="4" t="inlineStr">
        <is>
          <t>[1]</t>
        </is>
      </c>
    </row>
    <row r="27">
      <c r="A27" s="4" t="inlineStr">
        <is>
          <t>Repayment of convertible bonds</t>
        </is>
      </c>
      <c r="B27" s="4" t="inlineStr">
        <is>
          <t xml:space="preserve"> </t>
        </is>
      </c>
      <c r="C27" s="4" t="inlineStr">
        <is>
          <t xml:space="preserve"> </t>
        </is>
      </c>
      <c r="D27" s="4" t="inlineStr">
        <is>
          <t xml:space="preserve"> </t>
        </is>
      </c>
      <c r="E27" s="6" t="n">
        <v>-3500000</v>
      </c>
      <c r="F27" s="4" t="inlineStr">
        <is>
          <t>[1]</t>
        </is>
      </c>
    </row>
    <row r="28">
      <c r="A28" s="4" t="inlineStr">
        <is>
          <t>Net cash generated from/(used in) financing activities</t>
        </is>
      </c>
      <c r="B28" s="6" t="n">
        <v>470451</v>
      </c>
      <c r="C28" s="6" t="n">
        <v>-8718</v>
      </c>
      <c r="D28" s="6" t="n">
        <v>-1197648</v>
      </c>
      <c r="E28" s="6" t="n">
        <v>-5767020</v>
      </c>
      <c r="F28" s="4" t="inlineStr">
        <is>
          <t>[1]</t>
        </is>
      </c>
    </row>
    <row r="29">
      <c r="A29" s="4" t="inlineStr">
        <is>
          <t>Net increase/(decrease) in cash and cash equivalents</t>
        </is>
      </c>
      <c r="B29" s="6" t="n">
        <v>238036</v>
      </c>
      <c r="C29" s="6" t="n">
        <v>-9681401</v>
      </c>
      <c r="D29" s="6" t="n">
        <v>-15039319</v>
      </c>
      <c r="E29" s="6" t="n">
        <v>2182564</v>
      </c>
      <c r="F29" s="4" t="inlineStr">
        <is>
          <t>[1]</t>
        </is>
      </c>
    </row>
    <row r="30">
      <c r="A30" s="4" t="inlineStr">
        <is>
          <t>Parent Company [Member] | Seamless Group Inc. [Member]</t>
        </is>
      </c>
      <c r="B30" s="4" t="inlineStr">
        <is>
          <t xml:space="preserve"> </t>
        </is>
      </c>
      <c r="C30" s="4" t="inlineStr">
        <is>
          <t xml:space="preserve"> </t>
        </is>
      </c>
      <c r="D30" s="4" t="inlineStr">
        <is>
          <t xml:space="preserve"> </t>
        </is>
      </c>
      <c r="E30" s="4" t="inlineStr">
        <is>
          <t xml:space="preserve"> </t>
        </is>
      </c>
    </row>
    <row r="31">
      <c r="A31" s="3" t="inlineStr">
        <is>
          <t>Cash flows from operating activities:</t>
        </is>
      </c>
      <c r="B31" s="4" t="inlineStr">
        <is>
          <t xml:space="preserve"> </t>
        </is>
      </c>
      <c r="C31" s="4" t="inlineStr">
        <is>
          <t xml:space="preserve"> </t>
        </is>
      </c>
      <c r="D31" s="4" t="inlineStr">
        <is>
          <t xml:space="preserve"> </t>
        </is>
      </c>
      <c r="E31" s="4" t="inlineStr">
        <is>
          <t xml:space="preserve"> </t>
        </is>
      </c>
    </row>
    <row r="32">
      <c r="A32" s="4" t="inlineStr">
        <is>
          <t>Net loss</t>
        </is>
      </c>
      <c r="B32" s="4" t="inlineStr">
        <is>
          <t xml:space="preserve"> </t>
        </is>
      </c>
      <c r="C32" s="4" t="inlineStr">
        <is>
          <t xml:space="preserve"> </t>
        </is>
      </c>
      <c r="D32" s="6" t="n">
        <v>-15306550</v>
      </c>
      <c r="E32" s="6" t="n">
        <v>-16678134</v>
      </c>
    </row>
    <row r="33">
      <c r="A33" s="3" t="inlineStr">
        <is>
          <t>Adjustments to reconcile net loss to net cash used in operating activities:</t>
        </is>
      </c>
      <c r="B33" s="4" t="inlineStr">
        <is>
          <t xml:space="preserve"> </t>
        </is>
      </c>
      <c r="C33" s="4" t="inlineStr">
        <is>
          <t xml:space="preserve"> </t>
        </is>
      </c>
      <c r="D33" s="4" t="inlineStr">
        <is>
          <t xml:space="preserve"> </t>
        </is>
      </c>
      <c r="E33" s="4" t="inlineStr">
        <is>
          <t xml:space="preserve"> </t>
        </is>
      </c>
    </row>
    <row r="34">
      <c r="A34" s="4" t="inlineStr">
        <is>
          <t>Amortization of discount on convertible bonds</t>
        </is>
      </c>
      <c r="B34" s="4" t="inlineStr">
        <is>
          <t xml:space="preserve"> </t>
        </is>
      </c>
      <c r="C34" s="4" t="inlineStr">
        <is>
          <t xml:space="preserve"> </t>
        </is>
      </c>
      <c r="D34" s="6" t="n">
        <v>807861</v>
      </c>
      <c r="E34" s="6" t="n">
        <v>3438951</v>
      </c>
    </row>
    <row r="35">
      <c r="A35" s="4" t="inlineStr">
        <is>
          <t>Unrealized foreign exchange gain</t>
        </is>
      </c>
      <c r="B35" s="4" t="inlineStr">
        <is>
          <t xml:space="preserve"> </t>
        </is>
      </c>
      <c r="C35" s="4" t="inlineStr">
        <is>
          <t xml:space="preserve"> </t>
        </is>
      </c>
      <c r="D35" s="6" t="n">
        <v>23008</v>
      </c>
      <c r="E35" s="6" t="n">
        <v>-644</v>
      </c>
    </row>
    <row r="36">
      <c r="A36" s="4" t="inlineStr">
        <is>
          <t>Share of results from subsidiaries</t>
        </is>
      </c>
      <c r="B36" s="4" t="inlineStr">
        <is>
          <t xml:space="preserve"> </t>
        </is>
      </c>
      <c r="C36" s="4" t="inlineStr">
        <is>
          <t xml:space="preserve"> </t>
        </is>
      </c>
      <c r="D36" s="6" t="n">
        <v>5787749</v>
      </c>
      <c r="E36" s="6" t="n">
        <v>4234448</v>
      </c>
    </row>
    <row r="37">
      <c r="A37" s="3" t="inlineStr">
        <is>
          <t>Changes in operating assets and liabilities:</t>
        </is>
      </c>
      <c r="B37" s="4" t="inlineStr">
        <is>
          <t xml:space="preserve"> </t>
        </is>
      </c>
      <c r="C37" s="4" t="inlineStr">
        <is>
          <t xml:space="preserve"> </t>
        </is>
      </c>
      <c r="D37" s="4" t="inlineStr">
        <is>
          <t xml:space="preserve"> </t>
        </is>
      </c>
      <c r="E37" s="4" t="inlineStr">
        <is>
          <t xml:space="preserve"> </t>
        </is>
      </c>
    </row>
    <row r="38">
      <c r="A38" s="4" t="inlineStr">
        <is>
          <t>Prepayments, deposits and other receivables</t>
        </is>
      </c>
      <c r="B38" s="4" t="inlineStr">
        <is>
          <t xml:space="preserve"> </t>
        </is>
      </c>
      <c r="C38" s="4" t="inlineStr">
        <is>
          <t xml:space="preserve"> </t>
        </is>
      </c>
      <c r="D38" s="6" t="n">
        <v>-30862</v>
      </c>
      <c r="E38" s="6" t="n">
        <v>-9900</v>
      </c>
    </row>
    <row r="39">
      <c r="A39" s="4" t="inlineStr">
        <is>
          <t>Accruals and other payables</t>
        </is>
      </c>
      <c r="B39" s="4" t="inlineStr">
        <is>
          <t xml:space="preserve"> </t>
        </is>
      </c>
      <c r="C39" s="4" t="inlineStr">
        <is>
          <t xml:space="preserve"> </t>
        </is>
      </c>
      <c r="D39" s="6" t="n">
        <v>4206601</v>
      </c>
      <c r="E39" s="6" t="n">
        <v>3797118</v>
      </c>
    </row>
    <row r="40">
      <c r="A40" s="4" t="inlineStr">
        <is>
          <t>Net cash used in operating activities</t>
        </is>
      </c>
      <c r="B40" s="4" t="inlineStr">
        <is>
          <t xml:space="preserve"> </t>
        </is>
      </c>
      <c r="C40" s="4" t="inlineStr">
        <is>
          <t xml:space="preserve"> </t>
        </is>
      </c>
      <c r="D40" s="6" t="n">
        <v>-4512193</v>
      </c>
      <c r="E40" s="6" t="n">
        <v>-5218161</v>
      </c>
    </row>
    <row r="41">
      <c r="A41" s="3" t="inlineStr">
        <is>
          <t>Cash flows from investing activities:</t>
        </is>
      </c>
      <c r="B41" s="4" t="inlineStr">
        <is>
          <t xml:space="preserve"> </t>
        </is>
      </c>
      <c r="C41" s="4" t="inlineStr">
        <is>
          <t xml:space="preserve"> </t>
        </is>
      </c>
      <c r="D41" s="4" t="inlineStr">
        <is>
          <t xml:space="preserve"> </t>
        </is>
      </c>
      <c r="E41" s="4" t="inlineStr">
        <is>
          <t xml:space="preserve"> </t>
        </is>
      </c>
    </row>
    <row r="42">
      <c r="A42" s="4" t="inlineStr">
        <is>
          <t>Dividend received from a subsidiary</t>
        </is>
      </c>
      <c r="B42" s="4" t="inlineStr">
        <is>
          <t xml:space="preserve"> </t>
        </is>
      </c>
      <c r="C42" s="4" t="inlineStr">
        <is>
          <t xml:space="preserve"> </t>
        </is>
      </c>
      <c r="D42" s="4" t="inlineStr">
        <is>
          <t xml:space="preserve"> </t>
        </is>
      </c>
      <c r="E42" s="6" t="n">
        <v>2847309</v>
      </c>
    </row>
    <row r="43">
      <c r="A43" s="4" t="inlineStr">
        <is>
          <t>(Increase) decrease in short-term investments</t>
        </is>
      </c>
      <c r="B43" s="4" t="inlineStr">
        <is>
          <t xml:space="preserve"> </t>
        </is>
      </c>
      <c r="C43" s="4" t="inlineStr">
        <is>
          <t xml:space="preserve"> </t>
        </is>
      </c>
      <c r="D43" s="4" t="inlineStr">
        <is>
          <t xml:space="preserve"> </t>
        </is>
      </c>
      <c r="E43" s="6" t="n">
        <v>2012562</v>
      </c>
    </row>
    <row r="44">
      <c r="A44" s="4" t="inlineStr">
        <is>
          <t>Cash injected into a subsidiary</t>
        </is>
      </c>
      <c r="B44" s="4" t="inlineStr">
        <is>
          <t xml:space="preserve"> </t>
        </is>
      </c>
      <c r="C44" s="4" t="inlineStr">
        <is>
          <t xml:space="preserve"> </t>
        </is>
      </c>
      <c r="D44" s="4" t="inlineStr">
        <is>
          <t xml:space="preserve"> </t>
        </is>
      </c>
      <c r="E44" s="6" t="n">
        <v>-2012562</v>
      </c>
    </row>
    <row r="45">
      <c r="A45" s="4" t="inlineStr">
        <is>
          <t>Net cash used in investing activities</t>
        </is>
      </c>
      <c r="B45" s="4" t="inlineStr">
        <is>
          <t xml:space="preserve"> </t>
        </is>
      </c>
      <c r="C45" s="4" t="inlineStr">
        <is>
          <t xml:space="preserve"> </t>
        </is>
      </c>
      <c r="D45" s="4" t="inlineStr">
        <is>
          <t xml:space="preserve"> </t>
        </is>
      </c>
      <c r="E45" s="6" t="n">
        <v>2847309</v>
      </c>
    </row>
    <row r="46">
      <c r="A46" s="3" t="inlineStr">
        <is>
          <t>Cash flows from financing activities:</t>
        </is>
      </c>
      <c r="B46" s="4" t="inlineStr">
        <is>
          <t xml:space="preserve"> </t>
        </is>
      </c>
      <c r="C46" s="4" t="inlineStr">
        <is>
          <t xml:space="preserve"> </t>
        </is>
      </c>
      <c r="D46" s="4" t="inlineStr">
        <is>
          <t xml:space="preserve"> </t>
        </is>
      </c>
      <c r="E46" s="4" t="inlineStr">
        <is>
          <t xml:space="preserve"> </t>
        </is>
      </c>
    </row>
    <row r="47">
      <c r="A47" s="4" t="inlineStr">
        <is>
          <t>Proceeds from borrowings</t>
        </is>
      </c>
      <c r="B47" s="4" t="inlineStr">
        <is>
          <t xml:space="preserve"> </t>
        </is>
      </c>
      <c r="C47" s="4" t="inlineStr">
        <is>
          <t xml:space="preserve"> </t>
        </is>
      </c>
      <c r="D47" s="6" t="n">
        <v>1251752</v>
      </c>
      <c r="E47" s="6" t="n">
        <v>2758213</v>
      </c>
    </row>
    <row r="48">
      <c r="A48" s="4" t="inlineStr">
        <is>
          <t>Repayment of borrowings</t>
        </is>
      </c>
      <c r="B48" s="4" t="inlineStr">
        <is>
          <t xml:space="preserve"> </t>
        </is>
      </c>
      <c r="C48" s="4" t="inlineStr">
        <is>
          <t xml:space="preserve"> </t>
        </is>
      </c>
      <c r="D48" s="6" t="n">
        <v>-1663042</v>
      </c>
      <c r="E48" s="6" t="n">
        <v>-1276950</v>
      </c>
    </row>
    <row r="49">
      <c r="A49" s="4" t="inlineStr">
        <is>
          <t>Repayment of convertible bonds</t>
        </is>
      </c>
      <c r="B49" s="4" t="inlineStr">
        <is>
          <t xml:space="preserve"> </t>
        </is>
      </c>
      <c r="C49" s="4" t="inlineStr">
        <is>
          <t xml:space="preserve"> </t>
        </is>
      </c>
      <c r="D49" s="4" t="inlineStr">
        <is>
          <t xml:space="preserve"> </t>
        </is>
      </c>
      <c r="E49" s="6" t="n">
        <v>-3483133</v>
      </c>
    </row>
    <row r="50">
      <c r="A50" s="4" t="inlineStr">
        <is>
          <t>Amounts due from related parties</t>
        </is>
      </c>
      <c r="B50" s="4" t="inlineStr">
        <is>
          <t xml:space="preserve"> </t>
        </is>
      </c>
      <c r="C50" s="4" t="inlineStr">
        <is>
          <t xml:space="preserve"> </t>
        </is>
      </c>
      <c r="D50" s="6" t="n">
        <v>691323</v>
      </c>
      <c r="E50" s="6" t="n">
        <v>301958</v>
      </c>
    </row>
    <row r="51">
      <c r="A51" s="4" t="inlineStr">
        <is>
          <t>Amounts due to related parties</t>
        </is>
      </c>
      <c r="B51" s="4" t="inlineStr">
        <is>
          <t xml:space="preserve"> </t>
        </is>
      </c>
      <c r="C51" s="4" t="inlineStr">
        <is>
          <t xml:space="preserve"> </t>
        </is>
      </c>
      <c r="D51" s="6" t="n">
        <v>4283780</v>
      </c>
      <c r="E51" s="6" t="n">
        <v>4123866</v>
      </c>
    </row>
    <row r="52">
      <c r="A52" s="4" t="inlineStr">
        <is>
          <t>Net cash generated from/(used in) financing activities</t>
        </is>
      </c>
      <c r="B52" s="4" t="inlineStr">
        <is>
          <t xml:space="preserve"> </t>
        </is>
      </c>
      <c r="C52" s="4" t="inlineStr">
        <is>
          <t xml:space="preserve"> </t>
        </is>
      </c>
      <c r="D52" s="6" t="n">
        <v>4563813</v>
      </c>
      <c r="E52" s="6" t="n">
        <v>2423954</v>
      </c>
    </row>
    <row r="53">
      <c r="A53" s="4" t="inlineStr">
        <is>
          <t>Net increase/(decrease) in cash and cash equivalents</t>
        </is>
      </c>
      <c r="B53" s="4" t="inlineStr">
        <is>
          <t xml:space="preserve"> </t>
        </is>
      </c>
      <c r="C53" s="4" t="inlineStr">
        <is>
          <t xml:space="preserve"> </t>
        </is>
      </c>
      <c r="D53" s="6" t="n">
        <v>51620</v>
      </c>
      <c r="E53" s="6" t="n">
        <v>53102</v>
      </c>
    </row>
    <row r="54">
      <c r="A54" s="4" t="inlineStr">
        <is>
          <t>Effect of exchange rate changes on cash and cash equivalents</t>
        </is>
      </c>
      <c r="B54" s="4" t="inlineStr">
        <is>
          <t xml:space="preserve"> </t>
        </is>
      </c>
      <c r="C54" s="4" t="inlineStr">
        <is>
          <t xml:space="preserve"> </t>
        </is>
      </c>
      <c r="D54" s="6" t="n">
        <v>46</v>
      </c>
      <c r="E54" s="6" t="n">
        <v>218</v>
      </c>
    </row>
    <row r="55">
      <c r="A55" s="4" t="inlineStr">
        <is>
          <t>Cash and cash equivalents at beginning of year</t>
        </is>
      </c>
      <c r="B55" s="5" t="n">
        <v>130634</v>
      </c>
      <c r="C55" s="5" t="n">
        <v>78968</v>
      </c>
      <c r="D55" s="6" t="n">
        <v>78968</v>
      </c>
      <c r="E55" s="6" t="n">
        <v>25648</v>
      </c>
    </row>
    <row r="56">
      <c r="A56" s="4" t="inlineStr">
        <is>
          <t>Cash and cash equivalents at end of year</t>
        </is>
      </c>
      <c r="B56" s="4" t="inlineStr">
        <is>
          <t xml:space="preserve"> </t>
        </is>
      </c>
      <c r="C56" s="4" t="inlineStr">
        <is>
          <t xml:space="preserve"> </t>
        </is>
      </c>
      <c r="D56" s="5" t="n">
        <v>130634</v>
      </c>
      <c r="E56" s="5" t="n">
        <v>78968</v>
      </c>
    </row>
    <row r="57"/>
    <row r="58">
      <c r="A58" s="4" t="inlineStr">
        <is>
          <t>[1]Periods
                                            presented have been adjusted. Additional information regarding the adjustment may be found
                                            in Note 3 – Restatement of Previously Issued Financial Statements, included elsewhere
                                            in the notes to the financial statements.</t>
        </is>
      </c>
    </row>
  </sheetData>
  <mergeCells count="6">
    <mergeCell ref="A1:A2"/>
    <mergeCell ref="B1:C1"/>
    <mergeCell ref="D1:F1"/>
    <mergeCell ref="E2:F2"/>
    <mergeCell ref="A57:F57"/>
    <mergeCell ref="A58:F58"/>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3" customWidth="1" min="6" max="6"/>
  </cols>
  <sheetData>
    <row r="1">
      <c r="A1" s="1" t="inlineStr">
        <is>
          <t>SCHEDULE OF FINANCIAL INFORMATION FOR SIGNIFICANT SUBSIDIARIES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row>
    <row r="4">
      <c r="A4" s="4" t="inlineStr">
        <is>
          <t>Current assets</t>
        </is>
      </c>
      <c r="B4" s="5" t="n">
        <v>9458</v>
      </c>
      <c r="C4" s="4" t="inlineStr">
        <is>
          <t xml:space="preserve"> </t>
        </is>
      </c>
      <c r="D4" s="5" t="n">
        <v>43509</v>
      </c>
      <c r="E4" s="5" t="n">
        <v>366020</v>
      </c>
    </row>
    <row r="5">
      <c r="A5" s="4" t="inlineStr">
        <is>
          <t>Current liabilities</t>
        </is>
      </c>
      <c r="B5" s="6" t="n">
        <v>-4884502</v>
      </c>
      <c r="C5" s="4" t="inlineStr">
        <is>
          <t xml:space="preserve"> </t>
        </is>
      </c>
      <c r="D5" s="6" t="n">
        <v>-4559556</v>
      </c>
      <c r="E5" s="6" t="n">
        <v>-2854360</v>
      </c>
    </row>
    <row r="6">
      <c r="A6" s="4" t="inlineStr">
        <is>
          <t>Net (loss) income</t>
        </is>
      </c>
      <c r="B6" s="6" t="n">
        <v>590103</v>
      </c>
      <c r="C6" s="5" t="n">
        <v>998238</v>
      </c>
      <c r="D6" s="4" t="inlineStr">
        <is>
          <t xml:space="preserve"> </t>
        </is>
      </c>
      <c r="E6" s="4" t="inlineStr">
        <is>
          <t xml:space="preserve"> </t>
        </is>
      </c>
    </row>
    <row r="7">
      <c r="A7" s="4" t="inlineStr">
        <is>
          <t>Seamless Group Inc. [Member]</t>
        </is>
      </c>
      <c r="B7" s="4" t="inlineStr">
        <is>
          <t xml:space="preserve"> </t>
        </is>
      </c>
      <c r="C7" s="4" t="inlineStr">
        <is>
          <t xml:space="preserve"> </t>
        </is>
      </c>
      <c r="D7" s="4" t="inlineStr">
        <is>
          <t xml:space="preserve"> </t>
        </is>
      </c>
      <c r="E7" s="4" t="inlineStr">
        <is>
          <t xml:space="preserve"> </t>
        </is>
      </c>
    </row>
    <row r="8">
      <c r="A8" s="3" t="inlineStr">
        <is>
          <t>Condensed Financial Statements, Captions [Line Items]</t>
        </is>
      </c>
      <c r="B8" s="4" t="inlineStr">
        <is>
          <t xml:space="preserve"> </t>
        </is>
      </c>
      <c r="C8" s="4" t="inlineStr">
        <is>
          <t xml:space="preserve"> </t>
        </is>
      </c>
      <c r="D8" s="4" t="inlineStr">
        <is>
          <t xml:space="preserve"> </t>
        </is>
      </c>
      <c r="E8" s="4" t="inlineStr">
        <is>
          <t xml:space="preserve"> </t>
        </is>
      </c>
    </row>
    <row r="9">
      <c r="A9" s="4" t="inlineStr">
        <is>
          <t>Current assets</t>
        </is>
      </c>
      <c r="B9" s="6" t="n">
        <v>90825793</v>
      </c>
      <c r="C9" s="4" t="inlineStr">
        <is>
          <t xml:space="preserve"> </t>
        </is>
      </c>
      <c r="D9" s="6" t="n">
        <v>103361724</v>
      </c>
      <c r="E9" s="6" t="n">
        <v>121206663</v>
      </c>
      <c r="F9" s="4" t="inlineStr">
        <is>
          <t>[1]</t>
        </is>
      </c>
    </row>
    <row r="10">
      <c r="A10" s="4" t="inlineStr">
        <is>
          <t>Non-current assets</t>
        </is>
      </c>
      <c r="B10" s="6" t="n">
        <v>37615651</v>
      </c>
      <c r="C10" s="4" t="inlineStr">
        <is>
          <t xml:space="preserve"> </t>
        </is>
      </c>
      <c r="D10" s="6" t="n">
        <v>38128708</v>
      </c>
      <c r="E10" s="6" t="n">
        <v>39383831</v>
      </c>
      <c r="F10" s="4" t="inlineStr">
        <is>
          <t>[1]</t>
        </is>
      </c>
    </row>
    <row r="11">
      <c r="A11" s="4" t="inlineStr">
        <is>
          <t>Current liabilities</t>
        </is>
      </c>
      <c r="B11" s="6" t="n">
        <v>-162814945</v>
      </c>
      <c r="C11" s="4" t="inlineStr">
        <is>
          <t xml:space="preserve"> </t>
        </is>
      </c>
      <c r="D11" s="6" t="n">
        <v>-173862148</v>
      </c>
      <c r="E11" s="6" t="n">
        <v>-172652016</v>
      </c>
      <c r="F11" s="4" t="inlineStr">
        <is>
          <t>[1]</t>
        </is>
      </c>
    </row>
    <row r="12">
      <c r="A12" s="4" t="inlineStr">
        <is>
          <t>Non-current liabilities</t>
        </is>
      </c>
      <c r="B12" s="6" t="n">
        <v>-4075591</v>
      </c>
      <c r="C12" s="4" t="inlineStr">
        <is>
          <t xml:space="preserve"> </t>
        </is>
      </c>
      <c r="D12" s="6" t="n">
        <v>-3813583</v>
      </c>
      <c r="E12" s="6" t="n">
        <v>-9715909</v>
      </c>
      <c r="F12" s="4" t="inlineStr">
        <is>
          <t>[1]</t>
        </is>
      </c>
    </row>
    <row r="13">
      <c r="A13" s="4" t="inlineStr">
        <is>
          <t>Revenue</t>
        </is>
      </c>
      <c r="B13" s="6" t="n">
        <v>13104123</v>
      </c>
      <c r="C13" s="6" t="n">
        <v>13872595</v>
      </c>
      <c r="D13" s="6" t="n">
        <v>53255361</v>
      </c>
      <c r="E13" s="6" t="n">
        <v>55500917</v>
      </c>
    </row>
    <row r="14">
      <c r="A14" s="4" t="inlineStr">
        <is>
          <t>Net (loss) income</t>
        </is>
      </c>
      <c r="B14" s="5" t="n">
        <v>-3034984</v>
      </c>
      <c r="C14" s="5" t="n">
        <v>-3543442</v>
      </c>
      <c r="D14" s="6" t="n">
        <v>-15306550</v>
      </c>
      <c r="E14" s="6" t="n">
        <v>-16678135</v>
      </c>
    </row>
    <row r="15">
      <c r="A15" s="4" t="inlineStr">
        <is>
          <t>Subsidiaries [Member] | Seamless Group Inc. [Member]</t>
        </is>
      </c>
      <c r="B15" s="4" t="inlineStr">
        <is>
          <t xml:space="preserve"> </t>
        </is>
      </c>
      <c r="C15" s="4" t="inlineStr">
        <is>
          <t xml:space="preserve"> </t>
        </is>
      </c>
      <c r="D15" s="4" t="inlineStr">
        <is>
          <t xml:space="preserve"> </t>
        </is>
      </c>
      <c r="E15" s="4" t="inlineStr">
        <is>
          <t xml:space="preserve"> </t>
        </is>
      </c>
    </row>
    <row r="16">
      <c r="A16" s="3" t="inlineStr">
        <is>
          <t>Condensed Financial Statements, Captions [Line Items]</t>
        </is>
      </c>
      <c r="B16" s="4" t="inlineStr">
        <is>
          <t xml:space="preserve"> </t>
        </is>
      </c>
      <c r="C16" s="4" t="inlineStr">
        <is>
          <t xml:space="preserve"> </t>
        </is>
      </c>
      <c r="D16" s="4" t="inlineStr">
        <is>
          <t xml:space="preserve"> </t>
        </is>
      </c>
      <c r="E16" s="4" t="inlineStr">
        <is>
          <t xml:space="preserve"> </t>
        </is>
      </c>
    </row>
    <row r="17">
      <c r="A17" s="4" t="inlineStr">
        <is>
          <t>Current assets</t>
        </is>
      </c>
      <c r="B17" s="4" t="inlineStr">
        <is>
          <t xml:space="preserve"> </t>
        </is>
      </c>
      <c r="C17" s="4" t="inlineStr">
        <is>
          <t xml:space="preserve"> </t>
        </is>
      </c>
      <c r="D17" s="6" t="n">
        <v>119483614</v>
      </c>
      <c r="E17" s="6" t="n">
        <v>138666772</v>
      </c>
    </row>
    <row r="18">
      <c r="A18" s="4" t="inlineStr">
        <is>
          <t>Non-current assets</t>
        </is>
      </c>
      <c r="B18" s="4" t="inlineStr">
        <is>
          <t xml:space="preserve"> </t>
        </is>
      </c>
      <c r="C18" s="4" t="inlineStr">
        <is>
          <t xml:space="preserve"> </t>
        </is>
      </c>
      <c r="D18" s="6" t="n">
        <v>8145689</v>
      </c>
      <c r="E18" s="6" t="n">
        <v>7578365</v>
      </c>
    </row>
    <row r="19">
      <c r="A19" s="4" t="inlineStr">
        <is>
          <t>Current liabilities</t>
        </is>
      </c>
      <c r="B19" s="4" t="inlineStr">
        <is>
          <t xml:space="preserve"> </t>
        </is>
      </c>
      <c r="C19" s="4" t="inlineStr">
        <is>
          <t xml:space="preserve"> </t>
        </is>
      </c>
      <c r="D19" s="6" t="n">
        <v>109261136</v>
      </c>
      <c r="E19" s="6" t="n">
        <v>121931207</v>
      </c>
    </row>
    <row r="20">
      <c r="A20" s="4" t="inlineStr">
        <is>
          <t>Non-current liabilities</t>
        </is>
      </c>
      <c r="B20" s="4" t="inlineStr">
        <is>
          <t xml:space="preserve"> </t>
        </is>
      </c>
      <c r="C20" s="4" t="inlineStr">
        <is>
          <t xml:space="preserve"> </t>
        </is>
      </c>
      <c r="D20" s="6" t="n">
        <v>2566977</v>
      </c>
      <c r="E20" s="6" t="n">
        <v>3156719</v>
      </c>
    </row>
    <row r="21">
      <c r="A21" s="4" t="inlineStr">
        <is>
          <t>Revenue</t>
        </is>
      </c>
      <c r="B21" s="4" t="inlineStr">
        <is>
          <t xml:space="preserve"> </t>
        </is>
      </c>
      <c r="C21" s="4" t="inlineStr">
        <is>
          <t xml:space="preserve"> </t>
        </is>
      </c>
      <c r="D21" s="6" t="n">
        <v>58493819</v>
      </c>
      <c r="E21" s="6" t="n">
        <v>60052470</v>
      </c>
    </row>
    <row r="22">
      <c r="A22" s="4" t="inlineStr">
        <is>
          <t>Net (loss) income</t>
        </is>
      </c>
      <c r="B22" s="4" t="inlineStr">
        <is>
          <t xml:space="preserve"> </t>
        </is>
      </c>
      <c r="C22" s="4" t="inlineStr">
        <is>
          <t xml:space="preserve"> </t>
        </is>
      </c>
      <c r="D22" s="5" t="n">
        <v>-3810481</v>
      </c>
      <c r="E22" s="5" t="n">
        <v>-2550363</v>
      </c>
    </row>
    <row r="23"/>
    <row r="24">
      <c r="A24" s="4" t="inlineStr">
        <is>
          <t>[1]Periods
                                            presented have been adjusted. Additional information regarding the adjustment may be found
                                            in Note 3 – Restatement of Previously Issued Financial Statements, included elsewhere
                                            in the notes to the financial statements.</t>
        </is>
      </c>
    </row>
  </sheetData>
  <mergeCells count="6">
    <mergeCell ref="A1:A2"/>
    <mergeCell ref="B1:C1"/>
    <mergeCell ref="D1:F1"/>
    <mergeCell ref="E2:F2"/>
    <mergeCell ref="A23:F23"/>
    <mergeCell ref="A24:F24"/>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4</t>
        </is>
      </c>
      <c r="C2" s="2" t="inlineStr">
        <is>
          <t>Dec. 31, 2023</t>
        </is>
      </c>
    </row>
    <row r="3">
      <c r="A3" s="4" t="inlineStr">
        <is>
          <t>COMMITMENTS AND CONTINGENCIES</t>
        </is>
      </c>
      <c r="B3" s="4" t="inlineStr">
        <is>
          <t xml:space="preserve">NOTE
6. COMMITMENTS AND CONTINGENCIES Registration
Rights The
holders of the insider shares, as well as the holders of the Private Placement Warrants (and underlying securities) and any securities
issued in payment of Working Capital Loans made to the Company, will be entitled to registration rights pursuant to an agreement to be
signed prior to or on the effective date of Initial Public Offering. The holders of a majority of these securities are entitled to make
up to three demands that the Company register such securities. Notwithstanding anything to the contrary, the underwriter (and/or its
designees) may only make a demand registration (i) on one occasion and (ii) during the five year period beginning on the effective date
of the Initial Public Offering. The holders of the majority of the insider shares can elect to exercise these registration rights at
any time commencing three months prior to the date on which these ordinary shares are to be released from escrow. The holders of a majority
of the Private Placement Warrants (and underlying securities) and securities issued in payment of working capital loans (or underlying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Notwithstanding anything to the contrary, the underwriter (and/or its designees) may participate
in a “piggy-back” registration only during the seven-year period beginning on the effective date of the Initial Public Offering.
The Company will bear the expenses incurred in connection with the filing of any such registration statements. Notwithstanding anything
to the contrary, under FINRA Rule 5110, the underwriter and/or its designees may only make a demand registration (i) on one occasion
and (ii) during the five-year period beginning on the effective date of the registration statement relating to the Initial Public Offering,
and the underwriter and/or its designees may participate in a “piggy-back” registration only during the seven-year period
beginning on the effective date of the registration statement relating to the Initial Public Offering. Underwriting
Agreement The
underwriter purchased the 2,608,680
units to cover over-allotments at the
Initial Public Offering price. The
underwriter received a cash underwriting discount of (i) one and one-quarter percent ( 1.25 %)
of the gross proceeds of the Initial Public Offering, or $ 2,499,985 ,
and (ii) one half of a percent ( 0.5 %)
in the form of Representative Shares. In addition, the underwriter is entitled to a deferred fee of three percent ( 3.00 %)
of the gross proceeds of the Initial Public Offering, or $ 5,999,964 ,
upon closing of the Business Combination, pursuant to the underwriting agreement dated November 18, 2021 (the “Underwriting Agreement”).
The deferred fee will be paid in cash upon the closing of a Business Combination from the amounts held in the Trust Account, subject
to the terms of the Underwriting Agreement. Shareholder
Support Agreement Concurrently
with the execution of the Business Combination Agreement, the Company, Seamless Shareholders and Seamless entered into the Shareholder
Support Agreement, pursuant to which, among other things, such Seamless Shareholders party thereto agreed to (a) vote their Seamless
shares in support and favor of the Business Combination Agreement, the Proposed Transactions and all other matters or resolutions that
could reasonably be expected to facilitate the Proposed Transactions, (b) waive any dissenters’ rights in connection with the Proposed
Transactions, (c) not transfer their respective Seamless shares and (d) terminate the Seamless’ shareholders’ agreement at
or prior to Closing. INFINT
ACQUISITION CORPORATION NOTES
TO CONDENSED FINANCIAL STATEMENTS (Unaudited) Sponsor
Support Agreement Concurrently
with the execution of the Business Combination Agreement, the Sponsor, the Company and Seamless had entered into the Sponsor Support
Agreement, pursuant to which, among other things, the Sponsor agreed to (a) vote at the INFINT Shareholder Meeting in favor of the Business
Combination Agreement and the Proposed Transactions, (b) abstain from redeeming any Sponsor founder shares in connection with the Proposed
Transactions, and (c) waive certain anti-dilution provisions contained in the Company’s Memorandum and Articles of Association. Registration
Rights Agreement At
the closing of the Business Combination, the Company and certain Seamless Shareholders and the Company’s shareholders party thereto
(such shareholders, the “Holders”) will enter into the Registration Rights Agreement, pursuant to which, among other things,
the Company will be obligated to file a registration statement to register the resale of certain New INFINT Ordinary Shares held by the
Holders. The Registration Rights Agreement will also provide the Holders with “piggy-back” registration rights, subject to
certain requirements and customary conditions. Lock-Up
Agreement At
the closing of the Business Combination, the Company will enter into individual Lock-Up Agreements with each of certain Seamless Shareholders
(each, a “Locked-Up Shareholder”) pursuant to which, among other things, New INFINT Ordinary Shares held by each Locked-Up
Shareholder will be locked-up for a period ending on the earlier of (A) six (6) months following the Closing and (B) the date after the
Closing on which the Company consummates a liquidation, merger, capital stock exchange, reorganization, or other similar transaction
with an unaffiliated third party that results in all of the Company’s shareholders having the right to exchange their shares for
cash, securities, or other property. Right
of First Refusal For
a period beginning on the closing of the Initial Public Offering and ending 12 months from the closing of a Business Combination, the
Company has granted EF Hutton a right of first refusal to act as lead-left book running manager and lead left manager for any and all
future private or public equity, convertible and debt offerings during such period. In accordance with FINRA Rule 5110(g)(6)(A), such
right of first refusal shall not have a duration of more than three years from the commencement of sales of the Initial Public Offering. Risks
and Uncertainties Management
is currently evaluating the impact of the COVID-19 pandemic on the industry and has concluded that while it is reasonably possible that
the virus could have a negative effect on the Company’s financial position, results of its operations, close of the Initial Public
Offering, and/or search for a target company, the specific impact is not readily determinable as of the date of these financial statements.
The financial statements do not include any adjustments that might result from the outcome of this uncertainty. INFINT
ACQUISITION CORPORATION NOTES
TO CONDENSED FINANCIAL STATEMENTS (Unaudited) </t>
        </is>
      </c>
      <c r="C3" s="4" t="inlineStr">
        <is>
          <t xml:space="preserve">NOTE
6. COMMITMENTS AND CONTINGENCIES Registration
Rights The
holders of the insider shares, as well as the holders of the Private Placement Warrants (and underlying securities) and any securities
issued in payment of Working Capital Loans made to the Company, will be entitled to registration rights pursuant to an agreement to be
signed prior to or on the effective date of Initial Public Offering. The holders of a majority of these securities are entitled to make
up to three demands that the Company register such securities. Notwithstanding anything to the contrary, the underwriter (and/or its
designees) may only make a demand registration (i) on one occasion and (ii) during the five year period beginning on the effective date
of the Initial Public Offering. The holders of the majority of the insider shares can elect to exercise these registration rights at
any time commencing three months prior to the date on which these ordinary share are to be released from escrow. The holders of a majority
of the Private Placement Warrants (and underlying securities) and securities issued in payment of working capital loans (or underlying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Notwithstanding anything to the contrary, the underwriter (and/or its designees) may participate
in a “piggy-back” registration only during the seven-year period beginning on the effective date of the Initial Public Offering.
The Company will bear the expenses incurred in connection with the filing of any such registration statements. Notwithstanding anything
to the contrary, under FINRA Rule 5110, the underwriter and/or its designees may only make a demand registration (i) on one occasion
and (ii) during the five-year period beginning on the effective date of the registration statement relating to the Initial Public Offering,
and the underwriter and/or its designees may participate in a “piggy-back” registration only during the seven-year period
beginning on the effective date of the registration statement relating to the Initial Public Offering. Underwriting
Agreement The
Company purchased the 2,608,680 The
underwriter received a cash underwriting discount of: (i) one and one-quarter percent ( 1.25 2,499,985 0.5 3.00 5,999,964 Shareholder
Support Agreement Concurrently
with the execution of the Business Combination Agreement, INFINT, Seamless Shareholders and Seamless entered into the Shareholder Support
Agreement, pursuant to which, among other things, such Seamless Shareholders party thereto agreed to (a) vote their Seamless shares in
support and favor of the Business Combination Agreement, the Proposed Transactions and all other matters or resolutions that could reasonably
be expected to facilitate the Proposed Transactions, (b) waive any dissenters’ rights in connection with the Transactions, (c)
not transfer their respective Seamless shares and (d) terminate the Seamless’ shareholders’ agreement at or prior to Closing. Sponsor
Support Agreement Concurrently
with the execution of the Business Combination Agreement, Sponsor, INFINT and Seamless had entered into the Sponsor Support Agreement,
pursuant to which, among other things, Sponsor agreed to (a) vote at the Company’s shareholder meeting in favor of the Business
Combination Agreement and the Proposed Transactions, (b) abstain from redeeming any Sponsor founder shares in connection with the Proposed
Transactions, and (c) waive certain anti-dilution provisions contained in the Company’s Memorandum and Articles of Association. Lock-Up
Agreement At
the Closing, INFINT will enter into individual Lock-Up Agreements with each of certain Seamless Shareholders (each, a “Locked-Up
Shareholder”) pursuant to which, among other things, the New INFINT Ordinary Shares held by each Locked-Up Shareholder will be
locked-up for a period ending on the earlier of (A) six (6) months following the Closing and (B) the date after the Closing on which
INFINT consummates a liquidation, merger, capital stock exchange, reorganization, or other similar transaction with an unaffiliated third
party that results in all of INFINT’s shareholders having the right to exchange their INFINT Shares for cash, securities, or other
property. Right
of First Refusal For
a period beginning on the closing of the Initial Public Offering and ending 12 months from the closing of a business combination, the
Company has granted EF Hutton a right of first refusal to act as lead-left book running manager and lead left manager for any and all
future private or public equity, convertible and debt offerings during such period. In accordance with FINRA Rule 5110(f)(2)I(i), such
right of first refusal shall not have a duration of more than three years from the effective date of the registration statement. Risks
and Uncertainties Management
is currently evaluating the impact of the COVID-19 pandemic on the industry and has concluded that while it is reasonably possible that
the virus could have a negative effect on the Company’s financial position, results of its operations, close of the Initial Public
Offering, and/or search for a target company, the specific impact is not readily determinable as of the date of these financial statements.
The financial statements do not include any adjustments that might result from the outcome of this uncertainty. INFINT
ACQUISITION CORPORATION NOTES
TO FINANCIAL STATEMENTS </t>
        </is>
      </c>
    </row>
    <row r="4">
      <c r="A4" s="4" t="inlineStr">
        <is>
          <t>Seamless Group Inc. [Member]</t>
        </is>
      </c>
      <c r="B4" s="4" t="inlineStr">
        <is>
          <t xml:space="preserve"> </t>
        </is>
      </c>
      <c r="C4" s="4" t="inlineStr">
        <is>
          <t xml:space="preserve"> </t>
        </is>
      </c>
    </row>
    <row r="5">
      <c r="A5" s="4" t="inlineStr">
        <is>
          <t>COMMITMENTS AND CONTINGENCIES</t>
        </is>
      </c>
      <c r="B5" s="4" t="inlineStr">
        <is>
          <t>10 Commitments and Contingencies COMMITMENTS AND CONTINGENCIES The
Company believes there are no commitments or contingencies arising from the normal course of business or any legal proceedings that require
recognition or disclosure in the condensed consolidated financial statements.</t>
        </is>
      </c>
      <c r="C5" s="4" t="inlineStr">
        <is>
          <t xml:space="preserve">22 Commitments and Contingencies COMMITMENTS AND CONTINGENCIES The
Company believes there are no commitments or contingencies arising from the normal course of business or any legal proceedings that require
recognition or disclosure in the consolidated financial statement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VESTMENT ACTIVITY (Details) - Seamless Group Inc. [Member] - USD ($)</t>
        </is>
      </c>
      <c r="B1" s="2" t="inlineStr">
        <is>
          <t>12 Months Ended</t>
        </is>
      </c>
    </row>
    <row r="2">
      <c r="B2" s="2" t="inlineStr">
        <is>
          <t>Dec. 31, 2023</t>
        </is>
      </c>
      <c r="C2" s="2" t="inlineStr">
        <is>
          <t>Dec. 31, 2022</t>
        </is>
      </c>
    </row>
    <row r="3">
      <c r="A3" s="3" t="inlineStr">
        <is>
          <t>Condensed Financial Statements, Captions [Line Items]</t>
        </is>
      </c>
      <c r="B3" s="4" t="inlineStr">
        <is>
          <t xml:space="preserve"> </t>
        </is>
      </c>
      <c r="C3" s="4" t="inlineStr">
        <is>
          <t xml:space="preserve"> </t>
        </is>
      </c>
    </row>
    <row r="4">
      <c r="A4" s="4" t="inlineStr">
        <is>
          <t>Balance at the beginning of year</t>
        </is>
      </c>
      <c r="B4" s="5" t="n">
        <v>26470719</v>
      </c>
      <c r="C4" s="5" t="n">
        <v>26171064</v>
      </c>
    </row>
    <row r="5">
      <c r="A5" s="4" t="inlineStr">
        <is>
          <t>Allocated loss</t>
        </is>
      </c>
      <c r="B5" s="6" t="n">
        <v>-5787749</v>
      </c>
      <c r="C5" s="6" t="n">
        <v>-7081757</v>
      </c>
    </row>
    <row r="6">
      <c r="A6" s="4" t="inlineStr">
        <is>
          <t>Balance at the end of year</t>
        </is>
      </c>
      <c r="B6" s="5" t="n">
        <v>20682970</v>
      </c>
      <c r="C6" s="5" t="n">
        <v>19089307</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HAREHOLDERS’ DEFICIT</t>
        </is>
      </c>
      <c r="B1" s="2" t="inlineStr">
        <is>
          <t>3 Months Ended</t>
        </is>
      </c>
      <c r="C1" s="2" t="inlineStr">
        <is>
          <t>12 Months Ended</t>
        </is>
      </c>
    </row>
    <row r="2">
      <c r="B2" s="2" t="inlineStr">
        <is>
          <t>Mar. 31, 2024</t>
        </is>
      </c>
      <c r="C2" s="2" t="inlineStr">
        <is>
          <t>Dec. 31, 2023</t>
        </is>
      </c>
    </row>
    <row r="3">
      <c r="A3" s="3" t="inlineStr">
        <is>
          <t>Equity [Abstract]</t>
        </is>
      </c>
      <c r="B3" s="4" t="inlineStr">
        <is>
          <t xml:space="preserve"> </t>
        </is>
      </c>
      <c r="C3" s="4" t="inlineStr">
        <is>
          <t xml:space="preserve"> </t>
        </is>
      </c>
    </row>
    <row r="4">
      <c r="A4" s="4" t="inlineStr">
        <is>
          <t>SHAREHOLDERS’ DEFICIT</t>
        </is>
      </c>
      <c r="B4" s="4" t="inlineStr">
        <is>
          <t xml:space="preserve">NOTE
7. SHAREHOLDERS’ DEFICIT Preferred
Shares 5,000,000 preferred shares with a par value of $ 0.0001 per share with such designation, rights
and preferences as may be determined from time to time by the Company’s board of directors. At March 31, 2024 and December 31,
2023, there were no preferred
shares issued or outstanding. Class
A Ordinary share 500,000,000 Class A ordinary shares with a par value
of $ 0.0001 per share. Holders
of the Company’s Class A ordinary shares are entitled to one vote for each share .
At March 31, 2024 and December 31, 2023, there were no Class A ordinary shares issued and outstanding
(excluding the 4,747,021
shares subject to redemption as of March
31, 2024 and 7,408,425
shares subject to redemption as of December
31, 2023, respectively). Class
B Ordinary share — 50,000,000 Class B ordinary shares with a par value
of $ 0.0001 per share. Holders
of the Company’s Class B ordinary shares are entitled to one vote for each share .
At March 31, 2024 and December 31, 2023, there were 5,833,083 Class B ordinary shares issued and outstanding.
The Sponsor transferred 69,999
Class B Ordinary shares to EF Hutton and
30,000
Class B ordinary shares to JonesTrading
as Representative Shares. Hence, as of March 31, 2024 and December 31, 2023, 5,733,084
of Class B ordinary shares were held by
the Sponsor and 99,999
of such shares were held by the representatives
as Representative Shares. The initial shareholders own 22.58 %
of the issued and outstanding shares after the Initial Public Offering, assuming the initial shareholders do not purchase any Public
Shares in the Initial Public Offering. As of March 31, 2024, the initial shareholders own approximately 55.1 %
of the issued and outstanding shares. Class B ordinary share will automatically convert into Class A ordinary share at the time of the
Company’s initial Business Combination on a one-for-one basis. Warrants
— five
years from the consummation of a Business
Combination or earlier upon redemption or liquidation. The
Company will not be obligated to deliver any Class A ordinary share pursuant to the exercise of a Public Warrant and will have no obligation
to settle such Public Warrant exercise unless a registration statement under the Securities Act covering the issuance of the Class A
ordinary share issuable upon exercise of the Public Warrants is then effective and a prospectus relating thereto is current, subject
to the Company satisfying its obligations with respect to registration or such issuance is deemed to be exempt under the Securities Act
and the securities laws of the state of residence of the registered holder of the warrants. Once
the warrants become exercisable, the Company may redeem the Public Warrants:
● in
whole and not in part;
● at
a price of $ 0.01
per warrant;
● at
any time after the warrants become exercisable,
● upon
not less than 30 days’ prior written notice of redemption to each warrant holder;
● if,
and only if, the reported last sale price of the Class A ordinary shares equals or exceeds $ 18.00
per share (as adjusted for stock splits,
stock dividends, reorganizations, and recapitalizations) for any 20 trading days within a 30-trading day period commencing at any
time after the warrants become exercisable and ending on the third business day prior to the notice of redemption to warrant holders;
and
● if,
and only if, there is a current registration statement in effect with respect to the Class A ordinary shares underlying such warrants. If
the Company calls the Public Warrants for redemption, management will have the option to require all holders that wish to exercise the
Public Warrants to do so on a “cashless basis,” as described in the warrant agreement. The exercise price and number of Class
A ordinary share issuable upon exercise of the warrants may be adjusted in certain circumstances including in the event of a stock dividend,
or recapitalization, reorganization, merger or consolidation. However, except as described below, the warrants will not be adjusted for
issuance of Class A ordinary share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FINT
ACQUISITION CORPORATION NOTES
TO CONDENSED FINANCIAL STATEMENTS (Unaudited) In
addition, if (x) the Company issues additional Class A ordinary share or equity-linked securities in connection with the closing of a
Business Combination at an issue price or effective issue price of less than $9.20 per share of Class A ordinary share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ordinary
share during the 20 trading day period starting on the trading day after the day on which the Company completes a Business Combination
(such price, the “Market Value”) is below $9.20 per share, the exercise price of the warrants will be adjusted (to the nearest
cent) to be equal to 115% of the greater of the Market Value and the Newly Issued Price, and the $18.00 per share redemption trigger
price will be adjusted (to the nearest cent) to be equal to 180% of the greater of the Market Value and the Newly Issued Price . The
Private Placement Warrants, as well as up to 1,500,000
warrants underlying additional Private
Placement Warrants the Company issues to the Sponsor, officers, directors, initial shareholders or their affiliates in payment of Working
Capital Loans made to the Company, will be identical to the warrants underlying the Units being offered in the Initial Public Offering.
Pursuant to the agreement that the Company has entered into with the holders of the Private Placement Warrants, the Private Placement
Warrants may not, subject to certain limited exceptions, be transferred, assigned or sold by the holder until 30 days after the completion
of the Company’s initial Business Combination. At
March 31, 2024 and December 31, 2023, there were 9,999,940
Public Warrants outstanding and 7,796,842
Private Placement Warrants outstanding,
respectively. The Company accounts for warrants as either equity-classified or liability-classified
instruments based on an assessment of the instruments’ specific terms and applicable authoritative guidance in ASC 480 and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and Private
Placement Warrants issued pursuant to the warrant agreement qualify for equity accounting treatment. </t>
        </is>
      </c>
      <c r="C4" s="4" t="inlineStr">
        <is>
          <t xml:space="preserve">NOTE
7. SHAREHOLDER’S EQUITY SHAREHOLDERS’ DEFICIT Preferred
Shares 5,000,000 0.0001 Class
A Ordinary share 500,000,000 0.0001 no 7,408,425 19,999,880 Class
B Ordinary share — 50,000,000
Class B ordinary shares with a par value of $ 0.0001
per share. Holders
of the Company’s Class B ordinary shares are entitled to one vote for each share. At
December 31, 2023 and December 31, 2022, there were 5,833,083
Class B ordinary shares issued and outstanding.
The Sponsor transferred 69,999
Class B Ordinary shares to EF Hutton and 30,000
Class B ordinary shares to JonesTrading as representative
shares. Hence, as of December 31, 2023 and 2022, 5,733,084
of Class B ordinary shares were held by the Sponsor
and 99,999
of such shares were held by the representatives
as representative shares. The initial shareholders own 22.58 %
of the issued and outstanding shares after the Initial Public Offering, assuming the initial shareholders do not purchase any Public
Shares in the Initial Public Offering. Class
B ordinary share will automatically convert into Class A ordinary share at the time of the Company’s initial business combination
on a one-for-one basis. Warrants
— The
Company will not be obligated to deliver any Class A ordinary share pursuant to the exercise of a Public Warrant and will have no obligation
to settle such Public Warrant exercise unless a registration statement under the Securities Act covering the issuance of the Class A
ordinary share issuable upon exercise of the Public Warrants is then effective and a prospectus relating thereto is current, subject
to the Company satisfying its obligations with respect to registration or such issuance is deemed to be exempt under the Securities Act
and the securities laws of the state of residence of the registered holder of the warrants. Once
the warrants become exercisable, the Company may redeem the Public Warrants:
● in
whole and not in part;
● at
a price of $ 0.01
● at
any time after the warrants become exercisable,
● upon
not less than 30 days’ prior written notice of redemption to each warrant holder;
● if,
and only if, the reported last sale price of the Class A ordinary shares equals or exceeds $ 18.00
● if,
and only if, there is a current registration statement in effect with respect to the Class A ordinary shares underlying such warrants. If
the Company calls the Public Warrants for redemption, management will have the option to require all holders that wish to exercise the
Public Warrants to do so on a “cashless basis,” as described in the warrant agreement. The exercise price and number of Class
A ordinary share issuable upon exercise of the warrants may be adjusted in certain circumstances including in the event of a stock dividend,
or recapitalization, reorganization, merger or consolidation. However, except as described below, the warrants will not be adjusted for
issuance of Class A ordinary share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FINT
ACQUISITION CORPORATION NOTES
TO FINANCIAL STATEMENTS In
addition, if (x) the Company issues additional Class A ordinary share or equity-linked securities in connection with the closing of a
Business Combination at an issue price or effective issue price of less than $9.20 per share of Class A ordinary share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ordinary
share during the 20 trading day period starting on the trading day after the day on which the Company completes a Business Combination
(such price, the “Market Value”) is below $9.20 per share, the exercise price of the warrants will be adjusted (to the nearest
cent) to be equal to 115% of the greater of the Market Value and the Newly Issued Price, and the $18.00 per share redemption trigger
price will be adjusted (to the nearest cent) to be equal to 180% of the greater of the Market Value and the Newly Issued Price. The
Private Placement Warrants, as well as up to 1,500,000 At
December 31, 2023 and 2022, there were 9,999,940 7,796,842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and Private Warrants issued pursuant to the warrant agreement qualify
for equity accounting treat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ITIAL BUSINESS COMBINATION</t>
        </is>
      </c>
      <c r="B1" s="2" t="inlineStr">
        <is>
          <t>3 Months Ended</t>
        </is>
      </c>
      <c r="C1" s="2" t="inlineStr">
        <is>
          <t>12 Months Ended</t>
        </is>
      </c>
    </row>
    <row r="2">
      <c r="B2" s="2" t="inlineStr">
        <is>
          <t>Mar. 31, 2024</t>
        </is>
      </c>
      <c r="C2" s="2" t="inlineStr">
        <is>
          <t>Dec. 31, 2023</t>
        </is>
      </c>
    </row>
    <row r="3">
      <c r="A3" s="3" t="inlineStr">
        <is>
          <t>Business Combination, Asset Acquisition, and Joint Venture Formation [Abstract]</t>
        </is>
      </c>
      <c r="B3" s="4" t="inlineStr">
        <is>
          <t xml:space="preserve"> </t>
        </is>
      </c>
      <c r="C3" s="4" t="inlineStr">
        <is>
          <t xml:space="preserve"> </t>
        </is>
      </c>
    </row>
    <row r="4">
      <c r="A4" s="4" t="inlineStr">
        <is>
          <t>INITIAL BUSINESS COMBINATION</t>
        </is>
      </c>
      <c r="B4" s="4" t="inlineStr">
        <is>
          <t xml:space="preserve">NOTE
8. INITIAL BUSINESS COMBINATION On
August 3, 2022, INFINT entered into the Business Combination Agreement with Merger Sub and Seamless, which was amended by an amendment
dated October 20, 2022, an amendment dated November 29, 2022 and an amendment dated February 20, 2023. The Business Combination Agreement
was unanimously approved by INFINT’s board of directors. If the Business Combination Agreement is approved by INFINT’s shareholders
(and the other closing conditions are satisfied or waived in accordance with the Business Combination Agreement), and the transactions
contemplated by the Business Combination Agreement are consummated, Merger Sub will merge with and into Seamless, with Seamless surviving
the Merger as a wholly owned subsidiary of INFINT. Merger
Consideration Under
the Business Combination Agreement, Seamless Shareholders are expected to receive Seamless Value in aggregate consideration in the form
of New INFINT Ordinary Shares, equal to the quotient obtained by dividing (i) the Seamless Value by (ii) $ 10.00 . At
the effective time, by virtue of the Merger:
● all
shares of Seamless issued and outstanding immediately prior to the effective time will be cancelled and converted into the right
to receive, in accordance with the terms of the Business Combination Agreement and the Payment Spreadsheet, the number of New INFINT
Ordinary Shares set forth in the Payment Spreadsheet;
● Seamless
options that are outstanding immediately prior to the effective time, whether vested or unvested, will be converted into the Exchanged
Options in accordance with the terms of the Company Equity Plan, the Business Combination Agreement and the Payment Spreadsheet.
Following the effective time, the Exchanged Options will continue to be governed by the same terms and conditions (including vesting
and exercisability terms) as were applicable to the corresponding former Seamless option(s) immediately prior to the effective time.
● the
RSUs that are outstanding immediately prior to the effective time will be converted into the Exchanged RSUs in accordance with the
terms of the Company Equity Plan, the Business Combination Agreement and the Payment Spreadsheet. Following the effective time, the
Exchanged RSUs will continue to be governed by the same terms and conditions (including vesting and exercisability terms) as were
applicable to the corresponding former Seamless RSUs immediately prior to the effective time. Proxy
Statement/Prospectus and INFINT Shareholder Meeting INFINT
and Seamless filed with the SEC a Registration Statement on Form S-4 on September 30, 2022, as amended on December 1, 2022, February
13, 2023, April 18, 2023, June 9, 2023, August 11, 2023, December 7, 2023 and April 22, 2024 which included a proxy statement/prospectus
that will be used as a proxy statement to be used in connection with the special meeting of the INFINT shareholders to be held to consider
approval and adoption of (i) the Business Combination Agreement and the transactions contemplated therein, (ii) the issuance of New INFINT
Ordinary Shares as contemplated by the Business Combination Agreement, (iii) the INFINT Amended and Restated Memorandum and Articles
and (iv) any other proposals the parties deem necessary or desirable to effectuate the transactions contemplated by the Business Combination
Agreement. </t>
        </is>
      </c>
      <c r="C4" s="4" t="inlineStr">
        <is>
          <t xml:space="preserve">NOTE
8. INITIAL BUSINESS COMBINATION On
August 3, 2022, INFINT entered into the Business Combination Agreement with Merger Sub and Seamless. The Business Combination Agreement
was unanimously approved by INFINT’s board of directors. If the Business Combination Agreement is approved by INFINT’s shareholders
(and the other closing conditions are satisfied or waived in accordance with the Business Combination Agreement), and the transactions
contemplated by the Business Combination Agreement are consummated, Merger Sub will merge with and into Seamless, with Seamless surviving
the Merger as a wholly owned subsidiary of INFINT. The Business Combination Agreement was amended on October 20, 2022, November 29, 2022 and February 20, 2023. Merger
Consideration Under
the Business Combination Agreement, Seamless Shareholders are expected to receive Seamless Value in aggregate consideration in the form
of New INFINT Ordinary Shares, equal to the quotient obtained by dividing (i) the Seamless Value by (ii) $ 10.00 INFINT
ACQUISITION CORPORATION NOTES
TO FINANCIAL STATEMENTS At
the effective time, by virtue of the Merger:
● all
shares of Seamless issued and outstanding immediately prior to the effective time will be cancelled and converted into the right
to receive, in accordance with the terms of the Business Combination Agreement and the Payment Spreadsheet, the number of New INFINT
Ordinary Shares set forth in the Payment Spreadsheet;
● Seamless
options that are outstanding immediately prior to the effective time, whether vested or unvested, will be converted into the Exchanged
Options in accordance with the terms of the Company Equity Plan, the Business Combination Agreement and the Payment Spreadsheet.
Following the effective time, the Exchanged Options will continue to be governed by the same terms and conditions (including vesting
and exercisability terms) as were applicable to the corresponding former Seamless option(s) immediately prior to the effective time.
● the
RSUs that are outstanding immediately prior to the effective time will be converted into the Exchanged RSUs in accordance with the
terms of the Company Equity Plan, the Business Combination Agreement and the Payment Spreadsheet. Following the effective time, the
Exchanged RSUs will continue to be governed by the same terms and conditions (including vesting and exercisability terms) as were
applicable to the corresponding former Seamless RSUs immediately prior to the effective time. Proxy
Statement/Prospectus and INFINT Shareholder Meeting INFINT
and Seamless filed with the SEC a Registration Statement on Form S-4 on September 30, 2022, as amended on December 1, 2022, February
13, 2023, April 18, 2023, June 9, 2023, August 11, 2023, December 7, 2023, and April 22, 2024, which included a proxy statement/prospectus
that will be used as a proxy statement to be used in connection with the special meeting of the INFINT shareholders to be held to consider
approval and adoption of (i) the Business Combination Agreement and the transactions contemplated therein, (ii) the issuance of New INFINT
Ordinary Shares as contemplated by the Business Combination Agreement, (iii) the INFINT Amended and Restated Memorandum and Articles
and (iv) any other proposals the parties deem necessary or desirable to effectuate the transactions contemplated by the Business Combination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NOTE
9. SUBSEQUENT EVENTS In
accordance with ASC 855, “Subsequent Events”, which establishes general standards of accounting for and disclosure of events
that occur after the balance sheet date but before financial statements are issued, the Company has evaluated all events or transactions
that occurred up to the date the audited financial statements were issued. Based upon this review, the Company did not identify any subsequent
events that would have required adjustment or disclosure in the condensed financial statements. From
August 2023 until February 2024, in accordance with the approval of the Second Extension Proposal, the lesser of (x) $ 160,000
and (y) $ 0.04
per public share multiplied by the number
of public shares outstanding on each Contribution Date were deposited into the Trust Account. In accordance with the approval of the
Third Extension Proposal, additional funds in the amount of $ 80,000
were deposited by Seamless to the Trust
Account on April 18, 2024.</t>
        </is>
      </c>
      <c r="C4" s="4" t="inlineStr">
        <is>
          <t>NOTE
9.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up to the date the audited financial statements were issued. Based upon this review, the Company did not identify
any subsequent events that would have required adjustment or disclosure in the condensed financial statements. On
January 19, 2024, the Company received a notification (the “Notice”) from the NYSE informing the Company that, because the
number of public shareholders is less than 300, the Company is not in compliance with Section 802.01B of the NYSE Listed Company Manual
(the “Listing Rule”). The Listing Rule requires the Company to maintain a minimum of 300 public stockholders on a continuous
basis. The Notice specifies that the Company has 45 days to submit a business plan that demonstrates how the Company expects to return
to compliance with the Listing Rule within 18 months of receipt of the Notice. On
March 4, 2024, the Company submitted such a business plan to demonstrate how the Company expects to return to compliance with the Listing
Rule within 18 months of receipt of the Notice. The plan is currently under review by the staff of NYSE Regulation. If NYSE Regulation
accepts the plan, the Company will be notified in writing and will be subject to periodic reviews including quarterly monitoring for
compliance with such plan. If NYSE Regulation does not accept the plan, the Company will be subject to delisting procedures. The Company
expects that upon completion of an initial business combination it will have at least 300 public shareholders. The Notice has no immediate
impact on the Company’s Class A ordinary shares, and provided the NYSE approves the plan, the Company’s Class A ordinary
shares are expected to continue to be listed and traded on the NYSE during the 18-month period, subject to the Company’s compliance
with other NYSE listing standards and periodic review by the NYSE of the Company’s progress under the plan. On
February 16, 2024, at the Extraordinary General Meeting of the Company, the shareholders of the Company approved a special resolution
to amend the Charter to extend the date that the Company has to consummate a business combination from February 23, 2024 to the Third Extended Date. In
connection with the votes to approve the Third Extension, the holders of 2,661,404 11.36 30.26 53.97 On
March 6, 2024, the Company issued the Note in the principal amount of up
to $ 50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3</t>
        </is>
      </c>
    </row>
    <row r="3">
      <c r="A3" s="4" t="inlineStr">
        <is>
          <t>Seamless Group Inc. [Member]</t>
        </is>
      </c>
      <c r="B3" s="4" t="inlineStr">
        <is>
          <t xml:space="preserve"> </t>
        </is>
      </c>
    </row>
    <row r="4">
      <c r="A4" s="4" t="inlineStr">
        <is>
          <t>RESTATEMENT OF PREVIOUSLY ISSUED FINANCIAL STATEMENTS</t>
        </is>
      </c>
      <c r="B4" s="4" t="inlineStr">
        <is>
          <t xml:space="preserve">3 Restatement of previously issued financial statements RESTATEMENT OF PREVIOUSLY ISSUED FINANCIAL STATEMENTS In
connection with the preparation of the financial statements, management identified that there is cryptocurrency, XRP, kept in the
company’s crypto wallet under the bailment arrangement. Under the SAB 121, management considered that the Company has an
obligation to safeguard its customers’ crypto assets. This has result in the company not recognising the safeguarding assets
and safeguarding liabilities in the consolidated balance sheets as at December 31, 2022 and presentation in consolidated statements
of cash flows as of December 31, 2022. In
accordance with SEC Staff Accounting Bulletin No. 99, “Materiality,” and SEC Staff Accounting Bulletin No. 108, “Considering
the Effects of Prior Year Misstatements when Quantifying Misstatements in Current Year Financial Statements,” the Company evaluated
the changes and has determined that the related impacts were material to previously presented financial statements. The
following tables summarize the effect of the restatement on each financial statement line item as of the date, and for the periods indicated. SCHEDULE
OF EFFECT OF RESTATEMENT
Previously
Reported Adjustments As
Restated
December
31, 2022
Previously
Reported Adjustments As
Restated
US$ US$ US$
Consolidated
Balance Sheets as of December 31, 2022
Prepayments,
receivables and other assets 31,776,196 5,787,354 37,563,550
Accounts
payable, accruals and other payables 53,159,031 5,787,354 58,946,385
Consolidated
Statement of Cash Flows for the year ended December 31, 2022
Prepayments,
receivables and other assets (8,433,545 ) 2,636,855 (5,796,690 )
Accounts
payable, accruals and other payables (9,612,845 ) (2,636,855 ) (12,249,700 ) SEAMLESS
GROUP INC. AND SUBSIDIARIES NOTES
TO THE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RECEIVABLE, NET</t>
        </is>
      </c>
      <c r="B1" s="2" t="inlineStr">
        <is>
          <t>12 Months Ended</t>
        </is>
      </c>
    </row>
    <row r="2">
      <c r="B2" s="2" t="inlineStr">
        <is>
          <t>Dec. 31, 2023</t>
        </is>
      </c>
    </row>
    <row r="3">
      <c r="A3" s="4" t="inlineStr">
        <is>
          <t>Seamless Group Inc. [Member]</t>
        </is>
      </c>
      <c r="B3" s="4" t="inlineStr">
        <is>
          <t xml:space="preserve"> </t>
        </is>
      </c>
    </row>
    <row r="4">
      <c r="A4" s="4" t="inlineStr">
        <is>
          <t>ACCOUNTS RECEIVABLE, NET</t>
        </is>
      </c>
      <c r="B4" s="4" t="inlineStr">
        <is>
          <t xml:space="preserve">4 Accounts receivable, net ACCOUNTS RECEIVABLE, NET SCHEDULE OF ACCOUNTS RECEIVABLE NET
2023 2022
December 31,
2023 2022
US$ US$
Accounts receivable 2,638,333 3,184,892
Allowance for credit losses (187,462 ) (117,195 )
Accounts receivable,
net 2,450,871 3,067,697 The
movements in allowance for credit losses are as follows: SCHEDULE OF ALLOWANCE FOR DOUBTFUL ACCOUNTS
2023 2022
December 31,
2023 2022
US$ US$
Balance at the beginning of year 117,195 —
Additional for the year 70,267 —
Acquisition of a subsidiary — 117,195
Balance at the end of year 187,462 117,1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YMENTS, RECEIVABLES AND OTHER ASSETS</t>
        </is>
      </c>
      <c r="B1" s="2" t="inlineStr">
        <is>
          <t>12 Months Ended</t>
        </is>
      </c>
    </row>
    <row r="2">
      <c r="B2" s="2" t="inlineStr">
        <is>
          <t>Dec. 31, 2023</t>
        </is>
      </c>
    </row>
    <row r="3">
      <c r="A3" s="4" t="inlineStr">
        <is>
          <t>Seamless Group Inc. [Member]</t>
        </is>
      </c>
      <c r="B3" s="4" t="inlineStr">
        <is>
          <t xml:space="preserve"> </t>
        </is>
      </c>
    </row>
    <row r="4">
      <c r="A4" s="4" t="inlineStr">
        <is>
          <t>PREPAYMENTS, RECEIVABLES AND OTHER ASSETS</t>
        </is>
      </c>
      <c r="B4" s="4" t="inlineStr">
        <is>
          <t xml:space="preserve">5 Prepayments, receivables and other assets PREPAYMENTS, RECEIVABLES AND OTHER ASSETS SCHEDULE OF PREPAYMENTS AND OTHER CURRENT ASSETS
2023 2022
December 31,
2023 2022
US$ US$
Contract asset 6,888,954 4,657,799
Safeguarding assets 1,983,116 5,787,354
Other receivables 100,144 54,425
Prefunding to remittances partner 21,082,897 21,896,243
Deposits 1,402,729 1,438,316
Goods and services tax/ Value-added tax recoverable 26,493 13,842
Prepayments 553,258 503,123
Airtime stock 607,308 715,755
Inventory 125,603 162,227
Current tax recoverable 360,358 1,094,332
Others 1,094,379 1,240,134
Total 34,225,239 37,563,550 Inventory
refers to resalable prepaid balance made to supplier on airtime, data package and phone cards. Movement
of contract assets are as follows: SCHEDULE OF CONTRACT ASSETS
December 31,
2023 2022
US$ US$
As at January 1 4,657,799 4,189,989
Rights of consideration for service rendered but not billed 2,231,155 467,810
As at December 31 6,888,954 4,657,799 SEAMLESS
GROUP INC. AND SUBSIDIARIES NOTES
TO THE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IN AN EQUITY SECURITY</t>
        </is>
      </c>
      <c r="B1" s="2" t="inlineStr">
        <is>
          <t>12 Months Ended</t>
        </is>
      </c>
    </row>
    <row r="2">
      <c r="B2" s="2" t="inlineStr">
        <is>
          <t>Dec. 31, 2023</t>
        </is>
      </c>
    </row>
    <row r="3">
      <c r="A3" s="4" t="inlineStr">
        <is>
          <t>Seamless Group Inc. [Member]</t>
        </is>
      </c>
      <c r="B3" s="4" t="inlineStr">
        <is>
          <t xml:space="preserve"> </t>
        </is>
      </c>
    </row>
    <row r="4">
      <c r="A4" s="4" t="inlineStr">
        <is>
          <t>INVESTMENT IN AN EQUITY SECURITY</t>
        </is>
      </c>
      <c r="B4" s="4" t="inlineStr">
        <is>
          <t xml:space="preserve">6 Investment in an equity security INVESTMENT IN AN EQUITY SECURITY Investment
in an unquoted equity security as of December 31, 2023 and 2022 consisted of the following: SCHEDULE
OF INVESTMENT IN AN EQUITY SECURITY
December 31,
2023 2022
US$ US$
K Hub 0.54 % 100,000 100,000
K Hub 0.54 % 100,000 100,000 No
impairment was recorded as of December 31, 2023 and 2022 as the Company evaluated the decline in fair value of the investment below its
book value was not other-than-temporar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Condensed Balance Sheets - USD ($)</t>
        </is>
      </c>
      <c r="B1" s="2" t="inlineStr">
        <is>
          <t>Mar.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9458</v>
      </c>
      <c r="C3" s="5" t="n">
        <v>43509</v>
      </c>
      <c r="D3" s="5" t="n">
        <v>271467</v>
      </c>
    </row>
    <row r="4">
      <c r="A4" s="4" t="inlineStr">
        <is>
          <t>Prepayments, receivables and other assets</t>
        </is>
      </c>
      <c r="B4" s="4" t="inlineStr">
        <is>
          <t xml:space="preserve"> </t>
        </is>
      </c>
      <c r="C4" s="4" t="inlineStr">
        <is>
          <t xml:space="preserve"> </t>
        </is>
      </c>
      <c r="D4" s="6" t="n">
        <v>94553</v>
      </c>
    </row>
    <row r="5">
      <c r="A5" s="4" t="inlineStr">
        <is>
          <t>Total current assets</t>
        </is>
      </c>
      <c r="B5" s="6" t="n">
        <v>9458</v>
      </c>
      <c r="C5" s="6" t="n">
        <v>43509</v>
      </c>
      <c r="D5" s="6" t="n">
        <v>366020</v>
      </c>
    </row>
    <row r="6">
      <c r="A6" s="3" t="inlineStr">
        <is>
          <t>Non-current assets:</t>
        </is>
      </c>
      <c r="B6" s="4" t="inlineStr">
        <is>
          <t xml:space="preserve"> </t>
        </is>
      </c>
      <c r="C6" s="4" t="inlineStr">
        <is>
          <t xml:space="preserve"> </t>
        </is>
      </c>
      <c r="D6" s="4" t="inlineStr">
        <is>
          <t xml:space="preserve"> </t>
        </is>
      </c>
    </row>
    <row r="7">
      <c r="A7" s="4" t="inlineStr">
        <is>
          <t>Cash and marketable securities held in Trust Account</t>
        </is>
      </c>
      <c r="B7" s="6" t="n">
        <v>54506397</v>
      </c>
      <c r="C7" s="6" t="n">
        <v>83523112</v>
      </c>
      <c r="D7" s="6" t="n">
        <v>208932880</v>
      </c>
    </row>
    <row r="8">
      <c r="A8" s="4" t="inlineStr">
        <is>
          <t>Total assets</t>
        </is>
      </c>
      <c r="B8" s="6" t="n">
        <v>54515855</v>
      </c>
      <c r="C8" s="6" t="n">
        <v>83566621</v>
      </c>
      <c r="D8" s="6" t="n">
        <v>209298900</v>
      </c>
    </row>
    <row r="9">
      <c r="A9" s="3" t="inlineStr">
        <is>
          <t>Current liabilities:</t>
        </is>
      </c>
      <c r="B9" s="4" t="inlineStr">
        <is>
          <t xml:space="preserve"> </t>
        </is>
      </c>
      <c r="C9" s="4" t="inlineStr">
        <is>
          <t xml:space="preserve"> </t>
        </is>
      </c>
      <c r="D9" s="4" t="inlineStr">
        <is>
          <t xml:space="preserve"> </t>
        </is>
      </c>
    </row>
    <row r="10">
      <c r="A10" s="4" t="inlineStr">
        <is>
          <t>Working capital loan- related party</t>
        </is>
      </c>
      <c r="B10" s="6" t="n">
        <v>325000</v>
      </c>
      <c r="C10" s="6" t="n">
        <v>325000</v>
      </c>
      <c r="D10" s="4" t="inlineStr">
        <is>
          <t xml:space="preserve"> </t>
        </is>
      </c>
    </row>
    <row r="11">
      <c r="A11" s="4" t="inlineStr">
        <is>
          <t>Promissory note- Seamless Note</t>
        </is>
      </c>
      <c r="B11" s="6" t="n">
        <v>241706</v>
      </c>
      <c r="C11" s="4" t="inlineStr">
        <is>
          <t xml:space="preserve"> </t>
        </is>
      </c>
      <c r="D11" s="4" t="inlineStr">
        <is>
          <t xml:space="preserve"> </t>
        </is>
      </c>
    </row>
    <row r="12">
      <c r="A12" s="4" t="inlineStr">
        <is>
          <t>Total current liabilities</t>
        </is>
      </c>
      <c r="B12" s="6" t="n">
        <v>4884502</v>
      </c>
      <c r="C12" s="6" t="n">
        <v>4559556</v>
      </c>
      <c r="D12" s="6" t="n">
        <v>2854360</v>
      </c>
    </row>
    <row r="13">
      <c r="A13" s="3" t="inlineStr">
        <is>
          <t>Non-current liabilities:</t>
        </is>
      </c>
      <c r="B13" s="4" t="inlineStr">
        <is>
          <t xml:space="preserve"> </t>
        </is>
      </c>
      <c r="C13" s="4" t="inlineStr">
        <is>
          <t xml:space="preserve"> </t>
        </is>
      </c>
      <c r="D13" s="4" t="inlineStr">
        <is>
          <t xml:space="preserve"> </t>
        </is>
      </c>
    </row>
    <row r="14">
      <c r="A14" s="4" t="inlineStr">
        <is>
          <t>Deferred underwriter fee payable</t>
        </is>
      </c>
      <c r="B14" s="6" t="n">
        <v>5999964</v>
      </c>
      <c r="C14" s="6" t="n">
        <v>5999964</v>
      </c>
      <c r="D14" s="6" t="n">
        <v>5999964</v>
      </c>
    </row>
    <row r="15">
      <c r="A15" s="4" t="inlineStr">
        <is>
          <t>Total liabilities</t>
        </is>
      </c>
      <c r="B15" s="6" t="n">
        <v>10884466</v>
      </c>
      <c r="C15" s="6" t="n">
        <v>10559520</v>
      </c>
      <c r="D15" s="6" t="n">
        <v>8854324</v>
      </c>
    </row>
    <row r="16">
      <c r="A16" s="4" t="inlineStr">
        <is>
          <t>Commitments and contingencies (Note 9)</t>
        </is>
      </c>
      <c r="B16" s="4" t="inlineStr">
        <is>
          <t xml:space="preserve"> </t>
        </is>
      </c>
      <c r="C16" s="4" t="inlineStr">
        <is>
          <t xml:space="preserve"> </t>
        </is>
      </c>
      <c r="D16" s="4" t="inlineStr">
        <is>
          <t xml:space="preserve"> </t>
        </is>
      </c>
    </row>
    <row r="17">
      <c r="A17" s="4" t="inlineStr">
        <is>
          <t>Mezzanine equity</t>
        </is>
      </c>
      <c r="B17" s="6" t="n">
        <v>54506397</v>
      </c>
      <c r="C17" s="6" t="n">
        <v>83523112</v>
      </c>
      <c r="D17" s="6" t="n">
        <v>208932880</v>
      </c>
    </row>
    <row r="18">
      <c r="A18" s="3" t="inlineStr">
        <is>
          <t>Shareholders’ deficit:</t>
        </is>
      </c>
      <c r="B18" s="4" t="inlineStr">
        <is>
          <t xml:space="preserve"> </t>
        </is>
      </c>
      <c r="C18" s="4" t="inlineStr">
        <is>
          <t xml:space="preserve"> </t>
        </is>
      </c>
      <c r="D18" s="4" t="inlineStr">
        <is>
          <t xml:space="preserve"> </t>
        </is>
      </c>
    </row>
    <row r="19">
      <c r="A19" s="4" t="inlineStr">
        <is>
          <t>Preferred shares, $0.0001 par value; 5,000,000 shares authorized; none issued and outstanding</t>
        </is>
      </c>
      <c r="B19" s="4" t="inlineStr">
        <is>
          <t xml:space="preserve"> </t>
        </is>
      </c>
      <c r="C19" s="4" t="inlineStr">
        <is>
          <t xml:space="preserve"> </t>
        </is>
      </c>
      <c r="D19" s="4" t="inlineStr">
        <is>
          <t xml:space="preserve"> </t>
        </is>
      </c>
    </row>
    <row r="20">
      <c r="A20" s="4" t="inlineStr">
        <is>
          <t>Additional paid-in capital</t>
        </is>
      </c>
      <c r="B20" s="4" t="inlineStr">
        <is>
          <t xml:space="preserve"> </t>
        </is>
      </c>
      <c r="C20" s="4" t="inlineStr">
        <is>
          <t xml:space="preserve"> </t>
        </is>
      </c>
      <c r="D20" s="4" t="inlineStr">
        <is>
          <t xml:space="preserve"> </t>
        </is>
      </c>
    </row>
    <row r="21">
      <c r="A21" s="4" t="inlineStr">
        <is>
          <t>Accumulated deficit</t>
        </is>
      </c>
      <c r="B21" s="6" t="n">
        <v>-10875591</v>
      </c>
      <c r="C21" s="6" t="n">
        <v>-10516594</v>
      </c>
      <c r="D21" s="6" t="n">
        <v>-8488887</v>
      </c>
    </row>
    <row r="22">
      <c r="A22" s="4" t="inlineStr">
        <is>
          <t>Total shareholders’ deficit</t>
        </is>
      </c>
      <c r="B22" s="6" t="n">
        <v>-10875008</v>
      </c>
      <c r="C22" s="6" t="n">
        <v>-10516011</v>
      </c>
      <c r="D22" s="6" t="n">
        <v>-8488304</v>
      </c>
    </row>
    <row r="23">
      <c r="A23" s="4" t="inlineStr">
        <is>
          <t>Total deficit</t>
        </is>
      </c>
      <c r="B23" s="6" t="n">
        <v>-10875008</v>
      </c>
      <c r="C23" s="6" t="n">
        <v>-10516011</v>
      </c>
      <c r="D23" s="6" t="n">
        <v>-8488304</v>
      </c>
    </row>
    <row r="24">
      <c r="A24" s="4" t="inlineStr">
        <is>
          <t>Total liabilities, mezzanine equity and shareholders’ deficit</t>
        </is>
      </c>
      <c r="B24" s="6" t="n">
        <v>54515855</v>
      </c>
      <c r="C24" s="6" t="n">
        <v>83566621</v>
      </c>
      <c r="D24" s="6" t="n">
        <v>209298900</v>
      </c>
    </row>
    <row r="25">
      <c r="A25" s="4" t="inlineStr">
        <is>
          <t>Seamless Group Inc. [Member]</t>
        </is>
      </c>
      <c r="B25" s="4" t="inlineStr">
        <is>
          <t xml:space="preserve"> </t>
        </is>
      </c>
      <c r="C25" s="4" t="inlineStr">
        <is>
          <t xml:space="preserve"> </t>
        </is>
      </c>
      <c r="D25" s="4" t="inlineStr">
        <is>
          <t xml:space="preserve"> </t>
        </is>
      </c>
    </row>
    <row r="26">
      <c r="A26" s="3" t="inlineStr">
        <is>
          <t>Current assets:</t>
        </is>
      </c>
      <c r="B26" s="4" t="inlineStr">
        <is>
          <t xml:space="preserve"> </t>
        </is>
      </c>
      <c r="C26" s="4" t="inlineStr">
        <is>
          <t xml:space="preserve"> </t>
        </is>
      </c>
      <c r="D26" s="4" t="inlineStr">
        <is>
          <t xml:space="preserve"> </t>
        </is>
      </c>
    </row>
    <row r="27">
      <c r="A27" s="4" t="inlineStr">
        <is>
          <t>Cash and cash equivalents</t>
        </is>
      </c>
      <c r="B27" s="6" t="n">
        <v>46845338</v>
      </c>
      <c r="C27" s="6" t="n">
        <v>48516765</v>
      </c>
      <c r="D27" s="6" t="n">
        <v>62798729</v>
      </c>
      <c r="E27" s="4" t="inlineStr">
        <is>
          <t>[1]</t>
        </is>
      </c>
    </row>
    <row r="28">
      <c r="A28" s="4" t="inlineStr">
        <is>
          <t>Short-term investments</t>
        </is>
      </c>
      <c r="B28" s="6" t="n">
        <v>299385</v>
      </c>
      <c r="C28" s="6" t="n">
        <v>300000</v>
      </c>
      <c r="D28" s="6" t="n">
        <v>2000000</v>
      </c>
      <c r="E28" s="4" t="inlineStr">
        <is>
          <t>[1]</t>
        </is>
      </c>
    </row>
    <row r="29">
      <c r="A29" s="4" t="inlineStr">
        <is>
          <t>Restricted cash</t>
        </is>
      </c>
      <c r="B29" s="6" t="n">
        <v>5498716</v>
      </c>
      <c r="C29" s="6" t="n">
        <v>5428790</v>
      </c>
      <c r="D29" s="6" t="n">
        <v>6756989</v>
      </c>
      <c r="E29" s="4" t="inlineStr">
        <is>
          <t>[1]</t>
        </is>
      </c>
    </row>
    <row r="30">
      <c r="A30" s="4" t="inlineStr">
        <is>
          <t>Accounts receivable, net</t>
        </is>
      </c>
      <c r="B30" s="6" t="n">
        <v>2535378</v>
      </c>
      <c r="C30" s="6" t="n">
        <v>2450871</v>
      </c>
      <c r="D30" s="6" t="n">
        <v>3067697</v>
      </c>
      <c r="E30" s="4" t="inlineStr">
        <is>
          <t>[1]</t>
        </is>
      </c>
    </row>
    <row r="31">
      <c r="A31" s="4" t="inlineStr">
        <is>
          <t>Prepayments to remittance agents</t>
        </is>
      </c>
      <c r="B31" s="6" t="n">
        <v>44260</v>
      </c>
      <c r="C31" s="6" t="n">
        <v>137854</v>
      </c>
      <c r="D31" s="6" t="n">
        <v>92485</v>
      </c>
      <c r="E31" s="4" t="inlineStr">
        <is>
          <t>[1]</t>
        </is>
      </c>
    </row>
    <row r="32">
      <c r="A32" s="4" t="inlineStr">
        <is>
          <t>Escrow money receivable</t>
        </is>
      </c>
      <c r="B32" s="6" t="n">
        <v>6854366</v>
      </c>
      <c r="C32" s="6" t="n">
        <v>5014829</v>
      </c>
      <c r="D32" s="6" t="n">
        <v>4443985</v>
      </c>
      <c r="E32" s="4" t="inlineStr">
        <is>
          <t>[1]</t>
        </is>
      </c>
    </row>
    <row r="33">
      <c r="A33" s="4" t="inlineStr">
        <is>
          <t>Prepayments, receivables and other assets</t>
        </is>
      </c>
      <c r="B33" s="6" t="n">
        <v>22695506</v>
      </c>
      <c r="C33" s="6" t="n">
        <v>34225239</v>
      </c>
      <c r="D33" s="6" t="n">
        <v>37563550</v>
      </c>
      <c r="E33" s="4" t="inlineStr">
        <is>
          <t>[1]</t>
        </is>
      </c>
    </row>
    <row r="34">
      <c r="A34" s="4" t="inlineStr">
        <is>
          <t>Total current assets</t>
        </is>
      </c>
      <c r="B34" s="6" t="n">
        <v>90825793</v>
      </c>
      <c r="C34" s="6" t="n">
        <v>103361724</v>
      </c>
      <c r="D34" s="6" t="n">
        <v>121206663</v>
      </c>
      <c r="E34" s="4" t="inlineStr">
        <is>
          <t>[1]</t>
        </is>
      </c>
    </row>
    <row r="35">
      <c r="A35" s="3" t="inlineStr">
        <is>
          <t>Non-current assets:</t>
        </is>
      </c>
      <c r="B35" s="4" t="inlineStr">
        <is>
          <t xml:space="preserve"> </t>
        </is>
      </c>
      <c r="C35" s="4" t="inlineStr">
        <is>
          <t xml:space="preserve"> </t>
        </is>
      </c>
      <c r="D35" s="4" t="inlineStr">
        <is>
          <t xml:space="preserve"> </t>
        </is>
      </c>
    </row>
    <row r="36">
      <c r="A36" s="4" t="inlineStr">
        <is>
          <t>Investment in an equity security</t>
        </is>
      </c>
      <c r="B36" s="6" t="n">
        <v>100000</v>
      </c>
      <c r="C36" s="6" t="n">
        <v>100000</v>
      </c>
      <c r="D36" s="6" t="n">
        <v>100000</v>
      </c>
      <c r="E36" s="4" t="inlineStr">
        <is>
          <t>[1]</t>
        </is>
      </c>
    </row>
    <row r="37">
      <c r="A37" s="4" t="inlineStr">
        <is>
          <t>Equipment and software, net</t>
        </is>
      </c>
      <c r="B37" s="6" t="n">
        <v>890157</v>
      </c>
      <c r="C37" s="6" t="n">
        <v>1016490</v>
      </c>
      <c r="D37" s="6" t="n">
        <v>1321621</v>
      </c>
      <c r="E37" s="4" t="inlineStr">
        <is>
          <t>[1]</t>
        </is>
      </c>
    </row>
    <row r="38">
      <c r="A38" s="4" t="inlineStr">
        <is>
          <t>Right-of-use asset</t>
        </is>
      </c>
      <c r="B38" s="6" t="n">
        <v>98277</v>
      </c>
      <c r="C38" s="6" t="n">
        <v>154234</v>
      </c>
      <c r="D38" s="6" t="n">
        <v>342432</v>
      </c>
      <c r="E38" s="4" t="inlineStr">
        <is>
          <t>[1]</t>
        </is>
      </c>
    </row>
    <row r="39">
      <c r="A39" s="4" t="inlineStr">
        <is>
          <t>Intangible assets</t>
        </is>
      </c>
      <c r="B39" s="6" t="n">
        <v>8852702</v>
      </c>
      <c r="C39" s="6" t="n">
        <v>9191713</v>
      </c>
      <c r="D39" s="6" t="n">
        <v>9849778</v>
      </c>
      <c r="E39" s="4" t="inlineStr">
        <is>
          <t>[1]</t>
        </is>
      </c>
    </row>
    <row r="40">
      <c r="A40" s="4" t="inlineStr">
        <is>
          <t>Goodwill</t>
        </is>
      </c>
      <c r="B40" s="6" t="n">
        <v>27001383</v>
      </c>
      <c r="C40" s="6" t="n">
        <v>27001383</v>
      </c>
      <c r="D40" s="6" t="n">
        <v>27001383</v>
      </c>
      <c r="E40" s="4" t="inlineStr">
        <is>
          <t>[1]</t>
        </is>
      </c>
    </row>
    <row r="41">
      <c r="A41" s="4" t="inlineStr">
        <is>
          <t>Deferred tax assets</t>
        </is>
      </c>
      <c r="B41" s="6" t="n">
        <v>673132</v>
      </c>
      <c r="C41" s="6" t="n">
        <v>664888</v>
      </c>
      <c r="D41" s="6" t="n">
        <v>768617</v>
      </c>
      <c r="E41" s="4" t="inlineStr">
        <is>
          <t>[1]</t>
        </is>
      </c>
    </row>
    <row r="42">
      <c r="A42" s="4" t="inlineStr">
        <is>
          <t>Total non-current assets:</t>
        </is>
      </c>
      <c r="B42" s="6" t="n">
        <v>37615651</v>
      </c>
      <c r="C42" s="6" t="n">
        <v>38128708</v>
      </c>
      <c r="D42" s="6" t="n">
        <v>39383831</v>
      </c>
      <c r="E42" s="4" t="inlineStr">
        <is>
          <t>[1]</t>
        </is>
      </c>
    </row>
    <row r="43">
      <c r="A43" s="4" t="inlineStr">
        <is>
          <t>Total assets</t>
        </is>
      </c>
      <c r="B43" s="6" t="n">
        <v>128441444</v>
      </c>
      <c r="C43" s="6" t="n">
        <v>141490432</v>
      </c>
      <c r="D43" s="6" t="n">
        <v>160590494</v>
      </c>
      <c r="E43" s="4" t="inlineStr">
        <is>
          <t>[1]</t>
        </is>
      </c>
    </row>
    <row r="44">
      <c r="A44" s="3" t="inlineStr">
        <is>
          <t>Current liabilities:</t>
        </is>
      </c>
      <c r="B44" s="4" t="inlineStr">
        <is>
          <t xml:space="preserve"> </t>
        </is>
      </c>
      <c r="C44" s="4" t="inlineStr">
        <is>
          <t xml:space="preserve"> </t>
        </is>
      </c>
      <c r="D44" s="4" t="inlineStr">
        <is>
          <t xml:space="preserve"> </t>
        </is>
      </c>
    </row>
    <row r="45">
      <c r="A45" s="4" t="inlineStr">
        <is>
          <t>Borrowings</t>
        </is>
      </c>
      <c r="B45" s="6" t="n">
        <v>17951866</v>
      </c>
      <c r="C45" s="6" t="n">
        <v>17804093</v>
      </c>
      <c r="D45" s="6" t="n">
        <v>13404390</v>
      </c>
      <c r="E45" s="4" t="inlineStr">
        <is>
          <t>[1]</t>
        </is>
      </c>
    </row>
    <row r="46">
      <c r="A46" s="4" t="inlineStr">
        <is>
          <t>Receivable factoring</t>
        </is>
      </c>
      <c r="B46" s="6" t="n">
        <v>386644</v>
      </c>
      <c r="C46" s="6" t="n">
        <v>423483</v>
      </c>
      <c r="D46" s="6" t="n">
        <v>677640</v>
      </c>
      <c r="E46" s="4" t="inlineStr">
        <is>
          <t>[1]</t>
        </is>
      </c>
    </row>
    <row r="47">
      <c r="A47" s="4" t="inlineStr">
        <is>
          <t>Escrow money payable</t>
        </is>
      </c>
      <c r="B47" s="6" t="n">
        <v>547751</v>
      </c>
      <c r="C47" s="6" t="n">
        <v>360207</v>
      </c>
      <c r="D47" s="6" t="n">
        <v>250013</v>
      </c>
      <c r="E47" s="4" t="inlineStr">
        <is>
          <t>[1]</t>
        </is>
      </c>
    </row>
    <row r="48">
      <c r="A48" s="4" t="inlineStr">
        <is>
          <t>Client money payable</t>
        </is>
      </c>
      <c r="B48" s="6" t="n">
        <v>4782576</v>
      </c>
      <c r="C48" s="6" t="n">
        <v>4645290</v>
      </c>
      <c r="D48" s="6" t="n">
        <v>6250070</v>
      </c>
      <c r="E48" s="4" t="inlineStr">
        <is>
          <t>[1]</t>
        </is>
      </c>
    </row>
    <row r="49">
      <c r="A49" s="4" t="inlineStr">
        <is>
          <t>Accounts payable, accruals and other payables</t>
        </is>
      </c>
      <c r="B49" s="6" t="n">
        <v>45893049</v>
      </c>
      <c r="C49" s="6" t="n">
        <v>53988231</v>
      </c>
      <c r="D49" s="6" t="n">
        <v>58946385</v>
      </c>
      <c r="E49" s="4" t="inlineStr">
        <is>
          <t>[1]</t>
        </is>
      </c>
    </row>
    <row r="50">
      <c r="A50" s="4" t="inlineStr">
        <is>
          <t>Amounts due to related parties</t>
        </is>
      </c>
      <c r="B50" s="6" t="n">
        <v>83168572</v>
      </c>
      <c r="C50" s="6" t="n">
        <v>86488519</v>
      </c>
      <c r="D50" s="6" t="n">
        <v>83757317</v>
      </c>
      <c r="E50" s="4" t="inlineStr">
        <is>
          <t>[1]</t>
        </is>
      </c>
    </row>
    <row r="51">
      <c r="A51" s="4" t="inlineStr">
        <is>
          <t>Convertible bonds</t>
        </is>
      </c>
      <c r="B51" s="6" t="n">
        <v>9979499</v>
      </c>
      <c r="C51" s="6" t="n">
        <v>10000000</v>
      </c>
      <c r="D51" s="6" t="n">
        <v>9192140</v>
      </c>
      <c r="E51" s="4" t="inlineStr">
        <is>
          <t>[1]</t>
        </is>
      </c>
    </row>
    <row r="52">
      <c r="A52" s="4" t="inlineStr">
        <is>
          <t>Lease liabilities</t>
        </is>
      </c>
      <c r="B52" s="6" t="n">
        <v>104988</v>
      </c>
      <c r="C52" s="6" t="n">
        <v>152325</v>
      </c>
      <c r="D52" s="6" t="n">
        <v>174061</v>
      </c>
      <c r="E52" s="4" t="inlineStr">
        <is>
          <t>[1]</t>
        </is>
      </c>
    </row>
    <row r="53">
      <c r="A53" s="4" t="inlineStr">
        <is>
          <t>Total current liabilities</t>
        </is>
      </c>
      <c r="B53" s="6" t="n">
        <v>162814945</v>
      </c>
      <c r="C53" s="6" t="n">
        <v>173862148</v>
      </c>
      <c r="D53" s="6" t="n">
        <v>172652016</v>
      </c>
      <c r="E53" s="4" t="inlineStr">
        <is>
          <t>[1]</t>
        </is>
      </c>
    </row>
    <row r="54">
      <c r="A54" s="3" t="inlineStr">
        <is>
          <t>Non-current liabilities:</t>
        </is>
      </c>
      <c r="B54" s="4" t="inlineStr">
        <is>
          <t xml:space="preserve"> </t>
        </is>
      </c>
      <c r="C54" s="4" t="inlineStr">
        <is>
          <t xml:space="preserve"> </t>
        </is>
      </c>
      <c r="D54" s="4" t="inlineStr">
        <is>
          <t xml:space="preserve"> </t>
        </is>
      </c>
    </row>
    <row r="55">
      <c r="A55" s="4" t="inlineStr">
        <is>
          <t>Borrowings</t>
        </is>
      </c>
      <c r="B55" s="6" t="n">
        <v>2861415</v>
      </c>
      <c r="C55" s="6" t="n">
        <v>2506974</v>
      </c>
      <c r="D55" s="6" t="n">
        <v>7879279</v>
      </c>
      <c r="E55" s="4" t="inlineStr">
        <is>
          <t>[1]</t>
        </is>
      </c>
    </row>
    <row r="56">
      <c r="A56" s="4" t="inlineStr">
        <is>
          <t>Deferred tax liabilities</t>
        </is>
      </c>
      <c r="B56" s="6" t="n">
        <v>1154327</v>
      </c>
      <c r="C56" s="6" t="n">
        <v>1246760</v>
      </c>
      <c r="D56" s="6" t="n">
        <v>1616343</v>
      </c>
      <c r="E56" s="4" t="inlineStr">
        <is>
          <t>[1]</t>
        </is>
      </c>
    </row>
    <row r="57">
      <c r="A57" s="4" t="inlineStr">
        <is>
          <t>Employee benefit obligation</t>
        </is>
      </c>
      <c r="B57" s="6" t="n">
        <v>59849</v>
      </c>
      <c r="C57" s="6" t="n">
        <v>59849</v>
      </c>
      <c r="D57" s="6" t="n">
        <v>61392</v>
      </c>
      <c r="E57" s="4" t="inlineStr">
        <is>
          <t>[1]</t>
        </is>
      </c>
    </row>
    <row r="58">
      <c r="A58" s="4" t="inlineStr">
        <is>
          <t>Other payables</t>
        </is>
      </c>
      <c r="B58" s="4" t="inlineStr">
        <is>
          <t xml:space="preserve"> </t>
        </is>
      </c>
      <c r="C58" s="4" t="inlineStr">
        <is>
          <t xml:space="preserve"> </t>
        </is>
      </c>
      <c r="D58" s="6" t="n">
        <v>158895</v>
      </c>
      <c r="E58" s="4" t="inlineStr">
        <is>
          <t>[1]</t>
        </is>
      </c>
    </row>
    <row r="59">
      <c r="A59" s="4" t="inlineStr">
        <is>
          <t>Total non-current liabilities:</t>
        </is>
      </c>
      <c r="B59" s="6" t="n">
        <v>4075591</v>
      </c>
      <c r="C59" s="6" t="n">
        <v>3813583</v>
      </c>
      <c r="D59" s="6" t="n">
        <v>9715909</v>
      </c>
      <c r="E59" s="4" t="inlineStr">
        <is>
          <t>[1]</t>
        </is>
      </c>
    </row>
    <row r="60">
      <c r="A60" s="4" t="inlineStr">
        <is>
          <t>Total liabilities</t>
        </is>
      </c>
      <c r="B60" s="6" t="n">
        <v>166890536</v>
      </c>
      <c r="C60" s="6" t="n">
        <v>177675731</v>
      </c>
      <c r="D60" s="6" t="n">
        <v>182367925</v>
      </c>
      <c r="E60" s="4" t="inlineStr">
        <is>
          <t>[1]</t>
        </is>
      </c>
    </row>
    <row r="61">
      <c r="A61" s="4" t="inlineStr">
        <is>
          <t>Commitments and contingencies (Note 9)</t>
        </is>
      </c>
      <c r="B61" s="4" t="inlineStr">
        <is>
          <t xml:space="preserve"> </t>
        </is>
      </c>
      <c r="C61" s="4" t="inlineStr">
        <is>
          <t xml:space="preserve"> </t>
        </is>
      </c>
      <c r="D61" s="4" t="inlineStr">
        <is>
          <t xml:space="preserve"> </t>
        </is>
      </c>
    </row>
    <row r="62">
      <c r="A62" s="4" t="inlineStr">
        <is>
          <t>Mezzanine equity</t>
        </is>
      </c>
      <c r="B62" s="6" t="n">
        <v>2957948</v>
      </c>
      <c r="C62" s="6" t="n">
        <v>2957948</v>
      </c>
      <c r="D62" s="6" t="n">
        <v>2957948</v>
      </c>
      <c r="E62" s="4" t="inlineStr">
        <is>
          <t>[1]</t>
        </is>
      </c>
    </row>
    <row r="63">
      <c r="A63" s="3" t="inlineStr">
        <is>
          <t>Shareholders’ deficit:</t>
        </is>
      </c>
      <c r="B63" s="4" t="inlineStr">
        <is>
          <t xml:space="preserve"> </t>
        </is>
      </c>
      <c r="C63" s="4" t="inlineStr">
        <is>
          <t xml:space="preserve"> </t>
        </is>
      </c>
      <c r="D63" s="4" t="inlineStr">
        <is>
          <t xml:space="preserve"> </t>
        </is>
      </c>
    </row>
    <row r="64">
      <c r="A64" s="4" t="inlineStr">
        <is>
          <t>Common stock, value</t>
        </is>
      </c>
      <c r="B64" s="6" t="n">
        <v>58030</v>
      </c>
      <c r="C64" s="6" t="n">
        <v>58030</v>
      </c>
      <c r="D64" s="6" t="n">
        <v>58030</v>
      </c>
      <c r="E64" s="4" t="inlineStr">
        <is>
          <t>[1]</t>
        </is>
      </c>
    </row>
    <row r="65">
      <c r="A65" s="4" t="inlineStr">
        <is>
          <t>Additional paid-in capital</t>
        </is>
      </c>
      <c r="B65" s="6" t="n">
        <v>29172373</v>
      </c>
      <c r="C65" s="6" t="n">
        <v>29172373</v>
      </c>
      <c r="D65" s="6" t="n">
        <v>29172373</v>
      </c>
      <c r="E65" s="4" t="inlineStr">
        <is>
          <t>[1]</t>
        </is>
      </c>
    </row>
    <row r="66">
      <c r="A66" s="4" t="inlineStr">
        <is>
          <t>Accumulated deficit</t>
        </is>
      </c>
      <c r="B66" s="6" t="n">
        <v>-95110363</v>
      </c>
      <c r="C66" s="6" t="n">
        <v>-92075379</v>
      </c>
      <c r="D66" s="6" t="n">
        <v>-76768829</v>
      </c>
      <c r="E66" s="4" t="inlineStr">
        <is>
          <t>[1]</t>
        </is>
      </c>
    </row>
    <row r="67">
      <c r="A67" s="4" t="inlineStr">
        <is>
          <t>Accumulated other Comprehensive Loss</t>
        </is>
      </c>
      <c r="B67" s="6" t="n">
        <v>451759</v>
      </c>
      <c r="C67" s="6" t="n">
        <v>88366</v>
      </c>
      <c r="D67" s="6" t="n">
        <v>61298</v>
      </c>
      <c r="E67" s="4" t="inlineStr">
        <is>
          <t>[1]</t>
        </is>
      </c>
    </row>
    <row r="68">
      <c r="A68" s="4" t="inlineStr">
        <is>
          <t>Total shareholders’ deficit</t>
        </is>
      </c>
      <c r="B68" s="6" t="n">
        <v>-65428201</v>
      </c>
      <c r="C68" s="6" t="n">
        <v>-62756610</v>
      </c>
      <c r="D68" s="6" t="n">
        <v>-47477128</v>
      </c>
      <c r="E68" s="4" t="inlineStr">
        <is>
          <t>[1]</t>
        </is>
      </c>
    </row>
    <row r="69">
      <c r="A69" s="4" t="inlineStr">
        <is>
          <t>Non-controlling interests</t>
        </is>
      </c>
      <c r="B69" s="6" t="n">
        <v>24021161</v>
      </c>
      <c r="C69" s="6" t="n">
        <v>23613363</v>
      </c>
      <c r="D69" s="6" t="n">
        <v>22741749</v>
      </c>
      <c r="E69" s="4" t="inlineStr">
        <is>
          <t>[1]</t>
        </is>
      </c>
    </row>
    <row r="70">
      <c r="A70" s="4" t="inlineStr">
        <is>
          <t>Total deficit</t>
        </is>
      </c>
      <c r="B70" s="6" t="n">
        <v>-41407040</v>
      </c>
      <c r="C70" s="6" t="n">
        <v>-39143247</v>
      </c>
      <c r="D70" s="6" t="n">
        <v>-24735379</v>
      </c>
      <c r="E70" s="4" t="inlineStr">
        <is>
          <t>[1]</t>
        </is>
      </c>
    </row>
    <row r="71">
      <c r="A71" s="4" t="inlineStr">
        <is>
          <t>Total liabilities, mezzanine equity and shareholders’ deficit</t>
        </is>
      </c>
      <c r="B71" s="6" t="n">
        <v>128441444</v>
      </c>
      <c r="C71" s="6" t="n">
        <v>141490432</v>
      </c>
      <c r="D71" s="6" t="n">
        <v>160590494</v>
      </c>
      <c r="E71" s="4" t="inlineStr">
        <is>
          <t>[1]</t>
        </is>
      </c>
    </row>
    <row r="72">
      <c r="A72" s="4" t="inlineStr">
        <is>
          <t>Common Class A [Member]</t>
        </is>
      </c>
      <c r="B72" s="4" t="inlineStr">
        <is>
          <t xml:space="preserve"> </t>
        </is>
      </c>
      <c r="C72" s="4" t="inlineStr">
        <is>
          <t xml:space="preserve"> </t>
        </is>
      </c>
      <c r="D72" s="4" t="inlineStr">
        <is>
          <t xml:space="preserve"> </t>
        </is>
      </c>
    </row>
    <row r="73">
      <c r="A73" s="3" t="inlineStr">
        <is>
          <t>Shareholders’ deficit:</t>
        </is>
      </c>
      <c r="B73" s="4" t="inlineStr">
        <is>
          <t xml:space="preserve"> </t>
        </is>
      </c>
      <c r="C73" s="4" t="inlineStr">
        <is>
          <t xml:space="preserve"> </t>
        </is>
      </c>
      <c r="D73" s="4" t="inlineStr">
        <is>
          <t xml:space="preserve"> </t>
        </is>
      </c>
    </row>
    <row r="74">
      <c r="A74" s="4" t="inlineStr">
        <is>
          <t>Common stock, value</t>
        </is>
      </c>
      <c r="B74" s="4" t="inlineStr">
        <is>
          <t xml:space="preserve"> </t>
        </is>
      </c>
      <c r="C74" s="4" t="inlineStr">
        <is>
          <t xml:space="preserve"> </t>
        </is>
      </c>
      <c r="D74" s="4" t="inlineStr">
        <is>
          <t xml:space="preserve"> </t>
        </is>
      </c>
    </row>
    <row r="75">
      <c r="A75" s="4" t="inlineStr">
        <is>
          <t>Common Class B [Member]</t>
        </is>
      </c>
      <c r="B75" s="4" t="inlineStr">
        <is>
          <t xml:space="preserve"> </t>
        </is>
      </c>
      <c r="C75" s="4" t="inlineStr">
        <is>
          <t xml:space="preserve"> </t>
        </is>
      </c>
      <c r="D75" s="4" t="inlineStr">
        <is>
          <t xml:space="preserve"> </t>
        </is>
      </c>
    </row>
    <row r="76">
      <c r="A76" s="3" t="inlineStr">
        <is>
          <t>Shareholders’ deficit:</t>
        </is>
      </c>
      <c r="B76" s="4" t="inlineStr">
        <is>
          <t xml:space="preserve"> </t>
        </is>
      </c>
      <c r="C76" s="4" t="inlineStr">
        <is>
          <t xml:space="preserve"> </t>
        </is>
      </c>
      <c r="D76" s="4" t="inlineStr">
        <is>
          <t xml:space="preserve"> </t>
        </is>
      </c>
    </row>
    <row r="77">
      <c r="A77" s="4" t="inlineStr">
        <is>
          <t>Common stock, value</t>
        </is>
      </c>
      <c r="B77" s="6" t="n">
        <v>583</v>
      </c>
      <c r="C77" s="6" t="n">
        <v>583</v>
      </c>
      <c r="D77" s="6" t="n">
        <v>583</v>
      </c>
    </row>
    <row r="78">
      <c r="A78" s="4" t="inlineStr">
        <is>
          <t>Nonrelated Party [Member]</t>
        </is>
      </c>
      <c r="B78" s="4" t="inlineStr">
        <is>
          <t xml:space="preserve"> </t>
        </is>
      </c>
      <c r="C78" s="4" t="inlineStr">
        <is>
          <t xml:space="preserve"> </t>
        </is>
      </c>
      <c r="D78" s="4" t="inlineStr">
        <is>
          <t xml:space="preserve"> </t>
        </is>
      </c>
    </row>
    <row r="79">
      <c r="A79" s="3" t="inlineStr">
        <is>
          <t>Current liabilities:</t>
        </is>
      </c>
      <c r="B79" s="4" t="inlineStr">
        <is>
          <t xml:space="preserve"> </t>
        </is>
      </c>
      <c r="C79" s="4" t="inlineStr">
        <is>
          <t xml:space="preserve"> </t>
        </is>
      </c>
      <c r="D79" s="4" t="inlineStr">
        <is>
          <t xml:space="preserve"> </t>
        </is>
      </c>
    </row>
    <row r="80">
      <c r="A80" s="4" t="inlineStr">
        <is>
          <t>Accrued expenses</t>
        </is>
      </c>
      <c r="B80" s="6" t="n">
        <v>4025389</v>
      </c>
      <c r="C80" s="6" t="n">
        <v>3978149</v>
      </c>
      <c r="D80" s="6" t="n">
        <v>2787773</v>
      </c>
    </row>
    <row r="81">
      <c r="A81" s="4" t="inlineStr">
        <is>
          <t>Related Party [Member]</t>
        </is>
      </c>
      <c r="B81" s="4" t="inlineStr">
        <is>
          <t xml:space="preserve"> </t>
        </is>
      </c>
      <c r="C81" s="4" t="inlineStr">
        <is>
          <t xml:space="preserve"> </t>
        </is>
      </c>
      <c r="D81" s="4" t="inlineStr">
        <is>
          <t xml:space="preserve"> </t>
        </is>
      </c>
    </row>
    <row r="82">
      <c r="A82" s="3" t="inlineStr">
        <is>
          <t>Current liabilities:</t>
        </is>
      </c>
      <c r="B82" s="4" t="inlineStr">
        <is>
          <t xml:space="preserve"> </t>
        </is>
      </c>
      <c r="C82" s="4" t="inlineStr">
        <is>
          <t xml:space="preserve"> </t>
        </is>
      </c>
      <c r="D82" s="4" t="inlineStr">
        <is>
          <t xml:space="preserve"> </t>
        </is>
      </c>
    </row>
    <row r="83">
      <c r="A83" s="4" t="inlineStr">
        <is>
          <t>Accrued expenses</t>
        </is>
      </c>
      <c r="B83" s="6" t="n">
        <v>292407</v>
      </c>
      <c r="C83" s="6" t="n">
        <v>256407</v>
      </c>
      <c r="D83" s="6" t="n">
        <v>66587</v>
      </c>
    </row>
    <row r="84">
      <c r="A84" s="4" t="inlineStr">
        <is>
          <t>Related Party [Member] | Seamless Group Inc. [Member]</t>
        </is>
      </c>
      <c r="B84" s="4" t="inlineStr">
        <is>
          <t xml:space="preserve"> </t>
        </is>
      </c>
      <c r="C84" s="4" t="inlineStr">
        <is>
          <t xml:space="preserve"> </t>
        </is>
      </c>
      <c r="D84" s="4" t="inlineStr">
        <is>
          <t xml:space="preserve"> </t>
        </is>
      </c>
    </row>
    <row r="85">
      <c r="A85" s="3" t="inlineStr">
        <is>
          <t>Current assets:</t>
        </is>
      </c>
      <c r="B85" s="4" t="inlineStr">
        <is>
          <t xml:space="preserve"> </t>
        </is>
      </c>
      <c r="C85" s="4" t="inlineStr">
        <is>
          <t xml:space="preserve"> </t>
        </is>
      </c>
      <c r="D85" s="4" t="inlineStr">
        <is>
          <t xml:space="preserve"> </t>
        </is>
      </c>
    </row>
    <row r="86">
      <c r="A86" s="4" t="inlineStr">
        <is>
          <t>Amounts due from related parties</t>
        </is>
      </c>
      <c r="B86" s="5" t="n">
        <v>6052844</v>
      </c>
      <c r="C86" s="5" t="n">
        <v>7287376</v>
      </c>
      <c r="D86" s="5" t="n">
        <v>4483228</v>
      </c>
      <c r="E86" s="4" t="inlineStr">
        <is>
          <t>[1]</t>
        </is>
      </c>
    </row>
    <row r="87"/>
    <row r="88">
      <c r="A88" s="4" t="inlineStr">
        <is>
          <t>[1]Periods
                                            presented have been adjusted. Additional information regarding the adjustment may be found
                                            in Note 3 – Restatement of Previously Issued Financial Statements, included elsewhere
                                            in the notes to the financial statements.</t>
        </is>
      </c>
    </row>
  </sheetData>
  <mergeCells count="3">
    <mergeCell ref="D1:E1"/>
    <mergeCell ref="A87:E87"/>
    <mergeCell ref="A88:E8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PMENT AND SOFTWARE, NET</t>
        </is>
      </c>
      <c r="B1" s="2" t="inlineStr">
        <is>
          <t>12 Months Ended</t>
        </is>
      </c>
    </row>
    <row r="2">
      <c r="B2" s="2" t="inlineStr">
        <is>
          <t>Dec. 31, 2023</t>
        </is>
      </c>
    </row>
    <row r="3">
      <c r="A3" s="4" t="inlineStr">
        <is>
          <t>Seamless Group Inc. [Member]</t>
        </is>
      </c>
      <c r="B3" s="4" t="inlineStr">
        <is>
          <t xml:space="preserve"> </t>
        </is>
      </c>
    </row>
    <row r="4">
      <c r="A4" s="4" t="inlineStr">
        <is>
          <t>EQUIPMENT AND SOFTWARE, NET</t>
        </is>
      </c>
      <c r="B4" s="4" t="inlineStr">
        <is>
          <t xml:space="preserve">7 Equipment, net EQUIPMENT AND SOFTWARE, NET Equipment, net as of December 31, 2023 and 2022 consisted of the following: SCHEDULE
OF EQUIPMENT AND SOFTWARE NET
2023 2022
December 31,
2023 2022
US$ US$
Office equipment 489,396 433,479
Furniture and fittings 303,331 298,076
Renovation 1,741,702 1,739,807
Signboard 2,195 2,195
Computer peripherals 3,301,853 3,074,341
Electrical installation 46,492 45,502
Mobile phone 10,022 9,013
Motor vehicle 14,536 97,479
Air conditioners 8,367 4,809
Total 5,917,894 5,704,701
Equipment and software, gross 5,917,894 5,704,701
Less: accumulated depreciation (4,901,404 ) (4,383,080 )
Equipment, net 1,016,490 1,321,621 Depreciation
expenses of US$ 607,138 701,2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NET</t>
        </is>
      </c>
      <c r="B1" s="2" t="inlineStr">
        <is>
          <t>12 Months Ended</t>
        </is>
      </c>
    </row>
    <row r="2">
      <c r="B2" s="2" t="inlineStr">
        <is>
          <t>Dec. 31, 2023</t>
        </is>
      </c>
    </row>
    <row r="3">
      <c r="A3" s="4" t="inlineStr">
        <is>
          <t>Seamless Group Inc. [Member]</t>
        </is>
      </c>
      <c r="B3" s="4" t="inlineStr">
        <is>
          <t xml:space="preserve"> </t>
        </is>
      </c>
    </row>
    <row r="4">
      <c r="A4" s="4" t="inlineStr">
        <is>
          <t>INTANGIBLE ASSETS, NET</t>
        </is>
      </c>
      <c r="B4" s="4" t="inlineStr">
        <is>
          <t xml:space="preserve">8
Intangible assets, net INTANGIBLE ASSETS, NET Intangible
assets, net as of December 31, 2023 and 2022 consisted of the following: SCHEDULE
OF INTANGIBLE ASSETS NET
2023 2022
December 31,
2023 2022
US$ US$
Software 22,778,055 20,546,739
Developed technologies 5,853,354 5,853,354
Trade names and trademarks 7,043,640 7,043,640
Total 35,675,049 33,443,733
Intangible assets, gross 35,675,049 33,443,733
Less: accumulated amortization (26,483,336 ) (23,593,955 )
Intangible assets, net 9,191,713 9,849,778 Amortization
expenses of US$ 1,587,906 1,612,937 Amortization
expenses of US$ 1,984,831 1,540,557 SEAMLESS
GROUP INC. AND SUBSIDIARIES NOTES
TO THE CONSOLIDATED FINANCIAL STATEMENTS
8 Intangible assets, net (Continued) As
of December 31, 2023, the estimated future amortization expense for each of the next five years and thereafter was as follows: SCHEDULE
OF FUTURE AMORTIZATION EXPENSES
Amortization
US$
For the year ending December 31,
2024 2,948,062
2025 2,779,867
2026 2,343,051
2027 815,240
2028 305,493
Thereafter —
Total 9,191,7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GOODWILL</t>
        </is>
      </c>
      <c r="B1" s="2" t="inlineStr">
        <is>
          <t>3 Months Ended</t>
        </is>
      </c>
      <c r="C1" s="2" t="inlineStr">
        <is>
          <t>12 Months Ended</t>
        </is>
      </c>
    </row>
    <row r="2">
      <c r="B2" s="2" t="inlineStr">
        <is>
          <t>Mar. 31, 2024</t>
        </is>
      </c>
      <c r="C2" s="2" t="inlineStr">
        <is>
          <t>Dec. 31, 2023</t>
        </is>
      </c>
    </row>
    <row r="3">
      <c r="A3" s="4" t="inlineStr">
        <is>
          <t>Seamless Group Inc. [Member]</t>
        </is>
      </c>
      <c r="B3" s="4" t="inlineStr">
        <is>
          <t xml:space="preserve"> </t>
        </is>
      </c>
      <c r="C3" s="4" t="inlineStr">
        <is>
          <t xml:space="preserve"> </t>
        </is>
      </c>
    </row>
    <row r="4">
      <c r="A4" s="4" t="inlineStr">
        <is>
          <t>GOODWILL</t>
        </is>
      </c>
      <c r="B4" s="4" t="inlineStr">
        <is>
          <t xml:space="preserve">3 Goodwill GOODWILL SCHEDULE OF GOODWILL
Goodwill
US$
Balance
as of January 1, 2023, December 31, 2023 and March 31, 2024 27,001,383 </t>
        </is>
      </c>
      <c r="C4" s="4" t="inlineStr">
        <is>
          <t xml:space="preserve">9 Goodwill GOODWILL Changes in the carrying amount of goodwill for the years ended
December 31, 2023 and 2022 were as follows: SCHEDULE OF GOODWILL
Goodwill
US$
Balance as of January 1, 2022 19,229,528
Goodwill from acquisition 7,771,855
Balance as of December 31, 2022, January 1, 2023 and December 31, 2023 27,001,3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3</t>
        </is>
      </c>
    </row>
    <row r="3">
      <c r="A3" s="4" t="inlineStr">
        <is>
          <t>Seamless Group Inc. [Member]</t>
        </is>
      </c>
      <c r="B3" s="4" t="inlineStr">
        <is>
          <t xml:space="preserve"> </t>
        </is>
      </c>
    </row>
    <row r="4">
      <c r="A4" s="4" t="inlineStr">
        <is>
          <t>LEASES</t>
        </is>
      </c>
      <c r="B4" s="4" t="inlineStr">
        <is>
          <t xml:space="preserve">10 Leases LEASES The
Company entered into operating leases for computer peripherals and office properties in Malaysia and Indonesia. The leases in Malaysia
included an option to renew for a one year term. None of the renewal options have been included in the measurement of the leases. The
Company also entered into finance lease for computer peripherals. Right-of-use
assets and lease liabilities, as of December 31, 2023 and 2022, are as follows: SCHEDULE
OF RIGHT OF USE ASSETS AND LEASE LIABILITIES
Line Items 2023 2022
Financial Statement December 31,
Line Items 2023 2022
US$ US$
Right-of-use assets:
Operating lease Right-of-use assets 154,234 342,432
Total right-of-use assets 154,234 342,432
Lease liabilities:
Current liabilities
Operating lease Current portion of lease liabilities 152,325 174,061
Total
current operating lease liabilities 152,325 174,061
Non-current liabilities
Operating lease Other payables - 158,895
Total non- current operating
liabilities - 158,895 SEAMLESS
GROUP INC. AND SUBSIDIARIES NOTES
TO THE CONSOLIDATED FINANCIAL STATEMENTS
10 Leases (Continued) The
components of lease costs are as follows: SCHEDULE
OF LEASE COSTS
2023 2022
Years ended December 31,
2023 2022
US$ US$
Operating lease costs 1,123,046 1,168,188
Short-term lease costs 141,889 80,217
Finance lease costs:
Depreciation - 2,938
Interest on finance lease liabilities - 406
Total lease costs 1,264,935 1,251,749 Other
information related to leases is as follows: SCHEDULE
OF OTHER INFORMATION RELATED TO LEASES
December 31,
2023
US$
Weighted Average Remaining Lease Term
Operating lease 10.5
Weighted Average Discount Rate
Operating lease 8.6 % Cash
flows related to leases are as follows: SCHEDULE
OF CASHFLOWS RELATED TO LEASES
2023 2022
Years ended December 31,
2023 2022
US$ US$
Cash flows from operating activities:
Payments for operating lease liabilities 199,447 172,711
Cash flows from financing activities:
Principal payments on finance lease obligation - 61,048
Supplemental Cash Flow Data:
Right-of-use assets obtained in exchange for new operating lease obligations 7,350 376,428 Future
minimum lease payments under non-cancelable operating leases as of December 31, 2023 are as follows: SCHEDULE
OF FUTURE MINIMUM LEASE PAYMENTS UNDER NON CANCELABLE OPERATING LEASES
Operating lease
US$
For the year ending December 31,
2024 157,991
2025 -
Lease liabilities (Gross) 157,991
Less: imputed interest (5,666 )
Total lease liabilities 152,325 SEAMLESS
GROUP INC. AND SUBSIDIARIES NOTES
TO THE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BORROWINGS</t>
        </is>
      </c>
      <c r="B1" s="2" t="inlineStr">
        <is>
          <t>3 Months Ended</t>
        </is>
      </c>
      <c r="C1" s="2" t="inlineStr">
        <is>
          <t>12 Months Ended</t>
        </is>
      </c>
    </row>
    <row r="2">
      <c r="B2" s="2" t="inlineStr">
        <is>
          <t>Mar. 31, 2024</t>
        </is>
      </c>
      <c r="C2" s="2" t="inlineStr">
        <is>
          <t>Dec. 31, 2023</t>
        </is>
      </c>
    </row>
    <row r="3">
      <c r="A3" s="4" t="inlineStr">
        <is>
          <t>Seamless Group Inc. [Member]</t>
        </is>
      </c>
      <c r="B3" s="4" t="inlineStr">
        <is>
          <t xml:space="preserve"> </t>
        </is>
      </c>
      <c r="C3" s="4" t="inlineStr">
        <is>
          <t xml:space="preserve"> </t>
        </is>
      </c>
    </row>
    <row r="4">
      <c r="A4" s="4" t="inlineStr">
        <is>
          <t>BORROWINGS</t>
        </is>
      </c>
      <c r="B4" s="4" t="inlineStr">
        <is>
          <t xml:space="preserve">4 Borrowings BORROWINGS SCHEDULE OF BORROWINGS
March
31, 2024 December
31, 2023
US$ US$
Short-term
borrowings (i) 8,744,474 8,772,710
Long-term
borrowings (ii) 12,068,807 11,538,357
Less:
current maturities (9,207,392 ) (9,031,383 )
Non-current
maturities 2,861,415 2,506,974
(i) As
of March 31, 2024 and December 31, 2023, the Company had several unsecured short-term loans
from independent third parties which were repayable within one year and charged interest
rates ranging from 15.0 24.0 15.0 24.0 22.6 22.6
(ii) As
of March 31, 2024 and December 31, 2023, the Company obtained several unsecured long-term
loans for two to five years. Interest rates ranged from 12.0 27.6 12.0 24.0 14.1 13.1 A
loan of HK$ 4.7 0.6 12 12.3 1.6 12 3.6 0.5 12 SEAMLESS
GROUP INC. AND SUBSIDIARIES NOTES
TO THE CONDENSED CONSOLIDATED FINANCIAL STATEMENTS (UNAUDITED)
4 Borrowings
(continued)
(iv) As
of March 31, 2024 and December 31, 2023, the Company had a loan of US$ 2.05
(v) As
of March 31, 2024 and December 31, 2023, the Company had obtained a line of credit of US$ 5 12 5 5 As
of March 31, 2024, loans of US$ 9.3 8.7 Interest
expense during the periods ended March 31, 2024 and 2023 was US$ 1,311,363 1,382,023 As
of March 31, 2024, the borrowings will be due according to the following schedule: SCHEDULE OF LONG TERM BORROWINGS
Principal
amounts
US$
For
the period ending March 31,
Within
one year 9,207,392
Within
two years 570,657
Within
three years 2,290,758
Total 12,068,807 The
carrying values of short-term borrowings approximate their fair values due to their short-term maturities. The Company’s long-term
borrowings are subject to both fixed and floating interest rates. The carrying values of each type of these borrowings approximate their
fair values as the interest rates reflect the rates offered to other entities with similar characteristics to Seamless. </t>
        </is>
      </c>
      <c r="C4" s="4" t="inlineStr">
        <is>
          <t xml:space="preserve">11 Borrowings BORROWINGS SCHEDULE
OF BORROWINGS
December 31,
2023 2022
US$ US$
Short-term borrowings (i) 8,772,710 8,978,390
Long-term borrowings (ii) 11,538,357 12,305,279
Less: current maturities (9,031,383 ) (4,426,000 )
Non-current maturities 2,506,974 7,879,279
(i) As
of December 31, 2023 and 2022, the Company had several unsecured short-term loans from independent
third parties which were repayable within one year and charged interest rates ranging from
15.0 24.0 15.0 24.0 22.6 22.4
(ii) As
of December 31, 2023 and 2022, the Company obtained several unsecured long-term loans for
two to five years. Interest rates ranged from 12.0 24.0 2.5 24.0 13.1 15.5 As
of December 31, 2023, the Company obtained loans from three members of management of the Company. A
loan of HK$ 4.7
million (equivalent to US$ 0.6
million) has been provided by Mr. Takis Wong,
the Chief Operating Officer, at an interest rate of 12 %
per annum. The loan is unsecured and repayable in full on April 4, 2024. Another loan of HK$ 2.5
million and 9.8
million (equivalent to US$ 0.3
million and US$ 1.3
million) has been provided by Mr. Alexander Kong,
the Chairman, at an interest rate of 12 %
per annum. The loan is unsecured and repayable in full on March 30 and June 30, 2024, respectively. Another loan of HK$ 3.6
million (equivalent to US$ 0.6
million) has been provided by Dr. Ronnie Hui,
the Chief Executive Officer, at an interest rate of 12 %
per annum. The loan is unsecured and repayable on demand. The company is in negotiation to extend the above loans.
(iii) As
of December 31, 2023, the Company had a loan of US$ 2.05
(iv) As of December 31, 2023 and 2022, the Company had obtained a line
of credit of US$5 million from Ripple Labs, Inc., one of the related parties of their subsidiary, Tranglo Sdn. Bhd. The loan is unsecured
and has an interest rate of 12% per annum. Amount drawn down as of December 31, 2023 and 2022, was US$5 million and US$5 million respectively.
The line of credit facility has a maturity of two years from the effective date of September 12, 2022. Ripple has the option of calling
any drawdown on or after the first anniversary. As
of December 31, 2023, loans of US$ 8.7 9.3 Interest
expense during the years ended December 31, 2023 and 2022 was US$ 4,655,070
and US$ 4,591,803 ,
respectively. SEAMLESS
GROUP INC. AND SUBSIDIARIES NOTES
TO THE CONSOLIDATED FINANCIAL STATEMENTS
11 Borrowings (continued) As
of December 31, 2023, the long-term borrowings will be due according to the following schedule: SCHEDULE
OF LONG TERM BORROWINGS
Principal amounts
US$
For the year ending December 31,
Within one year
2024 9,031,383
2025 466,188
2026 -
Within four years -
2027 2,040,786
Within five years 2,040,786
Total 11,538,357 The
carrying values of short-term borrowings approximate their fair values due to their short-term maturities. The Company’s long-term borrowing
are subject to both fixed and floating interest rates. The carrying values of each type of these borrowings approximate their fair values
as the interest rates reflect the rates offered to other entities with similar characteristics to Seamles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RECEIVABLE FACTORING</t>
        </is>
      </c>
      <c r="B1" s="2" t="inlineStr">
        <is>
          <t>3 Months Ended</t>
        </is>
      </c>
      <c r="C1" s="2" t="inlineStr">
        <is>
          <t>12 Months Ended</t>
        </is>
      </c>
    </row>
    <row r="2">
      <c r="B2" s="2" t="inlineStr">
        <is>
          <t>Mar. 31, 2024</t>
        </is>
      </c>
      <c r="C2" s="2" t="inlineStr">
        <is>
          <t>Dec. 31, 2023</t>
        </is>
      </c>
    </row>
    <row r="3">
      <c r="A3" s="4" t="inlineStr">
        <is>
          <t>Seamless Group Inc. [Member]</t>
        </is>
      </c>
      <c r="B3" s="4" t="inlineStr">
        <is>
          <t xml:space="preserve"> </t>
        </is>
      </c>
      <c r="C3" s="4" t="inlineStr">
        <is>
          <t xml:space="preserve"> </t>
        </is>
      </c>
    </row>
    <row r="4">
      <c r="A4" s="4" t="inlineStr">
        <is>
          <t>RECEIVABLE FACTORING</t>
        </is>
      </c>
      <c r="B4" s="4" t="inlineStr">
        <is>
          <t xml:space="preserve">5 Receivable factoring RECEIVABLE
FACTORING The
receivables factoring facility represents an interest-bearing loan for an amount of US$ 386,644 423,483 9.9 10 The
weighted average interest rate as of March 31, 2024 and December 31, 2023 was 9.9 10.0 16,185 18,653 SEAMLESS
GROUP INC. AND SUBSIDIARIES NOTES
TO THE CONDENSED CONSOLIDATED FINANCIAL STATEMENTS (UNAUDITED) </t>
        </is>
      </c>
      <c r="C4" s="4" t="inlineStr">
        <is>
          <t xml:space="preserve">12 Receivables factoring RECEIVABLE
FACTORING The
receivables factoring facility represents an interest-bearing loan for an amount of US$ 423,483 677,640 10 10 The
weighted average interest rate as of December 31, 2023 and 2022 was 10.0 10.0 62,441 76,4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S PAYABLE, ACCRUALS AND OTHER PAYABLES</t>
        </is>
      </c>
      <c r="B1" s="2" t="inlineStr">
        <is>
          <t>12 Months Ended</t>
        </is>
      </c>
    </row>
    <row r="2">
      <c r="B2" s="2" t="inlineStr">
        <is>
          <t>Dec. 31, 2023</t>
        </is>
      </c>
    </row>
    <row r="3">
      <c r="A3" s="4" t="inlineStr">
        <is>
          <t>Seamless Group Inc. [Member]</t>
        </is>
      </c>
      <c r="B3" s="4" t="inlineStr">
        <is>
          <t xml:space="preserve"> </t>
        </is>
      </c>
    </row>
    <row r="4">
      <c r="A4" s="4" t="inlineStr">
        <is>
          <t>ACCOUNTS PAYABLE, ACCRUALS AND OTHER PAYABLES</t>
        </is>
      </c>
      <c r="B4" s="4" t="inlineStr">
        <is>
          <t xml:space="preserve">13 Accounts payable, accruals and other payables ACCOUNTS PAYABLE, ACCRUALS AND OTHER PAYABLES Accounts
payable, accruals and other payables consisted of the following: SCHEDULE
OF ACCOUNTS PAYABLE AND OTHER PAYABLES
December 31,
2023 2022
US$ US$
Accounts payable 10,541 17,871
Safeguarding liabilities 1,983,116 5,787,354
Accruals 5,424,194 4,878,896
Prefunding from remittance customers 35,584,882 40,910,632
Incentives received for credit card program 699,655 700,521
Prefunding from airtime customers 758,419 874,889
Current portion of finance lease liabilities - -
Cash received for the subscription of Convertible Promissory Note 1,056,765 1,058,005
Accrued interest 7,614,719 3,990,177
Tax payable 29,808 11,102
Other payables 826,132 716,938
Accounts
payable, accruals and other payables 53,988,231 58,946,385 SEAMLESS
GROUP INC. AND SUBSIDIARIES NOTES
TO THE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CONVERTIBLE BONDS</t>
        </is>
      </c>
      <c r="B1" s="2" t="inlineStr">
        <is>
          <t>3 Months Ended</t>
        </is>
      </c>
      <c r="C1" s="2" t="inlineStr">
        <is>
          <t>12 Months Ended</t>
        </is>
      </c>
    </row>
    <row r="2">
      <c r="B2" s="2" t="inlineStr">
        <is>
          <t>Mar. 31, 2024</t>
        </is>
      </c>
      <c r="C2" s="2" t="inlineStr">
        <is>
          <t>Dec. 31, 2023</t>
        </is>
      </c>
    </row>
    <row r="3">
      <c r="A3" s="4" t="inlineStr">
        <is>
          <t>Seamless Group Inc. [Member]</t>
        </is>
      </c>
      <c r="B3" s="4" t="inlineStr">
        <is>
          <t xml:space="preserve"> </t>
        </is>
      </c>
      <c r="C3" s="4" t="inlineStr">
        <is>
          <t xml:space="preserve"> </t>
        </is>
      </c>
    </row>
    <row r="4">
      <c r="A4" s="4" t="inlineStr">
        <is>
          <t>CONVERTIBLE BONDS</t>
        </is>
      </c>
      <c r="B4" s="4" t="inlineStr">
        <is>
          <t xml:space="preserve">9 Convertible bonds CONVERTIBLE
BONDS On
September 14, 2023, the parties entered into the Third Amendment Agreement for the purpose of, among others, reviewing and amending certain
terms and conditions under the Amended and Restated Convertible Bond Instrument, and further the Company has been authorized by a resolution
of its board of directors dated September 11, 2023 to create and issue a USD 10,000,000 15 </t>
        </is>
      </c>
      <c r="C4" s="4" t="inlineStr">
        <is>
          <t xml:space="preserve">14 Convertible bonds CONVERTIBLE BONDS SCHEDULE
OF CONVERTIBLE BONDS
December 31,
2023 2022
US$ US$
Convertible Bond A — —
Convertible Bond B — —
Convertible Bond C — —
Convertible Bond D — 10,000,000
Convertible Bond E 10,000,000
Total principal 10,000,000 10,000,000
Less: unamortized debt discount - (807,860 )
Net carrying amount 10,000,000 9,192,140
Less: maturing within one year (10,000,000 ) 9,192,140
Convertible bonds — — Changes
in total principal balance of convertible bond: SCHEDULE OF DEBT
Convertible Bond D Convertible Bond E Total
US$ US$ US$
Total principal balance as of December 31, 2022 and January 1, 2023 10,000,000 - 10,000,000
Repayment during the year - - -
Conversion to non-convertible loan - - -
Convertible Bond replacement (10,000,000 ) 10,000,000 -
Total principal balance as of December 31, 2023 - 10,000,000 10,000,000 No
gain or loss was recorded when issuing Convertible Bond D, as there has been no modification to the terms as compared to the original
Convertible Bonds. Convertible
Bond A, B and C On
September 14, 2018, the Company entered into a subscription agreement with a subscriber to issue an aggregate principal amount of US$ 30,000,000 12 September 14, 2021 7,500,000 The
bond holder could convert Convertible Bond A, fully or in part, into the Company’s shares, during the conversion period, defined
as the period from the issue date to the maturity date or the date of a public listing of the Company’s shares (as defined in the
subscription agreement), whichever is earlier. Convertible Bond A was convertible at an initial conversion price of US$ 12,870.50 SEAMLESS
GROUP INC. AND SUBSIDIARIES NOTES
TO THE CONSOLIDATED FINANCIAL STATEMENTS
14 Convertible bonds (Continued) Convertible
Bond A, B and C (continued) On
September 14, 2021, the Company and the bond holder entered into an amended and restated convertible bonds instrument with principal
amount of US$ 27,000,000 15% September 14, 2023 27,000,000 22,500,000 4,500,000 18,000,000 By a redemption notice dated December 6, 2021, the bond holder applied to exercise the redemption right, on December
24, 2021. The Company then agreed to amend and supplement Convertible Bond B by entering into the supplemental deed signed on December
20, 2021. The supplemental deed stipulates that the US$18,000,000 redemption right will be exercisable in three stages 7,000,000 5,000,000 24% 7 1 1 1.5 1 7,500,000 24% Convertible
Bond D On
December 9, 2022, the Company and the bond holder entered into a convertible bonds instrument with principal amount of US$ 10,000,000 Both
Convertible Bond B and C were convertible at an initial conversion price of US$ 6.21335 Convertible
Bond E On
September 14, 2023, the Company and the bond holder entered into a convertible bonds instrument with principal amount of US$ 10,000,000 Convertible
Bond B was considered as an issuance of new debt because the new terms were substantially different from Convertible Bond A. The loss
on extinguishment of Convertible Bond A is US$ 119,155 In
accounting for the issuance of the convertible bonds, the Company determined that, as the embedded conversion feature is indexed to the
Company’s stock, the conversion option is eligible for the scope exception of ASC 815-10-15-74(a), and does not have to be bifurcated
from the debt host and accounted for as a derivative. The
Company determined that each of the above convertible bonds included a beneficial conversion feature (“BCF”). A BCF exists
when the conversion price of a share is less than the fair value of a share on the date the convertible bond is issued. This is known
as o the intrinsic value of the feature, and the difference between these two amounts is recorded as additional paid-in capital and as
a debt discount in the balance sheets. The Company amortizes the discount to interest expense over the life of the underlying debt in
the statements of operations and comprehensive loss. If the debt is retired early, the associated debt discount is then recognized immediately
as interest expense in the statements of operations and comprehensive loss. Total
debt discount of US$ 2,134,031 ,
US$ 6,634,030
and US$ 49,353
was recorded at initial recognition for Convertible
Bond A, Convertible Bond B and Convertible Bond C, respectively. For the years ended December 31, 2022 and 2021, the amortization of
the discount on convertible bonds was US$ 3,438,951
and US$ 2,814,474 ,
respectively. No debt discount has been recorded
for Bond E as Intrinsic value is determined to be zero on the date the convertible bond is issued. SEAMLESS
GROUP INC. AND SUBSIDIARIES NOTES
TO THE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t>
        </is>
      </c>
      <c r="B1" s="2" t="inlineStr">
        <is>
          <t>12 Months Ended</t>
        </is>
      </c>
    </row>
    <row r="2">
      <c r="B2" s="2" t="inlineStr">
        <is>
          <t>Dec. 31, 2023</t>
        </is>
      </c>
    </row>
    <row r="3">
      <c r="A3" s="4" t="inlineStr">
        <is>
          <t>Seamless Group Inc. [Member]</t>
        </is>
      </c>
      <c r="B3" s="4" t="inlineStr">
        <is>
          <t xml:space="preserve"> </t>
        </is>
      </c>
    </row>
    <row r="4">
      <c r="A4" s="4" t="inlineStr">
        <is>
          <t>REVENUE</t>
        </is>
      </c>
      <c r="B4" s="4" t="inlineStr">
        <is>
          <t xml:space="preserve">15 Revenue REVENUE SCHEDULE
OF REVENUE
Years end December 31,
2023 2022
US$ US$
Timing of revenue recognition - at point in time - -
Remittance services - -
Fiat remittance 25,287,487 25,812,304
ODL remittance 1,407,709 901,847
Sales of Airtime 26,398,707 28,501,152
Other services 161,458 285,614
Revenue 53,255,361 55,500,9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INED CONTRIBUTION PLANS</t>
        </is>
      </c>
      <c r="B1" s="2" t="inlineStr">
        <is>
          <t>12 Months Ended</t>
        </is>
      </c>
    </row>
    <row r="2">
      <c r="B2" s="2" t="inlineStr">
        <is>
          <t>Dec. 31, 2023</t>
        </is>
      </c>
    </row>
    <row r="3">
      <c r="A3" s="4" t="inlineStr">
        <is>
          <t>Seamless Group Inc. [Member]</t>
        </is>
      </c>
      <c r="B3" s="4" t="inlineStr">
        <is>
          <t xml:space="preserve"> </t>
        </is>
      </c>
    </row>
    <row r="4">
      <c r="A4" s="4" t="inlineStr">
        <is>
          <t>DEFINED CONTRIBUTION PLANS</t>
        </is>
      </c>
      <c r="B4" s="4" t="inlineStr">
        <is>
          <t xml:space="preserve">16 Defined contribution plans DEFINED CONTRIBUTION PLANS The
Company contributes to an employment provident fund in respect of its employees in Hong Kong, Malaysia, and a central provision fund
run by the Singapore government in respect of its employees in Singapore. The expenses related to these plans were US$ 714,855 611,8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Balance Sheets (Parenthetical) - $ / shares</t>
        </is>
      </c>
      <c r="B1" s="2" t="inlineStr">
        <is>
          <t>Mar. 31, 2024</t>
        </is>
      </c>
      <c r="C1" s="2" t="inlineStr">
        <is>
          <t>Dec. 31, 2023</t>
        </is>
      </c>
      <c r="D1" s="2" t="inlineStr">
        <is>
          <t>Dec. 31, 2022</t>
        </is>
      </c>
    </row>
    <row r="2">
      <c r="A2" s="4" t="inlineStr">
        <is>
          <t>Class A ordinary shares subject to possible redemption, shares</t>
        </is>
      </c>
      <c r="B2" s="6" t="n">
        <v>4747021</v>
      </c>
      <c r="C2" s="6" t="n">
        <v>7408425</v>
      </c>
      <c r="D2" s="6" t="n">
        <v>19999880</v>
      </c>
    </row>
    <row r="3">
      <c r="A3" s="4" t="inlineStr">
        <is>
          <t>Preferred shares, par value</t>
        </is>
      </c>
      <c r="B3" s="7" t="n">
        <v>0.0001</v>
      </c>
      <c r="C3" s="7" t="n">
        <v>0.0001</v>
      </c>
      <c r="D3" s="7" t="n">
        <v>0.0001</v>
      </c>
    </row>
    <row r="4">
      <c r="A4" s="4" t="inlineStr">
        <is>
          <t>Preferred shares, shares authorized</t>
        </is>
      </c>
      <c r="B4" s="6" t="n">
        <v>5000000</v>
      </c>
      <c r="C4" s="6" t="n">
        <v>5000000</v>
      </c>
      <c r="D4" s="6" t="n">
        <v>5000000</v>
      </c>
    </row>
    <row r="5">
      <c r="A5" s="4" t="inlineStr">
        <is>
          <t>Preferred shares, shares issued</t>
        </is>
      </c>
      <c r="B5" s="6" t="n">
        <v>0</v>
      </c>
      <c r="C5" s="6" t="n">
        <v>0</v>
      </c>
      <c r="D5" s="6" t="n">
        <v>0</v>
      </c>
    </row>
    <row r="6">
      <c r="A6" s="4" t="inlineStr">
        <is>
          <t>Preferred shares, shares outstanding</t>
        </is>
      </c>
      <c r="B6" s="6" t="n">
        <v>0</v>
      </c>
      <c r="C6" s="6" t="n">
        <v>0</v>
      </c>
      <c r="D6" s="6" t="n">
        <v>0</v>
      </c>
    </row>
    <row r="7">
      <c r="A7" s="4" t="inlineStr">
        <is>
          <t>Seamless Group Inc. [Member]</t>
        </is>
      </c>
      <c r="B7" s="4" t="inlineStr">
        <is>
          <t xml:space="preserve"> </t>
        </is>
      </c>
      <c r="C7" s="4" t="inlineStr">
        <is>
          <t xml:space="preserve"> </t>
        </is>
      </c>
      <c r="D7" s="4" t="inlineStr">
        <is>
          <t xml:space="preserve"> </t>
        </is>
      </c>
    </row>
    <row r="8">
      <c r="A8" s="4" t="inlineStr">
        <is>
          <t>Common shares, par value</t>
        </is>
      </c>
      <c r="B8" s="8" t="n">
        <v>0.001</v>
      </c>
      <c r="C8" s="8" t="n">
        <v>0.001</v>
      </c>
      <c r="D8" s="8" t="n">
        <v>0.001</v>
      </c>
    </row>
    <row r="9">
      <c r="A9" s="4" t="inlineStr">
        <is>
          <t>Common shares, shares authorized</t>
        </is>
      </c>
      <c r="B9" s="6" t="n">
        <v>58030000</v>
      </c>
      <c r="C9" s="6" t="n">
        <v>58030000</v>
      </c>
      <c r="D9" s="6" t="n">
        <v>58030000</v>
      </c>
    </row>
    <row r="10">
      <c r="A10" s="4" t="inlineStr">
        <is>
          <t>Common shares, shares issued</t>
        </is>
      </c>
      <c r="B10" s="6" t="n">
        <v>58030000</v>
      </c>
      <c r="C10" s="6" t="n">
        <v>58030000</v>
      </c>
      <c r="D10" s="6" t="n">
        <v>58030000</v>
      </c>
    </row>
    <row r="11">
      <c r="A11" s="4" t="inlineStr">
        <is>
          <t>Common shares, shares outstanding</t>
        </is>
      </c>
      <c r="B11" s="6" t="n">
        <v>58030000</v>
      </c>
      <c r="C11" s="6" t="n">
        <v>58030000</v>
      </c>
      <c r="D11" s="6" t="n">
        <v>58030000</v>
      </c>
    </row>
    <row r="12">
      <c r="A12" s="4" t="inlineStr">
        <is>
          <t>Common Class A [Member]</t>
        </is>
      </c>
      <c r="B12" s="4" t="inlineStr">
        <is>
          <t xml:space="preserve"> </t>
        </is>
      </c>
      <c r="C12" s="4" t="inlineStr">
        <is>
          <t xml:space="preserve"> </t>
        </is>
      </c>
      <c r="D12" s="4" t="inlineStr">
        <is>
          <t xml:space="preserve"> </t>
        </is>
      </c>
    </row>
    <row r="13">
      <c r="A13" s="4" t="inlineStr">
        <is>
          <t>Class A ordinary shares subject to possible redemption, shares</t>
        </is>
      </c>
      <c r="B13" s="6" t="n">
        <v>4747021</v>
      </c>
      <c r="C13" s="6" t="n">
        <v>7408425</v>
      </c>
      <c r="D13" s="6" t="n">
        <v>19999880</v>
      </c>
    </row>
    <row r="14">
      <c r="A14" s="4" t="inlineStr">
        <is>
          <t>Common shares, par value</t>
        </is>
      </c>
      <c r="B14" s="7" t="n">
        <v>0.0001</v>
      </c>
      <c r="C14" s="7" t="n">
        <v>0.0001</v>
      </c>
      <c r="D14" s="7" t="n">
        <v>0.0001</v>
      </c>
    </row>
    <row r="15">
      <c r="A15" s="4" t="inlineStr">
        <is>
          <t>Common shares, shares authorized</t>
        </is>
      </c>
      <c r="B15" s="6" t="n">
        <v>500000000</v>
      </c>
      <c r="C15" s="6" t="n">
        <v>500000000</v>
      </c>
      <c r="D15" s="6" t="n">
        <v>500000000</v>
      </c>
    </row>
    <row r="16">
      <c r="A16" s="4" t="inlineStr">
        <is>
          <t>Common shares, shares issued</t>
        </is>
      </c>
      <c r="B16" s="6" t="n">
        <v>0</v>
      </c>
      <c r="C16" s="6" t="n">
        <v>0</v>
      </c>
      <c r="D16" s="6" t="n">
        <v>0</v>
      </c>
    </row>
    <row r="17">
      <c r="A17" s="4" t="inlineStr">
        <is>
          <t>Common shares, shares outstanding</t>
        </is>
      </c>
      <c r="B17" s="6" t="n">
        <v>0</v>
      </c>
      <c r="C17" s="6" t="n">
        <v>0</v>
      </c>
      <c r="D17" s="6" t="n">
        <v>0</v>
      </c>
    </row>
    <row r="18">
      <c r="A18" s="4" t="inlineStr">
        <is>
          <t>Common Class B [Member]</t>
        </is>
      </c>
      <c r="B18" s="4" t="inlineStr">
        <is>
          <t xml:space="preserve"> </t>
        </is>
      </c>
      <c r="C18" s="4" t="inlineStr">
        <is>
          <t xml:space="preserve"> </t>
        </is>
      </c>
      <c r="D18" s="4" t="inlineStr">
        <is>
          <t xml:space="preserve"> </t>
        </is>
      </c>
    </row>
    <row r="19">
      <c r="A19" s="4" t="inlineStr">
        <is>
          <t>Common shares, par value</t>
        </is>
      </c>
      <c r="B19" s="7" t="n">
        <v>0.0001</v>
      </c>
      <c r="C19" s="7" t="n">
        <v>0.0001</v>
      </c>
      <c r="D19" s="7" t="n">
        <v>0.0001</v>
      </c>
    </row>
    <row r="20">
      <c r="A20" s="4" t="inlineStr">
        <is>
          <t>Common shares, shares authorized</t>
        </is>
      </c>
      <c r="B20" s="6" t="n">
        <v>50000000</v>
      </c>
      <c r="C20" s="6" t="n">
        <v>50000000</v>
      </c>
      <c r="D20" s="6" t="n">
        <v>50000000</v>
      </c>
    </row>
    <row r="21">
      <c r="A21" s="4" t="inlineStr">
        <is>
          <t>Common shares, shares issued</t>
        </is>
      </c>
      <c r="B21" s="6" t="n">
        <v>5833083</v>
      </c>
      <c r="C21" s="6" t="n">
        <v>5833083</v>
      </c>
      <c r="D21" s="6" t="n">
        <v>5833083</v>
      </c>
    </row>
    <row r="22">
      <c r="A22" s="4" t="inlineStr">
        <is>
          <t>Common shares, shares outstanding</t>
        </is>
      </c>
      <c r="B22" s="6" t="n">
        <v>5833083</v>
      </c>
      <c r="C22" s="6" t="n">
        <v>5833083</v>
      </c>
      <c r="D22" s="6" t="n">
        <v>58330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COME TAX</t>
        </is>
      </c>
      <c r="B1" s="2" t="inlineStr">
        <is>
          <t>12 Months Ended</t>
        </is>
      </c>
    </row>
    <row r="2">
      <c r="B2" s="2" t="inlineStr">
        <is>
          <t>Dec. 31, 2023</t>
        </is>
      </c>
    </row>
    <row r="3">
      <c r="A3" s="4" t="inlineStr">
        <is>
          <t>Seamless Group Inc. [Member]</t>
        </is>
      </c>
      <c r="B3" s="4" t="inlineStr">
        <is>
          <t xml:space="preserve"> </t>
        </is>
      </c>
    </row>
    <row r="4">
      <c r="A4" s="4" t="inlineStr">
        <is>
          <t>INCOME TAX</t>
        </is>
      </c>
      <c r="B4" s="4" t="inlineStr">
        <is>
          <t xml:space="preserve">17 Income tax INCOME TAX The
Company’s loss before income tax consists of: SCHEDULE
OF INCOME BEFORE INCOME TAX
Years ended December 31,
2023 2022
US$ US$
Malaysia 2,042,746 1,606,867
Indonesia (786,490 ) 1,609,362
Hong Kong (15,141,598 ) (18,818,064 )
Others (8,963 ) (10,096 )
Loss
before income tax (13,894,305 ) (15,611,931 ) The
Company is incorporated in Cayman Islands and is not subject to corporate income tax under its relevant regulations. For
the Company’s subsidiaries incorporated in Hong Kong, they are subject to a corporate tax rate of 16.5% For
the Company’s subsidiaries incorporated in Malaysia, they are subject to corporate tax rate on 24% For
the Company’s subsidiaries incorporated in Indonesia, they are subject to a corporate tax rate of 22% For
the Company’s subsidiary incorporated in Singapore, it is subject to a corporate tax rate of 17% For
the Company’s subsidiary incorporated in United Kingdom, it is subject to a corporate tax rate of 19% SEAMLESS
GROUP INC. AND SUBSIDIARIES NOTES
TO THE CONSOLIDATED FINANCIAL STATEMENTS
17 Income tax (Continued) Income
tax expense consists of: SCHEDULE
OF COMPONENTS OF INCOME TAX EXPENSE
Years ended December 31,
2023 2022
US$ US$
Income tax expense 797,147 507,740
Deferred income tax benefit (273,666 ) (393,958 )
Income tax expense benefit 523,481 113,782 A
reconciliation of the income tax expense to the amount computed by applying the current statutory tax rate to the income before income
tax in the consolidated statements of operations and comprehensive loss is as follows: SCHEDULE OF EFFECTIVE INCOME TAX RATE RECONCILIATION
Years ended December 31,
2023 2022
US$ US$
Income before income tax (13,894,305 ) (15,611,931 )
Tax calculated at Hong Kong profits tax rate (2,292,560 ) (2,576,217 )
Effect of different tax rates applicable to different jurisdictions 1,637,665 2,244,573
Income not subject to tax (48,307 ) (567,161 )
Non-deductible expenses 132,796 658,533
Change in valuation allowance 846,827 245,220
Underprovision of current tax in the previous financial year 125,217 48,182
Tax effect on deductible temporary differences 7,918 46,624
Others 113,925 14,028
Income tax 523,481 113,782 The
Company’s deferred tax assets and liabilities as of December 31, 2023 and 2022 are attributable to the following: SCHEDULE
OF DEFERRED TAX ASSETS AND LIABILITIES
December 31,
2023 2022
US$ US$
Deferred tax assets
Tax losses carried forward 8,266,115 7,526,178
Equipment (65,050 ) (90,113 )
Accrued expenses 296,576 354,988
Others 54,560 39,290
Deferred tax gross 8,552,201 7,830,343
Valuation allowance (7,887,313 ) (7,061,726 )
Total deferred tax assets 664,888 768,617
Deferred tax liabilities
Fixed assets — —
Intangible assets (1,184,987 ) (1,554,721 )
Others (61,773 ) (61,622 )
Total deferred tax liabilities (1,246,760 ) (1,616,343 )
Net deferred tax liabilities (581,872 ) (847,727 ) SEAMLESS
GROUP INC. AND SUBSIDIARIES NOTES
TO THE CONSOLIDATED FINANCIAL STATEMENTS
17 Income tax (Continued) As
of December 31, 2023 and 2022, management has recorded a valuation allowance on certain deferred tax assets where management believes
that after considering all of the available evidence, it is more likely than not that some portion or all will not be realized in the
foreseeable future. The ultimate realization of deferred tax assets depends on the generation of future taxable income in which those
temporary differences and carry forwards become deductible. As
of December 31, 2023 and 2022, the accumulated tax losses of subsidiaries can be carried forward to offset against future taxable profits.
The tax loss for the subsidiary incorporated in Hong Kong is US$ 46,778,609 41,238,871 As
of December 31, 2023 and 2022, the accumulated tax losses of subsidiaries can be carried forward to offset against future taxable profits.
The tax loss for the subsidiary incorporated in Singapore is US$ 94,611 385,862 The
tax loss in the subsidiary incorporated in United Kingdom is US$ 517,015 566,925 The
tax loss in the subsidiaries incorporated in Indonesia is US$ 2,349,921 2,605,545 The
tax loss in the subsidiaries incorporated in Malaysia is US$ 8,439 444,9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S</t>
        </is>
      </c>
      <c r="B1" s="2" t="inlineStr">
        <is>
          <t>3 Months Ended</t>
        </is>
      </c>
      <c r="C1" s="2" t="inlineStr">
        <is>
          <t>12 Months Ended</t>
        </is>
      </c>
    </row>
    <row r="2">
      <c r="B2" s="2" t="inlineStr">
        <is>
          <t>Mar. 31, 2024</t>
        </is>
      </c>
      <c r="C2" s="2" t="inlineStr">
        <is>
          <t>Dec. 31, 2023</t>
        </is>
      </c>
    </row>
    <row r="3">
      <c r="A3" s="4" t="inlineStr">
        <is>
          <t>Seamless Group Inc. [Member]</t>
        </is>
      </c>
      <c r="B3" s="4" t="inlineStr">
        <is>
          <t xml:space="preserve"> </t>
        </is>
      </c>
      <c r="C3" s="4" t="inlineStr">
        <is>
          <t xml:space="preserve"> </t>
        </is>
      </c>
    </row>
    <row r="4">
      <c r="A4" s="4" t="inlineStr">
        <is>
          <t>SEGMENTS</t>
        </is>
      </c>
      <c r="B4" s="4" t="inlineStr">
        <is>
          <t xml:space="preserve">6 Segments SEGMENTS SCHEDULE OF SEGMENT REPORTING FOR REVENUE
2024 2023
Three
months ended March 31,
2024 2023
US$ US$
Revenue
Remittance
services - -
Fiat
remittance 6,467,068 6,264,944
ODL
remittance 279,831 711,800
Sales
of Airtime 6,314,878 6,857,305
Other
services 42,346 38,546
Revenue 13,104,123 13,872,595
Cost
of sales
Remittance
services (2,882,759 ) (3,098,713 )
Sales
of Airtime (5,732,411 ) (6,150,996 )
Other
services (81,392 ) (72,310 )
Cost
of sales (8,696,562 ) (9,322,019 )
Gross
Profit
Remittance
services 3,864,140 3,878,031
Sales
of Airtime 582,467 706,309
Other
services (39,046 ) (33,764 )
Gross
Profit 4,407,561 4,550,576 </t>
        </is>
      </c>
      <c r="C4" s="4" t="inlineStr">
        <is>
          <t xml:space="preserve">18 Segments SEGMENTS SCHEDULE
OF SEGMENT REPORTING FOR REVENUE
Years ended December 31,
2023 2022
US$ US$
Revenue - -
Remittance services 26,695,196 26,714,151
Sales of Airtime 26,398,707 28,501,152
Other services 161,458 285,614
Revenue 53,255,361 55,500,917
Years ended December 31,
2023 2022
US$ US$
Cost of sales - -
Remittance services (11,375,525 ) (13,268,205 )
Sales of Airtime (24,206,112 ) (26,370,613 )
Other services (317,419 ) (242,129 )
Cost of sales (35,899,057 ) (39,880,947 )
Years ended December 31,
2023 2022
US$ US$
Gross Profit - -
Remittance services 15,319,671 13,445,946
Sales of Airtime 2,192,595 2,130,539
Other services (155,962 ) 43,485
Gross
Profit 17,356,304 15,619,970 SEAMLESS
GROUP INC. AND SUBSIDIARIES NOTES
TO THE CONSOLIDATED FINANCIAL STATEMENTS
18 Segments (Continued) The
following table sets forth the Expenditures for additions to long-lived assets other than goodwill and acquired intangible assets: SCHEDULE
FOR ADDITIONS TO LONG-LIVED ASSETS OTHER THAN GOODWILL AND ACQUIRED INTANGIBLE ASSETS
December 31,
2023 2022
US$ US$
Remittance services expense 302,950 532,457
Sales of Airtime - -
Other services - -
Expenditure
for additions to long-lived assets other than goodwill and acquired intangible assets 302,950 532,457 The
following table sets forth the revenues by geographical area: SCHEDULE
OF GEOGRAPHICAL INFORMATION
Years ended December 31,
2023 2022
US$ US$
Revenue
Hong Kong 9,726,364 8,647,764
Malaysia 29,317,906 36,742,314
Indonesia 14,211,091 10,110,839
Revenue 53,255,361 55,500,917 The
following table sets forth the long-lived assets other than goodwill and intangible assets by geographical area: SCHEDULE
OF LONG LIVED ASSETS GEOGRAPHICAL INFORMATION
December 31,
2023 2022
US$ US$
Long-lived
assets other than goodwill and acquired intangible assets
Hong Kong 4,368,106 3,647,913
Malaysia 1,005,601 1,276,989
Indonesia 62,056 121,698
Long-Lived Assets 5,435,763 5,046,600
Add: Non-disclose items
Investment in an equity security 100,000 100,000
Deferred tax assets 972,984 768,617
Goodwill 27,001,383 27,001,383
Acquired intangible assets 4,926,674 6,467,231
Long-lived assets other
than goodwill and acquired intangible assets 33,001,041 39,383,831 SEAMLESS
GROUP INC. AND SUBSIDIARIES NOTES
TO THE CONSOLIDATED FINANCIAL STATEMENTS
18 Segments (Continued) The
following table sets forth the goodwill by reportable segments: SCHEDULE
OF GOODWILL REPORTABLE SEGMENTS
December 31,
2023 2022
US$ US$
Remittance services 12,921,592 12,921,592
Sales of Airtime 14,079,791 14,079,791
Goodwill 27,001,383 27,001,3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CONSOLIDATION OF DYNAMIC INDONESIA HOLDINGS LIMITED</t>
        </is>
      </c>
      <c r="B1" s="2" t="inlineStr">
        <is>
          <t>12 Months Ended</t>
        </is>
      </c>
    </row>
    <row r="2">
      <c r="B2" s="2" t="inlineStr">
        <is>
          <t>Dec. 31, 2023</t>
        </is>
      </c>
    </row>
    <row r="3">
      <c r="A3" s="4" t="inlineStr">
        <is>
          <t>Seamless Group Inc. [Member]</t>
        </is>
      </c>
      <c r="B3" s="4" t="inlineStr">
        <is>
          <t xml:space="preserve"> </t>
        </is>
      </c>
    </row>
    <row r="4">
      <c r="A4" s="4" t="inlineStr">
        <is>
          <t>DECONSOLIDATION OF DYNAMIC INDONESIA HOLDINGS LIMITED</t>
        </is>
      </c>
      <c r="B4" s="4" t="inlineStr">
        <is>
          <t xml:space="preserve">19 Deconsolidation of Dynamic Indonesia Holdings Limited DECONSOLIDATION OF DYNAMIC INDONESIA HOLDINGS LIMITED On
July 13, 2020, an agreement was signed by Dynamic Indonesia Holdings Limited, a wholly owned subsidiary of the Company, to borrow US$ 1 In March 2021, the third party has converted that borrowing into 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ACQUISITION OF DYNAMIC INDONESIA HOLDINGS LIMITED</t>
        </is>
      </c>
      <c r="B1" s="2" t="inlineStr">
        <is>
          <t>3 Months Ended</t>
        </is>
      </c>
      <c r="C1" s="2" t="inlineStr">
        <is>
          <t>12 Months Ended</t>
        </is>
      </c>
    </row>
    <row r="2">
      <c r="B2" s="2" t="inlineStr">
        <is>
          <t>Mar. 31, 2024</t>
        </is>
      </c>
      <c r="C2" s="2" t="inlineStr">
        <is>
          <t>Dec. 31, 2023</t>
        </is>
      </c>
    </row>
    <row r="3">
      <c r="A3" s="4" t="inlineStr">
        <is>
          <t>Seamless Group Inc. [Member]</t>
        </is>
      </c>
      <c r="B3" s="4" t="inlineStr">
        <is>
          <t xml:space="preserve"> </t>
        </is>
      </c>
      <c r="C3" s="4" t="inlineStr">
        <is>
          <t xml:space="preserve"> </t>
        </is>
      </c>
    </row>
    <row r="4">
      <c r="A4" s="4" t="inlineStr">
        <is>
          <t>ACQUISITION OF DYNAMIC INDONESIA HOLDINGS LIMITED</t>
        </is>
      </c>
      <c r="B4" s="4" t="inlineStr">
        <is>
          <t xml:space="preserve">7 Acquisition of Dynamic Indonesia Holdings Limited ACQUISITION OF DYNAMIC INDONESIA HOLDINGS LIMITED On
June 2, 2022, Dynamic Indonesia Holdings Limited and its two shareholders, Dynamic Investment Holdings Limited and Noble Tack International
Limited, entered into a Subscription Agreement (“Subscription”) whereby Dynamic Indonesia Holdings Limited will offer the
shareholders to subscribe to 5,000 Only
Dynamic Investment Holdings Limited subscribed to the first tranche, and upon completion of its purchase of 1,000 200,000 49 51 The
allocation of the purchase price as of the date of acquisition is summarized as follows: SCHEDULE OF PURCHASE PRICE OF ACQUISITION
US$
Net
assets acquired (i) (1,590,634 )
Goodwill
(Note 3) 7,851,590
Non-controlling
interests (3,931,441 )
Total 2,329,515
Total
purchase price is comprised of:
Cash
consideration 200,000
Fair
value of previously held equity interests 2,129,515
Total 2,329,515 SEAMLESS
GROUP INC. AND SUBSIDIARIES NOTES
TO THE CONDENSED CONSOLIDATED FINANCIAL STATEMENTS (UNAUDITED)
7 Acquisition
of Dynamic Indonesia Holdings Limited (Continued)
(i) Goodwill
arose on the acquisition from the expected synergies from combining our existing airtime
operations with those of Dynamic Indonesia Holdings Limited.
(ii) An
independent valuation firm was hired by Noble Tack International Limited to value it shares
in Dynamic Indonesia at approximately the date of the acquisition. The firm used market approach
Price-to-Sales multiple-based methodology to determine the value. On
June 2, 2022, in conjunction with the share purchase described above, the Company granted a put option to Noble Tack International Limited.
The put option grants the holder the right to convert its equity interest in and loan to Dynamic Indonesia Holdings Limited into equity
of the Company as defined in the agreement. The option is valid for two years. On
October 3, 2022 only Dynamic Investment Holdings Limited subscribed to the second tranche, and upon completion of its purchase of 1,000 200,000 51 54 On
February 3, 2023 only Dynamic Investment Holdings Limited subscribed to the third tranche, and upon completion of its purchase of 1,000 200,000 54 56 On
June 5, 2023 only Dynamic Investment Holdings Limited subscribed to the fourth tranche, and upon completion of its purchase of 1,000 200,000 56 57 On
October 5, 2023 only Dynamic Investment Holdings Limited subscribed to the fifth tranche, and upon completion of its purchase of 1,000 200,000 57 59 </t>
        </is>
      </c>
      <c r="C4" s="4" t="inlineStr">
        <is>
          <t xml:space="preserve">20 Acquisition of Dynamic Indonesia Holdings Limited ACQUISITION OF DYNAMIC INDONESIA HOLDINGS LIMITED On
June 2, 2022, Dynamic Indonesia Holdings Limited and its two shareholders, Dynamic Investment Holdings Limited and Noble Tack International
Limited, entered into a Subscription Agreement (“Subscription”) whereby Dynamic Indonesia Holdings Limited will offer the
shareholders to subscribe to 5,000 Only
Dynamic Investment Holdings Limited subscribed to the first tranche, and upon completion of its purchase of 1,000 200,000 49% 51% The
allocation of the purchase price as of the date of acquisition is summarized as follows: SCHEDULE OF PURCHASE PRICE
OF ACQUISITION
US$
Net assets acquired (i) (1,510,899 )
Goodwill (Note 9) (ii) 7,771,855
Non-controlling interests (iii) (3,931,441 )
Total 2,329,515
Total purchase price is comprised of:
Cash consideration 200,000
Fair value of previously held equity interests 2,129,515
Total 2,329,515
(i) Net
assets acquired primarily included accounts receivables and other receivables of approximately
US$ 0.6 0.2 0.1 1.6 4.1 SEAMLESS
GROUP INC. AND SUBSIDIARIES NOTES
TO THE CONDENSED CONSOLIDATED FINANCIAL STATEMENTS (UNAUDITED)
20 Acquisition of Dynamic Indonesia Holdings Limited (Continued)
(ii) Goodwill
arose on the acquisition from the expected synergies from combining our existing airtime
operations with those of Dynamic Indonesia Holdings Limited.
(iii) An
independent valuation firm was hired by Noble Tack International Limited to value it shares
in Dynamic Indonesia at approximately the date of the acquisition. The firm used market approach
Price-to-Sales multiple-based methodology to determine the value. On
June 2, 2022, in conjunction with the share purchase described above, the Company granted a put option to Noble Tack International Limited.
The put option grants the holder the right to convert its equity interest in and loan to Dynamic Indonesia Holdings Limited into equity
of the Company as defined in the agreement. The option is valid for two years. On
October 3, 2022 only Dynamic Investment Holdings Limited subscribed to the second tranche, and upon completion of its purchase of 1,000 200,000 51% 54% On
February 3, 2023 only Dynamic Investment Holdings Limited subscribed to the third tranche, and upon completion of its purchase of 1,000 200,000 54% 56% On
June 5, 2023 only Dynamic Investment Holdings Limited subscribed to the fourth tranche, and upon completion of its purchase of 1,000 200,000 56% 57% On
October 5, 2023 only Dynamic Investment Holdings Limited subscribed to the fourth tranche, and upon completion of its purchase of 1,000 200,000 57% 59% The
following amounts of the acquiree since the acquisition date are included in the December 2023 consolidated statement of operations.
Comparable information for 2021 is not available. SCHEDULE
OF ACQUISITION OF CONSOLIDATED STATEMENTS OF OPERATIONS
2023 2022
US$ US$
Revenue 14,211,091 10,110,839
Loss after tax (836,874 ) (498,424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COMPANY</t>
        </is>
      </c>
      <c r="B1" s="2" t="inlineStr">
        <is>
          <t>12 Months Ended</t>
        </is>
      </c>
    </row>
    <row r="2">
      <c r="B2" s="2" t="inlineStr">
        <is>
          <t>Dec. 31, 2023</t>
        </is>
      </c>
    </row>
    <row r="3">
      <c r="A3" s="4" t="inlineStr">
        <is>
          <t>Seamless Group Inc. [Member]</t>
        </is>
      </c>
      <c r="B3" s="4" t="inlineStr">
        <is>
          <t xml:space="preserve"> </t>
        </is>
      </c>
    </row>
    <row r="4">
      <c r="A4" s="3" t="inlineStr">
        <is>
          <t>Condensed Financial Statements, Captions [Line Items]</t>
        </is>
      </c>
      <c r="B4" s="4" t="inlineStr">
        <is>
          <t xml:space="preserve"> </t>
        </is>
      </c>
    </row>
    <row r="5">
      <c r="A5" s="4" t="inlineStr">
        <is>
          <t>CONDENSED FINANCIAL INFORMATION OF THE COMPANY</t>
        </is>
      </c>
      <c r="B5" s="4" t="inlineStr">
        <is>
          <t xml:space="preserve"> SCHEDULE
1 Condensed
Financial Information of the Company CONDENSED
FINANCIAL INFORMATION OF THE COMPANY Condensed
balance sheets of the parent company
December 31,
2023 2022
US$ US$
ASSETS
Current assets:
Cash and cash equivalents 130,634 78,968
Short-term investments -
Prepayments, deposits and other receivables 76,492 66,245
Amounts due from subsidiaries 6,155,464 6,869,413
Amounts due from related parties 123,906 90,666
Total current assets 6,486,496 7,105,292
Investments in subsidiaries 20,682,970 26,470,719
Investment in an equity security - -
Total assets 27,169,466 33,576,011
LIABILITIES AND SHAREHOLDERS’ EQUITY
Current liabilities:
Borrowings 11,162,844 11,577,451
Accruals and other payables 9,621,542 5,410,027
Amounts due to subsidiaries 7,302,130 2,640,735
Amounts due to related parties 49,472,617 49,900,344
Convertible bonds 10,000,001 9,192,141
Total current liabilities 87,559,134 78,720,698
Borrowings - -
Convertible bonds - -
Total liabilities 87,559,134 78,720,698
Shareholders’ deficit:
Common shares (US$ 0.001 58,030,000 58,030 58,030
Additional paid-in capital 29,172,373 29,172,373
Accumulated deficit (89,542,157 ) (74,235,607 )
Accumulated other comprehensive loss (77,914 ) (139,483 )
Total shareholders’ deficit (60,389,668 ) (45,144,687 )
Total liabilities and shareholders’ deficit 27,169,466 33,576,011 SEAMLESS
GROUP INC. SCHEDULE
1 Condensed
Financial Information of the Company (Continued) Condensed
statements of comprehensive income (loss)
Years ended December 31,
2023 2022
US$ US$
General and administrative expenses (4,573,125 ) (4,988,848 )
Other income 3 -
Finance costs, net (4,945,679 ) (7,454,838 )
Share of results from subsidiaries (5,787,749 ) (4,234,448 )
Loss before income tax (15,306,550 ) (16,678,134 )
Income tax expenses — —
Net loss (15,306,550 ) (16,678,134 )
Other comprehensive income (loss)
Foreign currency translation adjustments 10,608 4,529
Total comprehensive loss (15,295,942 ) (16,673,605 ) SEAMLESS
GROUP INC. SCHEDULE
1 Condensed
Financial Information of the Company (Continued) Condensed
statements of cash flows
Years ended December 31,
2023 2022
US$ US$
Cash flows from operating activities:
Net loss (15,306,550 ) (16,678,134 )
Adjustments to reconcile net loss to net cash used in operating activities:
Amortization of discount on convertible bonds 807,861 3,438,951
Unrealized foreign exchange gain 23,008 (644 )
Share of results from subsidiaries 5,787,749 4,234,448
Changes in operating assets and liabilities:
Prepayments, deposits and other receivables (30,862 ) (9,900 )
Accruals and other payables 4,206,601 3,797,118
Net cash used in operating activities (4,512,193 ) (5,218,161 )
Cash flows from investing activities:
Dividend received from a subsidiary - 2,847,309
(Increase) decrease in short-term investments - 2,012,562
Cash injected into a subsidiary - (2,012,562 )
Net cash (used in) provided by investing activities - 2,847,309
Cash flows from financing activities:
Proceeds from borrowings 1,251,752 2,758,213
Repayment of borrowings (1,663,042 ) (1,276,950 )
Repayment of convertible bonds - (3,483,133 )
Amounts due from related parties 691,323 301,958
Amounts due to related parties 4,283,780 4,123,866
Net cash provided by financing activities 4,563,813 2,423,954
Net decrease in cash and cash equivalents 51,620 53,102
Effect of exchange rate changes on cash and cash equivalents 46 218
Cash and cash equivalents at beginning of year 78,968 25,648
Cash and cash equivalents at end of year 130,634 78,968 SEAMLESS
GROUP INC. SCHEDULE
1 Condensed
Financial Information of the Company (Continued) Basis
of presentation Condensed
financial information is used for the presentation of the Company, or the parent company. The condensed financial information of the
parent company has been prepared using the same accounting policies as set out in the Company’s consolidated financial statements
except that the parent company used the equity method to account for investment in its subsidiaries. The
parent company records its investment in its subsidiaries under the equity method of accounting as prescribed in ASC 323, Investments-Equity
Method and Joint Ventures. Such investments are presented on the condensed balance sheets as “Investments in subsidiaries”
and their respective results as “Share of results from subsidiaries” on the condensed statements of comprehensive income
(loss). Equity method accounting ceases when the carrying amount of the investment, including any additional financial support, in subsidiaries,
is reduced to zero unless the parent company has guaranteed obligations of the subsidiaries or is otherwise committed to provide further
financial support. If the subsidiaries report net income, the parent company shall resume applying the equity method only after its share
of that net income equals the share of net income (loss) not recognized during the period the equity method was suspended. The
parent company’s condensed financial statements should be read in conjunction with the Company’s consolidated financial statements. Summarized
financial information for the significant subsidiaries is as follows:
December 31,
2023 2022
US$ US$
Current assets 119,483,614 138,666,772
Non-current assets 8,145,689 7,578,365
Current liabilities (109,261,136 ) (121,931,207 )
Non-current liabilities (2,566,977 ) (3,156,719 )
Revenue 58,493,819 60,052,470
Net loss (3,810,481 ) (2,550,363 ) Summarized
investment activity is as follows:
December 31,
2023 2022
US$ US$
Balance at the beginning of year 26,470,719 26,171,064
Allocated loss (5,787,749 ) (7,081,757 )
Balance at the end of year 20,682,970 19,089,307 Commitments The
Company does not have significant commitments or long-term obligations as of the period end other than those present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4</t>
        </is>
      </c>
      <c r="C2" s="2" t="inlineStr">
        <is>
          <t>Dec. 31, 2023</t>
        </is>
      </c>
    </row>
    <row r="3">
      <c r="A3" s="4" t="inlineStr">
        <is>
          <t>Basis of presentation and principles of consolidation</t>
        </is>
      </c>
      <c r="B3" s="4" t="inlineStr">
        <is>
          <t xml:space="preserve">Basis
of presentation The
accompanying financial statements are presented in U.S. Dollars and conformity with accounting principles generally accepted in the United
States of America (“GAAP”) and pursuant to the rules and regulations of the SEC. </t>
        </is>
      </c>
      <c r="C3" s="4" t="inlineStr">
        <is>
          <t xml:space="preserve">Basis
of presentation The
accompanying financial statements are presented in U.S. Dollars and conformity with accounting principles generally accepted in the United
States of America (“GAAP”) and pursuant to the rules and regulations of the SEC. </t>
        </is>
      </c>
    </row>
    <row r="4">
      <c r="A4" s="4" t="inlineStr">
        <is>
          <t>Emerging growth company</t>
        </is>
      </c>
      <c r="B4"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INFINT
ACQUISITION CORPORATION NOTES
TO CONDENSED FINANCIAL STATEMENTS (Unaudited) </t>
        </is>
      </c>
      <c r="C4"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INFINT
ACQUISITION CORPORATION NOTES
TO FINANCIAL STATEMENTS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c r="C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6">
      <c r="A6" s="4" t="inlineStr">
        <is>
          <t>Cash and cash equivalents</t>
        </is>
      </c>
      <c r="B6" s="4" t="inlineStr">
        <is>
          <t xml:space="preserve">Cash
and Cash Equivalents The
Company considers all short-term investments with an original maturity of three months or less when purchased to be cash equivalents.
The Company had no cash
equivalents as of March 31, 2024 and December 31, 2023. </t>
        </is>
      </c>
      <c r="C6" s="4" t="inlineStr">
        <is>
          <t xml:space="preserve">Cash
and Cash Equivalents The
Company considers all short-term investments with an original maturity of three months or less when purchased to be cash equivalents.
The Company had no </t>
        </is>
      </c>
    </row>
    <row r="7">
      <c r="A7" s="4" t="inlineStr">
        <is>
          <t>Cash and Marketable Securities Held in Trust Account</t>
        </is>
      </c>
      <c r="B7" s="4" t="inlineStr">
        <is>
          <t xml:space="preserve">Cash
and Marketable Securities Held in Trust Account As
of March 31, 2024 and December 31, 2023, the Company had $ 54,506,397
and $ 83,523,112
in cash and marketable securities held
in the Trust Account. </t>
        </is>
      </c>
      <c r="C7" s="4" t="inlineStr">
        <is>
          <t xml:space="preserve">Cash
and Marketable Securities Held in Trust Account As
of December 31, 2023 and 2022, the Company had $ 83,523,112 208,932,880 </t>
        </is>
      </c>
    </row>
    <row r="8">
      <c r="A8" s="4" t="inlineStr">
        <is>
          <t>Offering Costs associated with the Initial Public Offering</t>
        </is>
      </c>
      <c r="B8" s="4" t="inlineStr">
        <is>
          <t xml:space="preserve">Offering
Costs associated with the Initial Public Offering The
Company complies with the requirements of the Financial Accounting Standards Board (“FASB”) ASC 340-10-S99-1 and SEC Staff
Accounting Bulletin (“SAB”) Topic 5A, “Expenses of Offering.” Offering costs of $ 582,540
consist principally of costs incurred
in connection with formation of the Company and preparation for the Initial Public Offering and fair value of Representative Shares of
$ 268,617 .
These costs, together with the underwriter discount of $ 8,499,949
and fair value of the representation shares
were charged to additional paid-in capital upon completion of the Initial Public Offering. </t>
        </is>
      </c>
      <c r="C8" s="4" t="inlineStr">
        <is>
          <t xml:space="preserve">Offering
Costs associated with the Initial Public Offering The
Company complies with the requirements of the Financial Accounting Standards Board ASC 340-10-S99-1 and SEC Staff Accounting Bulletin
Topic 5A, “ Expenses of Offering 582,540 268,617 8,499,949 </t>
        </is>
      </c>
    </row>
    <row r="9">
      <c r="A9" s="4" t="inlineStr">
        <is>
          <t>Class A ordinary shares subject to possible redemption</t>
        </is>
      </c>
      <c r="B9" s="4" t="inlineStr">
        <is>
          <t xml:space="preserve">Class
A ordinary shares subject to possible redemption The
Company accounts for its ordinary shares subject to possible redemption in accordance with the guidance enumerated in ASC 480, “Distinguishing
Liabilities from Equity” (“ASC 480”).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by the Company to be outside
of the Company’s control and subject to the occurrence of uncertain future events. Accordingly, at March 31, 2024, the Class A
ordinary shares subject to possible redemption in the amount of $ 54,506,397
are presented as temporary equity, outside
of the shareholders’ equity section of the Company’s balance sheet. The
Company’s redeemable ordinary shares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value immediately as they occur. The accretion or remeasurement is treated as a deemed dividend (i.e.,
a reduction to retained earnings, or in absence of retained earnings, additional paid-in capital). INFINT
ACQUISITION CORPORATION NOTES
TO CONDENSED FINANCIAL STATEMENTS (Unaudited) The
amounts of Class A ordinary shares reflected on the balance sheets are reconciled in the following table: SCHEDULE
OF RECONCILIATION OF ORDINARY SHARE SUBJECT TO POSSIBLE REDEMPTION
Class A ordinary shares subject to possible redemption at January
1, 2023 $ 208,932,880
Accretion of carrying value to initial redemption value 7,715,207
Redemption of Class A ordinary shares $ (133,124,975 )
Class A ordinary shares subject to possible redemption at December 31, 2023 $ 83,523,112
Accretion of carrying value to initial redemption value 1,269,100
Redemption of Class A ordinary shares $ (30,285,815 )
Class A ordinary shares subject to possible redemption
at March 31, 2024 $ 54,506,397 </t>
        </is>
      </c>
      <c r="C9" s="4" t="inlineStr">
        <is>
          <t xml:space="preserve">Class
A ordinary shares subject to possible redemption The
Company accounts for its ordinary shares subject to possible redemption in accordance with the guidance enumerated in ASC 480
“ Distinguishing Liabilities from Equity 83,523,112 208,932,880 The
Company’s redeemable ordinary shares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value immediately as they occur. The accretion or remeasurement is treated as a deemed dividend (i.e.,
a reduction to retained earnings, or in absence of retained earnings, additional paid-in capital). The
amount of Class A ordinary shares reflected on the balance sheet are reconciled in the following table: SCHEDULE OF RECONCILIATION OF ORDINARY SHARE SUBJECT TO POSSIBLE REDEMPTION
Class A ordinary shares subject to possible redemption at January 1, 2022 $ 202,998,782
Accretion of carrying value to initial redemption value 5,934,098
Class A ordinary shares subject to possible redemption at December 31, 2022 $ 208,932,880
Accretion of carrying value to initial redemption value 7,715,207
Redemption of Class A Ordinary Shares (133,124,975 )
Class A ordinary shares subject to possible redemption at December 31, 2023 $ 83,523,112 </t>
        </is>
      </c>
    </row>
    <row r="10">
      <c r="A10" s="4" t="inlineStr">
        <is>
          <t>Warrants</t>
        </is>
      </c>
      <c r="B10" s="4" t="inlineStr">
        <is>
          <t xml:space="preserve">Warrants The
Company accounts for warrants as either equity-classified or liability-classified instruments based on an assessment of the warrant’s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reporting period
end date while the warrants are outstanding. All of the Company’s warrants have met the criteria for equity treatment. </t>
        </is>
      </c>
      <c r="C10" s="4" t="inlineStr">
        <is>
          <t xml:space="preserve">Warrants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reporting period end date while the warrants are outstanding. All of the Company’s warrants
have met the criteria for equity treatment. </t>
        </is>
      </c>
    </row>
    <row r="11">
      <c r="A11" s="4" t="inlineStr">
        <is>
          <t>Income tax</t>
        </is>
      </c>
      <c r="B11" s="4" t="inlineStr">
        <is>
          <t xml:space="preserve">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March 31,
2024 and December 31, 2023, and for the three months ended March 31, 2024 and 2023.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INFINT
ACQUISITION CORPORATION NOTES
TO CONDENSED FINANCIAL STATEMENTS (Unaudited) </t>
        </is>
      </c>
      <c r="C11"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no INFINT
ACQUISITION CORPORATION NOTES
TO FINANCIAL STATEMENTS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row>
    <row r="12">
      <c r="A12" s="4" t="inlineStr">
        <is>
          <t>Earnings per share</t>
        </is>
      </c>
      <c r="B12" s="4" t="inlineStr">
        <is>
          <t xml:space="preserve">Net
income per ordinary share The
Company complies with accounting and disclosure requirements of ASC 260, “Earnings Per Share.” The Company applies the two-class
method in calculating earnings per share. Earnings and losses are shared pro rata between the two classes of shares. Net income per share
is computed by dividing net income by the weighted average number of ordinary share outstanding during the period, excluding ordinary
share subject to forfeiture. At March 31, 2024, the Company did not have any dilutive securities and other contracts that could, potentially,
be exercised or converted into ordinary share and then share in the earnings of the Company. As a result, diluted income per share is
the same as basic income per share for the periods presented. The
following table reflects the calculation of basic and diluted net income per ordinary share (in dollars, except per share amounts): SCHEDULE
OF BASIS AND DILUTED NET LOSS PER ORDINARY SHARES
Class
A Class
B Class
A Class
B
For the three months ended
2024 2023
Class A Class B Class A Class B
Basic and diluted net income per ordinary share
Numerator:
Allocation of net income $ 301,466 $ 288,637 $ 712,719 $ 285,519
Denominator:
Basic and diluted weighted average common shares 6,092,346 5,833,083 14,560,700 5,833,083
Basic and diluted net income per ordinary share $ 0.05 $ 0.05 $ 0.05 $ 0.05 </t>
        </is>
      </c>
      <c r="C12" s="4" t="inlineStr">
        <is>
          <t xml:space="preserve">Net
loss per ordinary share The
Company complies with accounting and disclosure requirements of ASC Topic 260, “Earnings Per Share.” The Company applies
the two-class method in calculating earnings per share. Earnings and losses are shared pro rata between the two classes of shares.
Net loss per share is computed by dividing net loss by the weighted average number of ordinary share outstanding during the period,
excluding ordinary share subject to forfeiture. At December 31, 2023 and 2022, the Company did not have any dilutive securities and
other contracts that could, potentially, be exercised or converted into ordinary share and then share in the earnings of the
Company. As a result, diluted loss per share is the same as basic loss per share for the periods presented. The
following table reflects the calculation of basic and diluted net loss per ordinary share (in dollars, except per share amounts): SCHEDULE OF BASIS AND DILUTED NET LOSS PER ORDINARY SHARES
Class A Class B Class A Class B
For the year ended December 31, 2023 For the year ended December 31, 2022
Class A Class B Class A Class B
Basic and diluted net income (loss) per ordinary share
Numerator:
Allocation of net income (loss) $ 2,003,234 $ 1,165,646 $ (860,883 ) $ (251,081 )
Denominator:
Basic and diluted weighted average common shares 10,024,516 5,833,083 19,999,880 5,833,083
Basic and diluted net income (loss) per ordinary share $ 0.20 $ 0.20 $ (0.04 ) $ (0.04 ) </t>
        </is>
      </c>
    </row>
    <row r="13">
      <c r="A13" s="4" t="inlineStr">
        <is>
          <t>Concentrations of credit risk</t>
        </is>
      </c>
      <c r="B13"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
At March 31, 2024 and December 31, 2023, the Company had not experienced losses on this account and management believes the Company is
not exposed to significant risks on such account. </t>
        </is>
      </c>
      <c r="C13"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t>
        </is>
      </c>
    </row>
    <row r="14">
      <c r="A14" s="4" t="inlineStr">
        <is>
          <t>Fair value of financial instruments</t>
        </is>
      </c>
      <c r="B14" s="4" t="inlineStr">
        <is>
          <t xml:space="preserve">Fair
value of financial instruments The
fair value of the Company’s assets and liabilities, which qualify as financial instruments under FASB ASC 820, “Fair Value
Measurements and Disclosures,” approximates the carrying amounts represented in the accompanying balance sheet, primarily due to
their short-term nature. </t>
        </is>
      </c>
      <c r="C14" s="4" t="inlineStr">
        <is>
          <t xml:space="preserve">Fair
value of financial instruments The
fair value of the Company’s assets and liabilities, which qualify as financial instruments under FASB (as defined below) ASC 820,
“Fair Value Measurements and Disclosures,” approximates the carrying amounts represented in the accompanying balance sheet,
primarily due to their short-term nature. </t>
        </is>
      </c>
    </row>
    <row r="15">
      <c r="A15" s="4" t="inlineStr">
        <is>
          <t>Other income and expenses</t>
        </is>
      </c>
      <c r="B15" s="4" t="inlineStr">
        <is>
          <t xml:space="preserve"> </t>
        </is>
      </c>
      <c r="C15" s="4" t="inlineStr">
        <is>
          <t>(ee) Other income and expenses</t>
        </is>
      </c>
    </row>
    <row r="16">
      <c r="A16" s="4" t="inlineStr">
        <is>
          <t>Business combination</t>
        </is>
      </c>
      <c r="B16" s="4" t="inlineStr">
        <is>
          <t xml:space="preserve"> </t>
        </is>
      </c>
      <c r="C16" s="4" t="inlineStr">
        <is>
          <t xml:space="preserve"> (ff) Business combination</t>
        </is>
      </c>
    </row>
    <row r="17">
      <c r="A17" s="4" t="inlineStr">
        <is>
          <t>Prefunding to remittances partner</t>
        </is>
      </c>
      <c r="B17" s="4" t="inlineStr">
        <is>
          <t xml:space="preserve"> </t>
        </is>
      </c>
      <c r="C17" s="4" t="inlineStr">
        <is>
          <t xml:space="preserve"> (gg) Prefunding to remittances partner </t>
        </is>
      </c>
    </row>
    <row r="18">
      <c r="A18" s="4" t="inlineStr">
        <is>
          <t>Recent accounting pronouncements</t>
        </is>
      </c>
      <c r="B18" s="4" t="inlineStr">
        <is>
          <t>Recently
issued accounting pronouncements Management
does not believe that any recently issued, but not yet effective, accounting pronouncements, if currently adopted, would have a material
effect on the Company’s financial statements.</t>
        </is>
      </c>
      <c r="C18" s="4" t="inlineStr">
        <is>
          <t>Recently
issued accounting pronouncements Management
does not believe that any recently issued, but not yet effective, accounting pronouncements, if currently adopted, would have a material
effect on the Company’s financial statements.</t>
        </is>
      </c>
    </row>
    <row r="19">
      <c r="A19" s="4" t="inlineStr">
        <is>
          <t>Seamless Group Inc. [Member]</t>
        </is>
      </c>
      <c r="B19" s="4" t="inlineStr">
        <is>
          <t xml:space="preserve"> </t>
        </is>
      </c>
      <c r="C19" s="4" t="inlineStr">
        <is>
          <t xml:space="preserve"> </t>
        </is>
      </c>
    </row>
    <row r="20">
      <c r="A20" s="4" t="inlineStr">
        <is>
          <t>Basis of presentation and principles of consolidation</t>
        </is>
      </c>
      <c r="B20" s="4" t="inlineStr">
        <is>
          <t xml:space="preserve">(a) Basis of presentation and principles of consolidation The
unaudited condensed consolidated financial statements reflect all normal and recurring adjustments that are, in the opinion of management,
necessary to present a fair statement of the Company’s financial position as of March 31, 2024 and the results of operations for
the Three months ended March 31, 2024 and 2023. In the opinion of management, all adjustments (consisting of normal recurring accruals)
considered necessary in order to make the consolidated financial statements not misleading have been included. The unaudited condensed
consolidated financial statements have been prepared pursuant to the rules and regulations of the Securities and Exchange Commission
(the “SEC”) and accordingly do not include all of the disclosures normally made in the Company’s annual financial statements.
Accordingly, these unaudited condensed consolidated financial statements should be read in conjunction with the consolidated financial
statements and notes thereto for the fiscal year ended December 31, 2023. </t>
        </is>
      </c>
      <c r="C20" s="4" t="inlineStr">
        <is>
          <t xml:space="preserve">(a) Basis of presentation and principles of consolidation The
accompanying consolidated financial statements are prepared in accordance with accounting principles generally accepted in the United
States of America (“GAAP”) and include the accounts of Seamless Group Inc. and its majority-owned subsidiaries. Non-controlling
interest is recorded in the consolidated financial statements to recognize the minority ownership interest in the consolidated subsidiaries.
Non-controlling interest in the profits and losses represent the share of net income or loss allocated to the minority interest holders
of the consolidated subsidiaries. All intercompany transactions and balances have been eliminated in these consolidated financial statements. </t>
        </is>
      </c>
    </row>
    <row r="21">
      <c r="A21" s="4" t="inlineStr">
        <is>
          <t>Use of estimates</t>
        </is>
      </c>
      <c r="B21" s="4" t="inlineStr">
        <is>
          <t xml:space="preserve">(c) Use of estimates The
preparation of the accompanying unaudited consolidated financial statements in conformity with GAAP requires management to
make estimates, assumptions and judgments that affect the reported amounts of assets and liabilities, the disclosure of contingent assets
and liabilities at the date of the consolidated financial statements and the reported amounts of revenue and expenses during the reporting
periods. Certain accounting estimates of the Company require a higher degree of judgment than others in their application. These include
valuation of goodwill, provision for credit losses, impairment of long-lived assets, impairment of equity investee, valuation of convertible
bonds and the valuation allowance for deferred tax assets. Management bases its estimates on historical experience and on various other
assumptions that are believed to be reasonable under the circumstances, the results of which form the basis for making judgments about
the carrying values of assets and liabilities. Actual results may differ from these estimates, and such differences may be material. </t>
        </is>
      </c>
      <c r="C21" s="4" t="inlineStr">
        <is>
          <t xml:space="preserve">(c) Use of estimates The
preparation of the accompanying consolidated financial statements in conformity with GAAP requires management to make estimates, assumptions
and judgments that affect the reported amounts of assets and liabilities, the disclosure of contingent assets and liabilities at the
date of the consolidated financial statements and the reported amounts of revenue and expenses during the reporting periods. Certain
accounting estimates of the Company require a higher degree of judgment than others in their application. These include valuation of
goodwill, provision for credit losses, impairment of long-lived assets, impairment of investments in subsidiaries and equity investee,
valuation of convertible bonds and income tax. Management bases its estimates on historical experience and on various other assumptions
that are believed to be reasonable under the circumstances, the results of which form the basis for making judgments about the carrying
values of assets and liabilities. Actual results may differ from these estimates, and such differences may be material. SEAMLESS
GROUP INC. AND SUBSIDIARIES NOTES
TO THE CONSOLIDATED FINANCIAL STATEMENTS
2 Summary
of significant accounting policies (Continued) </t>
        </is>
      </c>
    </row>
    <row r="22">
      <c r="A22" s="4" t="inlineStr">
        <is>
          <t>Cash and cash equivalents</t>
        </is>
      </c>
      <c r="B22" s="4" t="inlineStr">
        <is>
          <t xml:space="preserve"> </t>
        </is>
      </c>
      <c r="C22" s="4" t="inlineStr">
        <is>
          <t xml:space="preserve">(e) Cash and cash equivalents Cash
and cash equivalents consist of cash on hand and highly liquid investments which are unrestricted as to withdrawal or use and with original
maturities of three months or less when purchased. </t>
        </is>
      </c>
    </row>
    <row r="23">
      <c r="A23" s="4" t="inlineStr">
        <is>
          <t>Income tax</t>
        </is>
      </c>
      <c r="B23" s="4" t="inlineStr">
        <is>
          <t xml:space="preserve"> </t>
        </is>
      </c>
      <c r="C23" s="4" t="inlineStr">
        <is>
          <t xml:space="preserve">(x) Income tax Income
taxes are recorded in accordance with ASC 740, Income Taxes, which provides for deferred taxes using an asset and liability approach.
The Company recognizes deferred tax assets and liabilities for the expected future tax consequences of events that have been included
in the consolidated financial statements or its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in the foreseeable future.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accounting guidance on accounting for uncertainty in income taxes also addresses derecognition, classification, interest and penalties
on income taxes, and accounting in interim periods. Interest and penalties from tax assessments, if any, are included in income taxes
in the statements of operations and comprehensive loss. The Company believes it does not have any uncertain tax positions through the
years ended December 31, 2023 and 2022, respectively, which would have a material impact on the Company’s consolidated financial
statements. </t>
        </is>
      </c>
    </row>
    <row r="24">
      <c r="A24" s="4" t="inlineStr">
        <is>
          <t>Earnings per share</t>
        </is>
      </c>
      <c r="B24" s="4" t="inlineStr">
        <is>
          <t>(h) Earnings per share Basic
earnings per share is calculated by dividing the net income or loss by the weighted average number of common shares outstanding for the
period, without consideration of potentially dilutive securities. Diluted
net earnings per share is calculated by dividing the net income or loss by the weighted average number of common shares and potentially
dilutive securities outstanding for the period. If there is a loss, potentially dilutive securities are not considered, as they would
be anti-dilutive.</t>
        </is>
      </c>
      <c r="C24" s="4" t="inlineStr">
        <is>
          <t xml:space="preserve">(y) Earnings per share Basic
earnings per share is calculated by dividing the net income or loss by the weighted average number of common shares outstanding for the
period, without consideration of potentially dilutive securities. Diluted
net earnings per share is calculated by dividing the net income or loss by the weighted average number of common shares and potentially
dilutive securities outstanding for the period. If there is a loss, potentially dilutive securities are not considered, as they would
be anti-dilutive.. As of December 31, 2023 and 2022, the outstanding balances of US$ 10,000,000 10,000,000 1,532,798 1,532,798 SEAMLESS
GROUP INC. AND SUBSIDIARIES NOTES
TO THE CONSOLIDATED FINANCIAL STATEMENTS
2 Summary
of Significant Accounting Policies (Continued) </t>
        </is>
      </c>
    </row>
    <row r="25">
      <c r="A25" s="4" t="inlineStr">
        <is>
          <t>Concentrations of credit risk</t>
        </is>
      </c>
      <c r="B25" s="4" t="inlineStr">
        <is>
          <t xml:space="preserve"> </t>
        </is>
      </c>
      <c r="C25" s="4" t="inlineStr">
        <is>
          <t xml:space="preserve">(cc) Concentrations of credit risk The
Company is potentially subject to significant concentration of credit risk arising primarily from cash and cash equivalents, short-term
investments, restricted cash, escrow money receivable, deposits, other receivables and amounts due from related parties. As
of December 31, 2023, a majority of the Company’s cash and cash equivalents and short-term investments were held at reputable financial
institutions with high-credit ratings. In the event of bankruptcy of one of these financial institutions, the Company may not be able
to claim its cash and demand deposits back in full, as these deposits are not insured. The Company continues to monitor the financial
strength of the financial institutions. The
Company’s major concentration of credit risk relates to the amounts owing by four customers (2022: four customers) which constituted
approximately 53 %
(2022: 71 %)
of its accounts receivable as of December 31, 2023. The
Company has not experienced any losses on its cash and cash equivalents, short-term investments, deposits, other receivables and amounts
due from related parties during the year ended December 31, 2023 and 2022 and believes its credit risk to be minimal. The
Company does not require collateral or other security to support instruments subject to credit risk. SEAMLESS
GROUP INC. AND SUBSIDIARIES NOTES
TO THE CONSOLIDATED FINANCIAL STATEMENTS </t>
        </is>
      </c>
    </row>
    <row r="26">
      <c r="A26" s="4" t="inlineStr">
        <is>
          <t>Fair value of financial instruments</t>
        </is>
      </c>
      <c r="B26" s="4" t="inlineStr">
        <is>
          <t xml:space="preserve"> </t>
        </is>
      </c>
      <c r="C26" s="4" t="inlineStr">
        <is>
          <t xml:space="preserve">(r) Fair value of financial instruments ASC
820, Fair Value Measurements, provides guidance on the development and disclosure of fair value measurement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 Observable
inputs such as quoted prices in active markets.
Level
2 — Inputs
other than the quoted prices in active markets that are observable either directly or indirectly. These include quoted prices for
similar assets and liabilities in active markets and quoted prices for identical or similar assets and liabilities in markets that
are not active.
Level
3 — Unobservable
inputs of which there is little or no market data, which require the Company to develop its own assumptions. As
of December 31, 2023 and 2022, the Company did not have any financial instruments that are measured at fair value. The carrying amounts
of cash and cash equivalents, short-term investments, restricted cash, accounts receivable, escrow money receivable, deposit and other
receivables, amounts due from/to related parties, and accruals, bank overdraft, escrow money payable, accounts payable, accruals and
other payables approximate their fair values due to the short-term nature of these instruments. SEAMLESS
GROUP INC. AND SUBSIDIARIES NOTES
TO THE CONSOLIDATED FINANCIAL STATEMENTS
2 Summary
of significant accounting policies (Continued) </t>
        </is>
      </c>
    </row>
    <row r="27">
      <c r="A27" s="4" t="inlineStr">
        <is>
          <t>Other income and expenses</t>
        </is>
      </c>
      <c r="B27" s="4" t="inlineStr">
        <is>
          <t xml:space="preserve"> </t>
        </is>
      </c>
      <c r="C27" s="4" t="inlineStr">
        <is>
          <t xml:space="preserve">(ee) Other income and expenses The
Company accounts for gain or loss from exchange differences in other income and expenses. </t>
        </is>
      </c>
    </row>
    <row r="28">
      <c r="A28" s="4" t="inlineStr">
        <is>
          <t>Business combination</t>
        </is>
      </c>
      <c r="B28" s="4" t="inlineStr">
        <is>
          <t xml:space="preserve"> </t>
        </is>
      </c>
      <c r="C28" s="4" t="inlineStr">
        <is>
          <t xml:space="preserve">(ff) Business combination The
Company accounts for business combinations using the acquisition method of accounting in accordance with FASB ASC Topic 805, “Business
Combinations”. Acquisition method accounting requires that the consideration transferred be allocated to the assets, including
separately identifiable assets, and liabilities the Company acquired, based on their estimated fair values. The consideration transferred
in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Statement of Operations and Comprehensive Loss. SEAMLESS
GROUP INC. AND SUBSIDIARIES NOTES
TO THE CONSOLIDATED FINANCIAL STATEMENTS
2 Summary
of Significant Accounting Policies (Continued) </t>
        </is>
      </c>
    </row>
    <row r="29">
      <c r="A29" s="4" t="inlineStr">
        <is>
          <t>Prefunding to remittances partner</t>
        </is>
      </c>
      <c r="B29" s="4" t="inlineStr">
        <is>
          <t xml:space="preserve">(g) Prefunding to remittances partner Prefunding
to remittance partner represents deposits made with such a partner for remittance services to be rendered by the partner in the future.
The prepayments are utilized when a remittance order is executed by the partner and the resulting amount of the order is deducted from
the balance with the partner. We
allow our remittance partners to prefund their balance through cryptocurrencies. These cryptocurrencies are mainly XRP. Ripple provides
the XRP upon request to the Company and our remittance partners. Under applicable accounting standards, we are an agent when facilitating
cryptocurrency transactions on behalf of our customers. These cryptocurrencies are held under a bailment arrangement in an account in
the Company’s name on behalf of our business partner but they are not Seamless’s assets and therefore, are not reflected
as cryptocurrency assets on our consolidated balance sheets . Although the Company does not control the XRP in the bailment account,
we are responsible for safeguarding the XRP in the bailment account. Independent
Reserve SG Pte Ltd (“Independent Reserve”), Philippine Digital Asset Exchange (“Pdax”), Betur, Inc. (“Coins.ph”)
and Bitstamp Global Limited (“Bitstamp”) (collectively, the “Cryptocurrency Exchanges”) are centralized crypto
exchanges which keep the cryptographic keys for each respective XRP wallet and provide the Company with its respective API access keys.
The Company is the only party that holds the API access keys that grant it direct access to its XRP wallet maintained on the respective
Cryptocurrency Exchange. The Cryptocurrency Exchanges maintain records of all assets deposited by its users and send statements to the
Company. The Company reconciles its internal ODL transaction records to the statements received from the Cryptocurrency Exchanges to
ensure that these are accurate. The Company has an obligation to protect the API access keys from being abused or stolen. The Company
is responsible for any damages caused by loss or theft. Due
to the unique risks associated with cryptocurrencies, including technological, legal, and regulatory risks, in accordance with Staff
Accounting Bulletin No. 121 (“SAB 121”), we recognize a crypto asset safeguarding liability to reflect our obligation to
safeguard the crypto assets held in the bailment account, which is recorded in Accounts payable, accruals and other payables on our consolidated
balance sheet. We also recognize a corresponding safeguarding asset which is recorded in Prepayments, receivables and other assets on
our consolidated balance sheet. The crypto asset safeguarding liability and corresponding safeguarding asset are measured and recorded
at fair value on a recurring basis using prices available in the market we determine to be the principal market at the balance sheet
date. The corresponding safeguarding asset may be adjusted for loss events, as applicable. As of March 31, 2024, the Company has not
incurred any safeguarding loss events, and therefore, the crypto asset safeguarding liability and corresponding safeguarding asset were
recorded at the same value. Safeguarding assets as of March 31, 2024 and December 31, 2023 are $ 2,378,432 1,983,116 2,378,432 1,983,116 </t>
        </is>
      </c>
      <c r="C29" s="4" t="inlineStr">
        <is>
          <t xml:space="preserve">(gg) Prefunding to remittances partner Prefunding
to remittance partner represents deposits made with such a partner for remittance services to be rendered by the partner in the future.
The prepayments are utilized when a remittance order is executed by the partner and the resulting amount of the order is deducted from
the balance with the partner. We
allow our remittance partners to prefund their balance through cryptocurrencies. These cryptocurrencies are mainly XRP. Ripple provides
the XRP upon request to the Company and our remittance partners. Under applicable accounting standards, we are an agent when facilitating
cryptocurrency transactions on behalf of our customers. These cryptocurrencies are held under a bailment arrangement in an account in
the Company’s name on behalf of our business partner but they are not Seamless’s assets and therefore, are not reflected
as cryptocurrency assets on our consolidated balance sheets . Although the Company does not control the XRP in the bailment account,
we are responsible for safeguarding the XRP in the bailment account. Independent Reserve SG Pte Ltd (“Independent Reserve”), Philippine
Digital Asset Exchange (“Pdax”), Betur, Inc. (“Coins.ph”) and Bitstamp Global Limited (“Bitstamp”)
(collectively, the “Cryptocurrency Exchanges”) are centralized crypto exchanges which keep the cryptographic keys for each
respective XRP wallet and provide the Company with its respective API access keys. The Company is the only party that holds the API access
keys that grant it direct access to its XRP wallet maintained on the respective Cryptocurrency Exchange. The Cryptocurrency Exchanges
maintain records of all assets deposited by its users and send statements to the Company. The Company reconciles its internal ODL transaction
records to the statements received from the Cryptocurrency Exchanges to ensure that these are accurate. The Company has an obligation
to protect the API access keys from being abused or stolen. The Company is responsible for any damages caused by loss or theft. Due
to the unique risks associated with cryptocurrencies, including technological, legal, and regulatory risks, in accordance with Staff
Accounting Bulletin No. 121 (“SAB 121”), we recognize a crypto asset safeguarding liability to reflect our obligation to
safeguard the crypto assets held in the bailment account, which is recorded in Accounts payable, accruals and other payables on our consolidated
balance sheet. We also recognize a corresponding safeguarding asset which is recorded in Prepayments, receivables and other assets on
our consolidated balance sheet. The crypto asset safeguarding liability and corresponding safeguarding asset are measured and recorded
at fair value on a recurring basis using prices available in the market we determine to be the principal market at the balance sheet
date. The corresponding safeguarding asset may be adjusted for loss events, as applicable. As of December 31, 2023, the Company has not
incurred any safeguarding loss events, and therefore, the crypto asset safeguarding liability and corresponding safeguarding asset were
recorded at the same value. Safeguarding assets as of December 31, 2023 and 2022 are $ 1,983,116 5,787,354 1,983,116 5,787,354 </t>
        </is>
      </c>
    </row>
    <row r="30">
      <c r="A30" s="4" t="inlineStr">
        <is>
          <t>Recent accounting pronouncements</t>
        </is>
      </c>
      <c r="B30" s="4" t="inlineStr">
        <is>
          <t xml:space="preserve"> </t>
        </is>
      </c>
      <c r="C30" s="4" t="inlineStr">
        <is>
          <t>(hh) Recent accounting pronouncements In
March 2022, the SEC released SAB 121, which provides guidance for an entity to consider when it has obligations to safeguard customers’
crypto assets, whether directly or through an agent or another third party acting on its behalf. The interpretive guidance requires a
reporting entity to record a liability to reflect its obligation to safeguard the crypto assets held for its platform users with a corresponding
safeguarding asset. The crypto asset safeguarding liability and the corresponding safeguarding asset will be measured at the fair value
of the crypto assets held for the platform users with the measurement of the safeguarding asset taking into account any potential loss
events. SAB 121 also requires disclosures related to the entity’s safeguarding obligations for crypto assets held for its platform
users. SAB 121 was effective in the first interim or annual financial statements ending after June 15, 2022 with retrospective application
as of the beginning of the fiscal year. We adopted this guidance for the year ended December 31, 2022 with retrospective application
as of January 1, 2021. As of December 31, 2023 and 2022, we recorded $ 2.0 5.8 In
March 2022, the Financial Accounting Standards Board (“FASB”) issued ASU No. 2022-02, “Financial Instruments—Credit
Losses (Topic 326): Troubled Debt Restructurings and Vintage Disclosures” (“ASU 2022-02”). The amendments in this ASU
eliminate the accounting guidance for troubled debt restructurings (“TDRs”) by creditors in Subtopic 310-40, while enhancing
disclosure requirements for certain loan refinancings and restructurings by creditors when a borrower is experiencing financial difficulty.
The amendments are effective for the Company beginning after December 15, 2022. As of the year ended December 31, 2023, the Company
does not consider the changes prescribed in ASU 2022-02 to have a material impact on its consolidated financial position, results
of operations or cash flows. In
October 2021, the FASB issued ASU No. 2021-08, “‘Business Combinations (Topic 805): Accounting for Contract Assets and Contract
Liabilities from Contracts with Customers” (“ASU 2021-08”). This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mendments are effective for the Company
beginning after December 15, 2022, and are applied prospectively to business combinations that occur after the effective date. As
of the year ended December 31, 2023, the Company does not consider these amendments to have a material impact to the financial
statements. In
August 2020, the FASB issued ASU 2020-06, Debt—Debt with Conversion and Other Options (Subtopic 470-20): Accounting for Convertible
Instruments and Contracts in an Entity’s Own Equity, which simplifies an issuer’s accounting for convertible instruments
by reducing the number of accounting models that require separate accounting for embedded conversion features. ASU 2020-06 also simplifies
the settlement assessment that entities are required to perform to determine whether a contract qualifies for equity classification.
Further, ASU 2020-06 enhances information transparency by making targeted improvements to the disclosures for convertible instruments
and earnings-per-share (EPS) guidance, i.e., aligning the diluted EPS calculation for convertible instruments by requiring that an entity
use the if-converted method and that the effect of potential share settlement be included in the diluted EPS calculation when an instrument
may be settled in cash or shares, adding information about events or conditions that occur during the reporting period that cause conversion
contingencies to be met or conversion terms to be significantly changed. The Company meets the “emerging growth company”
as defined in the Jumpstart Our Business Startups Act of 2012, and is therefore eligible to take advantage of certain reduced reporting
requirements otherwise applicable to other public companies. For private companies, it’s effective for fiscal years beginning after
December 15, 2023. The Company has chosen not to early adopt the new standard before the effective date.</t>
        </is>
      </c>
    </row>
    <row r="31">
      <c r="A31" s="4" t="inlineStr">
        <is>
          <t>Going concern</t>
        </is>
      </c>
      <c r="B31" s="4" t="inlineStr">
        <is>
          <t xml:space="preserve">(b) Going concern The
accompanying unaudited consolidated financial statements have been prepared using the going concern basis of accounting,
which contemplates the realization of assets and the satisfaction of liabilities in the normal course of business. As
of March 31, 2024, the Company had cash balances of $ 46.8 71.9 38.4 2.6 0.2 0.01 0.5 While
the Company believes that it will be able to continue to grow the Company’s revenue base and control expenditures, there is no
assurance that it will be able to achieve these goals. As a result, the Company continually monitors its capital structure and operating
plans and evaluates various potential funding alternatives that may be needed to finance the Company’s business development activities,
general and administrative expenses and growth strategy. </t>
        </is>
      </c>
      <c r="C31" s="4" t="inlineStr">
        <is>
          <t xml:space="preserve">(b) Going concern The
accompanying audited consolidated financial statements have been prepared using the going concern basis of accounting, which contemplates
the realization of assets and the satisfaction of liabilities in the normal course of business. As
of December 31, 2023, the Company had cash balances of $ 48.5 70.5 36.2 14.4 15.3 1.4 1.2 While
the Company believes that it will be able to continue to grow the Company’s revenue base and control expenditures, there is no
assurance that it will be able to achieve these goals. As a result, the Company continually monitors its capital structure and operating
plans and evaluates various potential funding alternatives that may be needed to finance the Company’s business development activities,
general and administrative expenses and growth strategy. </t>
        </is>
      </c>
    </row>
    <row r="32">
      <c r="A32" s="4" t="inlineStr">
        <is>
          <t>Foreign currency</t>
        </is>
      </c>
      <c r="B32" s="4" t="inlineStr">
        <is>
          <t xml:space="preserve"> </t>
        </is>
      </c>
      <c r="C32" s="4" t="inlineStr">
        <is>
          <t xml:space="preserve">(d) Foreign currency Foreign
subsidiaries have designated the local currency of their respective countries as their functional currency. Transactions denominated
in foreign currencies are re-measured into the functional currency at the exchange rates prevailing on the transaction dates. Monetary
assets and liabilities denominated in foreign currencies are re-measured at the exchange rates prevailing at the balance sheet date.
Exchange gains and losses are included in the consolidated statements of operations and comprehensive loss. Non-monetary items are not
subsequently re-measured. The
Company uses the average exchange rate for the year and the exchange rate at the balance sheet date to translate the operating results
and financial position, respectively, from the functional currency into the US$. Translation differences are recorded in accumulated
other comprehensive loss, a component of shareholders’ equity. </t>
        </is>
      </c>
    </row>
    <row r="33">
      <c r="A33" s="4" t="inlineStr">
        <is>
          <t>Short-term investments</t>
        </is>
      </c>
      <c r="B33" s="4" t="inlineStr">
        <is>
          <t xml:space="preserve"> </t>
        </is>
      </c>
      <c r="C33" s="4" t="inlineStr">
        <is>
          <t xml:space="preserve">(f) Short-term investments Short-term
investments include fixed deposits with original maturities of greater than three months but less than one year. </t>
        </is>
      </c>
    </row>
    <row r="34">
      <c r="A34" s="4" t="inlineStr">
        <is>
          <t>Restricted cash</t>
        </is>
      </c>
      <c r="B34" s="4" t="inlineStr">
        <is>
          <t xml:space="preserve"> </t>
        </is>
      </c>
      <c r="C34" s="4" t="inlineStr">
        <is>
          <t xml:space="preserve">(g) Restricted cash Restricted
cash includes the balance in the Company’s e-wallet mobile application held by the Company on behalf of the individual e-wallet
users. It is the Company’s policy to maintain approximately 110% of the amount deposited in case of immediate cash withdrawal by
e-wallet users. It
also includes fixed deposits pledged to the banks as security for banking facilities granted to the Company. </t>
        </is>
      </c>
    </row>
    <row r="35">
      <c r="A35" s="4" t="inlineStr">
        <is>
          <t>Accounts receivable</t>
        </is>
      </c>
      <c r="B35" s="4" t="inlineStr">
        <is>
          <t xml:space="preserve"> </t>
        </is>
      </c>
      <c r="C35" s="4" t="inlineStr">
        <is>
          <t xml:space="preserve">(h) Accounts receivable Accounts
receivable represents the amounts that the Company has an unconditional right to receive. The Company complies with Accounting Standards
Codification (“ASC”) 326, which employs an approach based on expected losses to estimate the allowance for doubtful accounts. To
measure the expected credit losses, accounts receivable has been grouped based on shared credit risk characteristics and the days past
due. For certain large customers or customers with a high risk of default, the Company assesses the risk of loss of each customer individually
based on their financial information, past trends of payments and, where applicable, an external credit rating. Also, the Company considers
any accounts receivable having financial difficulty or in default with significant balances outstanding for more than 60 days to be credit-impaired,
and assesses the risk of loss for each of these accounts individually. The expected loss rates are based on the payment profiles of sales
over a period of 12 months from the measurement date and the corresponding historical credit losses experienced within this period. The
historical loss rates are adjusted to reflect current and forward-looking information on macroeconomic factors affecting the ability
of the customers to settle their debts. The
Company has recorded a credit loss of US$ 187,462 and US$ 117,195 as of December 31, 2023 and 2022, respectively. SEAMLESS
GROUP INC. AND SUBSIDIARIES NOTES
TO THE CONSOLIDATED FINANCIAL STATEMENTS
2 Summary
of significant accounting policies (Continued) </t>
        </is>
      </c>
    </row>
    <row r="36">
      <c r="A36" s="4" t="inlineStr">
        <is>
          <t>Escrow money receivable</t>
        </is>
      </c>
      <c r="B36" s="4" t="inlineStr">
        <is>
          <t xml:space="preserve"> </t>
        </is>
      </c>
      <c r="C36" s="4" t="inlineStr">
        <is>
          <t xml:space="preserve">(i) Escrow money receivable Escrow
money receivable arises due to the time required to initiate collection from and clear transactions through external merchants. Escrow
money receivable represents the money collected by merchants when e-wallet users fund mobile payments through the Company’s e-wallet
mobile application, and there is a clearing period before the cash is received or settled, usually up to five business days. Escrow
money receivables are recognized initially at the amount of consideration that is unconditional unless they contain significant financing
components, when they are recognized at fair value. The Company holds the escrow money receivables with the object to collect the contractual
cash flows and therefore measures them subsequently at amortized cost using the effective interest method. </t>
        </is>
      </c>
    </row>
    <row r="37">
      <c r="A37" s="4" t="inlineStr">
        <is>
          <t>Investment in an equity security</t>
        </is>
      </c>
      <c r="B37" s="4" t="inlineStr">
        <is>
          <t xml:space="preserve"> </t>
        </is>
      </c>
      <c r="C37" s="4" t="inlineStr">
        <is>
          <t xml:space="preserve">(j) Investment in an equity security The
Company elected to record the equity investment in a privately held company using the measurement alternative at cost, less impairment,
with subsequent adjustments for observable price changes resulting from orderly transactions for identical or similar investments of
the same issuer. It is subject to periodic impairment reviews. The Company’s impairment analysis considers both qualitative and
quantitative factors that may have a significant effect on the fair value of the equity security. </t>
        </is>
      </c>
    </row>
    <row r="38">
      <c r="A38" s="4" t="inlineStr">
        <is>
          <t>Equipment, net</t>
        </is>
      </c>
      <c r="B38" s="4" t="inlineStr">
        <is>
          <t xml:space="preserve"> </t>
        </is>
      </c>
      <c r="C38" s="4" t="inlineStr">
        <is>
          <t xml:space="preserve">(k) Equipment, net Equipment, net is stated at historical cost less accumulated depreciation and accumulated impairment losses, if any. Historical cost
includes expenditures that are directly attributable to the acquisitions of the fixed asset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any component accounted
for as a separate asset is derecognized when replaced. All other repairs and maintenance are charged to the consolidated statements of
operations and comprehensive loss during the year in which they are incurred. Depreciation
of equipment is calculated using the straight-line method with no residual values over their estimated useful lives, as
follows: SCHEDULE OF DEPRECIATION OF EQUIPMENT AND SOFTWARE STRAIGHT LINE METHOD
Office
equipment 10%
Furniture
and fittings 10%
Renovation 10%
Signboard 10%
Computer
peripherals 33%
Electrical
installation 10%
Mobile
phone 33%
Motor
vehicle 20%
Air
conditioners 10%
Store
equipment 20% The
assets’ residual values and useful lives are reviewed, and adjusted if appropriate, at the end of each reporting period. SEAMLESS
GROUP INC. AND SUBSIDIARIES NOTES
TO THE CONSOLIDATED FINANCIAL STATEMENTS
2 Summary
of significant accounting policies (Continued) (k) Equipment, net (Continued) An
asset’s carrying amount is written down immediately to its recoverable amount if the asset’s carrying amount is greater than
its estimated recoverable amount. Gains
and losses on disposals of equipment are determined by comparing the proceeds with the carrying amount and are recognized
in the consolidated statements of operations and comprehensive loss. </t>
        </is>
      </c>
    </row>
    <row r="39">
      <c r="A39" s="4" t="inlineStr">
        <is>
          <t>Intangible assets, net</t>
        </is>
      </c>
      <c r="B39" s="4" t="inlineStr">
        <is>
          <t xml:space="preserve"> </t>
        </is>
      </c>
      <c r="C39" s="4" t="inlineStr">
        <is>
          <t xml:space="preserve">(l) Intangible assets, net Intangible
assets primarily consist of acquired computer software, developed technologies and trade names and trademarks. These intangible assets
are amortized over a period of 5 7 10 </t>
        </is>
      </c>
    </row>
    <row r="40">
      <c r="A40" s="4" t="inlineStr">
        <is>
          <t>Goodwill</t>
        </is>
      </c>
      <c r="B40" s="4" t="inlineStr">
        <is>
          <t xml:space="preserve"> </t>
        </is>
      </c>
      <c r="C40" s="4" t="inlineStr">
        <is>
          <t xml:space="preserve">(m) Goodwill Goodwill
represents the excess of the purchase price over the estimated fair value of net tangible and identifiable intangible assets acquired
in a business combination. The Company performs goodwill impairment test on annual basis and more frequently upon the occurrence of certain
events as defined by ASC 350. Goodwill is impaired when the carrying value of the reporting units exceeds its fair value. The Company
first assesses qualitative factors to determine whether events or circumstances indicate that it is more likely than not that the fair
value of a reporting unit is less than its carrying amount. Based on the qualitative assessment, if it is more likely than not that the
fair value of a reporting unit is less than the carrying amount, the quantitative impairment test is performed. The
Company estimates the fair value of the reporting unit using a discounted cash flow approach. Significant management judgment and estimation
are involved in forecasting the amount and timing of expected future cash flows and the underlying assumptions used in the discounted
cash flow approach to determine the fair value of the reporting unit. As the fair values of the reporting units is not less than carrying
amount, no impairment was recorded for the years ended December 31, 2023 and 2022. </t>
        </is>
      </c>
    </row>
    <row r="41">
      <c r="A41" s="4" t="inlineStr">
        <is>
          <t>Impairment of long-lived assets other than goodwill</t>
        </is>
      </c>
      <c r="B41" s="4" t="inlineStr">
        <is>
          <t xml:space="preserve"> </t>
        </is>
      </c>
      <c r="C41" s="4" t="inlineStr">
        <is>
          <t xml:space="preserve">(n) Impairment of long-lived assets other than goodwill Long-lived
assets such as equipment and software with finite lives are evaluated for impairment whenever events or changes in circumstances indicate
that the carrying value of an asset may not be fully recoverable or that the useful life is shorter than the Company had originally estimated.
When these events occur, the Company evaluates the impairment of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Company recognizes an impairment
loss based on the excess of the carrying value of the assets over the fair value of the assets. Fair value is generally determined by
discounting the cash flows expected to be generated by the assets, when the market prices are not readily available. The Company did
not record any impairment of long-lived assets during the years ended December 31, 2023 and 2022. </t>
        </is>
      </c>
    </row>
    <row r="42">
      <c r="A42" s="4" t="inlineStr">
        <is>
          <t>Escrow Money Payable</t>
        </is>
      </c>
      <c r="B42" s="4" t="inlineStr">
        <is>
          <t xml:space="preserve"> </t>
        </is>
      </c>
      <c r="C42" s="4" t="inlineStr">
        <is>
          <t xml:space="preserve">(o) Escrow Money Payable Escrow
money payable arises due to the time required to initiate collection from and clear transactions through external merchants. Escrow money
payable represents the money paid by merchants when e-wallet users execute mobile payment through the Company’s e-wallet mobile
application, and there is a clearing period before the cash is received or settled, usually up to five business days. </t>
        </is>
      </c>
    </row>
    <row r="43">
      <c r="A43" s="4" t="inlineStr">
        <is>
          <t>Client money payable</t>
        </is>
      </c>
      <c r="B43" s="4" t="inlineStr">
        <is>
          <t xml:space="preserve"> </t>
        </is>
      </c>
      <c r="C43" s="4" t="inlineStr">
        <is>
          <t xml:space="preserve">(p) Client money payable Client
money payable relates to the Company’s e-wallet mobile application and is represented by the amounts due to e-wallet users held
by the Company. Client money is maintained in the e-wallet until a transfer or withdrawal is requested by the e-wallet users. SEAMLESS
GROUP INC. AND SUBSIDIARIES NOTES
TO THE CONSOLIDATED FINANCIAL STATEMENTS
2 Summary
of significant accounting policies (Continued) </t>
        </is>
      </c>
    </row>
    <row r="44">
      <c r="A44" s="4" t="inlineStr">
        <is>
          <t>Convertible bond</t>
        </is>
      </c>
      <c r="B44" s="4" t="inlineStr">
        <is>
          <t xml:space="preserve"> </t>
        </is>
      </c>
      <c r="C44" s="4" t="inlineStr">
        <is>
          <t xml:space="preserve">(q) Convertible bond The
Company accounts for debt instruments with convertible features in accordance with the details and substance of the instruments at the
time of their issuance. For convertible debt instruments issued at a substantial premium to equivalent instruments without conversion
features, or those that may be settled in cash upon conversion, it is presumed that the premium or cash conversion option represents
an equity component. Accordingly, the Company determines the carrying amounts of the liability and equity components of such convertible
debt instruments by first determining the carrying amount of the liability component by measuring the fair value of a similar liability
that does not have an equity component. The carrying amount of the equity component representing the embedded conversion option is then
determined by deducting the fair value of the liability component from the total proceeds from the issue. The resulting equity component
is recorded, with a corresponding offset to debt discount which is subsequently amortized to interest cost using the effective interest
method over the period the debt is expected to be outstanding as an additional non-cash interest expense. Transaction costs associated
with the instrument are allocated pro-rata between the debt and equity components. For
conventional convertible bonds which do not have a cash conversion option or where no substantial premium is received on issuance, it
may not be appropriate to split the bond into the liability and equity components. A
conversion of the bonds at more favorable terms than the original bond is treated as an inducement and the Company recognizes a debt
conversion expense equal to the fair value of all securities and other consideration transferred in the transaction in excess of the
fair value of securities or consideration issuable pursuant to the original conversion terms. </t>
        </is>
      </c>
    </row>
    <row r="45">
      <c r="A45" s="4" t="inlineStr">
        <is>
          <t>Revenue recognition</t>
        </is>
      </c>
      <c r="B45" s="4" t="inlineStr">
        <is>
          <t xml:space="preserve">(d) Revenue recognition The
Company complies with ASC 606, Revenue from Contracts with Customers. Revenue
from contracts with customers is measured based on the consideration specified in a contract with a customer in exchange for transferring
goods or services to a customer net of sales and service tax, returns, rebates and discounts. The Company recognizes revenue when (or
as) it transfers control over a product or service to its customer. An asset is transferred when (or as) the customer obtains control
of the asset. Depending on the substance of the contract, revenue is recognized when the performance obligation is satisfied, which may
be at a point in time or over time. Contract
assets represent the Company’s right to consideration for performance obligations that have been fulfilled but for which the customer
has not been billed as of the balance sheet date. SEAMLESS
GROUP INC. AND SUBSIDIARIES NOTES
TO THE CONDENSED CONSOLIDATED FINANCIAL STATEMENTS (UNAUDITED)
2 Summary
of significant accounting policies (continued) Remittance
services revenue Revenue
from contracts with customers on service charges and gain/loss on foreign exchange arising from remittance activities are recognized
upon the processing and execution of the international money transfer transactions. Remittance services are further divided into Fiat
Currency Prefunded Remittance Service and XRP Prefunded Remittance Service. Management has considered these two services to be two product
lines. The
customers of the remittance services are financial institutions (referred to as “Remittance Partners”). Remittance Partners
who use the fiat currency prefunding option for their remittance business with the Company are referred to as Fiat Currency Prefunded
Remittance Partners, whereas customers who choose the XRP Prefunding mode are referred to as XRP Prefunded Remittance Partners. Fiat
Currency Prefunded Remittance Service The
Company earns revenue by charging their customers a Fiat Currency Prefunded Remittance Fee when they use the Company’s platform
to transfer money to a beneficiary in another country. These Fiat Currency Prefunded Remittance Fees are fixed and specific for every
country’s currency and are charged at the point-in-time of executing this performance obligation. Prior to delivering cash to the
customer’s beneficiary, the customer must directly provide the Company with prefunding (i.e., the cash to be remitted to the beneficiary).
This is the traditional prefunding process, which the Company describes as Fiat Currency Prefunded Remittance Service. XRP
Prefunded Remittance Service Unlike
the Fiat Currency Prefunded Remittance Service, the customer obtains prefunding through Ripple Solution offered by Ripple Lab Inc. (see
Note 8) with the XRP Prefunded Remittance Service. Ripple supplies the customer with the XRP equivalent of the requested prefunding.
The Company subsequently liquidates this XRP on Ripple’s behalf, and the fiat currency obtained as a result of the liquidation
process is transferred to the customer’s beneficiary. Customers who prefund their remittance service with XRP must enter into an
agreement with Ripple and undergo stringent credit checks in order to get XRP prefunding and use Ripple’s platform. The Company
charges their customers an XRP Prefunded Remittance Service Fee when the money is transferred to the customer’s beneficiary. For
both the XRP Prefunded and Fiat Currency Prefunded Remittance Services, the Company has no obligations to the customer in terms of guarantees,
warranties or other similar obligations. There are also no significant payment terms involved as the Company obtains their fees shortly
after charging their customers. Sales
Walletku Modern Channel Revenue
from the sale of goods is recognized at the point in time when the Company satisfies their performance obligation, which is upon delivery
of the goods to the customer. The credit terms are typically 3-7 days. Sales
of airtime Revenue
from airtime sold is recognized when the relevant international airtime transfer or reload request is processed and executed. Other
services Revenue
from contracts with customers on other services is recognized as and when services are rendered. SEAMLESS
GROUP INC. AND SUBSIDIARIES NOTES
TO THE CONDENSED CONSOLIDATED FINANCIAL STATEMENTS (UNAUDITED)
2 Summary
of significant accounting policies (continued) </t>
        </is>
      </c>
      <c r="C45" s="4" t="inlineStr">
        <is>
          <t xml:space="preserve">(s) Revenue recognition The
Company complies with ASC 606, Revenue from Contracts with Customers. Revenue
from contracts with customers is measured based on the consideration specified in a contract with a customer in exchange for transferring
goods or services to a customer net of sales and service tax, returns, rebates and discounts. The Company recognizes revenue when (or
as) it transfers control over a product or service to its customer. An asset is transferred when (or as) the customer obtains control
of the asset. Depending on the substance of the contract, revenue is recognized when the performance obligation is satisfied, which may
be at a point in time or over time. Contract
assets represent the Company’s right to consideration for performance obligations that have been fulfilled but for which the customer
has not been billed as of the balance sheet date. Remittance
services revenue Revenue
from contracts with customers on service charges and gain/loss on foreign exchange arising from remittance activities are recognized
upon the processing and execution of the international money transfer transactions. Remittance services are further divided into Fiat
Currency Prefunded Remittance Service and XRP Prefunded Remittance Service. Management has considered these two services to be two product
lines. The
customers of the remittance services are financial institutions (referred to as “Remittance Partners”). Remittance Partners
who use the fiat currency prefunding option for their remittance business with the Company are referred to as Fiat Currency Prefunded
Remittance Partners, whereas customers who choose the XRP Prefunding mode are referred to as XRP Prefunded Remittance Partners. Fiat
Currency Prefunded Remittance Service The
Company earns revenue by charging their customers a Fiat Currency Prefunded Remittance Fee when they use the Company’s platform
to transfer money to a beneficiary in another country. These Fiat Currency Prefunded Remittance Fees are fixed and specific for every
country’s currency and are charged at the point-in-time of executing this performance obligation. Prior to delivering cash to the
customer’s beneficiary, the customer must directly provide the Company with prefunding (i.e., the cash to be remitted to the beneficiary).
This is the traditional prefunding process, which the Company describes as Fiat Currency Prefunded Remittance Service. XRP
Prefunded Remittance Service Unlike
the Fiat Currency Prefunded Remittance Service, the customer obtains prefunding through Ripple Solution offered by Ripple Lab Inc. (see
Note 21) with the XRP Prefunded Remittance Service. Ripple supplies the customer with the XRP equivalent of the requested prefunding.
The Company subsequently liquidates this XRP on Ripple’s behalf, and the fiat currency obtained as a result of the liquidation
process is transferred to the customer’s beneficiary. Customers who prefund their remittance service with XRP must enter into an
agreement with Ripple and undergo stringent credit checks in order to get XRP prefunding and use Ripple’s platform. The Company
charges their customers an XRP Prefunded Remittance Service Fee when the money is transferred to the customer’s beneficiary. For
both the XRP Prefunded and Fiat Currency Prefunded Remittance Services, the Company has no obligations to the Customer in terms of guarantees,
warranties or other similar obligations. There are also no significant payment terms involved as the Company obtains their fees shortly
after charging their c SEAMLESS
GROUP INC. AND SUBSIDIARIES NOTES
TO THE CONSOLIDATED FINANCIAL STATEMENTS
2 Summary
of significant accounting policies (Continued) Sales
Walletku Modern Channel Revenue
from the sale of goods is recognized at the point in time when the Company satisfies its performance obligation, which is upon delivery
of the goods to customer. The credit terms are typically 3-7 days. Sales
of airtime Revenue
from airtime sold is recognized when the relevant international airtime transfer or reload request is processed and executed. Other
services Revenue
from contracts with customers on other services is recognized as and when services are rendered. </t>
        </is>
      </c>
    </row>
    <row r="46">
      <c r="A46" s="4" t="inlineStr">
        <is>
          <t>Cost of revenue</t>
        </is>
      </c>
      <c r="B46" s="4" t="inlineStr">
        <is>
          <t xml:space="preserve"> </t>
        </is>
      </c>
      <c r="C46" s="4" t="inlineStr">
        <is>
          <t xml:space="preserve">(t) Cost of revenue Costs
of revenues consist primarily of agency handling fees, top-up service fees paid to convenience stores, handling charges to banks and
credit card providers, amortization of the intangible assets of acquired computer software, developed technologies, cost of digital -
pulses, data packages, game vouchers, bill payment, SIM Cards (starter pack) and airtime balance. </t>
        </is>
      </c>
    </row>
    <row r="47">
      <c r="A47" s="4" t="inlineStr">
        <is>
          <t>Advertising and Promotion Costs</t>
        </is>
      </c>
      <c r="B47" s="4" t="inlineStr">
        <is>
          <t xml:space="preserve"> </t>
        </is>
      </c>
      <c r="C47" s="4" t="inlineStr">
        <is>
          <t xml:space="preserve">(u) Advertising and Promotion Costs Advertising
and promotion costs are expensed when incurred and are included in general and administrative expenses. The total amount of advertising
and promotion costs recognized were US$ 784,818 618,661 </t>
        </is>
      </c>
    </row>
    <row r="48">
      <c r="A48" s="4" t="inlineStr">
        <is>
          <t>Leases</t>
        </is>
      </c>
      <c r="B48" s="4" t="inlineStr">
        <is>
          <t xml:space="preserve"> </t>
        </is>
      </c>
      <c r="C48" s="4" t="inlineStr">
        <is>
          <t xml:space="preserve">(v) Leases According
to ASC 842, Leases, lessees are required to record a right-of-use asset and lease liabilities for operating leases. At the lease commencement
date, a lessee should measure and record the lease liability equal to the present value of scheduled lease payments discounted using
the rate implicit in the lease or the lessee’s incremental borrowing rate, and the right-of-use asset is calculated on the basis
of the initial measurement of the lease liability, plus any lease payments at or before the commencement date and direct costs, minus
any incentives received. Over the lease term, a lessee must amortize the right-of-use asset and record interest expense on the lease
liability. The recognition and classification of lease expenses depend on the classification of the lease as either operating or finance. The
Company has elected the practical expedient of the short-term lease exemption for contracts with lease terms of 12 months or less. </t>
        </is>
      </c>
    </row>
    <row r="49">
      <c r="A49" s="4" t="inlineStr">
        <is>
          <t>Employee benefit expenses</t>
        </is>
      </c>
      <c r="B49" s="4" t="inlineStr">
        <is>
          <t xml:space="preserve"> </t>
        </is>
      </c>
      <c r="C49" s="4" t="inlineStr">
        <is>
          <t xml:space="preserve">(w) Employee benefit expenses The
Company’s costs related to the staff retirement plans (see Note 16) are charged to the consolidated statements of operations and
comprehensive loss as incurred. SEAMLESS
GROUP INC. AND SUBSIDIARIES NOTES
TO THE CONSOLIDATED FINANCIAL STATEMENTS
2 Summary
of significant accounting policies (Continued) </t>
        </is>
      </c>
    </row>
    <row r="50">
      <c r="A50" s="4" t="inlineStr">
        <is>
          <t>Segments</t>
        </is>
      </c>
      <c r="B50" s="4" t="inlineStr">
        <is>
          <t xml:space="preserve">(e) Segments As
the chief operating decision-maker (“CODM”) of the Company, the Chief Executive Officer reviews the financial results when
making decisions about allocating resources and assessing the performance of the Company. TNG (Asia) Limited (“TNGA”), the
Tranglo Sdn BHD and related subsidiaries (“Tranglo”), GEA Limited and GEA Pte Ltd. (“GEA”) and PT Walletku Indompet
Indonesia (“Walletku”) are all considered operating segments. These have been aggregated into two reportable segments, which
are remittance services and sales of airtime, as described in Note 6. Other services are not assigned to a specific reportable segment
as their results of operations are immaterial. The
remittance segment is operated through TNGA, GEA and Tranglo. TNGA and GEA are in the retail remittance business in Hong Kong, which
is in the upstream segment of the remittance business, whereas Tranglo operates the remittance hub covering Southeast Asia and globally,
and is thus in the downstream segment of the remittance business. Management operates, monitors and evaluates the whole remittance business
through these three subsidiaries so as to generate the maximum synergy and create maximum value for the Company. The
Company operates the airtime segment via their international airtime transfer business through Tranglo and their retail airtime trading
business locally in Indonesian through WalletKu. As with the remittance segment, management believes maximum synergy and business value
can best be achieved by aggregating and managing the airtime business through these two subsidiaries. </t>
        </is>
      </c>
      <c r="C50" s="4" t="inlineStr">
        <is>
          <t xml:space="preserve">(z) Segments As
the chief operating decision-maker (“CODM”) of the Company, the Chief Executive Officer reviews the financial results when
making decisions about allocating resources and assessing the performance of the Company. TNG (Asia) Limited (“TNGA”), the
Tranglo Sdn BHD and related subsidiaries (“Tranglo”), GEA Limited and GEA Pte Ltd. (“GEA”) and PT Walletku Indompet
Indonesia (“Walletku”) are all considered operating segments. These have been aggregated into two reportable segments, which
are remittance services and sales of airtime, as described in Note 18. Other services are not assigned to a specific reportable segment
as their results of operations are immaterial. The
remittance segment is operated through TNGA, GEA and Tranglo. TNGA and GEA are in the retail remittance business in Hong Kong, which
is in the upstream segment of the remittance business, whereas Tranglo operates the remittance hub covering Southeast Asia and globally,
and is thus in the downstream segment of the remittance business. Management operates, monitors and evaluates the whole remittance business
through these three subsidiaries so as to generate the maximum synergy and create maximum value for the Company. The
Company operates the airtime segment via its international airtime transfer business through Tranglo and its retail airtime trading business
locally in Indonesian through WalletKu. As with the remittance segment, management believes maximum synergy and business value can best
be achieved by aggregating and managing the airtime business through these two subsidiaries. </t>
        </is>
      </c>
    </row>
    <row r="51">
      <c r="A51" s="4" t="inlineStr">
        <is>
          <t>Share capital</t>
        </is>
      </c>
      <c r="B51" s="4" t="inlineStr">
        <is>
          <t xml:space="preserve"> </t>
        </is>
      </c>
      <c r="C51" s="4" t="inlineStr">
        <is>
          <t xml:space="preserve">(aa) Share capital The
Company has only one class of common shares authorized, issued and outstanding. </t>
        </is>
      </c>
    </row>
    <row r="52">
      <c r="A52" s="4" t="inlineStr">
        <is>
          <t>Related parties</t>
        </is>
      </c>
      <c r="B52" s="4" t="inlineStr">
        <is>
          <t xml:space="preserve"> </t>
        </is>
      </c>
      <c r="C52" s="4" t="inlineStr">
        <is>
          <t xml:space="preserve">(bb) Related parties Enti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
        </is>
      </c>
    </row>
    <row r="53">
      <c r="A53" s="4" t="inlineStr">
        <is>
          <t>Share-based compensation</t>
        </is>
      </c>
      <c r="B53" s="4" t="inlineStr">
        <is>
          <t xml:space="preserve">(f) Share-based compensation The
Company accounts for share-based payments in accordance with ASC Topic 718 “Compensation – Stock Compensation” (“ASC
718”), under which the fair value of awards issued to employees is expensed over the period in which the awards vest. The
Company had an incentive plan approved and adopted on September 13, 2018, namely the 2018 Equity Incentive Plan. Under the 2018 Equity
Incentive Plan, a total of 2,591,543 978,397 12.87 5,803,000 All
shares granted under the 2022 Incentive Plan will be vested upon (i) the completion of an IPO or (ii) the completion of a de SPAC merger.
The Incentive shares will then be vested under a trust. The trustee will distribute the vested shares to the staff based on a schedule
of (i) one third immediately upon the vesting of Incentive shares at the time of completion of IPO or de SPAC, (ii) one third on the
first anniversary date thereafter, (iii) one third on the second anniversary date thereafter. The
fair value of the awards granted on July 29, 2022 is $ 32,790,450 305,947 SEAMLESS
GROUP INC. AND SUBSIDIARIES NOTES
TO THE CONDENSED CONSOLIDATED FINANCIAL STATEMENTS (UNAUDITED)
2 Summary
of significant accounting policies (continued) </t>
        </is>
      </c>
      <c r="C53" s="4" t="inlineStr">
        <is>
          <t xml:space="preserve">(dd) Share-based compensation The
Company accounts for share-based payments in accordance with ASC Topic 718 “Compensation – Stock Compensation” (“ASC
718”), under which the fair value of awards issued to employees is expensed over the period in which the awards vest. The
Company had an incentive plan approved and adopted on September 13, 2018, namely the 2018 Equity Incentive Plan. Under the 2018 Equity
Incentive Plan, a total of 2,591,543 978,397 12.87 5,803,000 All
shares granted under the 2022 Incentive Plan will be vested upon (i) the completion of an IPO or (ii) the completion of a de SPAC merger.
The Incentive shares will then be vested under a trust. The trustee will distribute the vested shares to the staff based on a schedule
of (i) one third immediately upon the vesting of Incentive shares at the time of completion of IPO or de SPAC, (ii) one third on the
first anniversary date thereafter, (iii) one third on the second anniversary date thereafter. The
Company estimates the fair value of awards using a binomial pricing model. The Company accounts forfeitures as they occur. For the awards
granted on July 29, 2022, the following assumptions were used in the model: SCHEDULE OF FAIR ASSUMPTIONS OF
AWARDS GRANTED Expected
Volatility ( 39.84 43.74 Expected
Dividend Yield ( 0 Expected
Time to Liquidity ( 0.92 2.92 Exercise
Price ($ Nil Stock
price at grant date ($ 6.55 Weighted
Average Fair Value of 1 Share ($ 5.73 The
fair value of the awards granted on July 29, 2022 is $ 32,790,450 77,2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4</t>
        </is>
      </c>
      <c r="C2" s="2" t="inlineStr">
        <is>
          <t>Dec. 31, 2023</t>
        </is>
      </c>
    </row>
    <row r="3">
      <c r="A3" s="4" t="inlineStr">
        <is>
          <t>SCHEDULE OF RECONCILIATION OF ORDINARY SHARE SUBJECT TO POSSIBLE REDEMPTION</t>
        </is>
      </c>
      <c r="B3" s="4" t="inlineStr">
        <is>
          <t xml:space="preserve">The
amounts of Class A ordinary shares reflected on the balance sheets are reconciled in the following table: SCHEDULE
OF RECONCILIATION OF ORDINARY SHARE SUBJECT TO POSSIBLE REDEMPTION
Class A ordinary shares subject to possible redemption at January
1, 2023 $ 208,932,880
Accretion of carrying value to initial redemption value 7,715,207
Redemption of Class A ordinary shares $ (133,124,975 )
Class A ordinary shares subject to possible redemption at December 31, 2023 $ 83,523,112
Accretion of carrying value to initial redemption value 1,269,100
Redemption of Class A ordinary shares $ (30,285,815 )
Class A ordinary shares subject to possible redemption
at March 31, 2024 $ 54,506,397 </t>
        </is>
      </c>
      <c r="C3" s="4" t="inlineStr">
        <is>
          <t xml:space="preserve">The
amount of Class A ordinary shares reflected on the balance sheet are reconciled in the following table: SCHEDULE OF RECONCILIATION OF ORDINARY SHARE SUBJECT TO POSSIBLE REDEMPTION
Class A ordinary shares subject to possible redemption at January 1, 2022 $ 202,998,782
Accretion of carrying value to initial redemption value 5,934,098
Class A ordinary shares subject to possible redemption at December 31, 2022 $ 208,932,880
Accretion of carrying value to initial redemption value 7,715,207
Redemption of Class A Ordinary Shares (133,124,975 )
Class A ordinary shares subject to possible redemption at December 31, 2023 $ 83,523,112 </t>
        </is>
      </c>
    </row>
    <row r="4">
      <c r="A4" s="4" t="inlineStr">
        <is>
          <t>SCHEDULE OF BASIS AND DILUTED NET LOSS PER ORDINARY SHARES</t>
        </is>
      </c>
      <c r="B4" s="4" t="inlineStr">
        <is>
          <t xml:space="preserve">The
following table reflects the calculation of basic and diluted net income per ordinary share (in dollars, except per share amounts): SCHEDULE
OF BASIS AND DILUTED NET LOSS PER ORDINARY SHARES
Class
A Class
B Class
A Class
B
For the three months ended
2024 2023
Class A Class B Class A Class B
Basic and diluted net income per ordinary share
Numerator:
Allocation of net income $ 301,466 $ 288,637 $ 712,719 $ 285,519
Denominator:
Basic and diluted weighted average common shares 6,092,346 5,833,083 14,560,700 5,833,083
Basic and diluted net income per ordinary share $ 0.05 $ 0.05 $ 0.05 $ 0.05 </t>
        </is>
      </c>
      <c r="C4" s="4" t="inlineStr">
        <is>
          <t>The
following table reflects the calculation of basic and diluted net loss per ordinary share (in dollars, except per share amounts): SCHEDULE OF BASIS AND DILUTED NET LOSS PER ORDINARY SHARES
Class A Class B Class A Class B
For the year ended December 31, 2023 For the year ended December 31, 2022
Class A Class B Class A Class B
Basic and diluted net income (loss) per ordinary share
Numerator:
Allocation of net income (loss) $ 2,003,234 $ 1,165,646 $ (860,883 ) $ (251,081 )
Denominator:
Basic and diluted weighted average common shares 10,024,516 5,833,083 19,999,880 5,833,083
Basic and diluted net income (loss) per ordinary share $ 0.20 $ 0.20 $ (0.04 ) $ (0.04 )</t>
        </is>
      </c>
    </row>
    <row r="5">
      <c r="A5" s="4" t="inlineStr">
        <is>
          <t>Seamless Group Inc. [Member]</t>
        </is>
      </c>
      <c r="B5" s="4" t="inlineStr">
        <is>
          <t xml:space="preserve"> </t>
        </is>
      </c>
      <c r="C5" s="4" t="inlineStr">
        <is>
          <t xml:space="preserve"> </t>
        </is>
      </c>
    </row>
    <row r="6">
      <c r="A6" s="4" t="inlineStr">
        <is>
          <t>SCHEDULE OF DEPRECIATION OF EQUIPMENT AND SOFTWARE STRAIGHT LINE METHOD</t>
        </is>
      </c>
      <c r="B6" s="4" t="inlineStr">
        <is>
          <t xml:space="preserve"> </t>
        </is>
      </c>
      <c r="C6" s="4" t="inlineStr">
        <is>
          <t>Depreciation
of equipment is calculated using the straight-line method with no residual values over their estimated useful lives, as
follows: SCHEDULE OF DEPRECIATION OF EQUIPMENT AND SOFTWARE STRAIGHT LINE METHOD
Office
equipment 10%
Furniture
and fittings 10%
Renovation 10%
Signboard 10%
Computer
peripherals 33%
Electrical
installation 10%
Mobile
phone 33%
Motor
vehicle 20%
Air
conditioners 10%
Store
equipment 20%</t>
        </is>
      </c>
    </row>
    <row r="7">
      <c r="A7" s="4" t="inlineStr">
        <is>
          <t>SCHEDULE OF FAIR ASSUMPTIONS OF AWARDS GRANTED</t>
        </is>
      </c>
      <c r="B7" s="4" t="inlineStr">
        <is>
          <t xml:space="preserve"> </t>
        </is>
      </c>
      <c r="C7" s="4" t="inlineStr">
        <is>
          <t>The
Company estimates the fair value of awards using a binomial pricing model. The Company accounts forfeitures as they occur. For the awards
granted on July 29, 2022, the following assumptions were used in the model: SCHEDULE OF FAIR ASSUMPTIONS OF
AWARDS GRANTED Expected
Volatility ( 39.84 43.74 Expected
Dividend Yield ( 0 Expected
Time to Liquidity ( 0.92 2.92 Exercise
Price ($ Nil Stock
price at grant date ($ 6.55 Weighted
Average Fair Value of 1 Share ($ 5.7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LATED PARTY TRANSACTIONS (Tables)</t>
        </is>
      </c>
      <c r="B1" s="2" t="inlineStr">
        <is>
          <t>3 Months Ended</t>
        </is>
      </c>
      <c r="C1" s="2" t="inlineStr">
        <is>
          <t>12 Months Ended</t>
        </is>
      </c>
    </row>
    <row r="2">
      <c r="B2" s="2" t="inlineStr">
        <is>
          <t>Mar. 31, 2024</t>
        </is>
      </c>
      <c r="C2" s="2" t="inlineStr">
        <is>
          <t>Dec. 31, 2023</t>
        </is>
      </c>
    </row>
    <row r="3">
      <c r="A3" s="4" t="inlineStr">
        <is>
          <t>SCHEDULE OF RELATED PARTY TRANSACTIONS</t>
        </is>
      </c>
      <c r="B3" s="4" t="inlineStr">
        <is>
          <t xml:space="preserve"> </t>
        </is>
      </c>
      <c r="C3" s="4" t="inlineStr">
        <is>
          <t>SCHEDULE OF RELATED PARTY TRANSACTIONS</t>
        </is>
      </c>
    </row>
    <row r="4">
      <c r="A4" s="4" t="inlineStr">
        <is>
          <t>Seamless Group Inc. [Member]</t>
        </is>
      </c>
      <c r="B4" s="4" t="inlineStr">
        <is>
          <t xml:space="preserve"> </t>
        </is>
      </c>
      <c r="C4" s="4" t="inlineStr">
        <is>
          <t xml:space="preserve"> </t>
        </is>
      </c>
    </row>
    <row r="5">
      <c r="A5" s="4" t="inlineStr">
        <is>
          <t>SCHEDULE OF RELATED PARTY TRANSACTIONS</t>
        </is>
      </c>
      <c r="B5" s="4" t="inlineStr">
        <is>
          <t xml:space="preserve">SCHEDULE
OF RELATED PARTY TRANSACTIONS
Three
months ended March 31,
2024 2023
US$ US$
Sino
Dynamic Solutions Limited
Purchase
of intangible assets 501,140 -
Support
and maintenance costs 230,115 230,516 </t>
        </is>
      </c>
      <c r="C5" s="4" t="inlineStr">
        <is>
          <t xml:space="preserve">SCHEDULE OF RELATED PARTY TRANSACTIONS
Years ended December 31,
2023 2022
US$ US$
Sino Dynamic Solutions Limited
Purchase of intangible assets 2,551,184 -
Support and maintenance costs 919,654 919,404 </t>
        </is>
      </c>
    </row>
    <row r="6">
      <c r="A6" s="4" t="inlineStr">
        <is>
          <t>SCHEDULE OF RELATED PARTY BALANCES</t>
        </is>
      </c>
      <c r="B6" s="4" t="inlineStr">
        <is>
          <t xml:space="preserve">SCHEDULE
OF RELATED PARTY BALANCES
March
31, 2024 December
31, 2023
US$ US$
Amounts
due from related parties
Sino
Dynamic Solutions Limited 5,722,124 7,148,208
Others 330,720 139,168
Amounts due from related
parties 6,052,844 7,287,376
Amounts
due to related parties
Regal
Planet Limited 48,175,061 48,654,398
Sino
Dynamic Solutions Limited 2,355,072 4,130,912
Mr.
Alexander Kong 414,239 114,374
Ripple
Lab Inc. 31,225,730 32,584,911
Others 998,469 1,003,924
Amounts due to related
parties 83,168,572 86,488,519 </t>
        </is>
      </c>
      <c r="C6" s="4" t="inlineStr">
        <is>
          <t xml:space="preserve">SCHEDULE OF RELATED PARTY BALANCES
December 31,
2023 2022
US$ US$
Amounts due from related parties
PT Walletku Indompet Indonesia - -
Sino Dynamic Solutions Limited 7,148,208 4,382,762
Others 139,168 100,466
Amounts due from related
parties 7,287,376 4,483,228
Amounts due to related parties
Regal Planet Limited 48,654,398 49,079,276
Sino Dynamic Solutions Limited 4,130,912 1,245,564
Mr. Alexander Kong 114,374 114,508
Ripple Lab Inc. 32,584,911 32,310,978
Others 1,003,924 1,006,991
Amounts due to related
parties 86,488,519 83,757,3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SUBSEQUENT EVENTS (Tables)</t>
        </is>
      </c>
      <c r="B1" s="2" t="inlineStr">
        <is>
          <t>3 Months Ended</t>
        </is>
      </c>
      <c r="C1" s="2" t="inlineStr">
        <is>
          <t>12 Months Ended</t>
        </is>
      </c>
    </row>
    <row r="2">
      <c r="B2" s="2" t="inlineStr">
        <is>
          <t>Mar. 31, 2024</t>
        </is>
      </c>
      <c r="C2" s="2" t="inlineStr">
        <is>
          <t>Dec. 31, 2023</t>
        </is>
      </c>
    </row>
    <row r="3">
      <c r="A3" s="4" t="inlineStr">
        <is>
          <t>Seamless Group Inc. [Member]</t>
        </is>
      </c>
      <c r="B3" s="4" t="inlineStr">
        <is>
          <t xml:space="preserve"> </t>
        </is>
      </c>
      <c r="C3" s="4" t="inlineStr">
        <is>
          <t xml:space="preserve"> </t>
        </is>
      </c>
    </row>
    <row r="4">
      <c r="A4" s="4" t="inlineStr">
        <is>
          <t>SCHEDULE OF PRINCIPAL SUBSIDIARIES</t>
        </is>
      </c>
      <c r="B4" s="4" t="inlineStr">
        <is>
          <t>The
Company’s principal subsidiaries at March 31, 2024 are set out below: SCHEDULE
OF PRINCIPAL SUBSIDIARIES
Percentage
of ownership held
by the Company
Company
Name Place
of incorporation Principal
activities Directly Indirectly
Dynamic
Investment Holdings Limited Cayman
Islands Investment
holding 100 % —
Dynamic
(Asia) Group Inc. British
Virgin Islands Investment
holding — 100 %
TNG
(Asia) Limited Hong
Kong Provision
of mobile electronic wallet 100 % —
Tranglo
Sdn. Bhd. Malaysia Provision
of international airtime reload, international money transfer services, its related implementation, technical and maintenance services — 60 %
未來網絡科技投資股份有限公司 Taiwan Investment
holding — 100 %
GEA
Holdings Limited Cayman
Islands Investment
holding — 100 %
GEA
Limited Hong
Kong Operating
a global fund transfer platform for financial institutions, e-wallet operators and other participants — 100 %
GEA
Pte Ltd. Singapore Transaction
and payment processing services — 100 %
Bagus
Fintech Pte. Ltd. Singapore Providing
business center services — 100 %
Dynamic
(Asia) Holdings Limited Cayman
Islands Investment
holding — 100 %
Dynamic
FinTech Group (HK) Limited Hong
Kong Provision
of corporate governance consultancy, management and advisory services — 100 %
Tranglo
Holdings Limited Cayman
Islands Investment
holding — 100 %
The
WSF Group Holdings Limited British
Virgin Islands Investment
holding — 100 %
The
Wall Street Factory Limited Hong
Kong Providing
business center services — 100 %
Bagus
Financial Services Limited Hong
Kong Provision
of IR services and PR function events — 100 % SEAMLESS
GROUP INC. AND SUBSIDIARIES NOTES
TO THE CONDENSED CONSOLIDATED FINANCIAL STATEMENTS (UNAUDITED)
1 Organization
and business (Continued)
Percentage
of ownership
Company
Name Place
of incorporation Principal
activities Directly Indirectly
PT
Tranglo Indonesia Indonesia Operating
money remittance business — 60 %
PT
Tranglo Solusindo Indonesia Providing
and sourcing airtime and other related services — 60 %
Tranglo
(MEA) Limited Hong
Kong Providing
and sourcing airtime and other related services — 60 %
Tranglo
Europe Ltd United
Kingdom Operating
money remittance business — 60 %
Tranglo
Pte. Ltd. Singapore Operating
money remittance business — 60 %
Tik
FX Malaysia Sdn. Bhd. Malaysia Dormant — 60 %
Treatsup
Sdn. Bhd. Malaysia Research,
development and commercialisation of Treatsup application and provision of implementation, technical services and maintenance related
to the application — 60 %
Dynamic
Indonesia Holdings Limited Cayman
Islands Investment
holding — 59.2 %
Dynamic
Indonesia Pte. Ltd. Singapore Retail
sales via the internet and development of other software and programming activities — 49.8 %
PT
Dynamic Wallet Indonesia Indonesia Business
operations have not commenced — 49.9 %
PT
Walletku Indompet Indonesia Indonesia (i)
Retail commerce through media, for textile commodities, clothing, footwear and personal needs, (ii) web portal and/or digital platforms
for commercial purposes, and (iii) software publisher — 49.9 %</t>
        </is>
      </c>
      <c r="C4" s="4" t="inlineStr">
        <is>
          <t>The
Company’s principal subsidiaries at December 31, 2023 are set out below: SCHEDULE
OF PRINCIPAL SUBSIDIARIES
Percentage of ownership held by the Company
Company Name Place of incorporation Principal activities Directly Indirectly
Dynamic Investment Holdings Limited Cayman Islands Investment holding 100 % —
Dynamic (Asia) Group Inc. British Virgin Islands Investment holding — 100 %
TNG (Asia) Limited Hong Kong Provision of mobile electronic wallet 100 % —
Tranglo Sdn. Bhd. Malaysia Provision of international airtime reload, international money transfer services, its related implementation, technical and maintenance services — 60 %
未來網絡科技投資股份有限公司 Taiwan Investment holding — 100 %
GEA Holdings Limited Cayman Islands Investment holding — 100 %
GEA Limited Hong Kong Operating a global fund transfer platform for financial institutions, e-wallet operators and other participants — 100 %
GEA Pte Ltd. Singapore Transaction and payment processing services — 100 %
Bagus Fintech Pte. Ltd. Singapore Providing business center services — 100 %
Dynamic (Asia) Holdings Limited Cayman Islands Investment holding — 100 %
Dynamic FinTech Group (HK) Limited Hong Kong Provision of corporate governance consultancy, management and advisory services — 100 %
Tranglo Holdings Limited Cayman Islands Investment holding — 100 %
The WSF Group Holdings Limited British Virgin Islands Investment holding — 100 %
The Wall Street Factory Limited Hong Kong Providing business center services — 100 %
Bagus Financial Services Limited Hong Kong Provision of IR services and PR function events — 100 % SEAMLESS
GROUP INC. AND SUBSIDIARIES NOTES
TO THE CONSOLIDATED FINANCIAL STATEMENTS
1 Organization
and business (Continued)
Percentage of ownership held by the Company
Company Name Place of incorporation Principal activities Directly Indirectly
PT Tranglo Indonesia Indonesia Operating money remittance business — 60 %
PT Tranglo Solusindo Indonesia Providing and sourcing airtime and other related services — 60 %
Tranglo (MEA) Limited Hong Kong Providing and sourcing airtime and other related services — 60 %
Tranglo Europe Ltd United Kingdom Operating money remittance business — 60 %
Tranglo Pte. Ltd. Singapore Operating money remittance business — 60 %
Tik FX Malaysia Sdn. Bhd. Malaysia Dormant — 60 %
Treatsup Sdn. Bhd. Malaysia Research, development and commercialisation of Treatsup application and provision of implementation, technical services and maintenance related to the application — 60 %
Dynamic Indonesia Holdings Limited Cayman Islands Investment holding — 59.2 %
Dynamic Indonesia Pte. Ltd. Singapore Retail sales via the internet and development of other software and programming activities — 49.8 %
PT Dynamic Wallet Indonesia Indonesia Business operations have not commenced — 49.9 %
PT Walletku Indompet Indonesia Indonesia (i) Retail commerce through media, for textile commodities, clothing, footwear and personal needs, (ii) web portal and/or digital platforms for commercial purposes, and (iii) software publisher — 4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2 Months Ended</t>
        </is>
      </c>
    </row>
    <row r="2">
      <c r="B2" s="2" t="inlineStr">
        <is>
          <t>Dec. 31, 2023</t>
        </is>
      </c>
    </row>
    <row r="3">
      <c r="A3" s="4" t="inlineStr">
        <is>
          <t>Seamless Group Inc. [Member]</t>
        </is>
      </c>
      <c r="B3" s="4" t="inlineStr">
        <is>
          <t xml:space="preserve"> </t>
        </is>
      </c>
    </row>
    <row r="4">
      <c r="A4" s="4" t="inlineStr">
        <is>
          <t>SCHEDULE OF EFFECT OF RESTATEMENT</t>
        </is>
      </c>
      <c r="B4" s="4" t="inlineStr">
        <is>
          <t>The
following tables summarize the effect of the restatement on each financial statement line item as of the date, and for the periods indicated. SCHEDULE
OF EFFECT OF RESTATEMENT
Previously
Reported Adjustments As
Restated
December
31, 2022
Previously
Reported Adjustments As
Restated
US$ US$ US$
Consolidated
Balance Sheets as of December 31, 2022
Prepayments,
receivables and other assets 31,776,196 5,787,354 37,563,550
Accounts
payable, accruals and other payables 53,159,031 5,787,354 58,946,385
Consolidated
Statement of Cash Flows for the year ended December 31, 2022
Prepayments,
receivables and other assets (8,433,545 ) 2,636,855 (5,796,690 )
Accounts
payable, accruals and other payables (9,612,845 ) (2,636,855 ) (12,249,7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3" customWidth="1" min="6" max="6"/>
  </cols>
  <sheetData>
    <row r="1">
      <c r="A1" s="1" t="inlineStr">
        <is>
          <t>Condensed Statement of Operation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Formation and operating costs</t>
        </is>
      </c>
      <c r="B3" s="5" t="n">
        <v>322997</v>
      </c>
      <c r="C3" s="5" t="n">
        <v>577950</v>
      </c>
      <c r="D3" s="5" t="n">
        <v>1819312</v>
      </c>
      <c r="E3" s="5" t="n">
        <v>3756538</v>
      </c>
    </row>
    <row r="4">
      <c r="A4" s="4" t="inlineStr">
        <is>
          <t>Administrative expenses from related party</t>
        </is>
      </c>
      <c r="B4" s="6" t="n">
        <v>36000</v>
      </c>
      <c r="C4" s="6" t="n">
        <v>54970</v>
      </c>
      <c r="D4" s="6" t="n">
        <v>208395</v>
      </c>
      <c r="E4" s="6" t="n">
        <v>287618</v>
      </c>
    </row>
    <row r="5">
      <c r="A5" s="4" t="inlineStr">
        <is>
          <t>Loss from operations</t>
        </is>
      </c>
      <c r="B5" s="6" t="n">
        <v>-358997</v>
      </c>
      <c r="C5" s="6" t="n">
        <v>-632920</v>
      </c>
      <c r="D5" s="6" t="n">
        <v>-2027707</v>
      </c>
      <c r="E5" s="6" t="n">
        <v>-4044156</v>
      </c>
    </row>
    <row r="6">
      <c r="A6" s="3" t="inlineStr">
        <is>
          <t>Other income:</t>
        </is>
      </c>
      <c r="B6" s="4" t="inlineStr">
        <is>
          <t xml:space="preserve"> </t>
        </is>
      </c>
      <c r="C6" s="4" t="inlineStr">
        <is>
          <t xml:space="preserve"> </t>
        </is>
      </c>
      <c r="D6" s="4" t="inlineStr">
        <is>
          <t xml:space="preserve"> </t>
        </is>
      </c>
      <c r="E6" s="4" t="inlineStr">
        <is>
          <t xml:space="preserve"> </t>
        </is>
      </c>
    </row>
    <row r="7">
      <c r="A7" s="4" t="inlineStr">
        <is>
          <t>Other expenses</t>
        </is>
      </c>
      <c r="B7" s="6" t="n">
        <v>-100000</v>
      </c>
      <c r="C7" s="4" t="inlineStr">
        <is>
          <t xml:space="preserve"> </t>
        </is>
      </c>
      <c r="D7" s="4" t="inlineStr">
        <is>
          <t xml:space="preserve"> </t>
        </is>
      </c>
      <c r="E7" s="4" t="inlineStr">
        <is>
          <t xml:space="preserve"> </t>
        </is>
      </c>
    </row>
    <row r="8">
      <c r="A8" s="4" t="inlineStr">
        <is>
          <t>Interest earned on marketable securities held in Trust Account</t>
        </is>
      </c>
      <c r="B8" s="6" t="n">
        <v>949100</v>
      </c>
      <c r="C8" s="6" t="n">
        <v>1631158</v>
      </c>
      <c r="D8" s="6" t="n">
        <v>5175207</v>
      </c>
      <c r="E8" s="6" t="n">
        <v>2932192</v>
      </c>
    </row>
    <row r="9">
      <c r="A9" s="4" t="inlineStr">
        <is>
          <t>Net loss</t>
        </is>
      </c>
      <c r="B9" s="6" t="n">
        <v>590103</v>
      </c>
      <c r="C9" s="6" t="n">
        <v>998238</v>
      </c>
      <c r="D9" s="6" t="n">
        <v>3147500</v>
      </c>
      <c r="E9" s="6" t="n">
        <v>-1111964</v>
      </c>
    </row>
    <row r="10">
      <c r="A10" s="4" t="inlineStr">
        <is>
          <t>Net loss</t>
        </is>
      </c>
      <c r="B10" s="6" t="n">
        <v>590103</v>
      </c>
      <c r="C10" s="6" t="n">
        <v>998238</v>
      </c>
      <c r="D10" s="4" t="inlineStr">
        <is>
          <t xml:space="preserve"> </t>
        </is>
      </c>
      <c r="E10" s="4" t="inlineStr">
        <is>
          <t xml:space="preserve"> </t>
        </is>
      </c>
    </row>
    <row r="11">
      <c r="A11" s="4" t="inlineStr">
        <is>
          <t>Seamless Group Inc. [Member]</t>
        </is>
      </c>
      <c r="B11" s="4" t="inlineStr">
        <is>
          <t xml:space="preserve"> </t>
        </is>
      </c>
      <c r="C11" s="4" t="inlineStr">
        <is>
          <t xml:space="preserve"> </t>
        </is>
      </c>
      <c r="D11" s="4" t="inlineStr">
        <is>
          <t xml:space="preserve"> </t>
        </is>
      </c>
      <c r="E11" s="4" t="inlineStr">
        <is>
          <t xml:space="preserve"> </t>
        </is>
      </c>
    </row>
    <row r="12">
      <c r="A12" s="4" t="inlineStr">
        <is>
          <t>Revenue</t>
        </is>
      </c>
      <c r="B12" s="6" t="n">
        <v>13104123</v>
      </c>
      <c r="C12" s="6" t="n">
        <v>13872595</v>
      </c>
      <c r="D12" s="6" t="n">
        <v>53255361</v>
      </c>
      <c r="E12" s="6" t="n">
        <v>55500917</v>
      </c>
    </row>
    <row r="13">
      <c r="A13" s="4" t="inlineStr">
        <is>
          <t>Cost of revenue</t>
        </is>
      </c>
      <c r="B13" s="6" t="n">
        <v>-8696562</v>
      </c>
      <c r="C13" s="6" t="n">
        <v>-9322019</v>
      </c>
      <c r="D13" s="6" t="n">
        <v>-35899057</v>
      </c>
      <c r="E13" s="6" t="n">
        <v>-39880947</v>
      </c>
    </row>
    <row r="14">
      <c r="A14" s="4" t="inlineStr">
        <is>
          <t>Gross profit</t>
        </is>
      </c>
      <c r="B14" s="6" t="n">
        <v>4407561</v>
      </c>
      <c r="C14" s="6" t="n">
        <v>4550576</v>
      </c>
      <c r="D14" s="6" t="n">
        <v>17356304</v>
      </c>
      <c r="E14" s="6" t="n">
        <v>15619970</v>
      </c>
    </row>
    <row r="15">
      <c r="A15" s="4" t="inlineStr">
        <is>
          <t>Selling expenses</t>
        </is>
      </c>
      <c r="B15" s="6" t="n">
        <v>-3987</v>
      </c>
      <c r="C15" s="6" t="n">
        <v>-14231</v>
      </c>
      <c r="D15" s="6" t="n">
        <v>-25880</v>
      </c>
      <c r="E15" s="6" t="n">
        <v>-95174</v>
      </c>
    </row>
    <row r="16">
      <c r="A16" s="4" t="inlineStr">
        <is>
          <t>General and administrative expenses</t>
        </is>
      </c>
      <c r="B16" s="6" t="n">
        <v>-5824208</v>
      </c>
      <c r="C16" s="6" t="n">
        <v>-6067839</v>
      </c>
      <c r="D16" s="6" t="n">
        <v>-23976209</v>
      </c>
      <c r="E16" s="6" t="n">
        <v>-25539467</v>
      </c>
    </row>
    <row r="17">
      <c r="A17" s="4" t="inlineStr">
        <is>
          <t>Loss from operations</t>
        </is>
      </c>
      <c r="B17" s="6" t="n">
        <v>-1420634</v>
      </c>
      <c r="C17" s="6" t="n">
        <v>-1531494</v>
      </c>
      <c r="D17" s="6" t="n">
        <v>-6645785</v>
      </c>
      <c r="E17" s="6" t="n">
        <v>-10014671</v>
      </c>
    </row>
    <row r="18">
      <c r="A18" s="4" t="inlineStr">
        <is>
          <t>Finance costs, net</t>
        </is>
      </c>
      <c r="B18" s="6" t="n">
        <v>-1311363</v>
      </c>
      <c r="C18" s="6" t="n">
        <v>-1664610</v>
      </c>
      <c r="D18" s="6" t="n">
        <v>-8002552</v>
      </c>
      <c r="E18" s="6" t="n">
        <v>-8200112</v>
      </c>
    </row>
    <row r="19">
      <c r="A19" s="3" t="inlineStr">
        <is>
          <t>Other income:</t>
        </is>
      </c>
      <c r="B19" s="4" t="inlineStr">
        <is>
          <t xml:space="preserve"> </t>
        </is>
      </c>
      <c r="C19" s="4" t="inlineStr">
        <is>
          <t xml:space="preserve"> </t>
        </is>
      </c>
      <c r="D19" s="4" t="inlineStr">
        <is>
          <t xml:space="preserve"> </t>
        </is>
      </c>
      <c r="E19" s="4" t="inlineStr">
        <is>
          <t xml:space="preserve"> </t>
        </is>
      </c>
    </row>
    <row r="20">
      <c r="A20" s="4" t="inlineStr">
        <is>
          <t>Other income</t>
        </is>
      </c>
      <c r="B20" s="6" t="n">
        <v>189735</v>
      </c>
      <c r="C20" s="6" t="n">
        <v>-69538</v>
      </c>
      <c r="D20" s="6" t="n">
        <v>839606</v>
      </c>
      <c r="E20" s="6" t="n">
        <v>3405486</v>
      </c>
    </row>
    <row r="21">
      <c r="A21" s="4" t="inlineStr">
        <is>
          <t>Other expenses</t>
        </is>
      </c>
      <c r="B21" s="6" t="n">
        <v>-19137</v>
      </c>
      <c r="C21" s="6" t="n">
        <v>-26300</v>
      </c>
      <c r="D21" s="6" t="n">
        <v>-85574</v>
      </c>
      <c r="E21" s="6" t="n">
        <v>-802634</v>
      </c>
    </row>
    <row r="22">
      <c r="A22" s="4" t="inlineStr">
        <is>
          <t>Loss before income tax</t>
        </is>
      </c>
      <c r="B22" s="6" t="n">
        <v>-2561399</v>
      </c>
      <c r="C22" s="6" t="n">
        <v>-3291942</v>
      </c>
      <c r="D22" s="6" t="n">
        <v>-13894305</v>
      </c>
      <c r="E22" s="6" t="n">
        <v>-15611931</v>
      </c>
    </row>
    <row r="23">
      <c r="A23" s="4" t="inlineStr">
        <is>
          <t>Income tax expense</t>
        </is>
      </c>
      <c r="B23" s="6" t="n">
        <v>-70529</v>
      </c>
      <c r="C23" s="6" t="n">
        <v>-47865</v>
      </c>
      <c r="D23" s="6" t="n">
        <v>-523481</v>
      </c>
      <c r="E23" s="6" t="n">
        <v>-113782</v>
      </c>
    </row>
    <row r="24">
      <c r="A24" s="4" t="inlineStr">
        <is>
          <t>Net loss</t>
        </is>
      </c>
      <c r="B24" s="6" t="n">
        <v>-2631928</v>
      </c>
      <c r="C24" s="6" t="n">
        <v>-3339807</v>
      </c>
      <c r="D24" s="6" t="n">
        <v>-14417786</v>
      </c>
      <c r="E24" s="6" t="n">
        <v>-15725713</v>
      </c>
      <c r="F24" s="4" t="inlineStr">
        <is>
          <t>[1]</t>
        </is>
      </c>
    </row>
    <row r="25">
      <c r="A25" s="4" t="inlineStr">
        <is>
          <t>Net income attributable to non-controlling interests</t>
        </is>
      </c>
      <c r="B25" s="6" t="n">
        <v>-403056</v>
      </c>
      <c r="C25" s="6" t="n">
        <v>-203635</v>
      </c>
      <c r="D25" s="6" t="n">
        <v>-888764</v>
      </c>
      <c r="E25" s="6" t="n">
        <v>-952422</v>
      </c>
    </row>
    <row r="26">
      <c r="A26" s="4" t="inlineStr">
        <is>
          <t>Net loss</t>
        </is>
      </c>
      <c r="B26" s="5" t="n">
        <v>-3034984</v>
      </c>
      <c r="C26" s="5" t="n">
        <v>-3543442</v>
      </c>
      <c r="D26" s="5" t="n">
        <v>-15306550</v>
      </c>
      <c r="E26" s="5" t="n">
        <v>-16678135</v>
      </c>
    </row>
    <row r="27">
      <c r="A27" s="4" t="inlineStr">
        <is>
          <t>Shares used in loss per share computation, basic</t>
        </is>
      </c>
      <c r="B27" s="6" t="n">
        <v>58030000</v>
      </c>
      <c r="C27" s="6" t="n">
        <v>58030000</v>
      </c>
      <c r="D27" s="6" t="n">
        <v>58030000</v>
      </c>
      <c r="E27" s="6" t="n">
        <v>58030000</v>
      </c>
    </row>
    <row r="28">
      <c r="A28" s="4" t="inlineStr">
        <is>
          <t>Shares used in loss per share computation, diluted</t>
        </is>
      </c>
      <c r="B28" s="6" t="n">
        <v>58030000</v>
      </c>
      <c r="C28" s="6" t="n">
        <v>58030000</v>
      </c>
      <c r="D28" s="6" t="n">
        <v>58030000</v>
      </c>
      <c r="E28" s="6" t="n">
        <v>58030000</v>
      </c>
    </row>
    <row r="29">
      <c r="A29" s="4" t="inlineStr">
        <is>
          <t>Loss per share, basic</t>
        </is>
      </c>
      <c r="B29" s="9" t="n">
        <v>-0.05</v>
      </c>
      <c r="C29" s="9" t="n">
        <v>-0.06</v>
      </c>
      <c r="D29" s="9" t="n">
        <v>-0.26</v>
      </c>
      <c r="E29" s="9" t="n">
        <v>-0.29</v>
      </c>
    </row>
    <row r="30">
      <c r="A30" s="4" t="inlineStr">
        <is>
          <t>Loss per share, diluted</t>
        </is>
      </c>
      <c r="B30" s="9" t="n">
        <v>-0.05</v>
      </c>
      <c r="C30" s="9" t="n">
        <v>-0.06</v>
      </c>
      <c r="D30" s="9" t="n">
        <v>-0.26</v>
      </c>
      <c r="E30" s="9" t="n">
        <v>-0.29</v>
      </c>
    </row>
    <row r="31">
      <c r="A31" s="3" t="inlineStr">
        <is>
          <t>Other comprehensive loss:</t>
        </is>
      </c>
      <c r="B31" s="4" t="inlineStr">
        <is>
          <t xml:space="preserve"> </t>
        </is>
      </c>
      <c r="C31" s="4" t="inlineStr">
        <is>
          <t xml:space="preserve"> </t>
        </is>
      </c>
      <c r="D31" s="4" t="inlineStr">
        <is>
          <t xml:space="preserve"> </t>
        </is>
      </c>
      <c r="E31" s="4" t="inlineStr">
        <is>
          <t xml:space="preserve"> </t>
        </is>
      </c>
    </row>
    <row r="32">
      <c r="A32" s="4" t="inlineStr">
        <is>
          <t>Foreign currency translation adjustments</t>
        </is>
      </c>
      <c r="B32" s="5" t="n">
        <v>368135</v>
      </c>
      <c r="C32" s="5" t="n">
        <v>584553</v>
      </c>
      <c r="D32" s="5" t="n">
        <v>10608</v>
      </c>
      <c r="E32" s="5" t="n">
        <v>2402</v>
      </c>
    </row>
    <row r="33">
      <c r="A33" s="4" t="inlineStr">
        <is>
          <t>Total comprehensive loss</t>
        </is>
      </c>
      <c r="B33" s="6" t="n">
        <v>-2263793</v>
      </c>
      <c r="C33" s="6" t="n">
        <v>-2755254</v>
      </c>
      <c r="D33" s="6" t="n">
        <v>-14407178</v>
      </c>
      <c r="E33" s="6" t="n">
        <v>-15723311</v>
      </c>
    </row>
    <row r="34">
      <c r="A34" s="4" t="inlineStr">
        <is>
          <t>Total Comprehensive Loss attributable to non-controlling interests</t>
        </is>
      </c>
      <c r="B34" s="6" t="n">
        <v>-407798</v>
      </c>
      <c r="C34" s="6" t="n">
        <v>-191166</v>
      </c>
      <c r="D34" s="6" t="n">
        <v>-871614</v>
      </c>
      <c r="E34" s="6" t="n">
        <v>-966184</v>
      </c>
    </row>
    <row r="35">
      <c r="A35" s="4" t="inlineStr">
        <is>
          <t>Total comprehensive loss</t>
        </is>
      </c>
      <c r="B35" s="6" t="n">
        <v>-2671591</v>
      </c>
      <c r="C35" s="6" t="n">
        <v>-2946420</v>
      </c>
      <c r="D35" s="6" t="n">
        <v>-15278792</v>
      </c>
      <c r="E35" s="6" t="n">
        <v>-16689495</v>
      </c>
    </row>
    <row r="36">
      <c r="A36" s="4" t="inlineStr">
        <is>
          <t>Common Class A [Member]</t>
        </is>
      </c>
      <c r="B36" s="4" t="inlineStr">
        <is>
          <t xml:space="preserve"> </t>
        </is>
      </c>
      <c r="C36" s="4" t="inlineStr">
        <is>
          <t xml:space="preserve"> </t>
        </is>
      </c>
      <c r="D36" s="4" t="inlineStr">
        <is>
          <t xml:space="preserve"> </t>
        </is>
      </c>
      <c r="E36" s="4" t="inlineStr">
        <is>
          <t xml:space="preserve"> </t>
        </is>
      </c>
    </row>
    <row r="37">
      <c r="A37" s="3" t="inlineStr">
        <is>
          <t>Other income:</t>
        </is>
      </c>
      <c r="B37" s="4" t="inlineStr">
        <is>
          <t xml:space="preserve"> </t>
        </is>
      </c>
      <c r="C37" s="4" t="inlineStr">
        <is>
          <t xml:space="preserve"> </t>
        </is>
      </c>
      <c r="D37" s="4" t="inlineStr">
        <is>
          <t xml:space="preserve"> </t>
        </is>
      </c>
      <c r="E37" s="4" t="inlineStr">
        <is>
          <t xml:space="preserve"> </t>
        </is>
      </c>
    </row>
    <row r="38">
      <c r="A38" s="4" t="inlineStr">
        <is>
          <t>Net loss</t>
        </is>
      </c>
      <c r="B38" s="5" t="n">
        <v>-301466</v>
      </c>
      <c r="C38" s="5" t="n">
        <v>-712719</v>
      </c>
      <c r="D38" s="5" t="n">
        <v>-2003234</v>
      </c>
      <c r="E38" s="5" t="n">
        <v>860883</v>
      </c>
    </row>
    <row r="39">
      <c r="A39" s="4" t="inlineStr">
        <is>
          <t>Shares used in loss per share computation, basic</t>
        </is>
      </c>
      <c r="B39" s="6" t="n">
        <v>6092346</v>
      </c>
      <c r="C39" s="6" t="n">
        <v>14560700</v>
      </c>
      <c r="D39" s="6" t="n">
        <v>10024516</v>
      </c>
      <c r="E39" s="6" t="n">
        <v>19999880</v>
      </c>
    </row>
    <row r="40">
      <c r="A40" s="4" t="inlineStr">
        <is>
          <t>Shares used in loss per share computation, diluted</t>
        </is>
      </c>
      <c r="B40" s="6" t="n">
        <v>6092346</v>
      </c>
      <c r="C40" s="6" t="n">
        <v>14560700</v>
      </c>
      <c r="D40" s="6" t="n">
        <v>10024516</v>
      </c>
      <c r="E40" s="6" t="n">
        <v>19999880</v>
      </c>
    </row>
    <row r="41">
      <c r="A41" s="4" t="inlineStr">
        <is>
          <t>Loss per share, basic</t>
        </is>
      </c>
      <c r="B41" s="9" t="n">
        <v>0.05</v>
      </c>
      <c r="C41" s="9" t="n">
        <v>0.05</v>
      </c>
      <c r="D41" s="9" t="n">
        <v>0.2</v>
      </c>
      <c r="E41" s="9" t="n">
        <v>-0.04</v>
      </c>
    </row>
    <row r="42">
      <c r="A42" s="4" t="inlineStr">
        <is>
          <t>Loss per share, diluted</t>
        </is>
      </c>
      <c r="B42" s="9" t="n">
        <v>0.05</v>
      </c>
      <c r="C42" s="9" t="n">
        <v>0.05</v>
      </c>
      <c r="D42" s="9" t="n">
        <v>0.2</v>
      </c>
      <c r="E42" s="9" t="n">
        <v>-0.04</v>
      </c>
    </row>
    <row r="43">
      <c r="A43" s="4" t="inlineStr">
        <is>
          <t>Common Class B [Member]</t>
        </is>
      </c>
      <c r="B43" s="4" t="inlineStr">
        <is>
          <t xml:space="preserve"> </t>
        </is>
      </c>
      <c r="C43" s="4" t="inlineStr">
        <is>
          <t xml:space="preserve"> </t>
        </is>
      </c>
      <c r="D43" s="4" t="inlineStr">
        <is>
          <t xml:space="preserve"> </t>
        </is>
      </c>
      <c r="E43" s="4" t="inlineStr">
        <is>
          <t xml:space="preserve"> </t>
        </is>
      </c>
    </row>
    <row r="44">
      <c r="A44" s="3" t="inlineStr">
        <is>
          <t>Other income:</t>
        </is>
      </c>
      <c r="B44" s="4" t="inlineStr">
        <is>
          <t xml:space="preserve"> </t>
        </is>
      </c>
      <c r="C44" s="4" t="inlineStr">
        <is>
          <t xml:space="preserve"> </t>
        </is>
      </c>
      <c r="D44" s="4" t="inlineStr">
        <is>
          <t xml:space="preserve"> </t>
        </is>
      </c>
      <c r="E44" s="4" t="inlineStr">
        <is>
          <t xml:space="preserve"> </t>
        </is>
      </c>
    </row>
    <row r="45">
      <c r="A45" s="4" t="inlineStr">
        <is>
          <t>Net loss</t>
        </is>
      </c>
      <c r="B45" s="5" t="n">
        <v>-288637</v>
      </c>
      <c r="C45" s="5" t="n">
        <v>-285519</v>
      </c>
      <c r="D45" s="5" t="n">
        <v>-1165646</v>
      </c>
      <c r="E45" s="5" t="n">
        <v>251081</v>
      </c>
    </row>
    <row r="46">
      <c r="A46" s="4" t="inlineStr">
        <is>
          <t>Shares used in loss per share computation, basic</t>
        </is>
      </c>
      <c r="B46" s="6" t="n">
        <v>5833083</v>
      </c>
      <c r="C46" s="6" t="n">
        <v>5833083</v>
      </c>
      <c r="D46" s="6" t="n">
        <v>5833083</v>
      </c>
      <c r="E46" s="6" t="n">
        <v>5833083</v>
      </c>
    </row>
    <row r="47">
      <c r="A47" s="4" t="inlineStr">
        <is>
          <t>Shares used in loss per share computation, diluted</t>
        </is>
      </c>
      <c r="B47" s="6" t="n">
        <v>5833083</v>
      </c>
      <c r="C47" s="6" t="n">
        <v>5833083</v>
      </c>
      <c r="D47" s="6" t="n">
        <v>5833083</v>
      </c>
      <c r="E47" s="6" t="n">
        <v>5833083</v>
      </c>
    </row>
    <row r="48">
      <c r="A48" s="4" t="inlineStr">
        <is>
          <t>Loss per share, basic</t>
        </is>
      </c>
      <c r="B48" s="9" t="n">
        <v>0.05</v>
      </c>
      <c r="C48" s="9" t="n">
        <v>0.05</v>
      </c>
      <c r="D48" s="9" t="n">
        <v>0.2</v>
      </c>
      <c r="E48" s="9" t="n">
        <v>-0.04</v>
      </c>
    </row>
    <row r="49">
      <c r="A49" s="4" t="inlineStr">
        <is>
          <t>Loss per share, diluted</t>
        </is>
      </c>
      <c r="B49" s="9" t="n">
        <v>0.05</v>
      </c>
      <c r="C49" s="9" t="n">
        <v>0.05</v>
      </c>
      <c r="D49" s="9" t="n">
        <v>0.2</v>
      </c>
      <c r="E49" s="9" t="n">
        <v>-0.04</v>
      </c>
    </row>
    <row r="50"/>
    <row r="51">
      <c r="A51" s="4" t="inlineStr">
        <is>
          <t>[1]Periods
                                            presented have been adjusted. Additional information regarding the adjustment may be found
                                            in Note 3 – Restatement of Previously Issued Financial Statements, included elsewhere
                                            in the notes to the financial statements.</t>
        </is>
      </c>
    </row>
  </sheetData>
  <mergeCells count="6">
    <mergeCell ref="A1:A2"/>
    <mergeCell ref="B1:C1"/>
    <mergeCell ref="D1:F1"/>
    <mergeCell ref="E2:F2"/>
    <mergeCell ref="A50:F50"/>
    <mergeCell ref="A51:F5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RECEIVABLE, NET (Tables) - Seamless Group Inc. [Member]</t>
        </is>
      </c>
      <c r="B1" s="2" t="inlineStr">
        <is>
          <t>12 Months Ended</t>
        </is>
      </c>
    </row>
    <row r="2">
      <c r="B2" s="2" t="inlineStr">
        <is>
          <t>Dec. 31, 2023</t>
        </is>
      </c>
    </row>
    <row r="3">
      <c r="A3" s="4" t="inlineStr">
        <is>
          <t>SCHEDULE OF ACCOUNTS RECEIVABLE NET</t>
        </is>
      </c>
      <c r="B3" s="4" t="inlineStr">
        <is>
          <t xml:space="preserve">SCHEDULE OF ACCOUNTS RECEIVABLE NET
2023 2022
December 31,
2023 2022
US$ US$
Accounts receivable 2,638,333 3,184,892
Allowance for credit losses (187,462 ) (117,195 )
Accounts receivable,
net 2,450,871 3,067,697 </t>
        </is>
      </c>
    </row>
    <row r="4">
      <c r="A4" s="4" t="inlineStr">
        <is>
          <t>SCHEDULE OF ALLOWANCE FOR DOUBTFUL ACCOUNTS</t>
        </is>
      </c>
      <c r="B4" s="4" t="inlineStr">
        <is>
          <t xml:space="preserve">The
movements in allowance for credit losses are as follows: SCHEDULE OF ALLOWANCE FOR DOUBTFUL ACCOUNTS
2023 2022
December 31,
2023 2022
US$ US$
Balance at the beginning of year 117,195 —
Additional for the year 70,267 —
Acquisition of a subsidiary — 117,195
Balance at the end of year 187,462 117,1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YMENTS, RECEIVABLES AND OTHER ASSETS (Tables) - Seamless Group Inc. [Member]</t>
        </is>
      </c>
      <c r="B1" s="2" t="inlineStr">
        <is>
          <t>12 Months Ended</t>
        </is>
      </c>
    </row>
    <row r="2">
      <c r="B2" s="2" t="inlineStr">
        <is>
          <t>Dec. 31, 2023</t>
        </is>
      </c>
    </row>
    <row r="3">
      <c r="A3" s="4" t="inlineStr">
        <is>
          <t>SCHEDULE OF PREPAYMENTS AND OTHER CURRENT ASSETS</t>
        </is>
      </c>
      <c r="B3" s="4" t="inlineStr">
        <is>
          <t xml:space="preserve">SCHEDULE OF PREPAYMENTS AND OTHER CURRENT ASSETS
2023 2022
December 31,
2023 2022
US$ US$
Contract asset 6,888,954 4,657,799
Safeguarding assets 1,983,116 5,787,354
Other receivables 100,144 54,425
Prefunding to remittances partner 21,082,897 21,896,243
Deposits 1,402,729 1,438,316
Goods and services tax/ Value-added tax recoverable 26,493 13,842
Prepayments 553,258 503,123
Airtime stock 607,308 715,755
Inventory 125,603 162,227
Current tax recoverable 360,358 1,094,332
Others 1,094,379 1,240,134
Total 34,225,239 37,563,550 </t>
        </is>
      </c>
    </row>
    <row r="4">
      <c r="A4" s="4" t="inlineStr">
        <is>
          <t>SCHEDULE OF CONTRACT ASSETS</t>
        </is>
      </c>
      <c r="B4" s="4" t="inlineStr">
        <is>
          <t xml:space="preserve">Movement
of contract assets are as follows: SCHEDULE OF CONTRACT ASSETS
December 31,
2023 2022
US$ US$
As at January 1 4,657,799 4,189,989
Rights of consideration for service rendered but not billed 2,231,155 467,810
As at December 31 6,888,954 4,657,7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 IN AN EQUITY SECURITY (Tables)</t>
        </is>
      </c>
      <c r="B1" s="2" t="inlineStr">
        <is>
          <t>12 Months Ended</t>
        </is>
      </c>
    </row>
    <row r="2">
      <c r="B2" s="2" t="inlineStr">
        <is>
          <t>Dec. 31, 2023</t>
        </is>
      </c>
    </row>
    <row r="3">
      <c r="A3" s="4" t="inlineStr">
        <is>
          <t>Seamless Group Inc. [Member]</t>
        </is>
      </c>
      <c r="B3" s="4" t="inlineStr">
        <is>
          <t xml:space="preserve"> </t>
        </is>
      </c>
    </row>
    <row r="4">
      <c r="A4" s="4" t="inlineStr">
        <is>
          <t>SCHEDULE OF INVESTMENT IN AN EQUITY SECURITY</t>
        </is>
      </c>
      <c r="B4" s="4" t="inlineStr">
        <is>
          <t xml:space="preserve">Investment
in an unquoted equity security as of December 31, 2023 and 2022 consisted of the following: SCHEDULE
OF INVESTMENT IN AN EQUITY SECURITY
December 31,
2023 2022
US$ US$
K Hub 0.54 % 100,000 100,000
K Hub 0.54 % 100,000 100,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PMENT AND SOFTWARE, NET (Tables)</t>
        </is>
      </c>
      <c r="B1" s="2" t="inlineStr">
        <is>
          <t>12 Months Ended</t>
        </is>
      </c>
    </row>
    <row r="2">
      <c r="B2" s="2" t="inlineStr">
        <is>
          <t>Dec. 31, 2023</t>
        </is>
      </c>
    </row>
    <row r="3">
      <c r="A3" s="4" t="inlineStr">
        <is>
          <t>Seamless Group Inc. [Member]</t>
        </is>
      </c>
      <c r="B3" s="4" t="inlineStr">
        <is>
          <t xml:space="preserve"> </t>
        </is>
      </c>
    </row>
    <row r="4">
      <c r="A4" s="4" t="inlineStr">
        <is>
          <t>SCHEDULE OF EQUIPMENT AND SOFTWARE NET</t>
        </is>
      </c>
      <c r="B4" s="4" t="inlineStr">
        <is>
          <t xml:space="preserve">Equipment, net as of December 31, 2023 and 2022 consisted of the following: SCHEDULE
OF EQUIPMENT AND SOFTWARE NET
2023 2022
December 31,
2023 2022
US$ US$
Office equipment 489,396 433,479
Furniture and fittings 303,331 298,076
Renovation 1,741,702 1,739,807
Signboard 2,195 2,195
Computer peripherals 3,301,853 3,074,341
Electrical installation 46,492 45,502
Mobile phone 10,022 9,013
Motor vehicle 14,536 97,479
Air conditioners 8,367 4,809
Total 5,917,894 5,704,701
Equipment and software, gross 5,917,894 5,704,701
Less: accumulated depreciation (4,901,404 ) (4,383,080 )
Equipment, net 1,016,490 1,321,62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TANGIBLE ASSETS, NET (Tables) - Seamless Group Inc. [Member]</t>
        </is>
      </c>
      <c r="B1" s="2" t="inlineStr">
        <is>
          <t>12 Months Ended</t>
        </is>
      </c>
    </row>
    <row r="2">
      <c r="B2" s="2" t="inlineStr">
        <is>
          <t>Dec. 31, 2023</t>
        </is>
      </c>
    </row>
    <row r="3">
      <c r="A3" s="4" t="inlineStr">
        <is>
          <t>SCHEDULE OF INTANGIBLE ASSETS NET</t>
        </is>
      </c>
      <c r="B3" s="4" t="inlineStr">
        <is>
          <t xml:space="preserve">Intangible
assets, net as of December 31, 2023 and 2022 consisted of the following: SCHEDULE
OF INTANGIBLE ASSETS NET
2023 2022
December 31,
2023 2022
US$ US$
Software 22,778,055 20,546,739
Developed technologies 5,853,354 5,853,354
Trade names and trademarks 7,043,640 7,043,640
Total 35,675,049 33,443,733
Intangible assets, gross 35,675,049 33,443,733
Less: accumulated amortization (26,483,336 ) (23,593,955 )
Intangible assets, net 9,191,713 9,849,778 </t>
        </is>
      </c>
    </row>
    <row r="4">
      <c r="A4" s="4" t="inlineStr">
        <is>
          <t>SCHEDULE OF FUTURE AMORTIZATION EXPENSES</t>
        </is>
      </c>
      <c r="B4" s="4" t="inlineStr">
        <is>
          <t xml:space="preserve">As
of December 31, 2023, the estimated future amortization expense for each of the next five years and thereafter was as follows: SCHEDULE
OF FUTURE AMORTIZATION EXPENSES
Amortization
US$
For the year ending December 31,
2024 2,948,062
2025 2,779,867
2026 2,343,051
2027 815,240
2028 305,493
Thereafter —
Total 9,191,71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GOODWILL (Tables)</t>
        </is>
      </c>
      <c r="B1" s="2" t="inlineStr">
        <is>
          <t>3 Months Ended</t>
        </is>
      </c>
      <c r="C1" s="2" t="inlineStr">
        <is>
          <t>12 Months Ended</t>
        </is>
      </c>
    </row>
    <row r="2">
      <c r="B2" s="2" t="inlineStr">
        <is>
          <t>Mar. 31, 2024</t>
        </is>
      </c>
      <c r="C2" s="2" t="inlineStr">
        <is>
          <t>Dec. 31, 2023</t>
        </is>
      </c>
    </row>
    <row r="3">
      <c r="A3" s="4" t="inlineStr">
        <is>
          <t>Seamless Group Inc. [Member]</t>
        </is>
      </c>
      <c r="B3" s="4" t="inlineStr">
        <is>
          <t xml:space="preserve"> </t>
        </is>
      </c>
      <c r="C3" s="4" t="inlineStr">
        <is>
          <t xml:space="preserve"> </t>
        </is>
      </c>
    </row>
    <row r="4">
      <c r="A4" s="4" t="inlineStr">
        <is>
          <t>SCHEDULE OF GOODWILL</t>
        </is>
      </c>
      <c r="B4" s="4" t="inlineStr">
        <is>
          <t xml:space="preserve"> SCHEDULE OF GOODWILL
Goodwill
US$
Balance
as of January 1, 2023, December 31, 2023 and March 31, 2024 27,001,383 </t>
        </is>
      </c>
      <c r="C4" s="4" t="inlineStr">
        <is>
          <t xml:space="preserve">Changes in the carrying amount of goodwill for the years ended
December 31, 2023 and 2022 were as follows: SCHEDULE OF GOODWILL
Goodwill
US$
Balance as of January 1, 2022 19,229,528
Goodwill from acquisition 7,771,855
Balance as of December 31, 2022, January 1, 2023 and December 31, 2023 27,001,38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 - Seamless Group Inc. [Member]</t>
        </is>
      </c>
      <c r="B1" s="2" t="inlineStr">
        <is>
          <t>12 Months Ended</t>
        </is>
      </c>
    </row>
    <row r="2">
      <c r="B2" s="2" t="inlineStr">
        <is>
          <t>Dec. 31, 2023</t>
        </is>
      </c>
    </row>
    <row r="3">
      <c r="A3" s="4" t="inlineStr">
        <is>
          <t>SCHEDULE OF RIGHT OF USE ASSETS AND LEASE LIABILITIES</t>
        </is>
      </c>
      <c r="B3" s="4" t="inlineStr">
        <is>
          <t xml:space="preserve">Right-of-use
assets and lease liabilities, as of December 31, 2023 and 2022, are as follows: SCHEDULE
OF RIGHT OF USE ASSETS AND LEASE LIABILITIES
Line Items 2023 2022
Financial Statement December 31,
Line Items 2023 2022
US$ US$
Right-of-use assets:
Operating lease Right-of-use assets 154,234 342,432
Total right-of-use assets 154,234 342,432
Lease liabilities:
Current liabilities
Operating lease Current portion of lease liabilities 152,325 174,061
Total
current operating lease liabilities 152,325 174,061
Non-current liabilities
Operating lease Other payables - 158,895
Total non- current operating
liabilities - 158,895 </t>
        </is>
      </c>
    </row>
    <row r="4">
      <c r="A4" s="4" t="inlineStr">
        <is>
          <t>SCHEDULE OF LEASE COSTS</t>
        </is>
      </c>
      <c r="B4" s="4" t="inlineStr">
        <is>
          <t xml:space="preserve">The
components of lease costs are as follows: SCHEDULE
OF LEASE COSTS
2023 2022
Years ended December 31,
2023 2022
US$ US$
Operating lease costs 1,123,046 1,168,188
Short-term lease costs 141,889 80,217
Finance lease costs:
Depreciation - 2,938
Interest on finance lease liabilities - 406
Total lease costs 1,264,935 1,251,749 </t>
        </is>
      </c>
    </row>
    <row r="5">
      <c r="A5" s="4" t="inlineStr">
        <is>
          <t>SCHEDULE OF OTHER INFORMATION RELATED TO LEASES</t>
        </is>
      </c>
      <c r="B5" s="4" t="inlineStr">
        <is>
          <t>Other
information related to leases is as follows: SCHEDULE
OF OTHER INFORMATION RELATED TO LEASES
December 31,
2023
US$
Weighted Average Remaining Lease Term
Operating lease 10.5
Weighted Average Discount Rate
Operating lease 8.6 %</t>
        </is>
      </c>
    </row>
    <row r="6">
      <c r="A6" s="4" t="inlineStr">
        <is>
          <t>SCHEDULE OF CASHFLOWS RELATED TO LEASES</t>
        </is>
      </c>
      <c r="B6" s="4" t="inlineStr">
        <is>
          <t xml:space="preserve">Cash
flows related to leases are as follows: SCHEDULE
OF CASHFLOWS RELATED TO LEASES
2023 2022
Years ended December 31,
2023 2022
US$ US$
Cash flows from operating activities:
Payments for operating lease liabilities 199,447 172,711
Cash flows from financing activities:
Principal payments on finance lease obligation - 61,048
Supplemental Cash Flow Data:
Right-of-use assets obtained in exchange for new operating lease obligations 7,350 376,428 </t>
        </is>
      </c>
    </row>
    <row r="7">
      <c r="A7" s="4" t="inlineStr">
        <is>
          <t>SCHEDULE OF FUTURE MINIMUM LEASE PAYMENTS UNDER NON CANCELABLE OPERATING LEASES</t>
        </is>
      </c>
      <c r="B7" s="4" t="inlineStr">
        <is>
          <t xml:space="preserve">Future
minimum lease payments under non-cancelable operating leases as of December 31, 2023 are as follows: SCHEDULE
OF FUTURE MINIMUM LEASE PAYMENTS UNDER NON CANCELABLE OPERATING LEASES
Operating lease
US$
For the year ending December 31,
2024 157,991
2025 -
Lease liabilities (Gross) 157,991
Less: imputed interest (5,666 )
Total lease liabilities 152,32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BORROWINGS (Tables) - Seamless Group Inc. [Member]</t>
        </is>
      </c>
      <c r="B1" s="2" t="inlineStr">
        <is>
          <t>3 Months Ended</t>
        </is>
      </c>
      <c r="C1" s="2" t="inlineStr">
        <is>
          <t>12 Months Ended</t>
        </is>
      </c>
    </row>
    <row r="2">
      <c r="B2" s="2" t="inlineStr">
        <is>
          <t>Mar. 31, 2024</t>
        </is>
      </c>
      <c r="C2" s="2" t="inlineStr">
        <is>
          <t>Dec. 31, 2023</t>
        </is>
      </c>
    </row>
    <row r="3">
      <c r="A3" s="4" t="inlineStr">
        <is>
          <t>SCHEDULE OF BORROWINGS</t>
        </is>
      </c>
      <c r="B3" s="4" t="inlineStr">
        <is>
          <t>SCHEDULE OF BORROWINGS
March
31, 2024 December
31, 2023
US$ US$
Short-term
borrowings (i) 8,744,474 8,772,710
Long-term
borrowings (ii) 12,068,807 11,538,357
Less:
current maturities (9,207,392 ) (9,031,383 )
Non-current
maturities 2,861,415 2,506,974
(i) As
of March 31, 2024 and December 31, 2023, the Company had several unsecured short-term loans
from independent third parties which were repayable within one year and charged interest
rates ranging from 15.0 24.0 15.0 24.0 22.6 22.6
(ii) As
of March 31, 2024 and December 31, 2023, the Company obtained several unsecured long-term
loans for two to five years. Interest rates ranged from 12.0 27.6 12.0 24.0 14.1 13.1 A
loan of HK$ 4.7 0.6 12 12.3 1.6 12 3.6 0.5 12 SEAMLESS
GROUP INC. AND SUBSIDIARIES NOTES
TO THE CONDENSED CONSOLIDATED FINANCIAL STATEMENTS (UNAUDITED)
4 Borrowings
(continued)
(iv) As
of March 31, 2024 and December 31, 2023, the Company had a loan of US$ 2.05
(v) As
of March 31, 2024 and December 31, 2023, the Company had obtained a line of credit of US$ 5 12 5 5</t>
        </is>
      </c>
      <c r="C3" s="4" t="inlineStr">
        <is>
          <t>SCHEDULE
OF BORROWINGS
December 31,
2023 2022
US$ US$
Short-term borrowings (i) 8,772,710 8,978,390
Long-term borrowings (ii) 11,538,357 12,305,279
Less: current maturities (9,031,383 ) (4,426,000 )
Non-current maturities 2,506,974 7,879,279
(i) As
of December 31, 2023 and 2022, the Company had several unsecured short-term loans from independent
third parties which were repayable within one year and charged interest rates ranging from
15.0 24.0 15.0 24.0 22.6 22.4
(ii) As
of December 31, 2023 and 2022, the Company obtained several unsecured long-term loans for
two to five years. Interest rates ranged from 12.0 24.0 2.5 24.0 13.1 15.5 As
of December 31, 2023, the Company obtained loans from three members of management of the Company. A
loan of HK$ 4.7
million (equivalent to US$ 0.6
million) has been provided by Mr. Takis Wong,
the Chief Operating Officer, at an interest rate of 12 %
per annum. The loan is unsecured and repayable in full on April 4, 2024. Another loan of HK$ 2.5
million and 9.8
million (equivalent to US$ 0.3
million and US$ 1.3
million) has been provided by Mr. Alexander Kong,
the Chairman, at an interest rate of 12 %
per annum. The loan is unsecured and repayable in full on March 30 and June 30, 2024, respectively. Another loan of HK$ 3.6
million (equivalent to US$ 0.6
million) has been provided by Dr. Ronnie Hui,
the Chief Executive Officer, at an interest rate of 12 %
per annum. The loan is unsecured and repayable on demand. The company is in negotiation to extend the above loans.
(iii) As
of December 31, 2023, the Company had a loan of US$ 2.05
(iv) As of December 31, 2023 and 2022, the Company had obtained a line
of credit of US$5 million from Ripple Labs, Inc., one of the related parties of their subsidiary, Tranglo Sdn. Bhd. The loan is unsecured
and has an interest rate of 12% per annum. Amount drawn down as of December 31, 2023 and 2022, was US$5 million and US$5 million respectively.
The line of credit facility has a maturity of two years from the effective date of September 12, 2022. Ripple has the option of calling
any drawdown on or after the first anniversary.</t>
        </is>
      </c>
    </row>
    <row r="4">
      <c r="A4" s="4" t="inlineStr">
        <is>
          <t>SCHEDULE OF LONG TERM BORROWINGS</t>
        </is>
      </c>
      <c r="B4" s="4" t="inlineStr">
        <is>
          <t xml:space="preserve">As
of March 31, 2024, the borrowings will be due according to the following schedule: SCHEDULE OF LONG TERM BORROWINGS
Principal
amounts
US$
For
the period ending March 31,
Within
one year 9,207,392
Within
two years 570,657
Within
three years 2,290,758
Total 12,068,807 </t>
        </is>
      </c>
      <c r="C4" s="4" t="inlineStr">
        <is>
          <t xml:space="preserve">As
of December 31, 2023, the long-term borrowings will be due according to the following schedule: SCHEDULE
OF LONG TERM BORROWINGS
Principal amounts
US$
For the year ending December 31,
Within one year
2024 9,031,383
2025 466,188
2026 -
Within four years -
2027 2,040,786
Within five years 2,040,786
Total 11,538,35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S PAYABLE, ACCRUALS AND OTHER PAYABLES (Tables)</t>
        </is>
      </c>
      <c r="B1" s="2" t="inlineStr">
        <is>
          <t>12 Months Ended</t>
        </is>
      </c>
    </row>
    <row r="2">
      <c r="B2" s="2" t="inlineStr">
        <is>
          <t>Dec. 31, 2023</t>
        </is>
      </c>
    </row>
    <row r="3">
      <c r="A3" s="4" t="inlineStr">
        <is>
          <t>Seamless Group Inc. [Member]</t>
        </is>
      </c>
      <c r="B3" s="4" t="inlineStr">
        <is>
          <t xml:space="preserve"> </t>
        </is>
      </c>
    </row>
    <row r="4">
      <c r="A4" s="4" t="inlineStr">
        <is>
          <t>SCHEDULE OF ACCOUNTS PAYABLE AND OTHER PAYABLES</t>
        </is>
      </c>
      <c r="B4" s="4" t="inlineStr">
        <is>
          <t xml:space="preserve">Accounts
payable, accruals and other payables consisted of the following: SCHEDULE
OF ACCOUNTS PAYABLE AND OTHER PAYABLES
December 31,
2023 2022
US$ US$
Accounts payable 10,541 17,871
Safeguarding liabilities 1,983,116 5,787,354
Accruals 5,424,194 4,878,896
Prefunding from remittance customers 35,584,882 40,910,632
Incentives received for credit card program 699,655 700,521
Prefunding from airtime customers 758,419 874,889
Current portion of finance lease liabilities - -
Cash received for the subscription of Convertible Promissory Note 1,056,765 1,058,005
Accrued interest 7,614,719 3,990,177
Tax payable 29,808 11,102
Other payables 826,132 716,938
Accounts
payable, accruals and other payables 53,988,231 58,946,38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VERTIBLE BONDS (Tables) - Seamless Group Inc. [Member]</t>
        </is>
      </c>
      <c r="B1" s="2" t="inlineStr">
        <is>
          <t>12 Months Ended</t>
        </is>
      </c>
    </row>
    <row r="2">
      <c r="B2" s="2" t="inlineStr">
        <is>
          <t>Dec. 31, 2023</t>
        </is>
      </c>
    </row>
    <row r="3">
      <c r="A3" s="4" t="inlineStr">
        <is>
          <t>SCHEDULE OF CONVERTIBLE BONDS</t>
        </is>
      </c>
      <c r="B3" s="4" t="inlineStr">
        <is>
          <t xml:space="preserve">SCHEDULE
OF CONVERTIBLE BONDS
December 31,
2023 2022
US$ US$
Convertible Bond A — —
Convertible Bond B — —
Convertible Bond C — —
Convertible Bond D — 10,000,000
Convertible Bond E 10,000,000
Total principal 10,000,000 10,000,000
Less: unamortized debt discount - (807,860 )
Net carrying amount 10,000,000 9,192,140
Less: maturing within one year (10,000,000 ) 9,192,140
Convertible bonds — — </t>
        </is>
      </c>
    </row>
    <row r="4">
      <c r="A4" s="4" t="inlineStr">
        <is>
          <t>SCHEDULE OF DEBT</t>
        </is>
      </c>
      <c r="B4" s="4" t="inlineStr">
        <is>
          <t xml:space="preserve">Changes
in total principal balance of convertible bond: SCHEDULE OF DEBT
Convertible Bond D Convertible Bond E Total
US$ US$ US$
Total principal balance as of December 31, 2022 and January 1, 2023 10,000,000 - 10,000,000
Repayment during the year - - -
Conversion to non-convertible loan - - -
Convertible Bond replacement (10,000,000 ) 10,000,000 -
Total principal balance as of December 31, 2023 - 10,000,000 10,000,0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34"/>
  <sheetViews>
    <sheetView workbookViewId="0">
      <selection activeCell="A1" sqref="A1"/>
    </sheetView>
  </sheetViews>
  <sheetFormatPr baseColWidth="8" defaultRowHeight="15"/>
  <cols>
    <col width="80" customWidth="1" min="1" max="1"/>
    <col width="46" customWidth="1" min="2" max="2"/>
    <col width="46" customWidth="1" min="3" max="3"/>
    <col width="51" customWidth="1" min="4" max="4"/>
    <col width="36" customWidth="1" min="5" max="5"/>
    <col width="65" customWidth="1" min="6" max="6"/>
    <col width="27" customWidth="1" min="7" max="7"/>
    <col width="56" customWidth="1" min="8" max="8"/>
    <col width="24" customWidth="1" min="9" max="9"/>
    <col width="24" customWidth="1" min="10" max="10"/>
    <col width="13" customWidth="1" min="11" max="11"/>
    <col width="29" customWidth="1" min="12" max="12"/>
    <col width="13" customWidth="1" min="13" max="13"/>
    <col width="80" customWidth="1" min="14" max="14"/>
    <col width="80" customWidth="1" min="15" max="15"/>
    <col width="65" customWidth="1" min="16" max="16"/>
    <col width="62" customWidth="1" min="17" max="17"/>
  </cols>
  <sheetData>
    <row r="1">
      <c r="A1" s="1" t="inlineStr">
        <is>
          <t>Condensed Statements of Changes in Shareholders' Deficit - USD ($)</t>
        </is>
      </c>
      <c r="B1" s="2" t="inlineStr">
        <is>
          <t>Common Stock [Member] Common Class A [Member]</t>
        </is>
      </c>
      <c r="C1" s="2" t="inlineStr">
        <is>
          <t>Common Stock [Member] Common Class B [Member]</t>
        </is>
      </c>
      <c r="D1" s="2" t="inlineStr">
        <is>
          <t>Common Stock [Member] Seamless Group Inc. [Member]</t>
        </is>
      </c>
      <c r="E1" s="2" t="inlineStr">
        <is>
          <t>Additional Paid-in Capital [Member]</t>
        </is>
      </c>
      <c r="F1" s="2" t="inlineStr">
        <is>
          <t>Additional Paid-in Capital [Member] Seamless Group Inc. [Member]</t>
        </is>
      </c>
      <c r="G1" s="2" t="inlineStr">
        <is>
          <t>Retained Earnings [Member]</t>
        </is>
      </c>
      <c r="H1" s="2" t="inlineStr">
        <is>
          <t>Retained Earnings [Member] Seamless Group Inc. [Member]</t>
        </is>
      </c>
      <c r="I1" s="2" t="inlineStr">
        <is>
          <t>Common Class A [Member]</t>
        </is>
      </c>
      <c r="J1" s="2" t="inlineStr">
        <is>
          <t>Common Class B [Member]</t>
        </is>
      </c>
      <c r="K1" s="2" t="inlineStr">
        <is>
          <t>Total</t>
        </is>
      </c>
      <c r="L1" s="2" t="inlineStr">
        <is>
          <t>Seamless Group Inc. [Member]</t>
        </is>
      </c>
      <c r="N1" s="2" t="inlineStr">
        <is>
          <t>Accumulated Foreign Currency Adjustment Including Portion Attributable to Noncontrolling Interest [Member] Seamless Group Inc. [Member]</t>
        </is>
      </c>
      <c r="O1" s="2" t="inlineStr">
        <is>
          <t>Accumulated Defined Benefit Plans Adjustment Including Portion Attributable to Noncontrolling Interest [Member] Seamless Group Inc. [Member]</t>
        </is>
      </c>
      <c r="P1" s="2" t="inlineStr">
        <is>
          <t>Total Shareholders Deficit [Member] Seamless Group Inc. [Member]</t>
        </is>
      </c>
      <c r="Q1" s="2" t="inlineStr">
        <is>
          <t>Noncontrolling Interest [Member] Seamless Group Inc. [Member]</t>
        </is>
      </c>
    </row>
    <row r="2">
      <c r="A2" s="4" t="inlineStr">
        <is>
          <t>Balance at Dec. 31, 2021</t>
        </is>
      </c>
      <c r="B2" s="4" t="inlineStr">
        <is>
          <t xml:space="preserve"> </t>
        </is>
      </c>
      <c r="C2" s="5" t="n">
        <v>583</v>
      </c>
      <c r="D2" s="5" t="n">
        <v>58030</v>
      </c>
      <c r="E2" s="4" t="inlineStr">
        <is>
          <t xml:space="preserve"> </t>
        </is>
      </c>
      <c r="F2" s="5" t="n">
        <v>29172373</v>
      </c>
      <c r="G2" s="5" t="n">
        <v>-4442807</v>
      </c>
      <c r="H2" s="5" t="n">
        <v>-60090694</v>
      </c>
      <c r="I2" s="4" t="inlineStr">
        <is>
          <t xml:space="preserve"> </t>
        </is>
      </c>
      <c r="J2" s="4" t="inlineStr">
        <is>
          <t xml:space="preserve"> </t>
        </is>
      </c>
      <c r="K2" s="5" t="n">
        <v>-4442224</v>
      </c>
      <c r="L2" s="5" t="n">
        <v>-8093751</v>
      </c>
      <c r="N2" s="5" t="n">
        <v>52457</v>
      </c>
      <c r="O2" s="4" t="inlineStr">
        <is>
          <t xml:space="preserve"> </t>
        </is>
      </c>
      <c r="P2" s="5" t="n">
        <v>-30807834</v>
      </c>
      <c r="Q2" s="5" t="n">
        <v>22714083</v>
      </c>
    </row>
    <row r="3">
      <c r="A3" s="4" t="inlineStr">
        <is>
          <t>Balance, shares at Dec. 31, 2021</t>
        </is>
      </c>
      <c r="B3" s="4" t="inlineStr">
        <is>
          <t xml:space="preserve"> </t>
        </is>
      </c>
      <c r="C3" s="6" t="n">
        <v>5833083</v>
      </c>
      <c r="D3" s="6" t="n">
        <v>5803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O3" s="4" t="inlineStr">
        <is>
          <t xml:space="preserve"> </t>
        </is>
      </c>
      <c r="P3" s="4" t="inlineStr">
        <is>
          <t xml:space="preserve"> </t>
        </is>
      </c>
      <c r="Q3" s="4" t="inlineStr">
        <is>
          <t xml:space="preserve"> </t>
        </is>
      </c>
    </row>
    <row r="4">
      <c r="A4" s="4" t="inlineStr">
        <is>
          <t>Accretion of Class A ordinary shares to redemption value</t>
        </is>
      </c>
      <c r="B4" s="4" t="inlineStr">
        <is>
          <t xml:space="preserve"> </t>
        </is>
      </c>
      <c r="C4" s="4" t="inlineStr">
        <is>
          <t xml:space="preserve"> </t>
        </is>
      </c>
      <c r="D4" s="4" t="inlineStr">
        <is>
          <t xml:space="preserve"> </t>
        </is>
      </c>
      <c r="E4" s="6" t="n">
        <v>-2999982</v>
      </c>
      <c r="F4" s="4" t="inlineStr">
        <is>
          <t xml:space="preserve"> </t>
        </is>
      </c>
      <c r="G4" s="6" t="n">
        <v>-2934116</v>
      </c>
      <c r="H4" s="4" t="inlineStr">
        <is>
          <t xml:space="preserve"> </t>
        </is>
      </c>
      <c r="I4" s="4" t="inlineStr">
        <is>
          <t xml:space="preserve"> </t>
        </is>
      </c>
      <c r="J4" s="4" t="inlineStr">
        <is>
          <t xml:space="preserve"> </t>
        </is>
      </c>
      <c r="K4" s="6" t="n">
        <v>-5934098</v>
      </c>
      <c r="L4" s="4" t="inlineStr">
        <is>
          <t xml:space="preserve"> </t>
        </is>
      </c>
      <c r="N4" s="4" t="inlineStr">
        <is>
          <t xml:space="preserve"> </t>
        </is>
      </c>
      <c r="O4" s="4" t="inlineStr">
        <is>
          <t xml:space="preserve"> </t>
        </is>
      </c>
      <c r="P4" s="4" t="inlineStr">
        <is>
          <t xml:space="preserve"> </t>
        </is>
      </c>
      <c r="Q4" s="4" t="inlineStr">
        <is>
          <t xml:space="preserve"> </t>
        </is>
      </c>
    </row>
    <row r="5">
      <c r="A5" s="4" t="inlineStr">
        <is>
          <t>Contribution for extension</t>
        </is>
      </c>
      <c r="B5" s="4" t="inlineStr">
        <is>
          <t xml:space="preserve"> </t>
        </is>
      </c>
      <c r="C5" s="4" t="inlineStr">
        <is>
          <t xml:space="preserve"> </t>
        </is>
      </c>
      <c r="D5" s="4" t="inlineStr">
        <is>
          <t xml:space="preserve"> </t>
        </is>
      </c>
      <c r="E5" s="6" t="n">
        <v>2999982</v>
      </c>
      <c r="F5" s="4" t="inlineStr">
        <is>
          <t xml:space="preserve"> </t>
        </is>
      </c>
      <c r="G5" s="4" t="inlineStr">
        <is>
          <t xml:space="preserve"> </t>
        </is>
      </c>
      <c r="H5" s="4" t="inlineStr">
        <is>
          <t xml:space="preserve"> </t>
        </is>
      </c>
      <c r="I5" s="4" t="inlineStr">
        <is>
          <t xml:space="preserve"> </t>
        </is>
      </c>
      <c r="J5" s="4" t="inlineStr">
        <is>
          <t xml:space="preserve"> </t>
        </is>
      </c>
      <c r="K5" s="6" t="n">
        <v>2999982</v>
      </c>
      <c r="L5" s="4" t="inlineStr">
        <is>
          <t xml:space="preserve"> </t>
        </is>
      </c>
      <c r="N5" s="4" t="inlineStr">
        <is>
          <t xml:space="preserve"> </t>
        </is>
      </c>
      <c r="O5" s="4" t="inlineStr">
        <is>
          <t xml:space="preserve"> </t>
        </is>
      </c>
      <c r="P5" s="4" t="inlineStr">
        <is>
          <t xml:space="preserve"> </t>
        </is>
      </c>
      <c r="Q5" s="4" t="inlineStr">
        <is>
          <t xml:space="preserve"> </t>
        </is>
      </c>
    </row>
    <row r="6">
      <c r="A6" s="4" t="inlineStr">
        <is>
          <t>Net income loss</t>
        </is>
      </c>
      <c r="B6" s="4" t="inlineStr">
        <is>
          <t xml:space="preserve"> </t>
        </is>
      </c>
      <c r="C6" s="4" t="inlineStr">
        <is>
          <t xml:space="preserve"> </t>
        </is>
      </c>
      <c r="D6" s="4" t="inlineStr">
        <is>
          <t xml:space="preserve"> </t>
        </is>
      </c>
      <c r="E6" s="4" t="inlineStr">
        <is>
          <t xml:space="preserve"> </t>
        </is>
      </c>
      <c r="F6" s="4" t="inlineStr">
        <is>
          <t xml:space="preserve"> </t>
        </is>
      </c>
      <c r="G6" s="6" t="n">
        <v>-1111964</v>
      </c>
      <c r="H6" s="6" t="n">
        <v>-16678135</v>
      </c>
      <c r="I6" s="5" t="n">
        <v>860883</v>
      </c>
      <c r="J6" s="5" t="n">
        <v>251081</v>
      </c>
      <c r="K6" s="6" t="n">
        <v>-1111964</v>
      </c>
      <c r="L6" s="6" t="n">
        <v>-15725713</v>
      </c>
      <c r="M6" s="4" t="inlineStr">
        <is>
          <t>[1]</t>
        </is>
      </c>
      <c r="N6" s="4" t="inlineStr">
        <is>
          <t xml:space="preserve"> </t>
        </is>
      </c>
      <c r="O6" s="4" t="inlineStr">
        <is>
          <t xml:space="preserve"> </t>
        </is>
      </c>
      <c r="P6" s="6" t="n">
        <v>-16678135</v>
      </c>
      <c r="Q6" s="6" t="n">
        <v>952422</v>
      </c>
    </row>
    <row r="7">
      <c r="A7" s="4" t="inlineStr">
        <is>
          <t>Acquisition of a subsidia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993695</v>
      </c>
      <c r="N7" s="6" t="n">
        <v>-304</v>
      </c>
      <c r="O7" s="6" t="n">
        <v>20505</v>
      </c>
      <c r="P7" s="6" t="n">
        <v>20201</v>
      </c>
      <c r="Q7" s="6" t="n">
        <v>973494</v>
      </c>
    </row>
    <row r="8">
      <c r="A8" s="4" t="inlineStr">
        <is>
          <t>Dividend to non-controlling intere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912012</v>
      </c>
      <c r="N8" s="4" t="inlineStr">
        <is>
          <t xml:space="preserve"> </t>
        </is>
      </c>
      <c r="O8" s="4" t="inlineStr">
        <is>
          <t xml:space="preserve"> </t>
        </is>
      </c>
      <c r="P8" s="4" t="inlineStr">
        <is>
          <t xml:space="preserve"> </t>
        </is>
      </c>
      <c r="Q8" s="6" t="n">
        <v>-1912012</v>
      </c>
    </row>
    <row r="9">
      <c r="A9" s="4" t="inlineStr">
        <is>
          <t>Foreign currency translation adju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402</v>
      </c>
      <c r="N9" s="6" t="n">
        <v>-11360</v>
      </c>
      <c r="O9" s="4" t="inlineStr">
        <is>
          <t xml:space="preserve"> </t>
        </is>
      </c>
      <c r="P9" s="6" t="n">
        <v>-11360</v>
      </c>
      <c r="Q9" s="6" t="n">
        <v>13762</v>
      </c>
    </row>
    <row r="10">
      <c r="A10" s="4" t="inlineStr">
        <is>
          <t>Balance at Dec. 31, 2022</t>
        </is>
      </c>
      <c r="B10" s="4" t="inlineStr">
        <is>
          <t xml:space="preserve"> </t>
        </is>
      </c>
      <c r="C10" s="5" t="n">
        <v>583</v>
      </c>
      <c r="D10" s="5" t="n">
        <v>58030</v>
      </c>
      <c r="E10" s="4" t="inlineStr">
        <is>
          <t xml:space="preserve"> </t>
        </is>
      </c>
      <c r="F10" s="6" t="n">
        <v>29172373</v>
      </c>
      <c r="G10" s="6" t="n">
        <v>-8488887</v>
      </c>
      <c r="H10" s="6" t="n">
        <v>-76768829</v>
      </c>
      <c r="I10" s="4" t="inlineStr">
        <is>
          <t xml:space="preserve"> </t>
        </is>
      </c>
      <c r="J10" s="4" t="inlineStr">
        <is>
          <t xml:space="preserve"> </t>
        </is>
      </c>
      <c r="K10" s="6" t="n">
        <v>-8488304</v>
      </c>
      <c r="L10" s="6" t="n">
        <v>-24735379</v>
      </c>
      <c r="M10" s="4" t="inlineStr">
        <is>
          <t>[2]</t>
        </is>
      </c>
      <c r="N10" s="6" t="n">
        <v>40793</v>
      </c>
      <c r="O10" s="6" t="n">
        <v>20505</v>
      </c>
      <c r="P10" s="6" t="n">
        <v>-47477128</v>
      </c>
      <c r="Q10" s="6" t="n">
        <v>22741749</v>
      </c>
    </row>
    <row r="11">
      <c r="A11" s="4" t="inlineStr">
        <is>
          <t>Balance, shares at Dec. 31, 2022</t>
        </is>
      </c>
      <c r="B11" s="4" t="inlineStr">
        <is>
          <t xml:space="preserve"> </t>
        </is>
      </c>
      <c r="C11" s="6" t="n">
        <v>5833083</v>
      </c>
      <c r="D11" s="6" t="n">
        <v>5803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Accretion of Class A ordinary shares to redemption value</t>
        </is>
      </c>
      <c r="B12" s="4" t="inlineStr">
        <is>
          <t xml:space="preserve"> </t>
        </is>
      </c>
      <c r="C12" s="4" t="inlineStr">
        <is>
          <t xml:space="preserve"> </t>
        </is>
      </c>
      <c r="D12" s="4" t="inlineStr">
        <is>
          <t xml:space="preserve"> </t>
        </is>
      </c>
      <c r="E12" s="6" t="n">
        <v>-580000</v>
      </c>
      <c r="F12" s="4" t="inlineStr">
        <is>
          <t xml:space="preserve"> </t>
        </is>
      </c>
      <c r="G12" s="6" t="n">
        <v>-1631158</v>
      </c>
      <c r="H12" s="4" t="inlineStr">
        <is>
          <t xml:space="preserve"> </t>
        </is>
      </c>
      <c r="I12" s="4" t="inlineStr">
        <is>
          <t xml:space="preserve"> </t>
        </is>
      </c>
      <c r="J12" s="4" t="inlineStr">
        <is>
          <t xml:space="preserve"> </t>
        </is>
      </c>
      <c r="K12" s="6" t="n">
        <v>-2211158</v>
      </c>
      <c r="L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ontribution for extension</t>
        </is>
      </c>
      <c r="B13" s="4" t="inlineStr">
        <is>
          <t xml:space="preserve"> </t>
        </is>
      </c>
      <c r="C13" s="4" t="inlineStr">
        <is>
          <t xml:space="preserve"> </t>
        </is>
      </c>
      <c r="D13" s="4" t="inlineStr">
        <is>
          <t xml:space="preserve"> </t>
        </is>
      </c>
      <c r="E13" s="6" t="n">
        <v>580000</v>
      </c>
      <c r="F13" s="4" t="inlineStr">
        <is>
          <t xml:space="preserve"> </t>
        </is>
      </c>
      <c r="G13" s="4" t="inlineStr">
        <is>
          <t xml:space="preserve"> </t>
        </is>
      </c>
      <c r="H13" s="4" t="inlineStr">
        <is>
          <t xml:space="preserve"> </t>
        </is>
      </c>
      <c r="I13" s="4" t="inlineStr">
        <is>
          <t xml:space="preserve"> </t>
        </is>
      </c>
      <c r="J13" s="4" t="inlineStr">
        <is>
          <t xml:space="preserve"> </t>
        </is>
      </c>
      <c r="K13" s="6" t="n">
        <v>580000</v>
      </c>
      <c r="L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6" t="n">
        <v>998238</v>
      </c>
      <c r="H14" s="6" t="n">
        <v>-3543442</v>
      </c>
      <c r="I14" s="6" t="n">
        <v>-712719</v>
      </c>
      <c r="J14" s="6" t="n">
        <v>-285519</v>
      </c>
      <c r="K14" s="6" t="n">
        <v>998238</v>
      </c>
      <c r="L14" s="6" t="n">
        <v>-3339807</v>
      </c>
      <c r="N14" s="4" t="inlineStr">
        <is>
          <t xml:space="preserve"> </t>
        </is>
      </c>
      <c r="O14" s="4" t="inlineStr">
        <is>
          <t xml:space="preserve"> </t>
        </is>
      </c>
      <c r="P14" s="6" t="n">
        <v>-3543442</v>
      </c>
      <c r="Q14" s="6" t="n">
        <v>203635</v>
      </c>
    </row>
    <row r="15">
      <c r="A15" s="4" t="inlineStr">
        <is>
          <t>Foreign currency translation adju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584553</v>
      </c>
      <c r="N15" s="6" t="n">
        <v>597714</v>
      </c>
      <c r="O15" s="6" t="n">
        <v>-692</v>
      </c>
      <c r="P15" s="6" t="n">
        <v>597022</v>
      </c>
      <c r="Q15" s="6" t="n">
        <v>-12469</v>
      </c>
    </row>
    <row r="16">
      <c r="A16" s="4" t="inlineStr">
        <is>
          <t>Balance at Mar. 31, 2023</t>
        </is>
      </c>
      <c r="B16" s="4" t="inlineStr">
        <is>
          <t xml:space="preserve"> </t>
        </is>
      </c>
      <c r="C16" s="5" t="n">
        <v>583</v>
      </c>
      <c r="D16" s="5" t="n">
        <v>58030</v>
      </c>
      <c r="E16" s="4" t="inlineStr">
        <is>
          <t xml:space="preserve"> </t>
        </is>
      </c>
      <c r="F16" s="6" t="n">
        <v>29172373</v>
      </c>
      <c r="G16" s="6" t="n">
        <v>-9121807</v>
      </c>
      <c r="H16" s="6" t="n">
        <v>-80312271</v>
      </c>
      <c r="I16" s="4" t="inlineStr">
        <is>
          <t xml:space="preserve"> </t>
        </is>
      </c>
      <c r="J16" s="4" t="inlineStr">
        <is>
          <t xml:space="preserve"> </t>
        </is>
      </c>
      <c r="K16" s="6" t="n">
        <v>-9121224</v>
      </c>
      <c r="L16" s="6" t="n">
        <v>-27490633</v>
      </c>
      <c r="N16" s="6" t="n">
        <v>638507</v>
      </c>
      <c r="O16" s="6" t="n">
        <v>19813</v>
      </c>
      <c r="P16" s="6" t="n">
        <v>-50423548</v>
      </c>
      <c r="Q16" s="6" t="n">
        <v>22932915</v>
      </c>
    </row>
    <row r="17">
      <c r="A17" s="4" t="inlineStr">
        <is>
          <t>Balance, shares at Mar. 31, 2023</t>
        </is>
      </c>
      <c r="B17" s="4" t="inlineStr">
        <is>
          <t xml:space="preserve"> </t>
        </is>
      </c>
      <c r="C17" s="6" t="n">
        <v>5833083</v>
      </c>
      <c r="D17" s="6" t="n">
        <v>5803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Balance at Dec. 31, 2022</t>
        </is>
      </c>
      <c r="B18" s="4" t="inlineStr">
        <is>
          <t xml:space="preserve"> </t>
        </is>
      </c>
      <c r="C18" s="5" t="n">
        <v>583</v>
      </c>
      <c r="D18" s="5" t="n">
        <v>58030</v>
      </c>
      <c r="E18" s="4" t="inlineStr">
        <is>
          <t xml:space="preserve"> </t>
        </is>
      </c>
      <c r="F18" s="6" t="n">
        <v>29172373</v>
      </c>
      <c r="G18" s="6" t="n">
        <v>-8488887</v>
      </c>
      <c r="H18" s="6" t="n">
        <v>-76768829</v>
      </c>
      <c r="I18" s="4" t="inlineStr">
        <is>
          <t xml:space="preserve"> </t>
        </is>
      </c>
      <c r="J18" s="4" t="inlineStr">
        <is>
          <t xml:space="preserve"> </t>
        </is>
      </c>
      <c r="K18" s="6" t="n">
        <v>-8488304</v>
      </c>
      <c r="L18" s="6" t="n">
        <v>-24735379</v>
      </c>
      <c r="M18" s="4" t="inlineStr">
        <is>
          <t>[2]</t>
        </is>
      </c>
      <c r="N18" s="6" t="n">
        <v>40793</v>
      </c>
      <c r="O18" s="6" t="n">
        <v>20505</v>
      </c>
      <c r="P18" s="6" t="n">
        <v>-47477128</v>
      </c>
      <c r="Q18" s="6" t="n">
        <v>22741749</v>
      </c>
    </row>
    <row r="19">
      <c r="A19" s="4" t="inlineStr">
        <is>
          <t>Balance, shares at Dec. 31, 2022</t>
        </is>
      </c>
      <c r="B19" s="4" t="inlineStr">
        <is>
          <t xml:space="preserve"> </t>
        </is>
      </c>
      <c r="C19" s="6" t="n">
        <v>5833083</v>
      </c>
      <c r="D19" s="6" t="n">
        <v>5803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Accretion of Class A ordinary shares to redemption value</t>
        </is>
      </c>
      <c r="B20" s="4" t="inlineStr">
        <is>
          <t xml:space="preserve"> </t>
        </is>
      </c>
      <c r="C20" s="4" t="inlineStr">
        <is>
          <t xml:space="preserve"> </t>
        </is>
      </c>
      <c r="D20" s="4" t="inlineStr">
        <is>
          <t xml:space="preserve"> </t>
        </is>
      </c>
      <c r="E20" s="6" t="n">
        <v>-2540000</v>
      </c>
      <c r="F20" s="4" t="inlineStr">
        <is>
          <t xml:space="preserve"> </t>
        </is>
      </c>
      <c r="G20" s="6" t="n">
        <v>-5175207</v>
      </c>
      <c r="H20" s="4" t="inlineStr">
        <is>
          <t xml:space="preserve"> </t>
        </is>
      </c>
      <c r="I20" s="4" t="inlineStr">
        <is>
          <t xml:space="preserve"> </t>
        </is>
      </c>
      <c r="J20" s="4" t="inlineStr">
        <is>
          <t xml:space="preserve"> </t>
        </is>
      </c>
      <c r="K20" s="6" t="n">
        <v>-7715207</v>
      </c>
      <c r="L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ntribution for extension</t>
        </is>
      </c>
      <c r="B21" s="4" t="inlineStr">
        <is>
          <t xml:space="preserve"> </t>
        </is>
      </c>
      <c r="C21" s="4" t="inlineStr">
        <is>
          <t xml:space="preserve"> </t>
        </is>
      </c>
      <c r="D21" s="4" t="inlineStr">
        <is>
          <t xml:space="preserve"> </t>
        </is>
      </c>
      <c r="E21" s="6" t="n">
        <v>2540000</v>
      </c>
      <c r="F21" s="4" t="inlineStr">
        <is>
          <t xml:space="preserve"> </t>
        </is>
      </c>
      <c r="G21" s="4" t="inlineStr">
        <is>
          <t xml:space="preserve"> </t>
        </is>
      </c>
      <c r="H21" s="4" t="inlineStr">
        <is>
          <t xml:space="preserve"> </t>
        </is>
      </c>
      <c r="I21" s="4" t="inlineStr">
        <is>
          <t xml:space="preserve"> </t>
        </is>
      </c>
      <c r="J21" s="4" t="inlineStr">
        <is>
          <t xml:space="preserve"> </t>
        </is>
      </c>
      <c r="K21" s="6" t="n">
        <v>2540000</v>
      </c>
      <c r="L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Net income loss</t>
        </is>
      </c>
      <c r="B22" s="4" t="inlineStr">
        <is>
          <t xml:space="preserve"> </t>
        </is>
      </c>
      <c r="C22" s="4" t="inlineStr">
        <is>
          <t xml:space="preserve"> </t>
        </is>
      </c>
      <c r="D22" s="4" t="inlineStr">
        <is>
          <t xml:space="preserve"> </t>
        </is>
      </c>
      <c r="E22" s="4" t="inlineStr">
        <is>
          <t xml:space="preserve"> </t>
        </is>
      </c>
      <c r="F22" s="4" t="inlineStr">
        <is>
          <t xml:space="preserve"> </t>
        </is>
      </c>
      <c r="G22" s="6" t="n">
        <v>3147500</v>
      </c>
      <c r="H22" s="6" t="n">
        <v>-15306550</v>
      </c>
      <c r="I22" s="6" t="n">
        <v>-2003234</v>
      </c>
      <c r="J22" s="6" t="n">
        <v>-1165646</v>
      </c>
      <c r="K22" s="6" t="n">
        <v>3147500</v>
      </c>
      <c r="L22" s="6" t="n">
        <v>-14417786</v>
      </c>
      <c r="N22" s="4" t="inlineStr">
        <is>
          <t xml:space="preserve"> </t>
        </is>
      </c>
      <c r="O22" s="4" t="inlineStr">
        <is>
          <t xml:space="preserve"> </t>
        </is>
      </c>
      <c r="P22" s="6" t="n">
        <v>-15306550</v>
      </c>
      <c r="Q22" s="6" t="n">
        <v>888764</v>
      </c>
    </row>
    <row r="23">
      <c r="A23" s="4" t="inlineStr">
        <is>
          <t>Foreign currency translation adju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0608</v>
      </c>
      <c r="N23" s="6" t="n">
        <v>27758</v>
      </c>
      <c r="O23" s="4" t="inlineStr">
        <is>
          <t xml:space="preserve"> </t>
        </is>
      </c>
      <c r="P23" s="6" t="n">
        <v>27758</v>
      </c>
      <c r="Q23" s="6" t="n">
        <v>-17150</v>
      </c>
    </row>
    <row r="24">
      <c r="A24" s="4" t="inlineStr">
        <is>
          <t>Remeasurement for the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690</v>
      </c>
      <c r="N24" s="4" t="inlineStr">
        <is>
          <t xml:space="preserve"> </t>
        </is>
      </c>
      <c r="O24" s="6" t="n">
        <v>-690</v>
      </c>
      <c r="P24" s="6" t="n">
        <v>-690</v>
      </c>
      <c r="Q24" s="4" t="inlineStr">
        <is>
          <t xml:space="preserve"> </t>
        </is>
      </c>
    </row>
    <row r="25">
      <c r="A25" s="4" t="inlineStr">
        <is>
          <t>Balance at Dec. 31, 2023</t>
        </is>
      </c>
      <c r="B25" s="4" t="inlineStr">
        <is>
          <t xml:space="preserve"> </t>
        </is>
      </c>
      <c r="C25" s="5" t="n">
        <v>583</v>
      </c>
      <c r="D25" s="5" t="n">
        <v>58030</v>
      </c>
      <c r="E25" s="4" t="inlineStr">
        <is>
          <t xml:space="preserve"> </t>
        </is>
      </c>
      <c r="F25" s="6" t="n">
        <v>29172373</v>
      </c>
      <c r="G25" s="6" t="n">
        <v>-10516594</v>
      </c>
      <c r="H25" s="6" t="n">
        <v>-92075379</v>
      </c>
      <c r="I25" s="4" t="inlineStr">
        <is>
          <t xml:space="preserve"> </t>
        </is>
      </c>
      <c r="J25" s="4" t="inlineStr">
        <is>
          <t xml:space="preserve"> </t>
        </is>
      </c>
      <c r="K25" s="6" t="n">
        <v>-10516011</v>
      </c>
      <c r="L25" s="6" t="n">
        <v>-39143247</v>
      </c>
      <c r="N25" s="6" t="n">
        <v>68551</v>
      </c>
      <c r="O25" s="6" t="n">
        <v>19815</v>
      </c>
      <c r="P25" s="6" t="n">
        <v>-62756610</v>
      </c>
      <c r="Q25" s="6" t="n">
        <v>23613363</v>
      </c>
    </row>
    <row r="26">
      <c r="A26" s="4" t="inlineStr">
        <is>
          <t>Balance, shares at Dec. 31, 2023</t>
        </is>
      </c>
      <c r="B26" s="4" t="inlineStr">
        <is>
          <t xml:space="preserve"> </t>
        </is>
      </c>
      <c r="C26" s="6" t="n">
        <v>5833083</v>
      </c>
      <c r="D26" s="6" t="n">
        <v>5803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Accretion of Class A ordinary shares to redemption value</t>
        </is>
      </c>
      <c r="B27" s="4" t="inlineStr">
        <is>
          <t xml:space="preserve"> </t>
        </is>
      </c>
      <c r="C27" s="4" t="inlineStr">
        <is>
          <t xml:space="preserve"> </t>
        </is>
      </c>
      <c r="D27" s="4" t="inlineStr">
        <is>
          <t xml:space="preserve"> </t>
        </is>
      </c>
      <c r="E27" s="6" t="n">
        <v>-320000</v>
      </c>
      <c r="F27" s="4" t="inlineStr">
        <is>
          <t xml:space="preserve"> </t>
        </is>
      </c>
      <c r="G27" s="6" t="n">
        <v>-949100</v>
      </c>
      <c r="H27" s="4" t="inlineStr">
        <is>
          <t xml:space="preserve"> </t>
        </is>
      </c>
      <c r="I27" s="4" t="inlineStr">
        <is>
          <t xml:space="preserve"> </t>
        </is>
      </c>
      <c r="J27" s="4" t="inlineStr">
        <is>
          <t xml:space="preserve"> </t>
        </is>
      </c>
      <c r="K27" s="6" t="n">
        <v>-1269100</v>
      </c>
      <c r="L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ontribution for extension</t>
        </is>
      </c>
      <c r="B28" s="4" t="inlineStr">
        <is>
          <t xml:space="preserve"> </t>
        </is>
      </c>
      <c r="C28" s="4" t="inlineStr">
        <is>
          <t xml:space="preserve"> </t>
        </is>
      </c>
      <c r="D28" s="4" t="inlineStr">
        <is>
          <t xml:space="preserve"> </t>
        </is>
      </c>
      <c r="E28" s="6" t="n">
        <v>320000</v>
      </c>
      <c r="F28" s="4" t="inlineStr">
        <is>
          <t xml:space="preserve"> </t>
        </is>
      </c>
      <c r="G28" s="4" t="inlineStr">
        <is>
          <t xml:space="preserve"> </t>
        </is>
      </c>
      <c r="H28" s="4" t="inlineStr">
        <is>
          <t xml:space="preserve"> </t>
        </is>
      </c>
      <c r="I28" s="4" t="inlineStr">
        <is>
          <t xml:space="preserve"> </t>
        </is>
      </c>
      <c r="J28" s="4" t="inlineStr">
        <is>
          <t xml:space="preserve"> </t>
        </is>
      </c>
      <c r="K28" s="6" t="n">
        <v>320000</v>
      </c>
      <c r="L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Net income loss</t>
        </is>
      </c>
      <c r="B29" s="4" t="inlineStr">
        <is>
          <t xml:space="preserve"> </t>
        </is>
      </c>
      <c r="C29" s="4" t="inlineStr">
        <is>
          <t xml:space="preserve"> </t>
        </is>
      </c>
      <c r="D29" s="4" t="inlineStr">
        <is>
          <t xml:space="preserve"> </t>
        </is>
      </c>
      <c r="E29" s="4" t="inlineStr">
        <is>
          <t xml:space="preserve"> </t>
        </is>
      </c>
      <c r="F29" s="4" t="inlineStr">
        <is>
          <t xml:space="preserve"> </t>
        </is>
      </c>
      <c r="G29" s="6" t="n">
        <v>590103</v>
      </c>
      <c r="H29" s="6" t="n">
        <v>-3034984</v>
      </c>
      <c r="I29" s="5" t="n">
        <v>-301466</v>
      </c>
      <c r="J29" s="5" t="n">
        <v>-288637</v>
      </c>
      <c r="K29" s="6" t="n">
        <v>590103</v>
      </c>
      <c r="L29" s="6" t="n">
        <v>-2631928</v>
      </c>
      <c r="N29" s="4" t="inlineStr">
        <is>
          <t xml:space="preserve"> </t>
        </is>
      </c>
      <c r="O29" s="4" t="inlineStr">
        <is>
          <t xml:space="preserve"> </t>
        </is>
      </c>
      <c r="P29" s="6" t="n">
        <v>-3034984</v>
      </c>
      <c r="Q29" s="6" t="n">
        <v>403056</v>
      </c>
    </row>
    <row r="30">
      <c r="A30" s="4" t="inlineStr">
        <is>
          <t>Foreign currency translation adju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368135</v>
      </c>
      <c r="N30" s="6" t="n">
        <v>363393</v>
      </c>
      <c r="O30" s="4" t="inlineStr">
        <is>
          <t xml:space="preserve"> </t>
        </is>
      </c>
      <c r="P30" s="6" t="n">
        <v>363393</v>
      </c>
      <c r="Q30" s="6" t="n">
        <v>4742</v>
      </c>
    </row>
    <row r="31">
      <c r="A31" s="4" t="inlineStr">
        <is>
          <t>Balance at Mar. 31, 2024</t>
        </is>
      </c>
      <c r="B31" s="4" t="inlineStr">
        <is>
          <t xml:space="preserve"> </t>
        </is>
      </c>
      <c r="C31" s="5" t="n">
        <v>583</v>
      </c>
      <c r="D31" s="5" t="n">
        <v>58030</v>
      </c>
      <c r="E31" s="4" t="inlineStr">
        <is>
          <t xml:space="preserve"> </t>
        </is>
      </c>
      <c r="F31" s="5" t="n">
        <v>29172373</v>
      </c>
      <c r="G31" s="5" t="n">
        <v>-10875591</v>
      </c>
      <c r="H31" s="5" t="n">
        <v>-95110363</v>
      </c>
      <c r="I31" s="4" t="inlineStr">
        <is>
          <t xml:space="preserve"> </t>
        </is>
      </c>
      <c r="J31" s="4" t="inlineStr">
        <is>
          <t xml:space="preserve"> </t>
        </is>
      </c>
      <c r="K31" s="5" t="n">
        <v>-10875008</v>
      </c>
      <c r="L31" s="5" t="n">
        <v>-41407040</v>
      </c>
      <c r="N31" s="5" t="n">
        <v>431944</v>
      </c>
      <c r="O31" s="5" t="n">
        <v>19815</v>
      </c>
      <c r="P31" s="5" t="n">
        <v>-65428201</v>
      </c>
      <c r="Q31" s="5" t="n">
        <v>24021161</v>
      </c>
    </row>
    <row r="32">
      <c r="A32" s="4" t="inlineStr">
        <is>
          <t>Balance, shares at Mar. 31, 2024</t>
        </is>
      </c>
      <c r="B32" s="4" t="inlineStr">
        <is>
          <t xml:space="preserve"> </t>
        </is>
      </c>
      <c r="C32" s="6" t="n">
        <v>5833083</v>
      </c>
      <c r="D32" s="6" t="n">
        <v>5803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N32" s="4" t="inlineStr">
        <is>
          <t xml:space="preserve"> </t>
        </is>
      </c>
      <c r="O32" s="4" t="inlineStr">
        <is>
          <t xml:space="preserve"> </t>
        </is>
      </c>
      <c r="P32" s="4" t="inlineStr">
        <is>
          <t xml:space="preserve"> </t>
        </is>
      </c>
      <c r="Q32" s="4" t="inlineStr">
        <is>
          <t xml:space="preserve"> </t>
        </is>
      </c>
    </row>
    <row r="33"/>
    <row r="34">
      <c r="A34" s="4" t="inlineStr">
        <is>
          <t>[1]Periods
                                            presented have been adjusted. Additional information regarding the adjustment may be found
                                            in Note 3 – Restatement of Previously Issued Financial Statements, included elsewhere
                                            in the notes to the financial statements.[2]Periods
                                            presented have been adjusted. Additional information regarding the adjustment may be found
                                            in Note 3 – Restatement of Previously Issued Financial Statements, included elsewhere
                                            in the notes to the financial statements.</t>
        </is>
      </c>
    </row>
  </sheetData>
  <mergeCells count="3">
    <mergeCell ref="L1:M1"/>
    <mergeCell ref="A33:Q33"/>
    <mergeCell ref="A34:Q3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Tables)</t>
        </is>
      </c>
      <c r="B1" s="2" t="inlineStr">
        <is>
          <t>12 Months Ended</t>
        </is>
      </c>
    </row>
    <row r="2">
      <c r="B2" s="2" t="inlineStr">
        <is>
          <t>Dec. 31, 2023</t>
        </is>
      </c>
    </row>
    <row r="3">
      <c r="A3" s="4" t="inlineStr">
        <is>
          <t>Seamless Group Inc. [Member]</t>
        </is>
      </c>
      <c r="B3" s="4" t="inlineStr">
        <is>
          <t xml:space="preserve"> </t>
        </is>
      </c>
    </row>
    <row r="4">
      <c r="A4" s="4" t="inlineStr">
        <is>
          <t>SCHEDULE OF REVENUE</t>
        </is>
      </c>
      <c r="B4" s="4" t="inlineStr">
        <is>
          <t xml:space="preserve">SCHEDULE
OF REVENUE
Years end December 31,
2023 2022
US$ US$
Timing of revenue recognition - at point in time - -
Remittance services - -
Fiat remittance 25,287,487 25,812,304
ODL remittance 1,407,709 901,847
Sales of Airtime 26,398,707 28,501,152
Other services 161,458 285,614
Revenue 53,255,361 55,500,91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 (Tables) - Seamless Group Inc. [Member]</t>
        </is>
      </c>
      <c r="B1" s="2" t="inlineStr">
        <is>
          <t>12 Months Ended</t>
        </is>
      </c>
    </row>
    <row r="2">
      <c r="B2" s="2" t="inlineStr">
        <is>
          <t>Dec. 31, 2023</t>
        </is>
      </c>
    </row>
    <row r="3">
      <c r="A3" s="4" t="inlineStr">
        <is>
          <t>SCHEDULE OF INCOME BEFORE INCOME TAX</t>
        </is>
      </c>
      <c r="B3" s="4" t="inlineStr">
        <is>
          <t>The
Company’s loss before income tax consists of: SCHEDULE
OF INCOME BEFORE INCOME TAX
Years ended December 31,
2023 2022
US$ US$
Malaysia 2,042,746 1,606,867
Indonesia (786,490 ) 1,609,362
Hong Kong (15,141,598 ) (18,818,064 )
Others (8,963 ) (10,096 )
Loss
before income tax (13,894,305 ) (15,611,931 )</t>
        </is>
      </c>
    </row>
    <row r="4">
      <c r="A4" s="4" t="inlineStr">
        <is>
          <t>SCHEDULE OF COMPONENTS OF INCOME TAX EXPENSE</t>
        </is>
      </c>
      <c r="B4" s="4" t="inlineStr">
        <is>
          <t xml:space="preserve">Income
tax expense consists of: SCHEDULE
OF COMPONENTS OF INCOME TAX EXPENSE
Years ended December 31,
2023 2022
US$ US$
Income tax expense 797,147 507,740
Deferred income tax benefit (273,666 ) (393,958 )
Income tax expense benefit 523,481 113,782 </t>
        </is>
      </c>
    </row>
    <row r="5">
      <c r="A5" s="4" t="inlineStr">
        <is>
          <t>SCHEDULE OF EFFECTIVE INCOME TAX RATE RECONCILIATION</t>
        </is>
      </c>
      <c r="B5" s="4" t="inlineStr">
        <is>
          <t xml:space="preserve">A
reconciliation of the income tax expense to the amount computed by applying the current statutory tax rate to the income before income
tax in the consolidated statements of operations and comprehensive loss is as follows: SCHEDULE OF EFFECTIVE INCOME TAX RATE RECONCILIATION
Years ended December 31,
2023 2022
US$ US$
Income before income tax (13,894,305 ) (15,611,931 )
Tax calculated at Hong Kong profits tax rate (2,292,560 ) (2,576,217 )
Effect of different tax rates applicable to different jurisdictions 1,637,665 2,244,573
Income not subject to tax (48,307 ) (567,161 )
Non-deductible expenses 132,796 658,533
Change in valuation allowance 846,827 245,220
Underprovision of current tax in the previous financial year 125,217 48,182
Tax effect on deductible temporary differences 7,918 46,624
Others 113,925 14,028
Income tax 523,481 113,782 </t>
        </is>
      </c>
    </row>
    <row r="6">
      <c r="A6" s="4" t="inlineStr">
        <is>
          <t>SCHEDULE OF DEFERRED TAX ASSETS AND LIABILITIES</t>
        </is>
      </c>
      <c r="B6" s="4" t="inlineStr">
        <is>
          <t>The
Company’s deferred tax assets and liabilities as of December 31, 2023 and 2022 are attributable to the following: SCHEDULE
OF DEFERRED TAX ASSETS AND LIABILITIES
December 31,
2023 2022
US$ US$
Deferred tax assets
Tax losses carried forward 8,266,115 7,526,178
Equipment (65,050 ) (90,113 )
Accrued expenses 296,576 354,988
Others 54,560 39,290
Deferred tax gross 8,552,201 7,830,343
Valuation allowance (7,887,313 ) (7,061,726 )
Total deferred tax assets 664,888 768,617
Deferred tax liabilities
Fixed assets — —
Intangible assets (1,184,987 ) (1,554,721 )
Others (61,773 ) (61,622 )
Total deferred tax liabilities (1,246,760 ) (1,616,343 )
Net deferred tax liabilities (581,872 ) (847,72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S (Tables) - Seamless Group Inc. [Member]</t>
        </is>
      </c>
      <c r="B1" s="2" t="inlineStr">
        <is>
          <t>3 Months Ended</t>
        </is>
      </c>
      <c r="C1" s="2" t="inlineStr">
        <is>
          <t>12 Months Ended</t>
        </is>
      </c>
    </row>
    <row r="2">
      <c r="B2" s="2" t="inlineStr">
        <is>
          <t>Mar. 31, 2024</t>
        </is>
      </c>
      <c r="C2" s="2" t="inlineStr">
        <is>
          <t>Dec. 31, 2023</t>
        </is>
      </c>
    </row>
    <row r="3">
      <c r="A3" s="4" t="inlineStr">
        <is>
          <t>SCHEDULE OF SEGMENT REPORTING FOR REVENUE</t>
        </is>
      </c>
      <c r="B3" s="4" t="inlineStr">
        <is>
          <t xml:space="preserve"> SCHEDULE OF SEGMENT REPORTING FOR REVENUE
2024 2023
Three
months ended March 31,
2024 2023
US$ US$
Revenue
Remittance
services - -
Fiat
remittance 6,467,068 6,264,944
ODL
remittance 279,831 711,800
Sales
of Airtime 6,314,878 6,857,305
Other
services 42,346 38,546
Revenue 13,104,123 13,872,595
Cost
of sales
Remittance
services (2,882,759 ) (3,098,713 )
Sales
of Airtime (5,732,411 ) (6,150,996 )
Other
services (81,392 ) (72,310 )
Cost
of sales (8,696,562 ) (9,322,019 )
Gross
Profit
Remittance
services 3,864,140 3,878,031
Sales
of Airtime 582,467 706,309
Other
services (39,046 ) (33,764 )
Gross
Profit 4,407,561 4,550,576 </t>
        </is>
      </c>
      <c r="C3" s="4" t="inlineStr">
        <is>
          <t xml:space="preserve">SCHEDULE
OF SEGMENT REPORTING FOR REVENUE
Years ended December 31,
2023 2022
US$ US$
Revenue - -
Remittance services 26,695,196 26,714,151
Sales of Airtime 26,398,707 28,501,152
Other services 161,458 285,614
Revenue 53,255,361 55,500,917
Years ended December 31,
2023 2022
US$ US$
Cost of sales - -
Remittance services (11,375,525 ) (13,268,205 )
Sales of Airtime (24,206,112 ) (26,370,613 )
Other services (317,419 ) (242,129 )
Cost of sales (35,899,057 ) (39,880,947 )
Years ended December 31,
2023 2022
US$ US$
Gross Profit - -
Remittance services 15,319,671 13,445,946
Sales of Airtime 2,192,595 2,130,539
Other services (155,962 ) 43,485
Gross
Profit 17,356,304 15,619,970 </t>
        </is>
      </c>
    </row>
    <row r="4">
      <c r="A4" s="4" t="inlineStr">
        <is>
          <t>SCHEDULE FOR ADDITIONS TO LONG-LIVED ASSETS OTHER THAN GOODWILL AND ACQUIRED INTANGIBLE ASSETS</t>
        </is>
      </c>
      <c r="B4" s="4" t="inlineStr">
        <is>
          <t xml:space="preserve"> </t>
        </is>
      </c>
      <c r="C4" s="4" t="inlineStr">
        <is>
          <t xml:space="preserve">The
following table sets forth the Expenditures for additions to long-lived assets other than goodwill and acquired intangible assets: SCHEDULE
FOR ADDITIONS TO LONG-LIVED ASSETS OTHER THAN GOODWILL AND ACQUIRED INTANGIBLE ASSETS
December 31,
2023 2022
US$ US$
Remittance services expense 302,950 532,457
Sales of Airtime - -
Other services - -
Expenditure
for additions to long-lived assets other than goodwill and acquired intangible assets 302,950 532,457 </t>
        </is>
      </c>
    </row>
    <row r="5">
      <c r="A5" s="4" t="inlineStr">
        <is>
          <t>SCHEDULE OF GEOGRAPHICAL INFORMATION</t>
        </is>
      </c>
      <c r="B5" s="4" t="inlineStr">
        <is>
          <t xml:space="preserve"> </t>
        </is>
      </c>
      <c r="C5" s="4" t="inlineStr">
        <is>
          <t xml:space="preserve">The
following table sets forth the revenues by geographical area: SCHEDULE
OF GEOGRAPHICAL INFORMATION
Years ended December 31,
2023 2022
US$ US$
Revenue
Hong Kong 9,726,364 8,647,764
Malaysia 29,317,906 36,742,314
Indonesia 14,211,091 10,110,839
Revenue 53,255,361 55,500,917 </t>
        </is>
      </c>
    </row>
    <row r="6">
      <c r="A6" s="4" t="inlineStr">
        <is>
          <t>SCHEDULE OF LONG LIVED ASSETS GEOGRAPHICAL INFORMATION</t>
        </is>
      </c>
      <c r="B6" s="4" t="inlineStr">
        <is>
          <t xml:space="preserve"> </t>
        </is>
      </c>
      <c r="C6" s="4" t="inlineStr">
        <is>
          <t xml:space="preserve">The
following table sets forth the long-lived assets other than goodwill and intangible assets by geographical area: SCHEDULE
OF LONG LIVED ASSETS GEOGRAPHICAL INFORMATION
December 31,
2023 2022
US$ US$
Long-lived
assets other than goodwill and acquired intangible assets
Hong Kong 4,368,106 3,647,913
Malaysia 1,005,601 1,276,989
Indonesia 62,056 121,698
Long-Lived Assets 5,435,763 5,046,600
Add: Non-disclose items
Investment in an equity security 100,000 100,000
Deferred tax assets 972,984 768,617
Goodwill 27,001,383 27,001,383
Acquired intangible assets 4,926,674 6,467,231
Long-lived assets other
than goodwill and acquired intangible assets 33,001,041 39,383,831 </t>
        </is>
      </c>
    </row>
    <row r="7">
      <c r="A7" s="4" t="inlineStr">
        <is>
          <t>SCHEDULE OF GOODWILL REPORTABLE SEGMENTS</t>
        </is>
      </c>
      <c r="B7" s="4" t="inlineStr">
        <is>
          <t xml:space="preserve"> </t>
        </is>
      </c>
      <c r="C7" s="4" t="inlineStr">
        <is>
          <t xml:space="preserve">The
following table sets forth the goodwill by reportable segments: SCHEDULE
OF GOODWILL REPORTABLE SEGMENTS
December 31,
2023 2022
US$ US$
Remittance services 12,921,592 12,921,592
Sales of Airtime 14,079,791 14,079,791
Goodwill 27,001,383 27,001,38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QUISITION OF DYNAMIC INDONESIA HOLDINGS LIMITED (Tables) - Seamless Group Inc. [Member]</t>
        </is>
      </c>
      <c r="B1" s="2" t="inlineStr">
        <is>
          <t>3 Months Ended</t>
        </is>
      </c>
      <c r="C1" s="2" t="inlineStr">
        <is>
          <t>12 Months Ended</t>
        </is>
      </c>
    </row>
    <row r="2">
      <c r="B2" s="2" t="inlineStr">
        <is>
          <t>Mar. 31, 2024</t>
        </is>
      </c>
      <c r="C2" s="2" t="inlineStr">
        <is>
          <t>Dec. 31, 2023</t>
        </is>
      </c>
    </row>
    <row r="3">
      <c r="A3" s="4" t="inlineStr">
        <is>
          <t>SCHEDULE OF PURCHASE PRICE OF ACQUISITION</t>
        </is>
      </c>
      <c r="B3" s="4" t="inlineStr">
        <is>
          <t>The
allocation of the purchase price as of the date of acquisition is summarized as follows: SCHEDULE OF PURCHASE PRICE OF ACQUISITION
US$
Net
assets acquired (i) (1,590,634 )
Goodwill
(Note 3) 7,851,590
Non-controlling
interests (3,931,441 )
Total 2,329,515
Total
purchase price is comprised of:
Cash
consideration 200,000
Fair
value of previously held equity interests 2,129,515
Total 2,329,515 SEAMLESS
GROUP INC. AND SUBSIDIARIES NOTES
TO THE CONDENSED CONSOLIDATED FINANCIAL STATEMENTS (UNAUDITED)
7 Acquisition
of Dynamic Indonesia Holdings Limited (Continued)
(i) Goodwill
arose on the acquisition from the expected synergies from combining our existing airtime
operations with those of Dynamic Indonesia Holdings Limited.
(ii) An
independent valuation firm was hired by Noble Tack International Limited to value it shares
in Dynamic Indonesia at approximately the date of the acquisition. The firm used market approach
Price-to-Sales multiple-based methodology to determine the value.</t>
        </is>
      </c>
      <c r="C3" s="4" t="inlineStr">
        <is>
          <t>The
allocation of the purchase price as of the date of acquisition is summarized as follows: SCHEDULE OF PURCHASE PRICE
OF ACQUISITION
US$
Net assets acquired (i) (1,510,899 )
Goodwill (Note 9) (ii) 7,771,855
Non-controlling interests (iii) (3,931,441 )
Total 2,329,515
Total purchase price is comprised of:
Cash consideration 200,000
Fair value of previously held equity interests 2,129,515
Total 2,329,515
(i) Net
assets acquired primarily included accounts receivables and other receivables of approximately
US$ 0.6 0.2 0.1 1.6 4.1 SEAMLESS
GROUP INC. AND SUBSIDIARIES NOTES
TO THE CONDENSED CONSOLIDATED FINANCIAL STATEMENTS (UNAUDITED)
20 Acquisition of Dynamic Indonesia Holdings Limited (Continued)
(ii) Goodwill
arose on the acquisition from the expected synergies from combining our existing airtime
operations with those of Dynamic Indonesia Holdings Limited.
(iii) An
independent valuation firm was hired by Noble Tack International Limited to value it shares
in Dynamic Indonesia at approximately the date of the acquisition. The firm used market approach
Price-to-Sales multiple-based methodology to determine the value.</t>
        </is>
      </c>
    </row>
    <row r="4">
      <c r="A4" s="4" t="inlineStr">
        <is>
          <t>SCHEDULE OF ACQUISITION OF CONSOLIDATED STATEMENTS OF OPERATIONS</t>
        </is>
      </c>
      <c r="B4" s="4" t="inlineStr">
        <is>
          <t xml:space="preserve"> </t>
        </is>
      </c>
      <c r="C4" s="4" t="inlineStr">
        <is>
          <t>The
following amounts of the acquiree since the acquisition date are included in the December 2023 consolidated statement of operations.
Comparable information for 2021 is not available. SCHEDULE
OF ACQUISITION OF CONSOLIDATED STATEMENTS OF OPERATIONS
2023 2022
US$ US$
Revenue 14,211,091 10,110,839
Loss after tax (836,874 ) (498,42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DESCRIPTION OF ORGANIZATION, BUSINESS OPERATIONS AND GOING CONCERN (Tables)</t>
        </is>
      </c>
      <c r="B1" s="2" t="inlineStr">
        <is>
          <t>3 Months Ended</t>
        </is>
      </c>
      <c r="C1" s="2" t="inlineStr">
        <is>
          <t>12 Months Ended</t>
        </is>
      </c>
    </row>
    <row r="2">
      <c r="B2" s="2" t="inlineStr">
        <is>
          <t>Mar. 31, 2024</t>
        </is>
      </c>
      <c r="C2" s="2" t="inlineStr">
        <is>
          <t>Dec. 31, 2023</t>
        </is>
      </c>
    </row>
    <row r="3">
      <c r="A3" s="4" t="inlineStr">
        <is>
          <t>Seamless Group Inc. [Member]</t>
        </is>
      </c>
      <c r="B3" s="4" t="inlineStr">
        <is>
          <t xml:space="preserve"> </t>
        </is>
      </c>
      <c r="C3" s="4" t="inlineStr">
        <is>
          <t xml:space="preserve"> </t>
        </is>
      </c>
    </row>
    <row r="4">
      <c r="A4" s="4" t="inlineStr">
        <is>
          <t>SCHEDULE OF PRINCIPAL SUBSIDIARIES</t>
        </is>
      </c>
      <c r="B4" s="4" t="inlineStr">
        <is>
          <t>The
Company’s principal subsidiaries at March 31, 2024 are set out below: SCHEDULE
OF PRINCIPAL SUBSIDIARIES
Percentage
of ownership held
by the Company
Company
Name Place
of incorporation Principal
activities Directly Indirectly
Dynamic
Investment Holdings Limited Cayman
Islands Investment
holding 100 % —
Dynamic
(Asia) Group Inc. British
Virgin Islands Investment
holding — 100 %
TNG
(Asia) Limited Hong
Kong Provision
of mobile electronic wallet 100 % —
Tranglo
Sdn. Bhd. Malaysia Provision
of international airtime reload, international money transfer services, its related implementation, technical and maintenance services — 60 %
未來網絡科技投資股份有限公司 Taiwan Investment
holding — 100 %
GEA
Holdings Limited Cayman
Islands Investment
holding — 100 %
GEA
Limited Hong
Kong Operating
a global fund transfer platform for financial institutions, e-wallet operators and other participants — 100 %
GEA
Pte Ltd. Singapore Transaction
and payment processing services — 100 %
Bagus
Fintech Pte. Ltd. Singapore Providing
business center services — 100 %
Dynamic
(Asia) Holdings Limited Cayman
Islands Investment
holding — 100 %
Dynamic
FinTech Group (HK) Limited Hong
Kong Provision
of corporate governance consultancy, management and advisory services — 100 %
Tranglo
Holdings Limited Cayman
Islands Investment
holding — 100 %
The
WSF Group Holdings Limited British
Virgin Islands Investment
holding — 100 %
The
Wall Street Factory Limited Hong
Kong Providing
business center services — 100 %
Bagus
Financial Services Limited Hong
Kong Provision
of IR services and PR function events — 100 % SEAMLESS
GROUP INC. AND SUBSIDIARIES NOTES
TO THE CONDENSED CONSOLIDATED FINANCIAL STATEMENTS (UNAUDITED)
1 Organization
and business (Continued)
Percentage
of ownership
Company
Name Place
of incorporation Principal
activities Directly Indirectly
PT
Tranglo Indonesia Indonesia Operating
money remittance business — 60 %
PT
Tranglo Solusindo Indonesia Providing
and sourcing airtime and other related services — 60 %
Tranglo
(MEA) Limited Hong
Kong Providing
and sourcing airtime and other related services — 60 %
Tranglo
Europe Ltd United
Kingdom Operating
money remittance business — 60 %
Tranglo
Pte. Ltd. Singapore Operating
money remittance business — 60 %
Tik
FX Malaysia Sdn. Bhd. Malaysia Dormant — 60 %
Treatsup
Sdn. Bhd. Malaysia Research,
development and commercialisation of Treatsup application and provision of implementation, technical services and maintenance related
to the application — 60 %
Dynamic
Indonesia Holdings Limited Cayman
Islands Investment
holding — 59.2 %
Dynamic
Indonesia Pte. Ltd. Singapore Retail
sales via the internet and development of other software and programming activities — 49.8 %
PT
Dynamic Wallet Indonesia Indonesia Business
operations have not commenced — 49.9 %
PT
Walletku Indompet Indonesia Indonesia (i)
Retail commerce through media, for textile commodities, clothing, footwear and personal needs, (ii) web portal and/or digital platforms
for commercial purposes, and (iii) software publisher — 49.9 %</t>
        </is>
      </c>
      <c r="C4" s="4" t="inlineStr">
        <is>
          <t>The
Company’s principal subsidiaries at December 31, 2023 are set out below: SCHEDULE
OF PRINCIPAL SUBSIDIARIES
Percentage of ownership held by the Company
Company Name Place of incorporation Principal activities Directly Indirectly
Dynamic Investment Holdings Limited Cayman Islands Investment holding 100 % —
Dynamic (Asia) Group Inc. British Virgin Islands Investment holding — 100 %
TNG (Asia) Limited Hong Kong Provision of mobile electronic wallet 100 % —
Tranglo Sdn. Bhd. Malaysia Provision of international airtime reload, international money transfer services, its related implementation, technical and maintenance services — 60 %
未來網絡科技投資股份有限公司 Taiwan Investment holding — 100 %
GEA Holdings Limited Cayman Islands Investment holding — 100 %
GEA Limited Hong Kong Operating a global fund transfer platform for financial institutions, e-wallet operators and other participants — 100 %
GEA Pte Ltd. Singapore Transaction and payment processing services — 100 %
Bagus Fintech Pte. Ltd. Singapore Providing business center services — 100 %
Dynamic (Asia) Holdings Limited Cayman Islands Investment holding — 100 %
Dynamic FinTech Group (HK) Limited Hong Kong Provision of corporate governance consultancy, management and advisory services — 100 %
Tranglo Holdings Limited Cayman Islands Investment holding — 100 %
The WSF Group Holdings Limited British Virgin Islands Investment holding — 100 %
The Wall Street Factory Limited Hong Kong Providing business center services — 100 %
Bagus Financial Services Limited Hong Kong Provision of IR services and PR function events — 100 % SEAMLESS
GROUP INC. AND SUBSIDIARIES NOTES
TO THE CONSOLIDATED FINANCIAL STATEMENTS
1 Organization
and business (Continued)
Percentage of ownership held by the Company
Company Name Place of incorporation Principal activities Directly Indirectly
PT Tranglo Indonesia Indonesia Operating money remittance business — 60 %
PT Tranglo Solusindo Indonesia Providing and sourcing airtime and other related services — 60 %
Tranglo (MEA) Limited Hong Kong Providing and sourcing airtime and other related services — 60 %
Tranglo Europe Ltd United Kingdom Operating money remittance business — 60 %
Tranglo Pte. Ltd. Singapore Operating money remittance business — 60 %
Tik FX Malaysia Sdn. Bhd. Malaysia Dormant — 60 %
Treatsup Sdn. Bhd. Malaysia Research, development and commercialisation of Treatsup application and provision of implementation, technical services and maintenance related to the application — 60 %
Dynamic Indonesia Holdings Limited Cayman Islands Investment holding — 59.2 %
Dynamic Indonesia Pte. Ltd. Singapore Retail sales via the internet and development of other software and programming activities — 49.8 %
PT Dynamic Wallet Indonesia Indonesia Business operations have not commenced — 49.9 %
PT Walletku Indompet Indonesia Indonesia (i) Retail commerce through media, for textile commodities, clothing, footwear and personal needs, (ii) web portal and/or digital platforms for commercial purposes, and (iii) software publisher — 49.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T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DESCRIPTION OF ORGANIZATION, BUSINESS OPERATIONS AND GOING CONCERN (Details Narrative) - USD ($)</t>
        </is>
      </c>
      <c r="I1" s="2" t="inlineStr">
        <is>
          <t>3 Months Ended</t>
        </is>
      </c>
      <c r="K1" s="2" t="inlineStr">
        <is>
          <t>12 Months Ended</t>
        </is>
      </c>
    </row>
    <row r="2">
      <c r="B2" s="2" t="inlineStr">
        <is>
          <t>Feb. 16, 2024</t>
        </is>
      </c>
      <c r="C2" s="2" t="inlineStr">
        <is>
          <t>Aug. 18, 2023</t>
        </is>
      </c>
      <c r="D2" s="2" t="inlineStr">
        <is>
          <t>Feb. 13, 2023</t>
        </is>
      </c>
      <c r="E2" s="2" t="inlineStr">
        <is>
          <t>Nov. 22, 2022</t>
        </is>
      </c>
      <c r="F2" s="2" t="inlineStr">
        <is>
          <t>Aug. 03, 2022</t>
        </is>
      </c>
      <c r="G2" s="2" t="inlineStr">
        <is>
          <t>Dec. 07, 2021</t>
        </is>
      </c>
      <c r="H2" s="2" t="inlineStr">
        <is>
          <t>Nov. 23, 2021</t>
        </is>
      </c>
      <c r="I2" s="2" t="inlineStr">
        <is>
          <t>Mar. 31, 2024</t>
        </is>
      </c>
      <c r="J2" s="2" t="inlineStr">
        <is>
          <t>Mar. 31, 2023</t>
        </is>
      </c>
      <c r="K2" s="2" t="inlineStr">
        <is>
          <t>Dec. 31, 2023</t>
        </is>
      </c>
      <c r="L2" s="2" t="inlineStr">
        <is>
          <t>Dec. 31, 2022</t>
        </is>
      </c>
      <c r="M2" s="2" t="inlineStr">
        <is>
          <t>May 20, 2024</t>
        </is>
      </c>
      <c r="N2" s="2" t="inlineStr">
        <is>
          <t>Apr. 18, 2024</t>
        </is>
      </c>
      <c r="O2" s="2" t="inlineStr">
        <is>
          <t>Feb. 29, 2024</t>
        </is>
      </c>
      <c r="P2" s="2" t="inlineStr">
        <is>
          <t>Feb. 20, 2024</t>
        </is>
      </c>
      <c r="Q2" s="2" t="inlineStr">
        <is>
          <t>Nov. 17, 2023</t>
        </is>
      </c>
      <c r="R2" s="2" t="inlineStr">
        <is>
          <t>Sep. 30, 2023</t>
        </is>
      </c>
      <c r="S2" s="2" t="inlineStr">
        <is>
          <t>Aug. 23, 2023</t>
        </is>
      </c>
      <c r="T2" s="2" t="inlineStr">
        <is>
          <t>Feb. 2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Deferred underwriting commiss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999964</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Warrants pric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11.5</v>
      </c>
      <c r="I5" s="9" t="n">
        <v>0.01</v>
      </c>
      <c r="J5" s="4" t="inlineStr">
        <is>
          <t xml:space="preserve"> </t>
        </is>
      </c>
      <c r="K5" s="9" t="n">
        <v>0.01</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Transaction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9351106</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Underwriting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499985</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Sale of stock consideration on transaction, 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68617</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Other offering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8254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Ownership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0" t="n">
        <v>0.5</v>
      </c>
      <c r="J10" s="4" t="inlineStr">
        <is>
          <t xml:space="preserve"> </t>
        </is>
      </c>
      <c r="K10" s="10" t="n">
        <v>0.5</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Business combination tangible assets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5000001</v>
      </c>
      <c r="J11" s="4" t="inlineStr">
        <is>
          <t xml:space="preserve"> </t>
        </is>
      </c>
      <c r="K11" s="5" t="n">
        <v>5000001</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Investment of cash in trust ac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20000</v>
      </c>
      <c r="J12" s="5" t="n">
        <v>580000</v>
      </c>
      <c r="K12" s="5" t="n">
        <v>2540000</v>
      </c>
      <c r="L12" s="5" t="n">
        <v>2999982</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Offering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8</v>
      </c>
      <c r="J13" s="4" t="inlineStr">
        <is>
          <t xml:space="preserve"> </t>
        </is>
      </c>
      <c r="K13" s="5" t="n">
        <v>18</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Depos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1740000</v>
      </c>
      <c r="T14" s="4" t="inlineStr">
        <is>
          <t xml:space="preserve"> </t>
        </is>
      </c>
    </row>
    <row r="15">
      <c r="A15" s="4" t="inlineStr">
        <is>
          <t>Cas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9458</v>
      </c>
      <c r="J15" s="4" t="inlineStr">
        <is>
          <t xml:space="preserve"> </t>
        </is>
      </c>
      <c r="K15" s="5" t="n">
        <v>43509</v>
      </c>
      <c r="L15" s="6" t="n">
        <v>271467</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Working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4875044</v>
      </c>
      <c r="J16" s="4" t="inlineStr">
        <is>
          <t xml:space="preserve"> </t>
        </is>
      </c>
      <c r="K16" s="6" t="n">
        <v>4516047</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Capital contribu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20000</v>
      </c>
      <c r="J17" s="5" t="n">
        <v>580000</v>
      </c>
      <c r="K17" s="6" t="n">
        <v>2540000</v>
      </c>
      <c r="L17" s="5" t="n">
        <v>2999982</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Business Combination, Recognized Identifiable Assets Acquired and Liabilities Assumed, Cash and Equival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9458</v>
      </c>
      <c r="J18" s="4" t="inlineStr">
        <is>
          <t xml:space="preserve"> </t>
        </is>
      </c>
      <c r="K18" s="6" t="n">
        <v>43509</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Other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0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Trust Accou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Depos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800000</v>
      </c>
      <c r="L22" s="4" t="inlineStr">
        <is>
          <t xml:space="preserve"> </t>
        </is>
      </c>
      <c r="M22" s="4" t="inlineStr">
        <is>
          <t xml:space="preserve"> </t>
        </is>
      </c>
      <c r="N22" s="4" t="inlineStr">
        <is>
          <t xml:space="preserve"> </t>
        </is>
      </c>
      <c r="O22" s="5" t="n">
        <v>160000</v>
      </c>
      <c r="P22" s="4" t="inlineStr">
        <is>
          <t xml:space="preserve"> </t>
        </is>
      </c>
      <c r="Q22" s="5" t="n">
        <v>640000</v>
      </c>
      <c r="R22" s="4" t="inlineStr">
        <is>
          <t xml:space="preserve"> </t>
        </is>
      </c>
      <c r="S22" s="5" t="n">
        <v>160000</v>
      </c>
      <c r="T22" s="4" t="inlineStr">
        <is>
          <t xml:space="preserve"> </t>
        </is>
      </c>
    </row>
    <row r="23">
      <c r="A23" s="4" t="inlineStr">
        <is>
          <t>Shar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9" t="n">
        <v>0.04</v>
      </c>
      <c r="P23" s="4" t="inlineStr">
        <is>
          <t xml:space="preserve"> </t>
        </is>
      </c>
      <c r="Q23" s="4" t="inlineStr">
        <is>
          <t xml:space="preserve"> </t>
        </is>
      </c>
      <c r="R23" s="4" t="inlineStr">
        <is>
          <t xml:space="preserve"> </t>
        </is>
      </c>
      <c r="S23" s="9" t="n">
        <v>0.04</v>
      </c>
      <c r="T23" s="4" t="inlineStr">
        <is>
          <t xml:space="preserve"> </t>
        </is>
      </c>
    </row>
    <row r="24">
      <c r="A24" s="4" t="inlineStr">
        <is>
          <t>Trust Account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Depos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80000</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Seamless Group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Depos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5" t="n">
        <v>290000</v>
      </c>
    </row>
    <row r="30">
      <c r="A30" s="4" t="inlineStr">
        <is>
          <t>Business combination to redeem,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0" t="n">
        <v>1</v>
      </c>
      <c r="J30" s="4" t="inlineStr">
        <is>
          <t xml:space="preserve"> </t>
        </is>
      </c>
      <c r="K30" s="10" t="n">
        <v>1</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Business Combination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Depos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80000</v>
      </c>
      <c r="Q33" s="4" t="inlineStr">
        <is>
          <t xml:space="preserve"> </t>
        </is>
      </c>
      <c r="R33" s="4" t="inlineStr">
        <is>
          <t xml:space="preserve"> </t>
        </is>
      </c>
      <c r="S33" s="4" t="inlineStr">
        <is>
          <t xml:space="preserve"> </t>
        </is>
      </c>
      <c r="T33" s="4" t="inlineStr">
        <is>
          <t xml:space="preserve"> </t>
        </is>
      </c>
    </row>
    <row r="34">
      <c r="A34" s="4" t="inlineStr">
        <is>
          <t>Business Combination Agreement [Member] | 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Depos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80000</v>
      </c>
      <c r="Q36" s="4" t="inlineStr">
        <is>
          <t xml:space="preserve"> </t>
        </is>
      </c>
      <c r="R36" s="4" t="inlineStr">
        <is>
          <t xml:space="preserve"> </t>
        </is>
      </c>
      <c r="S36" s="4" t="inlineStr">
        <is>
          <t xml:space="preserve"> </t>
        </is>
      </c>
      <c r="T36" s="4" t="inlineStr">
        <is>
          <t xml:space="preserve"> </t>
        </is>
      </c>
    </row>
    <row r="37">
      <c r="A37" s="4" t="inlineStr">
        <is>
          <t>Business Combination Agreement [Member] | Trust Accou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Depos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5" t="n">
        <v>1740000</v>
      </c>
      <c r="S39" s="5" t="n">
        <v>290000</v>
      </c>
      <c r="T39" s="4" t="inlineStr">
        <is>
          <t xml:space="preserve"> </t>
        </is>
      </c>
    </row>
    <row r="40">
      <c r="A40" s="4" t="inlineStr">
        <is>
          <t>Business Combination Agreement [Member] | Trust Account [Member] | Subsequent Ev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Depos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560000</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Business Combination Agreement [Member] | Seamless Group In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Investment of cash in trust account</t>
        </is>
      </c>
      <c r="B45" s="4" t="inlineStr">
        <is>
          <t xml:space="preserve"> </t>
        </is>
      </c>
      <c r="C45" s="4" t="inlineStr">
        <is>
          <t xml:space="preserve"> </t>
        </is>
      </c>
      <c r="D45" s="4" t="inlineStr">
        <is>
          <t xml:space="preserve"> </t>
        </is>
      </c>
      <c r="E45" s="5" t="n">
        <v>2999982</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Business Combination Agreement [Member] | FINTECH Merger Sub Corp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Business combination consideration transferred</t>
        </is>
      </c>
      <c r="B48" s="4" t="inlineStr">
        <is>
          <t xml:space="preserve"> </t>
        </is>
      </c>
      <c r="C48" s="4" t="inlineStr">
        <is>
          <t xml:space="preserve"> </t>
        </is>
      </c>
      <c r="D48" s="4" t="inlineStr">
        <is>
          <t xml:space="preserve"> </t>
        </is>
      </c>
      <c r="E48" s="4" t="inlineStr">
        <is>
          <t xml:space="preserve"> </t>
        </is>
      </c>
      <c r="F48" s="5" t="n">
        <v>4000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Common stock, par value</t>
        </is>
      </c>
      <c r="B49" s="4" t="inlineStr">
        <is>
          <t xml:space="preserve"> </t>
        </is>
      </c>
      <c r="C49" s="4" t="inlineStr">
        <is>
          <t xml:space="preserve"> </t>
        </is>
      </c>
      <c r="D49" s="4" t="inlineStr">
        <is>
          <t xml:space="preserve"> </t>
        </is>
      </c>
      <c r="E49" s="4" t="inlineStr">
        <is>
          <t xml:space="preserve"> </t>
        </is>
      </c>
      <c r="F49" s="7" t="n">
        <v>0.0001</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Offering price</t>
        </is>
      </c>
      <c r="B50" s="4" t="inlineStr">
        <is>
          <t xml:space="preserve"> </t>
        </is>
      </c>
      <c r="C50" s="4" t="inlineStr">
        <is>
          <t xml:space="preserve"> </t>
        </is>
      </c>
      <c r="D50" s="4" t="inlineStr">
        <is>
          <t xml:space="preserve"> </t>
        </is>
      </c>
      <c r="E50" s="4" t="inlineStr">
        <is>
          <t xml:space="preserve"> </t>
        </is>
      </c>
      <c r="F50" s="5" t="n">
        <v>1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Transaction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Subsidiary, Sale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Sale of stock, price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9" t="n">
        <v>10.15</v>
      </c>
      <c r="J53" s="4" t="inlineStr">
        <is>
          <t xml:space="preserve"> </t>
        </is>
      </c>
      <c r="K53" s="9" t="n">
        <v>10.15</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Common Class A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Subsidiary, Sale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Sale of stock, price per share</t>
        </is>
      </c>
      <c r="B56" s="9" t="n">
        <v>11.36</v>
      </c>
      <c r="C56" s="9" t="n">
        <v>10.94</v>
      </c>
      <c r="D56" s="9" t="n">
        <v>10.49</v>
      </c>
      <c r="E56" s="4" t="inlineStr">
        <is>
          <t xml:space="preserve"> </t>
        </is>
      </c>
      <c r="F56" s="4" t="inlineStr">
        <is>
          <t xml:space="preserve"> </t>
        </is>
      </c>
      <c r="G56" s="4" t="inlineStr">
        <is>
          <t xml:space="preserve"> </t>
        </is>
      </c>
      <c r="H56" s="4" t="inlineStr">
        <is>
          <t xml:space="preserve"> </t>
        </is>
      </c>
      <c r="I56" s="6" t="n">
        <v>12</v>
      </c>
      <c r="J56" s="4" t="inlineStr">
        <is>
          <t xml:space="preserve"> </t>
        </is>
      </c>
      <c r="K56" s="6" t="n">
        <v>12</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Common stock, par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7" t="n">
        <v>0.0001</v>
      </c>
      <c r="J57" s="4" t="inlineStr">
        <is>
          <t xml:space="preserve"> </t>
        </is>
      </c>
      <c r="K57" s="11" t="n">
        <v>0.0001</v>
      </c>
      <c r="L57" s="7" t="n">
        <v>0.0001</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Redeem shares issued</t>
        </is>
      </c>
      <c r="B58" s="6" t="n">
        <v>2661404</v>
      </c>
      <c r="C58" s="6" t="n">
        <v>2176003</v>
      </c>
      <c r="D58" s="6" t="n">
        <v>10415452</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Redeem shares issued, amount</t>
        </is>
      </c>
      <c r="B59" s="5" t="n">
        <v>30260000</v>
      </c>
      <c r="C59" s="5" t="n">
        <v>23800000</v>
      </c>
      <c r="D59" s="5" t="n">
        <v>109310000</v>
      </c>
      <c r="E59" s="4" t="inlineStr">
        <is>
          <t xml:space="preserve"> </t>
        </is>
      </c>
      <c r="F59" s="4" t="inlineStr">
        <is>
          <t xml:space="preserve"> </t>
        </is>
      </c>
      <c r="G59" s="4" t="inlineStr">
        <is>
          <t xml:space="preserve"> </t>
        </is>
      </c>
      <c r="H59" s="4" t="inlineStr">
        <is>
          <t xml:space="preserve"> </t>
        </is>
      </c>
      <c r="I59" s="5" t="n">
        <v>54506397</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Redeem shares issued, trust amount</t>
        </is>
      </c>
      <c r="B60" s="5" t="n">
        <v>53970000</v>
      </c>
      <c r="C60" s="5" t="n">
        <v>81100000</v>
      </c>
      <c r="D60" s="5" t="n">
        <v>10059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Common Class A [Member] | Subsequent Ev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Subsidiary, Sale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Sale of stock, price per share</t>
        </is>
      </c>
      <c r="B63" s="9" t="n">
        <v>11.36</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Redeem shares issued</t>
        </is>
      </c>
      <c r="B64" s="6" t="n">
        <v>266140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Redeem shares issued, amount</t>
        </is>
      </c>
      <c r="B65" s="5" t="n">
        <v>3026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Redeem shares issued, trust amount</t>
        </is>
      </c>
      <c r="B66" s="6" t="n">
        <v>5397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Tax payable</t>
        </is>
      </c>
      <c r="B67" s="5" t="n">
        <v>1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IPO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Subsidiary, Sale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Sale of stock, price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9" t="n">
        <v>10.15</v>
      </c>
      <c r="I70" s="9" t="n">
        <v>10.15</v>
      </c>
      <c r="J70" s="4" t="inlineStr">
        <is>
          <t xml:space="preserve"> </t>
        </is>
      </c>
      <c r="K70" s="12" t="n">
        <v>10.15</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Proceeds from initial public offer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202998782</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Offering pri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9" t="n">
        <v>10.15</v>
      </c>
      <c r="J72" s="4" t="inlineStr">
        <is>
          <t xml:space="preserve"> </t>
        </is>
      </c>
      <c r="K72" s="9" t="n">
        <v>10.15</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IPO [Member] | Sponso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Subsidiary, Sale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Capital contribution</t>
        </is>
      </c>
      <c r="B75" s="4" t="inlineStr">
        <is>
          <t xml:space="preserve"> </t>
        </is>
      </c>
      <c r="C75" s="4" t="inlineStr">
        <is>
          <t xml:space="preserve"> </t>
        </is>
      </c>
      <c r="D75" s="4" t="inlineStr">
        <is>
          <t xml:space="preserve"> </t>
        </is>
      </c>
      <c r="E75" s="4" t="inlineStr">
        <is>
          <t xml:space="preserve"> </t>
        </is>
      </c>
      <c r="F75" s="4" t="inlineStr">
        <is>
          <t xml:space="preserve"> </t>
        </is>
      </c>
      <c r="G75" s="5" t="n">
        <v>251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Notes issued</t>
        </is>
      </c>
      <c r="B76" s="4" t="inlineStr">
        <is>
          <t xml:space="preserve"> </t>
        </is>
      </c>
      <c r="C76" s="4" t="inlineStr">
        <is>
          <t xml:space="preserve"> </t>
        </is>
      </c>
      <c r="D76" s="4" t="inlineStr">
        <is>
          <t xml:space="preserve"> </t>
        </is>
      </c>
      <c r="E76" s="4" t="inlineStr">
        <is>
          <t xml:space="preserve"> </t>
        </is>
      </c>
      <c r="F76" s="4" t="inlineStr">
        <is>
          <t xml:space="preserve"> </t>
        </is>
      </c>
      <c r="G76" s="5" t="n">
        <v>400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IPO [Member] | Common Class A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Subsidiary, Sale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Number of shares 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1999988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Sale of stock, price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1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Proceeds from initial public offeri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19999880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Offering cos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9351106</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Deferred underwriting commiss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5999964</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Underwriting fe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2499985</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Sale of stock consideration on transaction, fair val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268617</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Other offering cos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58254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Over-Allotment Optio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Subsidiary, Sale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Number of shares issu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260868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Private Placement Warrant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3" t="inlineStr">
        <is>
          <t>Subsidiary, Sale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Warrants issued,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7796842</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Warrants price per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1</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Proceeds from warra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7796842</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sheetData>
  <mergeCells count="3">
    <mergeCell ref="A1:A2"/>
    <mergeCell ref="I1:J1"/>
    <mergeCell ref="K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RECONCILIATION OF ORDINARY SHARE SUBJECT TO POSSIBLE REDEMPTION (Details) - USD ($)</t>
        </is>
      </c>
      <c r="B1" s="2" t="inlineStr">
        <is>
          <t>3 Months Ended</t>
        </is>
      </c>
      <c r="C1" s="2" t="inlineStr">
        <is>
          <t>12 Months Ended</t>
        </is>
      </c>
    </row>
    <row r="2">
      <c r="B2" s="2" t="inlineStr">
        <is>
          <t>Mar. 31, 2024</t>
        </is>
      </c>
      <c r="C2" s="2" t="inlineStr">
        <is>
          <t>Dec. 31, 2023</t>
        </is>
      </c>
      <c r="D2" s="2" t="inlineStr">
        <is>
          <t>Dec. 31, 2022</t>
        </is>
      </c>
    </row>
    <row r="3">
      <c r="A3" s="4" t="inlineStr">
        <is>
          <t>Class A ordinary shares subject to possible redemption balance</t>
        </is>
      </c>
      <c r="B3" s="5" t="n">
        <v>83523112</v>
      </c>
      <c r="C3" s="5" t="n">
        <v>208932880</v>
      </c>
      <c r="D3" s="4" t="inlineStr">
        <is>
          <t xml:space="preserve"> </t>
        </is>
      </c>
    </row>
    <row r="4">
      <c r="A4" s="4" t="inlineStr">
        <is>
          <t>Class A ordinary shares subject to possible redemption balance</t>
        </is>
      </c>
      <c r="B4" s="6" t="n">
        <v>54506397</v>
      </c>
      <c r="C4" s="6" t="n">
        <v>83523112</v>
      </c>
      <c r="D4" s="5" t="n">
        <v>208932880</v>
      </c>
    </row>
    <row r="5">
      <c r="A5" s="4" t="inlineStr">
        <is>
          <t>Class A Ordinary Shares Subject to Redemption [Member]</t>
        </is>
      </c>
      <c r="B5" s="4" t="inlineStr">
        <is>
          <t xml:space="preserve"> </t>
        </is>
      </c>
      <c r="C5" s="4" t="inlineStr">
        <is>
          <t xml:space="preserve"> </t>
        </is>
      </c>
      <c r="D5" s="4" t="inlineStr">
        <is>
          <t xml:space="preserve"> </t>
        </is>
      </c>
    </row>
    <row r="6">
      <c r="A6" s="4" t="inlineStr">
        <is>
          <t>Class A ordinary shares subject to possible redemption balance</t>
        </is>
      </c>
      <c r="B6" s="6" t="n">
        <v>83523112</v>
      </c>
      <c r="C6" s="6" t="n">
        <v>208932880</v>
      </c>
      <c r="D6" s="6" t="n">
        <v>202998782</v>
      </c>
    </row>
    <row r="7">
      <c r="A7" s="4" t="inlineStr">
        <is>
          <t>Class A ordinary shares subject to possible redemption balance</t>
        </is>
      </c>
      <c r="B7" s="6" t="n">
        <v>1269100</v>
      </c>
      <c r="C7" s="6" t="n">
        <v>7715207</v>
      </c>
      <c r="D7" s="6" t="n">
        <v>5934098</v>
      </c>
    </row>
    <row r="8">
      <c r="A8" s="4" t="inlineStr">
        <is>
          <t>Class A ordinary shares subject to possible redemption balance</t>
        </is>
      </c>
      <c r="B8" s="6" t="n">
        <v>-30285815</v>
      </c>
      <c r="C8" s="6" t="n">
        <v>-133124975</v>
      </c>
      <c r="D8" s="4" t="inlineStr">
        <is>
          <t xml:space="preserve"> </t>
        </is>
      </c>
    </row>
    <row r="9">
      <c r="A9" s="4" t="inlineStr">
        <is>
          <t>Class A ordinary shares subject to possible redemption balance</t>
        </is>
      </c>
      <c r="B9" s="5" t="n">
        <v>54506397</v>
      </c>
      <c r="C9" s="5" t="n">
        <v>83523112</v>
      </c>
      <c r="D9" s="5" t="n">
        <v>20893288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SCHEDULE OF BASIS AND DILUTED NET LOSS PER ORDINARY SHARES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Allocation of net income</t>
        </is>
      </c>
      <c r="B3" s="5" t="n">
        <v>-590103</v>
      </c>
      <c r="C3" s="5" t="n">
        <v>-998238</v>
      </c>
      <c r="D3" s="5" t="n">
        <v>-3147500</v>
      </c>
      <c r="E3" s="5" t="n">
        <v>1111964</v>
      </c>
    </row>
    <row r="4">
      <c r="A4" s="4" t="inlineStr">
        <is>
          <t>Common Class A [Member]</t>
        </is>
      </c>
      <c r="B4" s="4" t="inlineStr">
        <is>
          <t xml:space="preserve"> </t>
        </is>
      </c>
      <c r="C4" s="4" t="inlineStr">
        <is>
          <t xml:space="preserve"> </t>
        </is>
      </c>
      <c r="D4" s="4" t="inlineStr">
        <is>
          <t xml:space="preserve"> </t>
        </is>
      </c>
      <c r="E4" s="4" t="inlineStr">
        <is>
          <t xml:space="preserve"> </t>
        </is>
      </c>
    </row>
    <row r="5">
      <c r="A5" s="4" t="inlineStr">
        <is>
          <t>Allocation of net income</t>
        </is>
      </c>
      <c r="B5" s="5" t="n">
        <v>301466</v>
      </c>
      <c r="C5" s="5" t="n">
        <v>712719</v>
      </c>
      <c r="D5" s="5" t="n">
        <v>2003234</v>
      </c>
      <c r="E5" s="5" t="n">
        <v>-860883</v>
      </c>
    </row>
    <row r="6">
      <c r="A6" s="4" t="inlineStr">
        <is>
          <t>Basic weighted average common shares</t>
        </is>
      </c>
      <c r="B6" s="6" t="n">
        <v>6092346</v>
      </c>
      <c r="C6" s="6" t="n">
        <v>14560700</v>
      </c>
      <c r="D6" s="6" t="n">
        <v>10024516</v>
      </c>
      <c r="E6" s="6" t="n">
        <v>19999880</v>
      </c>
    </row>
    <row r="7">
      <c r="A7" s="4" t="inlineStr">
        <is>
          <t>Diluted weighted average common shares</t>
        </is>
      </c>
      <c r="B7" s="6" t="n">
        <v>6092346</v>
      </c>
      <c r="C7" s="6" t="n">
        <v>14560700</v>
      </c>
      <c r="D7" s="6" t="n">
        <v>10024516</v>
      </c>
      <c r="E7" s="6" t="n">
        <v>19999880</v>
      </c>
    </row>
    <row r="8">
      <c r="A8" s="4" t="inlineStr">
        <is>
          <t>Basic net income (loss) per ordinary share</t>
        </is>
      </c>
      <c r="B8" s="9" t="n">
        <v>0.05</v>
      </c>
      <c r="C8" s="9" t="n">
        <v>0.05</v>
      </c>
      <c r="D8" s="9" t="n">
        <v>0.2</v>
      </c>
      <c r="E8" s="9" t="n">
        <v>-0.04</v>
      </c>
    </row>
    <row r="9">
      <c r="A9" s="4" t="inlineStr">
        <is>
          <t>Diluted net income (loss) per ordinary share</t>
        </is>
      </c>
      <c r="B9" s="9" t="n">
        <v>0.05</v>
      </c>
      <c r="C9" s="9" t="n">
        <v>0.05</v>
      </c>
      <c r="D9" s="9" t="n">
        <v>0.2</v>
      </c>
      <c r="E9" s="9" t="n">
        <v>-0.04</v>
      </c>
    </row>
    <row r="10">
      <c r="A10" s="4" t="inlineStr">
        <is>
          <t>Common Class B [Member]</t>
        </is>
      </c>
      <c r="B10" s="4" t="inlineStr">
        <is>
          <t xml:space="preserve"> </t>
        </is>
      </c>
      <c r="C10" s="4" t="inlineStr">
        <is>
          <t xml:space="preserve"> </t>
        </is>
      </c>
      <c r="D10" s="4" t="inlineStr">
        <is>
          <t xml:space="preserve"> </t>
        </is>
      </c>
      <c r="E10" s="4" t="inlineStr">
        <is>
          <t xml:space="preserve"> </t>
        </is>
      </c>
    </row>
    <row r="11">
      <c r="A11" s="4" t="inlineStr">
        <is>
          <t>Allocation of net income</t>
        </is>
      </c>
      <c r="B11" s="5" t="n">
        <v>288637</v>
      </c>
      <c r="C11" s="5" t="n">
        <v>285519</v>
      </c>
      <c r="D11" s="5" t="n">
        <v>1165646</v>
      </c>
      <c r="E11" s="5" t="n">
        <v>-251081</v>
      </c>
    </row>
    <row r="12">
      <c r="A12" s="4" t="inlineStr">
        <is>
          <t>Basic weighted average common shares</t>
        </is>
      </c>
      <c r="B12" s="6" t="n">
        <v>5833083</v>
      </c>
      <c r="C12" s="6" t="n">
        <v>5833083</v>
      </c>
      <c r="D12" s="6" t="n">
        <v>5833083</v>
      </c>
      <c r="E12" s="6" t="n">
        <v>5833083</v>
      </c>
    </row>
    <row r="13">
      <c r="A13" s="4" t="inlineStr">
        <is>
          <t>Diluted weighted average common shares</t>
        </is>
      </c>
      <c r="B13" s="6" t="n">
        <v>5833083</v>
      </c>
      <c r="C13" s="6" t="n">
        <v>5833083</v>
      </c>
      <c r="D13" s="6" t="n">
        <v>5833083</v>
      </c>
      <c r="E13" s="6" t="n">
        <v>5833083</v>
      </c>
    </row>
    <row r="14">
      <c r="A14" s="4" t="inlineStr">
        <is>
          <t>Basic net income (loss) per ordinary share</t>
        </is>
      </c>
      <c r="B14" s="9" t="n">
        <v>0.05</v>
      </c>
      <c r="C14" s="9" t="n">
        <v>0.05</v>
      </c>
      <c r="D14" s="9" t="n">
        <v>0.2</v>
      </c>
      <c r="E14" s="9" t="n">
        <v>-0.04</v>
      </c>
    </row>
    <row r="15">
      <c r="A15" s="4" t="inlineStr">
        <is>
          <t>Diluted net income (loss) per ordinary share</t>
        </is>
      </c>
      <c r="B15" s="9" t="n">
        <v>0.05</v>
      </c>
      <c r="C15" s="9" t="n">
        <v>0.05</v>
      </c>
      <c r="D15" s="9" t="n">
        <v>0.2</v>
      </c>
      <c r="E15" s="9" t="n">
        <v>-0.0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3" customWidth="1" min="11" max="11"/>
    <col width="14" customWidth="1" min="12" max="12"/>
  </cols>
  <sheetData>
    <row r="1">
      <c r="A1" s="1" t="inlineStr">
        <is>
          <t>SUMMARY OF SIGNIFICANT ACCOUNTING POLICIES (Details Narrative) - USD ($)</t>
        </is>
      </c>
      <c r="G1" s="2" t="inlineStr">
        <is>
          <t>3 Months Ended</t>
        </is>
      </c>
      <c r="I1" s="2" t="inlineStr">
        <is>
          <t>12 Months Ended</t>
        </is>
      </c>
    </row>
    <row r="2">
      <c r="B2" s="2" t="inlineStr">
        <is>
          <t>Feb. 16, 2024</t>
        </is>
      </c>
      <c r="C2" s="2" t="inlineStr">
        <is>
          <t>Aug. 18, 2023</t>
        </is>
      </c>
      <c r="D2" s="2" t="inlineStr">
        <is>
          <t>Feb. 13, 2023</t>
        </is>
      </c>
      <c r="E2" s="2" t="inlineStr">
        <is>
          <t>Jul. 29, 2022</t>
        </is>
      </c>
      <c r="F2" s="2" t="inlineStr">
        <is>
          <t>Sep. 13, 2018</t>
        </is>
      </c>
      <c r="G2" s="2" t="inlineStr">
        <is>
          <t>Mar. 31, 2024</t>
        </is>
      </c>
      <c r="H2" s="2" t="inlineStr">
        <is>
          <t>Mar. 31, 2023</t>
        </is>
      </c>
      <c r="I2" s="2" t="inlineStr">
        <is>
          <t>Dec. 31, 2023</t>
        </is>
      </c>
      <c r="J2" s="2" t="inlineStr">
        <is>
          <t>Dec. 31, 2022</t>
        </is>
      </c>
      <c r="L2" s="2" t="inlineStr">
        <is>
          <t>Dec.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row>
    <row r="4">
      <c r="A4" s="4" t="inlineStr">
        <is>
          <t>Cash equivalents</t>
        </is>
      </c>
      <c r="B4" s="4" t="inlineStr">
        <is>
          <t xml:space="preserve"> </t>
        </is>
      </c>
      <c r="C4" s="4" t="inlineStr">
        <is>
          <t xml:space="preserve"> </t>
        </is>
      </c>
      <c r="D4" s="4" t="inlineStr">
        <is>
          <t xml:space="preserve"> </t>
        </is>
      </c>
      <c r="E4" s="4" t="inlineStr">
        <is>
          <t xml:space="preserve"> </t>
        </is>
      </c>
      <c r="F4" s="4" t="inlineStr">
        <is>
          <t xml:space="preserve"> </t>
        </is>
      </c>
      <c r="G4" s="5" t="n">
        <v>0</v>
      </c>
      <c r="H4" s="4" t="inlineStr">
        <is>
          <t xml:space="preserve"> </t>
        </is>
      </c>
      <c r="I4" s="5" t="n">
        <v>0</v>
      </c>
      <c r="J4" s="5" t="n">
        <v>0</v>
      </c>
      <c r="L4" s="4" t="inlineStr">
        <is>
          <t xml:space="preserve"> </t>
        </is>
      </c>
    </row>
    <row r="5">
      <c r="A5" s="4" t="inlineStr">
        <is>
          <t>Cash and marketable securities held in trust account</t>
        </is>
      </c>
      <c r="B5" s="4" t="inlineStr">
        <is>
          <t xml:space="preserve"> </t>
        </is>
      </c>
      <c r="C5" s="4" t="inlineStr">
        <is>
          <t xml:space="preserve"> </t>
        </is>
      </c>
      <c r="D5" s="4" t="inlineStr">
        <is>
          <t xml:space="preserve"> </t>
        </is>
      </c>
      <c r="E5" s="4" t="inlineStr">
        <is>
          <t xml:space="preserve"> </t>
        </is>
      </c>
      <c r="F5" s="4" t="inlineStr">
        <is>
          <t xml:space="preserve"> </t>
        </is>
      </c>
      <c r="G5" s="6" t="n">
        <v>54506397</v>
      </c>
      <c r="H5" s="4" t="inlineStr">
        <is>
          <t xml:space="preserve"> </t>
        </is>
      </c>
      <c r="I5" s="6" t="n">
        <v>83523112</v>
      </c>
      <c r="J5" s="6" t="n">
        <v>208932880</v>
      </c>
      <c r="L5" s="4" t="inlineStr">
        <is>
          <t xml:space="preserve"> </t>
        </is>
      </c>
    </row>
    <row r="6">
      <c r="A6" s="4" t="inlineStr">
        <is>
          <t>Deferred offering costs</t>
        </is>
      </c>
      <c r="B6" s="4" t="inlineStr">
        <is>
          <t xml:space="preserve"> </t>
        </is>
      </c>
      <c r="C6" s="4" t="inlineStr">
        <is>
          <t xml:space="preserve"> </t>
        </is>
      </c>
      <c r="D6" s="4" t="inlineStr">
        <is>
          <t xml:space="preserve"> </t>
        </is>
      </c>
      <c r="E6" s="4" t="inlineStr">
        <is>
          <t xml:space="preserve"> </t>
        </is>
      </c>
      <c r="F6" s="4" t="inlineStr">
        <is>
          <t xml:space="preserve"> </t>
        </is>
      </c>
      <c r="G6" s="6" t="n">
        <v>582540</v>
      </c>
      <c r="H6" s="4" t="inlineStr">
        <is>
          <t xml:space="preserve"> </t>
        </is>
      </c>
      <c r="I6" s="6" t="n">
        <v>582540</v>
      </c>
      <c r="J6" s="4" t="inlineStr">
        <is>
          <t xml:space="preserve"> </t>
        </is>
      </c>
      <c r="L6" s="4" t="inlineStr">
        <is>
          <t xml:space="preserve"> </t>
        </is>
      </c>
    </row>
    <row r="7">
      <c r="A7" s="4" t="inlineStr">
        <is>
          <t>Adjustments to additional paid in capital, fair value</t>
        </is>
      </c>
      <c r="B7" s="4" t="inlineStr">
        <is>
          <t xml:space="preserve"> </t>
        </is>
      </c>
      <c r="C7" s="4" t="inlineStr">
        <is>
          <t xml:space="preserve"> </t>
        </is>
      </c>
      <c r="D7" s="4" t="inlineStr">
        <is>
          <t xml:space="preserve"> </t>
        </is>
      </c>
      <c r="E7" s="4" t="inlineStr">
        <is>
          <t xml:space="preserve"> </t>
        </is>
      </c>
      <c r="F7" s="4" t="inlineStr">
        <is>
          <t xml:space="preserve"> </t>
        </is>
      </c>
      <c r="G7" s="6" t="n">
        <v>268617</v>
      </c>
      <c r="H7" s="4" t="inlineStr">
        <is>
          <t xml:space="preserve"> </t>
        </is>
      </c>
      <c r="I7" s="6" t="n">
        <v>268617</v>
      </c>
      <c r="J7" s="4" t="inlineStr">
        <is>
          <t xml:space="preserve"> </t>
        </is>
      </c>
      <c r="L7" s="4" t="inlineStr">
        <is>
          <t xml:space="preserve"> </t>
        </is>
      </c>
    </row>
    <row r="8">
      <c r="A8" s="4" t="inlineStr">
        <is>
          <t>Underwriter discount</t>
        </is>
      </c>
      <c r="B8" s="4" t="inlineStr">
        <is>
          <t xml:space="preserve"> </t>
        </is>
      </c>
      <c r="C8" s="4" t="inlineStr">
        <is>
          <t xml:space="preserve"> </t>
        </is>
      </c>
      <c r="D8" s="4" t="inlineStr">
        <is>
          <t xml:space="preserve"> </t>
        </is>
      </c>
      <c r="E8" s="4" t="inlineStr">
        <is>
          <t xml:space="preserve"> </t>
        </is>
      </c>
      <c r="F8" s="4" t="inlineStr">
        <is>
          <t xml:space="preserve"> </t>
        </is>
      </c>
      <c r="G8" s="6" t="n">
        <v>8499949</v>
      </c>
      <c r="H8" s="4" t="inlineStr">
        <is>
          <t xml:space="preserve"> </t>
        </is>
      </c>
      <c r="I8" s="6" t="n">
        <v>8499949</v>
      </c>
      <c r="J8" s="4" t="inlineStr">
        <is>
          <t xml:space="preserve"> </t>
        </is>
      </c>
      <c r="L8" s="4" t="inlineStr">
        <is>
          <t xml:space="preserve"> </t>
        </is>
      </c>
    </row>
    <row r="9">
      <c r="A9" s="4" t="inlineStr">
        <is>
          <t>Temporary equity</t>
        </is>
      </c>
      <c r="B9" s="4" t="inlineStr">
        <is>
          <t xml:space="preserve"> </t>
        </is>
      </c>
      <c r="C9" s="4" t="inlineStr">
        <is>
          <t xml:space="preserve"> </t>
        </is>
      </c>
      <c r="D9" s="4" t="inlineStr">
        <is>
          <t xml:space="preserve"> </t>
        </is>
      </c>
      <c r="E9" s="4" t="inlineStr">
        <is>
          <t xml:space="preserve"> </t>
        </is>
      </c>
      <c r="F9" s="4" t="inlineStr">
        <is>
          <t xml:space="preserve"> </t>
        </is>
      </c>
      <c r="G9" s="6" t="n">
        <v>54506397</v>
      </c>
      <c r="H9" s="4" t="inlineStr">
        <is>
          <t xml:space="preserve"> </t>
        </is>
      </c>
      <c r="I9" s="6" t="n">
        <v>83523112</v>
      </c>
      <c r="J9" s="6" t="n">
        <v>208932880</v>
      </c>
      <c r="L9" s="4" t="inlineStr">
        <is>
          <t xml:space="preserve"> </t>
        </is>
      </c>
    </row>
    <row r="10">
      <c r="A10" s="4" t="inlineStr">
        <is>
          <t>Unrecognized tax benefits</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4" t="inlineStr">
        <is>
          <t xml:space="preserve"> </t>
        </is>
      </c>
      <c r="I10" s="6" t="n">
        <v>0</v>
      </c>
      <c r="J10" s="6" t="n">
        <v>0</v>
      </c>
      <c r="L10" s="4" t="inlineStr">
        <is>
          <t xml:space="preserve"> </t>
        </is>
      </c>
    </row>
    <row r="11">
      <c r="A11" s="4" t="inlineStr">
        <is>
          <t>Accrued interest and penalties</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4" t="inlineStr">
        <is>
          <t xml:space="preserve"> </t>
        </is>
      </c>
      <c r="I11" s="6" t="n">
        <v>0</v>
      </c>
      <c r="J11" s="6" t="n">
        <v>0</v>
      </c>
      <c r="L11" s="4" t="inlineStr">
        <is>
          <t xml:space="preserve"> </t>
        </is>
      </c>
    </row>
    <row r="12">
      <c r="A12" s="4" t="inlineStr">
        <is>
          <t>Federal depository insurance</t>
        </is>
      </c>
      <c r="B12" s="4" t="inlineStr">
        <is>
          <t xml:space="preserve"> </t>
        </is>
      </c>
      <c r="C12" s="4" t="inlineStr">
        <is>
          <t xml:space="preserve"> </t>
        </is>
      </c>
      <c r="D12" s="4" t="inlineStr">
        <is>
          <t xml:space="preserve"> </t>
        </is>
      </c>
      <c r="E12" s="4" t="inlineStr">
        <is>
          <t xml:space="preserve"> </t>
        </is>
      </c>
      <c r="F12" s="4" t="inlineStr">
        <is>
          <t xml:space="preserve"> </t>
        </is>
      </c>
      <c r="G12" s="6" t="n">
        <v>250000</v>
      </c>
      <c r="H12" s="4" t="inlineStr">
        <is>
          <t xml:space="preserve"> </t>
        </is>
      </c>
      <c r="I12" s="6" t="n">
        <v>250000</v>
      </c>
      <c r="J12" s="4" t="inlineStr">
        <is>
          <t xml:space="preserve"> </t>
        </is>
      </c>
      <c r="L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6" t="n">
        <v>-590103</v>
      </c>
      <c r="H13" s="5" t="n">
        <v>-998238</v>
      </c>
      <c r="I13" s="6" t="n">
        <v>-3147500</v>
      </c>
      <c r="J13" s="6" t="n">
        <v>1111964</v>
      </c>
      <c r="L13" s="4" t="inlineStr">
        <is>
          <t xml:space="preserve"> </t>
        </is>
      </c>
    </row>
    <row r="14">
      <c r="A14" s="4" t="inlineStr">
        <is>
          <t>Net cash used in operating activities</t>
        </is>
      </c>
      <c r="B14" s="4" t="inlineStr">
        <is>
          <t xml:space="preserve"> </t>
        </is>
      </c>
      <c r="C14" s="4" t="inlineStr">
        <is>
          <t xml:space="preserve"> </t>
        </is>
      </c>
      <c r="D14" s="4" t="inlineStr">
        <is>
          <t xml:space="preserve"> </t>
        </is>
      </c>
      <c r="E14" s="4" t="inlineStr">
        <is>
          <t xml:space="preserve"> </t>
        </is>
      </c>
      <c r="F14" s="4" t="inlineStr">
        <is>
          <t xml:space="preserve"> </t>
        </is>
      </c>
      <c r="G14" s="6" t="n">
        <v>275757</v>
      </c>
      <c r="H14" s="6" t="n">
        <v>129918</v>
      </c>
      <c r="I14" s="6" t="n">
        <v>552958</v>
      </c>
      <c r="J14" s="6" t="n">
        <v>756716</v>
      </c>
      <c r="L14" s="4" t="inlineStr">
        <is>
          <t xml:space="preserve"> </t>
        </is>
      </c>
    </row>
    <row r="15">
      <c r="A15" s="4" t="inlineStr">
        <is>
          <t>Net cash provided by investing activities</t>
        </is>
      </c>
      <c r="B15" s="4" t="inlineStr">
        <is>
          <t xml:space="preserve"> </t>
        </is>
      </c>
      <c r="C15" s="4" t="inlineStr">
        <is>
          <t xml:space="preserve"> </t>
        </is>
      </c>
      <c r="D15" s="4" t="inlineStr">
        <is>
          <t xml:space="preserve"> </t>
        </is>
      </c>
      <c r="E15" s="4" t="inlineStr">
        <is>
          <t xml:space="preserve"> </t>
        </is>
      </c>
      <c r="F15" s="4" t="inlineStr">
        <is>
          <t xml:space="preserve"> </t>
        </is>
      </c>
      <c r="G15" s="6" t="n">
        <v>29965815</v>
      </c>
      <c r="H15" s="6" t="n">
        <v>108729854</v>
      </c>
      <c r="I15" s="6" t="n">
        <v>130584975</v>
      </c>
      <c r="J15" s="6" t="n">
        <v>-2999982</v>
      </c>
      <c r="L15" s="4" t="inlineStr">
        <is>
          <t xml:space="preserve"> </t>
        </is>
      </c>
    </row>
    <row r="16">
      <c r="A16" s="4" t="inlineStr">
        <is>
          <t>Net cash used in financing activities</t>
        </is>
      </c>
      <c r="B16" s="4" t="inlineStr">
        <is>
          <t xml:space="preserve"> </t>
        </is>
      </c>
      <c r="C16" s="4" t="inlineStr">
        <is>
          <t xml:space="preserve"> </t>
        </is>
      </c>
      <c r="D16" s="4" t="inlineStr">
        <is>
          <t xml:space="preserve"> </t>
        </is>
      </c>
      <c r="E16" s="4" t="inlineStr">
        <is>
          <t xml:space="preserve"> </t>
        </is>
      </c>
      <c r="F16" s="4" t="inlineStr">
        <is>
          <t xml:space="preserve"> </t>
        </is>
      </c>
      <c r="G16" s="6" t="n">
        <v>29724109</v>
      </c>
      <c r="H16" s="6" t="n">
        <v>108729854</v>
      </c>
      <c r="I16" s="6" t="n">
        <v>130259975</v>
      </c>
      <c r="J16" s="6" t="n">
        <v>-2999982</v>
      </c>
      <c r="L16" s="4" t="inlineStr">
        <is>
          <t xml:space="preserve"> </t>
        </is>
      </c>
    </row>
    <row r="17">
      <c r="A17" s="4" t="inlineStr">
        <is>
          <t>Net cash provided by investing activities</t>
        </is>
      </c>
      <c r="B17" s="4" t="inlineStr">
        <is>
          <t xml:space="preserve"> </t>
        </is>
      </c>
      <c r="C17" s="4" t="inlineStr">
        <is>
          <t xml:space="preserve"> </t>
        </is>
      </c>
      <c r="D17" s="4" t="inlineStr">
        <is>
          <t xml:space="preserve"> </t>
        </is>
      </c>
      <c r="E17" s="4" t="inlineStr">
        <is>
          <t xml:space="preserve"> </t>
        </is>
      </c>
      <c r="F17" s="4" t="inlineStr">
        <is>
          <t xml:space="preserve"> </t>
        </is>
      </c>
      <c r="G17" s="6" t="n">
        <v>-29965815</v>
      </c>
      <c r="H17" s="6" t="n">
        <v>-108729854</v>
      </c>
      <c r="I17" s="6" t="n">
        <v>-130584975</v>
      </c>
      <c r="J17" s="6" t="n">
        <v>2999982</v>
      </c>
      <c r="L17" s="4" t="inlineStr">
        <is>
          <t xml:space="preserve"> </t>
        </is>
      </c>
    </row>
    <row r="18">
      <c r="A18" s="4" t="inlineStr">
        <is>
          <t>Seamless Group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row>
    <row r="20">
      <c r="A20" s="4" t="inlineStr">
        <is>
          <t>Temporary equity</t>
        </is>
      </c>
      <c r="B20" s="4" t="inlineStr">
        <is>
          <t xml:space="preserve"> </t>
        </is>
      </c>
      <c r="C20" s="4" t="inlineStr">
        <is>
          <t xml:space="preserve"> </t>
        </is>
      </c>
      <c r="D20" s="4" t="inlineStr">
        <is>
          <t xml:space="preserve"> </t>
        </is>
      </c>
      <c r="E20" s="4" t="inlineStr">
        <is>
          <t xml:space="preserve"> </t>
        </is>
      </c>
      <c r="F20" s="4" t="inlineStr">
        <is>
          <t xml:space="preserve"> </t>
        </is>
      </c>
      <c r="G20" s="6" t="n">
        <v>2957948</v>
      </c>
      <c r="H20" s="4" t="inlineStr">
        <is>
          <t xml:space="preserve"> </t>
        </is>
      </c>
      <c r="I20" s="6" t="n">
        <v>2957948</v>
      </c>
      <c r="J20" s="6" t="n">
        <v>2957948</v>
      </c>
      <c r="K20" s="4" t="inlineStr">
        <is>
          <t>[1]</t>
        </is>
      </c>
      <c r="L20" s="4" t="inlineStr">
        <is>
          <t xml:space="preserve"> </t>
        </is>
      </c>
    </row>
    <row r="21">
      <c r="A21" s="4" t="inlineStr">
        <is>
          <t>Cash</t>
        </is>
      </c>
      <c r="B21" s="4" t="inlineStr">
        <is>
          <t xml:space="preserve"> </t>
        </is>
      </c>
      <c r="C21" s="4" t="inlineStr">
        <is>
          <t xml:space="preserve"> </t>
        </is>
      </c>
      <c r="D21" s="4" t="inlineStr">
        <is>
          <t xml:space="preserve"> </t>
        </is>
      </c>
      <c r="E21" s="4" t="inlineStr">
        <is>
          <t xml:space="preserve"> </t>
        </is>
      </c>
      <c r="F21" s="4" t="inlineStr">
        <is>
          <t xml:space="preserve"> </t>
        </is>
      </c>
      <c r="G21" s="6" t="n">
        <v>46800000</v>
      </c>
      <c r="H21" s="4" t="inlineStr">
        <is>
          <t xml:space="preserve"> </t>
        </is>
      </c>
      <c r="I21" s="6" t="n">
        <v>48500000</v>
      </c>
      <c r="J21" s="4" t="inlineStr">
        <is>
          <t xml:space="preserve"> </t>
        </is>
      </c>
      <c r="L21" s="4" t="inlineStr">
        <is>
          <t xml:space="preserve"> </t>
        </is>
      </c>
    </row>
    <row r="22">
      <c r="A22" s="4" t="inlineStr">
        <is>
          <t>Working capital deficit</t>
        </is>
      </c>
      <c r="B22" s="4" t="inlineStr">
        <is>
          <t xml:space="preserve"> </t>
        </is>
      </c>
      <c r="C22" s="4" t="inlineStr">
        <is>
          <t xml:space="preserve"> </t>
        </is>
      </c>
      <c r="D22" s="4" t="inlineStr">
        <is>
          <t xml:space="preserve"> </t>
        </is>
      </c>
      <c r="E22" s="4" t="inlineStr">
        <is>
          <t xml:space="preserve"> </t>
        </is>
      </c>
      <c r="F22" s="4" t="inlineStr">
        <is>
          <t xml:space="preserve"> </t>
        </is>
      </c>
      <c r="G22" s="6" t="n">
        <v>71900000</v>
      </c>
      <c r="H22" s="4" t="inlineStr">
        <is>
          <t xml:space="preserve"> </t>
        </is>
      </c>
      <c r="I22" s="6" t="n">
        <v>70500000</v>
      </c>
      <c r="J22" s="4" t="inlineStr">
        <is>
          <t xml:space="preserve"> </t>
        </is>
      </c>
      <c r="L22" s="4" t="inlineStr">
        <is>
          <t xml:space="preserve"> </t>
        </is>
      </c>
    </row>
    <row r="23">
      <c r="A23" s="4" t="inlineStr">
        <is>
          <t>Net capital deficit</t>
        </is>
      </c>
      <c r="B23" s="4" t="inlineStr">
        <is>
          <t xml:space="preserve"> </t>
        </is>
      </c>
      <c r="C23" s="4" t="inlineStr">
        <is>
          <t xml:space="preserve"> </t>
        </is>
      </c>
      <c r="D23" s="4" t="inlineStr">
        <is>
          <t xml:space="preserve"> </t>
        </is>
      </c>
      <c r="E23" s="4" t="inlineStr">
        <is>
          <t xml:space="preserve"> </t>
        </is>
      </c>
      <c r="F23" s="4" t="inlineStr">
        <is>
          <t xml:space="preserve"> </t>
        </is>
      </c>
      <c r="G23" s="6" t="n">
        <v>38400000</v>
      </c>
      <c r="H23" s="4" t="inlineStr">
        <is>
          <t xml:space="preserve"> </t>
        </is>
      </c>
      <c r="I23" s="6" t="n">
        <v>36200000</v>
      </c>
      <c r="J23" s="4" t="inlineStr">
        <is>
          <t xml:space="preserve"> </t>
        </is>
      </c>
      <c r="L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6" t="n">
        <v>2631928</v>
      </c>
      <c r="H24" s="6" t="n">
        <v>3339807</v>
      </c>
      <c r="I24" s="6" t="n">
        <v>14417786</v>
      </c>
      <c r="J24" s="6" t="n">
        <v>15725713</v>
      </c>
      <c r="K24" s="4" t="inlineStr">
        <is>
          <t>[2]</t>
        </is>
      </c>
      <c r="L24" s="4" t="inlineStr">
        <is>
          <t xml:space="preserve"> </t>
        </is>
      </c>
    </row>
    <row r="25">
      <c r="A25" s="4" t="inlineStr">
        <is>
          <t>Net cash used in opera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6" t="n">
        <v>220972</v>
      </c>
      <c r="H25" s="6" t="n">
        <v>9590377</v>
      </c>
      <c r="I25" s="6" t="n">
        <v>15286494</v>
      </c>
      <c r="J25" s="6" t="n">
        <v>-8681916</v>
      </c>
      <c r="K25" s="4" t="inlineStr">
        <is>
          <t>[2]</t>
        </is>
      </c>
      <c r="L25" s="4" t="inlineStr">
        <is>
          <t xml:space="preserve"> </t>
        </is>
      </c>
    </row>
    <row r="26">
      <c r="A26" s="4" t="inlineStr">
        <is>
          <t>Net cash provided by inves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6" t="n">
        <v>-11443</v>
      </c>
      <c r="H26" s="6" t="n">
        <v>-82306</v>
      </c>
      <c r="I26" s="6" t="n">
        <v>1444823</v>
      </c>
      <c r="J26" s="6" t="n">
        <v>-732332</v>
      </c>
      <c r="K26" s="4" t="inlineStr">
        <is>
          <t>[2]</t>
        </is>
      </c>
      <c r="L26" s="4" t="inlineStr">
        <is>
          <t xml:space="preserve"> </t>
        </is>
      </c>
    </row>
    <row r="27">
      <c r="A27" s="4" t="inlineStr">
        <is>
          <t>Net cash used in financing activities</t>
        </is>
      </c>
      <c r="B27" s="4" t="inlineStr">
        <is>
          <t xml:space="preserve"> </t>
        </is>
      </c>
      <c r="C27" s="4" t="inlineStr">
        <is>
          <t xml:space="preserve"> </t>
        </is>
      </c>
      <c r="D27" s="4" t="inlineStr">
        <is>
          <t xml:space="preserve"> </t>
        </is>
      </c>
      <c r="E27" s="4" t="inlineStr">
        <is>
          <t xml:space="preserve"> </t>
        </is>
      </c>
      <c r="F27" s="4" t="inlineStr">
        <is>
          <t xml:space="preserve"> </t>
        </is>
      </c>
      <c r="G27" s="6" t="n">
        <v>-470451</v>
      </c>
      <c r="H27" s="6" t="n">
        <v>8718</v>
      </c>
      <c r="I27" s="6" t="n">
        <v>1197648</v>
      </c>
      <c r="J27" s="6" t="n">
        <v>5767020</v>
      </c>
      <c r="K27" s="4" t="inlineStr">
        <is>
          <t>[2]</t>
        </is>
      </c>
      <c r="L27" s="4" t="inlineStr">
        <is>
          <t xml:space="preserve"> </t>
        </is>
      </c>
    </row>
    <row r="28">
      <c r="A28" s="4" t="inlineStr">
        <is>
          <t>Accounts Receivable, Allowance for Credit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87462</v>
      </c>
      <c r="J28" s="6" t="n">
        <v>117195</v>
      </c>
      <c r="L28" s="4" t="inlineStr">
        <is>
          <t xml:space="preserve"> </t>
        </is>
      </c>
    </row>
    <row r="29">
      <c r="A29" s="4" t="inlineStr">
        <is>
          <t>Advertising and promotion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784818</v>
      </c>
      <c r="J29" s="6" t="n">
        <v>618661</v>
      </c>
      <c r="L29" s="4" t="inlineStr">
        <is>
          <t xml:space="preserve"> </t>
        </is>
      </c>
    </row>
    <row r="30">
      <c r="A30" s="4" t="inlineStr">
        <is>
          <t>Outstanding balance of convertible bon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0000000</v>
      </c>
      <c r="J30" s="6" t="n">
        <v>10000000</v>
      </c>
      <c r="L30" s="4" t="inlineStr">
        <is>
          <t xml:space="preserve"> </t>
        </is>
      </c>
    </row>
    <row r="31">
      <c r="A31" s="4" t="inlineStr">
        <is>
          <t>Fair value of awards granted</t>
        </is>
      </c>
      <c r="B31" s="4" t="inlineStr">
        <is>
          <t xml:space="preserve"> </t>
        </is>
      </c>
      <c r="C31" s="4" t="inlineStr">
        <is>
          <t xml:space="preserve"> </t>
        </is>
      </c>
      <c r="D31" s="4" t="inlineStr">
        <is>
          <t xml:space="preserve"> </t>
        </is>
      </c>
      <c r="E31" s="4" t="inlineStr">
        <is>
          <t xml:space="preserve"> </t>
        </is>
      </c>
      <c r="F31" s="4" t="inlineStr">
        <is>
          <t xml:space="preserve"> </t>
        </is>
      </c>
      <c r="G31" s="5" t="n">
        <v>32790450</v>
      </c>
      <c r="H31" s="4" t="inlineStr">
        <is>
          <t xml:space="preserve"> </t>
        </is>
      </c>
      <c r="I31" s="5" t="n">
        <v>32790450</v>
      </c>
      <c r="J31" s="4" t="inlineStr">
        <is>
          <t xml:space="preserve"> </t>
        </is>
      </c>
      <c r="L31" s="4" t="inlineStr">
        <is>
          <t xml:space="preserve"> </t>
        </is>
      </c>
    </row>
    <row r="32">
      <c r="A32" s="4" t="inlineStr">
        <is>
          <t>Shares forfeited</t>
        </is>
      </c>
      <c r="B32" s="4" t="inlineStr">
        <is>
          <t xml:space="preserve"> </t>
        </is>
      </c>
      <c r="C32" s="4" t="inlineStr">
        <is>
          <t xml:space="preserve"> </t>
        </is>
      </c>
      <c r="D32" s="4" t="inlineStr">
        <is>
          <t xml:space="preserve"> </t>
        </is>
      </c>
      <c r="E32" s="4" t="inlineStr">
        <is>
          <t xml:space="preserve"> </t>
        </is>
      </c>
      <c r="F32" s="4" t="inlineStr">
        <is>
          <t xml:space="preserve"> </t>
        </is>
      </c>
      <c r="G32" s="6" t="n">
        <v>305947</v>
      </c>
      <c r="H32" s="4" t="inlineStr">
        <is>
          <t xml:space="preserve"> </t>
        </is>
      </c>
      <c r="I32" s="6" t="n">
        <v>77261</v>
      </c>
      <c r="J32" s="4" t="inlineStr">
        <is>
          <t xml:space="preserve"> </t>
        </is>
      </c>
      <c r="L32" s="4" t="inlineStr">
        <is>
          <t xml:space="preserve"> </t>
        </is>
      </c>
    </row>
    <row r="33">
      <c r="A33" s="4" t="inlineStr">
        <is>
          <t>Safeguarding assets</t>
        </is>
      </c>
      <c r="B33" s="4" t="inlineStr">
        <is>
          <t xml:space="preserve"> </t>
        </is>
      </c>
      <c r="C33" s="4" t="inlineStr">
        <is>
          <t xml:space="preserve"> </t>
        </is>
      </c>
      <c r="D33" s="4" t="inlineStr">
        <is>
          <t xml:space="preserve"> </t>
        </is>
      </c>
      <c r="E33" s="4" t="inlineStr">
        <is>
          <t xml:space="preserve"> </t>
        </is>
      </c>
      <c r="F33" s="4" t="inlineStr">
        <is>
          <t xml:space="preserve"> </t>
        </is>
      </c>
      <c r="G33" s="5" t="n">
        <v>2378432</v>
      </c>
      <c r="H33" s="4" t="inlineStr">
        <is>
          <t xml:space="preserve"> </t>
        </is>
      </c>
      <c r="I33" s="5" t="n">
        <v>1983116</v>
      </c>
      <c r="J33" s="6" t="n">
        <v>5787354</v>
      </c>
      <c r="L33" s="4" t="inlineStr">
        <is>
          <t xml:space="preserve"> </t>
        </is>
      </c>
    </row>
    <row r="34">
      <c r="A34" s="4" t="inlineStr">
        <is>
          <t>Safeguarding liabilities</t>
        </is>
      </c>
      <c r="B34" s="4" t="inlineStr">
        <is>
          <t xml:space="preserve"> </t>
        </is>
      </c>
      <c r="C34" s="4" t="inlineStr">
        <is>
          <t xml:space="preserve"> </t>
        </is>
      </c>
      <c r="D34" s="4" t="inlineStr">
        <is>
          <t xml:space="preserve"> </t>
        </is>
      </c>
      <c r="E34" s="4" t="inlineStr">
        <is>
          <t xml:space="preserve"> </t>
        </is>
      </c>
      <c r="F34" s="4" t="inlineStr">
        <is>
          <t xml:space="preserve"> </t>
        </is>
      </c>
      <c r="G34" s="6" t="n">
        <v>2378432</v>
      </c>
      <c r="H34" s="4" t="inlineStr">
        <is>
          <t xml:space="preserve"> </t>
        </is>
      </c>
      <c r="I34" s="6" t="n">
        <v>1983116</v>
      </c>
      <c r="J34" s="6" t="n">
        <v>5787354</v>
      </c>
      <c r="L34" s="4" t="inlineStr">
        <is>
          <t xml:space="preserve"> </t>
        </is>
      </c>
    </row>
    <row r="35">
      <c r="A35" s="4" t="inlineStr">
        <is>
          <t>Other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000000</v>
      </c>
      <c r="J35" s="6" t="n">
        <v>5800000</v>
      </c>
      <c r="L35" s="4" t="inlineStr">
        <is>
          <t xml:space="preserve"> </t>
        </is>
      </c>
    </row>
    <row r="36">
      <c r="A36" s="4" t="inlineStr">
        <is>
          <t>Net cash provided by investing activities</t>
        </is>
      </c>
      <c r="B36" s="4" t="inlineStr">
        <is>
          <t xml:space="preserve"> </t>
        </is>
      </c>
      <c r="C36" s="4" t="inlineStr">
        <is>
          <t xml:space="preserve"> </t>
        </is>
      </c>
      <c r="D36" s="4" t="inlineStr">
        <is>
          <t xml:space="preserve"> </t>
        </is>
      </c>
      <c r="E36" s="4" t="inlineStr">
        <is>
          <t xml:space="preserve"> </t>
        </is>
      </c>
      <c r="F36" s="4" t="inlineStr">
        <is>
          <t xml:space="preserve"> </t>
        </is>
      </c>
      <c r="G36" s="6" t="n">
        <v>11443</v>
      </c>
      <c r="H36" s="6" t="n">
        <v>82306</v>
      </c>
      <c r="I36" s="5" t="n">
        <v>-1444823</v>
      </c>
      <c r="J36" s="5" t="n">
        <v>732332</v>
      </c>
      <c r="K36" s="4" t="inlineStr">
        <is>
          <t>[2]</t>
        </is>
      </c>
      <c r="L36" s="4" t="inlineStr">
        <is>
          <t xml:space="preserve"> </t>
        </is>
      </c>
    </row>
    <row r="37">
      <c r="A37" s="4" t="inlineStr">
        <is>
          <t>Proceeds from borrowings</t>
        </is>
      </c>
      <c r="B37" s="4" t="inlineStr">
        <is>
          <t xml:space="preserve"> </t>
        </is>
      </c>
      <c r="C37" s="4" t="inlineStr">
        <is>
          <t xml:space="preserve"> </t>
        </is>
      </c>
      <c r="D37" s="4" t="inlineStr">
        <is>
          <t xml:space="preserve"> </t>
        </is>
      </c>
      <c r="E37" s="4" t="inlineStr">
        <is>
          <t xml:space="preserve"> </t>
        </is>
      </c>
      <c r="F37" s="4" t="inlineStr">
        <is>
          <t xml:space="preserve"> </t>
        </is>
      </c>
      <c r="G37" s="6" t="n">
        <v>500000</v>
      </c>
      <c r="H37" s="4" t="inlineStr">
        <is>
          <t xml:space="preserve"> </t>
        </is>
      </c>
      <c r="I37" s="4" t="inlineStr">
        <is>
          <t xml:space="preserve"> </t>
        </is>
      </c>
      <c r="J37" s="4" t="inlineStr">
        <is>
          <t xml:space="preserve"> </t>
        </is>
      </c>
      <c r="L37" s="4" t="inlineStr">
        <is>
          <t xml:space="preserve"> </t>
        </is>
      </c>
    </row>
    <row r="38">
      <c r="A38" s="4" t="inlineStr">
        <is>
          <t>Seamless Group Inc. [Member] | 2018 Equity Incentive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row>
    <row r="40">
      <c r="A40" s="4" t="inlineStr">
        <is>
          <t>Share-Based Compensation Arrangement by Share-Based Payment Award, Equity Instruments Other than Options, Grants in Period</t>
        </is>
      </c>
      <c r="B40" s="4" t="inlineStr">
        <is>
          <t xml:space="preserve"> </t>
        </is>
      </c>
      <c r="C40" s="4" t="inlineStr">
        <is>
          <t xml:space="preserve"> </t>
        </is>
      </c>
      <c r="D40" s="4" t="inlineStr">
        <is>
          <t xml:space="preserve"> </t>
        </is>
      </c>
      <c r="E40" s="4" t="inlineStr">
        <is>
          <t xml:space="preserve"> </t>
        </is>
      </c>
      <c r="F40" s="6" t="n">
        <v>2591543</v>
      </c>
      <c r="G40" s="4" t="inlineStr">
        <is>
          <t xml:space="preserve"> </t>
        </is>
      </c>
      <c r="H40" s="4" t="inlineStr">
        <is>
          <t xml:space="preserve"> </t>
        </is>
      </c>
      <c r="I40" s="4" t="inlineStr">
        <is>
          <t xml:space="preserve"> </t>
        </is>
      </c>
      <c r="J40" s="4" t="inlineStr">
        <is>
          <t xml:space="preserve"> </t>
        </is>
      </c>
      <c r="L40" s="4" t="inlineStr">
        <is>
          <t xml:space="preserve"> </t>
        </is>
      </c>
    </row>
    <row r="41">
      <c r="A41" s="4" t="inlineStr">
        <is>
          <t>Share-Based Compensation Arrangement by Share-Based Payment Award, Options, Grants in Period, Gross</t>
        </is>
      </c>
      <c r="B41" s="4" t="inlineStr">
        <is>
          <t xml:space="preserve"> </t>
        </is>
      </c>
      <c r="C41" s="4" t="inlineStr">
        <is>
          <t xml:space="preserve"> </t>
        </is>
      </c>
      <c r="D41" s="4" t="inlineStr">
        <is>
          <t xml:space="preserve"> </t>
        </is>
      </c>
      <c r="E41" s="4" t="inlineStr">
        <is>
          <t xml:space="preserve"> </t>
        </is>
      </c>
      <c r="F41" s="6" t="n">
        <v>978397</v>
      </c>
      <c r="G41" s="4" t="inlineStr">
        <is>
          <t xml:space="preserve"> </t>
        </is>
      </c>
      <c r="H41" s="4" t="inlineStr">
        <is>
          <t xml:space="preserve"> </t>
        </is>
      </c>
      <c r="I41" s="4" t="inlineStr">
        <is>
          <t xml:space="preserve"> </t>
        </is>
      </c>
      <c r="J41" s="4" t="inlineStr">
        <is>
          <t xml:space="preserve"> </t>
        </is>
      </c>
      <c r="L41" s="4" t="inlineStr">
        <is>
          <t xml:space="preserve"> </t>
        </is>
      </c>
    </row>
    <row r="42">
      <c r="A42" s="4" t="inlineStr">
        <is>
          <t>Share-Based Compensation Arrangement by Share-Based Payment Award, Options, Exercisable, Weighted Average Exercise Price</t>
        </is>
      </c>
      <c r="B42" s="4" t="inlineStr">
        <is>
          <t xml:space="preserve"> </t>
        </is>
      </c>
      <c r="C42" s="4" t="inlineStr">
        <is>
          <t xml:space="preserve"> </t>
        </is>
      </c>
      <c r="D42" s="4" t="inlineStr">
        <is>
          <t xml:space="preserve"> </t>
        </is>
      </c>
      <c r="E42" s="4" t="inlineStr">
        <is>
          <t xml:space="preserve"> </t>
        </is>
      </c>
      <c r="F42" s="9" t="n">
        <v>12.87</v>
      </c>
      <c r="G42" s="4" t="inlineStr">
        <is>
          <t xml:space="preserve"> </t>
        </is>
      </c>
      <c r="H42" s="4" t="inlineStr">
        <is>
          <t xml:space="preserve"> </t>
        </is>
      </c>
      <c r="I42" s="4" t="inlineStr">
        <is>
          <t xml:space="preserve"> </t>
        </is>
      </c>
      <c r="J42" s="4" t="inlineStr">
        <is>
          <t xml:space="preserve"> </t>
        </is>
      </c>
      <c r="L42" s="4" t="inlineStr">
        <is>
          <t xml:space="preserve"> </t>
        </is>
      </c>
    </row>
    <row r="43">
      <c r="A43" s="4" t="inlineStr">
        <is>
          <t>Seamless Group Inc. [Member] | 2022 Equity Incentive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L44" s="4" t="inlineStr">
        <is>
          <t xml:space="preserve"> </t>
        </is>
      </c>
    </row>
    <row r="45">
      <c r="A45" s="4" t="inlineStr">
        <is>
          <t>Share-Based Compensation Arrangement by Share-Based Payment Award, Non-Option Equity Instruments, Other</t>
        </is>
      </c>
      <c r="B45" s="4" t="inlineStr">
        <is>
          <t xml:space="preserve"> </t>
        </is>
      </c>
      <c r="C45" s="4" t="inlineStr">
        <is>
          <t xml:space="preserve"> </t>
        </is>
      </c>
      <c r="D45" s="4" t="inlineStr">
        <is>
          <t xml:space="preserve"> </t>
        </is>
      </c>
      <c r="E45" s="6" t="n">
        <v>5803000</v>
      </c>
      <c r="F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row>
    <row r="46">
      <c r="A46" s="4" t="inlineStr">
        <is>
          <t>Seamless Group Inc. [Member] | Accounts Receivable [Member] | Customer Concentration Ris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L46" s="4" t="inlineStr">
        <is>
          <t xml:space="preserve"> </t>
        </is>
      </c>
    </row>
    <row r="47">
      <c r="A47" s="3" t="inlineStr">
        <is>
          <t>Product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L47" s="4" t="inlineStr">
        <is>
          <t xml:space="preserve"> </t>
        </is>
      </c>
    </row>
    <row r="48">
      <c r="A48" s="4" t="inlineStr">
        <is>
          <t>Concentration Risk,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0" t="n">
        <v>0.53</v>
      </c>
      <c r="J48" s="10" t="n">
        <v>0.71</v>
      </c>
      <c r="L48" s="4" t="inlineStr">
        <is>
          <t xml:space="preserve"> </t>
        </is>
      </c>
    </row>
    <row r="49">
      <c r="A49" s="4" t="inlineStr">
        <is>
          <t>Seamless Group Inc. [Member] | Convertible Debt Securiti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L49" s="4" t="inlineStr">
        <is>
          <t xml:space="preserve"> </t>
        </is>
      </c>
    </row>
    <row r="50">
      <c r="A50" s="3" t="inlineStr">
        <is>
          <t>Product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L50" s="4" t="inlineStr">
        <is>
          <t xml:space="preserve"> </t>
        </is>
      </c>
    </row>
    <row r="51">
      <c r="A51" s="4" t="inlineStr">
        <is>
          <t>Convertible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532798</v>
      </c>
      <c r="J51" s="6" t="n">
        <v>1532798</v>
      </c>
      <c r="L51" s="4" t="inlineStr">
        <is>
          <t xml:space="preserve"> </t>
        </is>
      </c>
    </row>
    <row r="52">
      <c r="A52" s="4" t="inlineStr">
        <is>
          <t>Seamless Group Inc. [Member] | Convertible Bon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L52" s="4" t="inlineStr">
        <is>
          <t xml:space="preserve"> </t>
        </is>
      </c>
    </row>
    <row r="53">
      <c r="A53" s="3" t="inlineStr">
        <is>
          <t>Product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L53" s="4" t="inlineStr">
        <is>
          <t xml:space="preserve"> </t>
        </is>
      </c>
    </row>
    <row r="54">
      <c r="A54" s="4" t="inlineStr">
        <is>
          <t>Outstanding balance of convertible bon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0000000</v>
      </c>
      <c r="J54" s="5" t="n">
        <v>10000000</v>
      </c>
      <c r="L54" s="4" t="inlineStr">
        <is>
          <t xml:space="preserve"> </t>
        </is>
      </c>
    </row>
    <row r="55">
      <c r="A55" s="4" t="inlineStr">
        <is>
          <t>Seamless Group Inc. [Member] | Computer Software, Intangible Asse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L55" s="4" t="inlineStr">
        <is>
          <t xml:space="preserve"> </t>
        </is>
      </c>
    </row>
    <row r="56">
      <c r="A56" s="3" t="inlineStr">
        <is>
          <t>Product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L56" s="4" t="inlineStr">
        <is>
          <t xml:space="preserve"> </t>
        </is>
      </c>
    </row>
    <row r="57">
      <c r="A57" s="4" t="inlineStr">
        <is>
          <t>Intangible assets amortized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5 years</t>
        </is>
      </c>
      <c r="J57" s="4" t="inlineStr">
        <is>
          <t xml:space="preserve"> </t>
        </is>
      </c>
      <c r="L57" s="4" t="inlineStr">
        <is>
          <t xml:space="preserve"> </t>
        </is>
      </c>
    </row>
    <row r="58">
      <c r="A58" s="4" t="inlineStr">
        <is>
          <t>Seamless Group Inc. [Member] | Developed Technology Righ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L58" s="4" t="inlineStr">
        <is>
          <t xml:space="preserve"> </t>
        </is>
      </c>
    </row>
    <row r="59">
      <c r="A59" s="3" t="inlineStr">
        <is>
          <t>Product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L59" s="4" t="inlineStr">
        <is>
          <t xml:space="preserve"> </t>
        </is>
      </c>
    </row>
    <row r="60">
      <c r="A60" s="4" t="inlineStr">
        <is>
          <t>Intangible assets amortized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7 years</t>
        </is>
      </c>
      <c r="J60" s="4" t="inlineStr">
        <is>
          <t xml:space="preserve"> </t>
        </is>
      </c>
      <c r="L60" s="4" t="inlineStr">
        <is>
          <t xml:space="preserve"> </t>
        </is>
      </c>
    </row>
    <row r="61">
      <c r="A61" s="4" t="inlineStr">
        <is>
          <t>Seamless Group Inc. [Member] | Trademarks and Trade Nam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L61" s="4" t="inlineStr">
        <is>
          <t xml:space="preserve"> </t>
        </is>
      </c>
    </row>
    <row r="62">
      <c r="A62" s="3" t="inlineStr">
        <is>
          <t>Product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L62" s="4" t="inlineStr">
        <is>
          <t xml:space="preserve"> </t>
        </is>
      </c>
    </row>
    <row r="63">
      <c r="A63" s="4" t="inlineStr">
        <is>
          <t>Intangible assets amortized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10 years</t>
        </is>
      </c>
      <c r="J63" s="4" t="inlineStr">
        <is>
          <t xml:space="preserve"> </t>
        </is>
      </c>
      <c r="L63" s="4" t="inlineStr">
        <is>
          <t xml:space="preserve"> </t>
        </is>
      </c>
    </row>
    <row r="64">
      <c r="A64" s="4" t="inlineStr">
        <is>
          <t>Common Class A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L64" s="4" t="inlineStr">
        <is>
          <t xml:space="preserve"> </t>
        </is>
      </c>
    </row>
    <row r="65">
      <c r="A65" s="3" t="inlineStr">
        <is>
          <t>Product Inform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L65" s="4" t="inlineStr">
        <is>
          <t xml:space="preserve"> </t>
        </is>
      </c>
    </row>
    <row r="66">
      <c r="A66" s="4" t="inlineStr">
        <is>
          <t>Stock Redeemed or Called During Period, Value</t>
        </is>
      </c>
      <c r="B66" s="5" t="n">
        <v>30260000</v>
      </c>
      <c r="C66" s="5" t="n">
        <v>23800000</v>
      </c>
      <c r="D66" s="5" t="n">
        <v>109310000</v>
      </c>
      <c r="E66" s="4" t="inlineStr">
        <is>
          <t xml:space="preserve"> </t>
        </is>
      </c>
      <c r="F66" s="4" t="inlineStr">
        <is>
          <t xml:space="preserve"> </t>
        </is>
      </c>
      <c r="G66" s="6" t="n">
        <v>54506397</v>
      </c>
      <c r="H66" s="4" t="inlineStr">
        <is>
          <t xml:space="preserve"> </t>
        </is>
      </c>
      <c r="I66" s="4" t="inlineStr">
        <is>
          <t xml:space="preserve"> </t>
        </is>
      </c>
      <c r="J66" s="4" t="inlineStr">
        <is>
          <t xml:space="preserve"> </t>
        </is>
      </c>
      <c r="L66" s="4" t="inlineStr">
        <is>
          <t xml:space="preserve"> </t>
        </is>
      </c>
    </row>
    <row r="67">
      <c r="A67" s="4" t="inlineStr">
        <is>
          <t>Net loss</t>
        </is>
      </c>
      <c r="B67" s="4" t="inlineStr">
        <is>
          <t xml:space="preserve"> </t>
        </is>
      </c>
      <c r="C67" s="4" t="inlineStr">
        <is>
          <t xml:space="preserve"> </t>
        </is>
      </c>
      <c r="D67" s="4" t="inlineStr">
        <is>
          <t xml:space="preserve"> </t>
        </is>
      </c>
      <c r="E67" s="4" t="inlineStr">
        <is>
          <t xml:space="preserve"> </t>
        </is>
      </c>
      <c r="F67" s="4" t="inlineStr">
        <is>
          <t xml:space="preserve"> </t>
        </is>
      </c>
      <c r="G67" s="5" t="n">
        <v>301466</v>
      </c>
      <c r="H67" s="5" t="n">
        <v>712719</v>
      </c>
      <c r="I67" s="5" t="n">
        <v>2003234</v>
      </c>
      <c r="J67" s="5" t="n">
        <v>-860883</v>
      </c>
      <c r="L67" s="4" t="inlineStr">
        <is>
          <t xml:space="preserve"> </t>
        </is>
      </c>
    </row>
    <row r="68"/>
    <row r="69">
      <c r="A69" s="4" t="inlineStr">
        <is>
          <t>[1]Periods
                                            presented have been adjusted. Additional information regarding the adjustment may be found
                                            in Note 3 – Restatement of Previously Issued Financial Statements, included elsewhere
                                            in the notes to the financial statements.[2]Periods
                                            presented have been adjusted. Additional information regarding the adjustment may be found
                                            in Note 3 – Restatement of Previously Issued Financial Statements, included elsewhere
                                            in the notes to the financial statements.</t>
        </is>
      </c>
    </row>
  </sheetData>
  <mergeCells count="6">
    <mergeCell ref="A1:A2"/>
    <mergeCell ref="G1:H1"/>
    <mergeCell ref="I1:K1"/>
    <mergeCell ref="J2:K2"/>
    <mergeCell ref="A68:L68"/>
    <mergeCell ref="A69:L6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ITIAL PUBLIC OFFERING (Details Narrative) - USD ($)</t>
        </is>
      </c>
      <c r="B1" s="2" t="inlineStr">
        <is>
          <t>Nov. 23, 2021</t>
        </is>
      </c>
      <c r="C1" s="2" t="inlineStr">
        <is>
          <t>Mar. 31, 2024</t>
        </is>
      </c>
      <c r="D1" s="2" t="inlineStr">
        <is>
          <t>Feb. 16, 2024</t>
        </is>
      </c>
      <c r="E1" s="2" t="inlineStr">
        <is>
          <t>Dec. 31, 2023</t>
        </is>
      </c>
      <c r="F1" s="2" t="inlineStr">
        <is>
          <t>Aug. 18, 2023</t>
        </is>
      </c>
      <c r="G1" s="2" t="inlineStr">
        <is>
          <t>Feb. 13, 2023</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Underwriting fees</t>
        </is>
      </c>
      <c r="B3" s="5" t="n">
        <v>2499985</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underwriting commissions</t>
        </is>
      </c>
      <c r="B4" s="6" t="n">
        <v>599996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ale of stock consideration on transaction, fair value</t>
        </is>
      </c>
      <c r="B5" s="6" t="n">
        <v>26861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ther offering cost</t>
        </is>
      </c>
      <c r="B6" s="5" t="n">
        <v>58254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 exercise price per share</t>
        </is>
      </c>
      <c r="B7" s="9" t="n">
        <v>11.5</v>
      </c>
      <c r="C7" s="9" t="n">
        <v>0.01</v>
      </c>
      <c r="D7" s="4" t="inlineStr">
        <is>
          <t xml:space="preserve"> </t>
        </is>
      </c>
      <c r="E7" s="9" t="n">
        <v>0.01</v>
      </c>
      <c r="F7" s="4" t="inlineStr">
        <is>
          <t xml:space="preserve"> </t>
        </is>
      </c>
      <c r="G7" s="4" t="inlineStr">
        <is>
          <t xml:space="preserve"> </t>
        </is>
      </c>
    </row>
    <row r="8">
      <c r="A8" s="4" t="inlineStr">
        <is>
          <t>Common Class 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ale of stock price per share</t>
        </is>
      </c>
      <c r="B10" s="4" t="inlineStr">
        <is>
          <t xml:space="preserve"> </t>
        </is>
      </c>
      <c r="C10" s="6" t="n">
        <v>12</v>
      </c>
      <c r="D10" s="9" t="n">
        <v>11.36</v>
      </c>
      <c r="E10" s="6" t="n">
        <v>12</v>
      </c>
      <c r="F10" s="9" t="n">
        <v>10.94</v>
      </c>
      <c r="G10" s="9" t="n">
        <v>10.49</v>
      </c>
    </row>
    <row r="11">
      <c r="A11" s="4" t="inlineStr">
        <is>
          <t>IP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ale of stock price per share</t>
        </is>
      </c>
      <c r="B13" s="9" t="n">
        <v>10.15</v>
      </c>
      <c r="C13" s="9" t="n">
        <v>10.15</v>
      </c>
      <c r="D13" s="4" t="inlineStr">
        <is>
          <t xml:space="preserve"> </t>
        </is>
      </c>
      <c r="E13" s="9" t="n">
        <v>10.15</v>
      </c>
      <c r="F13" s="4" t="inlineStr">
        <is>
          <t xml:space="preserve"> </t>
        </is>
      </c>
      <c r="G13" s="4" t="inlineStr">
        <is>
          <t xml:space="preserve"> </t>
        </is>
      </c>
    </row>
    <row r="14">
      <c r="A14" s="4" t="inlineStr">
        <is>
          <t>Proceeds from initial public offering</t>
        </is>
      </c>
      <c r="B14" s="5" t="n">
        <v>20299878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PO [Member] | Common Class 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issued</t>
        </is>
      </c>
      <c r="B17" s="6" t="n">
        <v>1999988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ale of stock price per share</t>
        </is>
      </c>
      <c r="B18" s="5" t="n">
        <v>1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initial public offering</t>
        </is>
      </c>
      <c r="B19" s="5" t="n">
        <v>1999988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ffering costs</t>
        </is>
      </c>
      <c r="B20" s="6" t="n">
        <v>935110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nderwriting fees</t>
        </is>
      </c>
      <c r="B21" s="6" t="n">
        <v>249998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ferred underwriting commissions</t>
        </is>
      </c>
      <c r="B22" s="6" t="n">
        <v>599996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ale of stock consideration on transaction, fair value</t>
        </is>
      </c>
      <c r="B23" s="6" t="n">
        <v>268617</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ther offering cost</t>
        </is>
      </c>
      <c r="B24" s="5" t="n">
        <v>582540</v>
      </c>
      <c r="C24" s="4" t="inlineStr">
        <is>
          <t xml:space="preserve"> </t>
        </is>
      </c>
      <c r="D24" s="4" t="inlineStr">
        <is>
          <t xml:space="preserve"> </t>
        </is>
      </c>
      <c r="E24" s="4" t="inlineStr">
        <is>
          <t xml:space="preserve"> </t>
        </is>
      </c>
      <c r="F24" s="4" t="inlineStr">
        <is>
          <t xml:space="preserve"> </t>
        </is>
      </c>
      <c r="G2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 width="13" customWidth="1" min="6" max="6"/>
    <col width="14" customWidth="1" min="7" max="7"/>
    <col width="13" customWidth="1" min="8" max="8"/>
  </cols>
  <sheetData>
    <row r="1">
      <c r="A1" s="1" t="inlineStr">
        <is>
          <t>Condensed Statement of Cash Flows - USD ($)</t>
        </is>
      </c>
      <c r="B1" s="2" t="inlineStr">
        <is>
          <t>3 Months Ended</t>
        </is>
      </c>
      <c r="E1" s="2" t="inlineStr">
        <is>
          <t>12 Months Ended</t>
        </is>
      </c>
    </row>
    <row r="2">
      <c r="B2" s="2" t="inlineStr">
        <is>
          <t>Mar. 31, 2024</t>
        </is>
      </c>
      <c r="C2" s="2" t="inlineStr">
        <is>
          <t>Mar. 31, 2023</t>
        </is>
      </c>
      <c r="E2" s="2" t="inlineStr">
        <is>
          <t>Dec. 31, 2023</t>
        </is>
      </c>
      <c r="G2" s="2" t="inlineStr">
        <is>
          <t>Dec. 31, 2022</t>
        </is>
      </c>
    </row>
    <row r="3">
      <c r="A3" s="3" t="inlineStr">
        <is>
          <t>Cash flows from operating activities:</t>
        </is>
      </c>
      <c r="B3" s="4" t="inlineStr">
        <is>
          <t xml:space="preserve"> </t>
        </is>
      </c>
      <c r="C3" s="4" t="inlineStr">
        <is>
          <t xml:space="preserve"> </t>
        </is>
      </c>
      <c r="E3" s="4" t="inlineStr">
        <is>
          <t xml:space="preserve"> </t>
        </is>
      </c>
      <c r="G3" s="4" t="inlineStr">
        <is>
          <t xml:space="preserve"> </t>
        </is>
      </c>
    </row>
    <row r="4">
      <c r="A4" s="4" t="inlineStr">
        <is>
          <t>Net loss</t>
        </is>
      </c>
      <c r="B4" s="5" t="n">
        <v>590103</v>
      </c>
      <c r="C4" s="5" t="n">
        <v>998238</v>
      </c>
      <c r="E4" s="5" t="n">
        <v>3147500</v>
      </c>
      <c r="G4" s="5" t="n">
        <v>-1111964</v>
      </c>
    </row>
    <row r="5">
      <c r="A5" s="3" t="inlineStr">
        <is>
          <t>Adjustments to reconcile net loss to net cash provided by operating activities:</t>
        </is>
      </c>
      <c r="B5" s="4" t="inlineStr">
        <is>
          <t xml:space="preserve"> </t>
        </is>
      </c>
      <c r="C5" s="4" t="inlineStr">
        <is>
          <t xml:space="preserve"> </t>
        </is>
      </c>
      <c r="E5" s="4" t="inlineStr">
        <is>
          <t xml:space="preserve"> </t>
        </is>
      </c>
      <c r="G5" s="4" t="inlineStr">
        <is>
          <t xml:space="preserve"> </t>
        </is>
      </c>
    </row>
    <row r="6">
      <c r="A6" s="4" t="inlineStr">
        <is>
          <t>Interest earned on securities held in Trust Account</t>
        </is>
      </c>
      <c r="B6" s="6" t="n">
        <v>-949100</v>
      </c>
      <c r="C6" s="6" t="n">
        <v>-1631158</v>
      </c>
      <c r="E6" s="6" t="n">
        <v>-5175207</v>
      </c>
      <c r="G6" s="6" t="n">
        <v>-2932192</v>
      </c>
    </row>
    <row r="7">
      <c r="A7" s="3" t="inlineStr">
        <is>
          <t>Changes in operating assets and liabilities:</t>
        </is>
      </c>
      <c r="B7" s="4" t="inlineStr">
        <is>
          <t xml:space="preserve"> </t>
        </is>
      </c>
      <c r="C7" s="4" t="inlineStr">
        <is>
          <t xml:space="preserve"> </t>
        </is>
      </c>
      <c r="E7" s="4" t="inlineStr">
        <is>
          <t xml:space="preserve"> </t>
        </is>
      </c>
      <c r="G7" s="4" t="inlineStr">
        <is>
          <t xml:space="preserve"> </t>
        </is>
      </c>
    </row>
    <row r="8">
      <c r="A8" s="4" t="inlineStr">
        <is>
          <t>Prepaid insurance</t>
        </is>
      </c>
      <c r="B8" s="4" t="inlineStr">
        <is>
          <t xml:space="preserve"> </t>
        </is>
      </c>
      <c r="C8" s="6" t="n">
        <v>94553</v>
      </c>
      <c r="E8" s="6" t="n">
        <v>94553</v>
      </c>
      <c r="G8" s="6" t="n">
        <v>509554</v>
      </c>
    </row>
    <row r="9">
      <c r="A9" s="4" t="inlineStr">
        <is>
          <t>Accrued expenses</t>
        </is>
      </c>
      <c r="B9" s="6" t="n">
        <v>47240</v>
      </c>
      <c r="C9" s="6" t="n">
        <v>337730</v>
      </c>
      <c r="E9" s="6" t="n">
        <v>1190376</v>
      </c>
      <c r="G9" s="6" t="n">
        <v>2711299</v>
      </c>
    </row>
    <row r="10">
      <c r="A10" s="4" t="inlineStr">
        <is>
          <t>Accrued expenses – related party</t>
        </is>
      </c>
      <c r="B10" s="6" t="n">
        <v>36000</v>
      </c>
      <c r="C10" s="6" t="n">
        <v>70719</v>
      </c>
      <c r="E10" s="6" t="n">
        <v>189820</v>
      </c>
      <c r="G10" s="6" t="n">
        <v>66587</v>
      </c>
    </row>
    <row r="11">
      <c r="A11" s="4" t="inlineStr">
        <is>
          <t>Net cash used in operating activities</t>
        </is>
      </c>
      <c r="B11" s="6" t="n">
        <v>-275757</v>
      </c>
      <c r="C11" s="6" t="n">
        <v>-129918</v>
      </c>
      <c r="E11" s="6" t="n">
        <v>-552958</v>
      </c>
      <c r="G11" s="6" t="n">
        <v>-756716</v>
      </c>
    </row>
    <row r="12">
      <c r="A12" s="3" t="inlineStr">
        <is>
          <t>Cash flows from investing activities:</t>
        </is>
      </c>
      <c r="B12" s="4" t="inlineStr">
        <is>
          <t xml:space="preserve"> </t>
        </is>
      </c>
      <c r="C12" s="4" t="inlineStr">
        <is>
          <t xml:space="preserve"> </t>
        </is>
      </c>
      <c r="E12" s="4" t="inlineStr">
        <is>
          <t xml:space="preserve"> </t>
        </is>
      </c>
      <c r="G12" s="4" t="inlineStr">
        <is>
          <t xml:space="preserve"> </t>
        </is>
      </c>
    </row>
    <row r="13">
      <c r="A13" s="4" t="inlineStr">
        <is>
          <t>Cash withdrawn from Trust Account in connection with redemption</t>
        </is>
      </c>
      <c r="B13" s="6" t="n">
        <v>30285815</v>
      </c>
      <c r="C13" s="6" t="n">
        <v>109309854</v>
      </c>
      <c r="E13" s="6" t="n">
        <v>133124975</v>
      </c>
      <c r="G13" s="4" t="inlineStr">
        <is>
          <t xml:space="preserve"> </t>
        </is>
      </c>
    </row>
    <row r="14">
      <c r="A14" s="4" t="inlineStr">
        <is>
          <t>Investment of cash in Trust Account</t>
        </is>
      </c>
      <c r="B14" s="6" t="n">
        <v>-320000</v>
      </c>
      <c r="C14" s="6" t="n">
        <v>-580000</v>
      </c>
      <c r="E14" s="6" t="n">
        <v>-2540000</v>
      </c>
      <c r="G14" s="6" t="n">
        <v>-2999982</v>
      </c>
    </row>
    <row r="15">
      <c r="A15" s="4" t="inlineStr">
        <is>
          <t>Net cash used in investing activities</t>
        </is>
      </c>
      <c r="B15" s="6" t="n">
        <v>29965815</v>
      </c>
      <c r="C15" s="6" t="n">
        <v>108729854</v>
      </c>
      <c r="E15" s="6" t="n">
        <v>130584975</v>
      </c>
      <c r="G15" s="6" t="n">
        <v>-2999982</v>
      </c>
    </row>
    <row r="16">
      <c r="A16" s="3" t="inlineStr">
        <is>
          <t>Cash flows from financing activities:</t>
        </is>
      </c>
      <c r="B16" s="4" t="inlineStr">
        <is>
          <t xml:space="preserve"> </t>
        </is>
      </c>
      <c r="C16" s="4" t="inlineStr">
        <is>
          <t xml:space="preserve"> </t>
        </is>
      </c>
      <c r="E16" s="4" t="inlineStr">
        <is>
          <t xml:space="preserve"> </t>
        </is>
      </c>
      <c r="G16" s="4" t="inlineStr">
        <is>
          <t xml:space="preserve"> </t>
        </is>
      </c>
    </row>
    <row r="17">
      <c r="A17" s="4" t="inlineStr">
        <is>
          <t>Proceeds from promissory note- Seamless Note</t>
        </is>
      </c>
      <c r="B17" s="6" t="n">
        <v>241706</v>
      </c>
      <c r="C17" s="4" t="inlineStr">
        <is>
          <t xml:space="preserve"> </t>
        </is>
      </c>
      <c r="E17" s="4" t="inlineStr">
        <is>
          <t xml:space="preserve"> </t>
        </is>
      </c>
      <c r="G17" s="4" t="inlineStr">
        <is>
          <t xml:space="preserve"> </t>
        </is>
      </c>
    </row>
    <row r="18">
      <c r="A18" s="4" t="inlineStr">
        <is>
          <t>Redemption of Class A ordinary shares</t>
        </is>
      </c>
      <c r="B18" s="6" t="n">
        <v>-30285815</v>
      </c>
      <c r="C18" s="6" t="n">
        <v>-109309854</v>
      </c>
      <c r="E18" s="6" t="n">
        <v>-133124975</v>
      </c>
      <c r="G18" s="4" t="inlineStr">
        <is>
          <t xml:space="preserve"> </t>
        </is>
      </c>
    </row>
    <row r="19">
      <c r="A19" s="4" t="inlineStr">
        <is>
          <t>Contribution for extension</t>
        </is>
      </c>
      <c r="B19" s="6" t="n">
        <v>320000</v>
      </c>
      <c r="C19" s="6" t="n">
        <v>580000</v>
      </c>
      <c r="E19" s="6" t="n">
        <v>2540000</v>
      </c>
      <c r="G19" s="6" t="n">
        <v>2999982</v>
      </c>
    </row>
    <row r="20">
      <c r="A20" s="4" t="inlineStr">
        <is>
          <t>Proceeds from working capital loan- related party</t>
        </is>
      </c>
      <c r="B20" s="4" t="inlineStr">
        <is>
          <t xml:space="preserve"> </t>
        </is>
      </c>
      <c r="C20" s="4" t="inlineStr">
        <is>
          <t xml:space="preserve"> </t>
        </is>
      </c>
      <c r="E20" s="6" t="n">
        <v>325000</v>
      </c>
      <c r="G20" s="4" t="inlineStr">
        <is>
          <t xml:space="preserve"> </t>
        </is>
      </c>
    </row>
    <row r="21">
      <c r="A21" s="4" t="inlineStr">
        <is>
          <t>Net cash generated from/(used in) financing activities</t>
        </is>
      </c>
      <c r="B21" s="6" t="n">
        <v>-29724109</v>
      </c>
      <c r="C21" s="6" t="n">
        <v>-108729854</v>
      </c>
      <c r="E21" s="6" t="n">
        <v>-130259975</v>
      </c>
      <c r="G21" s="6" t="n">
        <v>2999982</v>
      </c>
    </row>
    <row r="22">
      <c r="A22" s="4" t="inlineStr">
        <is>
          <t>Net increase/(decrease) in cash and cash equivalents</t>
        </is>
      </c>
      <c r="B22" s="6" t="n">
        <v>-34051</v>
      </c>
      <c r="C22" s="6" t="n">
        <v>-129918</v>
      </c>
      <c r="E22" s="6" t="n">
        <v>-227958</v>
      </c>
      <c r="G22" s="6" t="n">
        <v>-756716</v>
      </c>
    </row>
    <row r="23">
      <c r="A23" s="4" t="inlineStr">
        <is>
          <t>Cash and cash equivalents, restricted cash and escrow money receivable at beginning of the period</t>
        </is>
      </c>
      <c r="B23" s="6" t="n">
        <v>43509</v>
      </c>
      <c r="C23" s="6" t="n">
        <v>271467</v>
      </c>
      <c r="E23" s="6" t="n">
        <v>271467</v>
      </c>
      <c r="G23" s="6" t="n">
        <v>1028183</v>
      </c>
    </row>
    <row r="24">
      <c r="A24" s="4" t="inlineStr">
        <is>
          <t>Cash and cash equivalents, restricted cash and escrow money receivable at end of the period</t>
        </is>
      </c>
      <c r="B24" s="6" t="n">
        <v>9458</v>
      </c>
      <c r="C24" s="6" t="n">
        <v>141549</v>
      </c>
      <c r="E24" s="6" t="n">
        <v>43509</v>
      </c>
      <c r="G24" s="6" t="n">
        <v>271467</v>
      </c>
    </row>
    <row r="25">
      <c r="A25" s="3" t="inlineStr">
        <is>
          <t>Non-cash investing and financing activities:</t>
        </is>
      </c>
      <c r="B25" s="4" t="inlineStr">
        <is>
          <t xml:space="preserve"> </t>
        </is>
      </c>
      <c r="C25" s="4" t="inlineStr">
        <is>
          <t xml:space="preserve"> </t>
        </is>
      </c>
      <c r="E25" s="4" t="inlineStr">
        <is>
          <t xml:space="preserve"> </t>
        </is>
      </c>
      <c r="G25" s="4" t="inlineStr">
        <is>
          <t xml:space="preserve"> </t>
        </is>
      </c>
    </row>
    <row r="26">
      <c r="A26" s="4" t="inlineStr">
        <is>
          <t>Accretion of Class A ordinary shares to redemption value</t>
        </is>
      </c>
      <c r="B26" s="6" t="n">
        <v>1269100</v>
      </c>
      <c r="C26" s="6" t="n">
        <v>2211158</v>
      </c>
      <c r="E26" s="6" t="n">
        <v>7715207</v>
      </c>
      <c r="G26" s="6" t="n">
        <v>5934098</v>
      </c>
    </row>
    <row r="27">
      <c r="A27" s="4" t="inlineStr">
        <is>
          <t>Seamless Group Inc. [Member]</t>
        </is>
      </c>
      <c r="B27" s="4" t="inlineStr">
        <is>
          <t xml:space="preserve"> </t>
        </is>
      </c>
      <c r="C27" s="4" t="inlineStr">
        <is>
          <t xml:space="preserve"> </t>
        </is>
      </c>
      <c r="E27" s="4" t="inlineStr">
        <is>
          <t xml:space="preserve"> </t>
        </is>
      </c>
      <c r="G27" s="4" t="inlineStr">
        <is>
          <t xml:space="preserve"> </t>
        </is>
      </c>
    </row>
    <row r="28">
      <c r="A28" s="3" t="inlineStr">
        <is>
          <t>Cash flows from operating activities:</t>
        </is>
      </c>
      <c r="B28" s="4" t="inlineStr">
        <is>
          <t xml:space="preserve"> </t>
        </is>
      </c>
      <c r="C28" s="4" t="inlineStr">
        <is>
          <t xml:space="preserve"> </t>
        </is>
      </c>
      <c r="E28" s="4" t="inlineStr">
        <is>
          <t xml:space="preserve"> </t>
        </is>
      </c>
      <c r="G28" s="4" t="inlineStr">
        <is>
          <t xml:space="preserve"> </t>
        </is>
      </c>
    </row>
    <row r="29">
      <c r="A29" s="4" t="inlineStr">
        <is>
          <t>Net loss</t>
        </is>
      </c>
      <c r="B29" s="6" t="n">
        <v>-2631928</v>
      </c>
      <c r="C29" s="6" t="n">
        <v>-3339807</v>
      </c>
      <c r="E29" s="6" t="n">
        <v>-14417786</v>
      </c>
      <c r="G29" s="6" t="n">
        <v>-15725713</v>
      </c>
      <c r="H29" s="4" t="inlineStr">
        <is>
          <t>[1]</t>
        </is>
      </c>
    </row>
    <row r="30">
      <c r="A30" s="3" t="inlineStr">
        <is>
          <t>Adjustments to reconcile net loss to net cash provided by operating activities:</t>
        </is>
      </c>
      <c r="B30" s="4" t="inlineStr">
        <is>
          <t xml:space="preserve"> </t>
        </is>
      </c>
      <c r="C30" s="4" t="inlineStr">
        <is>
          <t xml:space="preserve"> </t>
        </is>
      </c>
      <c r="E30" s="4" t="inlineStr">
        <is>
          <t xml:space="preserve"> </t>
        </is>
      </c>
      <c r="G30" s="4" t="inlineStr">
        <is>
          <t xml:space="preserve"> </t>
        </is>
      </c>
    </row>
    <row r="31">
      <c r="A31" s="4" t="inlineStr">
        <is>
          <t>Amortization of discount on convertible bonds</t>
        </is>
      </c>
      <c r="B31" s="4" t="inlineStr">
        <is>
          <t xml:space="preserve"> </t>
        </is>
      </c>
      <c r="C31" s="6" t="n">
        <v>282588</v>
      </c>
      <c r="E31" s="6" t="n">
        <v>807860</v>
      </c>
      <c r="G31" s="6" t="n">
        <v>3438950</v>
      </c>
      <c r="H31" s="4" t="inlineStr">
        <is>
          <t>[1]</t>
        </is>
      </c>
    </row>
    <row r="32">
      <c r="A32" s="4" t="inlineStr">
        <is>
          <t>Depreciation of equipment and software</t>
        </is>
      </c>
      <c r="B32" s="6" t="n">
        <v>142518</v>
      </c>
      <c r="C32" s="6" t="n">
        <v>197905</v>
      </c>
      <c r="E32" s="6" t="n">
        <v>607138</v>
      </c>
      <c r="G32" s="6" t="n">
        <v>701262</v>
      </c>
      <c r="H32" s="4" t="inlineStr">
        <is>
          <t>[1]</t>
        </is>
      </c>
    </row>
    <row r="33">
      <c r="A33" s="4" t="inlineStr">
        <is>
          <t>Depreciation of right-of-use assets</t>
        </is>
      </c>
      <c r="B33" s="6" t="n">
        <v>41981</v>
      </c>
      <c r="C33" s="6" t="n">
        <v>65905</v>
      </c>
      <c r="E33" s="6" t="n">
        <v>183198</v>
      </c>
      <c r="G33" s="6" t="n">
        <v>170443</v>
      </c>
      <c r="H33" s="4" t="inlineStr">
        <is>
          <t>[1]</t>
        </is>
      </c>
    </row>
    <row r="34">
      <c r="A34" s="4" t="inlineStr">
        <is>
          <t>Amortization of intangible assets</t>
        </is>
      </c>
      <c r="B34" s="6" t="n">
        <v>831392</v>
      </c>
      <c r="C34" s="6" t="n">
        <v>880595</v>
      </c>
      <c r="E34" s="6" t="n">
        <v>3200843</v>
      </c>
      <c r="G34" s="6" t="n">
        <v>3525388</v>
      </c>
      <c r="H34" s="4" t="inlineStr">
        <is>
          <t>[1]</t>
        </is>
      </c>
    </row>
    <row r="35">
      <c r="A35" s="4" t="inlineStr">
        <is>
          <t>Step acquisition of a subsidiary</t>
        </is>
      </c>
      <c r="B35" s="4" t="inlineStr">
        <is>
          <t xml:space="preserve"> </t>
        </is>
      </c>
      <c r="C35" s="4" t="inlineStr">
        <is>
          <t xml:space="preserve"> </t>
        </is>
      </c>
      <c r="E35" s="4" t="inlineStr">
        <is>
          <t xml:space="preserve"> </t>
        </is>
      </c>
      <c r="G35" s="6" t="n">
        <v>-2129515</v>
      </c>
      <c r="H35" s="4" t="inlineStr">
        <is>
          <t>[1]</t>
        </is>
      </c>
    </row>
    <row r="36">
      <c r="A36" s="4" t="inlineStr">
        <is>
          <t>Deferred income taxes</t>
        </is>
      </c>
      <c r="B36" s="6" t="n">
        <v>54704</v>
      </c>
      <c r="C36" s="6" t="n">
        <v>90372</v>
      </c>
      <c r="E36" s="6" t="n">
        <v>494737</v>
      </c>
      <c r="G36" s="6" t="n">
        <v>113782</v>
      </c>
      <c r="H36" s="4" t="inlineStr">
        <is>
          <t>[1]</t>
        </is>
      </c>
    </row>
    <row r="37">
      <c r="A37" s="4" t="inlineStr">
        <is>
          <t>Gain on disposal of fixed assets</t>
        </is>
      </c>
      <c r="B37" s="4" t="inlineStr">
        <is>
          <t xml:space="preserve"> </t>
        </is>
      </c>
      <c r="C37" s="4" t="inlineStr">
        <is>
          <t xml:space="preserve"> </t>
        </is>
      </c>
      <c r="E37" s="6" t="n">
        <v>-36519</v>
      </c>
      <c r="G37" s="4" t="inlineStr">
        <is>
          <t xml:space="preserve"> </t>
        </is>
      </c>
      <c r="H37" s="4" t="inlineStr">
        <is>
          <t>[1]</t>
        </is>
      </c>
    </row>
    <row r="38">
      <c r="A38" s="4" t="inlineStr">
        <is>
          <t>Unrealized foreign exchange gain</t>
        </is>
      </c>
      <c r="B38" s="6" t="n">
        <v>-124690</v>
      </c>
      <c r="C38" s="6" t="n">
        <v>-71785</v>
      </c>
      <c r="E38" s="6" t="n">
        <v>-65981</v>
      </c>
      <c r="G38" s="6" t="n">
        <v>543277</v>
      </c>
      <c r="H38" s="4" t="inlineStr">
        <is>
          <t>[1]</t>
        </is>
      </c>
    </row>
    <row r="39">
      <c r="A39" s="3" t="inlineStr">
        <is>
          <t>Changes in operating assets and liabilities:</t>
        </is>
      </c>
      <c r="B39" s="4" t="inlineStr">
        <is>
          <t xml:space="preserve"> </t>
        </is>
      </c>
      <c r="C39" s="4" t="inlineStr">
        <is>
          <t xml:space="preserve"> </t>
        </is>
      </c>
      <c r="E39" s="4" t="inlineStr">
        <is>
          <t xml:space="preserve"> </t>
        </is>
      </c>
      <c r="G39" s="4" t="inlineStr">
        <is>
          <t xml:space="preserve"> </t>
        </is>
      </c>
    </row>
    <row r="40">
      <c r="A40" s="4" t="inlineStr">
        <is>
          <t>Accounts receivable</t>
        </is>
      </c>
      <c r="B40" s="6" t="n">
        <v>-110270</v>
      </c>
      <c r="C40" s="6" t="n">
        <v>475853</v>
      </c>
      <c r="E40" s="6" t="n">
        <v>605202</v>
      </c>
      <c r="G40" s="6" t="n">
        <v>255732</v>
      </c>
      <c r="H40" s="4" t="inlineStr">
        <is>
          <t>[1]</t>
        </is>
      </c>
    </row>
    <row r="41">
      <c r="A41" s="4" t="inlineStr">
        <is>
          <t>Prepayments to remittance agents</t>
        </is>
      </c>
      <c r="B41" s="4" t="inlineStr">
        <is>
          <t xml:space="preserve"> </t>
        </is>
      </c>
      <c r="C41" s="4" t="inlineStr">
        <is>
          <t xml:space="preserve"> </t>
        </is>
      </c>
      <c r="E41" s="6" t="n">
        <v>-45631</v>
      </c>
      <c r="G41" s="4" t="inlineStr">
        <is>
          <t xml:space="preserve"> </t>
        </is>
      </c>
      <c r="H41" s="4" t="inlineStr">
        <is>
          <t>[1]</t>
        </is>
      </c>
    </row>
    <row r="42">
      <c r="A42" s="4" t="inlineStr">
        <is>
          <t>Amounts due to immediate holding company</t>
        </is>
      </c>
      <c r="B42" s="4" t="inlineStr">
        <is>
          <t xml:space="preserve"> </t>
        </is>
      </c>
      <c r="C42" s="4" t="inlineStr">
        <is>
          <t xml:space="preserve"> </t>
        </is>
      </c>
      <c r="E42" s="6" t="n">
        <v>-391432</v>
      </c>
      <c r="G42" s="4" t="inlineStr">
        <is>
          <t xml:space="preserve"> </t>
        </is>
      </c>
      <c r="H42" s="4" t="inlineStr">
        <is>
          <t>[1]</t>
        </is>
      </c>
    </row>
    <row r="43">
      <c r="A43" s="4" t="inlineStr">
        <is>
          <t>Amounts due from related parties</t>
        </is>
      </c>
      <c r="B43" s="4" t="inlineStr">
        <is>
          <t xml:space="preserve"> </t>
        </is>
      </c>
      <c r="C43" s="4" t="inlineStr">
        <is>
          <t xml:space="preserve"> </t>
        </is>
      </c>
      <c r="E43" s="6" t="n">
        <v>-5348525</v>
      </c>
      <c r="G43" s="6" t="n">
        <v>-3418880</v>
      </c>
      <c r="H43" s="4" t="inlineStr">
        <is>
          <t>[1]</t>
        </is>
      </c>
    </row>
    <row r="44">
      <c r="A44" s="4" t="inlineStr">
        <is>
          <t>Prepayments, receivables and other assets</t>
        </is>
      </c>
      <c r="B44" s="6" t="n">
        <v>9477057</v>
      </c>
      <c r="C44" s="6" t="n">
        <v>5128207</v>
      </c>
      <c r="E44" s="6" t="n">
        <v>2502972</v>
      </c>
      <c r="G44" s="6" t="n">
        <v>-5796690</v>
      </c>
      <c r="H44" s="4" t="inlineStr">
        <is>
          <t>[1]</t>
        </is>
      </c>
    </row>
    <row r="45">
      <c r="A45" s="4" t="inlineStr">
        <is>
          <t>Escrow money payable</t>
        </is>
      </c>
      <c r="B45" s="6" t="n">
        <v>218542</v>
      </c>
      <c r="C45" s="6" t="n">
        <v>-97269</v>
      </c>
      <c r="E45" s="6" t="n">
        <v>80006</v>
      </c>
      <c r="G45" s="6" t="n">
        <v>94918</v>
      </c>
      <c r="H45" s="4" t="inlineStr">
        <is>
          <t>[1]</t>
        </is>
      </c>
    </row>
    <row r="46">
      <c r="A46" s="4" t="inlineStr">
        <is>
          <t>Client money payable</t>
        </is>
      </c>
      <c r="B46" s="6" t="n">
        <v>146847</v>
      </c>
      <c r="C46" s="6" t="n">
        <v>-274960</v>
      </c>
      <c r="E46" s="6" t="n">
        <v>-1593194</v>
      </c>
      <c r="G46" s="6" t="n">
        <v>544998</v>
      </c>
      <c r="H46" s="4" t="inlineStr">
        <is>
          <t>[1]</t>
        </is>
      </c>
    </row>
    <row r="47">
      <c r="A47" s="4" t="inlineStr">
        <is>
          <t>Accounts payable, accruals and other payables</t>
        </is>
      </c>
      <c r="B47" s="6" t="n">
        <v>-7014740</v>
      </c>
      <c r="C47" s="6" t="n">
        <v>-16462968</v>
      </c>
      <c r="E47" s="6" t="n">
        <v>-4827110</v>
      </c>
      <c r="G47" s="6" t="n">
        <v>-12249700</v>
      </c>
      <c r="H47" s="4" t="inlineStr">
        <is>
          <t>[1]</t>
        </is>
      </c>
    </row>
    <row r="48">
      <c r="A48" s="4" t="inlineStr">
        <is>
          <t>Amounts due to related parties</t>
        </is>
      </c>
      <c r="B48" s="6" t="n">
        <v>-2205121</v>
      </c>
      <c r="C48" s="6" t="n">
        <v>3102956</v>
      </c>
      <c r="E48" s="6" t="n">
        <v>3149825</v>
      </c>
      <c r="G48" s="6" t="n">
        <v>38769225</v>
      </c>
      <c r="H48" s="4" t="inlineStr">
        <is>
          <t>[1]</t>
        </is>
      </c>
    </row>
    <row r="49">
      <c r="A49" s="4" t="inlineStr">
        <is>
          <t>Lease liabilities</t>
        </is>
      </c>
      <c r="B49" s="4" t="inlineStr">
        <is>
          <t xml:space="preserve"> </t>
        </is>
      </c>
      <c r="C49" s="4" t="inlineStr">
        <is>
          <t xml:space="preserve"> </t>
        </is>
      </c>
      <c r="E49" s="6" t="n">
        <v>-192097</v>
      </c>
      <c r="G49" s="6" t="n">
        <v>-155561</v>
      </c>
      <c r="H49" s="4" t="inlineStr">
        <is>
          <t>[1]</t>
        </is>
      </c>
    </row>
    <row r="50">
      <c r="A50" s="4" t="inlineStr">
        <is>
          <t>Interest payable on convertible bonds</t>
        </is>
      </c>
      <c r="B50" s="6" t="n">
        <v>952736</v>
      </c>
      <c r="C50" s="6" t="n">
        <v>432031</v>
      </c>
      <c r="E50" s="4" t="inlineStr">
        <is>
          <t xml:space="preserve"> </t>
        </is>
      </c>
      <c r="G50" s="4" t="inlineStr">
        <is>
          <t xml:space="preserve"> </t>
        </is>
      </c>
    </row>
    <row r="51">
      <c r="A51" s="4" t="inlineStr">
        <is>
          <t>Net cash used in operating activities</t>
        </is>
      </c>
      <c r="B51" s="6" t="n">
        <v>-220972</v>
      </c>
      <c r="C51" s="6" t="n">
        <v>-9590377</v>
      </c>
      <c r="E51" s="6" t="n">
        <v>-15286494</v>
      </c>
      <c r="G51" s="6" t="n">
        <v>8681916</v>
      </c>
      <c r="H51" s="4" t="inlineStr">
        <is>
          <t>[1]</t>
        </is>
      </c>
    </row>
    <row r="52">
      <c r="A52" s="3" t="inlineStr">
        <is>
          <t>Cash flows from investing activities:</t>
        </is>
      </c>
      <c r="B52" s="4" t="inlineStr">
        <is>
          <t xml:space="preserve"> </t>
        </is>
      </c>
      <c r="C52" s="4" t="inlineStr">
        <is>
          <t xml:space="preserve"> </t>
        </is>
      </c>
      <c r="E52" s="4" t="inlineStr">
        <is>
          <t xml:space="preserve"> </t>
        </is>
      </c>
      <c r="G52" s="4" t="inlineStr">
        <is>
          <t xml:space="preserve"> </t>
        </is>
      </c>
    </row>
    <row r="53">
      <c r="A53" s="4" t="inlineStr">
        <is>
          <t>Purchases of property, plant and equipment</t>
        </is>
      </c>
      <c r="B53" s="6" t="n">
        <v>-12058</v>
      </c>
      <c r="C53" s="6" t="n">
        <v>-82306</v>
      </c>
      <c r="E53" s="6" t="n">
        <v>-291856</v>
      </c>
      <c r="G53" s="6" t="n">
        <v>-532332</v>
      </c>
      <c r="H53" s="4" t="inlineStr">
        <is>
          <t>[1]</t>
        </is>
      </c>
    </row>
    <row r="54">
      <c r="A54" s="4" t="inlineStr">
        <is>
          <t>Proceed received from disposal of property, plant and equipment</t>
        </is>
      </c>
      <c r="B54" s="4" t="inlineStr">
        <is>
          <t xml:space="preserve"> </t>
        </is>
      </c>
      <c r="C54" s="4" t="inlineStr">
        <is>
          <t xml:space="preserve"> </t>
        </is>
      </c>
      <c r="E54" s="6" t="n">
        <v>36679</v>
      </c>
      <c r="G54" s="4" t="inlineStr">
        <is>
          <t xml:space="preserve"> </t>
        </is>
      </c>
      <c r="H54" s="4" t="inlineStr">
        <is>
          <t>[1]</t>
        </is>
      </c>
    </row>
    <row r="55">
      <c r="A55" s="4" t="inlineStr">
        <is>
          <t>Decrease in short-term investments</t>
        </is>
      </c>
      <c r="B55" s="6" t="n">
        <v>615</v>
      </c>
      <c r="C55" s="4" t="inlineStr">
        <is>
          <t xml:space="preserve"> </t>
        </is>
      </c>
      <c r="E55" s="6" t="n">
        <v>1700000</v>
      </c>
      <c r="G55" s="4" t="inlineStr">
        <is>
          <t xml:space="preserve"> </t>
        </is>
      </c>
      <c r="H55" s="4" t="inlineStr">
        <is>
          <t>[1]</t>
        </is>
      </c>
    </row>
    <row r="56">
      <c r="A56" s="4" t="inlineStr">
        <is>
          <t>Acquisition of a subsidiary</t>
        </is>
      </c>
      <c r="B56" s="4" t="inlineStr">
        <is>
          <t xml:space="preserve"> </t>
        </is>
      </c>
      <c r="C56" s="4" t="inlineStr">
        <is>
          <t xml:space="preserve"> </t>
        </is>
      </c>
      <c r="E56" s="4" t="inlineStr">
        <is>
          <t xml:space="preserve"> </t>
        </is>
      </c>
      <c r="G56" s="6" t="n">
        <v>-200000</v>
      </c>
      <c r="H56" s="4" t="inlineStr">
        <is>
          <t>[1]</t>
        </is>
      </c>
    </row>
    <row r="57">
      <c r="A57" s="4" t="inlineStr">
        <is>
          <t>Net cash used in investing activities</t>
        </is>
      </c>
      <c r="B57" s="6" t="n">
        <v>-11443</v>
      </c>
      <c r="C57" s="6" t="n">
        <v>-82306</v>
      </c>
      <c r="E57" s="6" t="n">
        <v>1444823</v>
      </c>
      <c r="G57" s="6" t="n">
        <v>-732332</v>
      </c>
      <c r="H57" s="4" t="inlineStr">
        <is>
          <t>[1]</t>
        </is>
      </c>
    </row>
    <row r="58">
      <c r="A58" s="3" t="inlineStr">
        <is>
          <t>Cash flows from financing activities:</t>
        </is>
      </c>
      <c r="B58" s="4" t="inlineStr">
        <is>
          <t xml:space="preserve"> </t>
        </is>
      </c>
      <c r="C58" s="4" t="inlineStr">
        <is>
          <t xml:space="preserve"> </t>
        </is>
      </c>
      <c r="E58" s="4" t="inlineStr">
        <is>
          <t xml:space="preserve"> </t>
        </is>
      </c>
      <c r="G58" s="4" t="inlineStr">
        <is>
          <t xml:space="preserve"> </t>
        </is>
      </c>
    </row>
    <row r="59">
      <c r="A59" s="4" t="inlineStr">
        <is>
          <t>Dividend paid</t>
        </is>
      </c>
      <c r="B59" s="4" t="inlineStr">
        <is>
          <t xml:space="preserve"> </t>
        </is>
      </c>
      <c r="C59" s="4" t="inlineStr">
        <is>
          <t xml:space="preserve"> </t>
        </is>
      </c>
      <c r="E59" s="4" t="inlineStr">
        <is>
          <t xml:space="preserve"> </t>
        </is>
      </c>
      <c r="G59" s="6" t="n">
        <v>-1912014</v>
      </c>
      <c r="H59" s="4" t="inlineStr">
        <is>
          <t>[1]</t>
        </is>
      </c>
    </row>
    <row r="60">
      <c r="A60" s="4" t="inlineStr">
        <is>
          <t>Increase in bank overdrafts</t>
        </is>
      </c>
      <c r="B60" s="4" t="inlineStr">
        <is>
          <t xml:space="preserve"> </t>
        </is>
      </c>
      <c r="C60" s="6" t="n">
        <v>124855</v>
      </c>
      <c r="E60" s="4" t="inlineStr">
        <is>
          <t xml:space="preserve"> </t>
        </is>
      </c>
      <c r="G60" s="6" t="n">
        <v>-27861</v>
      </c>
      <c r="H60" s="4" t="inlineStr">
        <is>
          <t>[1]</t>
        </is>
      </c>
    </row>
    <row r="61">
      <c r="A61" s="4" t="inlineStr">
        <is>
          <t>Proceeds from borrowings</t>
        </is>
      </c>
      <c r="B61" s="6" t="n">
        <v>639210</v>
      </c>
      <c r="C61" s="4" t="inlineStr">
        <is>
          <t xml:space="preserve"> </t>
        </is>
      </c>
      <c r="E61" s="6" t="n">
        <v>1251752</v>
      </c>
      <c r="G61" s="6" t="n">
        <v>1481263</v>
      </c>
      <c r="H61" s="4" t="inlineStr">
        <is>
          <t>[1]</t>
        </is>
      </c>
    </row>
    <row r="62">
      <c r="A62" s="4" t="inlineStr">
        <is>
          <t>Repayment of borrowings</t>
        </is>
      </c>
      <c r="B62" s="6" t="n">
        <v>-95742</v>
      </c>
      <c r="C62" s="4" t="inlineStr">
        <is>
          <t xml:space="preserve"> </t>
        </is>
      </c>
      <c r="E62" s="6" t="n">
        <v>-2212067</v>
      </c>
      <c r="G62" s="6" t="n">
        <v>-2242961</v>
      </c>
      <c r="H62" s="4" t="inlineStr">
        <is>
          <t>[1]</t>
        </is>
      </c>
    </row>
    <row r="63">
      <c r="A63" s="4" t="inlineStr">
        <is>
          <t>Proceeds from receivable factoring</t>
        </is>
      </c>
      <c r="B63" s="6" t="n">
        <v>586789</v>
      </c>
      <c r="C63" s="6" t="n">
        <v>721807</v>
      </c>
      <c r="E63" s="6" t="n">
        <v>2210415</v>
      </c>
      <c r="G63" s="6" t="n">
        <v>3230844</v>
      </c>
      <c r="H63" s="4" t="inlineStr">
        <is>
          <t>[1]</t>
        </is>
      </c>
    </row>
    <row r="64">
      <c r="A64" s="4" t="inlineStr">
        <is>
          <t>Repayment of receivable factoring</t>
        </is>
      </c>
      <c r="B64" s="6" t="n">
        <v>-610559</v>
      </c>
      <c r="C64" s="6" t="n">
        <v>-805820</v>
      </c>
      <c r="E64" s="6" t="n">
        <v>-2447748</v>
      </c>
      <c r="G64" s="6" t="n">
        <v>-2796291</v>
      </c>
      <c r="H64" s="4" t="inlineStr">
        <is>
          <t>[1]</t>
        </is>
      </c>
    </row>
    <row r="65">
      <c r="A65" s="4" t="inlineStr">
        <is>
          <t>Repayment of convertible bonds</t>
        </is>
      </c>
      <c r="B65" s="4" t="inlineStr">
        <is>
          <t xml:space="preserve"> </t>
        </is>
      </c>
      <c r="C65" s="4" t="inlineStr">
        <is>
          <t xml:space="preserve"> </t>
        </is>
      </c>
      <c r="E65" s="4" t="inlineStr">
        <is>
          <t xml:space="preserve"> </t>
        </is>
      </c>
      <c r="G65" s="6" t="n">
        <v>-3500000</v>
      </c>
      <c r="H65" s="4" t="inlineStr">
        <is>
          <t>[1]</t>
        </is>
      </c>
    </row>
    <row r="66">
      <c r="A66" s="4" t="inlineStr">
        <is>
          <t>Payment of principal elements of lease liabilities</t>
        </is>
      </c>
      <c r="B66" s="6" t="n">
        <v>46295</v>
      </c>
      <c r="C66" s="6" t="n">
        <v>41914</v>
      </c>
      <c r="E66" s="4" t="inlineStr">
        <is>
          <t xml:space="preserve"> </t>
        </is>
      </c>
      <c r="G66" s="4" t="inlineStr">
        <is>
          <t xml:space="preserve"> </t>
        </is>
      </c>
    </row>
    <row r="67">
      <c r="A67" s="4" t="inlineStr">
        <is>
          <t>Payment of interest elements of lease liabilities</t>
        </is>
      </c>
      <c r="B67" s="6" t="n">
        <v>2952</v>
      </c>
      <c r="C67" s="6" t="n">
        <v>7646</v>
      </c>
      <c r="E67" s="4" t="inlineStr">
        <is>
          <t xml:space="preserve"> </t>
        </is>
      </c>
      <c r="G67" s="4" t="inlineStr">
        <is>
          <t xml:space="preserve"> </t>
        </is>
      </c>
    </row>
    <row r="68">
      <c r="A68" s="4" t="inlineStr">
        <is>
          <t>Net cash generated from/(used in) financing activities</t>
        </is>
      </c>
      <c r="B68" s="6" t="n">
        <v>470451</v>
      </c>
      <c r="C68" s="6" t="n">
        <v>-8718</v>
      </c>
      <c r="E68" s="6" t="n">
        <v>-1197648</v>
      </c>
      <c r="G68" s="6" t="n">
        <v>-5767020</v>
      </c>
      <c r="H68" s="4" t="inlineStr">
        <is>
          <t>[1]</t>
        </is>
      </c>
    </row>
    <row r="69">
      <c r="A69" s="4" t="inlineStr">
        <is>
          <t>Net increase/(decrease) in cash and cash equivalents</t>
        </is>
      </c>
      <c r="B69" s="6" t="n">
        <v>238036</v>
      </c>
      <c r="C69" s="6" t="n">
        <v>-9681401</v>
      </c>
      <c r="E69" s="6" t="n">
        <v>-15039319</v>
      </c>
      <c r="G69" s="6" t="n">
        <v>2182564</v>
      </c>
      <c r="H69" s="4" t="inlineStr">
        <is>
          <t>[1]</t>
        </is>
      </c>
    </row>
    <row r="70">
      <c r="A70" s="4" t="inlineStr">
        <is>
          <t>Cash and cash equivalents, restricted cash and escrow money receivable at beginning of the period</t>
        </is>
      </c>
      <c r="B70" s="6" t="n">
        <v>58960384</v>
      </c>
      <c r="C70" s="6" t="n">
        <v>73999703</v>
      </c>
      <c r="D70" s="4" t="inlineStr">
        <is>
          <t>[1]</t>
        </is>
      </c>
      <c r="E70" s="6" t="n">
        <v>73999703</v>
      </c>
      <c r="F70" s="4" t="inlineStr">
        <is>
          <t>[1]</t>
        </is>
      </c>
      <c r="G70" s="6" t="n">
        <v>71817139</v>
      </c>
      <c r="H70" s="4" t="inlineStr">
        <is>
          <t>[1]</t>
        </is>
      </c>
    </row>
    <row r="71">
      <c r="A71" s="4" t="inlineStr">
        <is>
          <t>Cash and cash equivalents, restricted cash and escrow money receivable at end of the period</t>
        </is>
      </c>
      <c r="B71" s="6" t="n">
        <v>59198420</v>
      </c>
      <c r="C71" s="6" t="n">
        <v>64318302</v>
      </c>
      <c r="E71" s="6" t="n">
        <v>58960384</v>
      </c>
      <c r="G71" s="6" t="n">
        <v>73999703</v>
      </c>
      <c r="H71" s="4" t="inlineStr">
        <is>
          <t>[1]</t>
        </is>
      </c>
    </row>
    <row r="72">
      <c r="A72" s="3" t="inlineStr">
        <is>
          <t>Supplemental disclosure of cash flow information:</t>
        </is>
      </c>
      <c r="B72" s="4" t="inlineStr">
        <is>
          <t xml:space="preserve"> </t>
        </is>
      </c>
      <c r="C72" s="4" t="inlineStr">
        <is>
          <t xml:space="preserve"> </t>
        </is>
      </c>
      <c r="E72" s="4" t="inlineStr">
        <is>
          <t xml:space="preserve"> </t>
        </is>
      </c>
      <c r="G72" s="4" t="inlineStr">
        <is>
          <t xml:space="preserve"> </t>
        </is>
      </c>
    </row>
    <row r="73">
      <c r="A73" s="4" t="inlineStr">
        <is>
          <t>Income taxes received/(paid)</t>
        </is>
      </c>
      <c r="B73" s="4" t="inlineStr">
        <is>
          <t xml:space="preserve"> </t>
        </is>
      </c>
      <c r="C73" s="4" t="inlineStr">
        <is>
          <t xml:space="preserve"> </t>
        </is>
      </c>
      <c r="E73" s="6" t="n">
        <v>761333</v>
      </c>
      <c r="G73" s="6" t="n">
        <v>-1203790</v>
      </c>
      <c r="H73" s="4" t="inlineStr">
        <is>
          <t>[1]</t>
        </is>
      </c>
    </row>
    <row r="74">
      <c r="A74" s="4" t="inlineStr">
        <is>
          <t>Interest paid</t>
        </is>
      </c>
      <c r="B74" s="4" t="inlineStr">
        <is>
          <t xml:space="preserve"> </t>
        </is>
      </c>
      <c r="C74" s="4" t="inlineStr">
        <is>
          <t xml:space="preserve"> </t>
        </is>
      </c>
      <c r="E74" s="5" t="n">
        <v>-1819174</v>
      </c>
      <c r="G74" s="5" t="n">
        <v>-1351939</v>
      </c>
      <c r="H74" s="4" t="inlineStr">
        <is>
          <t>[1]</t>
        </is>
      </c>
    </row>
    <row r="75">
      <c r="A75" s="4" t="inlineStr">
        <is>
          <t>Payment of principal elements of lease liabilities</t>
        </is>
      </c>
      <c r="B75" s="6" t="n">
        <v>-46295</v>
      </c>
      <c r="C75" s="6" t="n">
        <v>-41914</v>
      </c>
      <c r="E75" s="4" t="inlineStr">
        <is>
          <t xml:space="preserve"> </t>
        </is>
      </c>
      <c r="G75" s="4" t="inlineStr">
        <is>
          <t xml:space="preserve"> </t>
        </is>
      </c>
    </row>
    <row r="76">
      <c r="A76" s="4" t="inlineStr">
        <is>
          <t>Payment of interest elements of lease liabilities</t>
        </is>
      </c>
      <c r="B76" s="5" t="n">
        <v>-2952</v>
      </c>
      <c r="C76" s="5" t="n">
        <v>-7646</v>
      </c>
      <c r="E76" s="4" t="inlineStr">
        <is>
          <t xml:space="preserve"> </t>
        </is>
      </c>
      <c r="G76" s="4" t="inlineStr">
        <is>
          <t xml:space="preserve"> </t>
        </is>
      </c>
    </row>
    <row r="77"/>
    <row r="78">
      <c r="A78" s="4" t="inlineStr">
        <is>
          <t>[1]Periods
                                            presented have been adjusted. Additional information regarding the adjustment may be found
                                            in Note 3 – Restatement of Previously Issued Financial Statements, included elsewhere
                                            in the notes to the financial statements.</t>
        </is>
      </c>
    </row>
  </sheetData>
  <mergeCells count="8">
    <mergeCell ref="A1:A2"/>
    <mergeCell ref="B1:D1"/>
    <mergeCell ref="E1:H1"/>
    <mergeCell ref="C2:D2"/>
    <mergeCell ref="E2:F2"/>
    <mergeCell ref="G2:H2"/>
    <mergeCell ref="A77:H77"/>
    <mergeCell ref="A78:H7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PRIVATE PLACEMENT (Details Narrative) - USD ($)</t>
        </is>
      </c>
      <c r="B1" s="2" t="inlineStr">
        <is>
          <t>Nov. 23, 2021</t>
        </is>
      </c>
      <c r="C1" s="2" t="inlineStr">
        <is>
          <t>Mar. 31, 2024</t>
        </is>
      </c>
      <c r="D1" s="2" t="inlineStr">
        <is>
          <t>Dec. 31, 2023</t>
        </is>
      </c>
    </row>
    <row r="2">
      <c r="A2" s="3" t="inlineStr">
        <is>
          <t>Subsidiary, Sale of Stock [Line Items]</t>
        </is>
      </c>
      <c r="B2" s="4" t="inlineStr">
        <is>
          <t xml:space="preserve"> </t>
        </is>
      </c>
      <c r="C2" s="4" t="inlineStr">
        <is>
          <t xml:space="preserve"> </t>
        </is>
      </c>
      <c r="D2" s="4" t="inlineStr">
        <is>
          <t xml:space="preserve"> </t>
        </is>
      </c>
    </row>
    <row r="3">
      <c r="A3" s="4" t="inlineStr">
        <is>
          <t>Warrants price per share</t>
        </is>
      </c>
      <c r="B3" s="9" t="n">
        <v>11.5</v>
      </c>
      <c r="C3" s="9" t="n">
        <v>0.01</v>
      </c>
      <c r="D3" s="9" t="n">
        <v>0.01</v>
      </c>
    </row>
    <row r="4">
      <c r="A4" s="4" t="inlineStr">
        <is>
          <t>Private Placement Warrants [Member]</t>
        </is>
      </c>
      <c r="B4" s="4" t="inlineStr">
        <is>
          <t xml:space="preserve"> </t>
        </is>
      </c>
      <c r="C4" s="4" t="inlineStr">
        <is>
          <t xml:space="preserve"> </t>
        </is>
      </c>
      <c r="D4" s="4" t="inlineStr">
        <is>
          <t xml:space="preserve"> </t>
        </is>
      </c>
    </row>
    <row r="5">
      <c r="A5" s="3" t="inlineStr">
        <is>
          <t>Subsidiary, Sale of Stock [Line Items]</t>
        </is>
      </c>
      <c r="B5" s="4" t="inlineStr">
        <is>
          <t xml:space="preserve"> </t>
        </is>
      </c>
      <c r="C5" s="4" t="inlineStr">
        <is>
          <t xml:space="preserve"> </t>
        </is>
      </c>
      <c r="D5" s="4" t="inlineStr">
        <is>
          <t xml:space="preserve"> </t>
        </is>
      </c>
    </row>
    <row r="6">
      <c r="A6" s="4" t="inlineStr">
        <is>
          <t>Warrants issued, shares</t>
        </is>
      </c>
      <c r="B6" s="6" t="n">
        <v>7796842</v>
      </c>
      <c r="C6" s="4" t="inlineStr">
        <is>
          <t xml:space="preserve"> </t>
        </is>
      </c>
      <c r="D6" s="4" t="inlineStr">
        <is>
          <t xml:space="preserve"> </t>
        </is>
      </c>
    </row>
    <row r="7">
      <c r="A7" s="4" t="inlineStr">
        <is>
          <t>Warrants price per share</t>
        </is>
      </c>
      <c r="B7" s="5" t="n">
        <v>1</v>
      </c>
      <c r="C7" s="4" t="inlineStr">
        <is>
          <t xml:space="preserve"> </t>
        </is>
      </c>
      <c r="D7" s="4" t="inlineStr">
        <is>
          <t xml:space="preserve"> </t>
        </is>
      </c>
    </row>
    <row r="8">
      <c r="A8" s="4" t="inlineStr">
        <is>
          <t>Proceeds from warrants gross</t>
        </is>
      </c>
      <c r="B8" s="5" t="n">
        <v>7796842</v>
      </c>
      <c r="C8" s="4" t="inlineStr">
        <is>
          <t xml:space="preserve"> </t>
        </is>
      </c>
      <c r="D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S92"/>
  <sheetViews>
    <sheetView workbookViewId="0">
      <selection activeCell="A1" sqref="A1"/>
    </sheetView>
  </sheetViews>
  <sheetFormatPr baseColWidth="8" defaultRowHeight="15"/>
  <cols>
    <col width="80" customWidth="1" min="1" max="1"/>
    <col width="22" customWidth="1" min="2" max="2"/>
    <col width="21" customWidth="1" min="3" max="3"/>
    <col width="40" customWidth="1" min="4" max="4"/>
    <col width="40" customWidth="1" min="5" max="5"/>
    <col width="22" customWidth="1" min="6" max="6"/>
    <col width="48" customWidth="1" min="7" max="7"/>
    <col width="22" customWidth="1" min="8" max="8"/>
    <col width="48" customWidth="1" min="9" max="9"/>
    <col width="29" customWidth="1" min="10" max="10"/>
    <col width="13" customWidth="1" min="11" max="11"/>
    <col width="22" customWidth="1" min="12" max="12"/>
    <col width="25" customWidth="1" min="13" max="13"/>
    <col width="22" customWidth="1" min="14" max="14"/>
    <col width="25" customWidth="1" min="15" max="15"/>
    <col width="25" customWidth="1" min="16" max="16"/>
    <col width="22" customWidth="1" min="17" max="17"/>
    <col width="22" customWidth="1" min="18" max="18"/>
    <col width="22" customWidth="1" min="19" max="19"/>
  </cols>
  <sheetData>
    <row r="1">
      <c r="A1" s="1" t="inlineStr">
        <is>
          <t>RELATED PARTY TRANSACTIONS (Details Narrative)</t>
        </is>
      </c>
      <c r="G1" s="2" t="inlineStr">
        <is>
          <t>3 Months Ended</t>
        </is>
      </c>
      <c r="I1" s="2" t="inlineStr">
        <is>
          <t>12 Months Ended</t>
        </is>
      </c>
    </row>
    <row r="2">
      <c r="B2" s="2" t="inlineStr">
        <is>
          <t>Sep. 13, 2023 USD ($)</t>
        </is>
      </c>
      <c r="C2" s="2" t="inlineStr">
        <is>
          <t>May 01, 2023 USD ($)</t>
        </is>
      </c>
      <c r="D2" s="2" t="inlineStr">
        <is>
          <t>Nov. 23, 2021 USD ($) $ / shares shares</t>
        </is>
      </c>
      <c r="E2" s="2" t="inlineStr">
        <is>
          <t>Nov. 23, 2021 USD ($) $ / shares shares</t>
        </is>
      </c>
      <c r="F2" s="2" t="inlineStr">
        <is>
          <t>Apr. 20, 2021 USD ($)</t>
        </is>
      </c>
      <c r="G2" s="2" t="inlineStr">
        <is>
          <t>Mar. 31, 2024 USD ($) Integer $ / shares shares</t>
        </is>
      </c>
      <c r="H2" s="2" t="inlineStr">
        <is>
          <t>Mar. 31, 2023 USD ($)</t>
        </is>
      </c>
      <c r="I2" s="2" t="inlineStr">
        <is>
          <t>Dec. 31, 2023 USD ($) Integer $ / shares shares</t>
        </is>
      </c>
      <c r="J2" s="2" t="inlineStr">
        <is>
          <t>Dec. 31, 2022 USD ($) shares</t>
        </is>
      </c>
      <c r="L2" s="2" t="inlineStr">
        <is>
          <t>Mar. 06, 2024 USD ($)</t>
        </is>
      </c>
      <c r="M2" s="2" t="inlineStr">
        <is>
          <t>Feb. 16, 2024 $ / shares</t>
        </is>
      </c>
      <c r="N2" s="2" t="inlineStr">
        <is>
          <t>Aug. 23, 2023 USD ($)</t>
        </is>
      </c>
      <c r="O2" s="2" t="inlineStr">
        <is>
          <t>Aug. 18, 2023 $ / shares</t>
        </is>
      </c>
      <c r="P2" s="2" t="inlineStr">
        <is>
          <t>Feb. 13, 2023 $ / shares</t>
        </is>
      </c>
      <c r="Q2" s="2" t="inlineStr">
        <is>
          <t>Sep. 12, 2022 USD ($)</t>
        </is>
      </c>
      <c r="R2" s="2" t="inlineStr">
        <is>
          <t>Mar. 11, 2022 USD ($)</t>
        </is>
      </c>
      <c r="S2" s="2" t="inlineStr">
        <is>
          <t>Sep. 14, 2018 USD ($)</t>
        </is>
      </c>
    </row>
    <row r="3">
      <c r="A3" s="4" t="inlineStr">
        <is>
          <t>Debt principal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5" t="n">
        <v>500000</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4" t="inlineStr">
        <is>
          <t xml:space="preserve"> </t>
        </is>
      </c>
      <c r="G4" s="10" t="n">
        <v>0.5</v>
      </c>
      <c r="H4" s="4" t="inlineStr">
        <is>
          <t xml:space="preserve"> </t>
        </is>
      </c>
      <c r="I4" s="10" t="n">
        <v>0.5</v>
      </c>
      <c r="J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Proceeds from note payable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25000</v>
      </c>
      <c r="J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Debt conversion, converted instrument, amount</t>
        </is>
      </c>
      <c r="B6" s="5" t="n">
        <v>1</v>
      </c>
      <c r="C6" s="5" t="n">
        <v>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Warrants exercise per share | $ / shares</t>
        </is>
      </c>
      <c r="B7" s="4" t="inlineStr">
        <is>
          <t xml:space="preserve"> </t>
        </is>
      </c>
      <c r="C7" s="4" t="inlineStr">
        <is>
          <t xml:space="preserve"> </t>
        </is>
      </c>
      <c r="D7" s="9" t="n">
        <v>11.5</v>
      </c>
      <c r="E7" s="9" t="n">
        <v>11.5</v>
      </c>
      <c r="F7" s="4" t="inlineStr">
        <is>
          <t xml:space="preserve"> </t>
        </is>
      </c>
      <c r="G7" s="9" t="n">
        <v>0.01</v>
      </c>
      <c r="H7" s="4" t="inlineStr">
        <is>
          <t xml:space="preserve"> </t>
        </is>
      </c>
      <c r="I7" s="9" t="n">
        <v>0.01</v>
      </c>
      <c r="J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Debt instrument, issued, principal</t>
        </is>
      </c>
      <c r="B8" s="5" t="n">
        <v>400000</v>
      </c>
      <c r="C8" s="5" t="n">
        <v>15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Unborrowed working Capital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25000</v>
      </c>
      <c r="J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Promissory note seamless note</t>
        </is>
      </c>
      <c r="B10" s="4" t="inlineStr">
        <is>
          <t xml:space="preserve"> </t>
        </is>
      </c>
      <c r="C10" s="4" t="inlineStr">
        <is>
          <t xml:space="preserve"> </t>
        </is>
      </c>
      <c r="D10" s="4" t="inlineStr">
        <is>
          <t xml:space="preserve"> </t>
        </is>
      </c>
      <c r="E10" s="4" t="inlineStr">
        <is>
          <t xml:space="preserve"> </t>
        </is>
      </c>
      <c r="F10" s="4" t="inlineStr">
        <is>
          <t xml:space="preserve"> </t>
        </is>
      </c>
      <c r="G10" s="5" t="n">
        <v>241706</v>
      </c>
      <c r="H10" s="4" t="inlineStr">
        <is>
          <t xml:space="preserve"> </t>
        </is>
      </c>
      <c r="I10" s="4" t="inlineStr">
        <is>
          <t xml:space="preserve"> </t>
        </is>
      </c>
      <c r="J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Working capital</t>
        </is>
      </c>
      <c r="B11" s="4" t="inlineStr">
        <is>
          <t xml:space="preserve"> </t>
        </is>
      </c>
      <c r="C11" s="4" t="inlineStr">
        <is>
          <t xml:space="preserve"> </t>
        </is>
      </c>
      <c r="D11" s="4" t="inlineStr">
        <is>
          <t xml:space="preserve"> </t>
        </is>
      </c>
      <c r="E11" s="4" t="inlineStr">
        <is>
          <t xml:space="preserve"> </t>
        </is>
      </c>
      <c r="F11" s="4" t="inlineStr">
        <is>
          <t xml:space="preserve"> </t>
        </is>
      </c>
      <c r="G11" s="5" t="n">
        <v>4875044</v>
      </c>
      <c r="H11" s="4" t="inlineStr">
        <is>
          <t xml:space="preserve"> </t>
        </is>
      </c>
      <c r="I11" s="5" t="n">
        <v>4516047</v>
      </c>
      <c r="J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Depos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M12" s="4" t="inlineStr">
        <is>
          <t xml:space="preserve"> </t>
        </is>
      </c>
      <c r="N12" s="5" t="n">
        <v>1740000</v>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Seamless Group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Common stock, shares, issued | shares</t>
        </is>
      </c>
      <c r="B14" s="4" t="inlineStr">
        <is>
          <t xml:space="preserve"> </t>
        </is>
      </c>
      <c r="C14" s="4" t="inlineStr">
        <is>
          <t xml:space="preserve"> </t>
        </is>
      </c>
      <c r="D14" s="4" t="inlineStr">
        <is>
          <t xml:space="preserve"> </t>
        </is>
      </c>
      <c r="E14" s="4" t="inlineStr">
        <is>
          <t xml:space="preserve"> </t>
        </is>
      </c>
      <c r="F14" s="4" t="inlineStr">
        <is>
          <t xml:space="preserve"> </t>
        </is>
      </c>
      <c r="G14" s="6" t="n">
        <v>58030000</v>
      </c>
      <c r="H14" s="4" t="inlineStr">
        <is>
          <t xml:space="preserve"> </t>
        </is>
      </c>
      <c r="I14" s="6" t="n">
        <v>58030000</v>
      </c>
      <c r="J14" s="6" t="n">
        <v>58030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Common stock value issued</t>
        </is>
      </c>
      <c r="B15" s="4" t="inlineStr">
        <is>
          <t xml:space="preserve"> </t>
        </is>
      </c>
      <c r="C15" s="4" t="inlineStr">
        <is>
          <t xml:space="preserve"> </t>
        </is>
      </c>
      <c r="D15" s="4" t="inlineStr">
        <is>
          <t xml:space="preserve"> </t>
        </is>
      </c>
      <c r="E15" s="4" t="inlineStr">
        <is>
          <t xml:space="preserve"> </t>
        </is>
      </c>
      <c r="F15" s="4" t="inlineStr">
        <is>
          <t xml:space="preserve"> </t>
        </is>
      </c>
      <c r="G15" s="5" t="n">
        <v>58030</v>
      </c>
      <c r="H15" s="4" t="inlineStr">
        <is>
          <t xml:space="preserve"> </t>
        </is>
      </c>
      <c r="I15" s="5" t="n">
        <v>58030</v>
      </c>
      <c r="J15" s="5" t="n">
        <v>58030</v>
      </c>
      <c r="K15" s="4" t="inlineStr">
        <is>
          <t>[1]</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Debt 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7500000</v>
      </c>
    </row>
    <row r="17">
      <c r="A17" s="4" t="inlineStr">
        <is>
          <t>Debt conversion, converted instrument,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Revenue</t>
        </is>
      </c>
      <c r="B18" s="4" t="inlineStr">
        <is>
          <t xml:space="preserve"> </t>
        </is>
      </c>
      <c r="C18" s="4" t="inlineStr">
        <is>
          <t xml:space="preserve"> </t>
        </is>
      </c>
      <c r="D18" s="4" t="inlineStr">
        <is>
          <t xml:space="preserve"> </t>
        </is>
      </c>
      <c r="E18" s="4" t="inlineStr">
        <is>
          <t xml:space="preserve"> </t>
        </is>
      </c>
      <c r="F18" s="4" t="inlineStr">
        <is>
          <t xml:space="preserve"> </t>
        </is>
      </c>
      <c r="G18" s="6" t="n">
        <v>13104123</v>
      </c>
      <c r="H18" s="5" t="n">
        <v>13872595</v>
      </c>
      <c r="I18" s="6" t="n">
        <v>53255361</v>
      </c>
      <c r="J18" s="6" t="n">
        <v>55500917</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Litigation settlement</t>
        </is>
      </c>
      <c r="B19" s="4" t="inlineStr">
        <is>
          <t xml:space="preserve"> </t>
        </is>
      </c>
      <c r="C19" s="4" t="inlineStr">
        <is>
          <t xml:space="preserve"> </t>
        </is>
      </c>
      <c r="D19" s="4" t="inlineStr">
        <is>
          <t xml:space="preserve"> </t>
        </is>
      </c>
      <c r="E19" s="4" t="inlineStr">
        <is>
          <t xml:space="preserve"> </t>
        </is>
      </c>
      <c r="F19" s="4" t="inlineStr">
        <is>
          <t xml:space="preserve"> </t>
        </is>
      </c>
      <c r="G19" s="6" t="n">
        <v>177800000</v>
      </c>
      <c r="H19" s="6" t="n">
        <v>156900000</v>
      </c>
      <c r="I19" s="6" t="n">
        <v>594400000</v>
      </c>
      <c r="J19" s="6" t="n">
        <v>2533000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Interest pai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819174</v>
      </c>
      <c r="J20" s="6" t="n">
        <v>1351939</v>
      </c>
      <c r="K20" s="4" t="inlineStr">
        <is>
          <t>[2]</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Other receivables</t>
        </is>
      </c>
      <c r="B21" s="4" t="inlineStr">
        <is>
          <t xml:space="preserve"> </t>
        </is>
      </c>
      <c r="C21" s="4" t="inlineStr">
        <is>
          <t xml:space="preserve"> </t>
        </is>
      </c>
      <c r="D21" s="4" t="inlineStr">
        <is>
          <t xml:space="preserve"> </t>
        </is>
      </c>
      <c r="E21" s="4" t="inlineStr">
        <is>
          <t xml:space="preserve"> </t>
        </is>
      </c>
      <c r="F21" s="4" t="inlineStr">
        <is>
          <t xml:space="preserve"> </t>
        </is>
      </c>
      <c r="G21" s="6" t="n">
        <v>24000000</v>
      </c>
      <c r="H21" s="4" t="inlineStr">
        <is>
          <t xml:space="preserve"> </t>
        </is>
      </c>
      <c r="I21" s="6" t="n">
        <v>26000000</v>
      </c>
      <c r="J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Debt 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5" t="n">
        <v>50000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Administrative Servic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Payment for Administrative Fees</t>
        </is>
      </c>
      <c r="B25" s="4" t="inlineStr">
        <is>
          <t xml:space="preserve"> </t>
        </is>
      </c>
      <c r="C25" s="4" t="inlineStr">
        <is>
          <t xml:space="preserve"> </t>
        </is>
      </c>
      <c r="D25" s="4" t="inlineStr">
        <is>
          <t xml:space="preserve"> </t>
        </is>
      </c>
      <c r="E25" s="4" t="inlineStr">
        <is>
          <t xml:space="preserve"> </t>
        </is>
      </c>
      <c r="F25" s="4" t="inlineStr">
        <is>
          <t xml:space="preserve"> </t>
        </is>
      </c>
      <c r="G25" s="6" t="n">
        <v>10000</v>
      </c>
      <c r="H25" s="4" t="inlineStr">
        <is>
          <t xml:space="preserve"> </t>
        </is>
      </c>
      <c r="I25" s="6" t="n">
        <v>10000</v>
      </c>
      <c r="J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Administrative services fee</t>
        </is>
      </c>
      <c r="B26" s="4" t="inlineStr">
        <is>
          <t xml:space="preserve"> </t>
        </is>
      </c>
      <c r="C26" s="4" t="inlineStr">
        <is>
          <t xml:space="preserve"> </t>
        </is>
      </c>
      <c r="D26" s="4" t="inlineStr">
        <is>
          <t xml:space="preserve"> </t>
        </is>
      </c>
      <c r="E26" s="4" t="inlineStr">
        <is>
          <t xml:space="preserve"> </t>
        </is>
      </c>
      <c r="F26" s="4" t="inlineStr">
        <is>
          <t xml:space="preserve"> </t>
        </is>
      </c>
      <c r="G26" s="6" t="n">
        <v>30000</v>
      </c>
      <c r="H26" s="6" t="n">
        <v>30000</v>
      </c>
      <c r="I26" s="6" t="n">
        <v>120000</v>
      </c>
      <c r="J26" s="6" t="n">
        <v>120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Reimbursed cost</t>
        </is>
      </c>
      <c r="B27" s="4" t="inlineStr">
        <is>
          <t xml:space="preserve"> </t>
        </is>
      </c>
      <c r="C27" s="4" t="inlineStr">
        <is>
          <t xml:space="preserve"> </t>
        </is>
      </c>
      <c r="D27" s="4" t="inlineStr">
        <is>
          <t xml:space="preserve"> </t>
        </is>
      </c>
      <c r="E27" s="4" t="inlineStr">
        <is>
          <t xml:space="preserve"> </t>
        </is>
      </c>
      <c r="F27" s="4" t="inlineStr">
        <is>
          <t xml:space="preserve"> </t>
        </is>
      </c>
      <c r="G27" s="6" t="n">
        <v>6000</v>
      </c>
      <c r="H27" s="6" t="n">
        <v>24970</v>
      </c>
      <c r="I27" s="6" t="n">
        <v>88395</v>
      </c>
      <c r="J27" s="6" t="n">
        <v>167618</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Related Party [Member] | Seamless Group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Due to related party</t>
        </is>
      </c>
      <c r="B29" s="4" t="inlineStr">
        <is>
          <t xml:space="preserve"> </t>
        </is>
      </c>
      <c r="C29" s="4" t="inlineStr">
        <is>
          <t xml:space="preserve"> </t>
        </is>
      </c>
      <c r="D29" s="4" t="inlineStr">
        <is>
          <t xml:space="preserve"> </t>
        </is>
      </c>
      <c r="E29" s="4" t="inlineStr">
        <is>
          <t xml:space="preserve"> </t>
        </is>
      </c>
      <c r="F29" s="4" t="inlineStr">
        <is>
          <t xml:space="preserve"> </t>
        </is>
      </c>
      <c r="G29" s="6" t="n">
        <v>83168572</v>
      </c>
      <c r="H29" s="4" t="inlineStr">
        <is>
          <t xml:space="preserve"> </t>
        </is>
      </c>
      <c r="I29" s="6" t="n">
        <v>86488519</v>
      </c>
      <c r="J29" s="6" t="n">
        <v>83757317</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Other receivables</t>
        </is>
      </c>
      <c r="B30" s="4" t="inlineStr">
        <is>
          <t xml:space="preserve"> </t>
        </is>
      </c>
      <c r="C30" s="4" t="inlineStr">
        <is>
          <t xml:space="preserve"> </t>
        </is>
      </c>
      <c r="D30" s="4" t="inlineStr">
        <is>
          <t xml:space="preserve"> </t>
        </is>
      </c>
      <c r="E30" s="4" t="inlineStr">
        <is>
          <t xml:space="preserve"> </t>
        </is>
      </c>
      <c r="F30" s="4" t="inlineStr">
        <is>
          <t xml:space="preserve"> </t>
        </is>
      </c>
      <c r="G30" s="6" t="n">
        <v>6052844</v>
      </c>
      <c r="H30" s="4" t="inlineStr">
        <is>
          <t xml:space="preserve"> </t>
        </is>
      </c>
      <c r="I30" s="6" t="n">
        <v>7287376</v>
      </c>
      <c r="J30" s="6" t="n">
        <v>4483228</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Ripple Labs Singapore Pte. Ltd [Member] | Seamless Group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Working capi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5" t="n">
        <v>50000000</v>
      </c>
      <c r="S32" s="4" t="inlineStr">
        <is>
          <t xml:space="preserve"> </t>
        </is>
      </c>
    </row>
    <row r="33">
      <c r="A33" s="4" t="inlineStr">
        <is>
          <t>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5000000</v>
      </c>
      <c r="R33" s="4" t="inlineStr">
        <is>
          <t xml:space="preserve"> </t>
        </is>
      </c>
      <c r="S33" s="4" t="inlineStr">
        <is>
          <t xml:space="preserve"> </t>
        </is>
      </c>
    </row>
    <row r="34">
      <c r="A34" s="4" t="inlineStr">
        <is>
          <t>Tranglo [Member] | Seamless Group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Deposits</t>
        </is>
      </c>
      <c r="B35" s="4" t="inlineStr">
        <is>
          <t xml:space="preserve"> </t>
        </is>
      </c>
      <c r="C35" s="4" t="inlineStr">
        <is>
          <t xml:space="preserve"> </t>
        </is>
      </c>
      <c r="D35" s="4" t="inlineStr">
        <is>
          <t xml:space="preserve"> </t>
        </is>
      </c>
      <c r="E35" s="4" t="inlineStr">
        <is>
          <t xml:space="preserve"> </t>
        </is>
      </c>
      <c r="F35" s="4" t="inlineStr">
        <is>
          <t xml:space="preserve"> </t>
        </is>
      </c>
      <c r="G35" s="6" t="n">
        <v>2400000</v>
      </c>
      <c r="H35" s="4" t="inlineStr">
        <is>
          <t xml:space="preserve"> </t>
        </is>
      </c>
      <c r="I35" s="6" t="n">
        <v>2000000</v>
      </c>
      <c r="J35" s="6" t="n">
        <v>33000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Revenue</t>
        </is>
      </c>
      <c r="B36" s="4" t="inlineStr">
        <is>
          <t xml:space="preserve"> </t>
        </is>
      </c>
      <c r="C36" s="4" t="inlineStr">
        <is>
          <t xml:space="preserve"> </t>
        </is>
      </c>
      <c r="D36" s="4" t="inlineStr">
        <is>
          <t xml:space="preserve"> </t>
        </is>
      </c>
      <c r="E36" s="4" t="inlineStr">
        <is>
          <t xml:space="preserve"> </t>
        </is>
      </c>
      <c r="F36" s="4" t="inlineStr">
        <is>
          <t xml:space="preserve"> </t>
        </is>
      </c>
      <c r="G36" s="6" t="n">
        <v>300000</v>
      </c>
      <c r="H36" s="6" t="n">
        <v>700000</v>
      </c>
      <c r="I36" s="6" t="n">
        <v>1800000</v>
      </c>
      <c r="J36" s="6" t="n">
        <v>260000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Tranglo [Member] | Seamless Group Inc.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Deposits</t>
        </is>
      </c>
      <c r="B38" s="4" t="inlineStr">
        <is>
          <t xml:space="preserve"> </t>
        </is>
      </c>
      <c r="C38" s="4" t="inlineStr">
        <is>
          <t xml:space="preserve"> </t>
        </is>
      </c>
      <c r="D38" s="4" t="inlineStr">
        <is>
          <t xml:space="preserve"> </t>
        </is>
      </c>
      <c r="E38" s="4" t="inlineStr">
        <is>
          <t xml:space="preserve"> </t>
        </is>
      </c>
      <c r="F38" s="4" t="inlineStr">
        <is>
          <t xml:space="preserve"> </t>
        </is>
      </c>
      <c r="G38" s="6" t="n">
        <v>50000000</v>
      </c>
      <c r="H38" s="4" t="inlineStr">
        <is>
          <t xml:space="preserve"> </t>
        </is>
      </c>
      <c r="I38" s="6" t="n">
        <v>50000000</v>
      </c>
      <c r="J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GEA Limited [Member] | Seamless Group In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Depos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500000</v>
      </c>
      <c r="J40" s="6" t="n">
        <v>25000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Related party transaction amounts of transac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04200000</v>
      </c>
      <c r="I41" s="6" t="n">
        <v>104200000</v>
      </c>
      <c r="J41" s="6" t="n">
        <v>485300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Ripple Solution [Member] | Seamless Group In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Due to related party</t>
        </is>
      </c>
      <c r="B43" s="4" t="inlineStr">
        <is>
          <t xml:space="preserve"> </t>
        </is>
      </c>
      <c r="C43" s="4" t="inlineStr">
        <is>
          <t xml:space="preserve"> </t>
        </is>
      </c>
      <c r="D43" s="4" t="inlineStr">
        <is>
          <t xml:space="preserve"> </t>
        </is>
      </c>
      <c r="E43" s="4" t="inlineStr">
        <is>
          <t xml:space="preserve"> </t>
        </is>
      </c>
      <c r="F43" s="4" t="inlineStr">
        <is>
          <t xml:space="preserve"> </t>
        </is>
      </c>
      <c r="G43" s="6" t="n">
        <v>177800000</v>
      </c>
      <c r="H43" s="6" t="n">
        <v>261100000</v>
      </c>
      <c r="I43" s="6" t="n">
        <v>698600000</v>
      </c>
      <c r="J43" s="6" t="n">
        <v>7386000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Related party transaction amounts of transaction</t>
        </is>
      </c>
      <c r="B44" s="4" t="inlineStr">
        <is>
          <t xml:space="preserve"> </t>
        </is>
      </c>
      <c r="C44" s="4" t="inlineStr">
        <is>
          <t xml:space="preserve"> </t>
        </is>
      </c>
      <c r="D44" s="4" t="inlineStr">
        <is>
          <t xml:space="preserve"> </t>
        </is>
      </c>
      <c r="E44" s="4" t="inlineStr">
        <is>
          <t xml:space="preserve"> </t>
        </is>
      </c>
      <c r="F44" s="4" t="inlineStr">
        <is>
          <t xml:space="preserve"> </t>
        </is>
      </c>
      <c r="G44" s="6" t="n">
        <v>79300000</v>
      </c>
      <c r="H44" s="6" t="n">
        <v>230000000</v>
      </c>
      <c r="I44" s="6" t="n">
        <v>475300000</v>
      </c>
      <c r="J44" s="6" t="n">
        <v>7211000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Ripple [Member] | Seamless Group In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Interest paid</t>
        </is>
      </c>
      <c r="B46" s="4" t="inlineStr">
        <is>
          <t xml:space="preserve"> </t>
        </is>
      </c>
      <c r="C46" s="4" t="inlineStr">
        <is>
          <t xml:space="preserve"> </t>
        </is>
      </c>
      <c r="D46" s="4" t="inlineStr">
        <is>
          <t xml:space="preserve"> </t>
        </is>
      </c>
      <c r="E46" s="4" t="inlineStr">
        <is>
          <t xml:space="preserve"> </t>
        </is>
      </c>
      <c r="F46" s="4" t="inlineStr">
        <is>
          <t xml:space="preserve"> </t>
        </is>
      </c>
      <c r="G46" s="5" t="n">
        <v>151563</v>
      </c>
      <c r="H46" s="5" t="n">
        <v>100377</v>
      </c>
      <c r="I46" s="5" t="n">
        <v>812473</v>
      </c>
      <c r="J46" s="6" t="n">
        <v>191245</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IP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Sale of stock price per share | $ / shares</t>
        </is>
      </c>
      <c r="B48" s="4" t="inlineStr">
        <is>
          <t xml:space="preserve"> </t>
        </is>
      </c>
      <c r="C48" s="4" t="inlineStr">
        <is>
          <t xml:space="preserve"> </t>
        </is>
      </c>
      <c r="D48" s="9" t="n">
        <v>10.15</v>
      </c>
      <c r="E48" s="9" t="n">
        <v>10.15</v>
      </c>
      <c r="F48" s="4" t="inlineStr">
        <is>
          <t xml:space="preserve"> </t>
        </is>
      </c>
      <c r="G48" s="9" t="n">
        <v>10.15</v>
      </c>
      <c r="H48" s="4" t="inlineStr">
        <is>
          <t xml:space="preserve"> </t>
        </is>
      </c>
      <c r="I48" s="9" t="n">
        <v>10.15</v>
      </c>
      <c r="J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Proceeds from offering</t>
        </is>
      </c>
      <c r="B49" s="4" t="inlineStr">
        <is>
          <t xml:space="preserve"> </t>
        </is>
      </c>
      <c r="C49" s="4" t="inlineStr">
        <is>
          <t xml:space="preserve"> </t>
        </is>
      </c>
      <c r="D49" s="4" t="inlineStr">
        <is>
          <t xml:space="preserve"> </t>
        </is>
      </c>
      <c r="E49" s="5" t="n">
        <v>202998782</v>
      </c>
      <c r="F49" s="4" t="inlineStr">
        <is>
          <t xml:space="preserve"> </t>
        </is>
      </c>
      <c r="G49" s="4" t="inlineStr">
        <is>
          <t xml:space="preserve"> </t>
        </is>
      </c>
      <c r="H49" s="4" t="inlineStr">
        <is>
          <t xml:space="preserve"> </t>
        </is>
      </c>
      <c r="I49" s="4" t="inlineStr">
        <is>
          <t xml:space="preserve"> </t>
        </is>
      </c>
      <c r="J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IPO [Member] | Promissory No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Proceeds from offering</t>
        </is>
      </c>
      <c r="B51" s="4" t="inlineStr">
        <is>
          <t xml:space="preserve"> </t>
        </is>
      </c>
      <c r="C51" s="4" t="inlineStr">
        <is>
          <t xml:space="preserve"> </t>
        </is>
      </c>
      <c r="D51" s="4" t="inlineStr">
        <is>
          <t xml:space="preserve"> </t>
        </is>
      </c>
      <c r="E51" s="4" t="inlineStr">
        <is>
          <t xml:space="preserve"> </t>
        </is>
      </c>
      <c r="F51" s="5" t="n">
        <v>696875</v>
      </c>
      <c r="G51" s="4" t="inlineStr">
        <is>
          <t xml:space="preserve"> </t>
        </is>
      </c>
      <c r="H51" s="4" t="inlineStr">
        <is>
          <t xml:space="preserve"> </t>
        </is>
      </c>
      <c r="I51" s="4" t="inlineStr">
        <is>
          <t xml:space="preserve"> </t>
        </is>
      </c>
      <c r="J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Proceeds from note payable related party</t>
        </is>
      </c>
      <c r="B52" s="4" t="inlineStr">
        <is>
          <t xml:space="preserve"> </t>
        </is>
      </c>
      <c r="C52" s="4" t="inlineStr">
        <is>
          <t xml:space="preserve"> </t>
        </is>
      </c>
      <c r="D52" s="4" t="inlineStr">
        <is>
          <t xml:space="preserve"> </t>
        </is>
      </c>
      <c r="E52" s="4" t="inlineStr">
        <is>
          <t xml:space="preserve"> </t>
        </is>
      </c>
      <c r="F52" s="5" t="n">
        <v>338038</v>
      </c>
      <c r="G52" s="4" t="inlineStr">
        <is>
          <t xml:space="preserve"> </t>
        </is>
      </c>
      <c r="H52" s="4" t="inlineStr">
        <is>
          <t xml:space="preserve"> </t>
        </is>
      </c>
      <c r="I52" s="4" t="inlineStr">
        <is>
          <t xml:space="preserve"> </t>
        </is>
      </c>
      <c r="J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Debt maturity date</t>
        </is>
      </c>
      <c r="B53" s="4" t="inlineStr">
        <is>
          <t xml:space="preserve"> </t>
        </is>
      </c>
      <c r="C53" s="4" t="inlineStr">
        <is>
          <t xml:space="preserve"> </t>
        </is>
      </c>
      <c r="D53" s="4" t="inlineStr">
        <is>
          <t xml:space="preserve"> </t>
        </is>
      </c>
      <c r="E53" s="4" t="inlineStr">
        <is>
          <t xml:space="preserve"> </t>
        </is>
      </c>
      <c r="F53" s="4" t="inlineStr">
        <is>
          <t>Dec. 10,  2021</t>
        </is>
      </c>
      <c r="G53" s="4" t="inlineStr">
        <is>
          <t xml:space="preserve"> </t>
        </is>
      </c>
      <c r="H53" s="4" t="inlineStr">
        <is>
          <t xml:space="preserve"> </t>
        </is>
      </c>
      <c r="I53" s="4" t="inlineStr">
        <is>
          <t xml:space="preserve"> </t>
        </is>
      </c>
      <c r="J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IPO [Member] | Sponsor [Member] | Promissory No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Debt principal amount</t>
        </is>
      </c>
      <c r="B55" s="4" t="inlineStr">
        <is>
          <t xml:space="preserve"> </t>
        </is>
      </c>
      <c r="C55" s="4" t="inlineStr">
        <is>
          <t xml:space="preserve"> </t>
        </is>
      </c>
      <c r="D55" s="4" t="inlineStr">
        <is>
          <t xml:space="preserve"> </t>
        </is>
      </c>
      <c r="E55" s="4" t="inlineStr">
        <is>
          <t xml:space="preserve"> </t>
        </is>
      </c>
      <c r="F55" s="5" t="n">
        <v>400000</v>
      </c>
      <c r="G55" s="4" t="inlineStr">
        <is>
          <t xml:space="preserve"> </t>
        </is>
      </c>
      <c r="H55" s="4" t="inlineStr">
        <is>
          <t xml:space="preserve"> </t>
        </is>
      </c>
      <c r="I55" s="4" t="inlineStr">
        <is>
          <t xml:space="preserve"> </t>
        </is>
      </c>
      <c r="J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Interest rate</t>
        </is>
      </c>
      <c r="B56" s="4" t="inlineStr">
        <is>
          <t xml:space="preserve"> </t>
        </is>
      </c>
      <c r="C56" s="4" t="inlineStr">
        <is>
          <t xml:space="preserve"> </t>
        </is>
      </c>
      <c r="D56" s="4" t="inlineStr">
        <is>
          <t xml:space="preserve"> </t>
        </is>
      </c>
      <c r="E56" s="4" t="inlineStr">
        <is>
          <t xml:space="preserve"> </t>
        </is>
      </c>
      <c r="F56" s="13" t="n">
        <v>0.0001</v>
      </c>
      <c r="G56" s="4" t="inlineStr">
        <is>
          <t xml:space="preserve"> </t>
        </is>
      </c>
      <c r="H56" s="4" t="inlineStr">
        <is>
          <t xml:space="preserve"> </t>
        </is>
      </c>
      <c r="I56" s="4" t="inlineStr">
        <is>
          <t xml:space="preserve"> </t>
        </is>
      </c>
      <c r="J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IPO [Member] | Related Part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Due to related par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0</v>
      </c>
      <c r="J58" s="5" t="n">
        <v>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Affiliate Sponso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Debt conversion, converted instrument, amount</t>
        </is>
      </c>
      <c r="B60" s="4" t="inlineStr">
        <is>
          <t xml:space="preserve"> </t>
        </is>
      </c>
      <c r="C60" s="4" t="inlineStr">
        <is>
          <t xml:space="preserve"> </t>
        </is>
      </c>
      <c r="D60" s="4" t="inlineStr">
        <is>
          <t xml:space="preserve"> </t>
        </is>
      </c>
      <c r="E60" s="4" t="inlineStr">
        <is>
          <t xml:space="preserve"> </t>
        </is>
      </c>
      <c r="F60" s="4" t="inlineStr">
        <is>
          <t xml:space="preserve"> </t>
        </is>
      </c>
      <c r="G60" s="5" t="n">
        <v>1500000</v>
      </c>
      <c r="H60" s="4" t="inlineStr">
        <is>
          <t xml:space="preserve"> </t>
        </is>
      </c>
      <c r="I60" s="5" t="n">
        <v>1500000</v>
      </c>
      <c r="J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Affiliate Sponsor [Member] | Private Plac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Warrants exercise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5" t="n">
        <v>1</v>
      </c>
      <c r="H62" s="4" t="inlineStr">
        <is>
          <t xml:space="preserve"> </t>
        </is>
      </c>
      <c r="I62" s="5" t="n">
        <v>1</v>
      </c>
      <c r="J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Common Class B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Common stock, shares, issued | shares</t>
        </is>
      </c>
      <c r="B64" s="4" t="inlineStr">
        <is>
          <t xml:space="preserve"> </t>
        </is>
      </c>
      <c r="C64" s="4" t="inlineStr">
        <is>
          <t xml:space="preserve"> </t>
        </is>
      </c>
      <c r="D64" s="4" t="inlineStr">
        <is>
          <t xml:space="preserve"> </t>
        </is>
      </c>
      <c r="E64" s="4" t="inlineStr">
        <is>
          <t xml:space="preserve"> </t>
        </is>
      </c>
      <c r="F64" s="4" t="inlineStr">
        <is>
          <t xml:space="preserve"> </t>
        </is>
      </c>
      <c r="G64" s="6" t="n">
        <v>5833083</v>
      </c>
      <c r="H64" s="4" t="inlineStr">
        <is>
          <t xml:space="preserve"> </t>
        </is>
      </c>
      <c r="I64" s="6" t="n">
        <v>5833083</v>
      </c>
      <c r="J64" s="6" t="n">
        <v>5833083</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Common stock value issued</t>
        </is>
      </c>
      <c r="B65" s="4" t="inlineStr">
        <is>
          <t xml:space="preserve"> </t>
        </is>
      </c>
      <c r="C65" s="4" t="inlineStr">
        <is>
          <t xml:space="preserve"> </t>
        </is>
      </c>
      <c r="D65" s="4" t="inlineStr">
        <is>
          <t xml:space="preserve"> </t>
        </is>
      </c>
      <c r="E65" s="4" t="inlineStr">
        <is>
          <t xml:space="preserve"> </t>
        </is>
      </c>
      <c r="F65" s="4" t="inlineStr">
        <is>
          <t xml:space="preserve"> </t>
        </is>
      </c>
      <c r="G65" s="5" t="n">
        <v>583</v>
      </c>
      <c r="H65" s="4" t="inlineStr">
        <is>
          <t xml:space="preserve"> </t>
        </is>
      </c>
      <c r="I65" s="5" t="n">
        <v>583</v>
      </c>
      <c r="J65" s="5" t="n">
        <v>583</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Number of shares issued | shares</t>
        </is>
      </c>
      <c r="B66" s="4" t="inlineStr">
        <is>
          <t xml:space="preserve"> </t>
        </is>
      </c>
      <c r="C66" s="4" t="inlineStr">
        <is>
          <t xml:space="preserve"> </t>
        </is>
      </c>
      <c r="D66" s="6" t="n">
        <v>99999</v>
      </c>
      <c r="E66" s="6" t="n">
        <v>99999</v>
      </c>
      <c r="F66" s="4" t="inlineStr">
        <is>
          <t xml:space="preserve"> </t>
        </is>
      </c>
      <c r="G66" s="4" t="inlineStr">
        <is>
          <t xml:space="preserve"> </t>
        </is>
      </c>
      <c r="H66" s="4" t="inlineStr">
        <is>
          <t xml:space="preserve"> </t>
        </is>
      </c>
      <c r="I66" s="4" t="inlineStr">
        <is>
          <t xml:space="preserve"> </t>
        </is>
      </c>
      <c r="J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Percentage of initial public offer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3" t="n">
        <v>0.2258</v>
      </c>
      <c r="J67" s="13" t="n">
        <v>0.2258</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Number of shares issued, value</t>
        </is>
      </c>
      <c r="B68" s="4" t="inlineStr">
        <is>
          <t xml:space="preserve"> </t>
        </is>
      </c>
      <c r="C68" s="4" t="inlineStr">
        <is>
          <t xml:space="preserve"> </t>
        </is>
      </c>
      <c r="D68" s="5" t="n">
        <v>268617</v>
      </c>
      <c r="E68" s="5" t="n">
        <v>268617</v>
      </c>
      <c r="F68" s="4" t="inlineStr">
        <is>
          <t xml:space="preserve"> </t>
        </is>
      </c>
      <c r="G68" s="4" t="inlineStr">
        <is>
          <t xml:space="preserve"> </t>
        </is>
      </c>
      <c r="H68" s="4" t="inlineStr">
        <is>
          <t xml:space="preserve"> </t>
        </is>
      </c>
      <c r="I68" s="4" t="inlineStr">
        <is>
          <t xml:space="preserve"> </t>
        </is>
      </c>
      <c r="J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Offering cost</t>
        </is>
      </c>
      <c r="B69" s="4" t="inlineStr">
        <is>
          <t xml:space="preserve"> </t>
        </is>
      </c>
      <c r="C69" s="4" t="inlineStr">
        <is>
          <t xml:space="preserve"> </t>
        </is>
      </c>
      <c r="D69" s="13" t="n">
        <v>0.0287</v>
      </c>
      <c r="E69" s="13" t="n">
        <v>0.0287</v>
      </c>
      <c r="F69" s="4" t="inlineStr">
        <is>
          <t xml:space="preserve"> </t>
        </is>
      </c>
      <c r="G69" s="4" t="inlineStr">
        <is>
          <t xml:space="preserve"> </t>
        </is>
      </c>
      <c r="H69" s="4" t="inlineStr">
        <is>
          <t xml:space="preserve"> </t>
        </is>
      </c>
      <c r="I69" s="4" t="inlineStr">
        <is>
          <t xml:space="preserve"> </t>
        </is>
      </c>
      <c r="J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Stock issuance, cost</t>
        </is>
      </c>
      <c r="B70" s="4" t="inlineStr">
        <is>
          <t xml:space="preserve"> </t>
        </is>
      </c>
      <c r="C70" s="4" t="inlineStr">
        <is>
          <t xml:space="preserve"> </t>
        </is>
      </c>
      <c r="D70" s="4" t="inlineStr">
        <is>
          <t xml:space="preserve"> </t>
        </is>
      </c>
      <c r="E70" s="5" t="n">
        <v>9351106</v>
      </c>
      <c r="F70" s="4" t="inlineStr">
        <is>
          <t xml:space="preserve"> </t>
        </is>
      </c>
      <c r="G70" s="4" t="inlineStr">
        <is>
          <t xml:space="preserve"> </t>
        </is>
      </c>
      <c r="H70" s="4" t="inlineStr">
        <is>
          <t xml:space="preserve"> </t>
        </is>
      </c>
      <c r="I70" s="4" t="inlineStr">
        <is>
          <t xml:space="preserve"> </t>
        </is>
      </c>
      <c r="J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Common Class B [Member] | Sponso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Common stock value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25100</v>
      </c>
      <c r="J72" s="5" t="n">
        <v>2510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Number of shares issued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5733084</v>
      </c>
      <c r="J73" s="6" t="n">
        <v>5733084</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Common Class B [Member] | EF Hutto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Number of shares issued | shares</t>
        </is>
      </c>
      <c r="B75" s="4" t="inlineStr">
        <is>
          <t xml:space="preserve"> </t>
        </is>
      </c>
      <c r="C75" s="4" t="inlineStr">
        <is>
          <t xml:space="preserve"> </t>
        </is>
      </c>
      <c r="D75" s="4" t="inlineStr">
        <is>
          <t xml:space="preserve"> </t>
        </is>
      </c>
      <c r="E75" s="4" t="inlineStr">
        <is>
          <t xml:space="preserve"> </t>
        </is>
      </c>
      <c r="F75" s="4" t="inlineStr">
        <is>
          <t xml:space="preserve"> </t>
        </is>
      </c>
      <c r="G75" s="6" t="n">
        <v>69999</v>
      </c>
      <c r="H75" s="4" t="inlineStr">
        <is>
          <t xml:space="preserve"> </t>
        </is>
      </c>
      <c r="I75" s="6" t="n">
        <v>69999</v>
      </c>
      <c r="J75" s="6" t="n">
        <v>69999</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Common Class B [Member] | Jones Trading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Number of shares issued | shares</t>
        </is>
      </c>
      <c r="B77" s="4" t="inlineStr">
        <is>
          <t xml:space="preserve"> </t>
        </is>
      </c>
      <c r="C77" s="4" t="inlineStr">
        <is>
          <t xml:space="preserve"> </t>
        </is>
      </c>
      <c r="D77" s="4" t="inlineStr">
        <is>
          <t xml:space="preserve"> </t>
        </is>
      </c>
      <c r="E77" s="4" t="inlineStr">
        <is>
          <t xml:space="preserve"> </t>
        </is>
      </c>
      <c r="F77" s="4" t="inlineStr">
        <is>
          <t xml:space="preserve"> </t>
        </is>
      </c>
      <c r="G77" s="6" t="n">
        <v>30000</v>
      </c>
      <c r="H77" s="4" t="inlineStr">
        <is>
          <t xml:space="preserve"> </t>
        </is>
      </c>
      <c r="I77" s="6" t="n">
        <v>30000</v>
      </c>
      <c r="J77" s="6" t="n">
        <v>30000</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Common Class A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Common stock, shares, issued | shares</t>
        </is>
      </c>
      <c r="B79" s="4" t="inlineStr">
        <is>
          <t xml:space="preserve"> </t>
        </is>
      </c>
      <c r="C79" s="4" t="inlineStr">
        <is>
          <t xml:space="preserve"> </t>
        </is>
      </c>
      <c r="D79" s="4" t="inlineStr">
        <is>
          <t xml:space="preserve"> </t>
        </is>
      </c>
      <c r="E79" s="4" t="inlineStr">
        <is>
          <t xml:space="preserve"> </t>
        </is>
      </c>
      <c r="F79" s="4" t="inlineStr">
        <is>
          <t xml:space="preserve"> </t>
        </is>
      </c>
      <c r="G79" s="6" t="n">
        <v>0</v>
      </c>
      <c r="H79" s="4" t="inlineStr">
        <is>
          <t xml:space="preserve"> </t>
        </is>
      </c>
      <c r="I79" s="6" t="n">
        <v>0</v>
      </c>
      <c r="J79" s="6" t="n">
        <v>0</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Common stock value issu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Sale of stock price per share | $ / shares</t>
        </is>
      </c>
      <c r="B81" s="4" t="inlineStr">
        <is>
          <t xml:space="preserve"> </t>
        </is>
      </c>
      <c r="C81" s="4" t="inlineStr">
        <is>
          <t xml:space="preserve"> </t>
        </is>
      </c>
      <c r="D81" s="4" t="inlineStr">
        <is>
          <t xml:space="preserve"> </t>
        </is>
      </c>
      <c r="E81" s="4" t="inlineStr">
        <is>
          <t xml:space="preserve"> </t>
        </is>
      </c>
      <c r="F81" s="4" t="inlineStr">
        <is>
          <t xml:space="preserve"> </t>
        </is>
      </c>
      <c r="G81" s="5" t="n">
        <v>12</v>
      </c>
      <c r="H81" s="4" t="inlineStr">
        <is>
          <t xml:space="preserve"> </t>
        </is>
      </c>
      <c r="I81" s="5" t="n">
        <v>12</v>
      </c>
      <c r="J81" s="4" t="inlineStr">
        <is>
          <t xml:space="preserve"> </t>
        </is>
      </c>
      <c r="L81" s="4" t="inlineStr">
        <is>
          <t xml:space="preserve"> </t>
        </is>
      </c>
      <c r="M81" s="9" t="n">
        <v>11.36</v>
      </c>
      <c r="N81" s="4" t="inlineStr">
        <is>
          <t xml:space="preserve"> </t>
        </is>
      </c>
      <c r="O81" s="9" t="n">
        <v>10.94</v>
      </c>
      <c r="P81" s="9" t="n">
        <v>10.49</v>
      </c>
      <c r="Q81" s="4" t="inlineStr">
        <is>
          <t xml:space="preserve"> </t>
        </is>
      </c>
      <c r="R81" s="4" t="inlineStr">
        <is>
          <t xml:space="preserve"> </t>
        </is>
      </c>
      <c r="S81" s="4" t="inlineStr">
        <is>
          <t xml:space="preserve"> </t>
        </is>
      </c>
    </row>
    <row r="82">
      <c r="A82" s="4" t="inlineStr">
        <is>
          <t>Common Class A [Member] | Subsequent Ev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Sale of stock price per shar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L83" s="4" t="inlineStr">
        <is>
          <t xml:space="preserve"> </t>
        </is>
      </c>
      <c r="M83" s="9" t="n">
        <v>11.36</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Common Class A [Member] | IPO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Number of shares issued | shares</t>
        </is>
      </c>
      <c r="B85" s="4" t="inlineStr">
        <is>
          <t xml:space="preserve"> </t>
        </is>
      </c>
      <c r="C85" s="4" t="inlineStr">
        <is>
          <t xml:space="preserve"> </t>
        </is>
      </c>
      <c r="D85" s="4" t="inlineStr">
        <is>
          <t xml:space="preserve"> </t>
        </is>
      </c>
      <c r="E85" s="6" t="n">
        <v>19999880</v>
      </c>
      <c r="F85" s="4" t="inlineStr">
        <is>
          <t xml:space="preserve"> </t>
        </is>
      </c>
      <c r="G85" s="4" t="inlineStr">
        <is>
          <t xml:space="preserve"> </t>
        </is>
      </c>
      <c r="H85" s="4" t="inlineStr">
        <is>
          <t xml:space="preserve"> </t>
        </is>
      </c>
      <c r="I85" s="4" t="inlineStr">
        <is>
          <t xml:space="preserve"> </t>
        </is>
      </c>
      <c r="J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Sale of stock price per share | $ / shares</t>
        </is>
      </c>
      <c r="B86" s="4" t="inlineStr">
        <is>
          <t xml:space="preserve"> </t>
        </is>
      </c>
      <c r="C86" s="4" t="inlineStr">
        <is>
          <t xml:space="preserve"> </t>
        </is>
      </c>
      <c r="D86" s="5" t="n">
        <v>10</v>
      </c>
      <c r="E86" s="5" t="n">
        <v>10</v>
      </c>
      <c r="F86" s="4" t="inlineStr">
        <is>
          <t xml:space="preserve"> </t>
        </is>
      </c>
      <c r="G86" s="4" t="inlineStr">
        <is>
          <t xml:space="preserve"> </t>
        </is>
      </c>
      <c r="H86" s="4" t="inlineStr">
        <is>
          <t xml:space="preserve"> </t>
        </is>
      </c>
      <c r="I86" s="4" t="inlineStr">
        <is>
          <t xml:space="preserve"> </t>
        </is>
      </c>
      <c r="J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Proceeds from offering</t>
        </is>
      </c>
      <c r="B87" s="4" t="inlineStr">
        <is>
          <t xml:space="preserve"> </t>
        </is>
      </c>
      <c r="C87" s="4" t="inlineStr">
        <is>
          <t xml:space="preserve"> </t>
        </is>
      </c>
      <c r="D87" s="4" t="inlineStr">
        <is>
          <t xml:space="preserve"> </t>
        </is>
      </c>
      <c r="E87" s="5" t="n">
        <v>199998800</v>
      </c>
      <c r="F87" s="4" t="inlineStr">
        <is>
          <t xml:space="preserve"> </t>
        </is>
      </c>
      <c r="G87" s="4" t="inlineStr">
        <is>
          <t xml:space="preserve"> </t>
        </is>
      </c>
      <c r="H87" s="4" t="inlineStr">
        <is>
          <t xml:space="preserve"> </t>
        </is>
      </c>
      <c r="I87" s="4" t="inlineStr">
        <is>
          <t xml:space="preserve"> </t>
        </is>
      </c>
      <c r="J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Stock issuance, cost</t>
        </is>
      </c>
      <c r="B88" s="4" t="inlineStr">
        <is>
          <t xml:space="preserve"> </t>
        </is>
      </c>
      <c r="C88" s="4" t="inlineStr">
        <is>
          <t xml:space="preserve"> </t>
        </is>
      </c>
      <c r="D88" s="4" t="inlineStr">
        <is>
          <t xml:space="preserve"> </t>
        </is>
      </c>
      <c r="E88" s="5" t="n">
        <v>9351106</v>
      </c>
      <c r="F88" s="4" t="inlineStr">
        <is>
          <t xml:space="preserve"> </t>
        </is>
      </c>
      <c r="G88" s="4" t="inlineStr">
        <is>
          <t xml:space="preserve"> </t>
        </is>
      </c>
      <c r="H88" s="4" t="inlineStr">
        <is>
          <t xml:space="preserve"> </t>
        </is>
      </c>
      <c r="I88" s="4" t="inlineStr">
        <is>
          <t xml:space="preserve"> </t>
        </is>
      </c>
      <c r="J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Common Class A [Member] | Affiliate Sponsor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Ordinary shares trading days | Integer</t>
        </is>
      </c>
      <c r="B90" s="4" t="inlineStr">
        <is>
          <t xml:space="preserve"> </t>
        </is>
      </c>
      <c r="C90" s="4" t="inlineStr">
        <is>
          <t xml:space="preserve"> </t>
        </is>
      </c>
      <c r="D90" s="4" t="inlineStr">
        <is>
          <t xml:space="preserve"> </t>
        </is>
      </c>
      <c r="E90" s="4" t="inlineStr">
        <is>
          <t xml:space="preserve"> </t>
        </is>
      </c>
      <c r="F90" s="4" t="inlineStr">
        <is>
          <t xml:space="preserve"> </t>
        </is>
      </c>
      <c r="G90" s="6" t="n">
        <v>20</v>
      </c>
      <c r="H90" s="4" t="inlineStr">
        <is>
          <t xml:space="preserve"> </t>
        </is>
      </c>
      <c r="I90" s="6" t="n">
        <v>20</v>
      </c>
      <c r="J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row r="92">
      <c r="A92" s="4" t="inlineStr">
        <is>
          <t>[1]Periods
                                            presented have been adjusted. Additional information regarding the adjustment may be found
                                            in Note 3 – Restatement of Previously Issued Financial Statements, included elsewhere
                                            in the notes to the financial statements.[2]Periods
                                            presented have been adjusted. Additional information regarding the adjustment may be found
                                            in Note 3 – Restatement of Previously Issued Financial Statements, included elsewhere
                                            in the notes to the financial statements.</t>
        </is>
      </c>
    </row>
  </sheetData>
  <mergeCells count="7">
    <mergeCell ref="A1:A2"/>
    <mergeCell ref="D1:E1"/>
    <mergeCell ref="G1:H1"/>
    <mergeCell ref="I1:K1"/>
    <mergeCell ref="J2:K2"/>
    <mergeCell ref="A91:S91"/>
    <mergeCell ref="A92:S9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6" customWidth="1" min="1" max="1"/>
    <col width="29" customWidth="1" min="2" max="2"/>
  </cols>
  <sheetData>
    <row r="1">
      <c r="A1" s="1" t="inlineStr">
        <is>
          <t>COMMITMENTS AND CONTINGENCIES (Details Narrative)</t>
        </is>
      </c>
      <c r="B1" s="2" t="inlineStr">
        <is>
          <t>Nov. 23, 2021 USD ($) shares</t>
        </is>
      </c>
    </row>
    <row r="2">
      <c r="A2" s="4" t="inlineStr">
        <is>
          <t>Underwriting Agreement [Member]</t>
        </is>
      </c>
      <c r="B2" s="4" t="inlineStr">
        <is>
          <t xml:space="preserve"> </t>
        </is>
      </c>
    </row>
    <row r="3">
      <c r="A3" s="3" t="inlineStr">
        <is>
          <t>Loss Contingencies [Line Items]</t>
        </is>
      </c>
      <c r="B3" s="4" t="inlineStr">
        <is>
          <t xml:space="preserve"> </t>
        </is>
      </c>
    </row>
    <row r="4">
      <c r="A4" s="4" t="inlineStr">
        <is>
          <t>Percentage of underwriting discount</t>
        </is>
      </c>
      <c r="B4" s="13" t="n">
        <v>0.005</v>
      </c>
    </row>
    <row r="5">
      <c r="A5" s="4" t="inlineStr">
        <is>
          <t>Percent of underwriting deferred fee</t>
        </is>
      </c>
      <c r="B5" s="10" t="n">
        <v>0.03</v>
      </c>
    </row>
    <row r="6">
      <c r="A6" s="4" t="inlineStr">
        <is>
          <t>Underwriters Agreement [Member] | Deferred Fee [Member]</t>
        </is>
      </c>
      <c r="B6" s="4" t="inlineStr">
        <is>
          <t xml:space="preserve"> </t>
        </is>
      </c>
    </row>
    <row r="7">
      <c r="A7" s="3" t="inlineStr">
        <is>
          <t>Loss Contingencies [Line Items]</t>
        </is>
      </c>
      <c r="B7" s="4" t="inlineStr">
        <is>
          <t xml:space="preserve"> </t>
        </is>
      </c>
    </row>
    <row r="8">
      <c r="A8" s="4" t="inlineStr">
        <is>
          <t>Proceeds from issuance initial public offering gross</t>
        </is>
      </c>
      <c r="B8" s="5" t="n">
        <v>5999964</v>
      </c>
    </row>
    <row r="9">
      <c r="A9" s="4" t="inlineStr">
        <is>
          <t>Over-Allotment Option [Member]</t>
        </is>
      </c>
      <c r="B9" s="4" t="inlineStr">
        <is>
          <t xml:space="preserve"> </t>
        </is>
      </c>
    </row>
    <row r="10">
      <c r="A10" s="3" t="inlineStr">
        <is>
          <t>Loss Contingencies [Line Items]</t>
        </is>
      </c>
      <c r="B10" s="4" t="inlineStr">
        <is>
          <t xml:space="preserve"> </t>
        </is>
      </c>
    </row>
    <row r="11">
      <c r="A11" s="4" t="inlineStr">
        <is>
          <t>Number of shares issued | shares</t>
        </is>
      </c>
      <c r="B11" s="6" t="n">
        <v>2608680</v>
      </c>
    </row>
    <row r="12">
      <c r="A12" s="4" t="inlineStr">
        <is>
          <t>IPO [Member]</t>
        </is>
      </c>
      <c r="B12" s="4" t="inlineStr">
        <is>
          <t xml:space="preserve"> </t>
        </is>
      </c>
    </row>
    <row r="13">
      <c r="A13" s="3" t="inlineStr">
        <is>
          <t>Loss Contingencies [Line Items]</t>
        </is>
      </c>
      <c r="B13" s="4" t="inlineStr">
        <is>
          <t xml:space="preserve"> </t>
        </is>
      </c>
    </row>
    <row r="14">
      <c r="A14" s="4" t="inlineStr">
        <is>
          <t>Proceeds from issuance initial public offering gross</t>
        </is>
      </c>
      <c r="B14" s="5" t="n">
        <v>202998782</v>
      </c>
    </row>
    <row r="15">
      <c r="A15" s="4" t="inlineStr">
        <is>
          <t>IPO [Member] | Underwriting Agreement [Member]</t>
        </is>
      </c>
      <c r="B15" s="4" t="inlineStr">
        <is>
          <t xml:space="preserve"> </t>
        </is>
      </c>
    </row>
    <row r="16">
      <c r="A16" s="3" t="inlineStr">
        <is>
          <t>Loss Contingencies [Line Items]</t>
        </is>
      </c>
      <c r="B16" s="4" t="inlineStr">
        <is>
          <t xml:space="preserve"> </t>
        </is>
      </c>
    </row>
    <row r="17">
      <c r="A17" s="4" t="inlineStr">
        <is>
          <t>Percentage of underwriting discount</t>
        </is>
      </c>
      <c r="B17" s="13" t="n">
        <v>0.0125</v>
      </c>
    </row>
    <row r="18">
      <c r="A18" s="4" t="inlineStr">
        <is>
          <t>Proceeds from issuance initial public offering gross</t>
        </is>
      </c>
      <c r="B18" s="5" t="n">
        <v>249998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63" customWidth="1" min="1" max="1"/>
    <col width="14" customWidth="1" min="2" max="2"/>
    <col width="14" customWidth="1" min="3" max="3"/>
    <col width="80" customWidth="1" min="4" max="4"/>
    <col width="80" customWidth="1" min="5" max="5"/>
    <col width="80" customWidth="1" min="6" max="6"/>
  </cols>
  <sheetData>
    <row r="1">
      <c r="A1" s="1" t="inlineStr">
        <is>
          <t>SHAREHOLDERS’ DEFICIT (Details Narrative) - USD ($)</t>
        </is>
      </c>
      <c r="D1" s="2" t="inlineStr">
        <is>
          <t>3 Months Ended</t>
        </is>
      </c>
      <c r="E1" s="2" t="inlineStr">
        <is>
          <t>12 Months Ended</t>
        </is>
      </c>
    </row>
    <row r="2">
      <c r="B2" s="2" t="inlineStr">
        <is>
          <t>Nov. 23, 2021</t>
        </is>
      </c>
      <c r="C2" s="2" t="inlineStr">
        <is>
          <t>Nov. 23, 2021</t>
        </is>
      </c>
      <c r="D2" s="2" t="inlineStr">
        <is>
          <t>Mar. 31, 2024</t>
        </is>
      </c>
      <c r="E2" s="2" t="inlineStr">
        <is>
          <t>Dec. 31, 2023</t>
        </is>
      </c>
      <c r="F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hares, shares authorized</t>
        </is>
      </c>
      <c r="B4" s="4" t="inlineStr">
        <is>
          <t xml:space="preserve"> </t>
        </is>
      </c>
      <c r="C4" s="4" t="inlineStr">
        <is>
          <t xml:space="preserve"> </t>
        </is>
      </c>
      <c r="D4" s="6" t="n">
        <v>5000000</v>
      </c>
      <c r="E4" s="6" t="n">
        <v>5000000</v>
      </c>
      <c r="F4" s="6" t="n">
        <v>5000000</v>
      </c>
    </row>
    <row r="5">
      <c r="A5" s="4" t="inlineStr">
        <is>
          <t>Preferred shares, par value</t>
        </is>
      </c>
      <c r="B5" s="4" t="inlineStr">
        <is>
          <t xml:space="preserve"> </t>
        </is>
      </c>
      <c r="C5" s="4" t="inlineStr">
        <is>
          <t xml:space="preserve"> </t>
        </is>
      </c>
      <c r="D5" s="7" t="n">
        <v>0.0001</v>
      </c>
      <c r="E5" s="7" t="n">
        <v>0.0001</v>
      </c>
      <c r="F5" s="7" t="n">
        <v>0.0001</v>
      </c>
    </row>
    <row r="6">
      <c r="A6" s="4" t="inlineStr">
        <is>
          <t>Class A ordinary shares subject to possible redemption, shares</t>
        </is>
      </c>
      <c r="B6" s="4" t="inlineStr">
        <is>
          <t xml:space="preserve"> </t>
        </is>
      </c>
      <c r="C6" s="4" t="inlineStr">
        <is>
          <t xml:space="preserve"> </t>
        </is>
      </c>
      <c r="D6" s="6" t="n">
        <v>4747021</v>
      </c>
      <c r="E6" s="6" t="n">
        <v>7408425</v>
      </c>
      <c r="F6" s="6" t="n">
        <v>19999880</v>
      </c>
    </row>
    <row r="7">
      <c r="A7" s="4" t="inlineStr">
        <is>
          <t>Warrant exercise price per share</t>
        </is>
      </c>
      <c r="B7" s="9" t="n">
        <v>11.5</v>
      </c>
      <c r="C7" s="9" t="n">
        <v>11.5</v>
      </c>
      <c r="D7" s="9" t="n">
        <v>0.01</v>
      </c>
      <c r="E7" s="9" t="n">
        <v>0.01</v>
      </c>
      <c r="F7" s="4" t="inlineStr">
        <is>
          <t xml:space="preserve"> </t>
        </is>
      </c>
    </row>
    <row r="8">
      <c r="A8" s="4" t="inlineStr">
        <is>
          <t>Shares issued price per share</t>
        </is>
      </c>
      <c r="B8" s="4" t="inlineStr">
        <is>
          <t xml:space="preserve"> </t>
        </is>
      </c>
      <c r="C8" s="4" t="inlineStr">
        <is>
          <t xml:space="preserve"> </t>
        </is>
      </c>
      <c r="D8" s="5" t="n">
        <v>18</v>
      </c>
      <c r="E8" s="5" t="n">
        <v>18</v>
      </c>
      <c r="F8" s="4" t="inlineStr">
        <is>
          <t xml:space="preserve"> </t>
        </is>
      </c>
    </row>
    <row r="9">
      <c r="A9" s="4" t="inlineStr">
        <is>
          <t>Sale of stock description</t>
        </is>
      </c>
      <c r="B9" s="4" t="inlineStr">
        <is>
          <t xml:space="preserve"> </t>
        </is>
      </c>
      <c r="C9" s="4" t="inlineStr">
        <is>
          <t xml:space="preserve"> </t>
        </is>
      </c>
      <c r="D9" s="4" t="inlineStr">
        <is>
          <t>In
addition, if (x) the Company issues additional Class A ordinary share or equity-linked securities in connection with the closing of a
Business Combination at an issue price or effective issue price of less than $9.20 per share of Class A ordinary share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ordinary
share during the 20 trading day period starting on the trading day after the day on which the Company completes a Business Combination
(such price, the “Market Value”) is below $9.20 per share, the exercise price of the warrants will be adjusted (to the nearest
cent) to be equal to 115% of the greater of the Market Value and the Newly Issued Price, and the $18.00 per share redemption trigger
price will be adjusted (to the nearest cent) to be equal to 180% of the greater of the Market Value and the Newly Issued Price</t>
        </is>
      </c>
      <c r="E9" s="4" t="inlineStr">
        <is>
          <t>In
addition, if (x) the Company issues additional Class A ordinary share or equity-linked securities in connection with the closing of a
Business Combination at an issue price or effective issue price of less than $9.20 per share of Class A ordinary share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ordinary
share during the 20 trading day period starting on the trading day after the day on which the Company completes a Business Combination
(such price, the “Market Value”) is below $9.20 per share, the exercise price of the warrants will be adjusted (to the nearest
cent) to be equal to 115% of the greater of the Market Value and the Newly Issued Price, and the $18.00 per share redemption trigger
price will be adjusted (to the nearest cent) to be equal to 180% of the greater of the Market Value and the Newly Issued Price.</t>
        </is>
      </c>
      <c r="F9" s="4" t="inlineStr">
        <is>
          <t xml:space="preserve"> </t>
        </is>
      </c>
    </row>
    <row r="10">
      <c r="A10" s="4" t="inlineStr">
        <is>
          <t>Preferred shares, shares issued</t>
        </is>
      </c>
      <c r="B10" s="4" t="inlineStr">
        <is>
          <t xml:space="preserve"> </t>
        </is>
      </c>
      <c r="C10" s="4" t="inlineStr">
        <is>
          <t xml:space="preserve"> </t>
        </is>
      </c>
      <c r="D10" s="6" t="n">
        <v>0</v>
      </c>
      <c r="E10" s="6" t="n">
        <v>0</v>
      </c>
      <c r="F10" s="6" t="n">
        <v>0</v>
      </c>
    </row>
    <row r="11">
      <c r="A11" s="4" t="inlineStr">
        <is>
          <t>Preferred stock, shares outstanding</t>
        </is>
      </c>
      <c r="B11" s="4" t="inlineStr">
        <is>
          <t xml:space="preserve"> </t>
        </is>
      </c>
      <c r="C11" s="4" t="inlineStr">
        <is>
          <t xml:space="preserve"> </t>
        </is>
      </c>
      <c r="D11" s="6" t="n">
        <v>0</v>
      </c>
      <c r="E11" s="6" t="n">
        <v>0</v>
      </c>
      <c r="F11" s="6" t="n">
        <v>0</v>
      </c>
    </row>
    <row r="12">
      <c r="A12" s="4" t="inlineStr">
        <is>
          <t>Warrants and Rights Outstanding, Term</t>
        </is>
      </c>
      <c r="B12" s="4" t="inlineStr">
        <is>
          <t xml:space="preserve"> </t>
        </is>
      </c>
      <c r="C12" s="4" t="inlineStr">
        <is>
          <t xml:space="preserve"> </t>
        </is>
      </c>
      <c r="D12" s="4" t="inlineStr">
        <is>
          <t>5 years</t>
        </is>
      </c>
      <c r="E12" s="4" t="inlineStr">
        <is>
          <t xml:space="preserve"> </t>
        </is>
      </c>
      <c r="F12" s="4" t="inlineStr">
        <is>
          <t xml:space="preserve"> </t>
        </is>
      </c>
    </row>
    <row r="13">
      <c r="A13" s="4" t="inlineStr">
        <is>
          <t>Private Placement Warran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 exercise price per share</t>
        </is>
      </c>
      <c r="B15" s="5" t="n">
        <v>1</v>
      </c>
      <c r="C15" s="5" t="n">
        <v>1</v>
      </c>
      <c r="D15" s="4" t="inlineStr">
        <is>
          <t xml:space="preserve"> </t>
        </is>
      </c>
      <c r="E15" s="4" t="inlineStr">
        <is>
          <t xml:space="preserve"> </t>
        </is>
      </c>
      <c r="F15" s="4" t="inlineStr">
        <is>
          <t xml:space="preserve"> </t>
        </is>
      </c>
    </row>
    <row r="16">
      <c r="A16" s="4" t="inlineStr">
        <is>
          <t>Warrants issues</t>
        </is>
      </c>
      <c r="B16" s="4" t="inlineStr">
        <is>
          <t xml:space="preserve"> </t>
        </is>
      </c>
      <c r="C16" s="4" t="inlineStr">
        <is>
          <t xml:space="preserve"> </t>
        </is>
      </c>
      <c r="D16" s="6" t="n">
        <v>1500000</v>
      </c>
      <c r="E16" s="6" t="n">
        <v>1500000</v>
      </c>
      <c r="F16" s="4" t="inlineStr">
        <is>
          <t xml:space="preserve"> </t>
        </is>
      </c>
    </row>
    <row r="17">
      <c r="A17" s="4" t="inlineStr">
        <is>
          <t>Warrants outstanding</t>
        </is>
      </c>
      <c r="B17" s="4" t="inlineStr">
        <is>
          <t xml:space="preserve"> </t>
        </is>
      </c>
      <c r="C17" s="4" t="inlineStr">
        <is>
          <t xml:space="preserve"> </t>
        </is>
      </c>
      <c r="D17" s="5" t="n">
        <v>9999940</v>
      </c>
      <c r="E17" s="5" t="n">
        <v>7796842</v>
      </c>
      <c r="F17" s="5" t="n">
        <v>7796842</v>
      </c>
    </row>
    <row r="18">
      <c r="A18" s="4" t="inlineStr">
        <is>
          <t>Public Warra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arrants outstanding</t>
        </is>
      </c>
      <c r="B20" s="4" t="inlineStr">
        <is>
          <t xml:space="preserve"> </t>
        </is>
      </c>
      <c r="C20" s="4" t="inlineStr">
        <is>
          <t xml:space="preserve"> </t>
        </is>
      </c>
      <c r="D20" s="4" t="inlineStr">
        <is>
          <t xml:space="preserve"> </t>
        </is>
      </c>
      <c r="E20" s="5" t="n">
        <v>9999940</v>
      </c>
      <c r="F20" s="5" t="n">
        <v>9999940</v>
      </c>
    </row>
    <row r="21">
      <c r="A21" s="4" t="inlineStr">
        <is>
          <t>Common Class A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rdinary shares, shares authorized</t>
        </is>
      </c>
      <c r="B23" s="4" t="inlineStr">
        <is>
          <t xml:space="preserve"> </t>
        </is>
      </c>
      <c r="C23" s="4" t="inlineStr">
        <is>
          <t xml:space="preserve"> </t>
        </is>
      </c>
      <c r="D23" s="6" t="n">
        <v>500000000</v>
      </c>
      <c r="E23" s="6" t="n">
        <v>500000000</v>
      </c>
      <c r="F23" s="6" t="n">
        <v>500000000</v>
      </c>
    </row>
    <row r="24">
      <c r="A24" s="4" t="inlineStr">
        <is>
          <t>Ordinary shares, par value</t>
        </is>
      </c>
      <c r="B24" s="4" t="inlineStr">
        <is>
          <t xml:space="preserve"> </t>
        </is>
      </c>
      <c r="C24" s="4" t="inlineStr">
        <is>
          <t xml:space="preserve"> </t>
        </is>
      </c>
      <c r="D24" s="7" t="n">
        <v>0.0001</v>
      </c>
      <c r="E24" s="7" t="n">
        <v>0.0001</v>
      </c>
      <c r="F24" s="7" t="n">
        <v>0.0001</v>
      </c>
    </row>
    <row r="25">
      <c r="A25" s="4" t="inlineStr">
        <is>
          <t>Ordinary shares, shares issued</t>
        </is>
      </c>
      <c r="B25" s="4" t="inlineStr">
        <is>
          <t xml:space="preserve"> </t>
        </is>
      </c>
      <c r="C25" s="4" t="inlineStr">
        <is>
          <t xml:space="preserve"> </t>
        </is>
      </c>
      <c r="D25" s="6" t="n">
        <v>0</v>
      </c>
      <c r="E25" s="6" t="n">
        <v>0</v>
      </c>
      <c r="F25" s="6" t="n">
        <v>0</v>
      </c>
    </row>
    <row r="26">
      <c r="A26" s="4" t="inlineStr">
        <is>
          <t>Ordinary shares, shares outstanding</t>
        </is>
      </c>
      <c r="B26" s="4" t="inlineStr">
        <is>
          <t xml:space="preserve"> </t>
        </is>
      </c>
      <c r="C26" s="4" t="inlineStr">
        <is>
          <t xml:space="preserve"> </t>
        </is>
      </c>
      <c r="D26" s="6" t="n">
        <v>0</v>
      </c>
      <c r="E26" s="6" t="n">
        <v>0</v>
      </c>
      <c r="F26" s="6" t="n">
        <v>0</v>
      </c>
    </row>
    <row r="27">
      <c r="A27" s="4" t="inlineStr">
        <is>
          <t>Class A ordinary shares subject to possible redemption, shares</t>
        </is>
      </c>
      <c r="B27" s="4" t="inlineStr">
        <is>
          <t xml:space="preserve"> </t>
        </is>
      </c>
      <c r="C27" s="4" t="inlineStr">
        <is>
          <t xml:space="preserve"> </t>
        </is>
      </c>
      <c r="D27" s="6" t="n">
        <v>4747021</v>
      </c>
      <c r="E27" s="6" t="n">
        <v>7408425</v>
      </c>
      <c r="F27" s="6" t="n">
        <v>19999880</v>
      </c>
    </row>
    <row r="28">
      <c r="A28" s="4" t="inlineStr">
        <is>
          <t>Ordinary shares, voting rights</t>
        </is>
      </c>
      <c r="B28" s="4" t="inlineStr">
        <is>
          <t xml:space="preserve"> </t>
        </is>
      </c>
      <c r="C28" s="4" t="inlineStr">
        <is>
          <t xml:space="preserve"> </t>
        </is>
      </c>
      <c r="D28" s="4" t="inlineStr">
        <is>
          <t>Holders
of the Company’s Class A ordinary shares are entitled to one vote for each share</t>
        </is>
      </c>
      <c r="E28" s="4" t="inlineStr">
        <is>
          <t>Holders
of the Company’s Class A ordinary shares are entitled to one vote for each share</t>
        </is>
      </c>
      <c r="F28" s="4" t="inlineStr">
        <is>
          <t xml:space="preserve"> </t>
        </is>
      </c>
    </row>
    <row r="29">
      <c r="A29" s="4" t="inlineStr">
        <is>
          <t>Common Class B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rdinary shares, shares authorized</t>
        </is>
      </c>
      <c r="B31" s="4" t="inlineStr">
        <is>
          <t xml:space="preserve"> </t>
        </is>
      </c>
      <c r="C31" s="4" t="inlineStr">
        <is>
          <t xml:space="preserve"> </t>
        </is>
      </c>
      <c r="D31" s="6" t="n">
        <v>50000000</v>
      </c>
      <c r="E31" s="6" t="n">
        <v>50000000</v>
      </c>
      <c r="F31" s="6" t="n">
        <v>50000000</v>
      </c>
    </row>
    <row r="32">
      <c r="A32" s="4" t="inlineStr">
        <is>
          <t>Ordinary shares, par value</t>
        </is>
      </c>
      <c r="B32" s="4" t="inlineStr">
        <is>
          <t xml:space="preserve"> </t>
        </is>
      </c>
      <c r="C32" s="4" t="inlineStr">
        <is>
          <t xml:space="preserve"> </t>
        </is>
      </c>
      <c r="D32" s="7" t="n">
        <v>0.0001</v>
      </c>
      <c r="E32" s="7" t="n">
        <v>0.0001</v>
      </c>
      <c r="F32" s="7" t="n">
        <v>0.0001</v>
      </c>
    </row>
    <row r="33">
      <c r="A33" s="4" t="inlineStr">
        <is>
          <t>Ordinary shares, shares issued</t>
        </is>
      </c>
      <c r="B33" s="4" t="inlineStr">
        <is>
          <t xml:space="preserve"> </t>
        </is>
      </c>
      <c r="C33" s="4" t="inlineStr">
        <is>
          <t xml:space="preserve"> </t>
        </is>
      </c>
      <c r="D33" s="6" t="n">
        <v>5833083</v>
      </c>
      <c r="E33" s="6" t="n">
        <v>5833083</v>
      </c>
      <c r="F33" s="6" t="n">
        <v>5833083</v>
      </c>
    </row>
    <row r="34">
      <c r="A34" s="4" t="inlineStr">
        <is>
          <t>Ordinary shares, shares outstanding</t>
        </is>
      </c>
      <c r="B34" s="4" t="inlineStr">
        <is>
          <t xml:space="preserve"> </t>
        </is>
      </c>
      <c r="C34" s="4" t="inlineStr">
        <is>
          <t xml:space="preserve"> </t>
        </is>
      </c>
      <c r="D34" s="6" t="n">
        <v>5833083</v>
      </c>
      <c r="E34" s="6" t="n">
        <v>5833083</v>
      </c>
      <c r="F34" s="6" t="n">
        <v>5833083</v>
      </c>
    </row>
    <row r="35">
      <c r="A35" s="4" t="inlineStr">
        <is>
          <t>Ordinary shares, voting rights</t>
        </is>
      </c>
      <c r="B35" s="4" t="inlineStr">
        <is>
          <t xml:space="preserve"> </t>
        </is>
      </c>
      <c r="C35" s="4" t="inlineStr">
        <is>
          <t xml:space="preserve"> </t>
        </is>
      </c>
      <c r="D35" s="4" t="inlineStr">
        <is>
          <t>Holders
of the Company’s Class B ordinary shares are entitled to one vote for each share</t>
        </is>
      </c>
      <c r="E35" s="4" t="inlineStr">
        <is>
          <t>Holders
of the Company’s Class B ordinary shares are entitled to one vote for each share</t>
        </is>
      </c>
      <c r="F35" s="4" t="inlineStr">
        <is>
          <t>Holders
of the Company’s Class B ordinary shares are entitled to one vote for each share.</t>
        </is>
      </c>
    </row>
    <row r="36">
      <c r="A36" s="4" t="inlineStr">
        <is>
          <t>Stock Issued During Period, Shares, New Issues</t>
        </is>
      </c>
      <c r="B36" s="6" t="n">
        <v>99999</v>
      </c>
      <c r="C36" s="6" t="n">
        <v>99999</v>
      </c>
      <c r="D36" s="4" t="inlineStr">
        <is>
          <t xml:space="preserve"> </t>
        </is>
      </c>
      <c r="E36" s="4" t="inlineStr">
        <is>
          <t xml:space="preserve"> </t>
        </is>
      </c>
      <c r="F36" s="4" t="inlineStr">
        <is>
          <t xml:space="preserve"> </t>
        </is>
      </c>
    </row>
    <row r="37">
      <c r="A37" s="4" t="inlineStr">
        <is>
          <t>Percentage of initial public offering</t>
        </is>
      </c>
      <c r="B37" s="4" t="inlineStr">
        <is>
          <t xml:space="preserve"> </t>
        </is>
      </c>
      <c r="C37" s="4" t="inlineStr">
        <is>
          <t xml:space="preserve"> </t>
        </is>
      </c>
      <c r="D37" s="4" t="inlineStr">
        <is>
          <t xml:space="preserve"> </t>
        </is>
      </c>
      <c r="E37" s="13" t="n">
        <v>0.2258</v>
      </c>
      <c r="F37" s="13" t="n">
        <v>0.2258</v>
      </c>
    </row>
    <row r="38">
      <c r="A38" s="4" t="inlineStr">
        <is>
          <t>Initial shareholders own outstanding percentage</t>
        </is>
      </c>
      <c r="B38" s="4" t="inlineStr">
        <is>
          <t xml:space="preserve"> </t>
        </is>
      </c>
      <c r="C38" s="4" t="inlineStr">
        <is>
          <t xml:space="preserve"> </t>
        </is>
      </c>
      <c r="D38" s="13" t="n">
        <v>0.551</v>
      </c>
      <c r="E38" s="4" t="inlineStr">
        <is>
          <t xml:space="preserve"> </t>
        </is>
      </c>
      <c r="F38" s="4" t="inlineStr">
        <is>
          <t xml:space="preserve"> </t>
        </is>
      </c>
    </row>
    <row r="39">
      <c r="A39" s="4" t="inlineStr">
        <is>
          <t>Common Class B [Member] | Representative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tock Issued During Period, Shares, New Issues</t>
        </is>
      </c>
      <c r="B41" s="4" t="inlineStr">
        <is>
          <t xml:space="preserve"> </t>
        </is>
      </c>
      <c r="C41" s="4" t="inlineStr">
        <is>
          <t xml:space="preserve"> </t>
        </is>
      </c>
      <c r="D41" s="4" t="inlineStr">
        <is>
          <t xml:space="preserve"> </t>
        </is>
      </c>
      <c r="E41" s="6" t="n">
        <v>99999</v>
      </c>
      <c r="F41" s="6" t="n">
        <v>99999</v>
      </c>
    </row>
    <row r="42">
      <c r="A42" s="4" t="inlineStr">
        <is>
          <t>Common Class B [Member] | EF Hutton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tock Issued During Period, Shares, New Issues</t>
        </is>
      </c>
      <c r="B44" s="4" t="inlineStr">
        <is>
          <t xml:space="preserve"> </t>
        </is>
      </c>
      <c r="C44" s="4" t="inlineStr">
        <is>
          <t xml:space="preserve"> </t>
        </is>
      </c>
      <c r="D44" s="6" t="n">
        <v>69999</v>
      </c>
      <c r="E44" s="6" t="n">
        <v>69999</v>
      </c>
      <c r="F44" s="6" t="n">
        <v>69999</v>
      </c>
    </row>
    <row r="45">
      <c r="A45" s="4" t="inlineStr">
        <is>
          <t>Common Class B [Member] | Jones Trading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tock Issued During Period, Shares, New Issues</t>
        </is>
      </c>
      <c r="B47" s="4" t="inlineStr">
        <is>
          <t xml:space="preserve"> </t>
        </is>
      </c>
      <c r="C47" s="4" t="inlineStr">
        <is>
          <t xml:space="preserve"> </t>
        </is>
      </c>
      <c r="D47" s="6" t="n">
        <v>30000</v>
      </c>
      <c r="E47" s="6" t="n">
        <v>30000</v>
      </c>
      <c r="F47" s="6" t="n">
        <v>30000</v>
      </c>
    </row>
    <row r="48">
      <c r="A48" s="4" t="inlineStr">
        <is>
          <t>Common Class B [Member] | Sponsor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tock Issued During Period, Shares, New Issues</t>
        </is>
      </c>
      <c r="B50" s="4" t="inlineStr">
        <is>
          <t xml:space="preserve"> </t>
        </is>
      </c>
      <c r="C50" s="4" t="inlineStr">
        <is>
          <t xml:space="preserve"> </t>
        </is>
      </c>
      <c r="D50" s="4" t="inlineStr">
        <is>
          <t xml:space="preserve"> </t>
        </is>
      </c>
      <c r="E50" s="6" t="n">
        <v>5733084</v>
      </c>
      <c r="F50" s="6" t="n">
        <v>5733084</v>
      </c>
    </row>
  </sheetData>
  <mergeCells count="3">
    <mergeCell ref="A1:A2"/>
    <mergeCell ref="B1:C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ITIAL BUSINESS COMBINATION (Details Narrative) - $ / shares</t>
        </is>
      </c>
      <c r="B1" s="2" t="inlineStr">
        <is>
          <t>Mar. 31, 2024</t>
        </is>
      </c>
      <c r="C1" s="2" t="inlineStr">
        <is>
          <t>Dec. 31, 2023</t>
        </is>
      </c>
    </row>
    <row r="2">
      <c r="A2" s="4" t="inlineStr">
        <is>
          <t>Seamless Group Inc. [Member]</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Share price</t>
        </is>
      </c>
      <c r="B4" s="5" t="n">
        <v>10</v>
      </c>
      <c r="C4" s="5" t="n">
        <v>1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SCHEDULE OF PRINCIPAL SUBSIDIARIES (Details) - Seamless Group Inc. [Member]</t>
        </is>
      </c>
      <c r="B1" s="2" t="inlineStr">
        <is>
          <t>3 Months Ended</t>
        </is>
      </c>
      <c r="C1" s="2" t="inlineStr">
        <is>
          <t>12 Months Ended</t>
        </is>
      </c>
    </row>
    <row r="2">
      <c r="B2" s="2" t="inlineStr">
        <is>
          <t>Mar. 31, 2024</t>
        </is>
      </c>
      <c r="C2" s="2" t="inlineStr">
        <is>
          <t>Dec. 31, 2023</t>
        </is>
      </c>
    </row>
    <row r="3">
      <c r="A3" s="4" t="inlineStr">
        <is>
          <t>Dynamic Investment Holdings Limited [Member]</t>
        </is>
      </c>
      <c r="B3" s="4" t="inlineStr">
        <is>
          <t xml:space="preserve"> </t>
        </is>
      </c>
      <c r="C3" s="4" t="inlineStr">
        <is>
          <t xml:space="preserve"> </t>
        </is>
      </c>
    </row>
    <row r="4">
      <c r="A4" s="4" t="inlineStr">
        <is>
          <t>Place of incorporation</t>
        </is>
      </c>
      <c r="B4" s="4" t="inlineStr">
        <is>
          <t>Cayman
    Islands</t>
        </is>
      </c>
      <c r="C4" s="4" t="inlineStr">
        <is>
          <t>Cayman Islands</t>
        </is>
      </c>
    </row>
    <row r="5">
      <c r="A5" s="4" t="inlineStr">
        <is>
          <t>Principal activities</t>
        </is>
      </c>
      <c r="B5" s="4" t="inlineStr">
        <is>
          <t>Investment
    holding</t>
        </is>
      </c>
      <c r="C5" s="4" t="inlineStr">
        <is>
          <t>Investment holding</t>
        </is>
      </c>
    </row>
    <row r="6">
      <c r="A6" s="4" t="inlineStr">
        <is>
          <t>Dynamic Investment Holdings Limited [Member] | Directly [Member]</t>
        </is>
      </c>
      <c r="B6" s="4" t="inlineStr">
        <is>
          <t xml:space="preserve"> </t>
        </is>
      </c>
      <c r="C6" s="4" t="inlineStr">
        <is>
          <t xml:space="preserve"> </t>
        </is>
      </c>
    </row>
    <row r="7">
      <c r="A7" s="4" t="inlineStr">
        <is>
          <t>Percentage of ownership</t>
        </is>
      </c>
      <c r="B7" s="10" t="n">
        <v>1</v>
      </c>
      <c r="C7" s="10" t="n">
        <v>1</v>
      </c>
    </row>
    <row r="8">
      <c r="A8" s="4" t="inlineStr">
        <is>
          <t>Dynamic Asia Group Inc [Member]</t>
        </is>
      </c>
      <c r="B8" s="4" t="inlineStr">
        <is>
          <t xml:space="preserve"> </t>
        </is>
      </c>
      <c r="C8" s="4" t="inlineStr">
        <is>
          <t xml:space="preserve"> </t>
        </is>
      </c>
    </row>
    <row r="9">
      <c r="A9" s="4" t="inlineStr">
        <is>
          <t>Place of incorporation</t>
        </is>
      </c>
      <c r="B9" s="4" t="inlineStr">
        <is>
          <t>British
    Virgin Islands</t>
        </is>
      </c>
      <c r="C9" s="4" t="inlineStr">
        <is>
          <t>British Virgin Islands</t>
        </is>
      </c>
    </row>
    <row r="10">
      <c r="A10" s="4" t="inlineStr">
        <is>
          <t>Principal activities</t>
        </is>
      </c>
      <c r="B10" s="4" t="inlineStr">
        <is>
          <t>Investment
    holding</t>
        </is>
      </c>
      <c r="C10" s="4" t="inlineStr">
        <is>
          <t>Investment holding</t>
        </is>
      </c>
    </row>
    <row r="11">
      <c r="A11" s="4" t="inlineStr">
        <is>
          <t>Dynamic Asia Group Inc [Member] | Indirectly [Member]</t>
        </is>
      </c>
      <c r="B11" s="4" t="inlineStr">
        <is>
          <t xml:space="preserve"> </t>
        </is>
      </c>
      <c r="C11" s="4" t="inlineStr">
        <is>
          <t xml:space="preserve"> </t>
        </is>
      </c>
    </row>
    <row r="12">
      <c r="A12" s="4" t="inlineStr">
        <is>
          <t>Percentage of ownership</t>
        </is>
      </c>
      <c r="B12" s="10" t="n">
        <v>1</v>
      </c>
      <c r="C12" s="10" t="n">
        <v>1</v>
      </c>
    </row>
    <row r="13">
      <c r="A13" s="4" t="inlineStr">
        <is>
          <t>TNG Asia Limited [Member]</t>
        </is>
      </c>
      <c r="B13" s="4" t="inlineStr">
        <is>
          <t xml:space="preserve"> </t>
        </is>
      </c>
      <c r="C13" s="4" t="inlineStr">
        <is>
          <t xml:space="preserve"> </t>
        </is>
      </c>
    </row>
    <row r="14">
      <c r="A14" s="4" t="inlineStr">
        <is>
          <t>Place of incorporation</t>
        </is>
      </c>
      <c r="B14" s="4" t="inlineStr">
        <is>
          <t>Hong
    Kong</t>
        </is>
      </c>
      <c r="C14" s="4" t="inlineStr">
        <is>
          <t>Hong Kong</t>
        </is>
      </c>
    </row>
    <row r="15">
      <c r="A15" s="4" t="inlineStr">
        <is>
          <t>Principal activities</t>
        </is>
      </c>
      <c r="B15" s="4" t="inlineStr">
        <is>
          <t>Provision
    of mobile electronic wallet</t>
        </is>
      </c>
      <c r="C15" s="4" t="inlineStr">
        <is>
          <t>Provision of mobile electronic wallet</t>
        </is>
      </c>
    </row>
    <row r="16">
      <c r="A16" s="4" t="inlineStr">
        <is>
          <t>TNG Asia Limited [Member] | Directly [Member]</t>
        </is>
      </c>
      <c r="B16" s="4" t="inlineStr">
        <is>
          <t xml:space="preserve"> </t>
        </is>
      </c>
      <c r="C16" s="4" t="inlineStr">
        <is>
          <t xml:space="preserve"> </t>
        </is>
      </c>
    </row>
    <row r="17">
      <c r="A17" s="4" t="inlineStr">
        <is>
          <t>Percentage of ownership</t>
        </is>
      </c>
      <c r="B17" s="10" t="n">
        <v>1</v>
      </c>
      <c r="C17" s="10" t="n">
        <v>1</v>
      </c>
    </row>
    <row r="18">
      <c r="A18" s="4" t="inlineStr">
        <is>
          <t>Tranglo Sdn Bhd [Member]</t>
        </is>
      </c>
      <c r="B18" s="4" t="inlineStr">
        <is>
          <t xml:space="preserve"> </t>
        </is>
      </c>
      <c r="C18" s="4" t="inlineStr">
        <is>
          <t xml:space="preserve"> </t>
        </is>
      </c>
    </row>
    <row r="19">
      <c r="A19" s="4" t="inlineStr">
        <is>
          <t>Place of incorporation</t>
        </is>
      </c>
      <c r="B19" s="4" t="inlineStr">
        <is>
          <t>Malaysia</t>
        </is>
      </c>
      <c r="C19" s="4" t="inlineStr">
        <is>
          <t>Malaysia</t>
        </is>
      </c>
    </row>
    <row r="20">
      <c r="A20" s="4" t="inlineStr">
        <is>
          <t>Principal activities</t>
        </is>
      </c>
      <c r="B20" s="4" t="inlineStr">
        <is>
          <t>Provision
    of international airtime reload, international money transfer services, its related implementation, technical and maintenance services</t>
        </is>
      </c>
      <c r="C20" s="4" t="inlineStr">
        <is>
          <t>Provision of international airtime reload, international money transfer services, its related implementation, technical and maintenance services</t>
        </is>
      </c>
    </row>
    <row r="21">
      <c r="A21" s="4" t="inlineStr">
        <is>
          <t>Tranglo Sdn Bhd [Member] | Indirectly [Member]</t>
        </is>
      </c>
      <c r="B21" s="4" t="inlineStr">
        <is>
          <t xml:space="preserve"> </t>
        </is>
      </c>
      <c r="C21" s="4" t="inlineStr">
        <is>
          <t xml:space="preserve"> </t>
        </is>
      </c>
    </row>
    <row r="22">
      <c r="A22" s="4" t="inlineStr">
        <is>
          <t>Percentage of ownership</t>
        </is>
      </c>
      <c r="B22" s="10" t="n">
        <v>0.6</v>
      </c>
      <c r="C22" s="10" t="n">
        <v>0.6</v>
      </c>
    </row>
    <row r="23">
      <c r="A23" s="4" t="inlineStr">
        <is>
          <t>Future Network Technology Investment Co Ltd [Member]</t>
        </is>
      </c>
      <c r="B23" s="4" t="inlineStr">
        <is>
          <t xml:space="preserve"> </t>
        </is>
      </c>
      <c r="C23" s="4" t="inlineStr">
        <is>
          <t xml:space="preserve"> </t>
        </is>
      </c>
    </row>
    <row r="24">
      <c r="A24" s="4" t="inlineStr">
        <is>
          <t>Place of incorporation</t>
        </is>
      </c>
      <c r="B24" s="4" t="inlineStr">
        <is>
          <t>Taiwan</t>
        </is>
      </c>
      <c r="C24" s="4" t="inlineStr">
        <is>
          <t>Taiwan</t>
        </is>
      </c>
    </row>
    <row r="25">
      <c r="A25" s="4" t="inlineStr">
        <is>
          <t>Principal activities</t>
        </is>
      </c>
      <c r="B25" s="4" t="inlineStr">
        <is>
          <t>Investment
    holding</t>
        </is>
      </c>
      <c r="C25" s="4" t="inlineStr">
        <is>
          <t>Investment holding</t>
        </is>
      </c>
    </row>
    <row r="26">
      <c r="A26" s="4" t="inlineStr">
        <is>
          <t>Future Network Technology Investment Co Ltd [Member] | Indirectly [Member]</t>
        </is>
      </c>
      <c r="B26" s="4" t="inlineStr">
        <is>
          <t xml:space="preserve"> </t>
        </is>
      </c>
      <c r="C26" s="4" t="inlineStr">
        <is>
          <t xml:space="preserve"> </t>
        </is>
      </c>
    </row>
    <row r="27">
      <c r="A27" s="4" t="inlineStr">
        <is>
          <t>Percentage of ownership</t>
        </is>
      </c>
      <c r="B27" s="10" t="n">
        <v>1</v>
      </c>
      <c r="C27" s="10" t="n">
        <v>1</v>
      </c>
    </row>
    <row r="28">
      <c r="A28" s="4" t="inlineStr">
        <is>
          <t>GEA Holdings Limited [Member]</t>
        </is>
      </c>
      <c r="B28" s="4" t="inlineStr">
        <is>
          <t xml:space="preserve"> </t>
        </is>
      </c>
      <c r="C28" s="4" t="inlineStr">
        <is>
          <t xml:space="preserve"> </t>
        </is>
      </c>
    </row>
    <row r="29">
      <c r="A29" s="4" t="inlineStr">
        <is>
          <t>Place of incorporation</t>
        </is>
      </c>
      <c r="B29" s="4" t="inlineStr">
        <is>
          <t>Cayman
    Islands</t>
        </is>
      </c>
      <c r="C29" s="4" t="inlineStr">
        <is>
          <t>Cayman Islands</t>
        </is>
      </c>
    </row>
    <row r="30">
      <c r="A30" s="4" t="inlineStr">
        <is>
          <t>Principal activities</t>
        </is>
      </c>
      <c r="B30" s="4" t="inlineStr">
        <is>
          <t>Investment
    holding</t>
        </is>
      </c>
      <c r="C30" s="4" t="inlineStr">
        <is>
          <t>Investment holding</t>
        </is>
      </c>
    </row>
    <row r="31">
      <c r="A31" s="4" t="inlineStr">
        <is>
          <t>GEA Holdings Limited [Member] | Indirectly [Member]</t>
        </is>
      </c>
      <c r="B31" s="4" t="inlineStr">
        <is>
          <t xml:space="preserve"> </t>
        </is>
      </c>
      <c r="C31" s="4" t="inlineStr">
        <is>
          <t xml:space="preserve"> </t>
        </is>
      </c>
    </row>
    <row r="32">
      <c r="A32" s="4" t="inlineStr">
        <is>
          <t>Percentage of ownership</t>
        </is>
      </c>
      <c r="B32" s="10" t="n">
        <v>1</v>
      </c>
      <c r="C32" s="10" t="n">
        <v>1</v>
      </c>
    </row>
    <row r="33">
      <c r="A33" s="4" t="inlineStr">
        <is>
          <t>GEA Limited [Member]</t>
        </is>
      </c>
      <c r="B33" s="4" t="inlineStr">
        <is>
          <t xml:space="preserve"> </t>
        </is>
      </c>
      <c r="C33" s="4" t="inlineStr">
        <is>
          <t xml:space="preserve"> </t>
        </is>
      </c>
    </row>
    <row r="34">
      <c r="A34" s="4" t="inlineStr">
        <is>
          <t>Place of incorporation</t>
        </is>
      </c>
      <c r="B34" s="4" t="inlineStr">
        <is>
          <t>Hong
    Kong</t>
        </is>
      </c>
      <c r="C34" s="4" t="inlineStr">
        <is>
          <t>Hong Kong</t>
        </is>
      </c>
    </row>
    <row r="35">
      <c r="A35" s="4" t="inlineStr">
        <is>
          <t>Principal activities</t>
        </is>
      </c>
      <c r="B35" s="4" t="inlineStr">
        <is>
          <t>Operating
    a global fund transfer platform for financial institutions, e-wallet operators and other participants</t>
        </is>
      </c>
      <c r="C35" s="4" t="inlineStr">
        <is>
          <t>Operating a global fund transfer platform for financial institutions, e-wallet operators and other participants</t>
        </is>
      </c>
    </row>
    <row r="36">
      <c r="A36" s="4" t="inlineStr">
        <is>
          <t>GEA Limited [Member] | Indirectly [Member]</t>
        </is>
      </c>
      <c r="B36" s="4" t="inlineStr">
        <is>
          <t xml:space="preserve"> </t>
        </is>
      </c>
      <c r="C36" s="4" t="inlineStr">
        <is>
          <t xml:space="preserve"> </t>
        </is>
      </c>
    </row>
    <row r="37">
      <c r="A37" s="4" t="inlineStr">
        <is>
          <t>Percentage of ownership</t>
        </is>
      </c>
      <c r="B37" s="10" t="n">
        <v>1</v>
      </c>
      <c r="C37" s="10" t="n">
        <v>1</v>
      </c>
    </row>
    <row r="38">
      <c r="A38" s="4" t="inlineStr">
        <is>
          <t>GEA Pte Ltd. [Member]</t>
        </is>
      </c>
      <c r="B38" s="4" t="inlineStr">
        <is>
          <t xml:space="preserve"> </t>
        </is>
      </c>
      <c r="C38" s="4" t="inlineStr">
        <is>
          <t xml:space="preserve"> </t>
        </is>
      </c>
    </row>
    <row r="39">
      <c r="A39" s="4" t="inlineStr">
        <is>
          <t>Place of incorporation</t>
        </is>
      </c>
      <c r="B39" s="4" t="inlineStr">
        <is>
          <t>Singapore</t>
        </is>
      </c>
      <c r="C39" s="4" t="inlineStr">
        <is>
          <t>Singapore</t>
        </is>
      </c>
    </row>
    <row r="40">
      <c r="A40" s="4" t="inlineStr">
        <is>
          <t>Principal activities</t>
        </is>
      </c>
      <c r="B40" s="4" t="inlineStr">
        <is>
          <t>Transaction
    and payment processing services</t>
        </is>
      </c>
      <c r="C40" s="4" t="inlineStr">
        <is>
          <t>Transaction and payment processing services</t>
        </is>
      </c>
    </row>
    <row r="41">
      <c r="A41" s="4" t="inlineStr">
        <is>
          <t>GEA Pte Ltd. [Member] | Indirectly [Member]</t>
        </is>
      </c>
      <c r="B41" s="4" t="inlineStr">
        <is>
          <t xml:space="preserve"> </t>
        </is>
      </c>
      <c r="C41" s="4" t="inlineStr">
        <is>
          <t xml:space="preserve"> </t>
        </is>
      </c>
    </row>
    <row r="42">
      <c r="A42" s="4" t="inlineStr">
        <is>
          <t>Percentage of ownership</t>
        </is>
      </c>
      <c r="B42" s="10" t="n">
        <v>1</v>
      </c>
      <c r="C42" s="10" t="n">
        <v>1</v>
      </c>
    </row>
    <row r="43">
      <c r="A43" s="4" t="inlineStr">
        <is>
          <t>Bagus Fintech Pte Ltd [Member]</t>
        </is>
      </c>
      <c r="B43" s="4" t="inlineStr">
        <is>
          <t xml:space="preserve"> </t>
        </is>
      </c>
      <c r="C43" s="4" t="inlineStr">
        <is>
          <t xml:space="preserve"> </t>
        </is>
      </c>
    </row>
    <row r="44">
      <c r="A44" s="4" t="inlineStr">
        <is>
          <t>Place of incorporation</t>
        </is>
      </c>
      <c r="B44" s="4" t="inlineStr">
        <is>
          <t>Singapore</t>
        </is>
      </c>
      <c r="C44" s="4" t="inlineStr">
        <is>
          <t>Singapore</t>
        </is>
      </c>
    </row>
    <row r="45">
      <c r="A45" s="4" t="inlineStr">
        <is>
          <t>Principal activities</t>
        </is>
      </c>
      <c r="B45" s="4" t="inlineStr">
        <is>
          <t>Providing
    business center services</t>
        </is>
      </c>
      <c r="C45" s="4" t="inlineStr">
        <is>
          <t>Providing business center services</t>
        </is>
      </c>
    </row>
    <row r="46">
      <c r="A46" s="4" t="inlineStr">
        <is>
          <t>Bagus Fintech Pte Ltd [Member] | Indirectly [Member]</t>
        </is>
      </c>
      <c r="B46" s="4" t="inlineStr">
        <is>
          <t xml:space="preserve"> </t>
        </is>
      </c>
      <c r="C46" s="4" t="inlineStr">
        <is>
          <t xml:space="preserve"> </t>
        </is>
      </c>
    </row>
    <row r="47">
      <c r="A47" s="4" t="inlineStr">
        <is>
          <t>Percentage of ownership</t>
        </is>
      </c>
      <c r="B47" s="10" t="n">
        <v>1</v>
      </c>
      <c r="C47" s="10" t="n">
        <v>1</v>
      </c>
    </row>
    <row r="48">
      <c r="A48" s="4" t="inlineStr">
        <is>
          <t>Dynamic (Asia) Holdings Limited [Member]</t>
        </is>
      </c>
      <c r="B48" s="4" t="inlineStr">
        <is>
          <t xml:space="preserve"> </t>
        </is>
      </c>
      <c r="C48" s="4" t="inlineStr">
        <is>
          <t xml:space="preserve"> </t>
        </is>
      </c>
    </row>
    <row r="49">
      <c r="A49" s="4" t="inlineStr">
        <is>
          <t>Place of incorporation</t>
        </is>
      </c>
      <c r="B49" s="4" t="inlineStr">
        <is>
          <t>Cayman
    Islands</t>
        </is>
      </c>
      <c r="C49" s="4" t="inlineStr">
        <is>
          <t>Cayman Islands</t>
        </is>
      </c>
    </row>
    <row r="50">
      <c r="A50" s="4" t="inlineStr">
        <is>
          <t>Principal activities</t>
        </is>
      </c>
      <c r="B50" s="4" t="inlineStr">
        <is>
          <t>Investment
    holding</t>
        </is>
      </c>
      <c r="C50" s="4" t="inlineStr">
        <is>
          <t>Investment holding</t>
        </is>
      </c>
    </row>
    <row r="51">
      <c r="A51" s="4" t="inlineStr">
        <is>
          <t>Dynamic (Asia) Holdings Limited [Member] | Indirectly [Member]</t>
        </is>
      </c>
      <c r="B51" s="4" t="inlineStr">
        <is>
          <t xml:space="preserve"> </t>
        </is>
      </c>
      <c r="C51" s="4" t="inlineStr">
        <is>
          <t xml:space="preserve"> </t>
        </is>
      </c>
    </row>
    <row r="52">
      <c r="A52" s="4" t="inlineStr">
        <is>
          <t>Percentage of ownership</t>
        </is>
      </c>
      <c r="B52" s="10" t="n">
        <v>1</v>
      </c>
      <c r="C52" s="10" t="n">
        <v>1</v>
      </c>
    </row>
    <row r="53">
      <c r="A53" s="4" t="inlineStr">
        <is>
          <t>Dynamic Fin Tech Group HK Limited [Member]</t>
        </is>
      </c>
      <c r="B53" s="4" t="inlineStr">
        <is>
          <t xml:space="preserve"> </t>
        </is>
      </c>
      <c r="C53" s="4" t="inlineStr">
        <is>
          <t xml:space="preserve"> </t>
        </is>
      </c>
    </row>
    <row r="54">
      <c r="A54" s="4" t="inlineStr">
        <is>
          <t>Place of incorporation</t>
        </is>
      </c>
      <c r="B54" s="4" t="inlineStr">
        <is>
          <t>Hong
    Kong</t>
        </is>
      </c>
      <c r="C54" s="4" t="inlineStr">
        <is>
          <t>Hong Kong</t>
        </is>
      </c>
    </row>
    <row r="55">
      <c r="A55" s="4" t="inlineStr">
        <is>
          <t>Principal activities</t>
        </is>
      </c>
      <c r="B55" s="4" t="inlineStr">
        <is>
          <t>Provision
    of corporate governance consultancy, management and advisory services</t>
        </is>
      </c>
      <c r="C55" s="4" t="inlineStr">
        <is>
          <t>Provision of corporate governance consultancy, management and advisory services</t>
        </is>
      </c>
    </row>
    <row r="56">
      <c r="A56" s="4" t="inlineStr">
        <is>
          <t>Dynamic Fin Tech Group HK Limited [Member] | Indirectly [Member]</t>
        </is>
      </c>
      <c r="B56" s="4" t="inlineStr">
        <is>
          <t xml:space="preserve"> </t>
        </is>
      </c>
      <c r="C56" s="4" t="inlineStr">
        <is>
          <t xml:space="preserve"> </t>
        </is>
      </c>
    </row>
    <row r="57">
      <c r="A57" s="4" t="inlineStr">
        <is>
          <t>Percentage of ownership</t>
        </is>
      </c>
      <c r="B57" s="10" t="n">
        <v>1</v>
      </c>
      <c r="C57" s="10" t="n">
        <v>1</v>
      </c>
    </row>
    <row r="58">
      <c r="A58" s="4" t="inlineStr">
        <is>
          <t>Tranglo Holdings Limited [Member]</t>
        </is>
      </c>
      <c r="B58" s="4" t="inlineStr">
        <is>
          <t xml:space="preserve"> </t>
        </is>
      </c>
      <c r="C58" s="4" t="inlineStr">
        <is>
          <t xml:space="preserve"> </t>
        </is>
      </c>
    </row>
    <row r="59">
      <c r="A59" s="4" t="inlineStr">
        <is>
          <t>Place of incorporation</t>
        </is>
      </c>
      <c r="B59" s="4" t="inlineStr">
        <is>
          <t>Cayman
    Islands</t>
        </is>
      </c>
      <c r="C59" s="4" t="inlineStr">
        <is>
          <t>Cayman Islands</t>
        </is>
      </c>
    </row>
    <row r="60">
      <c r="A60" s="4" t="inlineStr">
        <is>
          <t>Principal activities</t>
        </is>
      </c>
      <c r="B60" s="4" t="inlineStr">
        <is>
          <t>Investment
    holding</t>
        </is>
      </c>
      <c r="C60" s="4" t="inlineStr">
        <is>
          <t>Investment holding</t>
        </is>
      </c>
    </row>
    <row r="61">
      <c r="A61" s="4" t="inlineStr">
        <is>
          <t>Tranglo Holdings Limited [Member] | Indirectly [Member]</t>
        </is>
      </c>
      <c r="B61" s="4" t="inlineStr">
        <is>
          <t xml:space="preserve"> </t>
        </is>
      </c>
      <c r="C61" s="4" t="inlineStr">
        <is>
          <t xml:space="preserve"> </t>
        </is>
      </c>
    </row>
    <row r="62">
      <c r="A62" s="4" t="inlineStr">
        <is>
          <t>Percentage of ownership</t>
        </is>
      </c>
      <c r="B62" s="10" t="n">
        <v>1</v>
      </c>
      <c r="C62" s="10" t="n">
        <v>1</v>
      </c>
    </row>
    <row r="63">
      <c r="A63" s="4" t="inlineStr">
        <is>
          <t>The WSF Group Holdings Limited [Member]</t>
        </is>
      </c>
      <c r="B63" s="4" t="inlineStr">
        <is>
          <t xml:space="preserve"> </t>
        </is>
      </c>
      <c r="C63" s="4" t="inlineStr">
        <is>
          <t xml:space="preserve"> </t>
        </is>
      </c>
    </row>
    <row r="64">
      <c r="A64" s="4" t="inlineStr">
        <is>
          <t>Place of incorporation</t>
        </is>
      </c>
      <c r="B64" s="4" t="inlineStr">
        <is>
          <t>British
    Virgin Islands</t>
        </is>
      </c>
      <c r="C64" s="4" t="inlineStr">
        <is>
          <t>British Virgin Islands</t>
        </is>
      </c>
    </row>
    <row r="65">
      <c r="A65" s="4" t="inlineStr">
        <is>
          <t>Principal activities</t>
        </is>
      </c>
      <c r="B65" s="4" t="inlineStr">
        <is>
          <t>Investment
    holding</t>
        </is>
      </c>
      <c r="C65" s="4" t="inlineStr">
        <is>
          <t>Investment holding</t>
        </is>
      </c>
    </row>
    <row r="66">
      <c r="A66" s="4" t="inlineStr">
        <is>
          <t>The WSF Group Holdings Limited [Member] | Indirectly [Member]</t>
        </is>
      </c>
      <c r="B66" s="4" t="inlineStr">
        <is>
          <t xml:space="preserve"> </t>
        </is>
      </c>
      <c r="C66" s="4" t="inlineStr">
        <is>
          <t xml:space="preserve"> </t>
        </is>
      </c>
    </row>
    <row r="67">
      <c r="A67" s="4" t="inlineStr">
        <is>
          <t>Percentage of ownership</t>
        </is>
      </c>
      <c r="B67" s="10" t="n">
        <v>1</v>
      </c>
      <c r="C67" s="10" t="n">
        <v>1</v>
      </c>
    </row>
    <row r="68">
      <c r="A68" s="4" t="inlineStr">
        <is>
          <t>The Wall Street Factory Limited [Member]</t>
        </is>
      </c>
      <c r="B68" s="4" t="inlineStr">
        <is>
          <t xml:space="preserve"> </t>
        </is>
      </c>
      <c r="C68" s="4" t="inlineStr">
        <is>
          <t xml:space="preserve"> </t>
        </is>
      </c>
    </row>
    <row r="69">
      <c r="A69" s="4" t="inlineStr">
        <is>
          <t>Place of incorporation</t>
        </is>
      </c>
      <c r="B69" s="4" t="inlineStr">
        <is>
          <t>Hong
    Kong</t>
        </is>
      </c>
      <c r="C69" s="4" t="inlineStr">
        <is>
          <t>Hong Kong</t>
        </is>
      </c>
    </row>
    <row r="70">
      <c r="A70" s="4" t="inlineStr">
        <is>
          <t>Principal activities</t>
        </is>
      </c>
      <c r="B70" s="4" t="inlineStr">
        <is>
          <t>Providing
    business center services</t>
        </is>
      </c>
      <c r="C70" s="4" t="inlineStr">
        <is>
          <t>Providing business center services</t>
        </is>
      </c>
    </row>
    <row r="71">
      <c r="A71" s="4" t="inlineStr">
        <is>
          <t>The Wall Street Factory Limited [Member] | Indirectly [Member]</t>
        </is>
      </c>
      <c r="B71" s="4" t="inlineStr">
        <is>
          <t xml:space="preserve"> </t>
        </is>
      </c>
      <c r="C71" s="4" t="inlineStr">
        <is>
          <t xml:space="preserve"> </t>
        </is>
      </c>
    </row>
    <row r="72">
      <c r="A72" s="4" t="inlineStr">
        <is>
          <t>Percentage of ownership</t>
        </is>
      </c>
      <c r="B72" s="10" t="n">
        <v>1</v>
      </c>
      <c r="C72" s="10" t="n">
        <v>1</v>
      </c>
    </row>
    <row r="73">
      <c r="A73" s="4" t="inlineStr">
        <is>
          <t>Bagus Financial Services Limited [Member]</t>
        </is>
      </c>
      <c r="B73" s="4" t="inlineStr">
        <is>
          <t xml:space="preserve"> </t>
        </is>
      </c>
      <c r="C73" s="4" t="inlineStr">
        <is>
          <t xml:space="preserve"> </t>
        </is>
      </c>
    </row>
    <row r="74">
      <c r="A74" s="4" t="inlineStr">
        <is>
          <t>Place of incorporation</t>
        </is>
      </c>
      <c r="B74" s="4" t="inlineStr">
        <is>
          <t>Hong
    Kong</t>
        </is>
      </c>
      <c r="C74" s="4" t="inlineStr">
        <is>
          <t>Hong Kong</t>
        </is>
      </c>
    </row>
    <row r="75">
      <c r="A75" s="4" t="inlineStr">
        <is>
          <t>Principal activities</t>
        </is>
      </c>
      <c r="B75" s="4" t="inlineStr">
        <is>
          <t>Provision
    of IR services and PR function events</t>
        </is>
      </c>
      <c r="C75" s="4" t="inlineStr">
        <is>
          <t>Provision of IR services and PR function events</t>
        </is>
      </c>
    </row>
    <row r="76">
      <c r="A76" s="4" t="inlineStr">
        <is>
          <t>Bagus Financial Services Limited [Member] | Indirectly [Member]</t>
        </is>
      </c>
      <c r="B76" s="4" t="inlineStr">
        <is>
          <t xml:space="preserve"> </t>
        </is>
      </c>
      <c r="C76" s="4" t="inlineStr">
        <is>
          <t xml:space="preserve"> </t>
        </is>
      </c>
    </row>
    <row r="77">
      <c r="A77" s="4" t="inlineStr">
        <is>
          <t>Percentage of ownership</t>
        </is>
      </c>
      <c r="B77" s="10" t="n">
        <v>1</v>
      </c>
      <c r="C77" s="10" t="n">
        <v>1</v>
      </c>
    </row>
    <row r="78">
      <c r="A78" s="4" t="inlineStr">
        <is>
          <t>PT Tranglo Indonesia [Member]</t>
        </is>
      </c>
      <c r="B78" s="4" t="inlineStr">
        <is>
          <t xml:space="preserve"> </t>
        </is>
      </c>
      <c r="C78" s="4" t="inlineStr">
        <is>
          <t xml:space="preserve"> </t>
        </is>
      </c>
    </row>
    <row r="79">
      <c r="A79" s="4" t="inlineStr">
        <is>
          <t>Place of incorporation</t>
        </is>
      </c>
      <c r="B79" s="4" t="inlineStr">
        <is>
          <t>Indonesia</t>
        </is>
      </c>
      <c r="C79" s="4" t="inlineStr">
        <is>
          <t>Indonesia</t>
        </is>
      </c>
    </row>
    <row r="80">
      <c r="A80" s="4" t="inlineStr">
        <is>
          <t>Principal activities</t>
        </is>
      </c>
      <c r="B80" s="4" t="inlineStr">
        <is>
          <t>Operating
    money remittance business</t>
        </is>
      </c>
      <c r="C80" s="4" t="inlineStr">
        <is>
          <t>Operating money remittance business</t>
        </is>
      </c>
    </row>
    <row r="81">
      <c r="A81" s="4" t="inlineStr">
        <is>
          <t>PT Tranglo Indonesia [Member] | Indirectly [Member]</t>
        </is>
      </c>
      <c r="B81" s="4" t="inlineStr">
        <is>
          <t xml:space="preserve"> </t>
        </is>
      </c>
      <c r="C81" s="4" t="inlineStr">
        <is>
          <t xml:space="preserve"> </t>
        </is>
      </c>
    </row>
    <row r="82">
      <c r="A82" s="4" t="inlineStr">
        <is>
          <t>Percentage of ownership</t>
        </is>
      </c>
      <c r="B82" s="10" t="n">
        <v>0.6</v>
      </c>
      <c r="C82" s="10" t="n">
        <v>0.6</v>
      </c>
    </row>
    <row r="83">
      <c r="A83" s="4" t="inlineStr">
        <is>
          <t>PT Tranglo Solusindo [Member]</t>
        </is>
      </c>
      <c r="B83" s="4" t="inlineStr">
        <is>
          <t xml:space="preserve"> </t>
        </is>
      </c>
      <c r="C83" s="4" t="inlineStr">
        <is>
          <t xml:space="preserve"> </t>
        </is>
      </c>
    </row>
    <row r="84">
      <c r="A84" s="4" t="inlineStr">
        <is>
          <t>Place of incorporation</t>
        </is>
      </c>
      <c r="B84" s="4" t="inlineStr">
        <is>
          <t>Indonesia</t>
        </is>
      </c>
      <c r="C84" s="4" t="inlineStr">
        <is>
          <t>Indonesia</t>
        </is>
      </c>
    </row>
    <row r="85">
      <c r="A85" s="4" t="inlineStr">
        <is>
          <t>Principal activities</t>
        </is>
      </c>
      <c r="B85" s="4" t="inlineStr">
        <is>
          <t>Providing
    and sourcing airtime and other related services</t>
        </is>
      </c>
      <c r="C85" s="4" t="inlineStr">
        <is>
          <t>Providing and sourcing airtime and other related services</t>
        </is>
      </c>
    </row>
    <row r="86">
      <c r="A86" s="4" t="inlineStr">
        <is>
          <t>PT Tranglo Solusindo [Member] | Indirectly [Member]</t>
        </is>
      </c>
      <c r="B86" s="4" t="inlineStr">
        <is>
          <t xml:space="preserve"> </t>
        </is>
      </c>
      <c r="C86" s="4" t="inlineStr">
        <is>
          <t xml:space="preserve"> </t>
        </is>
      </c>
    </row>
    <row r="87">
      <c r="A87" s="4" t="inlineStr">
        <is>
          <t>Percentage of ownership</t>
        </is>
      </c>
      <c r="B87" s="10" t="n">
        <v>0.6</v>
      </c>
      <c r="C87" s="10" t="n">
        <v>0.6</v>
      </c>
    </row>
    <row r="88">
      <c r="A88" s="4" t="inlineStr">
        <is>
          <t>Tranglo MEA Limited [Member]</t>
        </is>
      </c>
      <c r="B88" s="4" t="inlineStr">
        <is>
          <t xml:space="preserve"> </t>
        </is>
      </c>
      <c r="C88" s="4" t="inlineStr">
        <is>
          <t xml:space="preserve"> </t>
        </is>
      </c>
    </row>
    <row r="89">
      <c r="A89" s="4" t="inlineStr">
        <is>
          <t>Place of incorporation</t>
        </is>
      </c>
      <c r="B89" s="4" t="inlineStr">
        <is>
          <t>Hong
    Kong</t>
        </is>
      </c>
      <c r="C89" s="4" t="inlineStr">
        <is>
          <t>Hong Kong</t>
        </is>
      </c>
    </row>
    <row r="90">
      <c r="A90" s="4" t="inlineStr">
        <is>
          <t>Principal activities</t>
        </is>
      </c>
      <c r="B90" s="4" t="inlineStr">
        <is>
          <t>Providing
    and sourcing airtime and other related services</t>
        </is>
      </c>
      <c r="C90" s="4" t="inlineStr">
        <is>
          <t>Providing and sourcing airtime and other related services</t>
        </is>
      </c>
    </row>
    <row r="91">
      <c r="A91" s="4" t="inlineStr">
        <is>
          <t>Tranglo MEA Limited [Member] | Indirectly [Member]</t>
        </is>
      </c>
      <c r="B91" s="4" t="inlineStr">
        <is>
          <t xml:space="preserve"> </t>
        </is>
      </c>
      <c r="C91" s="4" t="inlineStr">
        <is>
          <t xml:space="preserve"> </t>
        </is>
      </c>
    </row>
    <row r="92">
      <c r="A92" s="4" t="inlineStr">
        <is>
          <t>Percentage of ownership</t>
        </is>
      </c>
      <c r="B92" s="10" t="n">
        <v>0.6</v>
      </c>
      <c r="C92" s="10" t="n">
        <v>0.6</v>
      </c>
    </row>
    <row r="93">
      <c r="A93" s="4" t="inlineStr">
        <is>
          <t>Tranglo Europe Limited [Member]</t>
        </is>
      </c>
      <c r="B93" s="4" t="inlineStr">
        <is>
          <t xml:space="preserve"> </t>
        </is>
      </c>
      <c r="C93" s="4" t="inlineStr">
        <is>
          <t xml:space="preserve"> </t>
        </is>
      </c>
    </row>
    <row r="94">
      <c r="A94" s="4" t="inlineStr">
        <is>
          <t>Place of incorporation</t>
        </is>
      </c>
      <c r="B94" s="4" t="inlineStr">
        <is>
          <t>United
    Kingdom</t>
        </is>
      </c>
      <c r="C94" s="4" t="inlineStr">
        <is>
          <t>United Kingdom</t>
        </is>
      </c>
    </row>
    <row r="95">
      <c r="A95" s="4" t="inlineStr">
        <is>
          <t>Principal activities</t>
        </is>
      </c>
      <c r="B95" s="4" t="inlineStr">
        <is>
          <t>Operating
    money remittance business</t>
        </is>
      </c>
      <c r="C95" s="4" t="inlineStr">
        <is>
          <t>Operating money remittance business</t>
        </is>
      </c>
    </row>
    <row r="96">
      <c r="A96" s="4" t="inlineStr">
        <is>
          <t>Tranglo Europe Limited [Member] | Indirectly [Member]</t>
        </is>
      </c>
      <c r="B96" s="4" t="inlineStr">
        <is>
          <t xml:space="preserve"> </t>
        </is>
      </c>
      <c r="C96" s="4" t="inlineStr">
        <is>
          <t xml:space="preserve"> </t>
        </is>
      </c>
    </row>
    <row r="97">
      <c r="A97" s="4" t="inlineStr">
        <is>
          <t>Percentage of ownership</t>
        </is>
      </c>
      <c r="B97" s="10" t="n">
        <v>0.6</v>
      </c>
      <c r="C97" s="10" t="n">
        <v>0.6</v>
      </c>
    </row>
    <row r="98">
      <c r="A98" s="4" t="inlineStr">
        <is>
          <t>Tranglo Pte Ltd [Member]</t>
        </is>
      </c>
      <c r="B98" s="4" t="inlineStr">
        <is>
          <t xml:space="preserve"> </t>
        </is>
      </c>
      <c r="C98" s="4" t="inlineStr">
        <is>
          <t xml:space="preserve"> </t>
        </is>
      </c>
    </row>
    <row r="99">
      <c r="A99" s="4" t="inlineStr">
        <is>
          <t>Place of incorporation</t>
        </is>
      </c>
      <c r="B99" s="4" t="inlineStr">
        <is>
          <t>Singapore</t>
        </is>
      </c>
      <c r="C99" s="4" t="inlineStr">
        <is>
          <t>Singapore</t>
        </is>
      </c>
    </row>
    <row r="100">
      <c r="A100" s="4" t="inlineStr">
        <is>
          <t>Principal activities</t>
        </is>
      </c>
      <c r="B100" s="4" t="inlineStr">
        <is>
          <t>Operating
    money remittance business</t>
        </is>
      </c>
      <c r="C100" s="4" t="inlineStr">
        <is>
          <t>Operating money remittance business</t>
        </is>
      </c>
    </row>
    <row r="101">
      <c r="A101" s="4" t="inlineStr">
        <is>
          <t>Tranglo Pte Ltd [Member] | Indirectly [Member]</t>
        </is>
      </c>
      <c r="B101" s="4" t="inlineStr">
        <is>
          <t xml:space="preserve"> </t>
        </is>
      </c>
      <c r="C101" s="4" t="inlineStr">
        <is>
          <t xml:space="preserve"> </t>
        </is>
      </c>
    </row>
    <row r="102">
      <c r="A102" s="4" t="inlineStr">
        <is>
          <t>Percentage of ownership</t>
        </is>
      </c>
      <c r="B102" s="10" t="n">
        <v>0.6</v>
      </c>
      <c r="C102" s="10" t="n">
        <v>0.6</v>
      </c>
    </row>
    <row r="103">
      <c r="A103" s="4" t="inlineStr">
        <is>
          <t>Tik FX Malaysia Sdn. Bhd. [Member]</t>
        </is>
      </c>
      <c r="B103" s="4" t="inlineStr">
        <is>
          <t xml:space="preserve"> </t>
        </is>
      </c>
      <c r="C103" s="4" t="inlineStr">
        <is>
          <t xml:space="preserve"> </t>
        </is>
      </c>
    </row>
    <row r="104">
      <c r="A104" s="4" t="inlineStr">
        <is>
          <t>Place of incorporation</t>
        </is>
      </c>
      <c r="B104" s="4" t="inlineStr">
        <is>
          <t>Malaysia</t>
        </is>
      </c>
      <c r="C104" s="4" t="inlineStr">
        <is>
          <t>Malaysia</t>
        </is>
      </c>
    </row>
    <row r="105">
      <c r="A105" s="4" t="inlineStr">
        <is>
          <t>Principal activities</t>
        </is>
      </c>
      <c r="B105" s="4" t="inlineStr">
        <is>
          <t>Dormant</t>
        </is>
      </c>
      <c r="C105" s="4" t="inlineStr">
        <is>
          <t>Dormant</t>
        </is>
      </c>
    </row>
    <row r="106">
      <c r="A106" s="4" t="inlineStr">
        <is>
          <t>Tik FX Malaysia Sdn. Bhd. [Member] | Indirectly [Member]</t>
        </is>
      </c>
      <c r="B106" s="4" t="inlineStr">
        <is>
          <t xml:space="preserve"> </t>
        </is>
      </c>
      <c r="C106" s="4" t="inlineStr">
        <is>
          <t xml:space="preserve"> </t>
        </is>
      </c>
    </row>
    <row r="107">
      <c r="A107" s="4" t="inlineStr">
        <is>
          <t>Percentage of ownership</t>
        </is>
      </c>
      <c r="B107" s="10" t="n">
        <v>0.6</v>
      </c>
      <c r="C107" s="10" t="n">
        <v>0.6</v>
      </c>
    </row>
    <row r="108">
      <c r="A108" s="4" t="inlineStr">
        <is>
          <t>Treatsup Sdn. Bhd. [Member]</t>
        </is>
      </c>
      <c r="B108" s="4" t="inlineStr">
        <is>
          <t xml:space="preserve"> </t>
        </is>
      </c>
      <c r="C108" s="4" t="inlineStr">
        <is>
          <t xml:space="preserve"> </t>
        </is>
      </c>
    </row>
    <row r="109">
      <c r="A109" s="4" t="inlineStr">
        <is>
          <t>Place of incorporation</t>
        </is>
      </c>
      <c r="B109" s="4" t="inlineStr">
        <is>
          <t>Malaysia</t>
        </is>
      </c>
      <c r="C109" s="4" t="inlineStr">
        <is>
          <t>Malaysia</t>
        </is>
      </c>
    </row>
    <row r="110">
      <c r="A110" s="4" t="inlineStr">
        <is>
          <t>Principal activities</t>
        </is>
      </c>
      <c r="B110" s="4" t="inlineStr">
        <is>
          <t>Research,
    development and commercialisation of Treatsup application and provision of implementation, technical services and maintenance related
    to the application</t>
        </is>
      </c>
      <c r="C110" s="4" t="inlineStr">
        <is>
          <t>Research, development and commercialisation of Treatsup application and provision of implementation, technical services and maintenance related to the application</t>
        </is>
      </c>
    </row>
    <row r="111">
      <c r="A111" s="4" t="inlineStr">
        <is>
          <t>Treatsup Sdn. Bhd. [Member] | Indirectly [Member]</t>
        </is>
      </c>
      <c r="B111" s="4" t="inlineStr">
        <is>
          <t xml:space="preserve"> </t>
        </is>
      </c>
      <c r="C111" s="4" t="inlineStr">
        <is>
          <t xml:space="preserve"> </t>
        </is>
      </c>
    </row>
    <row r="112">
      <c r="A112" s="4" t="inlineStr">
        <is>
          <t>Percentage of ownership</t>
        </is>
      </c>
      <c r="B112" s="10" t="n">
        <v>0.6</v>
      </c>
      <c r="C112" s="10" t="n">
        <v>0.6</v>
      </c>
    </row>
    <row r="113">
      <c r="A113" s="4" t="inlineStr">
        <is>
          <t>Dynamic Indonesia Holdings Limited [Member]</t>
        </is>
      </c>
      <c r="B113" s="4" t="inlineStr">
        <is>
          <t xml:space="preserve"> </t>
        </is>
      </c>
      <c r="C113" s="4" t="inlineStr">
        <is>
          <t xml:space="preserve"> </t>
        </is>
      </c>
    </row>
    <row r="114">
      <c r="A114" s="4" t="inlineStr">
        <is>
          <t>Place of incorporation</t>
        </is>
      </c>
      <c r="B114" s="4" t="inlineStr">
        <is>
          <t>Cayman
    Islands</t>
        </is>
      </c>
      <c r="C114" s="4" t="inlineStr">
        <is>
          <t>Cayman Islands</t>
        </is>
      </c>
    </row>
    <row r="115">
      <c r="A115" s="4" t="inlineStr">
        <is>
          <t>Principal activities</t>
        </is>
      </c>
      <c r="B115" s="4" t="inlineStr">
        <is>
          <t>Investment
    holding</t>
        </is>
      </c>
      <c r="C115" s="4" t="inlineStr">
        <is>
          <t>Investment holding</t>
        </is>
      </c>
    </row>
    <row r="116">
      <c r="A116" s="4" t="inlineStr">
        <is>
          <t>Dynamic Indonesia Holdings Limited [Member] | Indirectly [Member]</t>
        </is>
      </c>
      <c r="B116" s="4" t="inlineStr">
        <is>
          <t xml:space="preserve"> </t>
        </is>
      </c>
      <c r="C116" s="4" t="inlineStr">
        <is>
          <t xml:space="preserve"> </t>
        </is>
      </c>
    </row>
    <row r="117">
      <c r="A117" s="4" t="inlineStr">
        <is>
          <t>Percentage of ownership</t>
        </is>
      </c>
      <c r="B117" s="13" t="n">
        <v>0.592</v>
      </c>
      <c r="C117" s="13" t="n">
        <v>0.592</v>
      </c>
    </row>
    <row r="118">
      <c r="A118" s="4" t="inlineStr">
        <is>
          <t>Dynamic Indonesia Pte Ltd [Member]</t>
        </is>
      </c>
      <c r="B118" s="4" t="inlineStr">
        <is>
          <t xml:space="preserve"> </t>
        </is>
      </c>
      <c r="C118" s="4" t="inlineStr">
        <is>
          <t xml:space="preserve"> </t>
        </is>
      </c>
    </row>
    <row r="119">
      <c r="A119" s="4" t="inlineStr">
        <is>
          <t>Place of incorporation</t>
        </is>
      </c>
      <c r="B119" s="4" t="inlineStr">
        <is>
          <t>Singapore</t>
        </is>
      </c>
      <c r="C119" s="4" t="inlineStr">
        <is>
          <t>Singapore</t>
        </is>
      </c>
    </row>
    <row r="120">
      <c r="A120" s="4" t="inlineStr">
        <is>
          <t>Principal activities</t>
        </is>
      </c>
      <c r="B120" s="4" t="inlineStr">
        <is>
          <t>Retail
    sales via the internet and development of other software and programming activities</t>
        </is>
      </c>
      <c r="C120" s="4" t="inlineStr">
        <is>
          <t>Retail sales via the internet and development of other software and programming activities</t>
        </is>
      </c>
    </row>
    <row r="121">
      <c r="A121" s="4" t="inlineStr">
        <is>
          <t>Dynamic Indonesia Pte Ltd [Member] | Indirectly [Member]</t>
        </is>
      </c>
      <c r="B121" s="4" t="inlineStr">
        <is>
          <t xml:space="preserve"> </t>
        </is>
      </c>
      <c r="C121" s="4" t="inlineStr">
        <is>
          <t xml:space="preserve"> </t>
        </is>
      </c>
    </row>
    <row r="122">
      <c r="A122" s="4" t="inlineStr">
        <is>
          <t>Percentage of ownership</t>
        </is>
      </c>
      <c r="B122" s="13" t="n">
        <v>0.498</v>
      </c>
      <c r="C122" s="13" t="n">
        <v>0.498</v>
      </c>
    </row>
    <row r="123">
      <c r="A123" s="4" t="inlineStr">
        <is>
          <t>PTTNG Wallet Indonesia [Member]</t>
        </is>
      </c>
      <c r="B123" s="4" t="inlineStr">
        <is>
          <t xml:space="preserve"> </t>
        </is>
      </c>
      <c r="C123" s="4" t="inlineStr">
        <is>
          <t xml:space="preserve"> </t>
        </is>
      </c>
    </row>
    <row r="124">
      <c r="A124" s="4" t="inlineStr">
        <is>
          <t>Place of incorporation</t>
        </is>
      </c>
      <c r="B124" s="4" t="inlineStr">
        <is>
          <t>Indonesia</t>
        </is>
      </c>
      <c r="C124" s="4" t="inlineStr">
        <is>
          <t>Indonesia</t>
        </is>
      </c>
    </row>
    <row r="125">
      <c r="A125" s="4" t="inlineStr">
        <is>
          <t>Principal activities</t>
        </is>
      </c>
      <c r="B125" s="4" t="inlineStr">
        <is>
          <t>Business
    operations have not commenced</t>
        </is>
      </c>
      <c r="C125" s="4" t="inlineStr">
        <is>
          <t>Business operations have not commenced</t>
        </is>
      </c>
    </row>
    <row r="126">
      <c r="A126" s="4" t="inlineStr">
        <is>
          <t>PTTNG Wallet Indonesia [Member] | Indirectly [Member]</t>
        </is>
      </c>
      <c r="B126" s="4" t="inlineStr">
        <is>
          <t xml:space="preserve"> </t>
        </is>
      </c>
      <c r="C126" s="4" t="inlineStr">
        <is>
          <t xml:space="preserve"> </t>
        </is>
      </c>
    </row>
    <row r="127">
      <c r="A127" s="4" t="inlineStr">
        <is>
          <t>Percentage of ownership</t>
        </is>
      </c>
      <c r="B127" s="13" t="n">
        <v>0.499</v>
      </c>
      <c r="C127" s="13" t="n">
        <v>0.499</v>
      </c>
    </row>
    <row r="128">
      <c r="A128" s="4" t="inlineStr">
        <is>
          <t>P T WalletKu Indompet Indonesia [Member]</t>
        </is>
      </c>
      <c r="B128" s="4" t="inlineStr">
        <is>
          <t xml:space="preserve"> </t>
        </is>
      </c>
      <c r="C128" s="4" t="inlineStr">
        <is>
          <t xml:space="preserve"> </t>
        </is>
      </c>
    </row>
    <row r="129">
      <c r="A129" s="4" t="inlineStr">
        <is>
          <t>Place of incorporation</t>
        </is>
      </c>
      <c r="B129" s="4" t="inlineStr">
        <is>
          <t>Indonesia</t>
        </is>
      </c>
      <c r="C129" s="4" t="inlineStr">
        <is>
          <t>Indonesia</t>
        </is>
      </c>
    </row>
    <row r="130">
      <c r="A130" s="4" t="inlineStr">
        <is>
          <t>Principal activities</t>
        </is>
      </c>
      <c r="B130" s="4" t="inlineStr">
        <is>
          <t>(i)
    Retail commerce through media, for textile commodities, clothing, footwear and personal needs, (ii) web portal and/or digital platforms
    for commercial purposes, and (iii) software publisher</t>
        </is>
      </c>
      <c r="C130" s="4" t="inlineStr">
        <is>
          <t>(i) Retail commerce through media, for textile commodities, clothing, footwear and personal needs, (ii) web portal and/or digital platforms for commercial purposes, and (iii) software publisher</t>
        </is>
      </c>
    </row>
    <row r="131">
      <c r="A131" s="4" t="inlineStr">
        <is>
          <t>P T WalletKu Indompet Indonesia [Member] | Indirectly [Member]</t>
        </is>
      </c>
      <c r="B131" s="4" t="inlineStr">
        <is>
          <t xml:space="preserve"> </t>
        </is>
      </c>
      <c r="C131" s="4" t="inlineStr">
        <is>
          <t xml:space="preserve"> </t>
        </is>
      </c>
    </row>
    <row r="132">
      <c r="A132" s="4" t="inlineStr">
        <is>
          <t>Percentage of ownership</t>
        </is>
      </c>
      <c r="B132" s="13" t="n">
        <v>0.499</v>
      </c>
      <c r="C132" s="13" t="n">
        <v>0.49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CHEDULE OF DEPRECIATION OF EQUIPMENT AND SOFTWARE STRAIGHT LINE METHOD (Details) - Seamless Group Inc. [Member]</t>
        </is>
      </c>
      <c r="B1" s="2" t="inlineStr">
        <is>
          <t>Dec. 31, 2023</t>
        </is>
      </c>
    </row>
    <row r="2">
      <c r="A2" s="4" t="inlineStr">
        <is>
          <t>Office Equipment [Member]</t>
        </is>
      </c>
      <c r="B2" s="4" t="inlineStr">
        <is>
          <t xml:space="preserve"> </t>
        </is>
      </c>
    </row>
    <row r="3">
      <c r="A3" s="3" t="inlineStr">
        <is>
          <t>Property, Plant and Equipment [Line Items]</t>
        </is>
      </c>
      <c r="B3" s="4" t="inlineStr">
        <is>
          <t xml:space="preserve"> </t>
        </is>
      </c>
    </row>
    <row r="4">
      <c r="A4" s="4" t="inlineStr">
        <is>
          <t>Depreciation of equipment and software</t>
        </is>
      </c>
      <c r="B4" s="10" t="n">
        <v>0.1</v>
      </c>
    </row>
    <row r="5">
      <c r="A5" s="4" t="inlineStr">
        <is>
          <t>Furniture and Fixtures [Member]</t>
        </is>
      </c>
      <c r="B5" s="4" t="inlineStr">
        <is>
          <t xml:space="preserve"> </t>
        </is>
      </c>
    </row>
    <row r="6">
      <c r="A6" s="3" t="inlineStr">
        <is>
          <t>Property, Plant and Equipment [Line Items]</t>
        </is>
      </c>
      <c r="B6" s="4" t="inlineStr">
        <is>
          <t xml:space="preserve"> </t>
        </is>
      </c>
    </row>
    <row r="7">
      <c r="A7" s="4" t="inlineStr">
        <is>
          <t>Depreciation of equipment and software</t>
        </is>
      </c>
      <c r="B7" s="10" t="n">
        <v>0.1</v>
      </c>
    </row>
    <row r="8">
      <c r="A8" s="4" t="inlineStr">
        <is>
          <t>Renovation [Member]</t>
        </is>
      </c>
      <c r="B8" s="4" t="inlineStr">
        <is>
          <t xml:space="preserve"> </t>
        </is>
      </c>
    </row>
    <row r="9">
      <c r="A9" s="3" t="inlineStr">
        <is>
          <t>Property, Plant and Equipment [Line Items]</t>
        </is>
      </c>
      <c r="B9" s="4" t="inlineStr">
        <is>
          <t xml:space="preserve"> </t>
        </is>
      </c>
    </row>
    <row r="10">
      <c r="A10" s="4" t="inlineStr">
        <is>
          <t>Depreciation of equipment and software</t>
        </is>
      </c>
      <c r="B10" s="10" t="n">
        <v>0.1</v>
      </c>
    </row>
    <row r="11">
      <c r="A11" s="4" t="inlineStr">
        <is>
          <t>Sign Board [Member]</t>
        </is>
      </c>
      <c r="B11" s="4" t="inlineStr">
        <is>
          <t xml:space="preserve"> </t>
        </is>
      </c>
    </row>
    <row r="12">
      <c r="A12" s="3" t="inlineStr">
        <is>
          <t>Property, Plant and Equipment [Line Items]</t>
        </is>
      </c>
      <c r="B12" s="4" t="inlineStr">
        <is>
          <t xml:space="preserve"> </t>
        </is>
      </c>
    </row>
    <row r="13">
      <c r="A13" s="4" t="inlineStr">
        <is>
          <t>Depreciation of equipment and software</t>
        </is>
      </c>
      <c r="B13" s="10" t="n">
        <v>0.1</v>
      </c>
    </row>
    <row r="14">
      <c r="A14" s="4" t="inlineStr">
        <is>
          <t>Computer Equipment [Member]</t>
        </is>
      </c>
      <c r="B14" s="4" t="inlineStr">
        <is>
          <t xml:space="preserve"> </t>
        </is>
      </c>
    </row>
    <row r="15">
      <c r="A15" s="3" t="inlineStr">
        <is>
          <t>Property, Plant and Equipment [Line Items]</t>
        </is>
      </c>
      <c r="B15" s="4" t="inlineStr">
        <is>
          <t xml:space="preserve"> </t>
        </is>
      </c>
    </row>
    <row r="16">
      <c r="A16" s="4" t="inlineStr">
        <is>
          <t>Depreciation of equipment and software</t>
        </is>
      </c>
      <c r="B16" s="10" t="n">
        <v>0.33</v>
      </c>
    </row>
    <row r="17">
      <c r="A17" s="4" t="inlineStr">
        <is>
          <t>Electrical Installation [Member]</t>
        </is>
      </c>
      <c r="B17" s="4" t="inlineStr">
        <is>
          <t xml:space="preserve"> </t>
        </is>
      </c>
    </row>
    <row r="18">
      <c r="A18" s="3" t="inlineStr">
        <is>
          <t>Property, Plant and Equipment [Line Items]</t>
        </is>
      </c>
      <c r="B18" s="4" t="inlineStr">
        <is>
          <t xml:space="preserve"> </t>
        </is>
      </c>
    </row>
    <row r="19">
      <c r="A19" s="4" t="inlineStr">
        <is>
          <t>Depreciation of equipment and software</t>
        </is>
      </c>
      <c r="B19" s="10" t="n">
        <v>0.1</v>
      </c>
    </row>
    <row r="20">
      <c r="A20" s="4" t="inlineStr">
        <is>
          <t>Mobile Phone [Member]</t>
        </is>
      </c>
      <c r="B20" s="4" t="inlineStr">
        <is>
          <t xml:space="preserve"> </t>
        </is>
      </c>
    </row>
    <row r="21">
      <c r="A21" s="3" t="inlineStr">
        <is>
          <t>Property, Plant and Equipment [Line Items]</t>
        </is>
      </c>
      <c r="B21" s="4" t="inlineStr">
        <is>
          <t xml:space="preserve"> </t>
        </is>
      </c>
    </row>
    <row r="22">
      <c r="A22" s="4" t="inlineStr">
        <is>
          <t>Depreciation of equipment and software</t>
        </is>
      </c>
      <c r="B22" s="10" t="n">
        <v>0.33</v>
      </c>
    </row>
    <row r="23">
      <c r="A23" s="4" t="inlineStr">
        <is>
          <t>Motor Vehicle [Member]</t>
        </is>
      </c>
      <c r="B23" s="4" t="inlineStr">
        <is>
          <t xml:space="preserve"> </t>
        </is>
      </c>
    </row>
    <row r="24">
      <c r="A24" s="3" t="inlineStr">
        <is>
          <t>Property, Plant and Equipment [Line Items]</t>
        </is>
      </c>
      <c r="B24" s="4" t="inlineStr">
        <is>
          <t xml:space="preserve"> </t>
        </is>
      </c>
    </row>
    <row r="25">
      <c r="A25" s="4" t="inlineStr">
        <is>
          <t>Depreciation of equipment and software</t>
        </is>
      </c>
      <c r="B25" s="10" t="n">
        <v>0.2</v>
      </c>
    </row>
    <row r="26">
      <c r="A26" s="4" t="inlineStr">
        <is>
          <t>Air Conditioners [Member]</t>
        </is>
      </c>
      <c r="B26" s="4" t="inlineStr">
        <is>
          <t xml:space="preserve"> </t>
        </is>
      </c>
    </row>
    <row r="27">
      <c r="A27" s="3" t="inlineStr">
        <is>
          <t>Property, Plant and Equipment [Line Items]</t>
        </is>
      </c>
      <c r="B27" s="4" t="inlineStr">
        <is>
          <t xml:space="preserve"> </t>
        </is>
      </c>
    </row>
    <row r="28">
      <c r="A28" s="4" t="inlineStr">
        <is>
          <t>Depreciation of equipment and software</t>
        </is>
      </c>
      <c r="B28" s="10" t="n">
        <v>0.1</v>
      </c>
    </row>
    <row r="29">
      <c r="A29" s="4" t="inlineStr">
        <is>
          <t>Equipment [Member]</t>
        </is>
      </c>
      <c r="B29" s="4" t="inlineStr">
        <is>
          <t xml:space="preserve"> </t>
        </is>
      </c>
    </row>
    <row r="30">
      <c r="A30" s="3" t="inlineStr">
        <is>
          <t>Property, Plant and Equipment [Line Items]</t>
        </is>
      </c>
      <c r="B30" s="4" t="inlineStr">
        <is>
          <t xml:space="preserve"> </t>
        </is>
      </c>
    </row>
    <row r="31">
      <c r="A31" s="4" t="inlineStr">
        <is>
          <t>Depreciation of equipment and software</t>
        </is>
      </c>
      <c r="B31" s="10" t="n">
        <v>0.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CHEDULE OF FAIR ASSUMPTIONS OF AWARDS GRANTED (Details) - Seamless Group Inc. [Member]</t>
        </is>
      </c>
      <c r="B1" s="2" t="inlineStr">
        <is>
          <t>12 Months Ended</t>
        </is>
      </c>
    </row>
    <row r="2">
      <c r="B2" s="2" t="inlineStr">
        <is>
          <t>Dec. 31, 2023 $ / shares</t>
        </is>
      </c>
    </row>
    <row r="3">
      <c r="A3" s="4" t="inlineStr">
        <is>
          <t>Expected Volatility, Minimum</t>
        </is>
      </c>
      <c r="B3" s="13" t="n">
        <v>0.3984</v>
      </c>
    </row>
    <row r="4">
      <c r="A4" s="4" t="inlineStr">
        <is>
          <t>Expected Volatility, Maximum</t>
        </is>
      </c>
      <c r="B4" s="13" t="n">
        <v>0.4374</v>
      </c>
    </row>
    <row r="5">
      <c r="A5" s="4" t="inlineStr">
        <is>
          <t>Expected Dividend Yield</t>
        </is>
      </c>
      <c r="B5" s="10" t="n">
        <v>0</v>
      </c>
    </row>
    <row r="6">
      <c r="A6" s="4" t="inlineStr">
        <is>
          <t>Exercise Price</t>
        </is>
      </c>
      <c r="B6" s="4" t="inlineStr">
        <is>
          <t xml:space="preserve"> </t>
        </is>
      </c>
    </row>
    <row r="7">
      <c r="A7" s="4" t="inlineStr">
        <is>
          <t>Stock price at grant date</t>
        </is>
      </c>
      <c r="B7" s="12" t="n">
        <v>6.55</v>
      </c>
    </row>
    <row r="8">
      <c r="A8" s="4" t="inlineStr">
        <is>
          <t>Weighted Average Fair Value</t>
        </is>
      </c>
      <c r="B8" s="9" t="n">
        <v>5.73</v>
      </c>
    </row>
    <row r="9">
      <c r="A9" s="4" t="inlineStr">
        <is>
          <t>Minimum [Member]</t>
        </is>
      </c>
      <c r="B9" s="4" t="inlineStr">
        <is>
          <t xml:space="preserve"> </t>
        </is>
      </c>
    </row>
    <row r="10">
      <c r="A10" s="4" t="inlineStr">
        <is>
          <t>Expected Time to Liquidity</t>
        </is>
      </c>
      <c r="B10" s="4" t="inlineStr">
        <is>
          <t>11 months 1 day</t>
        </is>
      </c>
    </row>
    <row r="11">
      <c r="A11" s="4" t="inlineStr">
        <is>
          <t>Maximum [Member]</t>
        </is>
      </c>
      <c r="B11" s="4" t="inlineStr">
        <is>
          <t xml:space="preserve"> </t>
        </is>
      </c>
    </row>
    <row r="12">
      <c r="A12" s="4" t="inlineStr">
        <is>
          <t>Expected Time to Liquidity</t>
        </is>
      </c>
      <c r="B12" s="4" t="inlineStr">
        <is>
          <t>2 years 11 months 1 day</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Details Narrative) - USD ($)</t>
        </is>
      </c>
      <c r="E1" s="2" t="inlineStr">
        <is>
          <t>3 Months Ended</t>
        </is>
      </c>
    </row>
    <row r="2">
      <c r="B2" s="2" t="inlineStr">
        <is>
          <t>Feb. 16, 2024</t>
        </is>
      </c>
      <c r="C2" s="2" t="inlineStr">
        <is>
          <t>Aug. 18, 2023</t>
        </is>
      </c>
      <c r="D2" s="2" t="inlineStr">
        <is>
          <t>Feb. 13, 2023</t>
        </is>
      </c>
      <c r="E2" s="2" t="inlineStr">
        <is>
          <t>Mar. 31, 2024</t>
        </is>
      </c>
      <c r="F2" s="2" t="inlineStr">
        <is>
          <t>Apr. 18, 2024</t>
        </is>
      </c>
      <c r="G2" s="2" t="inlineStr">
        <is>
          <t>Mar. 06, 2024</t>
        </is>
      </c>
      <c r="H2" s="2" t="inlineStr">
        <is>
          <t>Feb. 29, 2024</t>
        </is>
      </c>
      <c r="I2" s="2" t="inlineStr">
        <is>
          <t>Dec. 31, 2023</t>
        </is>
      </c>
      <c r="J2" s="2" t="inlineStr">
        <is>
          <t>Nov. 17, 2023</t>
        </is>
      </c>
      <c r="K2" s="2" t="inlineStr">
        <is>
          <t>Aug. 23,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5" t="n">
        <v>500000</v>
      </c>
      <c r="H4" s="4" t="inlineStr">
        <is>
          <t xml:space="preserve"> </t>
        </is>
      </c>
      <c r="I4" s="4" t="inlineStr">
        <is>
          <t xml:space="preserve"> </t>
        </is>
      </c>
      <c r="J4" s="4" t="inlineStr">
        <is>
          <t xml:space="preserve"> </t>
        </is>
      </c>
      <c r="K4" s="4" t="inlineStr">
        <is>
          <t xml:space="preserve"> </t>
        </is>
      </c>
    </row>
    <row r="5">
      <c r="A5" s="4" t="inlineStr">
        <is>
          <t>Depos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740000</v>
      </c>
    </row>
    <row r="6">
      <c r="A6" s="4" t="inlineStr">
        <is>
          <t>Trust Accou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pos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60000</v>
      </c>
      <c r="I8" s="5" t="n">
        <v>800000</v>
      </c>
      <c r="J8" s="5" t="n">
        <v>640000</v>
      </c>
      <c r="K8" s="5" t="n">
        <v>160000</v>
      </c>
    </row>
    <row r="9">
      <c r="A9" s="4" t="inlineStr">
        <is>
          <t>Shar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04</v>
      </c>
      <c r="I9" s="4" t="inlineStr">
        <is>
          <t xml:space="preserve"> </t>
        </is>
      </c>
      <c r="J9" s="4" t="inlineStr">
        <is>
          <t xml:space="preserve"> </t>
        </is>
      </c>
      <c r="K9" s="9" t="n">
        <v>0.04</v>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5" t="n">
        <v>500000</v>
      </c>
      <c r="H12" s="4" t="inlineStr">
        <is>
          <t xml:space="preserve"> </t>
        </is>
      </c>
      <c r="I12" s="4" t="inlineStr">
        <is>
          <t xml:space="preserve"> </t>
        </is>
      </c>
      <c r="J12" s="4" t="inlineStr">
        <is>
          <t xml:space="preserve"> </t>
        </is>
      </c>
      <c r="K12" s="4" t="inlineStr">
        <is>
          <t xml:space="preserve"> </t>
        </is>
      </c>
    </row>
    <row r="13">
      <c r="A13" s="4" t="inlineStr">
        <is>
          <t>Subsequent Event [Member] | Trust Accou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posits</t>
        </is>
      </c>
      <c r="B15" s="4" t="inlineStr">
        <is>
          <t xml:space="preserve"> </t>
        </is>
      </c>
      <c r="C15" s="4" t="inlineStr">
        <is>
          <t xml:space="preserve"> </t>
        </is>
      </c>
      <c r="D15" s="4" t="inlineStr">
        <is>
          <t xml:space="preserve"> </t>
        </is>
      </c>
      <c r="E15" s="4" t="inlineStr">
        <is>
          <t xml:space="preserve"> </t>
        </is>
      </c>
      <c r="F15" s="5" t="n">
        <v>80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Class 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deem shares issued</t>
        </is>
      </c>
      <c r="B18" s="6" t="n">
        <v>2661404</v>
      </c>
      <c r="C18" s="6" t="n">
        <v>2176003</v>
      </c>
      <c r="D18" s="6" t="n">
        <v>1041545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deem per shares price</t>
        </is>
      </c>
      <c r="B19" s="9" t="n">
        <v>11.36</v>
      </c>
      <c r="C19" s="9" t="n">
        <v>10.94</v>
      </c>
      <c r="D19" s="9" t="n">
        <v>10.49</v>
      </c>
      <c r="E19" s="5" t="n">
        <v>12</v>
      </c>
      <c r="F19" s="4" t="inlineStr">
        <is>
          <t xml:space="preserve"> </t>
        </is>
      </c>
      <c r="G19" s="4" t="inlineStr">
        <is>
          <t xml:space="preserve"> </t>
        </is>
      </c>
      <c r="H19" s="4" t="inlineStr">
        <is>
          <t xml:space="preserve"> </t>
        </is>
      </c>
      <c r="I19" s="5" t="n">
        <v>12</v>
      </c>
      <c r="J19" s="4" t="inlineStr">
        <is>
          <t xml:space="preserve"> </t>
        </is>
      </c>
      <c r="K19" s="4" t="inlineStr">
        <is>
          <t xml:space="preserve"> </t>
        </is>
      </c>
    </row>
    <row r="20">
      <c r="A20" s="4" t="inlineStr">
        <is>
          <t>Redeem shares issued, amount</t>
        </is>
      </c>
      <c r="B20" s="5" t="n">
        <v>30260000</v>
      </c>
      <c r="C20" s="5" t="n">
        <v>23800000</v>
      </c>
      <c r="D20" s="5" t="n">
        <v>109310000</v>
      </c>
      <c r="E20" s="5" t="n">
        <v>54506397</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deem shares issued, trust amount</t>
        </is>
      </c>
      <c r="B21" s="5" t="n">
        <v>53970000</v>
      </c>
      <c r="C21" s="5" t="n">
        <v>81100000</v>
      </c>
      <c r="D21" s="5" t="n">
        <v>10059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Class A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deem shares issued</t>
        </is>
      </c>
      <c r="B24" s="6" t="n">
        <v>266140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deem per shares price</t>
        </is>
      </c>
      <c r="B25" s="9" t="n">
        <v>11.3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deem shares issued, amount</t>
        </is>
      </c>
      <c r="B26" s="5" t="n">
        <v>3026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deem shares issued, trust amount</t>
        </is>
      </c>
      <c r="B27" s="5" t="n">
        <v>5397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22" customWidth="1" min="2" max="2"/>
  </cols>
  <sheetData>
    <row r="1">
      <c r="A1" s="1" t="inlineStr">
        <is>
          <t>SCHEDULE OF EFFECT OF RESTATEMENT (Details) - Seamless Group Inc. [Member]</t>
        </is>
      </c>
      <c r="B1" s="2" t="inlineStr">
        <is>
          <t>12 Months Ended</t>
        </is>
      </c>
    </row>
    <row r="2">
      <c r="B2" s="2" t="inlineStr">
        <is>
          <t>Dec. 31, 2022 USD ($)</t>
        </is>
      </c>
    </row>
    <row r="3">
      <c r="A3" s="3" t="inlineStr">
        <is>
          <t>New Accounting Pronouncements or Change in Accounting Principle [Line Items]</t>
        </is>
      </c>
      <c r="B3" s="4" t="inlineStr">
        <is>
          <t xml:space="preserve"> </t>
        </is>
      </c>
    </row>
    <row r="4">
      <c r="A4" s="4" t="inlineStr">
        <is>
          <t>Prepayments, receivables and other assets</t>
        </is>
      </c>
      <c r="B4" s="5" t="n">
        <v>37563550</v>
      </c>
    </row>
    <row r="5">
      <c r="A5" s="4" t="inlineStr">
        <is>
          <t>Accounts payable, accruals and other payables</t>
        </is>
      </c>
      <c r="B5" s="6" t="n">
        <v>58946385</v>
      </c>
    </row>
    <row r="6">
      <c r="A6" s="4" t="inlineStr">
        <is>
          <t>Prepayments, receivables and other assets</t>
        </is>
      </c>
      <c r="B6" s="6" t="n">
        <v>-5796690</v>
      </c>
    </row>
    <row r="7">
      <c r="A7" s="4" t="inlineStr">
        <is>
          <t>Accounts payable, accruals and other payables</t>
        </is>
      </c>
      <c r="B7" s="6" t="n">
        <v>-12249700</v>
      </c>
    </row>
    <row r="8">
      <c r="A8" s="4" t="inlineStr">
        <is>
          <t>Previously Reported [Member]</t>
        </is>
      </c>
      <c r="B8" s="4" t="inlineStr">
        <is>
          <t xml:space="preserve"> </t>
        </is>
      </c>
    </row>
    <row r="9">
      <c r="A9" s="3" t="inlineStr">
        <is>
          <t>New Accounting Pronouncements or Change in Accounting Principle [Line Items]</t>
        </is>
      </c>
      <c r="B9" s="4" t="inlineStr">
        <is>
          <t xml:space="preserve"> </t>
        </is>
      </c>
    </row>
    <row r="10">
      <c r="A10" s="4" t="inlineStr">
        <is>
          <t>Prepayments, receivables and other assets</t>
        </is>
      </c>
      <c r="B10" s="6" t="n">
        <v>31776196</v>
      </c>
    </row>
    <row r="11">
      <c r="A11" s="4" t="inlineStr">
        <is>
          <t>Accounts payable, accruals and other payables</t>
        </is>
      </c>
      <c r="B11" s="6" t="n">
        <v>53159031</v>
      </c>
    </row>
    <row r="12">
      <c r="A12" s="4" t="inlineStr">
        <is>
          <t>Prepayments, receivables and other assets</t>
        </is>
      </c>
      <c r="B12" s="6" t="n">
        <v>-8433545</v>
      </c>
    </row>
    <row r="13">
      <c r="A13" s="4" t="inlineStr">
        <is>
          <t>Accounts payable, accruals and other payables</t>
        </is>
      </c>
      <c r="B13" s="6" t="n">
        <v>-9612845</v>
      </c>
    </row>
    <row r="14">
      <c r="A14" s="4" t="inlineStr">
        <is>
          <t>Revision of Prior Period, Reclassification, Adjustment [Member]</t>
        </is>
      </c>
      <c r="B14" s="4" t="inlineStr">
        <is>
          <t xml:space="preserve"> </t>
        </is>
      </c>
    </row>
    <row r="15">
      <c r="A15" s="3" t="inlineStr">
        <is>
          <t>New Accounting Pronouncements or Change in Accounting Principle [Line Items]</t>
        </is>
      </c>
      <c r="B15" s="4" t="inlineStr">
        <is>
          <t xml:space="preserve"> </t>
        </is>
      </c>
    </row>
    <row r="16">
      <c r="A16" s="4" t="inlineStr">
        <is>
          <t>Prepayments, receivables and other assets</t>
        </is>
      </c>
      <c r="B16" s="6" t="n">
        <v>5787354</v>
      </c>
    </row>
    <row r="17">
      <c r="A17" s="4" t="inlineStr">
        <is>
          <t>Accounts payable, accruals and other payables</t>
        </is>
      </c>
      <c r="B17" s="6" t="n">
        <v>5787354</v>
      </c>
    </row>
    <row r="18">
      <c r="A18" s="4" t="inlineStr">
        <is>
          <t>Prepayments, receivables and other assets</t>
        </is>
      </c>
      <c r="B18" s="6" t="n">
        <v>2636855</v>
      </c>
    </row>
    <row r="19">
      <c r="A19" s="4" t="inlineStr">
        <is>
          <t>Accounts payable, accruals and other payables</t>
        </is>
      </c>
      <c r="B19" s="5" t="n">
        <v>-263685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DESCRIPTION OF ORGANIZATION, BUSINESS OPERATIONS AND GOING CONCERN</t>
        </is>
      </c>
      <c r="B1" s="2" t="inlineStr">
        <is>
          <t>3 Months Ended</t>
        </is>
      </c>
      <c r="C1" s="2" t="inlineStr">
        <is>
          <t>12 Months Ended</t>
        </is>
      </c>
    </row>
    <row r="2">
      <c r="B2" s="2" t="inlineStr">
        <is>
          <t>Mar. 31, 2024</t>
        </is>
      </c>
      <c r="C2" s="2" t="inlineStr">
        <is>
          <t>Dec. 31, 2023</t>
        </is>
      </c>
    </row>
    <row r="3">
      <c r="A3" s="4" t="inlineStr">
        <is>
          <t>DESCRIPTION OF ORGANIZATION, BUSINESS OPERATIONS AND GOING CONCERN</t>
        </is>
      </c>
      <c r="B3" s="4" t="inlineStr">
        <is>
          <t xml:space="preserve">NOTE
1. DESCRIPTION OF ORGANIZATION, BUSINESS OPERATIONS AND GOING CONCERN InFinT
Acquisition Corporation (the “Company” or “INFINT”) is a blank check company incorporated in the Cayman Islands
on March 8, 2021.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At
March 31, 2024, the Company had not yet commenced any operations. All activity through March 31, 2024 relates to the Company’s
formation, the initial public offering (the “Initial Public Offering”) and the search for a target business with which to
consummate an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 is an early stage and emerging growth company and, as such, the Company is subject to all of the risks associated with early
stage and emerging growth companies. The
Company’s sponsor is InFinT Capital LLC, a United States based sponsor group (the “Sponsor”). The registration statement
for the Company’s Initial Public Offering was declared effective on November 18, 2021. On November 23, 2021, the Company consummated
its Initial Public Offering of 19,999,880
Units (the “Units” and, with
respect to the Class A ordinary share included in the Units being offered, the “Public Shares”), at $ 10.00
per Unit, generating gross proceeds of
$ 199,998,800 ,
and incurring offering costs of $ 9,351,106
of which $ 5,999,964
was for deferred underwriting commissions
(see Note 6). Each Unit consists of one Class A ordinary share of the Company and one-half of one redeemable warrant (each, a “Public
Warrant” and collectively, the “Public Warrants”), where each whole warrant entitles the holder to purchase one Class
A ordinary share. The Company granted the underwriter a 45-day option to purchase up to an additional 2,608,680
Units at the Initial Public Offering price
to cover over-allotments, if any. Simultaneous with the close of the Initial Public Offering, the over-allotment option was exercised
in full. Simultaneously
with the closing of the Offering, the Company consummated the private placement of an aggregate of 7,796,842
warrants (the
“Private Placement Warrants”) to the Sponsor, at a price of $ 1.00
per Private Placement
Warrant, generating total gross proceeds of $ 7,796,842
(the “Private
Placement”) (see Note 4). Transaction
costs amounted to $ 9,351,106 ,
consisting of $ 2,499,985 of
underwriting fees, $ 5,999,964
was for
deferred underwriting commissions, $ 268,617
for the fair
value of the representative shares and $ 582,540
of other offering costs. Following
the closing of the Initial Public Offering and the exercise of the over-allotment partially by the underwriter on November 23, 2021,
an amount of $ 202,998,782
($ 10.15
per Unit) from
the net proceeds of the sale of the Units in the Initial Public Offering and the sale of the Private Placement Warrants of $ 7,796,842
was placed in
a trust account (the “Trust Account”), located in the United States and held as cash items or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paragraph (d) of Rule 2a-7 of the Investment Company Act, as determined by the
Company, until the earlier of: (i) the completion of a Business Combination and (ii) the distribution of the assets held in the Trust
Account, as described below. INFINT
ACQUISITION CORPORATION NOTES
TO CONDENSED FINANCIAL STATEMENTS (Unaudited) The
Company has listed the Units on the New York Stock Exchange (“NYSE”). The Company’s management has broad discretion
with respect to the specific application of the net proceeds of the Initial Public Offering and sale of the private placement units (“Placement
Units”), although substantially all of the net proceeds are intended to be applied generally toward consummating a Business Combination.
NYSE rules provide that the Business Combination must be with one or more target businesses that together have a fair market value equal
to at least 80% of the balance in the Trust Account (as defined below) (less any deferred underwriting commissions and taxes payable
on interest earned and less any interest earned thereon that is released for taxes) at the time of the signing of an agreement to enter
into a Business Combination. The Company will only complete a Business Combination if the post-Business Combination company owns or acquires
50 %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Upon the closing of the Initial Public Offering, management has agreed that $ 10.15
per Unit sold in the Initial Public Offering,
including the proceeds of the sale of the Private Placement Warrants, will be held in the Trust Account and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hareholders, as described below. Following
the notice of delisting and suspension of trading of Public Warrants by the NYSE due to “abnormally low” price levels, Public
Warrants were delisted from the NYSE effective December 13, 2023 and the trading in Public Shares and Units continues on NYSE.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s may seek to redeem their shares, regardless of whether they vote for or against
a Business Combination. The Company will proceed with a Business Combination only if the Company has net tangible assets of at least
$ 5,000,001
upon such consummation of a Business Combination
and, if the Company seeks shareholder approval, a majority of the outstanding shares voted are voted in favor of the Business Combination.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shareholders will be entitled to redeem their Public Shares for a pro rata portion of the amount then in the Trust Account (initially
$ 10.15
per share, plus any pro rata interest
earned on the funds held in the Trust Account and not previously released to the Company to pay its tax obligations). The per-share amount
to be distributed to shareholders who redeem their Public Shares will not be reduced by the deferred underwriting commissions the Company
will pay to the underwriter. There will be no redemption rights upon the completion of a Business Combination with respect to the Company’s
warrants or rights. These ordinary shares will be recorded at a redemption value and classified as temporary equity upon the completion
of the Initial Public Offering, in accordance with Accounting Standards Codification (“ASC”) Topic 480 “Distinguishing
Liabilities from Equity.” INFINT
ACQUISITION CORPORATION NOTES
TO CONDENSED FINANCIAL STATEMENTS (Unaudited) If
a shareholder vote is not required and the Company does not decide to hold a shareholder vote for business or other legal reasons, the
Company will, pursuant to its Amended and Restated Memorandum and Articles of Associ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On
August 3, 2022, the Company entered into a Business Combination Agreement with FINTECH Merger Sub Corp., an exempted company limited
by shares incorporated under the laws of the Cayman Islands and a wholly-owned subsidiary of the Company (“Merger Sub”),
and Seamless Group Inc., an exempted company limited by shares incorporated under the laws of the Cayman Islands (“Seamless”)
(as amended by an amendment dated October 20, 2022, an amendment dated November 29, 2022 and an amendment dated February 20, 2023, and
as may be amended and restated from time to time, the “Business Combination Agreement”). The Business Combination Agreement
was unanimously approved by the Company’s board of directors. If the Business Combination Agreement is approved by the Company’s
shareholders (and the other closing conditions are satisfied or waived in accordance with the Business Combination Agreement), and the
transactions contemplated by the Business Combination Agreement are consummated, Merger Sub will merge with and into Seamless (the “Merger”),
with Seamless surviving the Merger as a wholly owned subsidiary of the Company (Seamless, as the surviving entity of the Merger, is referred
to herein as “New Seamless” and such transactions are referred to collectively as the “Proposed Transactions”). Under
the Business Combination Agreement, holders of Seamless’ shares (“Seamless Shareholders”) are expected to receive $ 400,000,000
in aggregate consideration in the form
of INFINT ordinary shares, par value $ 0.0001
per share (“New INFINT Ordinary
Shares”), equal to the quotient obtained by dividing (i) the $ 400,000,000
divided by (b) $ 10.00 . In
accordance with the provisions of the Charter and the Business Combination Agreement, as amended, Seamless deposited additional funds
in the amount of $ 2,999,982
to the Company’s Trust Account on
November 22, 2022 to automatically extend the date by which the Company must consummate an initial business combination from November
23, 2022 to February 23, 2023. On
February 13, 2023, the Company’s shareholders approved a special resolution (the “First Extension Proposal”) to amend
the Charter to extend the date that the Company has to consummate a business combination from February 23, 2023 to August 23, 2023, or
such earlier date as determined by the Company’s board of directors (the “First Extended Date”). Under Cayman Islands
law, the amendment to the Charter took effect upon approval of the First Extension Proposal. Accordingly, the Company had until August
23, 2023 to consummate its initial business combination. In connection with the votes to approve the First Extension Proposal, the holders
of 10,415,452
Class A ordinary shares of the Company
properly exercised their right to redeem their shares for cash at a redemption price of approximately $ 10.49
per share, for an aggregate redemption
amount of approximately $ 109.31
million, leaving approximately $ 100.59
million in the Trust Account. On
August 18, 2023, the Company’s shareholders approved a special resolution (the “Second Extension Proposal”) to amend
the Charter to extend the date that the Company has to consummate a business combination from August 23, 2023 to February 23, 2024, or
such earlier date as determined by the Company’s board of directors (such date, the “Second Extended Date”). Under
Cayman Islands law, the amendment to the Charter took effect upon approval of the Second Extension Proposal. Accordingly, the Company
had until February 23, 2024 to consummate its initial business combination. In connection with the votes to approve the Second Extension
Proposal, the holders of 2,176,003
Class A ordinary shares of the Company
properly exercised their right to redeem their shares for cash at a redemption price of approximately $ 10.94
per share, for an aggregate redemption
amount of approximately $ 23.8
million, leaving approximately $ 81.1
million in the Trust Account. On
February 16, 2024, the Company’s shareholders approved an amendment to the Charter to extend the date by which it has to consummate
a Business Combination (the “Third Extension”) from February 23, 2024 to November 23, 2024, or such earlier date as determined
by the board of directors (such date, as may be further extended by vote of the Company’s shareholders, the “Third Extended
Date”). Under Cayman Islands law, the amendment to the Charter took effect upon approval of the Third Extension Proposal. Accordingly,
the Company now has until the Third Extended Date to consummate its initial business combination (the “Combination Period”).
In connection with the votes to approve the Third Extension, the holders of 2,661,404
Class A ordinary shares of the Company
properly exercised their right to redeem their shares for cash at a redemption price of approximately $ 11.36
per share, for an aggregate redemption
amount of approximately $ 30.26
million, leaving approximately $ 53.97
million in the Company’s Trust Account.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less taxes payable and up to $ 100,000
of interest income to pay dissolution
expenses),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Company’s remaining shareholders and the Company’s board
of directors, liquidate and dissolve, subject in the case of clauses (ii) and (iii) to the Company’s obligations under Cayman Islands
law to provide for claims of creditors and in all cases subject to the other requirements of applicable law. There will be no redemption
rights or liquidating distributions with respect to the Company’s warrants, which will expire worthless if the Company fails to
complete its initial business combination before the Third Extended Date. In
accordance with the Business Combination Agreement, as amended, additional funds in the amount of $ 290,000
were deposited
by Seamless to the Trust Account on February 21, 2023, and the required contributions continued to be deposited on or before the 23 rd
1,740,000
was deposited
into the Trust Account as such required contributions. In
accordance with the approval of the Second Extension Proposal, additional funds in the amount of $ 160,000
were deposited
into the Trust Account on August 23, 2023, and the lesser of (x) $ 160,000
and (y) $ 0.04
per public share
multiplied by the number of public shares outstanding on such applicable date (each date on which a Contribution is to be deposited into
the trust account, a “Contribution Date”) was deposited into the Company’s Trust Account (a “Contribution”)
on the 23rd day of each subsequent calendar month until the Second Extended Date. As of November 17, 2023, a total of $ 640,000
was deposited
into the Trust Account as such required contributions. In
accordance with the Business Combination Agreement, as amended, additional funds in the amount of $ 80,000
were deposited by Seamless to the Trust
Account on February 20, 2024, and the required contributions will continue to be deposited on or before the 23rd day of each subsequent
calendar month into the Trust Account until the Third Extended Date or the date an initial business combination is completed. As of May
20, 2024, a total of $ 560,000
has been deposited into the Trust Account
as such required contributions. INFINT
ACQUISITION CORPORATION NOTES
TO CONDENSED FINANCIAL STATEMENTS (Unaudited) The
Sponsor has agreed (i) waive their redemption rights with respect to their founder shares and public shares in connection with the completion
of the Business Combination; (ii) waive their redemption rights with respect to their founder shares and Public Shares in connection
with a shareholder vote to approve an amendment to the Company’s Amended and Restated Memorandum and Articles of Association (A)
to modify the substance or timing of the Company’s obligation to allow redemption in connection with the initial Business Combination
or to redeem 100 %
of the Public Shares if the Company has not consummated an initial Business Combination by the Third Extended Date or (B) with respect
to any other material provisions relating to shareholders’ rights or pre-initial business combination activity; (iii) waive their
rights to liquidating distributions from the Trust Account with respect to their founder shares if the Company fails to complete the
initial Business Combination by the Third Extended Date although they will be entitled to liquidating distributions from the Trust Account
with respect to any public shares they hold if the Company fails to complete its initial business combination within the prescribed time
frame; and (iv) vote any founder shares held by them and any public shares purchased during or after the Initial Public Offering (including
in open market and privately-negotiated transactions) in favor of the initial business combination.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 10.15
per share (whether or not the underwriter’s
over-allotment option is exercised in full), except as to any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or other entities with which the Company does business, execute agreements
with the Company waiving any right, title, interest or claim of any kind in or to monies held in the Trust Account.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 10.15 ). Going
Concern, Liquidity and Capital Resources As
of March 31, 2024, the Company had approximately $ 9,458 of cash in its operating account and working capital deficit
of approximately $ 4,875,044 . Prior
to the completion of the Initial Public Offering, the Company’s liquidity needs had been satisfied through the capital contribution
of $ 25,100
from the Sponsor to purchase the Founder
Shares, and a loan of $ 400,000
pursuant to the Note issued to the Sponsor,
which was repaid on December 7, 2021 (Note 5). Subsequent to the consummation of the Initial Public Offering and Private Placement, the
Company’s liquidity needs have been satisfied with the proceeds from the consummation of the Private Placement not held in the
Trust Account. INFINT
ACQUISITION CORPORATION NOTES
TO CONDENSED FINANCIAL STATEMENTS (Unaudited) Based
on the foregoing, management believes that the Company expects to continue to incur significant costs in pursuit of the consummation
of a Business Combination. The Company’s liquidity needs prior to the consummation of the Initial Public Offering had been satisfied
through proceeds from notes payable and from the issuance of common stock.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However, the $ 9,458
in cash might not be sufficient to allow
the Company to operate for at least the next 12 months from the issuance of the financial statements. On
August 3, 2022, the Company entered into a Business Combination Agreement with Seamless, as discussed above. The Business Combination
Agreement was amended by an amendment dated October 20, 2022, an amendment dated November 29, 2022 and an amendment dated February 20,
2023. The Company intends to complete the proposed Business Combination before the mandatory liquidation date. However, there can be
no assurance that the Company will be able to consummate any business combination by required liquidation date. On February 16, 2024,
the Company’s shareholders approved the Third Extension Proposal. Under Cayman Islands law, the amendment to the Charter took effect
upon approval of the Third Extension Proposal. Accordingly, the Company now has until the Third Extended Date to consummate its initial
business combination. Management has determined that the mandatory liquidation, should a business combination not occur, and potential
subsequent dissolution, raises substantial doubt about the Company’s ability to continue as a going concern for the next twelve
months from the issuance of these financial statements. </t>
        </is>
      </c>
      <c r="C3" s="4" t="inlineStr">
        <is>
          <t xml:space="preserve">NOTE
1. DESCRIPTION OF ORGANIZATION, BUSINESS OPERATIONS AND GOING CONCERN InFinT
Acquisition Corporation (the “Company”) is a blank check company incorporated in the Cayman Islands on March 8, 2021.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Although the Company is not limited to a particular industry
or geographic region for purposes of consummating a Business Combination, the Company intends to focus on businesses in financial technology
sections, generally headquartered in North America, Asia, Latin America, Europe and Israel. At
December 31, 2023, the Company had not yet commenced any operations. All activity through December 31, 2023 relates to the Company’s
formation, the initial public offering (the “Initial Public Offering”) and the search for a target business with which to
consummate an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 is an early stage and emerging growth company and, as such, the Company is subject to all of the risks associated with early
stage and emerging growth companies. The
Company’s sponsor is InFinT Capital LLC, a United States based sponsor group (the “Sponsor”). The registration statement
for the Company’s Initial Public Offering was declared effective on November 18, 2021. On November 23, 2021, the Company consummated
its Initial Public Offering of 19,999,880 10.00 199,998,800 9,351,106 5,999,964 2,608,680 Simultaneously
with the closing of the Offering, the Company consummated the private placement of an aggregate of 7,796,842 1.00 7,796,842 Transaction
costs amounted to $ 9,351,106 2,499,985 $ 5,999,964 268,617 582,540 Following
the closing of the Initial Public Offering and the exercise of the over-allotment partially by the underwriter on November 23, 2021,
an amount of $ 202,998,782 10.15 7,796,842 INFINT
ACQUISITION CORPORATION NOTES
TO FINANCIAL STATEMENTS The
Company has listed the Units on the New York Stock Exchange (“NYSE”). The Company’s management has broad discretion
with respect to the specific application of the net proceeds of the Initial Public Offering and sale of the placement units, although
substantially all of the net proceeds are intended to be applied generally toward consummating a Business Combination. NYSE rules provide
that the Business Combination must be with one or more target businesses that together have a fair market value equal to at least 80%
of the balance in the Trust Account (as defined below) (less any deferred underwriting commissions and taxes payable on interest earned
and less any interest earned thereon that is released for taxes) at the time of the signing of an agreement to enter into a Business
Combination. The Company will only complete a Business Combination if the post-Business Combination company owns or acquires 50 10.15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s may seek to redeem their shares, regardless of whether they vote for or against
a Business Combination. The Company will proceed with a Business Combination only if the Company has net tangible assets of at least
$ 5,000,001 If
the Company seeks shareholder approval of a Business Combination and it does not conduct redemptions pursuant to the tender offer rules,
the Company’s Amended and Restated Memorandum and Articles of Association (the “Charter”)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shareholders will be entitled to redeem their Public Shares for a pro rata portion of the amount then in the Trust Account (initially
$ 10.15 INFINT
ACQUISITION CORPORATION NOTES
TO FINANCIAL STATEMENTS If
a shareholder vote is not required and the Company does not decide to hold a shareholder vote for business or other legal reasons, the
Company will, pursuant to its Amended and Restated Memorandum and Articles of Associ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In
accordance with the provisions of the Charter and the business combination agreement among the
Company, FINTECH Merger Sub Corp. (“Merger Sub”), and Seamless Group Inc., (“Seamless”), as amended (the
“Business Combination Agreement”), Seamless deposited additional funds in the
amount of 2,999,982 to
the Company’s Trust Account on November 22, 2022 to automatically extend the date by Initial
Business Combination On
August 3, 2022, INFINT Acquisition Corporation, an exempted company limited by shares incorporated under the laws of the Cayman Islands
(“INFINT”), entered into the Business Combination Agreement with Merger Sub and Seamless (as amended on October 20, 2022,
November 29, 2022 and February 20, 2023 and may be further amended, the “Business Combination Agreement”). The Business Combination
Agreement was unanimously approved by INFINT’s board of directors. If the Business Combination Agreement is approved by INFINT’s
shareholders (and the other closing conditions are satisfied or waived in accordance with the Business Combination Agreement), and the
transactions contemplated by the Business Combination Agreement are consummated, Merger Sub will merge with and into Seamless (the “Merger”),
with Seamless surviving the Merger as a wholly owned subsidiary of INFINT (Seamless, as the surviving entity of the Merger, is referred
to herein as “New Seamless” and such transactions are referred to collectively as the “Proposed Transactions”). Under
the Business Combination Agreement, holders of Seamless’ shares (“Seamless Shareholders”) are expected to receive $ 400,000,000
(“Seamless Value”) in aggregate consideration
in the form of INFINT ordinary shares, par value $ 0.0001
per share (“New INFINT Ordinary Shares”),
equal to the quotient obtained by dividing (i) the Seamless Value by (ii) $ 10.00 . In
accordance with the provisions of the Charter and the Business Combination Agreement, as amended, Seamless deposited additional funds
in the amount of $ 2,999,982 On
February 13, 2023, the Company’s shareholders approved a special resolution (the “First Extension”) to amend the Charter
to extend the date that the Company has to consummate a business combination from February 23, 2023 to August 23, 2023, or such
earlier date as determined by the Company’s board of directors. Under Cayman Islands law, the amendment to the Charter took effect
upon approval of the First Extension. On
August 18, 2023, the Company’s shareholders approved a special resolution (the “Second Extension”) to amend the Charter
to extend the date that the Company has to consummate a business combination from August 23, 2023 to February 23, 2024, or such earlier
date as determined by the Company’s board of directors (such date, the “Second Extended Date”). Under Cayman Islands
law, the amendment to the Charter took effect upon approval of the Second Extension. In accordance with the Business Combination Agreement,
as amended, additional funds in the amount of $ 290,000
were deposited by Seamless to the Trust Account
on February 21, 2023, and the required contributions continued to be deposited on or before the 23 rd 1,740,000
was deposited into the Trust Account as
such required contributions. In connection with the votes to approve the Second Extension, the holders of 2,176,003
Class A ordinary shares of the Company properly
exercised their right to redeem their shares for cash at a redemption price of approximately $ 10.94
per share, for an aggregate redemption amount
of approximately $ 23.8
million, leaving approximately $ 81.1
million in the Trust Account. In
accordance with the approval of the Second Extension, additional funds in the amount of $ 160,000 160,000 0.04 800,000 On
February 16, 2024, the Company’s shareholders approved an amendment to the Charter to extend the date by which it has to
consummate a Business Combination (the “Third Extension”) from February 23, 2024 to November 23, 2024, or such earlier
date as determined by the Board (the “Third Extended Date”). Accordingly, the Company has until the Third Extended Date to
consummate its initial business combination. In connection with the votes to approve the Third Extension, the holders of 2,661,404 11.36 30.26 53.97 100,000 In
accordance with the Business Combination Agreement, as amended, additional funds in the amount of $ 80,000
were deposited by Seamless to the Trust Account
on February 20, 2024, and the required contributions will continue to be deposited on or before the 23rd day of each subsequent calendar
month into the Trust Account until the Third Extended Date or the date an initial business combination
is completed. The
Sponsor has agreed (i) waive their redemption rights with respect to their founder shares and public shares in connection with the completion
of the Business Combination; (ii) waive their redemption rights with respect to their founder shares and Public Shares in connection
with a shareholder vote to approve an amendment to the Company’s Amended and Restated Memorandum and Articles of Association (A)
to modify the substance or timing of the Company’s obligation to allow redemption in connection with the initial Business Combination
or to redeem 100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 10.15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 10.15 INFINT
ACQUISITION CORPORATION NOTES
TO FINANCIAL STATEMENTS Going
Concern, Liquidity and Capital Resources As
of December 31, 2023, the Company had approximately $ 43,509 4,516,047 Prior
to the completion of the Initial Public Offering, the Company’s liquidity needs had been satisfied through the capital contribution
of $ 25,100 400,000 Based
on the foregoing, management believes that the Company expects to continue to incur significant costs in pursuit of the consummation
of a Business Combination. The Company’s liquidity needs prior to the consummation of the Initial Public Offering had been satisfied
through proceeds from notes payable and from the issuance of common stock.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However, the $ 43,509 in cash might not be sufficient to allow
the Company to operate for at least the next 12 months from the issuance of the financial statements. On
August 3, 2022, the Company entered into a Business Combination Agreement with Seamless, as discussed above. The Company intends to complete
the proposed business combination before the mandatory liquidation date. However, there can be no assurance that the Company will be
able to consummate any business combination by required liquidation date. On February 16, 2024, the Company’s shareholders approved
the Third Extension to extend the date by which it has to consummate a Business Combination from February 23, 2024 to the Third Extended
Date. Accordingly, the Company has until the Third Extended Date to consummate its initial business combination. In connection with the
votes to approve the Third Extension, the holders of 2,661,404
Class A ordinary shares of the Company properly
exercised their right to redeem their shares for cash at a redemption price of approximately $ 11.36
per share, for an aggregate redemption amount
of approximately $ 30.26
million, leaving approximately $ 53.97
million in the Company’s Trust Account.
Management has determined that the mandatory liquidation, should a business combination not occur, and potential subsequent dissolution,
raises substantial doubt about the Company’s ability to continue as a going concern for the next twelve months from the issuance
of these financial statements. </t>
        </is>
      </c>
    </row>
    <row r="4">
      <c r="A4" s="4" t="inlineStr">
        <is>
          <t>Seamless Group Inc. [Member]</t>
        </is>
      </c>
      <c r="B4" s="4" t="inlineStr">
        <is>
          <t xml:space="preserve"> </t>
        </is>
      </c>
      <c r="C4" s="4" t="inlineStr">
        <is>
          <t xml:space="preserve"> </t>
        </is>
      </c>
    </row>
    <row r="5">
      <c r="A5" s="4" t="inlineStr">
        <is>
          <t>DESCRIPTION OF ORGANIZATION, BUSINESS OPERATIONS AND GOING CONCERN</t>
        </is>
      </c>
      <c r="B5" s="4" t="inlineStr">
        <is>
          <t xml:space="preserve">1 Organization and business DESCRIPTION
OF ORGANIZATION, BUSINESS OPERATIONS AND GOING CONCERN Seamless
Group Inc. (the “Company”) is a limited liability company incorporated in Cayman Islands. It is an investment holding company. The
Company’s principal subsidiaries at March 31, 2024 are set out below: SCHEDULE
OF PRINCIPAL SUBSIDIARIES
Percentage
of ownership held
by the Company
Company
Name Place
of incorporation Principal
activities Directly Indirectly
Dynamic
Investment Holdings Limited Cayman
Islands Investment
holding 100 % —
Dynamic
(Asia) Group Inc. British
Virgin Islands Investment
holding — 100 %
TNG
(Asia) Limited Hong
Kong Provision
of mobile electronic wallet 100 % —
Tranglo
Sdn. Bhd. Malaysia Provision
of international airtime reload, international money transfer services, its related implementation, technical and maintenance services — 60 %
未來網絡科技投資股份有限公司 Taiwan Investment
holding — 100 %
GEA
Holdings Limited Cayman
Islands Investment
holding — 100 %
GEA
Limited Hong
Kong Operating
a global fund transfer platform for financial institutions, e-wallet operators and other participants — 100 %
GEA
Pte Ltd. Singapore Transaction
and payment processing services — 100 %
Bagus
Fintech Pte. Ltd. Singapore Providing
business center services — 100 %
Dynamic
(Asia) Holdings Limited Cayman
Islands Investment
holding — 100 %
Dynamic
FinTech Group (HK) Limited Hong
Kong Provision
of corporate governance consultancy, management and advisory services — 100 %
Tranglo
Holdings Limited Cayman
Islands Investment
holding — 100 %
The
WSF Group Holdings Limited British
Virgin Islands Investment
holding — 100 %
The
Wall Street Factory Limited Hong
Kong Providing
business center services — 100 %
Bagus
Financial Services Limited Hong
Kong Provision
of IR services and PR function events — 100 % SEAMLESS
GROUP INC. AND SUBSIDIARIES NOTES
TO THE CONDENSED CONSOLIDATED FINANCIAL STATEMENTS (UNAUDITED)
1 Organization
and business (Continued)
Percentage
of ownership
Company
Name Place
of incorporation Principal
activities Directly Indirectly
PT
Tranglo Indonesia Indonesia Operating
money remittance business — 60 %
PT
Tranglo Solusindo Indonesia Providing
and sourcing airtime and other related services — 60 %
Tranglo
(MEA) Limited Hong
Kong Providing
and sourcing airtime and other related services — 60 %
Tranglo
Europe Ltd United
Kingdom Operating
money remittance business — 60 %
Tranglo
Pte. Ltd. Singapore Operating
money remittance business — 60 %
Tik
FX Malaysia Sdn. Bhd. Malaysia Dormant — 60 %
Treatsup
Sdn. Bhd. Malaysia Research,
development and commercialisation of Treatsup application and provision of implementation, technical services and maintenance related
to the application — 60 %
Dynamic
Indonesia Holdings Limited Cayman
Islands Investment
holding — 59.2 %
Dynamic
Indonesia Pte. Ltd. Singapore Retail
sales via the internet and development of other software and programming activities — 49.8 %
PT
Dynamic Wallet Indonesia Indonesia Business
operations have not commenced — 49.9 %
PT
Walletku Indompet Indonesia Indonesia (i)
Retail commerce through media, for textile commodities, clothing, footwear and personal needs, (ii) web portal and/or digital platforms
for commercial purposes, and (iii) software publisher — 49.9 % SEAMLESS
GROUP INC. AND SUBSIDIARIES NOTES
TO THE CONDENSED CONSOLIDATED FINANCIAL STATEMENTS (UNAUDITED) </t>
        </is>
      </c>
      <c r="C5" s="4" t="inlineStr">
        <is>
          <t xml:space="preserve">1 Organization and business DESCRIPTION OF ORGANIZATION, BUSINESS OPERATIONS AND GOING CONCERN Seamless
Group Inc. (the “Company”) is a limited liability company incorporated in Cayman Islands. It is an investment holding company. The
Company’s principal subsidiaries at December 31, 2023 are set out below: SCHEDULE
OF PRINCIPAL SUBSIDIARIES
Percentage of ownership held by the Company
Company Name Place of incorporation Principal activities Directly Indirectly
Dynamic Investment Holdings Limited Cayman Islands Investment holding 100 % —
Dynamic (Asia) Group Inc. British Virgin Islands Investment holding — 100 %
TNG (Asia) Limited Hong Kong Provision of mobile electronic wallet 100 % —
Tranglo Sdn. Bhd. Malaysia Provision of international airtime reload, international money transfer services, its related implementation, technical and maintenance services — 60 %
未來網絡科技投資股份有限公司 Taiwan Investment holding — 100 %
GEA Holdings Limited Cayman Islands Investment holding — 100 %
GEA Limited Hong Kong Operating a global fund transfer platform for financial institutions, e-wallet operators and other participants — 100 %
GEA Pte Ltd. Singapore Transaction and payment processing services — 100 %
Bagus Fintech Pte. Ltd. Singapore Providing business center services — 100 %
Dynamic (Asia) Holdings Limited Cayman Islands Investment holding — 100 %
Dynamic FinTech Group (HK) Limited Hong Kong Provision of corporate governance consultancy, management and advisory services — 100 %
Tranglo Holdings Limited Cayman Islands Investment holding — 100 %
The WSF Group Holdings Limited British Virgin Islands Investment holding — 100 %
The Wall Street Factory Limited Hong Kong Providing business center services — 100 %
Bagus Financial Services Limited Hong Kong Provision of IR services and PR function events — 100 % SEAMLESS
GROUP INC. AND SUBSIDIARIES NOTES
TO THE CONSOLIDATED FINANCIAL STATEMENTS
1 Organization
and business (Continued)
Percentage of ownership held by the Company
Company Name Place of incorporation Principal activities Directly Indirectly
PT Tranglo Indonesia Indonesia Operating money remittance business — 60 %
PT Tranglo Solusindo Indonesia Providing and sourcing airtime and other related services — 60 %
Tranglo (MEA) Limited Hong Kong Providing and sourcing airtime and other related services — 60 %
Tranglo Europe Ltd United Kingdom Operating money remittance business — 60 %
Tranglo Pte. Ltd. Singapore Operating money remittance business — 60 %
Tik FX Malaysia Sdn. Bhd. Malaysia Dormant — 60 %
Treatsup Sdn. Bhd. Malaysia Research, development and commercialisation of Treatsup application and provision of implementation, technical services and maintenance related to the application — 60 %
Dynamic Indonesia Holdings Limited Cayman Islands Investment holding — 59.2 %
Dynamic Indonesia Pte. Ltd. Singapore Retail sales via the internet and development of other software and programming activities — 49.8 %
PT Dynamic Wallet Indonesia Indonesia Business operations have not commenced — 49.9 %
PT Walletku Indompet Indonesia Indonesia (i) Retail commerce through media, for textile commodities, clothing, footwear and personal needs, (ii) web portal and/or digital platforms for commercial purposes, and (iii) software publisher — 49.9 % SEAMLESS
GROUP INC. AND SUBSIDIARIES NOTES
TO THE CONSOLIDATED FINANCIAL STAT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RECEIVABLE NET (Details) - Seamless Group Inc. [Member] - USD ($)</t>
        </is>
      </c>
      <c r="B1" s="2" t="inlineStr">
        <is>
          <t>Dec. 31, 2023</t>
        </is>
      </c>
      <c r="C1" s="2" t="inlineStr">
        <is>
          <t>Dec. 31, 2022</t>
        </is>
      </c>
    </row>
    <row r="2">
      <c r="A2" s="4" t="inlineStr">
        <is>
          <t>Accounts receivable</t>
        </is>
      </c>
      <c r="B2" s="5" t="n">
        <v>2638333</v>
      </c>
      <c r="C2" s="5" t="n">
        <v>3184892</v>
      </c>
    </row>
    <row r="3">
      <c r="A3" s="4" t="inlineStr">
        <is>
          <t>Allowance for credit losses</t>
        </is>
      </c>
      <c r="B3" s="6" t="n">
        <v>-187462</v>
      </c>
      <c r="C3" s="6" t="n">
        <v>-117195</v>
      </c>
    </row>
    <row r="4">
      <c r="A4" s="4" t="inlineStr">
        <is>
          <t>Accounts receivable, net</t>
        </is>
      </c>
      <c r="B4" s="5" t="n">
        <v>2450871</v>
      </c>
      <c r="C4" s="5" t="n">
        <v>306769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LLOWANCE FOR DOUBTFUL ACCOUNTS (Details) - Seamless Group Inc. [Member] - USD ($)</t>
        </is>
      </c>
      <c r="B1" s="2" t="inlineStr">
        <is>
          <t>12 Months Ended</t>
        </is>
      </c>
    </row>
    <row r="2">
      <c r="B2" s="2" t="inlineStr">
        <is>
          <t>Dec. 31, 2023</t>
        </is>
      </c>
      <c r="C2" s="2" t="inlineStr">
        <is>
          <t>Dec. 31, 2022</t>
        </is>
      </c>
    </row>
    <row r="3">
      <c r="A3" s="4" t="inlineStr">
        <is>
          <t>Balance at the beginning of year</t>
        </is>
      </c>
      <c r="B3" s="5" t="n">
        <v>117195</v>
      </c>
      <c r="C3" s="4" t="inlineStr">
        <is>
          <t xml:space="preserve"> </t>
        </is>
      </c>
    </row>
    <row r="4">
      <c r="A4" s="4" t="inlineStr">
        <is>
          <t>Additional for the year</t>
        </is>
      </c>
      <c r="B4" s="6" t="n">
        <v>70267</v>
      </c>
      <c r="C4" s="4" t="inlineStr">
        <is>
          <t xml:space="preserve"> </t>
        </is>
      </c>
    </row>
    <row r="5">
      <c r="A5" s="4" t="inlineStr">
        <is>
          <t>Acquisition of a subsidiary</t>
        </is>
      </c>
      <c r="B5" s="4" t="inlineStr">
        <is>
          <t xml:space="preserve"> </t>
        </is>
      </c>
      <c r="C5" s="6" t="n">
        <v>117195</v>
      </c>
    </row>
    <row r="6">
      <c r="A6" s="4" t="inlineStr">
        <is>
          <t>Balance at the end of year</t>
        </is>
      </c>
      <c r="B6" s="5" t="n">
        <v>187462</v>
      </c>
      <c r="C6" s="5" t="n">
        <v>11719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PREPAYMENTS AND OTHER CURRENT ASSETS (Details) - Seamless Group Inc. [Member] - USD ($)</t>
        </is>
      </c>
      <c r="B1" s="2" t="inlineStr">
        <is>
          <t>Mar. 31, 2024</t>
        </is>
      </c>
      <c r="C1" s="2" t="inlineStr">
        <is>
          <t>Dec. 31, 2023</t>
        </is>
      </c>
      <c r="D1" s="2" t="inlineStr">
        <is>
          <t>Dec. 31, 2022</t>
        </is>
      </c>
    </row>
    <row r="2">
      <c r="A2" s="4" t="inlineStr">
        <is>
          <t>Contract asset</t>
        </is>
      </c>
      <c r="B2" s="4" t="inlineStr">
        <is>
          <t xml:space="preserve"> </t>
        </is>
      </c>
      <c r="C2" s="5" t="n">
        <v>6888954</v>
      </c>
      <c r="D2" s="5" t="n">
        <v>4657799</v>
      </c>
    </row>
    <row r="3">
      <c r="A3" s="4" t="inlineStr">
        <is>
          <t>Safeguarding assets</t>
        </is>
      </c>
      <c r="B3" s="5" t="n">
        <v>2378432</v>
      </c>
      <c r="C3" s="6" t="n">
        <v>1983116</v>
      </c>
      <c r="D3" s="6" t="n">
        <v>5787354</v>
      </c>
    </row>
    <row r="4">
      <c r="A4" s="4" t="inlineStr">
        <is>
          <t>Other receivables</t>
        </is>
      </c>
      <c r="B4" s="4" t="inlineStr">
        <is>
          <t xml:space="preserve"> </t>
        </is>
      </c>
      <c r="C4" s="6" t="n">
        <v>100144</v>
      </c>
      <c r="D4" s="6" t="n">
        <v>54425</v>
      </c>
    </row>
    <row r="5">
      <c r="A5" s="4" t="inlineStr">
        <is>
          <t>Prefunding to remittances partner</t>
        </is>
      </c>
      <c r="B5" s="4" t="inlineStr">
        <is>
          <t xml:space="preserve"> </t>
        </is>
      </c>
      <c r="C5" s="6" t="n">
        <v>21082897</v>
      </c>
      <c r="D5" s="6" t="n">
        <v>21896243</v>
      </c>
    </row>
    <row r="6">
      <c r="A6" s="4" t="inlineStr">
        <is>
          <t>Deposits</t>
        </is>
      </c>
      <c r="B6" s="4" t="inlineStr">
        <is>
          <t xml:space="preserve"> </t>
        </is>
      </c>
      <c r="C6" s="6" t="n">
        <v>1402729</v>
      </c>
      <c r="D6" s="6" t="n">
        <v>1438316</v>
      </c>
    </row>
    <row r="7">
      <c r="A7" s="4" t="inlineStr">
        <is>
          <t>Goods and services tax/ Value-added tax recoverable</t>
        </is>
      </c>
      <c r="B7" s="4" t="inlineStr">
        <is>
          <t xml:space="preserve"> </t>
        </is>
      </c>
      <c r="C7" s="6" t="n">
        <v>26493</v>
      </c>
      <c r="D7" s="6" t="n">
        <v>13842</v>
      </c>
    </row>
    <row r="8">
      <c r="A8" s="4" t="inlineStr">
        <is>
          <t>Prepayments</t>
        </is>
      </c>
      <c r="B8" s="4" t="inlineStr">
        <is>
          <t xml:space="preserve"> </t>
        </is>
      </c>
      <c r="C8" s="6" t="n">
        <v>553258</v>
      </c>
      <c r="D8" s="6" t="n">
        <v>503123</v>
      </c>
    </row>
    <row r="9">
      <c r="A9" s="4" t="inlineStr">
        <is>
          <t>Airtime stock</t>
        </is>
      </c>
      <c r="B9" s="4" t="inlineStr">
        <is>
          <t xml:space="preserve"> </t>
        </is>
      </c>
      <c r="C9" s="6" t="n">
        <v>607308</v>
      </c>
      <c r="D9" s="6" t="n">
        <v>715755</v>
      </c>
    </row>
    <row r="10">
      <c r="A10" s="4" t="inlineStr">
        <is>
          <t>Inventory</t>
        </is>
      </c>
      <c r="B10" s="4" t="inlineStr">
        <is>
          <t xml:space="preserve"> </t>
        </is>
      </c>
      <c r="C10" s="6" t="n">
        <v>125603</v>
      </c>
      <c r="D10" s="6" t="n">
        <v>162227</v>
      </c>
    </row>
    <row r="11">
      <c r="A11" s="4" t="inlineStr">
        <is>
          <t>Current tax recoverable</t>
        </is>
      </c>
      <c r="B11" s="4" t="inlineStr">
        <is>
          <t xml:space="preserve"> </t>
        </is>
      </c>
      <c r="C11" s="6" t="n">
        <v>360358</v>
      </c>
      <c r="D11" s="6" t="n">
        <v>1094332</v>
      </c>
    </row>
    <row r="12">
      <c r="A12" s="4" t="inlineStr">
        <is>
          <t>Others</t>
        </is>
      </c>
      <c r="B12" s="4" t="inlineStr">
        <is>
          <t xml:space="preserve"> </t>
        </is>
      </c>
      <c r="C12" s="6" t="n">
        <v>1094379</v>
      </c>
      <c r="D12" s="6" t="n">
        <v>1240134</v>
      </c>
    </row>
    <row r="13">
      <c r="A13" s="4" t="inlineStr">
        <is>
          <t>Total</t>
        </is>
      </c>
      <c r="B13" s="4" t="inlineStr">
        <is>
          <t xml:space="preserve"> </t>
        </is>
      </c>
      <c r="C13" s="5" t="n">
        <v>34225239</v>
      </c>
      <c r="D13" s="5" t="n">
        <v>3756355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CONTRACT ASSETS (Details) - Seamless Group Inc. [Member] - USD ($)</t>
        </is>
      </c>
      <c r="B1" s="2" t="inlineStr">
        <is>
          <t>12 Months Ended</t>
        </is>
      </c>
    </row>
    <row r="2">
      <c r="B2" s="2" t="inlineStr">
        <is>
          <t>Dec. 31, 2023</t>
        </is>
      </c>
      <c r="C2" s="2" t="inlineStr">
        <is>
          <t>Dec. 31, 2022</t>
        </is>
      </c>
    </row>
    <row r="3">
      <c r="A3" s="4" t="inlineStr">
        <is>
          <t>As at January 1</t>
        </is>
      </c>
      <c r="B3" s="5" t="n">
        <v>4657799</v>
      </c>
      <c r="C3" s="5" t="n">
        <v>4189989</v>
      </c>
    </row>
    <row r="4">
      <c r="A4" s="4" t="inlineStr">
        <is>
          <t>Rights of consideration for service rendered but not billed</t>
        </is>
      </c>
      <c r="B4" s="6" t="n">
        <v>2231155</v>
      </c>
      <c r="C4" s="6" t="n">
        <v>467810</v>
      </c>
    </row>
    <row r="5">
      <c r="A5" s="4" t="inlineStr">
        <is>
          <t>As at December 31</t>
        </is>
      </c>
      <c r="B5" s="5" t="n">
        <v>6888954</v>
      </c>
      <c r="C5" s="5" t="n">
        <v>465779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SCHEDULE OF INVESTMENT IN AN EQUITY SECURITY (Details) - Seamless Group Inc. [Member] - USD ($)</t>
        </is>
      </c>
      <c r="B1" s="2" t="inlineStr">
        <is>
          <t>Mar. 31, 2024</t>
        </is>
      </c>
      <c r="C1" s="2" t="inlineStr">
        <is>
          <t>Dec. 31, 2023</t>
        </is>
      </c>
      <c r="D1" s="2" t="inlineStr">
        <is>
          <t>Dec. 31, 2022</t>
        </is>
      </c>
    </row>
    <row r="2">
      <c r="A2" s="3" t="inlineStr">
        <is>
          <t>Schedule of Investments [Line Items]</t>
        </is>
      </c>
      <c r="B2" s="4" t="inlineStr">
        <is>
          <t xml:space="preserve"> </t>
        </is>
      </c>
      <c r="C2" s="4" t="inlineStr">
        <is>
          <t xml:space="preserve"> </t>
        </is>
      </c>
      <c r="D2" s="4" t="inlineStr">
        <is>
          <t xml:space="preserve"> </t>
        </is>
      </c>
    </row>
    <row r="3">
      <c r="A3" s="4" t="inlineStr">
        <is>
          <t>Investment in an equity security</t>
        </is>
      </c>
      <c r="B3" s="5" t="n">
        <v>100000</v>
      </c>
      <c r="C3" s="5" t="n">
        <v>100000</v>
      </c>
      <c r="D3" s="5" t="n">
        <v>100000</v>
      </c>
      <c r="E3" s="4" t="inlineStr">
        <is>
          <t>[1]</t>
        </is>
      </c>
    </row>
    <row r="4">
      <c r="A4" s="4" t="inlineStr">
        <is>
          <t>K Hub [Member]</t>
        </is>
      </c>
      <c r="B4" s="4" t="inlineStr">
        <is>
          <t xml:space="preserve"> </t>
        </is>
      </c>
      <c r="C4" s="4" t="inlineStr">
        <is>
          <t xml:space="preserve"> </t>
        </is>
      </c>
      <c r="D4" s="4" t="inlineStr">
        <is>
          <t xml:space="preserve"> </t>
        </is>
      </c>
    </row>
    <row r="5">
      <c r="A5" s="3" t="inlineStr">
        <is>
          <t>Schedule of Investments [Line Items]</t>
        </is>
      </c>
      <c r="B5" s="4" t="inlineStr">
        <is>
          <t xml:space="preserve"> </t>
        </is>
      </c>
      <c r="C5" s="4" t="inlineStr">
        <is>
          <t xml:space="preserve"> </t>
        </is>
      </c>
      <c r="D5" s="4" t="inlineStr">
        <is>
          <t xml:space="preserve"> </t>
        </is>
      </c>
    </row>
    <row r="6">
      <c r="A6" s="4" t="inlineStr">
        <is>
          <t>Investment in an equity security</t>
        </is>
      </c>
      <c r="B6" s="4" t="inlineStr">
        <is>
          <t xml:space="preserve"> </t>
        </is>
      </c>
      <c r="C6" s="5" t="n">
        <v>100000</v>
      </c>
      <c r="D6" s="5" t="n">
        <v>100000</v>
      </c>
    </row>
    <row r="7"/>
    <row r="8">
      <c r="A8" s="4" t="inlineStr">
        <is>
          <t>[1]Periods
                                            presented have been adjusted. Additional information regarding the adjustment may be found
                                            in Note 3 – Restatement of Previously Issued Financial Statements, included elsewhere
                                            in the notes to the financial statements.</t>
        </is>
      </c>
    </row>
  </sheetData>
  <mergeCells count="3">
    <mergeCell ref="D1:E1"/>
    <mergeCell ref="A7:E7"/>
    <mergeCell ref="A8:E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INVESTMENT IN AN EQUITY SECURITY (Details) (Parenthetical)</t>
        </is>
      </c>
      <c r="B1" s="2" t="inlineStr">
        <is>
          <t>Dec. 31, 2023</t>
        </is>
      </c>
      <c r="C1" s="2" t="inlineStr">
        <is>
          <t>Dec. 31, 2022</t>
        </is>
      </c>
    </row>
    <row r="2">
      <c r="A2" s="4" t="inlineStr">
        <is>
          <t>K Hub [Member] | Seamless Group Inc. [Member]</t>
        </is>
      </c>
      <c r="B2" s="4" t="inlineStr">
        <is>
          <t xml:space="preserve"> </t>
        </is>
      </c>
      <c r="C2" s="4" t="inlineStr">
        <is>
          <t xml:space="preserve"> </t>
        </is>
      </c>
    </row>
    <row r="3">
      <c r="A3" s="4" t="inlineStr">
        <is>
          <t>Equity method investment, ownership percentage</t>
        </is>
      </c>
      <c r="B3" s="13" t="n">
        <v>0.0054</v>
      </c>
      <c r="C3" s="13" t="n">
        <v>0.005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SCHEDULE OF EQUIPMENT AND SOFTWARE NET (Details) - Seamless Group Inc. [Member] - USD ($)</t>
        </is>
      </c>
      <c r="B1" s="2" t="inlineStr">
        <is>
          <t>Mar. 31,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Equipment and software, gross</t>
        </is>
      </c>
      <c r="B3" s="4" t="inlineStr">
        <is>
          <t xml:space="preserve"> </t>
        </is>
      </c>
      <c r="C3" s="5" t="n">
        <v>5917894</v>
      </c>
      <c r="D3" s="5" t="n">
        <v>5704701</v>
      </c>
    </row>
    <row r="4">
      <c r="A4" s="4" t="inlineStr">
        <is>
          <t>Less: accumulated depreciation</t>
        </is>
      </c>
      <c r="B4" s="4" t="inlineStr">
        <is>
          <t xml:space="preserve"> </t>
        </is>
      </c>
      <c r="C4" s="6" t="n">
        <v>-4901404</v>
      </c>
      <c r="D4" s="6" t="n">
        <v>-4383080</v>
      </c>
    </row>
    <row r="5">
      <c r="A5" s="4" t="inlineStr">
        <is>
          <t>Equipment, net</t>
        </is>
      </c>
      <c r="B5" s="5" t="n">
        <v>890157</v>
      </c>
      <c r="C5" s="6" t="n">
        <v>1016490</v>
      </c>
      <c r="D5" s="6" t="n">
        <v>1321621</v>
      </c>
      <c r="E5" s="4" t="inlineStr">
        <is>
          <t>[1]</t>
        </is>
      </c>
    </row>
    <row r="6">
      <c r="A6" s="4" t="inlineStr">
        <is>
          <t>Office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Equipment and software, gross</t>
        </is>
      </c>
      <c r="B8" s="4" t="inlineStr">
        <is>
          <t xml:space="preserve"> </t>
        </is>
      </c>
      <c r="C8" s="6" t="n">
        <v>489396</v>
      </c>
      <c r="D8" s="6" t="n">
        <v>433479</v>
      </c>
    </row>
    <row r="9">
      <c r="A9" s="4" t="inlineStr">
        <is>
          <t>Furniture and Fitting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Equipment and software, gross</t>
        </is>
      </c>
      <c r="B11" s="4" t="inlineStr">
        <is>
          <t xml:space="preserve"> </t>
        </is>
      </c>
      <c r="C11" s="6" t="n">
        <v>303331</v>
      </c>
      <c r="D11" s="6" t="n">
        <v>298076</v>
      </c>
    </row>
    <row r="12">
      <c r="A12" s="4" t="inlineStr">
        <is>
          <t>Renovation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Equipment and software, gross</t>
        </is>
      </c>
      <c r="B14" s="4" t="inlineStr">
        <is>
          <t xml:space="preserve"> </t>
        </is>
      </c>
      <c r="C14" s="6" t="n">
        <v>1741702</v>
      </c>
      <c r="D14" s="6" t="n">
        <v>1739807</v>
      </c>
    </row>
    <row r="15">
      <c r="A15" s="4" t="inlineStr">
        <is>
          <t>Sign Board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Equipment and software, gross</t>
        </is>
      </c>
      <c r="B17" s="4" t="inlineStr">
        <is>
          <t xml:space="preserve"> </t>
        </is>
      </c>
      <c r="C17" s="6" t="n">
        <v>2195</v>
      </c>
      <c r="D17" s="6" t="n">
        <v>2195</v>
      </c>
    </row>
    <row r="18">
      <c r="A18" s="4" t="inlineStr">
        <is>
          <t>Computer Peripheral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Equipment and software, gross</t>
        </is>
      </c>
      <c r="B20" s="4" t="inlineStr">
        <is>
          <t xml:space="preserve"> </t>
        </is>
      </c>
      <c r="C20" s="6" t="n">
        <v>3301853</v>
      </c>
      <c r="D20" s="6" t="n">
        <v>3074341</v>
      </c>
    </row>
    <row r="21">
      <c r="A21" s="4" t="inlineStr">
        <is>
          <t>Electrical Installation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Equipment and software, gross</t>
        </is>
      </c>
      <c r="B23" s="4" t="inlineStr">
        <is>
          <t xml:space="preserve"> </t>
        </is>
      </c>
      <c r="C23" s="6" t="n">
        <v>46492</v>
      </c>
      <c r="D23" s="6" t="n">
        <v>45502</v>
      </c>
    </row>
    <row r="24">
      <c r="A24" s="4" t="inlineStr">
        <is>
          <t>Mobile Phone [Member]</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Equipment and software, gross</t>
        </is>
      </c>
      <c r="B26" s="4" t="inlineStr">
        <is>
          <t xml:space="preserve"> </t>
        </is>
      </c>
      <c r="C26" s="6" t="n">
        <v>10022</v>
      </c>
      <c r="D26" s="6" t="n">
        <v>9013</v>
      </c>
    </row>
    <row r="27">
      <c r="A27" s="4" t="inlineStr">
        <is>
          <t>Motor Vehicle [Member]</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Equipment and software, gross</t>
        </is>
      </c>
      <c r="B29" s="4" t="inlineStr">
        <is>
          <t xml:space="preserve"> </t>
        </is>
      </c>
      <c r="C29" s="6" t="n">
        <v>14536</v>
      </c>
      <c r="D29" s="6" t="n">
        <v>97479</v>
      </c>
    </row>
    <row r="30">
      <c r="A30" s="4" t="inlineStr">
        <is>
          <t>Air Conditioners [Member]</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Equipment and software, gross</t>
        </is>
      </c>
      <c r="B32" s="4" t="inlineStr">
        <is>
          <t xml:space="preserve"> </t>
        </is>
      </c>
      <c r="C32" s="5" t="n">
        <v>8367</v>
      </c>
      <c r="D32" s="5" t="n">
        <v>4809</v>
      </c>
    </row>
    <row r="33"/>
    <row r="34">
      <c r="A34" s="4" t="inlineStr">
        <is>
          <t>[1]Periods
                                            presented have been adjusted. Additional information regarding the adjustment may be found
                                            in Note 3 – Restatement of Previously Issued Financial Statements, included elsewhere
                                            in the notes to the financial statements.</t>
        </is>
      </c>
    </row>
  </sheetData>
  <mergeCells count="3">
    <mergeCell ref="D1:E1"/>
    <mergeCell ref="A33:E33"/>
    <mergeCell ref="A34:E34"/>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3" customWidth="1" min="6" max="6"/>
  </cols>
  <sheetData>
    <row r="1">
      <c r="A1" s="1" t="inlineStr">
        <is>
          <t>EQUIPMENT AND SOFTWARE, NET (Details Narrative)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Seamless Group Inc. [Member]</t>
        </is>
      </c>
      <c r="B3" s="4" t="inlineStr">
        <is>
          <t xml:space="preserve"> </t>
        </is>
      </c>
      <c r="C3" s="4" t="inlineStr">
        <is>
          <t xml:space="preserve"> </t>
        </is>
      </c>
      <c r="D3" s="4" t="inlineStr">
        <is>
          <t xml:space="preserve"> </t>
        </is>
      </c>
      <c r="E3" s="4" t="inlineStr">
        <is>
          <t xml:space="preserve"> </t>
        </is>
      </c>
    </row>
    <row r="4">
      <c r="A4" s="4" t="inlineStr">
        <is>
          <t>Depreciation</t>
        </is>
      </c>
      <c r="B4" s="5" t="n">
        <v>142518</v>
      </c>
      <c r="C4" s="5" t="n">
        <v>197905</v>
      </c>
      <c r="D4" s="5" t="n">
        <v>607138</v>
      </c>
      <c r="E4" s="5" t="n">
        <v>701262</v>
      </c>
      <c r="F4" s="4" t="inlineStr">
        <is>
          <t>[1]</t>
        </is>
      </c>
    </row>
    <row r="5"/>
    <row r="6">
      <c r="A6" s="4" t="inlineStr">
        <is>
          <t>[1]Periods
                                            presented have been adjusted. Additional information regarding the adjustment may be found
                                            in Note 3 – Restatement of Previously Issued Financial Statements, included elsewhere
                                            in the notes to the financial statements.</t>
        </is>
      </c>
    </row>
  </sheetData>
  <mergeCells count="6">
    <mergeCell ref="A1:A2"/>
    <mergeCell ref="B1:C1"/>
    <mergeCell ref="D1:F1"/>
    <mergeCell ref="E2:F2"/>
    <mergeCell ref="A5:F5"/>
    <mergeCell ref="A6:F6"/>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NET (Details) - Seamless Group Inc. [Member] - USD ($)</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gross</t>
        </is>
      </c>
      <c r="B3" s="5" t="n">
        <v>35675049</v>
      </c>
      <c r="C3" s="5" t="n">
        <v>33443733</v>
      </c>
    </row>
    <row r="4">
      <c r="A4" s="4" t="inlineStr">
        <is>
          <t>Less: accumulated amortization</t>
        </is>
      </c>
      <c r="B4" s="6" t="n">
        <v>-26483336</v>
      </c>
      <c r="C4" s="6" t="n">
        <v>-23593955</v>
      </c>
    </row>
    <row r="5">
      <c r="A5" s="4" t="inlineStr">
        <is>
          <t>Intangible assets, net</t>
        </is>
      </c>
      <c r="B5" s="6" t="n">
        <v>9191713</v>
      </c>
      <c r="C5" s="6" t="n">
        <v>9849778</v>
      </c>
    </row>
    <row r="6">
      <c r="A6" s="4" t="inlineStr">
        <is>
          <t>Software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6" t="n">
        <v>22778055</v>
      </c>
      <c r="C8" s="6" t="n">
        <v>20546739</v>
      </c>
    </row>
    <row r="9">
      <c r="A9" s="4" t="inlineStr">
        <is>
          <t>Developed Technologie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gross</t>
        </is>
      </c>
      <c r="B11" s="6" t="n">
        <v>5853354</v>
      </c>
      <c r="C11" s="6" t="n">
        <v>5853354</v>
      </c>
    </row>
    <row r="12">
      <c r="A12" s="4" t="inlineStr">
        <is>
          <t>Trademarks and Trade Name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gross</t>
        </is>
      </c>
      <c r="B14" s="5" t="n">
        <v>7043640</v>
      </c>
      <c r="C14" s="5" t="n">
        <v>704364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AMORTIZATION EXPENSES (Details) - Seamless Group Inc. [Member] - USD ($)</t>
        </is>
      </c>
      <c r="B1" s="2" t="inlineStr">
        <is>
          <t>Dec. 31, 2023</t>
        </is>
      </c>
      <c r="C1" s="2" t="inlineStr">
        <is>
          <t>Dec. 31, 2022</t>
        </is>
      </c>
    </row>
    <row r="2">
      <c r="A2" s="4" t="inlineStr">
        <is>
          <t>2024</t>
        </is>
      </c>
      <c r="B2" s="5" t="n">
        <v>2948062</v>
      </c>
      <c r="C2" s="4" t="inlineStr">
        <is>
          <t xml:space="preserve"> </t>
        </is>
      </c>
    </row>
    <row r="3">
      <c r="A3" s="4" t="inlineStr">
        <is>
          <t>2025</t>
        </is>
      </c>
      <c r="B3" s="6" t="n">
        <v>2779867</v>
      </c>
      <c r="C3" s="4" t="inlineStr">
        <is>
          <t xml:space="preserve"> </t>
        </is>
      </c>
    </row>
    <row r="4">
      <c r="A4" s="4" t="inlineStr">
        <is>
          <t>2026</t>
        </is>
      </c>
      <c r="B4" s="6" t="n">
        <v>2343051</v>
      </c>
      <c r="C4" s="4" t="inlineStr">
        <is>
          <t xml:space="preserve"> </t>
        </is>
      </c>
    </row>
    <row r="5">
      <c r="A5" s="4" t="inlineStr">
        <is>
          <t>2027</t>
        </is>
      </c>
      <c r="B5" s="6" t="n">
        <v>815240</v>
      </c>
      <c r="C5" s="4" t="inlineStr">
        <is>
          <t xml:space="preserve"> </t>
        </is>
      </c>
    </row>
    <row r="6">
      <c r="A6" s="4" t="inlineStr">
        <is>
          <t>2028</t>
        </is>
      </c>
      <c r="B6" s="6" t="n">
        <v>305493</v>
      </c>
      <c r="C6" s="4" t="inlineStr">
        <is>
          <t xml:space="preserve"> </t>
        </is>
      </c>
    </row>
    <row r="7">
      <c r="A7" s="4" t="inlineStr">
        <is>
          <t>Thereafter</t>
        </is>
      </c>
      <c r="B7" s="4" t="inlineStr">
        <is>
          <t xml:space="preserve"> </t>
        </is>
      </c>
      <c r="C7" s="4" t="inlineStr">
        <is>
          <t xml:space="preserve"> </t>
        </is>
      </c>
    </row>
    <row r="8">
      <c r="A8" s="4" t="inlineStr">
        <is>
          <t>Intangible assets, net</t>
        </is>
      </c>
      <c r="B8" s="5" t="n">
        <v>9191713</v>
      </c>
      <c r="C8" s="5" t="n">
        <v>984977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4</t>
        </is>
      </c>
      <c r="C2" s="2" t="inlineStr">
        <is>
          <t>Dec. 31, 2023</t>
        </is>
      </c>
    </row>
    <row r="3">
      <c r="A3" s="4" t="inlineStr">
        <is>
          <t>SUMMARY OF SIGNIFICANT ACCOUNTING POLICIES</t>
        </is>
      </c>
      <c r="B3" s="4" t="inlineStr">
        <is>
          <t xml:space="preserve">NOTE
2. SUMMARY OF SIGNIFICANT ACCOUNTING POLICIES Basis
of presentation The
accompanying financial statements are presented in U.S. Dollars and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INFINT
ACQUISITION CORPORATION NOTES
TO CONDENSED FINANCIAL STATEMENTS (Unaudi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March 31, 2024 and December 31, 2023. Cash
and Marketable Securities Held in Trust Account As
of March 31, 2024 and December 31, 2023, the Company had $ 54,506,397
and $ 83,523,112
in cash and marketable securities held
in the Trust Account. Offering
Costs associated with the Initial Public Offering The
Company complies with the requirements of the Financial Accounting Standards Board (“FASB”) ASC 340-10-S99-1 and SEC Staff
Accounting Bulletin (“SAB”) Topic 5A, “Expenses of Offering.” Offering costs of $ 582,540
consist principally of costs incurred
in connection with formation of the Company and preparation for the Initial Public Offering and fair value of Representative Shares of
$ 268,617 .
These costs, together with the underwriter discount of $ 8,499,949
and fair value of the representation shares
were charged to additional paid-in capital upon completion of the Initial Public Offering. Class
A ordinary shares subject to possible redemption The
Company accounts for its ordinary shares subject to possible redemption in accordance with the guidance enumerated in ASC 480, “Distinguishing
Liabilities from Equity” (“ASC 480”).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by the Company to be outside
of the Company’s control and subject to the occurrence of uncertain future events. Accordingly, at March 31, 2024, the Class A
ordinary shares subject to possible redemption in the amount of $ 54,506,397
are presented as temporary equity, outside
of the shareholders’ equity section of the Company’s balance sheet. The
Company’s redeemable ordinary shares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value immediately as they occur. The accretion or remeasurement is treated as a deemed dividend (i.e.,
a reduction to retained earnings, or in absence of retained earnings, additional paid-in capital). INFINT
ACQUISITION CORPORATION NOTES
TO CONDENSED FINANCIAL STATEMENTS (Unaudited) The
amounts of Class A ordinary shares reflected on the balance sheets are reconciled in the following table: SCHEDULE
OF RECONCILIATION OF ORDINARY SHARE SUBJECT TO POSSIBLE REDEMPTION
Class A ordinary shares subject to possible redemption at January
1, 2023 $ 208,932,880
Accretion of carrying value to initial redemption value 7,715,207
Redemption of Class A ordinary shares $ (133,124,975 )
Class A ordinary shares subject to possible redemption at December 31, 2023 $ 83,523,112
Accretion of carrying value to initial redemption value 1,269,100
Redemption of Class A ordinary shares $ (30,285,815 )
Class A ordinary shares subject to possible redemption
at March 31, 2024 $ 54,506,397 Warrants The
Company accounts for warrants as either equity-classified or liability-classified instruments based on an assessment of the warrant’s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reporting period
end date while the warrants are outstanding. All of the Company’s warrants have met the criteria for equity treatment. 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March 31,
2024 and December 31, 2023, and for the three months ended March 31, 2024 and 2023.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INFINT
ACQUISITION CORPORATION NOTES
TO CONDENSED FINANCIAL STATEMENTS (Unaudited) Net
income per ordinary share The
Company complies with accounting and disclosure requirements of ASC 260, “Earnings Per Share.” The Company applies the two-class
method in calculating earnings per share. Earnings and losses are shared pro rata between the two classes of shares. Net income per share
is computed by dividing net income by the weighted average number of ordinary share outstanding during the period, excluding ordinary
share subject to forfeiture. At March 31, 2024, the Company did not have any dilutive securities and other contracts that could, potentially,
be exercised or converted into ordinary share and then share in the earnings of the Company. As a result, diluted income per share is
the same as basic income per share for the periods presented. The
following table reflects the calculation of basic and diluted net income per ordinary share (in dollars, except per share amounts): SCHEDULE
OF BASIS AND DILUTED NET LOSS PER ORDINARY SHARES
Class
A Class
B Class
A Class
B
For the three months ended
2024 2023
Class A Class B Class A Class B
Basic and diluted net income per ordinary share
Numerator:
Allocation of net income $ 301,466 $ 288,637 $ 712,719 $ 285,519
Denominator:
Basic and diluted weighted average common shares 6,092,346 5,833,083 14,560,700 5,833,083
Basic and diluted net income per ordinary share $ 0.05 $ 0.05 $ 0.05 $ 0.05 Concentration
of credit risk Financial
instruments that potentially subject the Company to concentration of credit risk consist of a cash account in a financial institution
which, at times may exceed the Federal depository insurance coverage of $ 250,000 .
At March 31, 2024 and December 31, 2023, the Company had not experienced losses on this account and management believes the Company is
not exposed to significant risks on such account. Fair
value of financial instruments The
fair value of the Company’s assets and liabilities, which qualify as financial instruments under FASB ASC 820, “Fair Value
Measurements and Disclosures,” approximates the carrying amounts represented in the accompanying balance sheet, primarily due to
their short-term nature. Recently
issued accounting pronouncements Management
does not believe that any recently issued, but not yet effective, accounting pronouncements, if currently adopted, would have a material
effect on the Company’s financial statements. </t>
        </is>
      </c>
      <c r="C3" s="4" t="inlineStr">
        <is>
          <t xml:space="preserve">NOTE
2. SUMMARY OF SIGNIFICANT ACCOUNTING POLICIES Basis
of presentation The
accompanying financial statements are presented in U.S. Dollars and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INFINT
ACQUISITION CORPORATION NOTES
TO FINANCIAL STAT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and Marketable Securities Held in Trust Account As
of December 31, 2023 and 2022, the Company had $ 83,523,112 208,932,880 Offering
Costs associated with the Initial Public Offering The
Company complies with the requirements of the Financial Accounting Standards Board ASC 340-10-S99-1 and SEC Staff Accounting Bulletin
Topic 5A, “ Expenses of Offering 582,540 268,617 8,499,949 Class
A ordinary shares subject to possible redemption The
Company accounts for its ordinary shares subject to possible redemption in accordance with the guidance enumerated in ASC 480
“ Distinguishing Liabilities from Equity 83,523,112 208,932,880 The
Company’s redeemable ordinary shares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value immediately as they occur. The accretion or remeasurement is treated as a deemed dividend (i.e.,
a reduction to retained earnings, or in absence of retained earnings, additional paid-in capital). The
amount of Class A ordinary shares reflected on the balance sheet are reconciled in the following table: SCHEDULE OF RECONCILIATION OF ORDINARY SHARE SUBJECT TO POSSIBLE REDEMPTION
Class A ordinary shares subject to possible redemption at January 1, 2022 $ 202,998,782
Accretion of carrying value to initial redemption value 5,934,098
Class A ordinary shares subject to possible redemption at December 31, 2022 $ 208,932,880
Accretion of carrying value to initial redemption value 7,715,207
Redemption of Class A Ordinary Shares (133,124,975 )
Class A ordinary shares subject to possible redemption at December 31, 2023 $ 83,523,112 Warrants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reporting period end date while the warrants are outstanding. All of the Company’s warrants
have met the criteria for equity treatment.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no INFINT
ACQUISITION CORPORATION NOTES
TO FINANCIAL STATEMENTS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Net
loss per ordinary share The
Company complies with accounting and disclosure requirements of ASC Topic 260, “Earnings Per Share.” The Company applies
the two-class method in calculating earnings per share. Earnings and losses are shared pro rata between the two classes of shares.
Net loss per share is computed by dividing net loss by the weighted average number of ordinary share outstanding during the period,
excluding ordinary share subject to forfeiture. At December 31, 2023 and 2022, the Company did not have any dilutive securities and
other contracts that could, potentially, be exercised or converted into ordinary share and then share in the earnings of the
Company. As a result, diluted loss per share is the same as basic loss per share for the periods presented. The
following table reflects the calculation of basic and diluted net loss per ordinary share (in dollars, except per share amounts): SCHEDULE OF BASIS AND DILUTED NET LOSS PER ORDINARY SHARES
Class A Class B Class A Class B
For the year ended December 31, 2023 For the year ended December 31, 2022
Class A Class B Class A Class B
Basic and diluted net income (loss) per ordinary share
Numerator:
Allocation of net income (loss) $ 2,003,234 $ 1,165,646 $ (860,883 ) $ (251,081 )
Denominator:
Basic and diluted weighted average common shares 10,024,516 5,833,083 19,999,880 5,833,083
Basic and diluted net income (loss) per ordinary share $ 0.20 $ 0.20 $ (0.04 ) $ (0.04 ) Concentration
of credit risk Financial
instruments that potentially subject the Company to concentration of credit risk consist of a cash account in a financial institution
which, at times may exceed the Federal depository insurance coverage of $ 250,000 Fair
value of financial instruments The
fair value of the Company’s assets and liabilities, which qualify as financial instruments under FASB (as defined below) ASC 820,
“Fair Value Measurements and Disclosures,” approximates the carrying amounts represented in the accompanying balance sheet,
primarily due to their short-term nature. (ee) Other income and expenses (ff) Business combination (gg) Prefunding to remittances partner Recently
issued accounting pronouncements Management
does not believe that any recently issued, but not yet effective, accounting pronouncements, if currently adopted, would have a material
effect on the Company’s financial statements. </t>
        </is>
      </c>
    </row>
    <row r="4">
      <c r="A4" s="4" t="inlineStr">
        <is>
          <t>Seamless Group Inc. [Member]</t>
        </is>
      </c>
      <c r="B4" s="4" t="inlineStr">
        <is>
          <t xml:space="preserve"> </t>
        </is>
      </c>
      <c r="C4" s="4" t="inlineStr">
        <is>
          <t xml:space="preserve"> </t>
        </is>
      </c>
    </row>
    <row r="5">
      <c r="A5" s="4" t="inlineStr">
        <is>
          <t>SUMMARY OF SIGNIFICANT ACCOUNTING POLICIES</t>
        </is>
      </c>
      <c r="B5" s="4" t="inlineStr">
        <is>
          <t xml:space="preserve">2 Summary of significant accounting policies SUMMARY
OF SIGNIFICANT ACCOUNTING POLICIES (a) Basis of presentation and principles of consolidation The
unaudited condensed consolidated financial statements reflect all normal and recurring adjustments that are, in the opinion of management,
necessary to present a fair statement of the Company’s financial position as of March 31, 2024 and the results of operations for
the Three months ended March 31, 2024 and 2023. In the opinion of management, all adjustments (consisting of normal recurring accruals)
considered necessary in order to make the consolidated financial statements not misleading have been included. The unaudited condensed
consolidated financial statements have been prepared pursuant to the rules and regulations of the Securities and Exchange Commission
(the “SEC”) and accordingly do not include all of the disclosures normally made in the Company’s annual financial statements.
Accordingly, these unaudited condensed consolidated financial statements should be read in conjunction with the consolidated financial
statements and notes thereto for the fiscal year ended December 31, 2023. (b) Going concern The
accompanying unaudited consolidated financial statements have been prepared using the going concern basis of accounting,
which contemplates the realization of assets and the satisfaction of liabilities in the normal course of business. As
of March 31, 2024, the Company had cash balances of $ 46.8 71.9 38.4 2.6 0.2 0.01 0.5 While
the Company believes that it will be able to continue to grow the Company’s revenue base and control expenditures, there is no
assurance that it will be able to achieve these goals. As a result, the Company continually monitors its capital structure and operating
plans and evaluates various potential funding alternatives that may be needed to finance the Company’s business development activities,
general and administrative expenses and growth strategy. (c) Use of estimates The
preparation of the accompanying unaudited consolidated financial statements in conformity with GAAP requires management to
make estimates, assumptions and judgments that affect the reported amounts of assets and liabilities, the disclosure of contingent assets
and liabilities at the date of the consolidated financial statements and the reported amounts of revenue and expenses during the reporting
periods. Certain accounting estimates of the Company require a higher degree of judgment than others in their application. These include
valuation of goodwill, provision for credit losses, impairment of long-lived assets, impairment of equity investee, valuation of convertible
bonds and the valuation allowance for deferred tax assets. Management bases its estimates on historical experience and on various other
assumptions that are believed to be reasonable under the circumstances, the results of which form the basis for making judgments about
the carrying values of assets and liabilities. Actual results may differ from these estimates, and such differences may be material. (d) Revenue recognition The
Company complies with ASC 606, Revenue from Contracts with Customers. Revenue
from contracts with customers is measured based on the consideration specified in a contract with a customer in exchange for transferring
goods or services to a customer net of sales and service tax, returns, rebates and discounts. The Company recognizes revenue when (or
as) it transfers control over a product or service to its customer. An asset is transferred when (or as) the customer obtains control
of the asset. Depending on the substance of the contract, revenue is recognized when the performance obligation is satisfied, which may
be at a point in time or over time. Contract
assets represent the Company’s right to consideration for performance obligations that have been fulfilled but for which the customer
has not been billed as of the balance sheet date. SEAMLESS
GROUP INC. AND SUBSIDIARIES NOTES
TO THE CONDENSED CONSOLIDATED FINANCIAL STATEMENTS (UNAUDITED)
2 Summary
of significant accounting policies (continued) Remittance
services revenue Revenue
from contracts with customers on service charges and gain/loss on foreign exchange arising from remittance activities are recognized
upon the processing and execution of the international money transfer transactions. Remittance services are further divided into Fiat
Currency Prefunded Remittance Service and XRP Prefunded Remittance Service. Management has considered these two services to be two product
lines. The
customers of the remittance services are financial institutions (referred to as “Remittance Partners”). Remittance Partners
who use the fiat currency prefunding option for their remittance business with the Company are referred to as Fiat Currency Prefunded
Remittance Partners, whereas customers who choose the XRP Prefunding mode are referred to as XRP Prefunded Remittance Partners. Fiat
Currency Prefunded Remittance Service The
Company earns revenue by charging their customers a Fiat Currency Prefunded Remittance Fee when they use the Company’s platform
to transfer money to a beneficiary in another country. These Fiat Currency Prefunded Remittance Fees are fixed and specific for every
country’s currency and are charged at the point-in-time of executing this performance obligation. Prior to delivering cash to the
customer’s beneficiary, the customer must directly provide the Company with prefunding (i.e., the cash to be remitted to the beneficiary).
This is the traditional prefunding process, which the Company describes as Fiat Currency Prefunded Remittance Service. XRP
Prefunded Remittance Service Unlike
the Fiat Currency Prefunded Remittance Service, the customer obtains prefunding through Ripple Solution offered by Ripple Lab Inc. (see
Note 8) with the XRP Prefunded Remittance Service. Ripple supplies the customer with the XRP equivalent of the requested prefunding.
The Company subsequently liquidates this XRP on Ripple’s behalf, and the fiat currency obtained as a result of the liquidation
process is transferred to the customer’s beneficiary. Customers who prefund their remittance service with XRP must enter into an
agreement with Ripple and undergo stringent credit checks in order to get XRP prefunding and use Ripple’s platform. The Company
charges their customers an XRP Prefunded Remittance Service Fee when the money is transferred to the customer’s beneficiary. For
both the XRP Prefunded and Fiat Currency Prefunded Remittance Services, the Company has no obligations to the customer in terms of guarantees,
warranties or other similar obligations. There are also no significant payment terms involved as the Company obtains their fees shortly
after charging their customers. Sales
Walletku Modern Channel Revenue
from the sale of goods is recognized at the point in time when the Company satisfies their performance obligation, which is upon delivery
of the goods to the customer. The credit terms are typically 3-7 days. Sales
of airtime Revenue
from airtime sold is recognized when the relevant international airtime transfer or reload request is processed and executed. Other
services Revenue
from contracts with customers on other services is recognized as and when services are rendered. SEAMLESS
GROUP INC. AND SUBSIDIARIES NOTES
TO THE CONDENSED CONSOLIDATED FINANCIAL STATEMENTS (UNAUDITED)
2 Summary
of significant accounting policies (continued) (e) Segments As
the chief operating decision-maker (“CODM”) of the Company, the Chief Executive Officer reviews the financial results when
making decisions about allocating resources and assessing the performance of the Company. TNG (Asia) Limited (“TNGA”), the
Tranglo Sdn BHD and related subsidiaries (“Tranglo”), GEA Limited and GEA Pte Ltd. (“GEA”) and PT Walletku Indompet
Indonesia (“Walletku”) are all considered operating segments. These have been aggregated into two reportable segments, which
are remittance services and sales of airtime, as described in Note 6. Other services are not assigned to a specific reportable segment
as their results of operations are immaterial. The
remittance segment is operated through TNGA, GEA and Tranglo. TNGA and GEA are in the retail remittance business in Hong Kong, which
is in the upstream segment of the remittance business, whereas Tranglo operates the remittance hub covering Southeast Asia and globally,
and is thus in the downstream segment of the remittance business. Management operates, monitors and evaluates the whole remittance business
through these three subsidiaries so as to generate the maximum synergy and create maximum value for the Company. The
Company operates the airtime segment via their international airtime transfer business through Tranglo and their retail airtime trading
business locally in Indonesian through WalletKu. As with the remittance segment, management believes maximum synergy and business value
can best be achieved by aggregating and managing the airtime business through these two subsidiaries. (f) Share-based compensation The
Company accounts for share-based payments in accordance with ASC Topic 718 “Compensation – Stock Compensation” (“ASC
718”), under which the fair value of awards issued to employees is expensed over the period in which the awards vest. The
Company had an incentive plan approved and adopted on September 13, 2018, namely the 2018 Equity Incentive Plan. Under the 2018 Equity
Incentive Plan, a total of 2,591,543 978,397 12.87 5,803,000 All
shares granted under the 2022 Incentive Plan will be vested upon (i) the completion of an IPO or (ii) the completion of a de SPAC merger.
The Incentive shares will then be vested under a trust. The trustee will distribute the vested shares to the staff based on a schedule
of (i) one third immediately upon the vesting of Incentive shares at the time of completion of IPO or de SPAC, (ii) one third on the
first anniversary date thereafter, (iii) one third on the second anniversary date thereafter. The
fair value of the awards granted on July 29, 2022 is $ 32,790,450 305,947 SEAMLESS
GROUP INC. AND SUBSIDIARIES NOTES
TO THE CONDENSED CONSOLIDATED FINANCIAL STATEMENTS (UNAUDITED)
2 Summary
of significant accounting policies (continued) (g) Prefunding to remittances partner Prefunding
to remittance partner represents deposits made with such a partner for remittance services to be rendered by the partner in the future.
The prepayments are utilized when a remittance order is executed by the partner and the resulting amount of the order is deducted from
the balance with the partner. We
allow our remittance partners to prefund their balance through cryptocurrencies. These cryptocurrencies are mainly XRP. Ripple provides
the XRP upon request to the Company and our remittance partners. Under applicable accounting standards, we are an agent when facilitating
cryptocurrency transactions on behalf of our customers. These cryptocurrencies are held under a bailment arrangement in an account in
the Company’s name on behalf of our business partner but they are not Seamless’s assets and therefore, are not reflected
as cryptocurrency assets on our consolidated balance sheets . Although the Company does not control the XRP in the bailment account,
we are responsible for safeguarding the XRP in the bailment account. Independent
Reserve SG Pte Ltd (“Independent Reserve”), Philippine Digital Asset Exchange (“Pdax”), Betur, Inc. (“Coins.ph”)
and Bitstamp Global Limited (“Bitstamp”) (collectively, the “Cryptocurrency Exchanges”) are centralized crypto
exchanges which keep the cryptographic keys for each respective XRP wallet and provide the Company with its respective API access keys.
The Company is the only party that holds the API access keys that grant it direct access to its XRP wallet maintained on the respective
Cryptocurrency Exchange. The Cryptocurrency Exchanges maintain records of all assets deposited by its users and send statements to the
Company. The Company reconciles its internal ODL transaction records to the statements received from the Cryptocurrency Exchanges to
ensure that these are accurate. The Company has an obligation to protect the API access keys from being abused or stolen. The Company
is responsible for any damages caused by loss or theft. Due
to the unique risks associated with cryptocurrencies, including technological, legal, and regulatory risks, in accordance with Staff
Accounting Bulletin No. 121 (“SAB 121”), we recognize a crypto asset safeguarding liability to reflect our obligation to
safeguard the crypto assets held in the bailment account, which is recorded in Accounts payable, accruals and other payables on our consolidated
balance sheet. We also recognize a corresponding safeguarding asset which is recorded in Prepayments, receivables and other assets on
our consolidated balance sheet. The crypto asset safeguarding liability and corresponding safeguarding asset are measured and recorded
at fair value on a recurring basis using prices available in the market we determine to be the principal market at the balance sheet
date. The corresponding safeguarding asset may be adjusted for loss events, as applicable. As of March 31, 2024, the Company has not
incurred any safeguarding loss events, and therefore, the crypto asset safeguarding liability and corresponding safeguarding asset were
recorded at the same value. Safeguarding assets as of March 31, 2024 and December 31, 2023 are $ 2,378,432 1,983,116 2,378,432 1,983,116 (h) Earnings per share Basic
earnings per share is calculated by dividing the net income or loss by the weighted average number of common shares outstanding for the
period, without consideration of potentially dilutive securities. Diluted
net earnings per share is calculated by dividing the net income or loss by the weighted average number of common shares and potentially
dilutive securities outstanding for the period. If there is a loss, potentially dilutive securities are not considered, as they would
be anti-dilutive. SEAMLESS
GROUP INC. AND SUBSIDIARIES NOTES
TO THE CONDENSED CONSOLIDATED FINANCIAL STATEMENTS (UNAUDITED) </t>
        </is>
      </c>
      <c r="C5" s="4" t="inlineStr">
        <is>
          <t xml:space="preserve">2 Summary of significant accounting policies SUMMARY OF SIGNIFICANT ACCOUNTING POLICIES (a) Basis of presentation and principles of consolidation The
accompanying consolidated financial statements are prepared in accordance with accounting principles generally accepted in the United
States of America (“GAAP”) and include the accounts of Seamless Group Inc. and its majority-owned subsidiaries. Non-controlling
interest is recorded in the consolidated financial statements to recognize the minority ownership interest in the consolidated subsidiaries.
Non-controlling interest in the profits and losses represent the share of net income or loss allocated to the minority interest holders
of the consolidated subsidiaries. All intercompany transactions and balances have been eliminated in these consolidated financial statements. (b) Going concern The
accompanying audited consolidated financial statements have been prepared using the going concern basis of accounting, which contemplates
the realization of assets and the satisfaction of liabilities in the normal course of business. As
of December 31, 2023, the Company had cash balances of $ 48.5 70.5 36.2 14.4 15.3 1.4 1.2 While
the Company believes that it will be able to continue to grow the Company’s revenue base and control expenditures, there is no
assurance that it will be able to achieve these goals. As a result, the Company continually monitors its capital structure and operating
plans and evaluates various potential funding alternatives that may be needed to finance the Company’s business development activities,
general and administrative expenses and growth strategy. (c) Use of estimates The
preparation of the accompanying consolidated financial statements in conformity with GAAP requires management to make estimates, assumptions
and judgments that affect the reported amounts of assets and liabilities, the disclosure of contingent assets and liabilities at the
date of the consolidated financial statements and the reported amounts of revenue and expenses during the reporting periods. Certain
accounting estimates of the Company require a higher degree of judgment than others in their application. These include valuation of
goodwill, provision for credit losses, impairment of long-lived assets, impairment of investments in subsidiaries and equity investee,
valuation of convertible bonds and income tax. Management bases its estimates on historical experience and on various other assumptions
that are believed to be reasonable under the circumstances, the results of which form the basis for making judgments about the carrying
values of assets and liabilities. Actual results may differ from these estimates, and such differences may be material. SEAMLESS
GROUP INC. AND SUBSIDIARIES NOTES
TO THE CONSOLIDATED FINANCIAL STATEMENTS
2 Summary
of significant accounting policies (Continued) (d) Foreign currency Foreign
subsidiaries have designated the local currency of their respective countries as their functional currency. Transactions denominated
in foreign currencies are re-measured into the functional currency at the exchange rates prevailing on the transaction dates. Monetary
assets and liabilities denominated in foreign currencies are re-measured at the exchange rates prevailing at the balance sheet date.
Exchange gains and losses are included in the consolidated statements of operations and comprehensive loss. Non-monetary items are not
subsequently re-measured. The
Company uses the average exchange rate for the year and the exchange rate at the balance sheet date to translate the operating results
and financial position, respectively, from the functional currency into the US$. Translation differences are recorded in accumulated
other comprehensive loss, a component of shareholders’ equity. (e) Cash and cash equivalents Cash
and cash equivalents consist of cash on hand and highly liquid investments which are unrestricted as to withdrawal or use and with original
maturities of three months or less when purchased. (f) Short-term investments Short-term
investments include fixed deposits with original maturities of greater than three months but less than one year. (g) Restricted cash Restricted
cash includes the balance in the Company’s e-wallet mobile application held by the Company on behalf of the individual e-wallet
users. It is the Company’s policy to maintain approximately 110% of the amount deposited in case of immediate cash withdrawal by
e-wallet users. It
also includes fixed deposits pledged to the banks as security for banking facilities granted to the Company. (h) Accounts receivable Accounts
receivable represents the amounts that the Company has an unconditional right to receive. The Company complies with Accounting Standards
Codification (“ASC”) 326, which employs an approach based on expected losses to estimate the allowance for doubtful accounts. To
measure the expected credit losses, accounts receivable has been grouped based on shared credit risk characteristics and the days past
due. For certain large customers or customers with a high risk of default, the Company assesses the risk of loss of each customer individually
based on their financial information, past trends of payments and, where applicable, an external credit rating. Also, the Company considers
any accounts receivable having financial difficulty or in default with significant balances outstanding for more than 60 days to be credit-impaired,
and assesses the risk of loss for each of these accounts individually. The expected loss rates are based on the payment profiles of sales
over a period of 12 months from the measurement date and the corresponding historical credit losses experienced within this period. The
historical loss rates are adjusted to reflect current and forward-looking information on macroeconomic factors affecting the ability
of the customers to settle their debts. The
Company has recorded a credit loss of US$ 187,462 and US$ 117,195 as of December 31, 2023 and 2022, respectively. SEAMLESS
GROUP INC. AND SUBSIDIARIES NOTES
TO THE CONSOLIDATED FINANCIAL STATEMENTS
2 Summary
of significant accounting policies (Continued) (i) Escrow money receivable Escrow
money receivable arises due to the time required to initiate collection from and clear transactions through external merchants. Escrow
money receivable represents the money collected by merchants when e-wallet users fund mobile payments through the Company’s e-wallet
mobile application, and there is a clearing period before the cash is received or settled, usually up to five business days. Escrow
money receivables are recognized initially at the amount of consideration that is unconditional unless they contain significant financing
components, when they are recognized at fair value. The Company holds the escrow money receivables with the object to collect the contractual
cash flows and therefore measures them subsequently at amortized cost using the effective interest method. (j) Investment in an equity security The
Company elected to record the equity investment in a privately held company using the measurement alternative at cost, less impairment,
with subsequent adjustments for observable price changes resulting from orderly transactions for identical or similar investments of
the same issuer. It is subject to periodic impairment reviews. The Company’s impairment analysis considers both qualitative and
quantitative factors that may have a significant effect on the fair value of the equity security. (k) Equipment, net Equipment, net is stated at historical cost less accumulated depreciation and accumulated impairment losses, if any. Historical cost
includes expenditures that are directly attributable to the acquisitions of the fixed asset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any component accounted
for as a separate asset is derecognized when replaced. All other repairs and maintenance are charged to the consolidated statements of
operations and comprehensive loss during the year in which they are incurred. Depreciation
of equipment is calculated using the straight-line method with no residual values over their estimated useful lives, as
follows: SCHEDULE OF DEPRECIATION OF EQUIPMENT AND SOFTWARE STRAIGHT LINE METHOD
Office
equipment 10%
Furniture
and fittings 10%
Renovation 10%
Signboard 10%
Computer
peripherals 33%
Electrical
installation 10%
Mobile
phone 33%
Motor
vehicle 20%
Air
conditioners 10%
Store
equipment 20% The
assets’ residual values and useful lives are reviewed, and adjusted if appropriate, at the end of each reporting period. SEAMLESS
GROUP INC. AND SUBSIDIARIES NOTES
TO THE CONSOLIDATED FINANCIAL STATEMENTS
2 Summary
of significant accounting policies (Continued) (k) Equipment, net (Continued) An
asset’s carrying amount is written down immediately to its recoverable amount if the asset’s carrying amount is greater than
its estimated recoverable amount. Gains
and losses on disposals of equipment are determined by comparing the proceeds with the carrying amount and are recognized
in the consolidated statements of operations and comprehensive loss. (l) Intangible assets, net Intangible
assets primarily consist of acquired computer software, developed technologies and trade names and trademarks. These intangible assets
are amortized over a period of 5 7 10 (m) Goodwill Goodwill
represents the excess of the purchase price over the estimated fair value of net tangible and identifiable intangible assets acquired
in a business combination. The Company performs goodwill impairment test on annual basis and more frequently upon the occurrence of certain
events as defined by ASC 350. Goodwill is impaired when the carrying value of the reporting units exceeds its fair value. The Company
first assesses qualitative factors to determine whether events or circumstances indicate that it is more likely than not that the fair
value of a reporting unit is less than its carrying amount. Based on the qualitative assessment, if it is more likely than not that the
fair value of a reporting unit is less than the carrying amount, the quantitative impairment test is performed. The
Company estimates the fair value of the reporting unit using a discounted cash flow approach. Significant management judgment and estimation
are involved in forecasting the amount and timing of expected future cash flows and the underlying assumptions used in the discounted
cash flow approach to determine the fair value of the reporting unit. As the fair values of the reporting units is not less than carrying
amount, no impairment was recorded for the years ended December 31, 2023 and 2022. (n) Impairment of long-lived assets other than goodwill Long-lived
assets such as equipment and software with finite lives are evaluated for impairment whenever events or changes in circumstances indicate
that the carrying value of an asset may not be fully recoverable or that the useful life is shorter than the Company had originally estimated.
When these events occur, the Company evaluates the impairment of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Company recognizes an impairment
loss based on the excess of the carrying value of the assets over the fair value of the assets. Fair value is generally determined by
discounting the cash flows expected to be generated by the assets, when the market prices are not readily available. The Company did
not record any impairment of long-lived assets during the years ended December 31, 2023 and 2022. (o) Escrow Money Payable Escrow
money payable arises due to the time required to initiate collection from and clear transactions through external merchants. Escrow money
payable represents the money paid by merchants when e-wallet users execute mobile payment through the Company’s e-wallet mobile
application, and there is a clearing period before the cash is received or settled, usually up to five business days. (p) Client money payable Client
money payable relates to the Company’s e-wallet mobile application and is represented by the amounts due to e-wallet users held
by the Company. Client money is maintained in the e-wallet until a transfer or withdrawal is requested by the e-wallet users. SEAMLESS
GROUP INC. AND SUBSIDIARIES NOTES
TO THE CONSOLIDATED FINANCIAL STATEMENTS
2 Summary
of significant accounting policies (Continued) (q) Convertible bond The
Company accounts for debt instruments with convertible features in accordance with the details and substance of the instruments at the
time of their issuance. For convertible debt instruments issued at a substantial premium to equivalent instruments without conversion
features, or those that may be settled in cash upon conversion, it is presumed that the premium or cash conversion option represents
an equity component. Accordingly, the Company determines the carrying amounts of the liability and equity components of such convertible
debt instruments by first determining the carrying amount of the liability component by measuring the fair value of a similar liability
that does not have an equity component. The carrying amount of the equity component representing the embedded conversion option is then
determined by deducting the fair value of the liability component from the total proceeds from the issue. The resulting equity component
is recorded, with a corresponding offset to debt discount which is subsequently amortized to interest cost using the effective interest
method over the period the debt is expected to be outstanding as an additional non-cash interest expense. Transaction costs associated
with the instrument are allocated pro-rata between the debt and equity components. For
conventional convertible bonds which do not have a cash conversion option or where no substantial premium is received on issuance, it
may not be appropriate to split the bond into the liability and equity components. A
conversion of the bonds at more favorable terms than the original bond is treated as an inducement and the Company recognizes a debt
conversion expense equal to the fair value of all securities and other consideration transferred in the transaction in excess of the
fair value of securities or consideration issuable pursuant to the original conversion terms. (r) Fair value of financial instruments ASC
820, Fair Value Measurements, provides guidance on the development and disclosure of fair value measurement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 Observable
inputs such as quoted prices in active markets.
Level
2 — Inputs
other than the quoted prices in active markets that are observable either directly or indirectly. These include quoted prices for
similar assets and liabilities in active markets and quoted prices for identical or similar assets and liabilities in markets that
are not active.
Level
3 — Unobservable
inputs of which there is little or no market data, which require the Company to develop its own assumptions. As
of December 31, 2023 and 2022, the Company did not have any financial instruments that are measured at fair value. The carrying amounts
of cash and cash equivalents, short-term investments, restricted cash, accounts receivable, escrow money receivable, deposit and other
receivables, amounts due from/to related parties, and accruals, bank overdraft, escrow money payable, accounts payable, accruals and
other payables approximate their fair values due to the short-term nature of these instruments. SEAMLESS
GROUP INC. AND SUBSIDIARIES NOTES
TO THE CONSOLIDATED FINANCIAL STATEMENTS
2 Summary
of significant accounting policies (Continued) (s) Revenue recognition The
Company complies with ASC 606, Revenue from Contracts with Customers. Revenue
from contracts with customers is measured based on the consideration specified in a contract with a customer in exchange for transferring
goods or services to a customer net of sales and service tax, returns, rebates and discounts. The Company recognizes revenue when (or
as) it transfers control over a product or service to its customer. An asset is transferred when (or as) the customer obtains control
of the asset. Depending on the substance of the contract, revenue is recognized when the performance obligation is satisfied, which may
be at a point in time or over time. Contract
assets represent the Company’s right to consideration for performance obligations that have been fulfilled but for which the customer
has not been billed as of the balance sheet date. Remittance
services revenue Revenue
from contracts with customers on service charges and gain/loss on foreign exchange arising from remittance activities are recognized
upon the processing and execution of the international money transfer transactions. Remittance services are further divided into Fiat
Currency Prefunded Remittance Service and XRP Prefunded Remittance Service. Management has considered these two services to be two product
lines. The
customers of the remittance services are financial institutions (referred to as “Remittance Partners”). Remittance Partners
who use the fiat currency prefunding option for their remittance business with the Company are referred to as Fiat Currency Prefunded
Remittance Partners, whereas customers who choose the XRP Prefunding mode are referred to as XRP Prefunded Remittance Partners. Fiat
Currency Prefunded Remittance Service The
Company earns revenue by charging their customers a Fiat Currency Prefunded Remittance Fee when they use the Company’s platform
to transfer money to a beneficiary in another country. These Fiat Currency Prefunded Remittance Fees are fixed and specific for every
country’s currency and are charged at the point-in-time of executing this performance obligation. Prior to delivering cash to the
customer’s beneficiary, the customer must directly provide the Company with prefunding (i.e., the cash to be remitted to the beneficiary).
This is the traditional prefunding process, which the Company describes as Fiat Currency Prefunded Remittance Service. XRP
Prefunded Remittance Service Unlike
the Fiat Currency Prefunded Remittance Service, the customer obtains prefunding through Ripple Solution offered by Ripple Lab Inc. (see
Note 21) with the XRP Prefunded Remittance Service. Ripple supplies the customer with the XRP equivalent of the requested prefunding.
The Company subsequently liquidates this XRP on Ripple’s behalf, and the fiat currency obtained as a result of the liquidation
process is transferred to the customer’s beneficiary. Customers who prefund their remittance service with XRP must enter into an
agreement with Ripple and undergo stringent credit checks in order to get XRP prefunding and use Ripple’s platform. The Company
charges their customers an XRP Prefunded Remittance Service Fee when the money is transferred to the customer’s beneficiary. For
both the XRP Prefunded and Fiat Currency Prefunded Remittance Services, the Company has no obligations to the Customer in terms of guarantees,
warranties or other similar obligations. There are also no significant payment terms involved as the Company obtains their fees shortly
after charging their c SEAMLESS
GROUP INC. AND SUBSIDIARIES NOTES
TO THE CONSOLIDATED FINANCIAL STATEMENTS
2 Summary
of significant accounting policies (Continued) Sales
Walletku Modern Channel Revenue
from the sale of goods is recognized at the point in time when the Company satisfies its performance obligation, which is upon delivery
of the goods to customer. The credit terms are typically 3-7 days. Sales
of airtime Revenue
from airtime sold is recognized when the relevant international airtime transfer or reload request is processed and executed. Other
services Revenue
from contracts with customers on other services is recognized as and when services are rendered. (t) Cost of revenue Costs
of revenues consist primarily of agency handling fees, top-up service fees paid to convenience stores, handling charges to banks and
credit card providers, amortization of the intangible assets of acquired computer software, developed technologies, cost of digital -
pulses, data packages, game vouchers, bill payment, SIM Cards (starter pack) and airtime balance. (u) Advertising and Promotion Costs Advertising
and promotion costs are expensed when incurred and are included in general and administrative expenses. The total amount of advertising
and promotion costs recognized were US$ 784,818 618,661 (v) Leases According
to ASC 842, Leases, lessees are required to record a right-of-use asset and lease liabilities for operating leases. At the lease commencement
date, a lessee should measure and record the lease liability equal to the present value of scheduled lease payments discounted using
the rate implicit in the lease or the lessee’s incremental borrowing rate, and the right-of-use asset is calculated on the basis
of the initial measurement of the lease liability, plus any lease payments at or before the commencement date and direct costs, minus
any incentives received. Over the lease term, a lessee must amortize the right-of-use asset and record interest expense on the lease
liability. The recognition and classification of lease expenses depend on the classification of the lease as either operating or finance. The
Company has elected the practical expedient of the short-term lease exemption for contracts with lease terms of 12 months or less. (w) Employee benefit expenses The
Company’s costs related to the staff retirement plans (see Note 16) are charged to the consolidated statements of operations and
comprehensive loss as incurred. SEAMLESS
GROUP INC. AND SUBSIDIARIES NOTES
TO THE CONSOLIDATED FINANCIAL STATEMENTS
2 Summary
of significant accounting policies (Continued) (x) Income tax Income
taxes are recorded in accordance with ASC 740, Income Taxes, which provides for deferred taxes using an asset and liability approach.
The Company recognizes deferred tax assets and liabilities for the expected future tax consequences of events that have been included
in the consolidated financial statements or its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in the foreseeable future.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accounting guidance on accounting for uncertainty in income taxes also addresses derecognition, classification, interest and penalties
on income taxes, and accounting in interim periods. Interest and penalties from tax assessments, if any, are included in income taxes
in the statements of operations and comprehensive loss. The Company believes it does not have any uncertain tax positions through the
years ended December 31, 2023 and 2022, respectively, which would have a material impact on the Company’s consolidated financial
statements. (y) Earnings per share Basic
earnings per share is calculated by dividing the net income or loss by the weighted average number of common shares outstanding for the
period, without consideration of potentially dilutive securities. Diluted
net earnings per share is calculated by dividing the net income or loss by the weighted average number of common shares and potentially
dilutive securities outstanding for the period. If there is a loss, potentially dilutive securities are not considered, as they would
be anti-dilutive.. As of December 31, 2023 and 2022, the outstanding balances of US$ 10,000,000 10,000,000 1,532,798 1,532,798 SEAMLESS
GROUP INC. AND SUBSIDIARIES NOTES
TO THE CONSOLIDATED FINANCIAL STATEMENTS
2 Summary
of Significant Accounting Policies (Continued) (z) Segments As
the chief operating decision-maker (“CODM”) of the Company, the Chief Executive Officer reviews the financial results when
making decisions about allocating resources and assessing the performance of the Company. TNG (Asia) Limited (“TNGA”), the
Tranglo Sdn BHD and related subsidiaries (“Tranglo”), GEA Limited and GEA Pte Ltd. (“GEA”) and PT Walletku Indompet
Indonesia (“Walletku”) are all considered operating segments. These have been aggregated into two reportable segments, which
are remittance services and sales of airtime, as described in Note 18. Other services are not assigned to a specific reportable segment
as their results of operations are immaterial. The
remittance segment is operated through TNGA, GEA and Tranglo. TNGA and GEA are in the retail remittance business in Hong Kong, which
is in the upstream segment of the remittance business, whereas Tranglo operates the remittance hub covering Southeast Asia and globally,
and is thus in the downstream segment of the remittance business. Management operates, monitors and evaluates the whole remittance business
through these three subsidiaries so as to generate the maximum synergy and create maximum value for the Company. The
Company operates the airtime segment via its international airtime transfer business through Tranglo and its retail airtime trading business
locally in Indonesian through WalletKu. As with the remittance segment, management believes maximum synergy and business value can best
be achieved by aggregating and managing the airtime business through these two subsidiaries. (aa) Share capital The
Company has only one class of common shares authorized, issued and outstanding. (bb) Related parties Enti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cc) Concentrations of credit risk The
Company is potentially subject to significant concentration of credit risk arising primarily from cash and cash equivalents, short-term
investments, restricted cash, escrow money receivable, deposits, other receivables and amounts due from related parties. As
of December 31, 2023, a majority of the Company’s cash and cash equivalents and short-term investments were held at reputable financial
institutions with high-credit ratings. In the event of bankruptcy of one of these financial institutions, the Company may not be able
to claim its cash and demand deposits back in full, as these deposits are not insured. The Company continues to monitor the financial
strength of the financial institutions. The
Company’s major concentration of credit risk relates to the amounts owing by four customers (2022: four customers) which constituted
approximately 53 %
(2022: 71 %)
of its accounts receivable as of December 31, 2023. The
Company has not experienced any losses on its cash and cash equivalents, short-term investments, deposits, other receivables and amounts
due from related parties during the year ended December 31, 2023 and 2022 and believes its credit risk to be minimal. The
Company does not require collateral or other security to support instruments subject to credit risk. SEAMLESS
GROUP INC. AND SUBSIDIARIES NOTES
TO THE CONSOLIDATED FINANCIAL STATEMENTS (dd) Share-based compensation The
Company accounts for share-based payments in accordance with ASC Topic 718 “Compensation – Stock Compensation” (“ASC
718”), under which the fair value of awards issued to employees is expensed over the period in which the awards vest. The
Company had an incentive plan approved and adopted on September 13, 2018, namely the 2018 Equity Incentive Plan. Under the 2018 Equity
Incentive Plan, a total of 2,591,543 978,397 12.87 5,803,000 All
shares granted under the 2022 Incentive Plan will be vested upon (i) the completion of an IPO or (ii) the completion of a de SPAC merger.
The Incentive shares will then be vested under a trust. The trustee will distribute the vested shares to the staff based on a schedule
of (i) one third immediately upon the vesting of Incentive shares at the time of completion of IPO or de SPAC, (ii) one third on the
first anniversary date thereafter, (iii) one third on the second anniversary date thereafter. The
Company estimates the fair value of awards using a binomial pricing model. The Company accounts forfeitures as they occur. For the awards
granted on July 29, 2022, the following assumptions were used in the model: SCHEDULE OF FAIR ASSUMPTIONS OF
AWARDS GRANTED Expected
Volatility ( 39.84 43.74 Expected
Dividend Yield ( 0 Expected
Time to Liquidity ( 0.92 2.92 Exercise
Price ($ Nil Stock
price at grant date ($ 6.55 Weighted
Average Fair Value of 1 Share ($ 5.73 The
fair value of the awards granted on July 29, 2022 is $ 32,790,450 77,261 (ee) Other income and expenses The
Company accounts for gain or loss from exchange differences in other income and expenses. (ff) Business combination The
Company accounts for business combinations using the acquisition method of accounting in accordance with FASB ASC Topic 805, “Business
Combinations”. Acquisition method accounting requires that the consideration transferred be allocated to the assets, including
separately identifiable assets, and liabilities the Company acquired, based on their estimated fair values. The consideration transferred
in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Statement of Operations and Comprehensive Loss. SEAMLESS
GROUP INC. AND SUBSIDIARIES NOTES
TO THE CONSOLIDATED FINANCIAL STATEMENTS
2 Summary
of Significant Accounting Policies (Continued) (gg) Prefunding to remittances partner Prefunding
to remittance partner represents deposits made with such a partner for remittance services to be rendered by the partner in the future.
The prepayments are utilized when a remittance order is executed by the partner and the resulting amount of the order is deducted from
the balance with the partner. We
allow our remittance partners to prefund their balance through cryptocurrencies. These cryptocurrencies are mainly XRP. Ripple provides
the XRP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SCHEDULE OF GOODWILL (Details) - Seamless Group Inc. [Member] - USD ($)</t>
        </is>
      </c>
      <c r="C1" s="2" t="inlineStr">
        <is>
          <t>12 Months Ended</t>
        </is>
      </c>
    </row>
    <row r="2">
      <c r="C2" s="2" t="inlineStr">
        <is>
          <t>Dec. 31, 2022</t>
        </is>
      </c>
      <c r="E2" s="2" t="inlineStr">
        <is>
          <t>Mar. 31, 2024</t>
        </is>
      </c>
      <c r="F2" s="2" t="inlineStr">
        <is>
          <t>Dec. 31, 2023</t>
        </is>
      </c>
    </row>
    <row r="3">
      <c r="A3" s="4" t="inlineStr">
        <is>
          <t>Balance</t>
        </is>
      </c>
      <c r="C3" s="5" t="n">
        <v>19229528</v>
      </c>
      <c r="E3" s="4" t="inlineStr">
        <is>
          <t xml:space="preserve"> </t>
        </is>
      </c>
      <c r="F3" s="4" t="inlineStr">
        <is>
          <t xml:space="preserve"> </t>
        </is>
      </c>
    </row>
    <row r="4">
      <c r="A4" s="4" t="inlineStr">
        <is>
          <t>Goodwill from acquisition</t>
        </is>
      </c>
      <c r="C4" s="6" t="n">
        <v>7771855</v>
      </c>
      <c r="E4" s="4" t="inlineStr">
        <is>
          <t xml:space="preserve"> </t>
        </is>
      </c>
      <c r="F4" s="4" t="inlineStr">
        <is>
          <t xml:space="preserve"> </t>
        </is>
      </c>
    </row>
    <row r="5">
      <c r="A5" s="4" t="inlineStr">
        <is>
          <t>Balance</t>
        </is>
      </c>
      <c r="B5" s="4" t="inlineStr">
        <is>
          <t>[1]</t>
        </is>
      </c>
      <c r="C5" s="6" t="n">
        <v>27001383</v>
      </c>
      <c r="E5" s="4" t="inlineStr">
        <is>
          <t xml:space="preserve"> </t>
        </is>
      </c>
      <c r="F5" s="4" t="inlineStr">
        <is>
          <t xml:space="preserve"> </t>
        </is>
      </c>
    </row>
    <row r="6">
      <c r="A6" s="4" t="inlineStr">
        <is>
          <t>Goodwill</t>
        </is>
      </c>
      <c r="C6" s="5" t="n">
        <v>27001383</v>
      </c>
      <c r="D6" s="4" t="inlineStr">
        <is>
          <t>[1]</t>
        </is>
      </c>
      <c r="E6" s="5" t="n">
        <v>27001383</v>
      </c>
      <c r="F6" s="5" t="n">
        <v>27001383</v>
      </c>
    </row>
    <row r="7"/>
    <row r="8">
      <c r="A8" s="4" t="inlineStr">
        <is>
          <t>[1]Periods
                                            presented have been adjusted. Additional information regarding the adjustment may be found
                                            in Note 3 – Restatement of Previously Issued Financial Statements, included elsewhere
                                            in the notes to the financial statements.</t>
        </is>
      </c>
    </row>
  </sheetData>
  <mergeCells count="5">
    <mergeCell ref="A1:B2"/>
    <mergeCell ref="C1:D1"/>
    <mergeCell ref="C2:D2"/>
    <mergeCell ref="A7:E7"/>
    <mergeCell ref="A8:E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Details Narrative) - Seamless Group Inc. [Member] - USD ($)</t>
        </is>
      </c>
      <c r="B1" s="2" t="inlineStr">
        <is>
          <t>12 Months Ended</t>
        </is>
      </c>
    </row>
    <row r="2">
      <c r="B2" s="2" t="inlineStr">
        <is>
          <t>Dec. 31, 2023</t>
        </is>
      </c>
      <c r="C2" s="2" t="inlineStr">
        <is>
          <t>Dec. 31, 2022</t>
        </is>
      </c>
    </row>
    <row r="3">
      <c r="A3" s="4" t="inlineStr">
        <is>
          <t>Amortization</t>
        </is>
      </c>
      <c r="B3" s="5" t="n">
        <v>1587906</v>
      </c>
      <c r="C3" s="5" t="n">
        <v>1984831</v>
      </c>
    </row>
    <row r="4">
      <c r="A4" s="4" t="inlineStr">
        <is>
          <t>Cost of revenue and general and administrative expenses</t>
        </is>
      </c>
      <c r="B4" s="5" t="n">
        <v>1612937</v>
      </c>
      <c r="C4" s="5" t="n">
        <v>154055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SCHEDULE OF RIGHT OF USE ASSETS AND LEASE LIABILITIES (Details) - Seamless Group Inc. [Member] - USD ($)</t>
        </is>
      </c>
      <c r="B1" s="2" t="inlineStr">
        <is>
          <t>Mar. 31, 2024</t>
        </is>
      </c>
      <c r="C1" s="2" t="inlineStr">
        <is>
          <t>Dec. 31, 2023</t>
        </is>
      </c>
      <c r="D1" s="2" t="inlineStr">
        <is>
          <t>Dec. 31, 2022</t>
        </is>
      </c>
    </row>
    <row r="2">
      <c r="A2" s="3" t="inlineStr">
        <is>
          <t>Lessee, Lease, Description [Line Items]</t>
        </is>
      </c>
      <c r="B2" s="4" t="inlineStr">
        <is>
          <t xml:space="preserve"> </t>
        </is>
      </c>
      <c r="C2" s="4" t="inlineStr">
        <is>
          <t xml:space="preserve"> </t>
        </is>
      </c>
      <c r="D2" s="4" t="inlineStr">
        <is>
          <t xml:space="preserve"> </t>
        </is>
      </c>
    </row>
    <row r="3">
      <c r="A3" s="4" t="inlineStr">
        <is>
          <t>Operating lease</t>
        </is>
      </c>
      <c r="B3" s="5" t="n">
        <v>98277</v>
      </c>
      <c r="C3" s="5" t="n">
        <v>154234</v>
      </c>
      <c r="D3" s="5" t="n">
        <v>342432</v>
      </c>
      <c r="E3" s="4" t="inlineStr">
        <is>
          <t>[1]</t>
        </is>
      </c>
    </row>
    <row r="4">
      <c r="A4" s="4" t="inlineStr">
        <is>
          <t>Total right-of-use assets</t>
        </is>
      </c>
      <c r="B4" s="4" t="inlineStr">
        <is>
          <t xml:space="preserve"> </t>
        </is>
      </c>
      <c r="C4" s="6" t="n">
        <v>154234</v>
      </c>
      <c r="D4" s="6" t="n">
        <v>342432</v>
      </c>
    </row>
    <row r="5">
      <c r="A5" s="4" t="inlineStr">
        <is>
          <t>Operating lease</t>
        </is>
      </c>
      <c r="B5" s="5" t="n">
        <v>104988</v>
      </c>
      <c r="C5" s="6" t="n">
        <v>152325</v>
      </c>
      <c r="D5" s="6" t="n">
        <v>174061</v>
      </c>
      <c r="E5" s="4" t="inlineStr">
        <is>
          <t>[1]</t>
        </is>
      </c>
    </row>
    <row r="6">
      <c r="A6" s="4" t="inlineStr">
        <is>
          <t>Total current operating lease liabilities</t>
        </is>
      </c>
      <c r="B6" s="4" t="inlineStr">
        <is>
          <t xml:space="preserve"> </t>
        </is>
      </c>
      <c r="C6" s="6" t="n">
        <v>152325</v>
      </c>
      <c r="D6" s="6" t="n">
        <v>174061</v>
      </c>
    </row>
    <row r="7">
      <c r="A7" s="4" t="inlineStr">
        <is>
          <t>Total non- current operating liabilities</t>
        </is>
      </c>
      <c r="B7" s="4" t="inlineStr">
        <is>
          <t xml:space="preserve"> </t>
        </is>
      </c>
      <c r="C7" s="4" t="inlineStr">
        <is>
          <t xml:space="preserve"> </t>
        </is>
      </c>
      <c r="D7" s="6" t="n">
        <v>158895</v>
      </c>
    </row>
    <row r="8">
      <c r="A8" s="4" t="inlineStr">
        <is>
          <t>Current Portion of Lease Liabilities [Member]</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t>
        </is>
      </c>
      <c r="B10" s="4" t="inlineStr">
        <is>
          <t xml:space="preserve"> </t>
        </is>
      </c>
      <c r="C10" s="6" t="n">
        <v>152325</v>
      </c>
      <c r="D10" s="6" t="n">
        <v>174061</v>
      </c>
    </row>
    <row r="11">
      <c r="A11" s="4" t="inlineStr">
        <is>
          <t>Operating lease</t>
        </is>
      </c>
      <c r="B11" s="4" t="inlineStr">
        <is>
          <t xml:space="preserve"> </t>
        </is>
      </c>
      <c r="C11" s="4" t="inlineStr">
        <is>
          <t xml:space="preserve"> </t>
        </is>
      </c>
      <c r="D11" s="6" t="n">
        <v>158895</v>
      </c>
    </row>
    <row r="12">
      <c r="A12" s="4" t="inlineStr">
        <is>
          <t>Right of Use Assets [Member]</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Operating lease</t>
        </is>
      </c>
      <c r="B14" s="4" t="inlineStr">
        <is>
          <t xml:space="preserve"> </t>
        </is>
      </c>
      <c r="C14" s="5" t="n">
        <v>154234</v>
      </c>
      <c r="D14" s="5" t="n">
        <v>342432</v>
      </c>
    </row>
    <row r="15"/>
    <row r="16">
      <c r="A16" s="4" t="inlineStr">
        <is>
          <t>[1]Periods
                                            presented have been adjusted. Additional information regarding the adjustment may be found
                                            in Note 3 – Restatement of Previously Issued Financial Statements, included elsewhere
                                            in the notes to the financial statements.</t>
        </is>
      </c>
    </row>
  </sheetData>
  <mergeCells count="3">
    <mergeCell ref="D1:E1"/>
    <mergeCell ref="A15:E15"/>
    <mergeCell ref="A16:E1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LEASE COSTS (Details) - Seamless Group Inc. [Member] - USD ($)</t>
        </is>
      </c>
      <c r="B1" s="2" t="inlineStr">
        <is>
          <t>12 Months Ended</t>
        </is>
      </c>
    </row>
    <row r="2">
      <c r="B2" s="2" t="inlineStr">
        <is>
          <t>Dec. 31, 2023</t>
        </is>
      </c>
      <c r="C2" s="2" t="inlineStr">
        <is>
          <t>Dec. 31, 2022</t>
        </is>
      </c>
    </row>
    <row r="3">
      <c r="A3" s="4" t="inlineStr">
        <is>
          <t>Operating lease costs</t>
        </is>
      </c>
      <c r="B3" s="5" t="n">
        <v>1123046</v>
      </c>
      <c r="C3" s="5" t="n">
        <v>1168188</v>
      </c>
    </row>
    <row r="4">
      <c r="A4" s="4" t="inlineStr">
        <is>
          <t>Short-term lease costs</t>
        </is>
      </c>
      <c r="B4" s="6" t="n">
        <v>141889</v>
      </c>
      <c r="C4" s="6" t="n">
        <v>80217</v>
      </c>
    </row>
    <row r="5">
      <c r="A5" s="3" t="inlineStr">
        <is>
          <t>Finance lease costs:</t>
        </is>
      </c>
      <c r="B5" s="4" t="inlineStr">
        <is>
          <t xml:space="preserve"> </t>
        </is>
      </c>
      <c r="C5" s="4" t="inlineStr">
        <is>
          <t xml:space="preserve"> </t>
        </is>
      </c>
    </row>
    <row r="6">
      <c r="A6" s="4" t="inlineStr">
        <is>
          <t>Depreciation</t>
        </is>
      </c>
      <c r="B6" s="4" t="inlineStr">
        <is>
          <t xml:space="preserve"> </t>
        </is>
      </c>
      <c r="C6" s="6" t="n">
        <v>2938</v>
      </c>
    </row>
    <row r="7">
      <c r="A7" s="4" t="inlineStr">
        <is>
          <t>Interest on finance lease liabilities</t>
        </is>
      </c>
      <c r="B7" s="4" t="inlineStr">
        <is>
          <t xml:space="preserve"> </t>
        </is>
      </c>
      <c r="C7" s="6" t="n">
        <v>406</v>
      </c>
    </row>
    <row r="8">
      <c r="A8" s="4" t="inlineStr">
        <is>
          <t>Total lease costs</t>
        </is>
      </c>
      <c r="B8" s="5" t="n">
        <v>1264935</v>
      </c>
      <c r="C8" s="5" t="n">
        <v>125174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8" customWidth="1" min="2" max="2"/>
  </cols>
  <sheetData>
    <row r="1">
      <c r="A1" s="1" t="inlineStr">
        <is>
          <t>SCHEDULE OF OTHER INFORMATION RELATED TO LEASES (Details) - Seamless Group Inc. [Member]</t>
        </is>
      </c>
      <c r="B1" s="2" t="inlineStr">
        <is>
          <t>Dec. 31, 2023</t>
        </is>
      </c>
    </row>
    <row r="2">
      <c r="A2" s="4" t="inlineStr">
        <is>
          <t>Operating lease, weighted average remaining lease term</t>
        </is>
      </c>
      <c r="B2" s="4" t="inlineStr">
        <is>
          <t>10 months 15 days</t>
        </is>
      </c>
    </row>
    <row r="3">
      <c r="A3" s="4" t="inlineStr">
        <is>
          <t>Operating lease, weighted average discount rate, percent</t>
        </is>
      </c>
      <c r="B3" s="13" t="n">
        <v>0.0859999999999999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ASHFLOWS RELATED TO LEASES (Details) - Seamless Group Inc. [Member]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Payments for operating lease liabilities</t>
        </is>
      </c>
      <c r="B4" s="5" t="n">
        <v>199447</v>
      </c>
      <c r="C4" s="5" t="n">
        <v>172711</v>
      </c>
    </row>
    <row r="5">
      <c r="A5" s="3" t="inlineStr">
        <is>
          <t>Cash flows from financing activities:</t>
        </is>
      </c>
      <c r="B5" s="4" t="inlineStr">
        <is>
          <t xml:space="preserve"> </t>
        </is>
      </c>
      <c r="C5" s="4" t="inlineStr">
        <is>
          <t xml:space="preserve"> </t>
        </is>
      </c>
    </row>
    <row r="6">
      <c r="A6" s="4" t="inlineStr">
        <is>
          <t>Principal payments on finance lease obligation</t>
        </is>
      </c>
      <c r="B6" s="4" t="inlineStr">
        <is>
          <t xml:space="preserve"> </t>
        </is>
      </c>
      <c r="C6" s="6" t="n">
        <v>61048</v>
      </c>
    </row>
    <row r="7">
      <c r="A7" s="3" t="inlineStr">
        <is>
          <t>Supplemental Cash Flow Data:</t>
        </is>
      </c>
      <c r="B7" s="4" t="inlineStr">
        <is>
          <t xml:space="preserve"> </t>
        </is>
      </c>
      <c r="C7" s="4" t="inlineStr">
        <is>
          <t xml:space="preserve"> </t>
        </is>
      </c>
    </row>
    <row r="8">
      <c r="A8" s="4" t="inlineStr">
        <is>
          <t>Right-of-use assets obtained in exchange for new operating lease obligations</t>
        </is>
      </c>
      <c r="B8" s="5" t="n">
        <v>7350</v>
      </c>
      <c r="C8" s="5" t="n">
        <v>37642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LEASE PAYMENTS UNDER NON CANCELABLE OPERATING LEASES (Details) - Seamless Group Inc. [Member]</t>
        </is>
      </c>
      <c r="B1" s="2" t="inlineStr">
        <is>
          <t>Dec. 31, 2023 USD ($)</t>
        </is>
      </c>
    </row>
    <row r="2">
      <c r="A2" s="4" t="inlineStr">
        <is>
          <t>2024</t>
        </is>
      </c>
      <c r="B2" s="5" t="n">
        <v>157991</v>
      </c>
    </row>
    <row r="3">
      <c r="A3" s="4" t="inlineStr">
        <is>
          <t>2025</t>
        </is>
      </c>
      <c r="B3" s="4" t="inlineStr">
        <is>
          <t xml:space="preserve"> </t>
        </is>
      </c>
    </row>
    <row r="4">
      <c r="A4" s="4" t="inlineStr">
        <is>
          <t>Lease liabilities (Gross)</t>
        </is>
      </c>
      <c r="B4" s="6" t="n">
        <v>157991</v>
      </c>
    </row>
    <row r="5">
      <c r="A5" s="4" t="inlineStr">
        <is>
          <t>Less: imputed interest</t>
        </is>
      </c>
      <c r="B5" s="6" t="n">
        <v>-5666</v>
      </c>
    </row>
    <row r="6">
      <c r="A6" s="4" t="inlineStr">
        <is>
          <t>Total lease liabilities</t>
        </is>
      </c>
      <c r="B6" s="5" t="n">
        <v>15232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SCHEDULE OF BORROWINGS (Details) - Seamless Group Inc. [Member] - USD ($)</t>
        </is>
      </c>
      <c r="B1" s="2" t="inlineStr">
        <is>
          <t>Mar. 31, 2024</t>
        </is>
      </c>
      <c r="D1" s="2" t="inlineStr">
        <is>
          <t>Dec. 31, 2023</t>
        </is>
      </c>
      <c r="F1" s="2" t="inlineStr">
        <is>
          <t>Dec. 31, 2022</t>
        </is>
      </c>
    </row>
    <row r="2">
      <c r="A2" s="4" t="inlineStr">
        <is>
          <t>Short-term borrowings</t>
        </is>
      </c>
      <c r="B2" s="5" t="n">
        <v>8744474</v>
      </c>
      <c r="C2" s="4" t="inlineStr">
        <is>
          <t>[1]</t>
        </is>
      </c>
      <c r="D2" s="5" t="n">
        <v>8772710</v>
      </c>
      <c r="E2" s="4" t="inlineStr">
        <is>
          <t>[1],[2]</t>
        </is>
      </c>
      <c r="F2" s="5" t="n">
        <v>8978390</v>
      </c>
      <c r="G2" s="4" t="inlineStr">
        <is>
          <t>[2]</t>
        </is>
      </c>
    </row>
    <row r="3">
      <c r="A3" s="4" t="inlineStr">
        <is>
          <t>Long-term borrowings</t>
        </is>
      </c>
      <c r="B3" s="6" t="n">
        <v>12068807</v>
      </c>
      <c r="C3" s="4" t="inlineStr">
        <is>
          <t>[3]</t>
        </is>
      </c>
      <c r="D3" s="6" t="n">
        <v>11538357</v>
      </c>
      <c r="E3" s="4" t="inlineStr">
        <is>
          <t>[3],[4]</t>
        </is>
      </c>
      <c r="F3" s="6" t="n">
        <v>12305279</v>
      </c>
      <c r="G3" s="4" t="inlineStr">
        <is>
          <t>[4]</t>
        </is>
      </c>
    </row>
    <row r="4">
      <c r="A4" s="4" t="inlineStr">
        <is>
          <t>Less: current maturities</t>
        </is>
      </c>
      <c r="B4" s="6" t="n">
        <v>-9207392</v>
      </c>
      <c r="D4" s="6" t="n">
        <v>-9031383</v>
      </c>
      <c r="F4" s="6" t="n">
        <v>-4426000</v>
      </c>
    </row>
    <row r="5">
      <c r="A5" s="4" t="inlineStr">
        <is>
          <t>Non-current maturities</t>
        </is>
      </c>
      <c r="B5" s="5" t="n">
        <v>2861415</v>
      </c>
      <c r="D5" s="5" t="n">
        <v>2506974</v>
      </c>
      <c r="F5" s="5" t="n">
        <v>7879279</v>
      </c>
    </row>
    <row r="6"/>
    <row r="7">
      <c r="A7" s="4" t="inlineStr">
        <is>
          <t>[1]As
of March 31, 2024 and December 31, 2023, the Company had several unsecured short-term loans
from independent third parties which were repayable within one year and charged interest
rates ranging from 15.0 24.0 15.0 24.0 22.6 22.6 15.0 24.0 15.0 24.0 22.6 22.4 12.0 27.6 12.0 24.0 14.1 13.1 12.0 24.0 2.5 24.0 13.1 15.5</t>
        </is>
      </c>
    </row>
  </sheetData>
  <mergeCells count="5">
    <mergeCell ref="B1:C1"/>
    <mergeCell ref="D1:E1"/>
    <mergeCell ref="F1:G1"/>
    <mergeCell ref="A6:G6"/>
    <mergeCell ref="A7:G7"/>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s>
  <sheetData>
    <row r="1">
      <c r="A1" s="1" t="inlineStr">
        <is>
          <t>SCHEDULE OF BORROWINGS (Details) (Parenthetical) $ in Thousands, $ in Millions</t>
        </is>
      </c>
      <c r="B1" s="2" t="inlineStr">
        <is>
          <t>3 Months Ended</t>
        </is>
      </c>
      <c r="D1" s="2" t="inlineStr">
        <is>
          <t>12 Months Ended</t>
        </is>
      </c>
    </row>
    <row r="2">
      <c r="B2" s="2" t="inlineStr">
        <is>
          <t>Mar. 31, 2024 USD ($)</t>
        </is>
      </c>
      <c r="C2" s="2" t="inlineStr">
        <is>
          <t>Mar. 31, 2024 HKD ($)</t>
        </is>
      </c>
      <c r="D2" s="2" t="inlineStr">
        <is>
          <t>Dec. 31, 2023 USD ($)</t>
        </is>
      </c>
      <c r="E2" s="2" t="inlineStr">
        <is>
          <t>Dec. 31, 2023 HKD ($)</t>
        </is>
      </c>
      <c r="F2" s="2" t="inlineStr">
        <is>
          <t>Dec. 31, 2022</t>
        </is>
      </c>
    </row>
    <row r="3">
      <c r="A3" s="4" t="inlineStr">
        <is>
          <t>Debt Instrument, Interest Rate, Stated Percentage</t>
        </is>
      </c>
      <c r="B3" s="10" t="n">
        <v>0.5</v>
      </c>
      <c r="C3" s="4" t="inlineStr">
        <is>
          <t xml:space="preserve"> </t>
        </is>
      </c>
      <c r="D3" s="10" t="n">
        <v>0.5</v>
      </c>
      <c r="E3" s="4" t="inlineStr">
        <is>
          <t xml:space="preserve"> </t>
        </is>
      </c>
      <c r="F3" s="4" t="inlineStr">
        <is>
          <t xml:space="preserve"> </t>
        </is>
      </c>
    </row>
    <row r="4">
      <c r="A4" s="4" t="inlineStr">
        <is>
          <t>Seamless Group Inc. [Member] | Ripple Labs Inc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of credit</t>
        </is>
      </c>
      <c r="B5" s="5" t="n">
        <v>5000</v>
      </c>
      <c r="C5" s="4" t="inlineStr">
        <is>
          <t xml:space="preserve"> </t>
        </is>
      </c>
      <c r="D5" s="5" t="n">
        <v>5000</v>
      </c>
      <c r="E5" s="4" t="inlineStr">
        <is>
          <t xml:space="preserve"> </t>
        </is>
      </c>
      <c r="F5" s="4" t="inlineStr">
        <is>
          <t xml:space="preserve"> </t>
        </is>
      </c>
    </row>
    <row r="6">
      <c r="A6" s="4" t="inlineStr">
        <is>
          <t>Line of credit, interest rate</t>
        </is>
      </c>
      <c r="B6" s="10" t="n">
        <v>0.12</v>
      </c>
      <c r="C6" s="10" t="n">
        <v>0.12</v>
      </c>
      <c r="D6" s="4" t="inlineStr">
        <is>
          <t xml:space="preserve"> </t>
        </is>
      </c>
      <c r="E6" s="4" t="inlineStr">
        <is>
          <t xml:space="preserve"> </t>
        </is>
      </c>
      <c r="F6" s="4" t="inlineStr">
        <is>
          <t xml:space="preserve"> </t>
        </is>
      </c>
    </row>
    <row r="7">
      <c r="A7" s="4" t="inlineStr">
        <is>
          <t>Chief Executive Officer [Member] | Seamless Group Inc.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s</t>
        </is>
      </c>
      <c r="B8" s="5" t="n">
        <v>600</v>
      </c>
      <c r="C8" s="14" t="n">
        <v>4.7</v>
      </c>
      <c r="D8" s="5" t="n">
        <v>600</v>
      </c>
      <c r="E8" s="14" t="n">
        <v>4.7</v>
      </c>
      <c r="F8" s="4" t="inlineStr">
        <is>
          <t xml:space="preserve"> </t>
        </is>
      </c>
    </row>
    <row r="9">
      <c r="A9" s="4" t="inlineStr">
        <is>
          <t>Mr Takis Wong [Member] | Seamless Group In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Interest Rate, Stated Percentage</t>
        </is>
      </c>
      <c r="B10" s="10" t="n">
        <v>0.12</v>
      </c>
      <c r="C10" s="4" t="inlineStr">
        <is>
          <t xml:space="preserve"> </t>
        </is>
      </c>
      <c r="D10" s="10" t="n">
        <v>0.12</v>
      </c>
      <c r="E10" s="4" t="inlineStr">
        <is>
          <t xml:space="preserve"> </t>
        </is>
      </c>
      <c r="F10" s="4" t="inlineStr">
        <is>
          <t xml:space="preserve"> </t>
        </is>
      </c>
    </row>
    <row r="11">
      <c r="A11" s="4" t="inlineStr">
        <is>
          <t>Loans</t>
        </is>
      </c>
      <c r="B11" s="5" t="n">
        <v>2050</v>
      </c>
      <c r="C11" s="4" t="inlineStr">
        <is>
          <t xml:space="preserve"> </t>
        </is>
      </c>
      <c r="D11" s="5" t="n">
        <v>2050</v>
      </c>
      <c r="E11" s="4" t="inlineStr">
        <is>
          <t xml:space="preserve"> </t>
        </is>
      </c>
      <c r="F11" s="4" t="inlineStr">
        <is>
          <t xml:space="preserve"> </t>
        </is>
      </c>
    </row>
    <row r="12">
      <c r="A12" s="4" t="inlineStr">
        <is>
          <t>Alexander Kong [Member] | Seamless Group In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Interest Rate, Stated Percentage</t>
        </is>
      </c>
      <c r="B13" s="10" t="n">
        <v>0.12</v>
      </c>
      <c r="C13" s="4" t="inlineStr">
        <is>
          <t xml:space="preserve"> </t>
        </is>
      </c>
      <c r="D13" s="10" t="n">
        <v>0.12</v>
      </c>
      <c r="E13" s="4" t="inlineStr">
        <is>
          <t xml:space="preserve"> </t>
        </is>
      </c>
      <c r="F13" s="4" t="inlineStr">
        <is>
          <t xml:space="preserve"> </t>
        </is>
      </c>
    </row>
    <row r="14">
      <c r="A14" s="4" t="inlineStr">
        <is>
          <t>Alexander Kong [Member] | Seamless Group Inc. [Member] | Loan On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ans</t>
        </is>
      </c>
      <c r="B15" s="5" t="n">
        <v>1600</v>
      </c>
      <c r="C15" s="15" t="n">
        <v>12.3</v>
      </c>
      <c r="D15" s="5" t="n">
        <v>300</v>
      </c>
      <c r="E15" s="15" t="n">
        <v>2.5</v>
      </c>
      <c r="F15" s="4" t="inlineStr">
        <is>
          <t xml:space="preserve"> </t>
        </is>
      </c>
    </row>
    <row r="16">
      <c r="A16" s="4" t="inlineStr">
        <is>
          <t>Alexander Kong [Member] | Seamless Group Inc. [Member] | Loan Two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ans</t>
        </is>
      </c>
      <c r="B17" s="4" t="inlineStr">
        <is>
          <t xml:space="preserve"> </t>
        </is>
      </c>
      <c r="C17" s="4" t="inlineStr">
        <is>
          <t xml:space="preserve"> </t>
        </is>
      </c>
      <c r="D17" s="5" t="n">
        <v>1300</v>
      </c>
      <c r="E17" s="15" t="n">
        <v>9.800000000000001</v>
      </c>
      <c r="F17" s="4" t="inlineStr">
        <is>
          <t xml:space="preserve"> </t>
        </is>
      </c>
    </row>
    <row r="18">
      <c r="A18" s="4" t="inlineStr">
        <is>
          <t>Ronnie Hui [Member] | Seamless Group Inc.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Interest Rate, Stated Percentage</t>
        </is>
      </c>
      <c r="B19" s="10" t="n">
        <v>0.12</v>
      </c>
      <c r="C19" s="4" t="inlineStr">
        <is>
          <t xml:space="preserve"> </t>
        </is>
      </c>
      <c r="D19" s="10" t="n">
        <v>0.12</v>
      </c>
      <c r="E19" s="4" t="inlineStr">
        <is>
          <t xml:space="preserve"> </t>
        </is>
      </c>
      <c r="F19" s="4" t="inlineStr">
        <is>
          <t xml:space="preserve"> </t>
        </is>
      </c>
    </row>
    <row r="20">
      <c r="A20" s="4" t="inlineStr">
        <is>
          <t>Loans</t>
        </is>
      </c>
      <c r="B20" s="5" t="n">
        <v>500</v>
      </c>
      <c r="C20" s="14" t="n">
        <v>3.6</v>
      </c>
      <c r="D20" s="5" t="n">
        <v>600</v>
      </c>
      <c r="E20" s="14" t="n">
        <v>3.6</v>
      </c>
      <c r="F20" s="4" t="inlineStr">
        <is>
          <t xml:space="preserve"> </t>
        </is>
      </c>
    </row>
    <row r="21">
      <c r="A21" s="4" t="inlineStr">
        <is>
          <t>Short-Term Debt [Member] | Seamless Group In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weighted average interest</t>
        </is>
      </c>
      <c r="B22" s="13" t="n">
        <v>0.141</v>
      </c>
      <c r="C22" s="4" t="inlineStr">
        <is>
          <t xml:space="preserve"> </t>
        </is>
      </c>
      <c r="D22" s="13" t="n">
        <v>0.131</v>
      </c>
      <c r="E22" s="4" t="inlineStr">
        <is>
          <t xml:space="preserve"> </t>
        </is>
      </c>
      <c r="F22" s="13" t="n">
        <v>0.155</v>
      </c>
    </row>
    <row r="23">
      <c r="A23" s="4" t="inlineStr">
        <is>
          <t>Short-Term Debt [Member] | Third Party [Member] | Seamless Group Inc.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weighted average interest</t>
        </is>
      </c>
      <c r="B24" s="13" t="n">
        <v>0.226</v>
      </c>
      <c r="C24" s="4" t="inlineStr">
        <is>
          <t xml:space="preserve"> </t>
        </is>
      </c>
      <c r="D24" s="13" t="n">
        <v>0.226</v>
      </c>
      <c r="E24" s="4" t="inlineStr">
        <is>
          <t xml:space="preserve"> </t>
        </is>
      </c>
      <c r="F24" s="13" t="n">
        <v>0.224</v>
      </c>
    </row>
    <row r="25">
      <c r="A25" s="4" t="inlineStr">
        <is>
          <t>Short-Term Debt [Member] | Minimum [Member] | Third Party [Member] | Seamless Group Inc.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weighted average interest</t>
        </is>
      </c>
      <c r="B26" s="10" t="n">
        <v>0.15</v>
      </c>
      <c r="C26" s="4" t="inlineStr">
        <is>
          <t xml:space="preserve"> </t>
        </is>
      </c>
      <c r="D26" s="10" t="n">
        <v>0.15</v>
      </c>
      <c r="E26" s="4" t="inlineStr">
        <is>
          <t xml:space="preserve"> </t>
        </is>
      </c>
      <c r="F26" s="10" t="n">
        <v>0.15</v>
      </c>
    </row>
    <row r="27">
      <c r="A27" s="4" t="inlineStr">
        <is>
          <t>Short-Term Debt [Member] | Maximum [Member] | Third Party [Member] | Seamless Group Inc.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weighted average interest</t>
        </is>
      </c>
      <c r="B28" s="10" t="n">
        <v>0.24</v>
      </c>
      <c r="C28" s="4" t="inlineStr">
        <is>
          <t xml:space="preserve"> </t>
        </is>
      </c>
      <c r="D28" s="10" t="n">
        <v>0.24</v>
      </c>
      <c r="E28" s="4" t="inlineStr">
        <is>
          <t xml:space="preserve"> </t>
        </is>
      </c>
      <c r="F28" s="10" t="n">
        <v>0.24</v>
      </c>
    </row>
    <row r="29">
      <c r="A29" s="4" t="inlineStr">
        <is>
          <t>Long-Term Debt [Member] | Minimum [Member] | Seamless Group Inc.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Interest Rate, Stated Percentage</t>
        </is>
      </c>
      <c r="B30" s="10" t="n">
        <v>0.12</v>
      </c>
      <c r="C30" s="4" t="inlineStr">
        <is>
          <t xml:space="preserve"> </t>
        </is>
      </c>
      <c r="D30" s="10" t="n">
        <v>0.12</v>
      </c>
      <c r="E30" s="4" t="inlineStr">
        <is>
          <t xml:space="preserve"> </t>
        </is>
      </c>
      <c r="F30" s="13" t="n">
        <v>0.025</v>
      </c>
    </row>
    <row r="31">
      <c r="A31" s="4" t="inlineStr">
        <is>
          <t>Long-Term Debt [Member] | Maximum [Member] | Seamless Group Inc.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Interest Rate, Stated Percentage</t>
        </is>
      </c>
      <c r="B32" s="13" t="n">
        <v>0.276</v>
      </c>
      <c r="C32" s="4" t="inlineStr">
        <is>
          <t xml:space="preserve"> </t>
        </is>
      </c>
      <c r="D32" s="10" t="n">
        <v>0.24</v>
      </c>
      <c r="E32" s="4" t="inlineStr">
        <is>
          <t xml:space="preserve"> </t>
        </is>
      </c>
      <c r="F32" s="10" t="n">
        <v>0.24</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SCHEDULE OF LONG TERM BORROWINGS (Details) - Seamless Group Inc. [Member] - USD ($)</t>
        </is>
      </c>
      <c r="B1" s="2" t="inlineStr">
        <is>
          <t>Mar. 31, 2024</t>
        </is>
      </c>
      <c r="D1" s="2" t="inlineStr">
        <is>
          <t>Dec. 31, 2023</t>
        </is>
      </c>
      <c r="F1" s="2" t="inlineStr">
        <is>
          <t>Dec. 31, 2022</t>
        </is>
      </c>
      <c r="G1" s="2" t="inlineStr">
        <is>
          <t>[2]</t>
        </is>
      </c>
    </row>
    <row r="2">
      <c r="A2" s="4" t="inlineStr">
        <is>
          <t>Within one year</t>
        </is>
      </c>
      <c r="B2" s="5" t="n">
        <v>9207392</v>
      </c>
      <c r="D2" s="4" t="inlineStr">
        <is>
          <t xml:space="preserve"> </t>
        </is>
      </c>
      <c r="F2" s="4" t="inlineStr">
        <is>
          <t xml:space="preserve"> </t>
        </is>
      </c>
    </row>
    <row r="3">
      <c r="A3" s="4" t="inlineStr">
        <is>
          <t>Within two years</t>
        </is>
      </c>
      <c r="B3" s="6" t="n">
        <v>570657</v>
      </c>
      <c r="D3" s="5" t="n">
        <v>9031383</v>
      </c>
      <c r="F3" s="4" t="inlineStr">
        <is>
          <t xml:space="preserve"> </t>
        </is>
      </c>
    </row>
    <row r="4">
      <c r="A4" s="4" t="inlineStr">
        <is>
          <t>Within three years</t>
        </is>
      </c>
      <c r="B4" s="6" t="n">
        <v>2290758</v>
      </c>
      <c r="D4" s="6" t="n">
        <v>466188</v>
      </c>
      <c r="F4" s="4" t="inlineStr">
        <is>
          <t xml:space="preserve"> </t>
        </is>
      </c>
    </row>
    <row r="5">
      <c r="A5" s="4" t="inlineStr">
        <is>
          <t>Within four years</t>
        </is>
      </c>
      <c r="B5" s="4" t="inlineStr">
        <is>
          <t xml:space="preserve"> </t>
        </is>
      </c>
      <c r="D5" s="4" t="inlineStr">
        <is>
          <t xml:space="preserve"> </t>
        </is>
      </c>
      <c r="F5" s="4" t="inlineStr">
        <is>
          <t xml:space="preserve"> </t>
        </is>
      </c>
    </row>
    <row r="6">
      <c r="A6" s="4" t="inlineStr">
        <is>
          <t>Within five years</t>
        </is>
      </c>
      <c r="B6" s="4" t="inlineStr">
        <is>
          <t xml:space="preserve"> </t>
        </is>
      </c>
      <c r="D6" s="6" t="n">
        <v>2040786</v>
      </c>
      <c r="F6" s="4" t="inlineStr">
        <is>
          <t xml:space="preserve"> </t>
        </is>
      </c>
    </row>
    <row r="7">
      <c r="A7" s="4" t="inlineStr">
        <is>
          <t>Total</t>
        </is>
      </c>
      <c r="B7" s="5" t="n">
        <v>12068807</v>
      </c>
      <c r="C7" s="4" t="inlineStr">
        <is>
          <t>[1]</t>
        </is>
      </c>
      <c r="D7" s="5" t="n">
        <v>11538357</v>
      </c>
      <c r="E7" s="4" t="inlineStr">
        <is>
          <t>[1],[2]</t>
        </is>
      </c>
      <c r="F7" s="5" t="n">
        <v>12305279</v>
      </c>
    </row>
    <row r="8"/>
    <row r="9">
      <c r="A9" s="4" t="inlineStr">
        <is>
          <t>[1]As
of March 31, 2024 and December 31, 2023, the Company obtained several unsecured long-term
loans for two to five years. Interest rates ranged from 12.0 27.6 12.0 24.0 14.1 13.1 12.0 24.0 2.5 24.0 13.1 15.5</t>
        </is>
      </c>
    </row>
  </sheetData>
  <mergeCells count="10">
    <mergeCell ref="B1:C1"/>
    <mergeCell ref="D1:E1"/>
    <mergeCell ref="F2:G2"/>
    <mergeCell ref="F3:G3"/>
    <mergeCell ref="F4:G4"/>
    <mergeCell ref="F5:G5"/>
    <mergeCell ref="F6:G6"/>
    <mergeCell ref="F7:G7"/>
    <mergeCell ref="A8:G8"/>
    <mergeCell ref="A9:G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3 Months Ended</t>
        </is>
      </c>
      <c r="C1" s="2" t="inlineStr">
        <is>
          <t>12 Months Ended</t>
        </is>
      </c>
    </row>
    <row r="2">
      <c r="B2" s="2" t="inlineStr">
        <is>
          <t>Mar. 31, 2024</t>
        </is>
      </c>
      <c r="C2" s="2" t="inlineStr">
        <is>
          <t>Dec. 31, 2023</t>
        </is>
      </c>
    </row>
    <row r="3">
      <c r="A3" s="3" t="inlineStr">
        <is>
          <t>Initial Public Offering</t>
        </is>
      </c>
      <c r="B3" s="4" t="inlineStr">
        <is>
          <t xml:space="preserve"> </t>
        </is>
      </c>
      <c r="C3" s="4" t="inlineStr">
        <is>
          <t xml:space="preserve"> </t>
        </is>
      </c>
    </row>
    <row r="4">
      <c r="A4" s="4" t="inlineStr">
        <is>
          <t>INITIAL PUBLIC OFFERING</t>
        </is>
      </c>
      <c r="B4" s="4" t="inlineStr">
        <is>
          <t xml:space="preserve">NOTE
3. INITIAL PUBLIC OFFERING On
November 23, 2021, the Company consummated its Initial Public Offering of 19,999,880
Units at $ 10.00
per Unit, generating gross proceeds of
$ 199,998,800 ,
and incurring offering costs of approximately $ 9,351,106
which $ 2,499,985
was for underwriting
fees, $ 5,999,964
was for deferred
underwriting commissions, $ 268,617
for the fair
value of the Representative Shares and $ 582,540
was for other
offering costs. Each
Unit consists of one ordinary share and one-half of one redeemable warrant (“Public Warrant”). Each whole Public Warrant
entitles the holder to purchase one Class A ordinary share at an exercise price of $ 11.50
per whole share (see Note 7). </t>
        </is>
      </c>
      <c r="C4" s="4" t="inlineStr">
        <is>
          <t xml:space="preserve">NOTE
3. INITIAL PUBLIC OFFERING On
November 23, 2021, the Company consummated its Initial Public Offering of 19,999,880 10.00 199,998,800 9,351,106 which $ 2,499,985 5,999,964 268,617 582,540 Each
Unit consists of one ordinary share and one-half of one redeemable warrant (“Public Warrant”). Each whole Public Warrant
entitles the holder to purchase one Class A ordinary share at an exercise price of $ 11.5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ORROWINGS (Details Narrative) $ in Millions</t>
        </is>
      </c>
      <c r="B1" s="2" t="inlineStr">
        <is>
          <t>3 Months Ended</t>
        </is>
      </c>
      <c r="E1" s="2" t="inlineStr">
        <is>
          <t>12 Months Ended</t>
        </is>
      </c>
    </row>
    <row r="2">
      <c r="B2" s="2" t="inlineStr">
        <is>
          <t>Mar. 31, 2024 USD ($)</t>
        </is>
      </c>
      <c r="C2" s="2" t="inlineStr">
        <is>
          <t>Mar. 31, 2024 HKD ($)</t>
        </is>
      </c>
      <c r="D2" s="2" t="inlineStr">
        <is>
          <t>Mar. 31, 2023 USD ($)</t>
        </is>
      </c>
      <c r="E2" s="2" t="inlineStr">
        <is>
          <t>Dec. 31, 2023 USD ($)</t>
        </is>
      </c>
      <c r="F2" s="2" t="inlineStr">
        <is>
          <t>Dec. 31, 2023 HKD ($)</t>
        </is>
      </c>
      <c r="G2" s="2" t="inlineStr">
        <is>
          <t>Dec. 31, 2022 USD ($)</t>
        </is>
      </c>
    </row>
    <row r="3">
      <c r="A3" s="4" t="inlineStr">
        <is>
          <t>Interest rate</t>
        </is>
      </c>
      <c r="B3" s="10" t="n">
        <v>0.5</v>
      </c>
      <c r="C3" s="4" t="inlineStr">
        <is>
          <t xml:space="preserve"> </t>
        </is>
      </c>
      <c r="D3" s="4" t="inlineStr">
        <is>
          <t xml:space="preserve"> </t>
        </is>
      </c>
      <c r="E3" s="10" t="n">
        <v>0.5</v>
      </c>
      <c r="F3" s="4" t="inlineStr">
        <is>
          <t xml:space="preserve"> </t>
        </is>
      </c>
      <c r="G3" s="4" t="inlineStr">
        <is>
          <t xml:space="preserve"> </t>
        </is>
      </c>
    </row>
    <row r="4">
      <c r="A4" s="4" t="inlineStr">
        <is>
          <t>Seamless Group Inc. [Member] | Borrowing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est expense</t>
        </is>
      </c>
      <c r="B5" s="5" t="n">
        <v>1311363</v>
      </c>
      <c r="C5" s="4" t="inlineStr">
        <is>
          <t xml:space="preserve"> </t>
        </is>
      </c>
      <c r="D5" s="5" t="n">
        <v>1382023</v>
      </c>
      <c r="E5" s="5" t="n">
        <v>4655070</v>
      </c>
      <c r="F5" s="4" t="inlineStr">
        <is>
          <t xml:space="preserve"> </t>
        </is>
      </c>
      <c r="G5" s="5" t="n">
        <v>4591803</v>
      </c>
    </row>
    <row r="6">
      <c r="A6" s="4" t="inlineStr">
        <is>
          <t>Alexander Kong [Member] | Seamless Group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ans</t>
        </is>
      </c>
      <c r="B7" s="5" t="n">
        <v>9300000</v>
      </c>
      <c r="C7" s="4" t="inlineStr">
        <is>
          <t xml:space="preserve"> </t>
        </is>
      </c>
      <c r="D7" s="4" t="inlineStr">
        <is>
          <t xml:space="preserve"> </t>
        </is>
      </c>
      <c r="E7" s="5" t="n">
        <v>8700000</v>
      </c>
      <c r="F7" s="4" t="inlineStr">
        <is>
          <t xml:space="preserve"> </t>
        </is>
      </c>
      <c r="G7" s="5" t="n">
        <v>9300000</v>
      </c>
    </row>
    <row r="8">
      <c r="A8" s="4" t="inlineStr">
        <is>
          <t>Interest rate</t>
        </is>
      </c>
      <c r="B8" s="10" t="n">
        <v>0.12</v>
      </c>
      <c r="C8" s="4" t="inlineStr">
        <is>
          <t xml:space="preserve"> </t>
        </is>
      </c>
      <c r="D8" s="4" t="inlineStr">
        <is>
          <t xml:space="preserve"> </t>
        </is>
      </c>
      <c r="E8" s="10" t="n">
        <v>0.12</v>
      </c>
      <c r="F8" s="4" t="inlineStr">
        <is>
          <t xml:space="preserve"> </t>
        </is>
      </c>
      <c r="G8" s="4" t="inlineStr">
        <is>
          <t xml:space="preserve"> </t>
        </is>
      </c>
    </row>
    <row r="9">
      <c r="A9" s="4" t="inlineStr">
        <is>
          <t>Alexander Kong [Member] | Seamless Group Inc. [Member] | Loan O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ans assumed</t>
        </is>
      </c>
      <c r="B10" s="5" t="n">
        <v>1600000</v>
      </c>
      <c r="C10" s="14" t="n">
        <v>12.3</v>
      </c>
      <c r="D10" s="4" t="inlineStr">
        <is>
          <t xml:space="preserve"> </t>
        </is>
      </c>
      <c r="E10" s="5" t="n">
        <v>300000</v>
      </c>
      <c r="F10" s="14" t="n">
        <v>2.5</v>
      </c>
      <c r="G10" s="4" t="inlineStr">
        <is>
          <t xml:space="preserve"> </t>
        </is>
      </c>
    </row>
    <row r="11">
      <c r="A11" s="4" t="inlineStr">
        <is>
          <t>Chief Executive Officer [Member] | Seamless Group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 assumed</t>
        </is>
      </c>
      <c r="B12" s="6" t="n">
        <v>600000</v>
      </c>
      <c r="C12" s="15" t="n">
        <v>4.7</v>
      </c>
      <c r="D12" s="4" t="inlineStr">
        <is>
          <t xml:space="preserve"> </t>
        </is>
      </c>
      <c r="E12" s="6" t="n">
        <v>600000</v>
      </c>
      <c r="F12" s="15" t="n">
        <v>4.7</v>
      </c>
      <c r="G12" s="4" t="inlineStr">
        <is>
          <t xml:space="preserve"> </t>
        </is>
      </c>
    </row>
    <row r="13">
      <c r="A13" s="4" t="inlineStr">
        <is>
          <t>Mr Takis Wong [Member] | Seamless Group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s assumed</t>
        </is>
      </c>
      <c r="B14" s="5" t="n">
        <v>2050000</v>
      </c>
      <c r="C14" s="4" t="inlineStr">
        <is>
          <t xml:space="preserve"> </t>
        </is>
      </c>
      <c r="D14" s="4" t="inlineStr">
        <is>
          <t xml:space="preserve"> </t>
        </is>
      </c>
      <c r="E14" s="5" t="n">
        <v>2050000</v>
      </c>
      <c r="F14" s="4" t="inlineStr">
        <is>
          <t xml:space="preserve"> </t>
        </is>
      </c>
      <c r="G14" s="4" t="inlineStr">
        <is>
          <t xml:space="preserve"> </t>
        </is>
      </c>
    </row>
    <row r="15">
      <c r="A15" s="4" t="inlineStr">
        <is>
          <t>Interest rate</t>
        </is>
      </c>
      <c r="B15" s="10" t="n">
        <v>0.12</v>
      </c>
      <c r="C15" s="4" t="inlineStr">
        <is>
          <t xml:space="preserve"> </t>
        </is>
      </c>
      <c r="D15" s="4" t="inlineStr">
        <is>
          <t xml:space="preserve"> </t>
        </is>
      </c>
      <c r="E15" s="10" t="n">
        <v>0.12</v>
      </c>
      <c r="F15" s="4" t="inlineStr">
        <is>
          <t xml:space="preserve"> </t>
        </is>
      </c>
      <c r="G15" s="4" t="inlineStr">
        <is>
          <t xml:space="preserve"> </t>
        </is>
      </c>
    </row>
    <row r="16">
      <c r="A16" s="4" t="inlineStr">
        <is>
          <t>Ronnie Hui [Member] | Seamless Group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ans assumed</t>
        </is>
      </c>
      <c r="B17" s="5" t="n">
        <v>500000</v>
      </c>
      <c r="C17" s="14" t="n">
        <v>3.6</v>
      </c>
      <c r="D17" s="4" t="inlineStr">
        <is>
          <t xml:space="preserve"> </t>
        </is>
      </c>
      <c r="E17" s="5" t="n">
        <v>600000</v>
      </c>
      <c r="F17" s="14" t="n">
        <v>3.6</v>
      </c>
      <c r="G17" s="4" t="inlineStr">
        <is>
          <t xml:space="preserve"> </t>
        </is>
      </c>
    </row>
    <row r="18">
      <c r="A18" s="4" t="inlineStr">
        <is>
          <t>Interest rate</t>
        </is>
      </c>
      <c r="B18" s="10" t="n">
        <v>0.12</v>
      </c>
      <c r="C18" s="4" t="inlineStr">
        <is>
          <t xml:space="preserve"> </t>
        </is>
      </c>
      <c r="D18" s="4" t="inlineStr">
        <is>
          <t xml:space="preserve"> </t>
        </is>
      </c>
      <c r="E18" s="10" t="n">
        <v>0.12</v>
      </c>
      <c r="F18" s="4" t="inlineStr">
        <is>
          <t xml:space="preserve"> </t>
        </is>
      </c>
      <c r="G18" s="4" t="inlineStr">
        <is>
          <t xml:space="preserve"> </t>
        </is>
      </c>
    </row>
  </sheetData>
  <mergeCells count="3">
    <mergeCell ref="A1:A2"/>
    <mergeCell ref="B1:D1"/>
    <mergeCell ref="E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CEIVABLE FACTORING (Details Narrative) - Facility Agreement [Member] - Seamless Group Inc. [Member]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Interest bearing loans</t>
        </is>
      </c>
      <c r="B4" s="5" t="n">
        <v>386644</v>
      </c>
      <c r="C4" s="4" t="inlineStr">
        <is>
          <t xml:space="preserve"> </t>
        </is>
      </c>
      <c r="D4" s="5" t="n">
        <v>423483</v>
      </c>
      <c r="E4" s="5" t="n">
        <v>677640</v>
      </c>
    </row>
    <row r="5">
      <c r="A5" s="4" t="inlineStr">
        <is>
          <t>Effective interest rate</t>
        </is>
      </c>
      <c r="B5" s="13" t="n">
        <v>0.099</v>
      </c>
      <c r="C5" s="4" t="inlineStr">
        <is>
          <t xml:space="preserve"> </t>
        </is>
      </c>
      <c r="D5" s="10" t="n">
        <v>0.1</v>
      </c>
      <c r="E5" s="10" t="n">
        <v>0.1</v>
      </c>
    </row>
    <row r="6">
      <c r="A6" s="4" t="inlineStr">
        <is>
          <t>Weighted average interest rate</t>
        </is>
      </c>
      <c r="B6" s="13" t="n">
        <v>0.099</v>
      </c>
      <c r="C6" s="4" t="inlineStr">
        <is>
          <t xml:space="preserve"> </t>
        </is>
      </c>
      <c r="D6" s="10" t="n">
        <v>0.1</v>
      </c>
      <c r="E6" s="10" t="n">
        <v>0.1</v>
      </c>
    </row>
    <row r="7">
      <c r="A7" s="4" t="inlineStr">
        <is>
          <t>Interest expense</t>
        </is>
      </c>
      <c r="B7" s="5" t="n">
        <v>16185</v>
      </c>
      <c r="C7" s="5" t="n">
        <v>18653</v>
      </c>
      <c r="D7" s="5" t="n">
        <v>62441</v>
      </c>
      <c r="E7" s="5" t="n">
        <v>76496</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CCOUNTS PAYABLE AND OTHER PAYABLES (Details) - Seamless Group Inc. [Member] - USD ($)</t>
        </is>
      </c>
      <c r="B1" s="2" t="inlineStr">
        <is>
          <t>Mar. 31, 2024</t>
        </is>
      </c>
      <c r="C1" s="2" t="inlineStr">
        <is>
          <t>Dec. 31, 2023</t>
        </is>
      </c>
      <c r="D1" s="2" t="inlineStr">
        <is>
          <t>Dec. 31, 2022</t>
        </is>
      </c>
    </row>
    <row r="2">
      <c r="A2" s="4" t="inlineStr">
        <is>
          <t>Accounts payable</t>
        </is>
      </c>
      <c r="B2" s="4" t="inlineStr">
        <is>
          <t xml:space="preserve"> </t>
        </is>
      </c>
      <c r="C2" s="5" t="n">
        <v>10541</v>
      </c>
      <c r="D2" s="5" t="n">
        <v>17871</v>
      </c>
    </row>
    <row r="3">
      <c r="A3" s="4" t="inlineStr">
        <is>
          <t>Safeguarding liabilities</t>
        </is>
      </c>
      <c r="B3" s="5" t="n">
        <v>2378432</v>
      </c>
      <c r="C3" s="6" t="n">
        <v>1983116</v>
      </c>
      <c r="D3" s="6" t="n">
        <v>5787354</v>
      </c>
    </row>
    <row r="4">
      <c r="A4" s="4" t="inlineStr">
        <is>
          <t>Accruals</t>
        </is>
      </c>
      <c r="B4" s="4" t="inlineStr">
        <is>
          <t xml:space="preserve"> </t>
        </is>
      </c>
      <c r="C4" s="6" t="n">
        <v>5424194</v>
      </c>
      <c r="D4" s="6" t="n">
        <v>4878896</v>
      </c>
    </row>
    <row r="5">
      <c r="A5" s="4" t="inlineStr">
        <is>
          <t>Prefunding from remittance customers</t>
        </is>
      </c>
      <c r="B5" s="4" t="inlineStr">
        <is>
          <t xml:space="preserve"> </t>
        </is>
      </c>
      <c r="C5" s="6" t="n">
        <v>35584882</v>
      </c>
      <c r="D5" s="6" t="n">
        <v>40910632</v>
      </c>
    </row>
    <row r="6">
      <c r="A6" s="4" t="inlineStr">
        <is>
          <t>Incentives received for credit card program</t>
        </is>
      </c>
      <c r="B6" s="4" t="inlineStr">
        <is>
          <t xml:space="preserve"> </t>
        </is>
      </c>
      <c r="C6" s="6" t="n">
        <v>699655</v>
      </c>
      <c r="D6" s="6" t="n">
        <v>700521</v>
      </c>
    </row>
    <row r="7">
      <c r="A7" s="4" t="inlineStr">
        <is>
          <t>Prefunding from airtime customers</t>
        </is>
      </c>
      <c r="B7" s="4" t="inlineStr">
        <is>
          <t xml:space="preserve"> </t>
        </is>
      </c>
      <c r="C7" s="6" t="n">
        <v>758419</v>
      </c>
      <c r="D7" s="6" t="n">
        <v>874889</v>
      </c>
    </row>
    <row r="8">
      <c r="A8" s="4" t="inlineStr">
        <is>
          <t>Current portion of finance lease liabilities</t>
        </is>
      </c>
      <c r="B8" s="4" t="inlineStr">
        <is>
          <t xml:space="preserve"> </t>
        </is>
      </c>
      <c r="C8" s="4" t="inlineStr">
        <is>
          <t xml:space="preserve"> </t>
        </is>
      </c>
      <c r="D8" s="4" t="inlineStr">
        <is>
          <t xml:space="preserve"> </t>
        </is>
      </c>
    </row>
    <row r="9">
      <c r="A9" s="4" t="inlineStr">
        <is>
          <t>Cash received for the subscription of Convertible Promissory Note</t>
        </is>
      </c>
      <c r="B9" s="4" t="inlineStr">
        <is>
          <t xml:space="preserve"> </t>
        </is>
      </c>
      <c r="C9" s="6" t="n">
        <v>1056765</v>
      </c>
      <c r="D9" s="6" t="n">
        <v>1058005</v>
      </c>
    </row>
    <row r="10">
      <c r="A10" s="4" t="inlineStr">
        <is>
          <t>Accrued interest</t>
        </is>
      </c>
      <c r="B10" s="4" t="inlineStr">
        <is>
          <t xml:space="preserve"> </t>
        </is>
      </c>
      <c r="C10" s="6" t="n">
        <v>7614719</v>
      </c>
      <c r="D10" s="6" t="n">
        <v>3990177</v>
      </c>
    </row>
    <row r="11">
      <c r="A11" s="4" t="inlineStr">
        <is>
          <t>Tax payable</t>
        </is>
      </c>
      <c r="B11" s="4" t="inlineStr">
        <is>
          <t xml:space="preserve"> </t>
        </is>
      </c>
      <c r="C11" s="6" t="n">
        <v>29808</v>
      </c>
      <c r="D11" s="6" t="n">
        <v>11102</v>
      </c>
    </row>
    <row r="12">
      <c r="A12" s="4" t="inlineStr">
        <is>
          <t>Other payables</t>
        </is>
      </c>
      <c r="B12" s="4" t="inlineStr">
        <is>
          <t xml:space="preserve"> </t>
        </is>
      </c>
      <c r="C12" s="6" t="n">
        <v>826132</v>
      </c>
      <c r="D12" s="6" t="n">
        <v>716938</v>
      </c>
    </row>
    <row r="13">
      <c r="A13" s="4" t="inlineStr">
        <is>
          <t>Accounts payable, accruals and other payables</t>
        </is>
      </c>
      <c r="B13" s="4" t="inlineStr">
        <is>
          <t xml:space="preserve"> </t>
        </is>
      </c>
      <c r="C13" s="5" t="n">
        <v>53988231</v>
      </c>
      <c r="D13" s="5" t="n">
        <v>5894638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ONVERTIBLE BONDS (Details) - Seamless Group Inc. [Member] - USD ($)</t>
        </is>
      </c>
      <c r="B1" s="2" t="inlineStr">
        <is>
          <t>Dec. 31, 2023</t>
        </is>
      </c>
      <c r="C1" s="2" t="inlineStr">
        <is>
          <t>Dec. 31, 2022</t>
        </is>
      </c>
      <c r="D1" s="2" t="inlineStr">
        <is>
          <t>Sep. 14, 2021</t>
        </is>
      </c>
    </row>
    <row r="2">
      <c r="A2" s="3" t="inlineStr">
        <is>
          <t>Short-Term Debt [Line Items]</t>
        </is>
      </c>
      <c r="B2" s="4" t="inlineStr">
        <is>
          <t xml:space="preserve"> </t>
        </is>
      </c>
      <c r="C2" s="4" t="inlineStr">
        <is>
          <t xml:space="preserve"> </t>
        </is>
      </c>
      <c r="D2" s="4" t="inlineStr">
        <is>
          <t xml:space="preserve"> </t>
        </is>
      </c>
    </row>
    <row r="3">
      <c r="A3" s="4" t="inlineStr">
        <is>
          <t>Total principal</t>
        </is>
      </c>
      <c r="B3" s="5" t="n">
        <v>10000000</v>
      </c>
      <c r="C3" s="5" t="n">
        <v>10000000</v>
      </c>
      <c r="D3" s="4" t="inlineStr">
        <is>
          <t xml:space="preserve"> </t>
        </is>
      </c>
    </row>
    <row r="4">
      <c r="A4" s="4" t="inlineStr">
        <is>
          <t>Less: unamortized debt discount</t>
        </is>
      </c>
      <c r="B4" s="4" t="inlineStr">
        <is>
          <t xml:space="preserve"> </t>
        </is>
      </c>
      <c r="C4" s="6" t="n">
        <v>-807860</v>
      </c>
      <c r="D4" s="4" t="inlineStr">
        <is>
          <t xml:space="preserve"> </t>
        </is>
      </c>
    </row>
    <row r="5">
      <c r="A5" s="4" t="inlineStr">
        <is>
          <t>Net carrying amount</t>
        </is>
      </c>
      <c r="B5" s="6" t="n">
        <v>10000000</v>
      </c>
      <c r="C5" s="6" t="n">
        <v>9192140</v>
      </c>
      <c r="D5" s="4" t="inlineStr">
        <is>
          <t xml:space="preserve"> </t>
        </is>
      </c>
    </row>
    <row r="6">
      <c r="A6" s="4" t="inlineStr">
        <is>
          <t>Less: maturing within one year</t>
        </is>
      </c>
      <c r="B6" s="6" t="n">
        <v>-10000000</v>
      </c>
      <c r="C6" s="6" t="n">
        <v>9192140</v>
      </c>
      <c r="D6" s="4" t="inlineStr">
        <is>
          <t xml:space="preserve"> </t>
        </is>
      </c>
    </row>
    <row r="7">
      <c r="A7" s="4" t="inlineStr">
        <is>
          <t>Convertible bonds</t>
        </is>
      </c>
      <c r="B7" s="4" t="inlineStr">
        <is>
          <t xml:space="preserve"> </t>
        </is>
      </c>
      <c r="C7" s="4" t="inlineStr">
        <is>
          <t xml:space="preserve"> </t>
        </is>
      </c>
      <c r="D7" s="4" t="inlineStr">
        <is>
          <t xml:space="preserve"> </t>
        </is>
      </c>
    </row>
    <row r="8">
      <c r="A8" s="4" t="inlineStr">
        <is>
          <t>Convertible Bond A [Member]</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Total principal</t>
        </is>
      </c>
      <c r="B10" s="4" t="inlineStr">
        <is>
          <t xml:space="preserve"> </t>
        </is>
      </c>
      <c r="C10" s="4" t="inlineStr">
        <is>
          <t xml:space="preserve"> </t>
        </is>
      </c>
      <c r="D10" s="4" t="inlineStr">
        <is>
          <t xml:space="preserve"> </t>
        </is>
      </c>
    </row>
    <row r="11">
      <c r="A11" s="4" t="inlineStr">
        <is>
          <t>Less: unamortized debt discount</t>
        </is>
      </c>
      <c r="B11" s="6" t="n">
        <v>-2134031</v>
      </c>
      <c r="C11" s="4" t="inlineStr">
        <is>
          <t xml:space="preserve"> </t>
        </is>
      </c>
      <c r="D11" s="4" t="inlineStr">
        <is>
          <t xml:space="preserve"> </t>
        </is>
      </c>
    </row>
    <row r="12">
      <c r="A12" s="4" t="inlineStr">
        <is>
          <t>Convertible Bond B [Member]</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Total principal</t>
        </is>
      </c>
      <c r="B14" s="4" t="inlineStr">
        <is>
          <t xml:space="preserve"> </t>
        </is>
      </c>
      <c r="C14" s="4" t="inlineStr">
        <is>
          <t xml:space="preserve"> </t>
        </is>
      </c>
      <c r="D14" s="5" t="n">
        <v>18000000</v>
      </c>
    </row>
    <row r="15">
      <c r="A15" s="4" t="inlineStr">
        <is>
          <t>Less: unamortized debt discount</t>
        </is>
      </c>
      <c r="B15" s="6" t="n">
        <v>-6634030</v>
      </c>
      <c r="C15" s="4" t="inlineStr">
        <is>
          <t xml:space="preserve"> </t>
        </is>
      </c>
      <c r="D15" s="4" t="inlineStr">
        <is>
          <t xml:space="preserve"> </t>
        </is>
      </c>
    </row>
    <row r="16">
      <c r="A16" s="4" t="inlineStr">
        <is>
          <t>Convertible Bond C [Member]</t>
        </is>
      </c>
      <c r="B16" s="4" t="inlineStr">
        <is>
          <t xml:space="preserve"> </t>
        </is>
      </c>
      <c r="C16" s="4" t="inlineStr">
        <is>
          <t xml:space="preserve"> </t>
        </is>
      </c>
      <c r="D16" s="4" t="inlineStr">
        <is>
          <t xml:space="preserve"> </t>
        </is>
      </c>
    </row>
    <row r="17">
      <c r="A17" s="3" t="inlineStr">
        <is>
          <t>Short-Term Debt [Line Items]</t>
        </is>
      </c>
      <c r="B17" s="4" t="inlineStr">
        <is>
          <t xml:space="preserve"> </t>
        </is>
      </c>
      <c r="C17" s="4" t="inlineStr">
        <is>
          <t xml:space="preserve"> </t>
        </is>
      </c>
      <c r="D17" s="4" t="inlineStr">
        <is>
          <t xml:space="preserve"> </t>
        </is>
      </c>
    </row>
    <row r="18">
      <c r="A18" s="4" t="inlineStr">
        <is>
          <t>Total principal</t>
        </is>
      </c>
      <c r="B18" s="4" t="inlineStr">
        <is>
          <t xml:space="preserve"> </t>
        </is>
      </c>
      <c r="C18" s="4" t="inlineStr">
        <is>
          <t xml:space="preserve"> </t>
        </is>
      </c>
      <c r="D18" s="4" t="inlineStr">
        <is>
          <t xml:space="preserve"> </t>
        </is>
      </c>
    </row>
    <row r="19">
      <c r="A19" s="4" t="inlineStr">
        <is>
          <t>Less: unamortized debt discount</t>
        </is>
      </c>
      <c r="B19" s="6" t="n">
        <v>-49353</v>
      </c>
      <c r="C19" s="4" t="inlineStr">
        <is>
          <t xml:space="preserve"> </t>
        </is>
      </c>
      <c r="D19" s="4" t="inlineStr">
        <is>
          <t xml:space="preserve"> </t>
        </is>
      </c>
    </row>
    <row r="20">
      <c r="A20" s="4" t="inlineStr">
        <is>
          <t>Convertible Bond D [Member]</t>
        </is>
      </c>
      <c r="B20" s="4" t="inlineStr">
        <is>
          <t xml:space="preserve"> </t>
        </is>
      </c>
      <c r="C20" s="4" t="inlineStr">
        <is>
          <t xml:space="preserve"> </t>
        </is>
      </c>
      <c r="D20" s="4" t="inlineStr">
        <is>
          <t xml:space="preserve"> </t>
        </is>
      </c>
    </row>
    <row r="21">
      <c r="A21" s="3" t="inlineStr">
        <is>
          <t>Short-Term Debt [Line Items]</t>
        </is>
      </c>
      <c r="B21" s="4" t="inlineStr">
        <is>
          <t xml:space="preserve"> </t>
        </is>
      </c>
      <c r="C21" s="4" t="inlineStr">
        <is>
          <t xml:space="preserve"> </t>
        </is>
      </c>
      <c r="D21" s="4" t="inlineStr">
        <is>
          <t xml:space="preserve"> </t>
        </is>
      </c>
    </row>
    <row r="22">
      <c r="A22" s="4" t="inlineStr">
        <is>
          <t>Total principal</t>
        </is>
      </c>
      <c r="B22" s="4" t="inlineStr">
        <is>
          <t xml:space="preserve"> </t>
        </is>
      </c>
      <c r="C22" s="6" t="n">
        <v>10000000</v>
      </c>
      <c r="D22" s="4" t="inlineStr">
        <is>
          <t xml:space="preserve"> </t>
        </is>
      </c>
    </row>
    <row r="23">
      <c r="A23" s="4" t="inlineStr">
        <is>
          <t>Convertible Bond E [Member]</t>
        </is>
      </c>
      <c r="B23" s="4" t="inlineStr">
        <is>
          <t xml:space="preserve"> </t>
        </is>
      </c>
      <c r="C23" s="4" t="inlineStr">
        <is>
          <t xml:space="preserve"> </t>
        </is>
      </c>
      <c r="D23" s="4" t="inlineStr">
        <is>
          <t xml:space="preserve"> </t>
        </is>
      </c>
    </row>
    <row r="24">
      <c r="A24" s="3" t="inlineStr">
        <is>
          <t>Short-Term Debt [Line Items]</t>
        </is>
      </c>
      <c r="B24" s="4" t="inlineStr">
        <is>
          <t xml:space="preserve"> </t>
        </is>
      </c>
      <c r="C24" s="4" t="inlineStr">
        <is>
          <t xml:space="preserve"> </t>
        </is>
      </c>
      <c r="D24" s="4" t="inlineStr">
        <is>
          <t xml:space="preserve"> </t>
        </is>
      </c>
    </row>
    <row r="25">
      <c r="A25" s="4" t="inlineStr">
        <is>
          <t>Total principal</t>
        </is>
      </c>
      <c r="B25" s="5" t="n">
        <v>10000000</v>
      </c>
      <c r="C25" s="4" t="inlineStr">
        <is>
          <t xml:space="preserve"> </t>
        </is>
      </c>
      <c r="D25"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6" customWidth="1" min="5" max="5"/>
    <col width="14" customWidth="1" min="6" max="6"/>
    <col width="13" customWidth="1" min="7" max="7"/>
  </cols>
  <sheetData>
    <row r="1">
      <c r="A1" s="1" t="inlineStr">
        <is>
          <t>SCHEDULE OF DEBT (Details) - USD ($)</t>
        </is>
      </c>
      <c r="E1" s="2" t="inlineStr">
        <is>
          <t>12 Months Ended</t>
        </is>
      </c>
    </row>
    <row r="2">
      <c r="B2" s="2" t="inlineStr">
        <is>
          <t>Sep. 14, 2023</t>
        </is>
      </c>
      <c r="C2" s="2" t="inlineStr">
        <is>
          <t>Sep. 13, 2023</t>
        </is>
      </c>
      <c r="D2" s="2" t="inlineStr">
        <is>
          <t>May 01, 2023</t>
        </is>
      </c>
      <c r="E2" s="2" t="inlineStr">
        <is>
          <t>Dec. 31, 2023</t>
        </is>
      </c>
      <c r="F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sion to non-convertible loan</t>
        </is>
      </c>
      <c r="B4" s="4" t="inlineStr">
        <is>
          <t xml:space="preserve"> </t>
        </is>
      </c>
      <c r="C4" s="5" t="n">
        <v>-1</v>
      </c>
      <c r="D4" s="5" t="n">
        <v>-1</v>
      </c>
      <c r="E4" s="4" t="inlineStr">
        <is>
          <t xml:space="preserve"> </t>
        </is>
      </c>
      <c r="F4" s="4" t="inlineStr">
        <is>
          <t xml:space="preserve"> </t>
        </is>
      </c>
    </row>
    <row r="5">
      <c r="A5" s="4" t="inlineStr">
        <is>
          <t>Seamless Group In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principal balance as of December 31, 2022 and January 1, 2023</t>
        </is>
      </c>
      <c r="B7" s="4" t="inlineStr">
        <is>
          <t xml:space="preserve"> </t>
        </is>
      </c>
      <c r="C7" s="4" t="inlineStr">
        <is>
          <t xml:space="preserve"> </t>
        </is>
      </c>
      <c r="D7" s="4" t="inlineStr">
        <is>
          <t xml:space="preserve"> </t>
        </is>
      </c>
      <c r="E7" s="5" t="n">
        <v>10000000</v>
      </c>
      <c r="F7" s="4" t="inlineStr">
        <is>
          <t xml:space="preserve"> </t>
        </is>
      </c>
    </row>
    <row r="8">
      <c r="A8" s="4" t="inlineStr">
        <is>
          <t>Repayment during the year</t>
        </is>
      </c>
      <c r="B8" s="4" t="inlineStr">
        <is>
          <t xml:space="preserve"> </t>
        </is>
      </c>
      <c r="C8" s="4" t="inlineStr">
        <is>
          <t xml:space="preserve"> </t>
        </is>
      </c>
      <c r="D8" s="4" t="inlineStr">
        <is>
          <t xml:space="preserve"> </t>
        </is>
      </c>
      <c r="E8" s="4" t="inlineStr">
        <is>
          <t xml:space="preserve"> </t>
        </is>
      </c>
      <c r="F8" s="5" t="n">
        <v>-3500000</v>
      </c>
      <c r="G8" s="4" t="inlineStr">
        <is>
          <t>[1]</t>
        </is>
      </c>
    </row>
    <row r="9">
      <c r="A9" s="4" t="inlineStr">
        <is>
          <t>Conversion to non-convertible loa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vertible Bond replac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principal balance as of December 31, 2023</t>
        </is>
      </c>
      <c r="B11" s="4" t="inlineStr">
        <is>
          <t xml:space="preserve"> </t>
        </is>
      </c>
      <c r="C11" s="4" t="inlineStr">
        <is>
          <t xml:space="preserve"> </t>
        </is>
      </c>
      <c r="D11" s="4" t="inlineStr">
        <is>
          <t xml:space="preserve"> </t>
        </is>
      </c>
      <c r="E11" s="6" t="n">
        <v>10000000</v>
      </c>
      <c r="F11" s="6" t="n">
        <v>10000000</v>
      </c>
    </row>
    <row r="12">
      <c r="A12" s="4" t="inlineStr">
        <is>
          <t>Seamless Group Inc. [Member] | Convertible Bond 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principal balance as of December 31, 2022 and January 1, 2023</t>
        </is>
      </c>
      <c r="B14" s="4" t="inlineStr">
        <is>
          <t xml:space="preserve"> </t>
        </is>
      </c>
      <c r="C14" s="4" t="inlineStr">
        <is>
          <t xml:space="preserve"> </t>
        </is>
      </c>
      <c r="D14" s="4" t="inlineStr">
        <is>
          <t xml:space="preserve"> </t>
        </is>
      </c>
      <c r="E14" s="6" t="n">
        <v>10000000</v>
      </c>
      <c r="F14" s="4" t="inlineStr">
        <is>
          <t xml:space="preserve"> </t>
        </is>
      </c>
    </row>
    <row r="15">
      <c r="A15" s="4" t="inlineStr">
        <is>
          <t>Repayment during the yea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version to non-convertible loa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vertible Bond replacement</t>
        </is>
      </c>
      <c r="B17" s="4" t="inlineStr">
        <is>
          <t xml:space="preserve"> </t>
        </is>
      </c>
      <c r="C17" s="4" t="inlineStr">
        <is>
          <t xml:space="preserve"> </t>
        </is>
      </c>
      <c r="D17" s="4" t="inlineStr">
        <is>
          <t xml:space="preserve"> </t>
        </is>
      </c>
      <c r="E17" s="6" t="n">
        <v>-10000000</v>
      </c>
      <c r="F17" s="4" t="inlineStr">
        <is>
          <t xml:space="preserve"> </t>
        </is>
      </c>
    </row>
    <row r="18">
      <c r="A18" s="4" t="inlineStr">
        <is>
          <t>Total principal balance as of December 31, 2023</t>
        </is>
      </c>
      <c r="B18" s="4" t="inlineStr">
        <is>
          <t xml:space="preserve"> </t>
        </is>
      </c>
      <c r="C18" s="4" t="inlineStr">
        <is>
          <t xml:space="preserve"> </t>
        </is>
      </c>
      <c r="D18" s="4" t="inlineStr">
        <is>
          <t xml:space="preserve"> </t>
        </is>
      </c>
      <c r="E18" s="4" t="inlineStr">
        <is>
          <t xml:space="preserve"> </t>
        </is>
      </c>
      <c r="F18" s="6" t="n">
        <v>10000000</v>
      </c>
    </row>
    <row r="19">
      <c r="A19" s="4" t="inlineStr">
        <is>
          <t>Seamless Group Inc. [Member] | Convertible Bond 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principal balance as of December 31, 2022 and January 1, 2023</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payment during the yea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version to non-convertible loan</t>
        </is>
      </c>
      <c r="B23" s="5" t="n">
        <v>-10000000</v>
      </c>
      <c r="C23" s="4" t="inlineStr">
        <is>
          <t xml:space="preserve"> </t>
        </is>
      </c>
      <c r="D23" s="4" t="inlineStr">
        <is>
          <t xml:space="preserve"> </t>
        </is>
      </c>
      <c r="E23" s="4" t="inlineStr">
        <is>
          <t xml:space="preserve"> </t>
        </is>
      </c>
      <c r="F23" s="4" t="inlineStr">
        <is>
          <t xml:space="preserve"> </t>
        </is>
      </c>
    </row>
    <row r="24">
      <c r="A24" s="4" t="inlineStr">
        <is>
          <t>Convertible Bond replacement</t>
        </is>
      </c>
      <c r="B24" s="4" t="inlineStr">
        <is>
          <t xml:space="preserve"> </t>
        </is>
      </c>
      <c r="C24" s="4" t="inlineStr">
        <is>
          <t xml:space="preserve"> </t>
        </is>
      </c>
      <c r="D24" s="4" t="inlineStr">
        <is>
          <t xml:space="preserve"> </t>
        </is>
      </c>
      <c r="E24" s="6" t="n">
        <v>10000000</v>
      </c>
      <c r="F24" s="4" t="inlineStr">
        <is>
          <t xml:space="preserve"> </t>
        </is>
      </c>
    </row>
    <row r="25">
      <c r="A25" s="4" t="inlineStr">
        <is>
          <t>Total principal balance as of December 31, 2023</t>
        </is>
      </c>
      <c r="B25" s="4" t="inlineStr">
        <is>
          <t xml:space="preserve"> </t>
        </is>
      </c>
      <c r="C25" s="4" t="inlineStr">
        <is>
          <t xml:space="preserve"> </t>
        </is>
      </c>
      <c r="D25" s="4" t="inlineStr">
        <is>
          <t xml:space="preserve"> </t>
        </is>
      </c>
      <c r="E25" s="5" t="n">
        <v>10000000</v>
      </c>
      <c r="F25" s="4" t="inlineStr">
        <is>
          <t xml:space="preserve"> </t>
        </is>
      </c>
    </row>
    <row r="26"/>
    <row r="27">
      <c r="A27" s="4" t="inlineStr">
        <is>
          <t>[1]Periods
                                            presented have been adjusted. Additional information regarding the adjustment may be found
                                            in Note 3 – Restatement of Previously Issued Financial Statements, included elsewhere
                                            in the notes to the financial statements.</t>
        </is>
      </c>
    </row>
  </sheetData>
  <mergeCells count="5">
    <mergeCell ref="A1:A2"/>
    <mergeCell ref="E1:G1"/>
    <mergeCell ref="F2:G2"/>
    <mergeCell ref="A26:G26"/>
    <mergeCell ref="A27:G27"/>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R6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5" customWidth="1" min="9" max="9"/>
    <col width="80" customWidth="1" min="10" max="10"/>
    <col width="15" customWidth="1" min="11" max="11"/>
    <col width="15" customWidth="1" min="12" max="12"/>
    <col width="14" customWidth="1" min="13" max="13"/>
    <col width="16" customWidth="1" min="14" max="14"/>
    <col width="14" customWidth="1" min="15" max="15"/>
    <col width="13" customWidth="1" min="16" max="16"/>
    <col width="14" customWidth="1" min="17" max="17"/>
    <col width="14" customWidth="1" min="18" max="18"/>
  </cols>
  <sheetData>
    <row r="1">
      <c r="A1" s="1" t="inlineStr">
        <is>
          <t>CONVERTIBLE BONDS (Details Narrative) - USD ($)</t>
        </is>
      </c>
      <c r="L1" s="2" t="inlineStr">
        <is>
          <t>3 Months Ended</t>
        </is>
      </c>
      <c r="N1" s="2" t="inlineStr">
        <is>
          <t>12 Months Ended</t>
        </is>
      </c>
    </row>
    <row r="2">
      <c r="B2" s="2" t="inlineStr">
        <is>
          <t>Sep. 14, 2023</t>
        </is>
      </c>
      <c r="C2" s="2" t="inlineStr">
        <is>
          <t>Sep. 13, 2023</t>
        </is>
      </c>
      <c r="D2" s="2" t="inlineStr">
        <is>
          <t>May 01, 2023</t>
        </is>
      </c>
      <c r="E2" s="2" t="inlineStr">
        <is>
          <t>Dec. 09, 2022</t>
        </is>
      </c>
      <c r="F2" s="2" t="inlineStr">
        <is>
          <t>Feb. 28, 2022</t>
        </is>
      </c>
      <c r="G2" s="2" t="inlineStr">
        <is>
          <t>Feb. 08, 2022</t>
        </is>
      </c>
      <c r="H2" s="2" t="inlineStr">
        <is>
          <t>Jan. 31, 2022</t>
        </is>
      </c>
      <c r="I2" s="2" t="inlineStr">
        <is>
          <t>Sep. 14, 2021</t>
        </is>
      </c>
      <c r="J2" s="2" t="inlineStr">
        <is>
          <t>Sep. 13, 2021</t>
        </is>
      </c>
      <c r="K2" s="2" t="inlineStr">
        <is>
          <t>Sep. 14, 2018</t>
        </is>
      </c>
      <c r="L2" s="2" t="inlineStr">
        <is>
          <t>Mar. 31, 2024</t>
        </is>
      </c>
      <c r="M2" s="2" t="inlineStr">
        <is>
          <t>Mar. 31, 2023</t>
        </is>
      </c>
      <c r="N2" s="2" t="inlineStr">
        <is>
          <t>Dec. 31, 2023</t>
        </is>
      </c>
      <c r="O2" s="2" t="inlineStr">
        <is>
          <t>Dec. 31, 2022</t>
        </is>
      </c>
      <c r="Q2" s="2" t="inlineStr">
        <is>
          <t>Dec. 31, 2021</t>
        </is>
      </c>
      <c r="R2" s="2" t="inlineStr">
        <is>
          <t>Mar. 06, 2024</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Q3" s="4" t="inlineStr">
        <is>
          <t xml:space="preserve"> </t>
        </is>
      </c>
      <c r="R3" s="4" t="inlineStr">
        <is>
          <t xml:space="preserve"> </t>
        </is>
      </c>
    </row>
    <row r="4">
      <c r="A4" s="4" t="inlineStr">
        <is>
          <t>Pricipal amou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Q4" s="4" t="inlineStr">
        <is>
          <t xml:space="preserve"> </t>
        </is>
      </c>
      <c r="R4" s="5" t="n">
        <v>500000</v>
      </c>
    </row>
    <row r="5">
      <c r="A5" s="4" t="inlineStr">
        <is>
          <t>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0" t="n">
        <v>0.5</v>
      </c>
      <c r="M5" s="4" t="inlineStr">
        <is>
          <t xml:space="preserve"> </t>
        </is>
      </c>
      <c r="N5" s="10" t="n">
        <v>0.5</v>
      </c>
      <c r="O5" s="4" t="inlineStr">
        <is>
          <t xml:space="preserve"> </t>
        </is>
      </c>
      <c r="Q5" s="4" t="inlineStr">
        <is>
          <t xml:space="preserve"> </t>
        </is>
      </c>
      <c r="R5" s="4" t="inlineStr">
        <is>
          <t xml:space="preserve"> </t>
        </is>
      </c>
    </row>
    <row r="6">
      <c r="A6" s="4" t="inlineStr">
        <is>
          <t>Principal amount</t>
        </is>
      </c>
      <c r="B6" s="4" t="inlineStr">
        <is>
          <t xml:space="preserve"> </t>
        </is>
      </c>
      <c r="C6" s="5" t="n">
        <v>1</v>
      </c>
      <c r="D6" s="5" t="n">
        <v>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Q6" s="4" t="inlineStr">
        <is>
          <t xml:space="preserve"> </t>
        </is>
      </c>
      <c r="R6" s="4" t="inlineStr">
        <is>
          <t xml:space="preserve"> </t>
        </is>
      </c>
    </row>
    <row r="7">
      <c r="A7" s="4" t="inlineStr">
        <is>
          <t>Seamless Group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Q7" s="4" t="inlineStr">
        <is>
          <t xml:space="preserve"> </t>
        </is>
      </c>
      <c r="R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Q8" s="4" t="inlineStr">
        <is>
          <t xml:space="preserve"> </t>
        </is>
      </c>
      <c r="R8" s="4" t="inlineStr">
        <is>
          <t xml:space="preserve"> </t>
        </is>
      </c>
    </row>
    <row r="9">
      <c r="A9" s="4" t="inlineStr">
        <is>
          <t>Pricipal amount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7500000</v>
      </c>
      <c r="L9" s="4" t="inlineStr">
        <is>
          <t xml:space="preserve"> </t>
        </is>
      </c>
      <c r="M9" s="4" t="inlineStr">
        <is>
          <t xml:space="preserve"> </t>
        </is>
      </c>
      <c r="N9" s="4" t="inlineStr">
        <is>
          <t xml:space="preserve"> </t>
        </is>
      </c>
      <c r="O9" s="4" t="inlineStr">
        <is>
          <t xml:space="preserve"> </t>
        </is>
      </c>
      <c r="Q9" s="4" t="inlineStr">
        <is>
          <t xml:space="preserve"> </t>
        </is>
      </c>
      <c r="R9" s="4" t="inlineStr">
        <is>
          <t xml:space="preserve"> </t>
        </is>
      </c>
    </row>
    <row r="10">
      <c r="A10" s="4" t="inlineStr">
        <is>
          <t>Interest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7614719</v>
      </c>
      <c r="O10" s="5" t="n">
        <v>3990177</v>
      </c>
      <c r="Q10" s="4" t="inlineStr">
        <is>
          <t xml:space="preserve"> </t>
        </is>
      </c>
      <c r="R10" s="4" t="inlineStr">
        <is>
          <t xml:space="preserve"> </t>
        </is>
      </c>
    </row>
    <row r="11">
      <c r="A11" s="4" t="inlineStr">
        <is>
          <t>Convertibl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0000000</v>
      </c>
      <c r="O11" s="6" t="n">
        <v>10000000</v>
      </c>
      <c r="Q11" s="4" t="inlineStr">
        <is>
          <t xml:space="preserve"> </t>
        </is>
      </c>
      <c r="R11" s="4" t="inlineStr">
        <is>
          <t xml:space="preserve"> </t>
        </is>
      </c>
    </row>
    <row r="12">
      <c r="A12" s="4" t="inlineStr">
        <is>
          <t>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Q12" s="4" t="inlineStr">
        <is>
          <t xml:space="preserve"> </t>
        </is>
      </c>
      <c r="R12" s="4" t="inlineStr">
        <is>
          <t xml:space="preserve"> </t>
        </is>
      </c>
    </row>
    <row r="13">
      <c r="A13" s="4" t="inlineStr">
        <is>
          <t>Debt Instrument, Unamortized Dis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807860</v>
      </c>
      <c r="Q13" s="4" t="inlineStr">
        <is>
          <t xml:space="preserve"> </t>
        </is>
      </c>
      <c r="R13" s="4" t="inlineStr">
        <is>
          <t xml:space="preserve"> </t>
        </is>
      </c>
    </row>
    <row r="14">
      <c r="A14" s="4" t="inlineStr">
        <is>
          <t>Amortization of the discount on convertible bo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282588</v>
      </c>
      <c r="N14" s="6" t="n">
        <v>807860</v>
      </c>
      <c r="O14" s="6" t="n">
        <v>3438950</v>
      </c>
      <c r="P14" s="4" t="inlineStr">
        <is>
          <t>[1]</t>
        </is>
      </c>
      <c r="Q14" s="4" t="inlineStr">
        <is>
          <t xml:space="preserve"> </t>
        </is>
      </c>
      <c r="R14" s="4" t="inlineStr">
        <is>
          <t xml:space="preserve"> </t>
        </is>
      </c>
    </row>
    <row r="15">
      <c r="A15" s="4" t="inlineStr">
        <is>
          <t>Convertible Bond A [Member] | Seamless Group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Q15" s="4" t="inlineStr">
        <is>
          <t xml:space="preserve"> </t>
        </is>
      </c>
      <c r="R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Q16" s="4" t="inlineStr">
        <is>
          <t xml:space="preserve"> </t>
        </is>
      </c>
      <c r="R16" s="4" t="inlineStr">
        <is>
          <t xml:space="preserve"> </t>
        </is>
      </c>
    </row>
    <row r="17">
      <c r="A17" s="4" t="inlineStr">
        <is>
          <t>Pricipal amount of debt</t>
        </is>
      </c>
      <c r="B17" s="5" t="n">
        <v>1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2500000</v>
      </c>
      <c r="J17" s="4" t="inlineStr">
        <is>
          <t xml:space="preserve"> </t>
        </is>
      </c>
      <c r="K17" s="5" t="n">
        <v>30000000</v>
      </c>
      <c r="L17" s="4" t="inlineStr">
        <is>
          <t xml:space="preserve"> </t>
        </is>
      </c>
      <c r="M17" s="4" t="inlineStr">
        <is>
          <t xml:space="preserve"> </t>
        </is>
      </c>
      <c r="N17" s="4" t="inlineStr">
        <is>
          <t xml:space="preserve"> </t>
        </is>
      </c>
      <c r="O17" s="4" t="inlineStr">
        <is>
          <t xml:space="preserve"> </t>
        </is>
      </c>
      <c r="Q17" s="4" t="inlineStr">
        <is>
          <t xml:space="preserve"> </t>
        </is>
      </c>
      <c r="R17" s="4" t="inlineStr">
        <is>
          <t xml:space="preserve"> </t>
        </is>
      </c>
    </row>
    <row r="18">
      <c r="A18" s="4" t="inlineStr">
        <is>
          <t>Interest rate</t>
        </is>
      </c>
      <c r="B18" s="10" t="n">
        <v>0.1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0" t="n">
        <v>0.12</v>
      </c>
      <c r="L18" s="4" t="inlineStr">
        <is>
          <t xml:space="preserve"> </t>
        </is>
      </c>
      <c r="M18" s="4" t="inlineStr">
        <is>
          <t xml:space="preserve"> </t>
        </is>
      </c>
      <c r="N18" s="4" t="inlineStr">
        <is>
          <t xml:space="preserve"> </t>
        </is>
      </c>
      <c r="O18" s="4" t="inlineStr">
        <is>
          <t xml:space="preserve"> </t>
        </is>
      </c>
      <c r="Q18" s="4" t="inlineStr">
        <is>
          <t xml:space="preserve"> </t>
        </is>
      </c>
      <c r="R18" s="4" t="inlineStr">
        <is>
          <t xml:space="preserve"> </t>
        </is>
      </c>
    </row>
    <row r="19">
      <c r="A19" s="4" t="inlineStr">
        <is>
          <t>Debt instrument maturity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Sep. 14,  2021</t>
        </is>
      </c>
      <c r="L19" s="4" t="inlineStr">
        <is>
          <t xml:space="preserve"> </t>
        </is>
      </c>
      <c r="M19" s="4" t="inlineStr">
        <is>
          <t xml:space="preserve"> </t>
        </is>
      </c>
      <c r="N19" s="4" t="inlineStr">
        <is>
          <t xml:space="preserve"> </t>
        </is>
      </c>
      <c r="O19" s="4" t="inlineStr">
        <is>
          <t xml:space="preserve"> </t>
        </is>
      </c>
      <c r="Q19" s="4" t="inlineStr">
        <is>
          <t xml:space="preserve"> </t>
        </is>
      </c>
      <c r="R19" s="4" t="inlineStr">
        <is>
          <t xml:space="preserve"> </t>
        </is>
      </c>
    </row>
    <row r="20">
      <c r="A20" s="4" t="inlineStr">
        <is>
          <t>Convertible conversion price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9" t="n">
        <v>12870.5</v>
      </c>
      <c r="L20" s="4" t="inlineStr">
        <is>
          <t xml:space="preserve"> </t>
        </is>
      </c>
      <c r="M20" s="4" t="inlineStr">
        <is>
          <t xml:space="preserve"> </t>
        </is>
      </c>
      <c r="N20" s="4" t="inlineStr">
        <is>
          <t xml:space="preserve"> </t>
        </is>
      </c>
      <c r="O20" s="4" t="inlineStr">
        <is>
          <t xml:space="preserve"> </t>
        </is>
      </c>
      <c r="Q20" s="4" t="inlineStr">
        <is>
          <t xml:space="preserve"> </t>
        </is>
      </c>
      <c r="R20" s="4" t="inlineStr">
        <is>
          <t xml:space="preserve"> </t>
        </is>
      </c>
    </row>
    <row r="21">
      <c r="A21" s="4" t="inlineStr">
        <is>
          <t>Convertible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Q21" s="4" t="inlineStr">
        <is>
          <t xml:space="preserve"> </t>
        </is>
      </c>
      <c r="R21" s="4" t="inlineStr">
        <is>
          <t xml:space="preserve"> </t>
        </is>
      </c>
    </row>
    <row r="22">
      <c r="A22" s="4" t="inlineStr">
        <is>
          <t>Debt Instrument, Redemption,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By a redemption notice dated December 6, 2021, the bond holder applied to exercise the redemption right, on December
24, 2021. The Company then agreed to amend and supplement Convertible Bond B by entering into the supplemental deed signed on December
20, 2021. The supplemental deed stipulates that the US$18,000,000 redemption right will be exercisable in three stages</t>
        </is>
      </c>
      <c r="K22" s="4" t="inlineStr">
        <is>
          <t xml:space="preserve"> </t>
        </is>
      </c>
      <c r="L22" s="4" t="inlineStr">
        <is>
          <t xml:space="preserve"> </t>
        </is>
      </c>
      <c r="M22" s="4" t="inlineStr">
        <is>
          <t xml:space="preserve"> </t>
        </is>
      </c>
      <c r="N22" s="4" t="inlineStr">
        <is>
          <t xml:space="preserve"> </t>
        </is>
      </c>
      <c r="O22" s="4" t="inlineStr">
        <is>
          <t xml:space="preserve"> </t>
        </is>
      </c>
      <c r="Q22" s="4" t="inlineStr">
        <is>
          <t xml:space="preserve"> </t>
        </is>
      </c>
      <c r="R22" s="4" t="inlineStr">
        <is>
          <t xml:space="preserve"> </t>
        </is>
      </c>
    </row>
    <row r="23">
      <c r="A23" s="4" t="inlineStr">
        <is>
          <t>Loss on extinguishment of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19155</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Q23" s="4" t="inlineStr">
        <is>
          <t xml:space="preserve"> </t>
        </is>
      </c>
      <c r="R23" s="4" t="inlineStr">
        <is>
          <t xml:space="preserve"> </t>
        </is>
      </c>
    </row>
    <row r="24">
      <c r="A24" s="4" t="inlineStr">
        <is>
          <t>Debt Instrument, Unamortized Disc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2134031</v>
      </c>
      <c r="O24" s="4" t="inlineStr">
        <is>
          <t xml:space="preserve"> </t>
        </is>
      </c>
      <c r="Q24" s="4" t="inlineStr">
        <is>
          <t xml:space="preserve"> </t>
        </is>
      </c>
      <c r="R24" s="4" t="inlineStr">
        <is>
          <t xml:space="preserve"> </t>
        </is>
      </c>
    </row>
    <row r="25">
      <c r="A25" s="4" t="inlineStr">
        <is>
          <t>Amended and Restated Convertible Bond A [Member] | Seamless Group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Q25" s="4" t="inlineStr">
        <is>
          <t xml:space="preserve"> </t>
        </is>
      </c>
      <c r="R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Q26" s="4" t="inlineStr">
        <is>
          <t xml:space="preserve"> </t>
        </is>
      </c>
      <c r="R26" s="4" t="inlineStr">
        <is>
          <t xml:space="preserve"> </t>
        </is>
      </c>
    </row>
    <row r="27">
      <c r="A27" s="4" t="inlineStr">
        <is>
          <t>Pricipal amount of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700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Q27" s="4" t="inlineStr">
        <is>
          <t xml:space="preserve"> </t>
        </is>
      </c>
      <c r="R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0" t="n">
        <v>0.15</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Q28" s="4" t="inlineStr">
        <is>
          <t xml:space="preserve"> </t>
        </is>
      </c>
      <c r="R28" s="4" t="inlineStr">
        <is>
          <t xml:space="preserve"> </t>
        </is>
      </c>
    </row>
    <row r="29">
      <c r="A29" s="4" t="inlineStr">
        <is>
          <t>Debt instrument maturity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Sep. 14,  2023</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Q29" s="4" t="inlineStr">
        <is>
          <t xml:space="preserve"> </t>
        </is>
      </c>
      <c r="R29" s="4" t="inlineStr">
        <is>
          <t xml:space="preserve"> </t>
        </is>
      </c>
    </row>
    <row r="30">
      <c r="A30" s="4" t="inlineStr">
        <is>
          <t>Interest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450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Q30" s="4" t="inlineStr">
        <is>
          <t xml:space="preserve"> </t>
        </is>
      </c>
      <c r="R30" s="4" t="inlineStr">
        <is>
          <t xml:space="preserve"> </t>
        </is>
      </c>
    </row>
    <row r="31">
      <c r="A31" s="4" t="inlineStr">
        <is>
          <t>Debt Instrument, Interest Rate, Increase (Decrea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0" t="n">
        <v>0.24</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Q31" s="4" t="inlineStr">
        <is>
          <t xml:space="preserve"> </t>
        </is>
      </c>
      <c r="R31" s="4" t="inlineStr">
        <is>
          <t xml:space="preserve"> </t>
        </is>
      </c>
    </row>
    <row r="32">
      <c r="A32" s="4" t="inlineStr">
        <is>
          <t>Convertible Bond B [Member] | Seamless Group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Q32" s="4" t="inlineStr">
        <is>
          <t xml:space="preserve"> </t>
        </is>
      </c>
      <c r="R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Q33" s="4" t="inlineStr">
        <is>
          <t xml:space="preserve"> </t>
        </is>
      </c>
      <c r="R33" s="4" t="inlineStr">
        <is>
          <t xml:space="preserve"> </t>
        </is>
      </c>
    </row>
    <row r="34">
      <c r="A34" s="4" t="inlineStr">
        <is>
          <t>Convertible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80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Q34" s="4" t="inlineStr">
        <is>
          <t xml:space="preserve"> </t>
        </is>
      </c>
      <c r="R34" s="4" t="inlineStr">
        <is>
          <t xml:space="preserve"> </t>
        </is>
      </c>
    </row>
    <row r="35">
      <c r="A35" s="4" t="inlineStr">
        <is>
          <t>Debt Instrument, Unamortized Disc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6634030</v>
      </c>
      <c r="O35" s="4" t="inlineStr">
        <is>
          <t xml:space="preserve"> </t>
        </is>
      </c>
      <c r="Q35" s="4" t="inlineStr">
        <is>
          <t xml:space="preserve"> </t>
        </is>
      </c>
      <c r="R35" s="4" t="inlineStr">
        <is>
          <t xml:space="preserve"> </t>
        </is>
      </c>
    </row>
    <row r="36">
      <c r="A36" s="4" t="inlineStr">
        <is>
          <t>Convertible Bond B [Member] | Seamless Group Inc. [Member] | Debt Instrument, Redemption, Period On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Q36" s="4" t="inlineStr">
        <is>
          <t xml:space="preserve"> </t>
        </is>
      </c>
      <c r="R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Q37" s="4" t="inlineStr">
        <is>
          <t xml:space="preserve"> </t>
        </is>
      </c>
      <c r="R37" s="4" t="inlineStr">
        <is>
          <t xml:space="preserve"> </t>
        </is>
      </c>
    </row>
    <row r="38">
      <c r="A38" s="4" t="inlineStr">
        <is>
          <t>Debt redemption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700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Q38" s="4" t="inlineStr">
        <is>
          <t xml:space="preserve"> </t>
        </is>
      </c>
      <c r="R38" s="4" t="inlineStr">
        <is>
          <t xml:space="preserve"> </t>
        </is>
      </c>
    </row>
    <row r="39">
      <c r="A39" s="4" t="inlineStr">
        <is>
          <t>Convertible Bond B [Member] | Seamless Group Inc. [Member] | Debt Instrument, Redemption, Period Tw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Q39" s="4" t="inlineStr">
        <is>
          <t xml:space="preserve"> </t>
        </is>
      </c>
      <c r="R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Q40" s="4" t="inlineStr">
        <is>
          <t xml:space="preserve"> </t>
        </is>
      </c>
      <c r="R40" s="4" t="inlineStr">
        <is>
          <t xml:space="preserve"> </t>
        </is>
      </c>
    </row>
    <row r="41">
      <c r="A41" s="4" t="inlineStr">
        <is>
          <t>Debt redemption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500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Q41" s="4" t="inlineStr">
        <is>
          <t xml:space="preserve"> </t>
        </is>
      </c>
      <c r="R41" s="4" t="inlineStr">
        <is>
          <t xml:space="preserve"> </t>
        </is>
      </c>
    </row>
    <row r="42">
      <c r="A42" s="4" t="inlineStr">
        <is>
          <t>Convertible Band C [Member] | Seamless Group In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Q42" s="4" t="inlineStr">
        <is>
          <t xml:space="preserve"> </t>
        </is>
      </c>
      <c r="R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Q43" s="4" t="inlineStr">
        <is>
          <t xml:space="preserve"> </t>
        </is>
      </c>
      <c r="R43" s="4" t="inlineStr">
        <is>
          <t xml:space="preserve"> </t>
        </is>
      </c>
    </row>
    <row r="44">
      <c r="A44" s="4" t="inlineStr">
        <is>
          <t>Convertible conversion price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6" t="n">
        <v>6.21335</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Q44" s="4" t="inlineStr">
        <is>
          <t xml:space="preserve"> </t>
        </is>
      </c>
      <c r="R44" s="4" t="inlineStr">
        <is>
          <t xml:space="preserve"> </t>
        </is>
      </c>
    </row>
    <row r="45">
      <c r="A45" s="4" t="inlineStr">
        <is>
          <t>Debt Instrument, Interest Rate, Increase (Decrease)</t>
        </is>
      </c>
      <c r="B45" s="4" t="inlineStr">
        <is>
          <t xml:space="preserve"> </t>
        </is>
      </c>
      <c r="C45" s="4" t="inlineStr">
        <is>
          <t xml:space="preserve"> </t>
        </is>
      </c>
      <c r="D45" s="4" t="inlineStr">
        <is>
          <t xml:space="preserve"> </t>
        </is>
      </c>
      <c r="E45" s="10" t="n">
        <v>0.24</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Q45" s="4" t="inlineStr">
        <is>
          <t xml:space="preserve"> </t>
        </is>
      </c>
      <c r="R45" s="4" t="inlineStr">
        <is>
          <t xml:space="preserve"> </t>
        </is>
      </c>
    </row>
    <row r="46">
      <c r="A46" s="4" t="inlineStr">
        <is>
          <t>Debt instrument redeemed bon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700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Q46" s="4" t="inlineStr">
        <is>
          <t xml:space="preserve"> </t>
        </is>
      </c>
      <c r="R46" s="4" t="inlineStr">
        <is>
          <t xml:space="preserve"> </t>
        </is>
      </c>
    </row>
    <row r="47">
      <c r="A47" s="4" t="inlineStr">
        <is>
          <t>Debt instrument addition bond</t>
        </is>
      </c>
      <c r="B47" s="4" t="inlineStr">
        <is>
          <t xml:space="preserve"> </t>
        </is>
      </c>
      <c r="C47" s="4" t="inlineStr">
        <is>
          <t xml:space="preserve"> </t>
        </is>
      </c>
      <c r="D47" s="4" t="inlineStr">
        <is>
          <t xml:space="preserve"> </t>
        </is>
      </c>
      <c r="E47" s="4" t="inlineStr">
        <is>
          <t xml:space="preserve"> </t>
        </is>
      </c>
      <c r="F47" s="5" t="n">
        <v>1000000</v>
      </c>
      <c r="G47" s="5" t="n">
        <v>1500000</v>
      </c>
      <c r="H47" s="5" t="n">
        <v>1000000</v>
      </c>
      <c r="I47" s="5" t="n">
        <v>1000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Q47" s="4" t="inlineStr">
        <is>
          <t xml:space="preserve"> </t>
        </is>
      </c>
      <c r="R47" s="4" t="inlineStr">
        <is>
          <t xml:space="preserve"> </t>
        </is>
      </c>
    </row>
    <row r="48">
      <c r="A48" s="4" t="inlineStr">
        <is>
          <t>Principal amount</t>
        </is>
      </c>
      <c r="B48" s="4" t="inlineStr">
        <is>
          <t xml:space="preserve"> </t>
        </is>
      </c>
      <c r="C48" s="4" t="inlineStr">
        <is>
          <t xml:space="preserve"> </t>
        </is>
      </c>
      <c r="D48" s="4" t="inlineStr">
        <is>
          <t xml:space="preserve"> </t>
        </is>
      </c>
      <c r="E48" s="5" t="n">
        <v>75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Q48" s="4" t="inlineStr">
        <is>
          <t xml:space="preserve"> </t>
        </is>
      </c>
      <c r="R48" s="4" t="inlineStr">
        <is>
          <t xml:space="preserve"> </t>
        </is>
      </c>
    </row>
    <row r="49">
      <c r="A49" s="4" t="inlineStr">
        <is>
          <t>Convertible Bond D [Member] | Seamless Group In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Q49" s="4" t="inlineStr">
        <is>
          <t xml:space="preserve"> </t>
        </is>
      </c>
      <c r="R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Q50" s="4" t="inlineStr">
        <is>
          <t xml:space="preserve"> </t>
        </is>
      </c>
      <c r="R50" s="4" t="inlineStr">
        <is>
          <t xml:space="preserve"> </t>
        </is>
      </c>
    </row>
    <row r="51">
      <c r="A51" s="4" t="inlineStr">
        <is>
          <t>Principal amount</t>
        </is>
      </c>
      <c r="B51" s="4" t="inlineStr">
        <is>
          <t xml:space="preserve"> </t>
        </is>
      </c>
      <c r="C51" s="4" t="inlineStr">
        <is>
          <t xml:space="preserve"> </t>
        </is>
      </c>
      <c r="D51" s="4" t="inlineStr">
        <is>
          <t xml:space="preserve"> </t>
        </is>
      </c>
      <c r="E51" s="5" t="n">
        <v>100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Q51" s="4" t="inlineStr">
        <is>
          <t xml:space="preserve"> </t>
        </is>
      </c>
      <c r="R51" s="4" t="inlineStr">
        <is>
          <t xml:space="preserve"> </t>
        </is>
      </c>
    </row>
    <row r="52">
      <c r="A52" s="4" t="inlineStr">
        <is>
          <t>Convertible Bond E [Member] | Seamless Group In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Q52" s="4" t="inlineStr">
        <is>
          <t xml:space="preserve"> </t>
        </is>
      </c>
      <c r="R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Q53" s="4" t="inlineStr">
        <is>
          <t xml:space="preserve"> </t>
        </is>
      </c>
      <c r="R53" s="4" t="inlineStr">
        <is>
          <t xml:space="preserve"> </t>
        </is>
      </c>
    </row>
    <row r="54">
      <c r="A54" s="4" t="inlineStr">
        <is>
          <t>Convertible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10000000</v>
      </c>
      <c r="O54" s="4" t="inlineStr">
        <is>
          <t xml:space="preserve"> </t>
        </is>
      </c>
      <c r="Q54" s="4" t="inlineStr">
        <is>
          <t xml:space="preserve"> </t>
        </is>
      </c>
      <c r="R54" s="4" t="inlineStr">
        <is>
          <t xml:space="preserve"> </t>
        </is>
      </c>
    </row>
    <row r="55">
      <c r="A55" s="4" t="inlineStr">
        <is>
          <t>Principal amount</t>
        </is>
      </c>
      <c r="B55" s="5" t="n">
        <v>10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Q55" s="4" t="inlineStr">
        <is>
          <t xml:space="preserve"> </t>
        </is>
      </c>
      <c r="R55" s="4" t="inlineStr">
        <is>
          <t xml:space="preserve"> </t>
        </is>
      </c>
    </row>
    <row r="56">
      <c r="A56" s="4" t="inlineStr">
        <is>
          <t>Convertible Bond C [Member] | Seamless Group In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Q56" s="4" t="inlineStr">
        <is>
          <t xml:space="preserve"> </t>
        </is>
      </c>
      <c r="R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Q57" s="4" t="inlineStr">
        <is>
          <t xml:space="preserve"> </t>
        </is>
      </c>
      <c r="R57" s="4" t="inlineStr">
        <is>
          <t xml:space="preserve"> </t>
        </is>
      </c>
    </row>
    <row r="58">
      <c r="A58" s="4" t="inlineStr">
        <is>
          <t>Convertible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Q58" s="4" t="inlineStr">
        <is>
          <t xml:space="preserve"> </t>
        </is>
      </c>
      <c r="R58" s="4" t="inlineStr">
        <is>
          <t xml:space="preserve"> </t>
        </is>
      </c>
    </row>
    <row r="59">
      <c r="A59" s="4" t="inlineStr">
        <is>
          <t>Debt Instrument, Unamortized Disc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49353</v>
      </c>
      <c r="O59" s="4" t="inlineStr">
        <is>
          <t xml:space="preserve"> </t>
        </is>
      </c>
      <c r="Q59" s="4" t="inlineStr">
        <is>
          <t xml:space="preserve"> </t>
        </is>
      </c>
      <c r="R59" s="4" t="inlineStr">
        <is>
          <t xml:space="preserve"> </t>
        </is>
      </c>
    </row>
    <row r="60">
      <c r="A60" s="4" t="inlineStr">
        <is>
          <t>Convertible Bond [Member] | Seamless Group In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Q60" s="4" t="inlineStr">
        <is>
          <t xml:space="preserve"> </t>
        </is>
      </c>
      <c r="R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Q61" s="4" t="inlineStr">
        <is>
          <t xml:space="preserve"> </t>
        </is>
      </c>
      <c r="R61" s="4" t="inlineStr">
        <is>
          <t xml:space="preserve"> </t>
        </is>
      </c>
    </row>
    <row r="62">
      <c r="A62" s="4" t="inlineStr">
        <is>
          <t>Amortization of the discount on convertible bon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3438951</v>
      </c>
      <c r="Q62" s="5" t="n">
        <v>2814474</v>
      </c>
      <c r="R62" s="4" t="inlineStr">
        <is>
          <t xml:space="preserve"> </t>
        </is>
      </c>
    </row>
    <row r="63"/>
    <row r="64">
      <c r="A64" s="4" t="inlineStr">
        <is>
          <t>[1]Periods
                                            presented have been adjusted. Additional information regarding the adjustment may be found
                                            in Note 3 – Restatement of Previously Issued Financial Statements, included elsewhere
                                            in the notes to the financial statements.</t>
        </is>
      </c>
    </row>
  </sheetData>
  <mergeCells count="6">
    <mergeCell ref="A1:A2"/>
    <mergeCell ref="L1:M1"/>
    <mergeCell ref="N1:Q1"/>
    <mergeCell ref="O2:P2"/>
    <mergeCell ref="A63:R63"/>
    <mergeCell ref="A64:R64"/>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s>
  <sheetData>
    <row r="1">
      <c r="A1" s="1" t="inlineStr">
        <is>
          <t>SCHEDULE OF REVENUE (Details) - Seamless Group Inc. [Member]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5" t="n">
        <v>13104123</v>
      </c>
      <c r="C4" s="5" t="n">
        <v>13872595</v>
      </c>
      <c r="D4" s="5" t="n">
        <v>53255361</v>
      </c>
      <c r="E4" s="5" t="n">
        <v>55500917</v>
      </c>
    </row>
    <row r="5">
      <c r="A5" s="4" t="inlineStr">
        <is>
          <t>Remittance Servic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row>
    <row r="8">
      <c r="A8" s="4" t="inlineStr">
        <is>
          <t>Fiat Remittance Servic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4" t="inlineStr">
        <is>
          <t xml:space="preserve"> </t>
        </is>
      </c>
      <c r="D10" s="6" t="n">
        <v>25287487</v>
      </c>
      <c r="E10" s="6" t="n">
        <v>25812304</v>
      </c>
    </row>
    <row r="11">
      <c r="A11" s="4" t="inlineStr">
        <is>
          <t>ODL Remittanc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4" t="inlineStr">
        <is>
          <t xml:space="preserve"> </t>
        </is>
      </c>
      <c r="C13" s="4" t="inlineStr">
        <is>
          <t xml:space="preserve"> </t>
        </is>
      </c>
      <c r="D13" s="6" t="n">
        <v>1407709</v>
      </c>
      <c r="E13" s="6" t="n">
        <v>901847</v>
      </c>
    </row>
    <row r="14">
      <c r="A14" s="4" t="inlineStr">
        <is>
          <t>Sales of Airtim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4" t="inlineStr">
        <is>
          <t xml:space="preserve"> </t>
        </is>
      </c>
      <c r="C16" s="4" t="inlineStr">
        <is>
          <t xml:space="preserve"> </t>
        </is>
      </c>
      <c r="D16" s="6" t="n">
        <v>26398707</v>
      </c>
      <c r="E16" s="6" t="n">
        <v>28501152</v>
      </c>
    </row>
    <row r="17">
      <c r="A17" s="4" t="inlineStr">
        <is>
          <t>Service, Other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4" t="inlineStr">
        <is>
          <t xml:space="preserve"> </t>
        </is>
      </c>
      <c r="C19" s="4" t="inlineStr">
        <is>
          <t xml:space="preserve"> </t>
        </is>
      </c>
      <c r="D19" s="5" t="n">
        <v>161458</v>
      </c>
      <c r="E19" s="5" t="n">
        <v>285614</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DEFINED CONTRIBUTION PLANS (Details Narrative) - USD ($)</t>
        </is>
      </c>
      <c r="B1" s="2" t="inlineStr">
        <is>
          <t>12 Months Ended</t>
        </is>
      </c>
    </row>
    <row r="2">
      <c r="B2" s="2" t="inlineStr">
        <is>
          <t>Dec. 31, 2023</t>
        </is>
      </c>
      <c r="C2" s="2" t="inlineStr">
        <is>
          <t>Dec. 31, 2022</t>
        </is>
      </c>
    </row>
    <row r="3">
      <c r="A3" s="4" t="inlineStr">
        <is>
          <t>Seamless Group Inc. [Member]</t>
        </is>
      </c>
      <c r="B3" s="4" t="inlineStr">
        <is>
          <t xml:space="preserve"> </t>
        </is>
      </c>
      <c r="C3" s="4" t="inlineStr">
        <is>
          <t xml:space="preserve"> </t>
        </is>
      </c>
    </row>
    <row r="4">
      <c r="A4" s="4" t="inlineStr">
        <is>
          <t>Defined contribution plan, cost</t>
        </is>
      </c>
      <c r="B4" s="5" t="n">
        <v>714855</v>
      </c>
      <c r="C4" s="5" t="n">
        <v>61188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INCOME BEFORE INCOME TAX (Details) - Seamless Group Inc. [Member]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Loss before income tax</t>
        </is>
      </c>
      <c r="B3" s="5" t="n">
        <v>-2561399</v>
      </c>
      <c r="C3" s="5" t="n">
        <v>-3291942</v>
      </c>
      <c r="D3" s="5" t="n">
        <v>-13894305</v>
      </c>
      <c r="E3" s="5" t="n">
        <v>-15611931</v>
      </c>
    </row>
    <row r="4">
      <c r="A4" s="4" t="inlineStr">
        <is>
          <t>MALAYSIA</t>
        </is>
      </c>
      <c r="B4" s="4" t="inlineStr">
        <is>
          <t xml:space="preserve"> </t>
        </is>
      </c>
      <c r="C4" s="4" t="inlineStr">
        <is>
          <t xml:space="preserve"> </t>
        </is>
      </c>
      <c r="D4" s="4" t="inlineStr">
        <is>
          <t xml:space="preserve"> </t>
        </is>
      </c>
      <c r="E4" s="4" t="inlineStr">
        <is>
          <t xml:space="preserve"> </t>
        </is>
      </c>
    </row>
    <row r="5">
      <c r="A5" s="4" t="inlineStr">
        <is>
          <t>Loss before income tax</t>
        </is>
      </c>
      <c r="B5" s="4" t="inlineStr">
        <is>
          <t xml:space="preserve"> </t>
        </is>
      </c>
      <c r="C5" s="4" t="inlineStr">
        <is>
          <t xml:space="preserve"> </t>
        </is>
      </c>
      <c r="D5" s="6" t="n">
        <v>2042746</v>
      </c>
      <c r="E5" s="6" t="n">
        <v>1606867</v>
      </c>
    </row>
    <row r="6">
      <c r="A6" s="4" t="inlineStr">
        <is>
          <t>INDONESIA</t>
        </is>
      </c>
      <c r="B6" s="4" t="inlineStr">
        <is>
          <t xml:space="preserve"> </t>
        </is>
      </c>
      <c r="C6" s="4" t="inlineStr">
        <is>
          <t xml:space="preserve"> </t>
        </is>
      </c>
      <c r="D6" s="4" t="inlineStr">
        <is>
          <t xml:space="preserve"> </t>
        </is>
      </c>
      <c r="E6" s="4" t="inlineStr">
        <is>
          <t xml:space="preserve"> </t>
        </is>
      </c>
    </row>
    <row r="7">
      <c r="A7" s="4" t="inlineStr">
        <is>
          <t>Loss before income tax</t>
        </is>
      </c>
      <c r="B7" s="4" t="inlineStr">
        <is>
          <t xml:space="preserve"> </t>
        </is>
      </c>
      <c r="C7" s="4" t="inlineStr">
        <is>
          <t xml:space="preserve"> </t>
        </is>
      </c>
      <c r="D7" s="6" t="n">
        <v>-786490</v>
      </c>
      <c r="E7" s="6" t="n">
        <v>1609362</v>
      </c>
    </row>
    <row r="8">
      <c r="A8" s="4" t="inlineStr">
        <is>
          <t>HONG KONG</t>
        </is>
      </c>
      <c r="B8" s="4" t="inlineStr">
        <is>
          <t xml:space="preserve"> </t>
        </is>
      </c>
      <c r="C8" s="4" t="inlineStr">
        <is>
          <t xml:space="preserve"> </t>
        </is>
      </c>
      <c r="D8" s="4" t="inlineStr">
        <is>
          <t xml:space="preserve"> </t>
        </is>
      </c>
      <c r="E8" s="4" t="inlineStr">
        <is>
          <t xml:space="preserve"> </t>
        </is>
      </c>
    </row>
    <row r="9">
      <c r="A9" s="4" t="inlineStr">
        <is>
          <t>Loss before income tax</t>
        </is>
      </c>
      <c r="B9" s="4" t="inlineStr">
        <is>
          <t xml:space="preserve"> </t>
        </is>
      </c>
      <c r="C9" s="4" t="inlineStr">
        <is>
          <t xml:space="preserve"> </t>
        </is>
      </c>
      <c r="D9" s="6" t="n">
        <v>-15141598</v>
      </c>
      <c r="E9" s="6" t="n">
        <v>-18818064</v>
      </c>
    </row>
    <row r="10">
      <c r="A10" s="4" t="inlineStr">
        <is>
          <t>Others [Member]</t>
        </is>
      </c>
      <c r="B10" s="4" t="inlineStr">
        <is>
          <t xml:space="preserve"> </t>
        </is>
      </c>
      <c r="C10" s="4" t="inlineStr">
        <is>
          <t xml:space="preserve"> </t>
        </is>
      </c>
      <c r="D10" s="4" t="inlineStr">
        <is>
          <t xml:space="preserve"> </t>
        </is>
      </c>
      <c r="E10" s="4" t="inlineStr">
        <is>
          <t xml:space="preserve"> </t>
        </is>
      </c>
    </row>
    <row r="11">
      <c r="A11" s="4" t="inlineStr">
        <is>
          <t>Loss before income tax</t>
        </is>
      </c>
      <c r="B11" s="4" t="inlineStr">
        <is>
          <t xml:space="preserve"> </t>
        </is>
      </c>
      <c r="C11" s="4" t="inlineStr">
        <is>
          <t xml:space="preserve"> </t>
        </is>
      </c>
      <c r="D11" s="5" t="n">
        <v>-8963</v>
      </c>
      <c r="E11" s="5" t="n">
        <v>-10096</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COMPONENTS OF INCOME TAX EXPENSE (Details) - Seamless Group Inc. [Member]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Income tax expense</t>
        </is>
      </c>
      <c r="B3" s="4" t="inlineStr">
        <is>
          <t xml:space="preserve"> </t>
        </is>
      </c>
      <c r="C3" s="4" t="inlineStr">
        <is>
          <t xml:space="preserve"> </t>
        </is>
      </c>
      <c r="D3" s="5" t="n">
        <v>797147</v>
      </c>
      <c r="E3" s="5" t="n">
        <v>507740</v>
      </c>
    </row>
    <row r="4">
      <c r="A4" s="4" t="inlineStr">
        <is>
          <t>Deferred income tax benefit</t>
        </is>
      </c>
      <c r="B4" s="4" t="inlineStr">
        <is>
          <t xml:space="preserve"> </t>
        </is>
      </c>
      <c r="C4" s="4" t="inlineStr">
        <is>
          <t xml:space="preserve"> </t>
        </is>
      </c>
      <c r="D4" s="6" t="n">
        <v>-273666</v>
      </c>
      <c r="E4" s="6" t="n">
        <v>-393958</v>
      </c>
    </row>
    <row r="5">
      <c r="A5" s="4" t="inlineStr">
        <is>
          <t>Income tax expense benefit</t>
        </is>
      </c>
      <c r="B5" s="5" t="n">
        <v>70529</v>
      </c>
      <c r="C5" s="5" t="n">
        <v>47865</v>
      </c>
      <c r="D5" s="5" t="n">
        <v>523481</v>
      </c>
      <c r="E5" s="5" t="n">
        <v>113782</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1T17:49:47Z</dcterms:created>
  <dcterms:modified xmlns:dcterms="http://purl.org/dc/terms/" xmlns:xsi="http://www.w3.org/2001/XMLSchema-instance" xsi:type="dcterms:W3CDTF">2024-07-11T17:49:47Z</dcterms:modified>
</cp:coreProperties>
</file>